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transact" sheetId="8" state="visible" r:id="rId8"/>
    <sheet xmlns:r="http://schemas.openxmlformats.org/officeDocument/2006/relationships" name="Significant accounting policies" sheetId="9" state="visible" r:id="rId9"/>
    <sheet xmlns:r="http://schemas.openxmlformats.org/officeDocument/2006/relationships" name="Critical accounting judgments a" sheetId="10" state="visible" r:id="rId10"/>
    <sheet xmlns:r="http://schemas.openxmlformats.org/officeDocument/2006/relationships" name="Discontinued operations and ass" sheetId="11" state="visible" r:id="rId11"/>
    <sheet xmlns:r="http://schemas.openxmlformats.org/officeDocument/2006/relationships" name="Segment information" sheetId="12" state="visible" r:id="rId12"/>
    <sheet xmlns:r="http://schemas.openxmlformats.org/officeDocument/2006/relationships" name="Total revenues" sheetId="13" state="visible" r:id="rId13"/>
    <sheet xmlns:r="http://schemas.openxmlformats.org/officeDocument/2006/relationships" name="Operating costs and other opera" sheetId="14" state="visible" r:id="rId14"/>
    <sheet xmlns:r="http://schemas.openxmlformats.org/officeDocument/2006/relationships" name="Staff costs" sheetId="15" state="visible" r:id="rId15"/>
    <sheet xmlns:r="http://schemas.openxmlformats.org/officeDocument/2006/relationships" name="Financial result" sheetId="16" state="visible" r:id="rId16"/>
    <sheet xmlns:r="http://schemas.openxmlformats.org/officeDocument/2006/relationships" name="Income taxes" sheetId="17" state="visible" r:id="rId17"/>
    <sheet xmlns:r="http://schemas.openxmlformats.org/officeDocument/2006/relationships" name="Earnings_loss (-) per share" sheetId="18" state="visible" r:id="rId18"/>
    <sheet xmlns:r="http://schemas.openxmlformats.org/officeDocument/2006/relationships" name="Goodwill and impairment of good" sheetId="19" state="visible" r:id="rId19"/>
    <sheet xmlns:r="http://schemas.openxmlformats.org/officeDocument/2006/relationships" name="Intangible assets other than go" sheetId="20" state="visible" r:id="rId20"/>
    <sheet xmlns:r="http://schemas.openxmlformats.org/officeDocument/2006/relationships" name="Property, plant and equipment" sheetId="21" state="visible" r:id="rId21"/>
    <sheet xmlns:r="http://schemas.openxmlformats.org/officeDocument/2006/relationships" name="Equity Investments" sheetId="22" state="visible" r:id="rId22"/>
    <sheet xmlns:r="http://schemas.openxmlformats.org/officeDocument/2006/relationships" name="Other non-current assets" sheetId="23" state="visible" r:id="rId23"/>
    <sheet xmlns:r="http://schemas.openxmlformats.org/officeDocument/2006/relationships" name="Research and Development incent" sheetId="24" state="visible" r:id="rId24"/>
    <sheet xmlns:r="http://schemas.openxmlformats.org/officeDocument/2006/relationships" name="Inventories" sheetId="25" state="visible" r:id="rId25"/>
    <sheet xmlns:r="http://schemas.openxmlformats.org/officeDocument/2006/relationships" name="Trade and other receivables and" sheetId="26" state="visible" r:id="rId26"/>
    <sheet xmlns:r="http://schemas.openxmlformats.org/officeDocument/2006/relationships" name="Non-current and current financi" sheetId="27" state="visible" r:id="rId27"/>
    <sheet xmlns:r="http://schemas.openxmlformats.org/officeDocument/2006/relationships" name="Cash and cash equivalents" sheetId="28" state="visible" r:id="rId28"/>
    <sheet xmlns:r="http://schemas.openxmlformats.org/officeDocument/2006/relationships" name="Share capital" sheetId="29" state="visible" r:id="rId29"/>
    <sheet xmlns:r="http://schemas.openxmlformats.org/officeDocument/2006/relationships" name="Deferred tax" sheetId="30" state="visible" r:id="rId30"/>
    <sheet xmlns:r="http://schemas.openxmlformats.org/officeDocument/2006/relationships" name="Lease liabilities" sheetId="31" state="visible" r:id="rId31"/>
    <sheet xmlns:r="http://schemas.openxmlformats.org/officeDocument/2006/relationships" name="Trade and other liabilities and" sheetId="32" state="visible" r:id="rId32"/>
    <sheet xmlns:r="http://schemas.openxmlformats.org/officeDocument/2006/relationships" name="Deferred income" sheetId="33" state="visible" r:id="rId33"/>
    <sheet xmlns:r="http://schemas.openxmlformats.org/officeDocument/2006/relationships" name="Business combinations during th" sheetId="34" state="visible" r:id="rId34"/>
    <sheet xmlns:r="http://schemas.openxmlformats.org/officeDocument/2006/relationships" name="Details of the NovAlix transact" sheetId="35" state="visible" r:id="rId35"/>
    <sheet xmlns:r="http://schemas.openxmlformats.org/officeDocument/2006/relationships" name="Note to the cash flow statement" sheetId="36" state="visible" r:id="rId36"/>
    <sheet xmlns:r="http://schemas.openxmlformats.org/officeDocument/2006/relationships" name="Off-balance sheet arrangements" sheetId="37" state="visible" r:id="rId37"/>
    <sheet xmlns:r="http://schemas.openxmlformats.org/officeDocument/2006/relationships" name="Share based payments" sheetId="38" state="visible" r:id="rId38"/>
    <sheet xmlns:r="http://schemas.openxmlformats.org/officeDocument/2006/relationships" name="Related parties" sheetId="39" state="visible" r:id="rId39"/>
    <sheet xmlns:r="http://schemas.openxmlformats.org/officeDocument/2006/relationships" name="Consolidated companies as of De" sheetId="40" state="visible" r:id="rId40"/>
    <sheet xmlns:r="http://schemas.openxmlformats.org/officeDocument/2006/relationships" name="Financial risk management" sheetId="41" state="visible" r:id="rId41"/>
    <sheet xmlns:r="http://schemas.openxmlformats.org/officeDocument/2006/relationships" name="Auditor's remuneration" sheetId="42" state="visible" r:id="rId42"/>
    <sheet xmlns:r="http://schemas.openxmlformats.org/officeDocument/2006/relationships" name="Events after balance sheet date" sheetId="43" state="visible" r:id="rId43"/>
    <sheet xmlns:r="http://schemas.openxmlformats.org/officeDocument/2006/relationships" name="Insider Trading Policies and Pr" sheetId="44" state="visible" r:id="rId44"/>
    <sheet xmlns:r="http://schemas.openxmlformats.org/officeDocument/2006/relationships" name="Cybersecurity Risk Management a" sheetId="45" state="visible" r:id="rId45"/>
    <sheet xmlns:r="http://schemas.openxmlformats.org/officeDocument/2006/relationships" name="Significant accounting polici_2" sheetId="46" state="visible" r:id="rId46"/>
    <sheet xmlns:r="http://schemas.openxmlformats.org/officeDocument/2006/relationships" name="Summary Of Significant Transa_2" sheetId="47" state="visible" r:id="rId47"/>
    <sheet xmlns:r="http://schemas.openxmlformats.org/officeDocument/2006/relationships" name="Discontinued operations and a_2" sheetId="48" state="visible" r:id="rId48"/>
    <sheet xmlns:r="http://schemas.openxmlformats.org/officeDocument/2006/relationships" name="Segment information (Tables)" sheetId="49" state="visible" r:id="rId49"/>
    <sheet xmlns:r="http://schemas.openxmlformats.org/officeDocument/2006/relationships" name="Total revenues (Tables)" sheetId="50" state="visible" r:id="rId50"/>
    <sheet xmlns:r="http://schemas.openxmlformats.org/officeDocument/2006/relationships" name="Operating costs and other ope_2" sheetId="51" state="visible" r:id="rId51"/>
    <sheet xmlns:r="http://schemas.openxmlformats.org/officeDocument/2006/relationships" name="Staff costs (Tables)" sheetId="52" state="visible" r:id="rId52"/>
    <sheet xmlns:r="http://schemas.openxmlformats.org/officeDocument/2006/relationships" name="Financial result (Tables)" sheetId="53" state="visible" r:id="rId53"/>
    <sheet xmlns:r="http://schemas.openxmlformats.org/officeDocument/2006/relationships" name="Income taxes (Tables)" sheetId="54" state="visible" r:id="rId54"/>
    <sheet xmlns:r="http://schemas.openxmlformats.org/officeDocument/2006/relationships" name="Earnings_loss (-) per share (Ta" sheetId="55" state="visible" r:id="rId55"/>
    <sheet xmlns:r="http://schemas.openxmlformats.org/officeDocument/2006/relationships" name="Goodwill and impairment of go_2" sheetId="56" state="visible" r:id="rId56"/>
    <sheet xmlns:r="http://schemas.openxmlformats.org/officeDocument/2006/relationships" name="Intangible assets other than _2" sheetId="57" state="visible" r:id="rId57"/>
    <sheet xmlns:r="http://schemas.openxmlformats.org/officeDocument/2006/relationships" name="Property, plant and equipment (" sheetId="58" state="visible" r:id="rId58"/>
    <sheet xmlns:r="http://schemas.openxmlformats.org/officeDocument/2006/relationships" name="Equity Investments (Tables)" sheetId="59" state="visible" r:id="rId59"/>
    <sheet xmlns:r="http://schemas.openxmlformats.org/officeDocument/2006/relationships" name="Other non-current assets (Table" sheetId="60" state="visible" r:id="rId60"/>
    <sheet xmlns:r="http://schemas.openxmlformats.org/officeDocument/2006/relationships" name="Research and Development ince_2" sheetId="61" state="visible" r:id="rId61"/>
    <sheet xmlns:r="http://schemas.openxmlformats.org/officeDocument/2006/relationships" name="Inventories (Tables)" sheetId="62" state="visible" r:id="rId62"/>
    <sheet xmlns:r="http://schemas.openxmlformats.org/officeDocument/2006/relationships" name="Trade and other receivables a_2" sheetId="63" state="visible" r:id="rId63"/>
    <sheet xmlns:r="http://schemas.openxmlformats.org/officeDocument/2006/relationships" name="Non-current and current finan_2" sheetId="64" state="visible" r:id="rId64"/>
    <sheet xmlns:r="http://schemas.openxmlformats.org/officeDocument/2006/relationships" name="Cash and cash equivalents (Tabl" sheetId="65" state="visible" r:id="rId65"/>
    <sheet xmlns:r="http://schemas.openxmlformats.org/officeDocument/2006/relationships" name="Share capital (Tables)" sheetId="66" state="visible" r:id="rId66"/>
    <sheet xmlns:r="http://schemas.openxmlformats.org/officeDocument/2006/relationships" name="Deferred tax (Tables)" sheetId="67" state="visible" r:id="rId67"/>
    <sheet xmlns:r="http://schemas.openxmlformats.org/officeDocument/2006/relationships" name="Lease liabilities (Tables)" sheetId="68" state="visible" r:id="rId68"/>
    <sheet xmlns:r="http://schemas.openxmlformats.org/officeDocument/2006/relationships" name="Trade and other liabilities a_2" sheetId="69" state="visible" r:id="rId69"/>
    <sheet xmlns:r="http://schemas.openxmlformats.org/officeDocument/2006/relationships" name="Deferred income (Tables)" sheetId="70" state="visible" r:id="rId70"/>
    <sheet xmlns:r="http://schemas.openxmlformats.org/officeDocument/2006/relationships" name="Business combinations during _2" sheetId="71" state="visible" r:id="rId71"/>
    <sheet xmlns:r="http://schemas.openxmlformats.org/officeDocument/2006/relationships" name="Details of the NovAlix transa_2" sheetId="72" state="visible" r:id="rId72"/>
    <sheet xmlns:r="http://schemas.openxmlformats.org/officeDocument/2006/relationships" name="Note to the cash flow stateme_2" sheetId="73" state="visible" r:id="rId73"/>
    <sheet xmlns:r="http://schemas.openxmlformats.org/officeDocument/2006/relationships" name="Off-balance sheet arrangements " sheetId="74" state="visible" r:id="rId74"/>
    <sheet xmlns:r="http://schemas.openxmlformats.org/officeDocument/2006/relationships" name="Share based payments (Tables)" sheetId="75" state="visible" r:id="rId75"/>
    <sheet xmlns:r="http://schemas.openxmlformats.org/officeDocument/2006/relationships" name="Related parties (Tables)" sheetId="76" state="visible" r:id="rId76"/>
    <sheet xmlns:r="http://schemas.openxmlformats.org/officeDocument/2006/relationships" name="Consolidated companies as of _2" sheetId="77" state="visible" r:id="rId77"/>
    <sheet xmlns:r="http://schemas.openxmlformats.org/officeDocument/2006/relationships" name="Financial risk management (Tabl" sheetId="78" state="visible" r:id="rId78"/>
    <sheet xmlns:r="http://schemas.openxmlformats.org/officeDocument/2006/relationships" name="General information (Details)" sheetId="79" state="visible" r:id="rId79"/>
    <sheet xmlns:r="http://schemas.openxmlformats.org/officeDocument/2006/relationships" name="Summary of significant transa_3" sheetId="80" state="visible" r:id="rId80"/>
    <sheet xmlns:r="http://schemas.openxmlformats.org/officeDocument/2006/relationships" name="Summary of significant transa_4" sheetId="81" state="visible" r:id="rId81"/>
    <sheet xmlns:r="http://schemas.openxmlformats.org/officeDocument/2006/relationships" name="Summary of significant transa_5" sheetId="82" state="visible" r:id="rId82"/>
    <sheet xmlns:r="http://schemas.openxmlformats.org/officeDocument/2006/relationships" name="Summary of significant transa_6" sheetId="83" state="visible" r:id="rId83"/>
    <sheet xmlns:r="http://schemas.openxmlformats.org/officeDocument/2006/relationships" name="Summary of significant transa_7" sheetId="84" state="visible" r:id="rId84"/>
    <sheet xmlns:r="http://schemas.openxmlformats.org/officeDocument/2006/relationships" name="Summary of significant transa_8" sheetId="85" state="visible" r:id="rId85"/>
    <sheet xmlns:r="http://schemas.openxmlformats.org/officeDocument/2006/relationships" name="Summary of significant transa_9" sheetId="86" state="visible" r:id="rId86"/>
    <sheet xmlns:r="http://schemas.openxmlformats.org/officeDocument/2006/relationships" name="Summary of significant trans_10" sheetId="87" state="visible" r:id="rId87"/>
    <sheet xmlns:r="http://schemas.openxmlformats.org/officeDocument/2006/relationships" name="Summary of significant trans_11" sheetId="88" state="visible" r:id="rId88"/>
    <sheet xmlns:r="http://schemas.openxmlformats.org/officeDocument/2006/relationships" name="Significant accounting polici_3" sheetId="89" state="visible" r:id="rId89"/>
    <sheet xmlns:r="http://schemas.openxmlformats.org/officeDocument/2006/relationships" name="Significant accounting polici_4" sheetId="90" state="visible" r:id="rId90"/>
    <sheet xmlns:r="http://schemas.openxmlformats.org/officeDocument/2006/relationships" name="Critical accounting judgments_2" sheetId="91" state="visible" r:id="rId91"/>
    <sheet xmlns:r="http://schemas.openxmlformats.org/officeDocument/2006/relationships" name="Discontinued operations and a_3" sheetId="92" state="visible" r:id="rId92"/>
    <sheet xmlns:r="http://schemas.openxmlformats.org/officeDocument/2006/relationships" name="Discontinued Operations and a_4" sheetId="93" state="visible" r:id="rId93"/>
    <sheet xmlns:r="http://schemas.openxmlformats.org/officeDocument/2006/relationships" name="Discontinued Operations and a_5" sheetId="94" state="visible" r:id="rId94"/>
    <sheet xmlns:r="http://schemas.openxmlformats.org/officeDocument/2006/relationships" name="Discontinued operations and a_6" sheetId="95" state="visible" r:id="rId95"/>
    <sheet xmlns:r="http://schemas.openxmlformats.org/officeDocument/2006/relationships" name="Discontinued operations and a_7" sheetId="96" state="visible" r:id="rId96"/>
    <sheet xmlns:r="http://schemas.openxmlformats.org/officeDocument/2006/relationships" name="Discontinued operations and a_8" sheetId="97" state="visible" r:id="rId97"/>
    <sheet xmlns:r="http://schemas.openxmlformats.org/officeDocument/2006/relationships" name="Discontinued operations and a_9" sheetId="98" state="visible" r:id="rId98"/>
    <sheet xmlns:r="http://schemas.openxmlformats.org/officeDocument/2006/relationships" name="Segment information - Geographi" sheetId="99" state="visible" r:id="rId99"/>
    <sheet xmlns:r="http://schemas.openxmlformats.org/officeDocument/2006/relationships" name="Segment information - Non-curre" sheetId="100" state="visible" r:id="rId100"/>
    <sheet xmlns:r="http://schemas.openxmlformats.org/officeDocument/2006/relationships" name="Total revenues - Revenue by col" sheetId="101" state="visible" r:id="rId101"/>
    <sheet xmlns:r="http://schemas.openxmlformats.org/officeDocument/2006/relationships" name="Total revenues - Summary of our" sheetId="102" state="visible" r:id="rId102"/>
    <sheet xmlns:r="http://schemas.openxmlformats.org/officeDocument/2006/relationships" name="Operating costs and other ope_3" sheetId="103" state="visible" r:id="rId103"/>
    <sheet xmlns:r="http://schemas.openxmlformats.org/officeDocument/2006/relationships" name="Operating costs and other ope_4" sheetId="104" state="visible" r:id="rId104"/>
    <sheet xmlns:r="http://schemas.openxmlformats.org/officeDocument/2006/relationships" name="Operating costs and other ope_5" sheetId="105" state="visible" r:id="rId105"/>
    <sheet xmlns:r="http://schemas.openxmlformats.org/officeDocument/2006/relationships" name="Operating costs and other ope_6" sheetId="106" state="visible" r:id="rId106"/>
    <sheet xmlns:r="http://schemas.openxmlformats.org/officeDocument/2006/relationships" name="Operating costs and other ope_7" sheetId="107" state="visible" r:id="rId107"/>
    <sheet xmlns:r="http://schemas.openxmlformats.org/officeDocument/2006/relationships" name="Staff costs (Details)" sheetId="108" state="visible" r:id="rId108"/>
    <sheet xmlns:r="http://schemas.openxmlformats.org/officeDocument/2006/relationships" name="Financial result (Details)" sheetId="109" state="visible" r:id="rId109"/>
    <sheet xmlns:r="http://schemas.openxmlformats.org/officeDocument/2006/relationships" name="Income taxes - Summary of incom" sheetId="110" state="visible" r:id="rId110"/>
    <sheet xmlns:r="http://schemas.openxmlformats.org/officeDocument/2006/relationships" name="Income taxes - Summary of inc_2" sheetId="111" state="visible" r:id="rId111"/>
    <sheet xmlns:r="http://schemas.openxmlformats.org/officeDocument/2006/relationships" name="Income taxes - Narrative (Detai" sheetId="112" state="visible" r:id="rId112"/>
    <sheet xmlns:r="http://schemas.openxmlformats.org/officeDocument/2006/relationships" name="Earnings_loss (-) per share (De" sheetId="113" state="visible" r:id="rId113"/>
    <sheet xmlns:r="http://schemas.openxmlformats.org/officeDocument/2006/relationships" name="Goodwill and impairment of go_3" sheetId="114" state="visible" r:id="rId114"/>
    <sheet xmlns:r="http://schemas.openxmlformats.org/officeDocument/2006/relationships" name="Goodwill and impairment of go_4" sheetId="115" state="visible" r:id="rId115"/>
    <sheet xmlns:r="http://schemas.openxmlformats.org/officeDocument/2006/relationships" name="Intangible assets other than _3" sheetId="116" state="visible" r:id="rId116"/>
    <sheet xmlns:r="http://schemas.openxmlformats.org/officeDocument/2006/relationships" name="Property, plant and equipment -" sheetId="117" state="visible" r:id="rId117"/>
    <sheet xmlns:r="http://schemas.openxmlformats.org/officeDocument/2006/relationships" name="Property, plant and equipment_2" sheetId="118" state="visible" r:id="rId118"/>
    <sheet xmlns:r="http://schemas.openxmlformats.org/officeDocument/2006/relationships" name="Property, plant and equipment_3" sheetId="119" state="visible" r:id="rId119"/>
    <sheet xmlns:r="http://schemas.openxmlformats.org/officeDocument/2006/relationships" name="Equity Investments - Roll-forwa" sheetId="120" state="visible" r:id="rId120"/>
    <sheet xmlns:r="http://schemas.openxmlformats.org/officeDocument/2006/relationships" name="Equity Investments - Additional" sheetId="121" state="visible" r:id="rId121"/>
    <sheet xmlns:r="http://schemas.openxmlformats.org/officeDocument/2006/relationships" name="Other non-current assets - Summ" sheetId="122" state="visible" r:id="rId122"/>
    <sheet xmlns:r="http://schemas.openxmlformats.org/officeDocument/2006/relationships" name="Research and Development ince_3" sheetId="123" state="visible" r:id="rId123"/>
    <sheet xmlns:r="http://schemas.openxmlformats.org/officeDocument/2006/relationships" name="Research and Development ince_4" sheetId="124" state="visible" r:id="rId124"/>
    <sheet xmlns:r="http://schemas.openxmlformats.org/officeDocument/2006/relationships" name="Inventories (Details)" sheetId="125" state="visible" r:id="rId125"/>
    <sheet xmlns:r="http://schemas.openxmlformats.org/officeDocument/2006/relationships" name="Trade and other receivables a_3" sheetId="126" state="visible" r:id="rId126"/>
    <sheet xmlns:r="http://schemas.openxmlformats.org/officeDocument/2006/relationships" name="Trade and other receivables a_4" sheetId="127" state="visible" r:id="rId127"/>
    <sheet xmlns:r="http://schemas.openxmlformats.org/officeDocument/2006/relationships" name="Non-current and current finan_3" sheetId="128" state="visible" r:id="rId128"/>
    <sheet xmlns:r="http://schemas.openxmlformats.org/officeDocument/2006/relationships" name="Non-current and current finan_4" sheetId="129" state="visible" r:id="rId129"/>
    <sheet xmlns:r="http://schemas.openxmlformats.org/officeDocument/2006/relationships" name="Cash and cash equivalents (Deta" sheetId="130" state="visible" r:id="rId130"/>
    <sheet xmlns:r="http://schemas.openxmlformats.org/officeDocument/2006/relationships" name="Cash and cash equivalents - Nar" sheetId="131" state="visible" r:id="rId131"/>
    <sheet xmlns:r="http://schemas.openxmlformats.org/officeDocument/2006/relationships" name="Share capital - Reconciliation " sheetId="132" state="visible" r:id="rId132"/>
    <sheet xmlns:r="http://schemas.openxmlformats.org/officeDocument/2006/relationships" name="Share capital - History (Detail" sheetId="133" state="visible" r:id="rId133"/>
    <sheet xmlns:r="http://schemas.openxmlformats.org/officeDocument/2006/relationships" name="Share capital - History - Narra" sheetId="134" state="visible" r:id="rId134"/>
    <sheet xmlns:r="http://schemas.openxmlformats.org/officeDocument/2006/relationships" name="Share capital - Capital increas" sheetId="135" state="visible" r:id="rId135"/>
    <sheet xmlns:r="http://schemas.openxmlformats.org/officeDocument/2006/relationships" name="Share capital - Other informati" sheetId="136" state="visible" r:id="rId136"/>
    <sheet xmlns:r="http://schemas.openxmlformats.org/officeDocument/2006/relationships" name="Share capital - Other comprehen" sheetId="137" state="visible" r:id="rId137"/>
    <sheet xmlns:r="http://schemas.openxmlformats.org/officeDocument/2006/relationships" name="Deferred tax - Changes in defer" sheetId="138" state="visible" r:id="rId138"/>
    <sheet xmlns:r="http://schemas.openxmlformats.org/officeDocument/2006/relationships" name="Deferred tax - Narrative (Detai" sheetId="139" state="visible" r:id="rId139"/>
    <sheet xmlns:r="http://schemas.openxmlformats.org/officeDocument/2006/relationships" name="Lease liabilities (Details)" sheetId="140" state="visible" r:id="rId140"/>
    <sheet xmlns:r="http://schemas.openxmlformats.org/officeDocument/2006/relationships" name="Trade and other liabilities a_3" sheetId="141" state="visible" r:id="rId141"/>
    <sheet xmlns:r="http://schemas.openxmlformats.org/officeDocument/2006/relationships" name="Trade and other liabilities a_4" sheetId="142" state="visible" r:id="rId142"/>
    <sheet xmlns:r="http://schemas.openxmlformats.org/officeDocument/2006/relationships" name="Deferred income - Movement in t" sheetId="143" state="visible" r:id="rId143"/>
    <sheet xmlns:r="http://schemas.openxmlformats.org/officeDocument/2006/relationships" name="Business combinations during _3" sheetId="144" state="visible" r:id="rId144"/>
    <sheet xmlns:r="http://schemas.openxmlformats.org/officeDocument/2006/relationships" name="Business combinations during _4" sheetId="145" state="visible" r:id="rId145"/>
    <sheet xmlns:r="http://schemas.openxmlformats.org/officeDocument/2006/relationships" name="Business combinations during _5" sheetId="146" state="visible" r:id="rId146"/>
    <sheet xmlns:r="http://schemas.openxmlformats.org/officeDocument/2006/relationships" name="Details of the NovAlix transa_3" sheetId="147" state="visible" r:id="rId147"/>
    <sheet xmlns:r="http://schemas.openxmlformats.org/officeDocument/2006/relationships" name="Details of the NovAlix transa_4" sheetId="148" state="visible" r:id="rId148"/>
    <sheet xmlns:r="http://schemas.openxmlformats.org/officeDocument/2006/relationships" name="Note to the cash flow stateme_3" sheetId="149" state="visible" r:id="rId149"/>
    <sheet xmlns:r="http://schemas.openxmlformats.org/officeDocument/2006/relationships" name="Off-balance sheet arrangement_2" sheetId="150" state="visible" r:id="rId150"/>
    <sheet xmlns:r="http://schemas.openxmlformats.org/officeDocument/2006/relationships" name="Off-balance sheet arrangement_3" sheetId="151" state="visible" r:id="rId151"/>
    <sheet xmlns:r="http://schemas.openxmlformats.org/officeDocument/2006/relationships" name="Share based payments - Subscrip" sheetId="152" state="visible" r:id="rId152"/>
    <sheet xmlns:r="http://schemas.openxmlformats.org/officeDocument/2006/relationships" name="Share based payments - Summary " sheetId="153" state="visible" r:id="rId153"/>
    <sheet xmlns:r="http://schemas.openxmlformats.org/officeDocument/2006/relationships" name="Share based payments - Rollforw" sheetId="154" state="visible" r:id="rId154"/>
    <sheet xmlns:r="http://schemas.openxmlformats.org/officeDocument/2006/relationships" name="Share based payments - Valuatio" sheetId="155" state="visible" r:id="rId155"/>
    <sheet xmlns:r="http://schemas.openxmlformats.org/officeDocument/2006/relationships" name="Share based payments - Category" sheetId="156" state="visible" r:id="rId156"/>
    <sheet xmlns:r="http://schemas.openxmlformats.org/officeDocument/2006/relationships" name="Share based payments - Summar_2" sheetId="157" state="visible" r:id="rId157"/>
    <sheet xmlns:r="http://schemas.openxmlformats.org/officeDocument/2006/relationships" name="Share based payments - Restrict" sheetId="158" state="visible" r:id="rId158"/>
    <sheet xmlns:r="http://schemas.openxmlformats.org/officeDocument/2006/relationships" name="Share based payments - Restri_2" sheetId="159" state="visible" r:id="rId159"/>
    <sheet xmlns:r="http://schemas.openxmlformats.org/officeDocument/2006/relationships" name="Related parties (Details)" sheetId="160" state="visible" r:id="rId160"/>
    <sheet xmlns:r="http://schemas.openxmlformats.org/officeDocument/2006/relationships" name="Related parties - Summary of re" sheetId="161" state="visible" r:id="rId161"/>
    <sheet xmlns:r="http://schemas.openxmlformats.org/officeDocument/2006/relationships" name="Consolidated companies as of _3" sheetId="162" state="visible" r:id="rId162"/>
    <sheet xmlns:r="http://schemas.openxmlformats.org/officeDocument/2006/relationships" name="Financial risk management - Fin" sheetId="163" state="visible" r:id="rId163"/>
    <sheet xmlns:r="http://schemas.openxmlformats.org/officeDocument/2006/relationships" name="Financial risk management - Agi" sheetId="164" state="visible" r:id="rId164"/>
    <sheet xmlns:r="http://schemas.openxmlformats.org/officeDocument/2006/relationships" name="Financial risk management - Int" sheetId="165" state="visible" r:id="rId165"/>
    <sheet xmlns:r="http://schemas.openxmlformats.org/officeDocument/2006/relationships" name="Auditor's remuneration (Details" sheetId="166" state="visible" r:id="rId166"/>
    <sheet xmlns:r="http://schemas.openxmlformats.org/officeDocument/2006/relationships" name="Events after balance sheet da_2" sheetId="167" state="visible" r:id="rId1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63"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7384</t>
        </is>
      </c>
    </row>
    <row r="11">
      <c r="A11" s="4" t="inlineStr">
        <is>
          <t>Entity Registrant Name</t>
        </is>
      </c>
      <c r="B11" s="4" t="inlineStr">
        <is>
          <t>GALAPAGOS NV</t>
        </is>
      </c>
    </row>
    <row r="12">
      <c r="A12" s="4" t="inlineStr">
        <is>
          <t>Entity Incorporation, State or Country Code</t>
        </is>
      </c>
      <c r="B12" s="4" t="inlineStr">
        <is>
          <t>C9</t>
        </is>
      </c>
    </row>
    <row r="13">
      <c r="A13" s="4" t="inlineStr">
        <is>
          <t>Entity Address, Address Line One</t>
        </is>
      </c>
      <c r="B13" s="4" t="inlineStr">
        <is>
          <t>Generaal De Wittelaan L11 A3</t>
        </is>
      </c>
    </row>
    <row r="14">
      <c r="A14" s="4" t="inlineStr">
        <is>
          <t>Entity Address, City or Town</t>
        </is>
      </c>
      <c r="B14" s="4" t="inlineStr">
        <is>
          <t>Mechelen</t>
        </is>
      </c>
    </row>
    <row r="15">
      <c r="A15" s="4" t="inlineStr">
        <is>
          <t>Entity Address, Country</t>
        </is>
      </c>
      <c r="B15" s="4" t="inlineStr">
        <is>
          <t>BE</t>
        </is>
      </c>
    </row>
    <row r="16">
      <c r="A16" s="4" t="inlineStr">
        <is>
          <t>Entity Address, Postal Zip Code</t>
        </is>
      </c>
      <c r="B16" s="4" t="inlineStr">
        <is>
          <t>2800</t>
        </is>
      </c>
    </row>
    <row r="17">
      <c r="A17" s="4" t="inlineStr">
        <is>
          <t>Title of 12(b) Security</t>
        </is>
      </c>
      <c r="B17" s="4" t="inlineStr">
        <is>
          <t>American Depositary Shares, each representing one</t>
        </is>
      </c>
    </row>
    <row r="18">
      <c r="A18" s="4" t="inlineStr">
        <is>
          <t>Security Exchange Name</t>
        </is>
      </c>
      <c r="B18" s="4" t="inlineStr">
        <is>
          <t>NASDAQ</t>
        </is>
      </c>
    </row>
    <row r="19">
      <c r="A19" s="4" t="inlineStr">
        <is>
          <t>Trading Symbol</t>
        </is>
      </c>
      <c r="B19" s="4" t="inlineStr">
        <is>
          <t>GLPG</t>
        </is>
      </c>
    </row>
    <row r="20">
      <c r="A20" s="4" t="inlineStr">
        <is>
          <t>Entity Common Stock, Shares Outstanding</t>
        </is>
      </c>
      <c r="B20" s="5" t="n">
        <v>65897071</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421876</t>
        </is>
      </c>
    </row>
    <row r="31">
      <c r="A31" s="4" t="inlineStr">
        <is>
          <t>Current Fiscal Year End Date</t>
        </is>
      </c>
      <c r="B31" s="4" t="inlineStr">
        <is>
          <t>--12-31</t>
        </is>
      </c>
    </row>
    <row r="32">
      <c r="A32" s="4" t="inlineStr">
        <is>
          <t>Document Fiscal Year Focus</t>
        </is>
      </c>
      <c r="B32" s="4" t="inlineStr">
        <is>
          <t>2024</t>
        </is>
      </c>
    </row>
    <row r="33">
      <c r="A33" s="4" t="inlineStr">
        <is>
          <t>Document Fiscal Period Focus</t>
        </is>
      </c>
      <c r="B33" s="4" t="inlineStr">
        <is>
          <t>FY</t>
        </is>
      </c>
    </row>
    <row r="34">
      <c r="A34" s="4" t="inlineStr">
        <is>
          <t>Auditor Name</t>
        </is>
      </c>
      <c r="B34" s="4" t="inlineStr">
        <is>
          <t>BDO Bedrijfsrevisoren BV</t>
        </is>
      </c>
    </row>
    <row r="35">
      <c r="A35" s="4" t="inlineStr">
        <is>
          <t>Auditor Firm ID</t>
        </is>
      </c>
      <c r="B35" s="4" t="inlineStr">
        <is>
          <t>1432</t>
        </is>
      </c>
    </row>
    <row r="36">
      <c r="A36" s="4" t="inlineStr">
        <is>
          <t>Auditor Location</t>
        </is>
      </c>
      <c r="B36" s="4" t="inlineStr">
        <is>
          <t>Zaventem, Belgium</t>
        </is>
      </c>
    </row>
    <row r="37">
      <c r="A37" s="4" t="inlineStr">
        <is>
          <t>Amendment Flag</t>
        </is>
      </c>
      <c r="B37" s="4" t="inlineStr">
        <is>
          <t>false</t>
        </is>
      </c>
    </row>
    <row r="38">
      <c r="A38" s="4" t="inlineStr">
        <is>
          <t>Document Financial Statement Error Correction [Flag]</t>
        </is>
      </c>
      <c r="B38" s="4" t="inlineStr">
        <is>
          <t>false</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Generaal De Wittelaan L11 A3</t>
        </is>
      </c>
    </row>
    <row r="42">
      <c r="A42" s="4" t="inlineStr">
        <is>
          <t>Entity Address, City or Town</t>
        </is>
      </c>
      <c r="B42" s="4" t="inlineStr">
        <is>
          <t>Mechelen</t>
        </is>
      </c>
    </row>
    <row r="43">
      <c r="A43" s="4" t="inlineStr">
        <is>
          <t>Entity Address, Country</t>
        </is>
      </c>
      <c r="B43" s="4" t="inlineStr">
        <is>
          <t>BE</t>
        </is>
      </c>
    </row>
    <row r="44">
      <c r="A44" s="4" t="inlineStr">
        <is>
          <t>Entity Address, Postal Zip Code</t>
        </is>
      </c>
      <c r="B44" s="4" t="inlineStr">
        <is>
          <t>2800</t>
        </is>
      </c>
    </row>
    <row r="45">
      <c r="A45" s="4" t="inlineStr">
        <is>
          <t>Contact Personnel Fax Number</t>
        </is>
      </c>
      <c r="B45" s="4" t="inlineStr">
        <is>
          <t>32 15 342 901</t>
        </is>
      </c>
    </row>
    <row r="46">
      <c r="A46" s="4" t="inlineStr">
        <is>
          <t>Contact Personnel Name</t>
        </is>
      </c>
      <c r="B46" s="4" t="inlineStr">
        <is>
          <t>Stoffels IMC BV (permanently represented by Dr. Paul Stoffel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4</t>
        </is>
      </c>
    </row>
    <row r="3">
      <c r="A3" s="3" t="inlineStr">
        <is>
          <t>Critical accounting judgments and key sources of estimation uncertainty</t>
        </is>
      </c>
      <c r="B3" s="4" t="inlineStr">
        <is>
          <t xml:space="preserve"> </t>
        </is>
      </c>
    </row>
    <row r="4">
      <c r="A4" s="4" t="inlineStr">
        <is>
          <t>Critical accounting judgments and key sources of estimation uncertainty</t>
        </is>
      </c>
      <c r="B4" s="4" t="inlineStr">
        <is>
          <t>4. Critical accounting judgments and key sources of estimation uncertainty In the application of the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Our estimates and assumptions are reviewed on an ongoing basis. Revisions to accounting estimates are recognized in the period in which the estimate is revised if the revision affects only that period or in the period of the revisions and future periods if the revision affects both current and future periods. The following are the critical judgments that we have made in the process of applying the accounting policies and the key sources of estimation that have the most significant effect on the amounts recognized in the consolidated financial statements presented elsewhere in this annual report. Critical judgments in applying accounting policies IFRS 15 – Revenue recognition of the collaboration with Gilead for the development of filgotinib (reported within the results from discontinued operations) Our critical judgments were as follows: ​ Identification of the contract Despite the recent additional amendment to the collaboration with Gilead for the development of filgotinib (reference is made to note 2), management judged that all activities are still beneficial for the further development of filgotinib, for which Gilead still owns the ex-Europe rights. All contract modifications have thus been analyzed following the requirements of IFRS 15 as we concluded that Gilead is still to be considered as a customer. This is also supported by the fact that we concluded that there continues to be only one performance obligation with respect to filgotinib. Identification of the performance obligation The recent modifications to the collaboration with Gilead (reference is made to note 2) did not give rise to new performance obligations. There was only a change in scope and price of the existing filgotinib performance obligation, which was only partly satisfied at the time of the modification. Based on this, the contract modification has been treated on a cumulative catch-up basis under IFRS 15. Allocation of the total transaction price We assessed that the contract modification only changes the scope of the filgotinib performance obligation and the change in both fixed and variable consideration is reflective of the updated stand-alone selling price for the remaining activities of this performance obligation. If we would have concluded that the increased consideration was not, or only partially, related to the filgotinib performance obligation, the consideration would have been potentially allocated to other performance obligations in the contract, which would alter the timing of revenue recognition. The denominator used in the calculation of the percentage of completion reflects our best estimate of our total costs to complete the filgotinib performance obligation. These costs were assessed considering management’s best estimate of the design and duration of ongoing and planned clinical trials and the expected closing of the transaction with Alfasigma. As a result of this transaction, the contract with Gilead relating to filgotinib was transferred to Alfasigma and we were released from our performance obligation. The remaining costs per December 31, 2023 mainly reflect the costs that we still estimate to incur before the transfer to Alfasigma. IFRS 5 – Classification of group of assets/liabilities held for sale (disposal group) and discontinued operations Management determined that selling the Jyseleca® business represents a “discontinued operation” in accordance with IFRS 5. We assessed that the Jyseleca® business represents a component of the group for which the related operations and cashflows could be distinguished from the rest of the entity. Jyseleca® is our only commercialized product and represents a major line of business. Management assessed that, at December 31, 2023, the sale of the Jyseleca® business to Alfasigma was highly probable. A letter of intent was signed on October 30, 2023 and included a customary break-up fee in the event that the parties would not proceed with definitive agreements (share and asset purchase agreement and transition agreement). These definitive agreements were signed on December 30, 2023 and only included usual and customary closing conditions. Based on this, we assessed that the sale was highly probable and classified the disposal group as held for sale per December 31, 2023. Our inventories were not considered to be part of the disposal group held for sale. The inventories will not transfer to Alfasigma on closing of the sale transaction but will gradually be transferred to Alfasigma over the coming years. In the meantime, we will bear all risks related to these inventories. We refer to note 5 for more information about the discontinued operations and disposal group held for sale. Transfer of Jyseleca ® business to Alfasigma – transition services During a certain transition period after the closing of the sale of the Jyseleca® business to Alfasigma on January 31, 2024, we still performed certain activities for the benefit of Alfasigma, in accordance with the transition agreement. Our critical judgments were as follows: ● As part of the transition agreement, we agreed to contribute € 40.0 million to AlfaSigma for Jyseleca® related development activities. We concluded that the transition agreement was negotiated as one package together with the share and asset purchase agreement with Alfasigma, and therefore this contribution was considered as part of the calculation of the gain on disposal of subsidiaries. We refer to note 5 for more information. ● As part of the transition services, we continued to sell the products to end-customers in certain countries during a transition period. We collected the cash from the customers, but transferred the net profit generated by these sales to Alfasigma. All of this was done for the benefit, and at the risk, of Alfasigma. As such, we present revenues on a net basis in our consolidated income statement (within discontinued operations). ● Sale of inventories to Alfasigma: we concluded that we are still in full control of our inventories and therefore present the revenues and cost of sales relating to the sale of inventories (API, brite stock and finished products) to Alfasigma on a gross basis in our results from continuing operations. Revenues from the supply of these products to Alfasigma are recognized upon transfer of the control relating to these products. ​ Key sources of estimation uncertainty The following are the key sources of estimation uncertainty that have the most significant effect on the amounts recognized in our consolidated financial statements for the year ended December 31, 2024. ​ Transfer Jyseleca® business to Alfasigma – Determination of the fair value of the contingent earn-outs The contingent consideration included in the total consideration for the sale of the Jyseleca® business to Alfasigma was recorded at fair value at the completion date (January 31, 2024) and is updated at each reporting date. The fair value is based on our best estimate of the expected earn-outs and sales milestones in the future, considering probability adjusted sales forecasts of Jyseleca® discounted using an appropriate discount rate. The fair value is reviewed at each reporting date and any changes are reflected in our consolidated income statement, in the line 'Net profit from discontinued operations, net of tax'. Determination of fair value of equity instruments As there is no active market for any of our equity instruments and most of the companies we invest in are early stage R&amp;D organizations, we establish the fair value by using other valuation techniques. The fair value is estimated by management based on the cost of investment and adjusted as necessary for impairment and revaluations with reference to relevant available information and recent financing rounds. The inputs used are categorized as Level 3 inputs. We refer to note 16 for more information about the equity investments. ​ Adaptimmune collaboration Under the terms of the Collaboration and Exclusive License Agreement, we paid an upfront exclusivity payment of $70.0 million and $15.0 million in R&amp;D funding to Adaptimmune at signing of the collaboration. A further $15.0 million in R&amp;D funding will follow subject to the start of dosing in the proof-of-concept trial. We capitalized the $70.0 million as intangible asset (as an exclusive right) and amortize it over the expected exclusivity period. At each reporting period, we will reassess this period. The expected exclusivity period is depending on the evolution of the program and any changes thereto can lead to changes in the amortization period. The $15.0 million has been recognized as deferred expense and will gradually be released in R&amp;D expenses over the R&amp;D period, which can fluctuate as well overtime, depending on the progress of the program. We refer to note 20 for more information about the deferred expenses. ​ Goodwill impairment Determining whether goodwill is subject to impairment requires an estimate of the recoverable amount of the cash-generating unit to which the goodwill has been allocated. The calculation of this recoverable amount includes forecasts of future cash flows of the cash-generating unit (highly dependent upon the probability of success linked to the progress of our clinical programs) that cover a period of 16 years and an appropriate discount rate is required to calculate present values, a process which involves estimates. Given that the calculation contains cashflows that go beyond the 5-years horizon it becomes less verifiable and more assumptions are used. 70.0 69.6 ​ We refer to note 13 for more information about the goodwill and impairment of goodwill. ​ Costs to complete the filgotinib performance obligation The denominator used in the calculation of the percentage of completion reflected our best estimate of the total costs to complete the filgotinib performance obligation (which was composed of the actual costs already incurred at previous reporting date and our best estimate of the remaining costs to complete the performance obligation). As our estimate of the costs was depending on the evolution of the development activities and the expected closing date of the transfer of the Jyseleca® business to Alfasigma, it could have been subject to change in the future. Our total deferred income balance related to this filgotinib performance obligation amounted to €26.3 million on December 31, 2023 and was released to revenue from discontinued operations in the first quarter of 2024 as a result of the completion of the sale of the Jyseleca® business to Alfasigma on January 31, 2024. The sale to Alfasigma included the transfer of the amended filgotinib agreement, and by consequence marked the end of our performance obligation towards Gilead. We refer to note 5 for more information on the results from discontinued operations. ​ Contingent consideration The contingent consideration included in the consideration payable for the acquisition of CellPoint was recorded at fair value at the date of acquisition and is updated at each reporting date. The carrying amount at December 31, 2024 amounts to €20.6 million (€21.0 million at December 31, 2023). These fair values were mainly based on our best estimate of probabilities of reaching the underlying milestones and by applying an appropriate discount rate. The fair values are reviewed at each reporting date and any changes are reflected in our consolidated income statement. ​ We refer to note 26 for more information about the contingent consideration payable for the acquisition of CellPoi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Non-current assets by location (Details) - EUR (€)</t>
        </is>
      </c>
      <c r="B1" s="2" t="inlineStr">
        <is>
          <t>Dec. 31, 2024</t>
        </is>
      </c>
      <c r="C1" s="2" t="inlineStr">
        <is>
          <t>Dec. 31, 2023</t>
        </is>
      </c>
      <c r="D1" s="2" t="inlineStr">
        <is>
          <t>Dec. 31, 2022</t>
        </is>
      </c>
    </row>
    <row r="2">
      <c r="A2" s="3" t="inlineStr">
        <is>
          <t>Disclosure of geographical areas [line items]</t>
        </is>
      </c>
      <c r="B2" s="4" t="inlineStr">
        <is>
          <t xml:space="preserve"> </t>
        </is>
      </c>
      <c r="C2" s="4" t="inlineStr">
        <is>
          <t xml:space="preserve"> </t>
        </is>
      </c>
      <c r="D2" s="4" t="inlineStr">
        <is>
          <t xml:space="preserve"> </t>
        </is>
      </c>
    </row>
    <row r="3">
      <c r="A3" s="4" t="inlineStr">
        <is>
          <t>Non-current assets</t>
        </is>
      </c>
      <c r="B3" s="6" t="n">
        <v>796269000</v>
      </c>
      <c r="C3" s="6" t="n">
        <v>495807000</v>
      </c>
      <c r="D3" s="4" t="inlineStr">
        <is>
          <t xml:space="preserve"> </t>
        </is>
      </c>
    </row>
    <row r="4">
      <c r="A4" s="4" t="inlineStr">
        <is>
          <t>Property, Plant and Equipment, Intangible Assets and Goodwill</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Non-current assets</t>
        </is>
      </c>
      <c r="B6" s="5" t="n">
        <v>357770000</v>
      </c>
      <c r="C6" s="5" t="n">
        <v>323784000</v>
      </c>
      <c r="D6" s="6" t="n">
        <v>370420000</v>
      </c>
    </row>
    <row r="7">
      <c r="A7" s="4" t="inlineStr">
        <is>
          <t>Property, Plant and Equipment, Intangible Assets and Goodwill | Belgium</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on-current assets</t>
        </is>
      </c>
      <c r="B9" s="5" t="n">
        <v>95686000</v>
      </c>
      <c r="C9" s="5" t="n">
        <v>56209000</v>
      </c>
      <c r="D9" s="5" t="n">
        <v>72087000</v>
      </c>
    </row>
    <row r="10">
      <c r="A10" s="4" t="inlineStr">
        <is>
          <t>Property, Plant and Equipment, Intangible Assets and Goodwill | France</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Non-current assets</t>
        </is>
      </c>
      <c r="B12" s="5" t="n">
        <v>5000</v>
      </c>
      <c r="C12" s="5" t="n">
        <v>1438000</v>
      </c>
      <c r="D12" s="5" t="n">
        <v>20397000</v>
      </c>
    </row>
    <row r="13">
      <c r="A13" s="4" t="inlineStr">
        <is>
          <t>Property, Plant and Equipment, Intangible Assets and Goodwill | The Netherlands</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Non-current assets</t>
        </is>
      </c>
      <c r="B15" s="5" t="n">
        <v>239454000</v>
      </c>
      <c r="C15" s="5" t="n">
        <v>251230000</v>
      </c>
      <c r="D15" s="5" t="n">
        <v>255461000</v>
      </c>
    </row>
    <row r="16">
      <c r="A16" s="4" t="inlineStr">
        <is>
          <t>Property, Plant and Equipment, Intangible Assets and Goodwill | Switzerland</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Non-current assets</t>
        </is>
      </c>
      <c r="B18" s="5" t="n">
        <v>92000</v>
      </c>
      <c r="C18" s="5" t="n">
        <v>3247000</v>
      </c>
      <c r="D18" s="5" t="n">
        <v>4962000</v>
      </c>
    </row>
    <row r="19">
      <c r="A19" s="4" t="inlineStr">
        <is>
          <t>Property, Plant and Equipment, Intangible Assets and Goodwill | Spain</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Non-current assets</t>
        </is>
      </c>
      <c r="B21" s="4" t="inlineStr">
        <is>
          <t xml:space="preserve"> </t>
        </is>
      </c>
      <c r="C21" s="4" t="inlineStr">
        <is>
          <t xml:space="preserve"> </t>
        </is>
      </c>
      <c r="D21" s="5" t="n">
        <v>3037000</v>
      </c>
    </row>
    <row r="22">
      <c r="A22" s="4" t="inlineStr">
        <is>
          <t>Property, Plant and Equipment, Intangible Assets and Goodwill | United States of America</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Non-current assets</t>
        </is>
      </c>
      <c r="B24" s="6" t="n">
        <v>22533000</v>
      </c>
      <c r="C24" s="6" t="n">
        <v>11660000</v>
      </c>
      <c r="D24" s="5" t="n">
        <v>12729000</v>
      </c>
    </row>
    <row r="25">
      <c r="A25" s="4" t="inlineStr">
        <is>
          <t>Property, Plant and Equipment, Intangible Assets and Goodwill | Other Countries</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Non-current assets</t>
        </is>
      </c>
      <c r="B27" s="4" t="inlineStr">
        <is>
          <t xml:space="preserve"> </t>
        </is>
      </c>
      <c r="C27" s="4" t="inlineStr">
        <is>
          <t xml:space="preserve"> </t>
        </is>
      </c>
      <c r="D27" s="6" t="n">
        <v>1747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s - Revenue by collaboration and by category of revenue (Details) - EUR (€)</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collaboration revenues</t>
        </is>
      </c>
      <c r="B4" s="6" t="n">
        <v>240786000</v>
      </c>
      <c r="C4" s="6" t="n">
        <v>239724000</v>
      </c>
      <c r="D4" s="6" t="n">
        <v>241249000</v>
      </c>
    </row>
    <row r="5">
      <c r="A5" s="4" t="inlineStr">
        <is>
          <t>Total net revenues</t>
        </is>
      </c>
      <c r="B5" s="5" t="n">
        <v>275649000</v>
      </c>
      <c r="C5" s="5" t="n">
        <v>239724000</v>
      </c>
      <c r="D5" s="5" t="n">
        <v>241249000</v>
      </c>
    </row>
    <row r="6">
      <c r="A6" s="4" t="inlineStr">
        <is>
          <t>Gilead</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oyalties</t>
        </is>
      </c>
      <c r="B8" s="5" t="n">
        <v>10604000</v>
      </c>
      <c r="C8" s="5" t="n">
        <v>9466000</v>
      </c>
      <c r="D8" s="5" t="n">
        <v>10726000</v>
      </c>
    </row>
    <row r="9">
      <c r="A9" s="4" t="inlineStr">
        <is>
          <t>Gilead collaboration agreement for drug discovery platform</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Total collaboration revenues</t>
        </is>
      </c>
      <c r="B11" s="5" t="n">
        <v>230182000</v>
      </c>
      <c r="C11" s="5" t="n">
        <v>230242000</v>
      </c>
      <c r="D11" s="5" t="n">
        <v>230423000</v>
      </c>
    </row>
    <row r="12">
      <c r="A12" s="4" t="inlineStr">
        <is>
          <t>Recognition of non-refundable upfront payments and license fees</t>
        </is>
      </c>
      <c r="B12" s="5" t="n">
        <v>230200000</v>
      </c>
      <c r="C12" s="4" t="inlineStr">
        <is>
          <t xml:space="preserve"> </t>
        </is>
      </c>
      <c r="D12" s="4" t="inlineStr">
        <is>
          <t xml:space="preserve"> </t>
        </is>
      </c>
    </row>
    <row r="13">
      <c r="A13" s="4" t="inlineStr">
        <is>
          <t>Novartis collaboration agreement for MOR106</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Total collaboration revenues</t>
        </is>
      </c>
      <c r="B15" s="4" t="inlineStr">
        <is>
          <t xml:space="preserve"> </t>
        </is>
      </c>
      <c r="C15" s="4" t="inlineStr">
        <is>
          <t xml:space="preserve"> </t>
        </is>
      </c>
      <c r="D15" s="5" t="n">
        <v>56000</v>
      </c>
    </row>
    <row r="16">
      <c r="A16" s="4" t="inlineStr">
        <is>
          <t>Royalties [Member]</t>
        </is>
      </c>
      <c r="B16" s="4" t="inlineStr">
        <is>
          <t xml:space="preserve"> </t>
        </is>
      </c>
      <c r="C16" s="4" t="inlineStr">
        <is>
          <t xml:space="preserve"> </t>
        </is>
      </c>
      <c r="D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row>
    <row r="18">
      <c r="A18" s="4" t="inlineStr">
        <is>
          <t>Total collaboration revenues</t>
        </is>
      </c>
      <c r="B18" s="5" t="n">
        <v>10604000</v>
      </c>
      <c r="C18" s="5" t="n">
        <v>9482000</v>
      </c>
      <c r="D18" s="5" t="n">
        <v>10770000</v>
      </c>
    </row>
    <row r="19">
      <c r="A19" s="4" t="inlineStr">
        <is>
          <t>Gilead royalties on Jyseleca</t>
        </is>
      </c>
      <c r="B19" s="4" t="inlineStr">
        <is>
          <t xml:space="preserve"> </t>
        </is>
      </c>
      <c r="C19" s="4" t="inlineStr">
        <is>
          <t xml:space="preserve"> </t>
        </is>
      </c>
      <c r="D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row>
    <row r="21">
      <c r="A21" s="4" t="inlineStr">
        <is>
          <t>Total collaboration revenues</t>
        </is>
      </c>
      <c r="B21" s="5" t="n">
        <v>10604000</v>
      </c>
      <c r="C21" s="5" t="n">
        <v>9466000</v>
      </c>
      <c r="D21" s="5" t="n">
        <v>10726000</v>
      </c>
    </row>
    <row r="22">
      <c r="A22" s="4" t="inlineStr">
        <is>
          <t>Gilead royalties on Jyseleca | Gilead</t>
        </is>
      </c>
      <c r="B22" s="4" t="inlineStr">
        <is>
          <t xml:space="preserve"> </t>
        </is>
      </c>
      <c r="C22" s="4" t="inlineStr">
        <is>
          <t xml:space="preserve"> </t>
        </is>
      </c>
      <c r="D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row>
    <row r="24">
      <c r="A24" s="4" t="inlineStr">
        <is>
          <t>Royalties</t>
        </is>
      </c>
      <c r="B24" s="6" t="n">
        <v>10600000</v>
      </c>
      <c r="C24" s="4" t="inlineStr">
        <is>
          <t xml:space="preserve"> </t>
        </is>
      </c>
      <c r="D24" s="4" t="inlineStr">
        <is>
          <t xml:space="preserve"> </t>
        </is>
      </c>
    </row>
    <row r="25">
      <c r="A25" s="4" t="inlineStr">
        <is>
          <t>Other royalties</t>
        </is>
      </c>
      <c r="B25" s="4" t="inlineStr">
        <is>
          <t xml:space="preserve"> </t>
        </is>
      </c>
      <c r="C25" s="4" t="inlineStr">
        <is>
          <t xml:space="preserve"> </t>
        </is>
      </c>
      <c r="D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row>
    <row r="27">
      <c r="A27" s="4" t="inlineStr">
        <is>
          <t>Total collaboration revenues</t>
        </is>
      </c>
      <c r="B27" s="4" t="inlineStr">
        <is>
          <t xml:space="preserve"> </t>
        </is>
      </c>
      <c r="C27" s="6" t="n">
        <v>16000</v>
      </c>
      <c r="D27" s="6" t="n">
        <v>4400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s - Summary of our main contracts (Details) - EUR (€)</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Period over which to recognize the drug discovery platform revenue</t>
        </is>
      </c>
      <c r="B4" s="4" t="inlineStr">
        <is>
          <t>10 years</t>
        </is>
      </c>
      <c r="C4" s="4" t="inlineStr">
        <is>
          <t xml:space="preserve"> </t>
        </is>
      </c>
      <c r="D4" s="4" t="inlineStr">
        <is>
          <t xml:space="preserve"> </t>
        </is>
      </c>
    </row>
    <row r="5">
      <c r="A5" s="4" t="inlineStr">
        <is>
          <t>Maximum Extension Period For Specific Program</t>
        </is>
      </c>
      <c r="B5" s="4" t="inlineStr">
        <is>
          <t>3 years</t>
        </is>
      </c>
      <c r="C5" s="4" t="inlineStr">
        <is>
          <t xml:space="preserve"> </t>
        </is>
      </c>
      <c r="D5" s="4" t="inlineStr">
        <is>
          <t xml:space="preserve"> </t>
        </is>
      </c>
    </row>
    <row r="6">
      <c r="A6" s="4" t="inlineStr">
        <is>
          <t>Gilead</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oyalties</t>
        </is>
      </c>
      <c r="B8" s="6" t="n">
        <v>10604000</v>
      </c>
      <c r="C8" s="6" t="n">
        <v>9466000</v>
      </c>
      <c r="D8" s="6" t="n">
        <v>10726000</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Summary of research and development expenditure (Details) - EUR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 R&amp;D expenses</t>
        </is>
      </c>
      <c r="B4" s="6" t="n">
        <v>-335459</v>
      </c>
      <c r="C4" s="6" t="n">
        <v>-241294</v>
      </c>
      <c r="D4" s="6" t="n">
        <v>-269797</v>
      </c>
    </row>
    <row r="5">
      <c r="A5" s="4" t="inlineStr">
        <is>
          <t>Personnel costs [member]</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Total R&amp;D expenses</t>
        </is>
      </c>
      <c r="B7" s="5" t="n">
        <v>-87740</v>
      </c>
      <c r="C7" s="5" t="n">
        <v>-95788</v>
      </c>
      <c r="D7" s="5" t="n">
        <v>-115484</v>
      </c>
    </row>
    <row r="8">
      <c r="A8" s="4" t="inlineStr">
        <is>
          <t>Subcontracting [member]</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Total R&amp;D expenses</t>
        </is>
      </c>
      <c r="B10" s="5" t="n">
        <v>-160076</v>
      </c>
      <c r="C10" s="5" t="n">
        <v>-82997</v>
      </c>
      <c r="D10" s="5" t="n">
        <v>-61192</v>
      </c>
    </row>
    <row r="11">
      <c r="A11" s="4" t="inlineStr">
        <is>
          <t>Disposables and lab fees and premise costs [member]</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Total R&amp;D expenses</t>
        </is>
      </c>
      <c r="B13" s="5" t="n">
        <v>-17629</v>
      </c>
      <c r="C13" s="5" t="n">
        <v>-18083</v>
      </c>
      <c r="D13" s="5" t="n">
        <v>-19529</v>
      </c>
    </row>
    <row r="14">
      <c r="A14" s="4" t="inlineStr">
        <is>
          <t>Depreciation And Impairment [member]</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Total R&amp;D expenses</t>
        </is>
      </c>
      <c r="B16" s="5" t="n">
        <v>-35378</v>
      </c>
      <c r="C16" s="5" t="n">
        <v>-22254</v>
      </c>
      <c r="D16" s="5" t="n">
        <v>-51493</v>
      </c>
    </row>
    <row r="17">
      <c r="A17" s="4" t="inlineStr">
        <is>
          <t>Professional fees [member]</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Total R&amp;D expenses</t>
        </is>
      </c>
      <c r="B19" s="5" t="n">
        <v>-15949</v>
      </c>
      <c r="C19" s="5" t="n">
        <v>-9272</v>
      </c>
      <c r="D19" s="5" t="n">
        <v>-9316</v>
      </c>
    </row>
    <row r="20">
      <c r="A20" s="4" t="inlineStr">
        <is>
          <t>Other operating expenses [member]</t>
        </is>
      </c>
      <c r="B20" s="4" t="inlineStr">
        <is>
          <t xml:space="preserve"> </t>
        </is>
      </c>
      <c r="C20" s="4" t="inlineStr">
        <is>
          <t xml:space="preserve"> </t>
        </is>
      </c>
      <c r="D20" s="4" t="inlineStr">
        <is>
          <t xml:space="preserve"> </t>
        </is>
      </c>
    </row>
    <row r="21">
      <c r="A21" s="3" t="inlineStr">
        <is>
          <t>Disclosure of attribution of expenses by nature to their function [line items]</t>
        </is>
      </c>
      <c r="B21" s="4" t="inlineStr">
        <is>
          <t xml:space="preserve"> </t>
        </is>
      </c>
      <c r="C21" s="4" t="inlineStr">
        <is>
          <t xml:space="preserve"> </t>
        </is>
      </c>
      <c r="D21" s="4" t="inlineStr">
        <is>
          <t xml:space="preserve"> </t>
        </is>
      </c>
    </row>
    <row r="22">
      <c r="A22" s="4" t="inlineStr">
        <is>
          <t>Total R&amp;D expenses</t>
        </is>
      </c>
      <c r="B22" s="6" t="n">
        <v>-18687</v>
      </c>
      <c r="C22" s="6" t="n">
        <v>-12900</v>
      </c>
      <c r="D22" s="6" t="n">
        <v>-12783</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Summary of R&amp;D expenditure by program (Details) - EUR (€) € in Thousands</t>
        </is>
      </c>
      <c r="B1" s="2" t="inlineStr">
        <is>
          <t>12 Months Ended</t>
        </is>
      </c>
    </row>
    <row r="2">
      <c r="B2" s="2" t="inlineStr">
        <is>
          <t>Dec. 31, 2024</t>
        </is>
      </c>
      <c r="C2" s="2" t="inlineStr">
        <is>
          <t>Dec. 31, 2023</t>
        </is>
      </c>
      <c r="D2" s="2" t="inlineStr">
        <is>
          <t>Dec. 31, 2022</t>
        </is>
      </c>
    </row>
    <row r="3">
      <c r="A3" s="3" t="inlineStr">
        <is>
          <t>Operating costs and other operating income</t>
        </is>
      </c>
      <c r="B3" s="4" t="inlineStr">
        <is>
          <t xml:space="preserve"> </t>
        </is>
      </c>
      <c r="C3" s="4" t="inlineStr">
        <is>
          <t xml:space="preserve"> </t>
        </is>
      </c>
      <c r="D3" s="4" t="inlineStr">
        <is>
          <t xml:space="preserve"> </t>
        </is>
      </c>
    </row>
    <row r="4">
      <c r="A4" s="4" t="inlineStr">
        <is>
          <t>Total R&amp;D expenses</t>
        </is>
      </c>
      <c r="B4" s="6" t="n">
        <v>-335459</v>
      </c>
      <c r="C4" s="6" t="n">
        <v>-241294</v>
      </c>
      <c r="D4" s="6" t="n">
        <v>-269797</v>
      </c>
    </row>
    <row r="5">
      <c r="A5" s="4" t="inlineStr">
        <is>
          <t>Ziritaxestat program</t>
        </is>
      </c>
      <c r="B5" s="4" t="inlineStr">
        <is>
          <t xml:space="preserve"> </t>
        </is>
      </c>
      <c r="C5" s="4" t="inlineStr">
        <is>
          <t xml:space="preserve"> </t>
        </is>
      </c>
      <c r="D5" s="4" t="inlineStr">
        <is>
          <t xml:space="preserve"> </t>
        </is>
      </c>
    </row>
    <row r="6">
      <c r="A6" s="3" t="inlineStr">
        <is>
          <t>Operating costs and other operating income</t>
        </is>
      </c>
      <c r="B6" s="4" t="inlineStr">
        <is>
          <t xml:space="preserve"> </t>
        </is>
      </c>
      <c r="C6" s="4" t="inlineStr">
        <is>
          <t xml:space="preserve"> </t>
        </is>
      </c>
      <c r="D6" s="4" t="inlineStr">
        <is>
          <t xml:space="preserve"> </t>
        </is>
      </c>
    </row>
    <row r="7">
      <c r="A7" s="4" t="inlineStr">
        <is>
          <t>Total R&amp;D expenses</t>
        </is>
      </c>
      <c r="B7" s="4" t="inlineStr">
        <is>
          <t xml:space="preserve"> </t>
        </is>
      </c>
      <c r="C7" s="4" t="inlineStr">
        <is>
          <t xml:space="preserve"> </t>
        </is>
      </c>
      <c r="D7" s="5" t="n">
        <v>-1096</v>
      </c>
    </row>
    <row r="8">
      <c r="A8" s="4" t="inlineStr">
        <is>
          <t>SIKi program</t>
        </is>
      </c>
      <c r="B8" s="4" t="inlineStr">
        <is>
          <t xml:space="preserve"> </t>
        </is>
      </c>
      <c r="C8" s="4" t="inlineStr">
        <is>
          <t xml:space="preserve"> </t>
        </is>
      </c>
      <c r="D8" s="4" t="inlineStr">
        <is>
          <t xml:space="preserve"> </t>
        </is>
      </c>
    </row>
    <row r="9">
      <c r="A9" s="3" t="inlineStr">
        <is>
          <t>Operating costs and other operating income</t>
        </is>
      </c>
      <c r="B9" s="4" t="inlineStr">
        <is>
          <t xml:space="preserve"> </t>
        </is>
      </c>
      <c r="C9" s="4" t="inlineStr">
        <is>
          <t xml:space="preserve"> </t>
        </is>
      </c>
      <c r="D9" s="4" t="inlineStr">
        <is>
          <t xml:space="preserve"> </t>
        </is>
      </c>
    </row>
    <row r="10">
      <c r="A10" s="4" t="inlineStr">
        <is>
          <t>Total R&amp;D expenses</t>
        </is>
      </c>
      <c r="B10" s="5" t="n">
        <v>-18400</v>
      </c>
      <c r="C10" s="5" t="n">
        <v>-18900</v>
      </c>
      <c r="D10" s="5" t="n">
        <v>-47727</v>
      </c>
    </row>
    <row r="11">
      <c r="A11" s="4" t="inlineStr">
        <is>
          <t>TYK2 program on GLPG3667</t>
        </is>
      </c>
      <c r="B11" s="4" t="inlineStr">
        <is>
          <t xml:space="preserve"> </t>
        </is>
      </c>
      <c r="C11" s="4" t="inlineStr">
        <is>
          <t xml:space="preserve"> </t>
        </is>
      </c>
      <c r="D11" s="4" t="inlineStr">
        <is>
          <t xml:space="preserve"> </t>
        </is>
      </c>
    </row>
    <row r="12">
      <c r="A12" s="3" t="inlineStr">
        <is>
          <t>Operating costs and other operating income</t>
        </is>
      </c>
      <c r="B12" s="4" t="inlineStr">
        <is>
          <t xml:space="preserve"> </t>
        </is>
      </c>
      <c r="C12" s="4" t="inlineStr">
        <is>
          <t xml:space="preserve"> </t>
        </is>
      </c>
      <c r="D12" s="4" t="inlineStr">
        <is>
          <t xml:space="preserve"> </t>
        </is>
      </c>
    </row>
    <row r="13">
      <c r="A13" s="4" t="inlineStr">
        <is>
          <t>Total R&amp;D expenses</t>
        </is>
      </c>
      <c r="B13" s="5" t="n">
        <v>-34965</v>
      </c>
      <c r="C13" s="5" t="n">
        <v>-31289</v>
      </c>
      <c r="D13" s="5" t="n">
        <v>-24467</v>
      </c>
    </row>
    <row r="14">
      <c r="A14" s="4" t="inlineStr">
        <is>
          <t>CAR-T programs in oncology</t>
        </is>
      </c>
      <c r="B14" s="4" t="inlineStr">
        <is>
          <t xml:space="preserve"> </t>
        </is>
      </c>
      <c r="C14" s="4" t="inlineStr">
        <is>
          <t xml:space="preserve"> </t>
        </is>
      </c>
      <c r="D14" s="4" t="inlineStr">
        <is>
          <t xml:space="preserve"> </t>
        </is>
      </c>
    </row>
    <row r="15">
      <c r="A15" s="3" t="inlineStr">
        <is>
          <t>Operating costs and other operating income</t>
        </is>
      </c>
      <c r="B15" s="4" t="inlineStr">
        <is>
          <t xml:space="preserve"> </t>
        </is>
      </c>
      <c r="C15" s="4" t="inlineStr">
        <is>
          <t xml:space="preserve"> </t>
        </is>
      </c>
      <c r="D15" s="4" t="inlineStr">
        <is>
          <t xml:space="preserve"> </t>
        </is>
      </c>
    </row>
    <row r="16">
      <c r="A16" s="4" t="inlineStr">
        <is>
          <t>Total R&amp;D expenses</t>
        </is>
      </c>
      <c r="B16" s="5" t="n">
        <v>-170998</v>
      </c>
      <c r="C16" s="5" t="n">
        <v>-82218</v>
      </c>
      <c r="D16" s="5" t="n">
        <v>-29999</v>
      </c>
    </row>
    <row r="17">
      <c r="A17" s="4" t="inlineStr">
        <is>
          <t>Other programs</t>
        </is>
      </c>
      <c r="B17" s="4" t="inlineStr">
        <is>
          <t xml:space="preserve"> </t>
        </is>
      </c>
      <c r="C17" s="4" t="inlineStr">
        <is>
          <t xml:space="preserve"> </t>
        </is>
      </c>
      <c r="D17" s="4" t="inlineStr">
        <is>
          <t xml:space="preserve"> </t>
        </is>
      </c>
    </row>
    <row r="18">
      <c r="A18" s="3" t="inlineStr">
        <is>
          <t>Operating costs and other operating income</t>
        </is>
      </c>
      <c r="B18" s="4" t="inlineStr">
        <is>
          <t xml:space="preserve"> </t>
        </is>
      </c>
      <c r="C18" s="4" t="inlineStr">
        <is>
          <t xml:space="preserve"> </t>
        </is>
      </c>
      <c r="D18" s="4" t="inlineStr">
        <is>
          <t xml:space="preserve"> </t>
        </is>
      </c>
    </row>
    <row r="19">
      <c r="A19" s="4" t="inlineStr">
        <is>
          <t>Total R&amp;D expenses</t>
        </is>
      </c>
      <c r="B19" s="6" t="n">
        <v>-111096</v>
      </c>
      <c r="C19" s="6" t="n">
        <v>-108887</v>
      </c>
      <c r="D19" s="6" t="n">
        <v>-166507</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Summary of sales and marketing expenses (Details) - EUR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 sales and marketing expenses</t>
        </is>
      </c>
      <c r="B4" s="6" t="n">
        <v>-17193</v>
      </c>
      <c r="C4" s="6" t="n">
        <v>-5676</v>
      </c>
      <c r="D4" s="6" t="n">
        <v>-3480</v>
      </c>
    </row>
    <row r="5">
      <c r="A5" s="4" t="inlineStr">
        <is>
          <t>Personnel costs [member]</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Total sales and marketing expenses</t>
        </is>
      </c>
      <c r="B7" s="5" t="n">
        <v>-6561</v>
      </c>
      <c r="C7" s="5" t="n">
        <v>-2997</v>
      </c>
      <c r="D7" s="5" t="n">
        <v>-1693</v>
      </c>
    </row>
    <row r="8">
      <c r="A8" s="4" t="inlineStr">
        <is>
          <t>Depreciation [member]</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Total sales and marketing expenses</t>
        </is>
      </c>
      <c r="B10" s="5" t="n">
        <v>-4475</v>
      </c>
      <c r="C10" s="5" t="n">
        <v>-113</v>
      </c>
      <c r="D10" s="5" t="n">
        <v>-59</v>
      </c>
    </row>
    <row r="11">
      <c r="A11" s="4" t="inlineStr">
        <is>
          <t>External outsourcing costs [member]</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Total sales and marketing expenses</t>
        </is>
      </c>
      <c r="B13" s="5" t="n">
        <v>-2813</v>
      </c>
      <c r="C13" s="5" t="n">
        <v>-1776</v>
      </c>
      <c r="D13" s="5" t="n">
        <v>-1267</v>
      </c>
    </row>
    <row r="14">
      <c r="A14" s="4" t="inlineStr">
        <is>
          <t>Professional fees [member]</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Total sales and marketing expenses</t>
        </is>
      </c>
      <c r="B16" s="5" t="n">
        <v>-904</v>
      </c>
      <c r="C16" s="5" t="n">
        <v>-131</v>
      </c>
      <c r="D16" s="5" t="n">
        <v>-99</v>
      </c>
    </row>
    <row r="17">
      <c r="A17" s="4" t="inlineStr">
        <is>
          <t>Other operating expenses [member]</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Total sales and marketing expenses</t>
        </is>
      </c>
      <c r="B19" s="6" t="n">
        <v>-2440</v>
      </c>
      <c r="C19" s="6" t="n">
        <v>-659</v>
      </c>
      <c r="D19" s="6" t="n">
        <v>-363</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Summary of general and administrative expenses (Details) - EUR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 general and administrative expenses</t>
        </is>
      </c>
      <c r="B4" s="6" t="n">
        <v>-117245</v>
      </c>
      <c r="C4" s="6" t="n">
        <v>-128289</v>
      </c>
      <c r="D4" s="6" t="n">
        <v>-135155</v>
      </c>
    </row>
    <row r="5">
      <c r="A5" s="4" t="inlineStr">
        <is>
          <t>Personnel costs [member]</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Total general and administrative expenses</t>
        </is>
      </c>
      <c r="B7" s="5" t="n">
        <v>-52642</v>
      </c>
      <c r="C7" s="5" t="n">
        <v>-66098</v>
      </c>
      <c r="D7" s="5" t="n">
        <v>-76536</v>
      </c>
    </row>
    <row r="8">
      <c r="A8" s="4" t="inlineStr">
        <is>
          <t>Depreciation and impairment</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Total general and administrative expenses</t>
        </is>
      </c>
      <c r="B10" s="5" t="n">
        <v>-8697</v>
      </c>
      <c r="C10" s="5" t="n">
        <v>-15978</v>
      </c>
      <c r="D10" s="5" t="n">
        <v>-8529</v>
      </c>
    </row>
    <row r="11">
      <c r="A11" s="4" t="inlineStr">
        <is>
          <t>Legal and professional fe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Total general and administrative expenses</t>
        </is>
      </c>
      <c r="B13" s="5" t="n">
        <v>-33960</v>
      </c>
      <c r="C13" s="5" t="n">
        <v>-23250</v>
      </c>
      <c r="D13" s="5" t="n">
        <v>-23715</v>
      </c>
    </row>
    <row r="14">
      <c r="A14" s="4" t="inlineStr">
        <is>
          <t>Other operating expenses [member]</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Total general and administrative expenses</t>
        </is>
      </c>
      <c r="B16" s="6" t="n">
        <v>-21946</v>
      </c>
      <c r="C16" s="6" t="n">
        <v>-22963</v>
      </c>
      <c r="D16" s="6" t="n">
        <v>-26375</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costs and other operating income - Other Income (Details) - EUR (€)</t>
        </is>
      </c>
      <c r="B1" s="2" t="inlineStr">
        <is>
          <t>12 Months Ended</t>
        </is>
      </c>
    </row>
    <row r="2">
      <c r="B2" s="2" t="inlineStr">
        <is>
          <t>Dec. 31, 2024</t>
        </is>
      </c>
      <c r="C2" s="2" t="inlineStr">
        <is>
          <t>Dec. 31, 2023</t>
        </is>
      </c>
      <c r="D2" s="2" t="inlineStr">
        <is>
          <t>Dec. 31, 2022</t>
        </is>
      </c>
    </row>
    <row r="3">
      <c r="A3" s="3" t="inlineStr">
        <is>
          <t>Operating costs and other operating incomes [line item]</t>
        </is>
      </c>
      <c r="B3" s="4" t="inlineStr">
        <is>
          <t xml:space="preserve"> </t>
        </is>
      </c>
      <c r="C3" s="4" t="inlineStr">
        <is>
          <t xml:space="preserve"> </t>
        </is>
      </c>
      <c r="D3" s="4" t="inlineStr">
        <is>
          <t xml:space="preserve"> </t>
        </is>
      </c>
    </row>
    <row r="4">
      <c r="A4" s="4" t="inlineStr">
        <is>
          <t>Grant income</t>
        </is>
      </c>
      <c r="B4" s="6" t="n">
        <v>2035000</v>
      </c>
      <c r="C4" s="6" t="n">
        <v>6618000</v>
      </c>
      <c r="D4" s="6" t="n">
        <v>1873000</v>
      </c>
    </row>
    <row r="5">
      <c r="A5" s="4" t="inlineStr">
        <is>
          <t>R&amp;D incentives</t>
        </is>
      </c>
      <c r="B5" s="5" t="n">
        <v>27223000</v>
      </c>
      <c r="C5" s="5" t="n">
        <v>32968000</v>
      </c>
      <c r="D5" s="5" t="n">
        <v>29104000</v>
      </c>
    </row>
    <row r="6">
      <c r="A6" s="4" t="inlineStr">
        <is>
          <t>Other income</t>
        </is>
      </c>
      <c r="B6" s="5" t="n">
        <v>11515000</v>
      </c>
      <c r="C6" s="5" t="n">
        <v>7686000</v>
      </c>
      <c r="D6" s="5" t="n">
        <v>5150000</v>
      </c>
    </row>
    <row r="7">
      <c r="A7" s="4" t="inlineStr">
        <is>
          <t>Total other operating income</t>
        </is>
      </c>
      <c r="B7" s="5" t="n">
        <v>40773000</v>
      </c>
      <c r="C7" s="5" t="n">
        <v>47272000</v>
      </c>
      <c r="D7" s="5" t="n">
        <v>36127000</v>
      </c>
    </row>
    <row r="8">
      <c r="A8" s="4" t="inlineStr">
        <is>
          <t>Income From Innovation Incentive System In France</t>
        </is>
      </c>
      <c r="B8" s="5" t="n">
        <v>2056000</v>
      </c>
      <c r="C8" s="5" t="n">
        <v>5881000</v>
      </c>
      <c r="D8" s="5" t="n">
        <v>11075000</v>
      </c>
    </row>
    <row r="9">
      <c r="A9" s="4" t="inlineStr">
        <is>
          <t>Income From Belgian R&amp;D Incentives.</t>
        </is>
      </c>
      <c r="B9" s="5" t="n">
        <v>16943000</v>
      </c>
      <c r="C9" s="5" t="n">
        <v>16535000</v>
      </c>
      <c r="D9" s="5" t="n">
        <v>10339000</v>
      </c>
    </row>
    <row r="10">
      <c r="A10" s="4" t="inlineStr">
        <is>
          <t>Tax Rebates On Payroll Withholding Taxes Of R&amp;D Personnel</t>
        </is>
      </c>
      <c r="B10" s="5" t="n">
        <v>8224000</v>
      </c>
      <c r="C10" s="5" t="n">
        <v>10552000</v>
      </c>
      <c r="D10" s="5" t="n">
        <v>7689000</v>
      </c>
    </row>
    <row r="11">
      <c r="A11" s="4" t="inlineStr">
        <is>
          <t>Total R&amp;D incentives income</t>
        </is>
      </c>
      <c r="B11" s="5" t="n">
        <v>27223000</v>
      </c>
      <c r="C11" s="5" t="n">
        <v>32968000</v>
      </c>
      <c r="D11" s="5" t="n">
        <v>29104000</v>
      </c>
    </row>
    <row r="12">
      <c r="A12" s="4" t="inlineStr">
        <is>
          <t>National Institute For Health [member]</t>
        </is>
      </c>
      <c r="B12" s="4" t="inlineStr">
        <is>
          <t xml:space="preserve"> </t>
        </is>
      </c>
      <c r="C12" s="4" t="inlineStr">
        <is>
          <t xml:space="preserve"> </t>
        </is>
      </c>
      <c r="D12" s="4" t="inlineStr">
        <is>
          <t xml:space="preserve"> </t>
        </is>
      </c>
    </row>
    <row r="13">
      <c r="A13" s="3" t="inlineStr">
        <is>
          <t>Operating costs and other operating incomes [line item]</t>
        </is>
      </c>
      <c r="B13" s="4" t="inlineStr">
        <is>
          <t xml:space="preserve"> </t>
        </is>
      </c>
      <c r="C13" s="4" t="inlineStr">
        <is>
          <t xml:space="preserve"> </t>
        </is>
      </c>
      <c r="D13" s="4" t="inlineStr">
        <is>
          <t xml:space="preserve"> </t>
        </is>
      </c>
    </row>
    <row r="14">
      <c r="A14" s="4" t="inlineStr">
        <is>
          <t>Grant income</t>
        </is>
      </c>
      <c r="B14" s="6" t="n">
        <v>0</v>
      </c>
      <c r="C14" s="6" t="n">
        <v>6100000</v>
      </c>
      <c r="D14" s="6" t="n">
        <v>0</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6" customWidth="1" min="1" max="1"/>
    <col width="31" customWidth="1" min="2" max="2"/>
    <col width="31" customWidth="1" min="3" max="3"/>
    <col width="31" customWidth="1" min="4" max="4"/>
  </cols>
  <sheetData>
    <row r="1">
      <c r="A1" s="1" t="inlineStr">
        <is>
          <t>Staff costs (Details) € in Thousands</t>
        </is>
      </c>
      <c r="B1" s="2" t="inlineStr">
        <is>
          <t>12 Months Ended</t>
        </is>
      </c>
    </row>
    <row r="2">
      <c r="B2" s="2" t="inlineStr">
        <is>
          <t>Dec. 31, 2024 EUR (€) employee</t>
        </is>
      </c>
      <c r="C2" s="2" t="inlineStr">
        <is>
          <t>Dec. 31, 2023 EUR (€) employee</t>
        </is>
      </c>
      <c r="D2" s="2" t="inlineStr">
        <is>
          <t>Dec. 31, 2022 EUR (€) employee</t>
        </is>
      </c>
    </row>
    <row r="3">
      <c r="A3" s="3" t="inlineStr">
        <is>
          <t>Continued Operations [Line Item]</t>
        </is>
      </c>
      <c r="B3" s="4" t="inlineStr">
        <is>
          <t xml:space="preserve"> </t>
        </is>
      </c>
      <c r="C3" s="4" t="inlineStr">
        <is>
          <t xml:space="preserve"> </t>
        </is>
      </c>
      <c r="D3" s="4" t="inlineStr">
        <is>
          <t xml:space="preserve"> </t>
        </is>
      </c>
    </row>
    <row r="4">
      <c r="A4" s="4" t="inlineStr">
        <is>
          <t>Wages and salaries | €</t>
        </is>
      </c>
      <c r="B4" s="6" t="n">
        <v>-98863</v>
      </c>
      <c r="C4" s="6" t="n">
        <v>-100250</v>
      </c>
      <c r="D4" s="6" t="n">
        <v>-99708</v>
      </c>
    </row>
    <row r="5">
      <c r="A5" s="4" t="inlineStr">
        <is>
          <t>Social security costs | €</t>
        </is>
      </c>
      <c r="B5" s="5" t="n">
        <v>-15590</v>
      </c>
      <c r="C5" s="5" t="n">
        <v>-15742</v>
      </c>
      <c r="D5" s="5" t="n">
        <v>-16748</v>
      </c>
    </row>
    <row r="6">
      <c r="A6" s="4" t="inlineStr">
        <is>
          <t>Pension costs | €</t>
        </is>
      </c>
      <c r="B6" s="5" t="n">
        <v>5669</v>
      </c>
      <c r="C6" s="5" t="n">
        <v>5581</v>
      </c>
      <c r="D6" s="5" t="n">
        <v>5583</v>
      </c>
    </row>
    <row r="7">
      <c r="A7" s="4" t="inlineStr">
        <is>
          <t>Costs related to subscription right plans | €</t>
        </is>
      </c>
      <c r="B7" s="5" t="n">
        <v>-17685</v>
      </c>
      <c r="C7" s="5" t="n">
        <v>-36628</v>
      </c>
      <c r="D7" s="5" t="n">
        <v>-62003</v>
      </c>
    </row>
    <row r="8">
      <c r="A8" s="4" t="inlineStr">
        <is>
          <t>Other personnel costs | €</t>
        </is>
      </c>
      <c r="B8" s="5" t="n">
        <v>-9136</v>
      </c>
      <c r="C8" s="5" t="n">
        <v>-6682</v>
      </c>
      <c r="D8" s="5" t="n">
        <v>-9670</v>
      </c>
    </row>
    <row r="9">
      <c r="A9" s="4" t="inlineStr">
        <is>
          <t>Total personnel costs | €</t>
        </is>
      </c>
      <c r="B9" s="6" t="n">
        <v>-146943</v>
      </c>
      <c r="C9" s="6" t="n">
        <v>-164883</v>
      </c>
      <c r="D9" s="6" t="n">
        <v>-193712</v>
      </c>
    </row>
    <row r="10">
      <c r="A10" s="4" t="inlineStr">
        <is>
          <t>Number of employees | employee</t>
        </is>
      </c>
      <c r="B10" s="5" t="n">
        <v>704</v>
      </c>
      <c r="C10" s="5" t="n">
        <v>646</v>
      </c>
      <c r="D10" s="5" t="n">
        <v>724</v>
      </c>
    </row>
    <row r="11">
      <c r="A11" s="4" t="inlineStr">
        <is>
          <t>Average number of employees | employee</t>
        </is>
      </c>
      <c r="B11" s="5" t="n">
        <v>645</v>
      </c>
      <c r="C11" s="5" t="n">
        <v>634</v>
      </c>
      <c r="D11" s="5" t="n">
        <v>695</v>
      </c>
    </row>
    <row r="12">
      <c r="A12" s="4" t="inlineStr">
        <is>
          <t>Members of Executive Committee</t>
        </is>
      </c>
      <c r="B12" s="4" t="inlineStr">
        <is>
          <t xml:space="preserve"> </t>
        </is>
      </c>
      <c r="C12" s="4" t="inlineStr">
        <is>
          <t xml:space="preserve"> </t>
        </is>
      </c>
      <c r="D12" s="4" t="inlineStr">
        <is>
          <t xml:space="preserve"> </t>
        </is>
      </c>
    </row>
    <row r="13">
      <c r="A13" s="3" t="inlineStr">
        <is>
          <t>Continued Operations [Line Item]</t>
        </is>
      </c>
      <c r="B13" s="4" t="inlineStr">
        <is>
          <t xml:space="preserve"> </t>
        </is>
      </c>
      <c r="C13" s="4" t="inlineStr">
        <is>
          <t xml:space="preserve"> </t>
        </is>
      </c>
      <c r="D13" s="4" t="inlineStr">
        <is>
          <t xml:space="preserve"> </t>
        </is>
      </c>
    </row>
    <row r="14">
      <c r="A14" s="4" t="inlineStr">
        <is>
          <t>Average number of employees | employee</t>
        </is>
      </c>
      <c r="B14" s="5" t="n">
        <v>4</v>
      </c>
      <c r="C14" s="5" t="n">
        <v>4</v>
      </c>
      <c r="D14" s="5" t="n">
        <v>4</v>
      </c>
    </row>
    <row r="15">
      <c r="A15" s="4" t="inlineStr">
        <is>
          <t>Research and development [Member]</t>
        </is>
      </c>
      <c r="B15" s="4" t="inlineStr">
        <is>
          <t xml:space="preserve"> </t>
        </is>
      </c>
      <c r="C15" s="4" t="inlineStr">
        <is>
          <t xml:space="preserve"> </t>
        </is>
      </c>
      <c r="D15" s="4" t="inlineStr">
        <is>
          <t xml:space="preserve"> </t>
        </is>
      </c>
    </row>
    <row r="16">
      <c r="A16" s="3" t="inlineStr">
        <is>
          <t>Continued Operations [Line Item]</t>
        </is>
      </c>
      <c r="B16" s="4" t="inlineStr">
        <is>
          <t xml:space="preserve"> </t>
        </is>
      </c>
      <c r="C16" s="4" t="inlineStr">
        <is>
          <t xml:space="preserve"> </t>
        </is>
      </c>
      <c r="D16" s="4" t="inlineStr">
        <is>
          <t xml:space="preserve"> </t>
        </is>
      </c>
    </row>
    <row r="17">
      <c r="A17" s="4" t="inlineStr">
        <is>
          <t>Average number of employees | employee</t>
        </is>
      </c>
      <c r="B17" s="5" t="n">
        <v>408</v>
      </c>
      <c r="C17" s="5" t="n">
        <v>372</v>
      </c>
      <c r="D17" s="5" t="n">
        <v>434</v>
      </c>
    </row>
    <row r="18">
      <c r="A18" s="4" t="inlineStr">
        <is>
          <t>Commercial and medical affairs [Member]</t>
        </is>
      </c>
      <c r="B18" s="4" t="inlineStr">
        <is>
          <t xml:space="preserve"> </t>
        </is>
      </c>
      <c r="C18" s="4" t="inlineStr">
        <is>
          <t xml:space="preserve"> </t>
        </is>
      </c>
      <c r="D18" s="4" t="inlineStr">
        <is>
          <t xml:space="preserve"> </t>
        </is>
      </c>
    </row>
    <row r="19">
      <c r="A19" s="3" t="inlineStr">
        <is>
          <t>Continued Operations [Line Item]</t>
        </is>
      </c>
      <c r="B19" s="4" t="inlineStr">
        <is>
          <t xml:space="preserve"> </t>
        </is>
      </c>
      <c r="C19" s="4" t="inlineStr">
        <is>
          <t xml:space="preserve"> </t>
        </is>
      </c>
      <c r="D19" s="4" t="inlineStr">
        <is>
          <t xml:space="preserve"> </t>
        </is>
      </c>
    </row>
    <row r="20">
      <c r="A20" s="4" t="inlineStr">
        <is>
          <t>Average number of employees | employee</t>
        </is>
      </c>
      <c r="B20" s="5" t="n">
        <v>26</v>
      </c>
      <c r="C20" s="5" t="n">
        <v>13</v>
      </c>
      <c r="D20" s="5" t="n">
        <v>7</v>
      </c>
    </row>
    <row r="21">
      <c r="A21" s="4" t="inlineStr">
        <is>
          <t>Corporate and support [Member]</t>
        </is>
      </c>
      <c r="B21" s="4" t="inlineStr">
        <is>
          <t xml:space="preserve"> </t>
        </is>
      </c>
      <c r="C21" s="4" t="inlineStr">
        <is>
          <t xml:space="preserve"> </t>
        </is>
      </c>
      <c r="D21" s="4" t="inlineStr">
        <is>
          <t xml:space="preserve"> </t>
        </is>
      </c>
    </row>
    <row r="22">
      <c r="A22" s="3" t="inlineStr">
        <is>
          <t>Continued Operations [Line Item]</t>
        </is>
      </c>
      <c r="B22" s="4" t="inlineStr">
        <is>
          <t xml:space="preserve"> </t>
        </is>
      </c>
      <c r="C22" s="4" t="inlineStr">
        <is>
          <t xml:space="preserve"> </t>
        </is>
      </c>
      <c r="D22" s="4" t="inlineStr">
        <is>
          <t xml:space="preserve"> </t>
        </is>
      </c>
    </row>
    <row r="23">
      <c r="A23" s="4" t="inlineStr">
        <is>
          <t>Average number of employees | employee</t>
        </is>
      </c>
      <c r="B23" s="5" t="n">
        <v>207</v>
      </c>
      <c r="C23" s="5" t="n">
        <v>245</v>
      </c>
      <c r="D23" s="5" t="n">
        <v>250</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Details) - EUR (€)</t>
        </is>
      </c>
      <c r="B1" s="2" t="inlineStr">
        <is>
          <t>12 Months Ended</t>
        </is>
      </c>
    </row>
    <row r="2">
      <c r="B2" s="2" t="inlineStr">
        <is>
          <t>Dec. 31, 2024</t>
        </is>
      </c>
      <c r="C2" s="2" t="inlineStr">
        <is>
          <t>Dec. 31, 2023</t>
        </is>
      </c>
      <c r="D2" s="2" t="inlineStr">
        <is>
          <t>Dec. 31, 2022</t>
        </is>
      </c>
    </row>
    <row r="3">
      <c r="A3" s="3" t="inlineStr">
        <is>
          <t>Financial result</t>
        </is>
      </c>
      <c r="B3" s="4" t="inlineStr">
        <is>
          <t xml:space="preserve"> </t>
        </is>
      </c>
      <c r="C3" s="4" t="inlineStr">
        <is>
          <t xml:space="preserve"> </t>
        </is>
      </c>
      <c r="D3" s="4" t="inlineStr">
        <is>
          <t xml:space="preserve"> </t>
        </is>
      </c>
    </row>
    <row r="4">
      <c r="A4" s="4" t="inlineStr">
        <is>
          <t>Net Unrealized currency exchange gain/loss (-)</t>
        </is>
      </c>
      <c r="B4" s="6" t="n">
        <v>22727000</v>
      </c>
      <c r="C4" s="6" t="n">
        <v>-20544000</v>
      </c>
      <c r="D4" s="6" t="n">
        <v>41559000</v>
      </c>
    </row>
    <row r="5">
      <c r="A5" s="4" t="inlineStr">
        <is>
          <t>Net realized currency exchange gain/loss (-)</t>
        </is>
      </c>
      <c r="B5" s="5" t="n">
        <v>-678000</v>
      </c>
      <c r="C5" s="5" t="n">
        <v>-1118000</v>
      </c>
      <c r="D5" s="5" t="n">
        <v>2825000</v>
      </c>
    </row>
    <row r="6">
      <c r="A6" s="4" t="inlineStr">
        <is>
          <t>Fair value re-measurement of warrants</t>
        </is>
      </c>
      <c r="B6" s="5" t="n">
        <v>4000</v>
      </c>
      <c r="C6" s="5" t="n">
        <v>18000</v>
      </c>
      <c r="D6" s="5" t="n">
        <v>186000</v>
      </c>
    </row>
    <row r="7">
      <c r="A7" s="4" t="inlineStr">
        <is>
          <t>Fair value loss on financial assets held at fair value through profit or loss</t>
        </is>
      </c>
      <c r="B7" s="4" t="inlineStr">
        <is>
          <t xml:space="preserve"> </t>
        </is>
      </c>
      <c r="C7" s="5" t="n">
        <v>-390000</v>
      </c>
      <c r="D7" s="4" t="inlineStr">
        <is>
          <t xml:space="preserve"> </t>
        </is>
      </c>
    </row>
    <row r="8">
      <c r="A8" s="4" t="inlineStr">
        <is>
          <t>Fair value gain on current financial investments</t>
        </is>
      </c>
      <c r="B8" s="5" t="n">
        <v>73742000</v>
      </c>
      <c r="C8" s="5" t="n">
        <v>38286000</v>
      </c>
      <c r="D8" s="5" t="n">
        <v>6929000</v>
      </c>
    </row>
    <row r="9">
      <c r="A9" s="4" t="inlineStr">
        <is>
          <t>Fair value adjustments and net currency exchange differences</t>
        </is>
      </c>
      <c r="B9" s="5" t="n">
        <v>95795000</v>
      </c>
      <c r="C9" s="5" t="n">
        <v>16252000</v>
      </c>
      <c r="D9" s="5" t="n">
        <v>51498000</v>
      </c>
    </row>
    <row r="10">
      <c r="A10" s="3" t="inlineStr">
        <is>
          <t>Other financial income:</t>
        </is>
      </c>
      <c r="B10" s="4" t="inlineStr">
        <is>
          <t xml:space="preserve"> </t>
        </is>
      </c>
      <c r="C10" s="4" t="inlineStr">
        <is>
          <t xml:space="preserve"> </t>
        </is>
      </c>
      <c r="D10" s="4" t="inlineStr">
        <is>
          <t xml:space="preserve"> </t>
        </is>
      </c>
    </row>
    <row r="11">
      <c r="A11" s="4" t="inlineStr">
        <is>
          <t>Interest income</t>
        </is>
      </c>
      <c r="B11" s="5" t="n">
        <v>89378000</v>
      </c>
      <c r="C11" s="5" t="n">
        <v>79290000</v>
      </c>
      <c r="D11" s="5" t="n">
        <v>18094000</v>
      </c>
    </row>
    <row r="12">
      <c r="A12" s="4" t="inlineStr">
        <is>
          <t>Discounting effect of non-current R&amp;D incentives receivables</t>
        </is>
      </c>
      <c r="B12" s="5" t="n">
        <v>1132000</v>
      </c>
      <c r="C12" s="5" t="n">
        <v>617000</v>
      </c>
      <c r="D12" s="5" t="n">
        <v>93000</v>
      </c>
    </row>
    <row r="13">
      <c r="A13" s="4" t="inlineStr">
        <is>
          <t>Discounting effect of other non-current liabilities.</t>
        </is>
      </c>
      <c r="B13" s="5" t="n">
        <v>395000</v>
      </c>
      <c r="C13" s="5" t="n">
        <v>318000</v>
      </c>
      <c r="D13" s="4" t="inlineStr">
        <is>
          <t xml:space="preserve"> </t>
        </is>
      </c>
    </row>
    <row r="14">
      <c r="A14" s="4" t="inlineStr">
        <is>
          <t>Other finance income</t>
        </is>
      </c>
      <c r="B14" s="5" t="n">
        <v>223000</v>
      </c>
      <c r="C14" s="5" t="n">
        <v>24000</v>
      </c>
      <c r="D14" s="5" t="n">
        <v>376000</v>
      </c>
    </row>
    <row r="15">
      <c r="A15" s="4" t="inlineStr">
        <is>
          <t>Total other financial income</t>
        </is>
      </c>
      <c r="B15" s="5" t="n">
        <v>91128000</v>
      </c>
      <c r="C15" s="5" t="n">
        <v>80249000</v>
      </c>
      <c r="D15" s="5" t="n">
        <v>18563000</v>
      </c>
    </row>
    <row r="16">
      <c r="A16" s="3" t="inlineStr">
        <is>
          <t>Other financial expenses:</t>
        </is>
      </c>
      <c r="B16" s="4" t="inlineStr">
        <is>
          <t xml:space="preserve"> </t>
        </is>
      </c>
      <c r="C16" s="4" t="inlineStr">
        <is>
          <t xml:space="preserve"> </t>
        </is>
      </c>
      <c r="D16" s="4" t="inlineStr">
        <is>
          <t xml:space="preserve"> </t>
        </is>
      </c>
    </row>
    <row r="17">
      <c r="A17" s="4" t="inlineStr">
        <is>
          <t>Interest expenses</t>
        </is>
      </c>
      <c r="B17" s="5" t="n">
        <v>-911000</v>
      </c>
      <c r="C17" s="5" t="n">
        <v>-1770000</v>
      </c>
      <c r="D17" s="5" t="n">
        <v>-6884000</v>
      </c>
    </row>
    <row r="18">
      <c r="A18" s="4" t="inlineStr">
        <is>
          <t>Discounting effect of non-current deferred income</t>
        </is>
      </c>
      <c r="B18" s="5" t="n">
        <v>227000</v>
      </c>
      <c r="C18" s="5" t="n">
        <v>645000</v>
      </c>
      <c r="D18" s="5" t="n">
        <v>-7672000</v>
      </c>
    </row>
    <row r="19">
      <c r="A19" s="4" t="inlineStr">
        <is>
          <t>Discounting effect of other non-current liabilities</t>
        </is>
      </c>
      <c r="B19" s="5" t="n">
        <v>395000</v>
      </c>
      <c r="C19" s="5" t="n">
        <v>318000</v>
      </c>
      <c r="D19" s="5" t="n">
        <v>-2271000</v>
      </c>
    </row>
    <row r="20">
      <c r="A20" s="4" t="inlineStr">
        <is>
          <t>Other finance charges</t>
        </is>
      </c>
      <c r="B20" s="5" t="n">
        <v>-759000</v>
      </c>
      <c r="C20" s="5" t="n">
        <v>-843000</v>
      </c>
      <c r="D20" s="5" t="n">
        <v>-699000</v>
      </c>
    </row>
    <row r="21">
      <c r="A21" s="4" t="inlineStr">
        <is>
          <t>Total other financial expense</t>
        </is>
      </c>
      <c r="B21" s="5" t="n">
        <v>-1670000</v>
      </c>
      <c r="C21" s="5" t="n">
        <v>-2613000</v>
      </c>
      <c r="D21" s="5" t="n">
        <v>-9854000</v>
      </c>
    </row>
    <row r="22">
      <c r="A22" s="4" t="inlineStr">
        <is>
          <t>Total net other financial income</t>
        </is>
      </c>
      <c r="B22" s="5" t="n">
        <v>185253000</v>
      </c>
      <c r="C22" s="5" t="n">
        <v>93888000</v>
      </c>
      <c r="D22" s="5" t="n">
        <v>60206000</v>
      </c>
    </row>
    <row r="23">
      <c r="A23" s="4" t="inlineStr">
        <is>
          <t>Cash and cash equivalents and current financial investments [member] | At amortized cost [member]</t>
        </is>
      </c>
      <c r="B23" s="4" t="inlineStr">
        <is>
          <t xml:space="preserve"> </t>
        </is>
      </c>
      <c r="C23" s="4" t="inlineStr">
        <is>
          <t xml:space="preserve"> </t>
        </is>
      </c>
      <c r="D23" s="4" t="inlineStr">
        <is>
          <t xml:space="preserve"> </t>
        </is>
      </c>
    </row>
    <row r="24">
      <c r="A24" s="3" t="inlineStr">
        <is>
          <t>Financial result</t>
        </is>
      </c>
      <c r="B24" s="4" t="inlineStr">
        <is>
          <t xml:space="preserve"> </t>
        </is>
      </c>
      <c r="C24" s="4" t="inlineStr">
        <is>
          <t xml:space="preserve"> </t>
        </is>
      </c>
      <c r="D24" s="4" t="inlineStr">
        <is>
          <t xml:space="preserve"> </t>
        </is>
      </c>
    </row>
    <row r="25">
      <c r="A25" s="4" t="inlineStr">
        <is>
          <t>Net Unrealized currency exchange gain/loss (-)</t>
        </is>
      </c>
      <c r="B25" s="6" t="n">
        <v>22200000</v>
      </c>
      <c r="C25" s="6" t="n">
        <v>-20400000</v>
      </c>
      <c r="D25" s="6" t="n">
        <v>4130000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12 Months Ended</t>
        </is>
      </c>
    </row>
    <row r="2">
      <c r="B2" s="2" t="inlineStr">
        <is>
          <t>Dec. 31, 2024</t>
        </is>
      </c>
    </row>
    <row r="3">
      <c r="A3" s="3" t="inlineStr">
        <is>
          <t>Discontinued operations and assets held for sale</t>
        </is>
      </c>
      <c r="B3" s="4" t="inlineStr">
        <is>
          <t xml:space="preserve"> </t>
        </is>
      </c>
    </row>
    <row r="4">
      <c r="A4" s="4" t="inlineStr">
        <is>
          <t>Discontinued operations and assets held for sale</t>
        </is>
      </c>
      <c r="B4" s="4" t="inlineStr">
        <is>
          <t>5. Discontinued operations and assets held for sale On October 30, 2023 we announced that we had signed a letter of intent contemplating a transfer of the Jyseleca® business to Alfasigma, including the European and UK Marketing Authorizations, the commercial, medical and development activities for Jyseleca and approximately 400 positions in 14 European countries. On December 30, 2023, we signed a final share and asset purchase agreement with Alfasigma. On December 31, 2023, the transaction was still subject to certain closing conditions such as the finalization of the consultation process with the workers councils and FDI clearance in Italy, France and Denmark. The transaction was closed on January 31, 2024, upon obtaining all necessary approvals. We received a €50.0 million upfront payment in 2024, and are entitled to potential sales-based milestone payments totaling €120.0 million and mid-single to mid-double-digit earn-outs on European sales. We contributed €15.0 million in 2024 and will contribute an additional €25.0 million to Alfasigma by June 2025 for Jyseleca® related development activities. On January 31, 2024, we also signed a transition agreement with Alfasigma enacting the responsibilities and services provided by the parties during a transition period for the transfer of the business. ​ The transfer of our Jyseleca® business has been determined to meet the criteria to be classified as held for sale and discontinued operations in our financial statements for the years ended December 31, 2023 and December 31, 2024. The disposal group mainly contained all assets and liabilities of the our subsidiaries that were fully dedicated to the Jyseleca® business and that were transferred to Alfasigma in the transaction. The divestiture included 100% of the shares of the following subsidiaries, including most of the employees: Galapagos Biotech Limited (UK), Galapagos Biopharma Galapagos Biopharma GmbH Galapagos Biopharma Italy S.r.l Galapagos Biopharma Netherlands B.V Galapagos Biopharma Spain S.L.U Galapagos Biopharma Denmark ApS Galapagos Biopharma Sweden AB Galapagos Biopharma Finland Oy Galapagos Biopharma Ireland Ltd Galapagos Biopharma Austria GmbH Galapagos subsidiaries, of which the main asset wa s the worldwide IP relating to Jyseleca®. 31, these Held for sale assets we re stated at their carrying amount, which is lower than the fair value The following disclosure illustrates the result from our discontinued operations: I Disposal of the Jyseleca® business 1.1. Consideration received ​ ​ ​ ​ ​ ​ Year ended December 31, 2024 ​ ​ (Euro, in thousands) Upfront payment received ​ € 50,000 Settlement for net cash and working capital ​ ​ 9,835 Total consideration received ​ € 59,835 ​ 1.2. Analysis of assets and liabilities over which control was lost ​ ​ ​ ​ ​ ​ January 31, 2024 ​ ​ (Euro, in thousands) Property, plant and equipment ​ € 4,186 Deferred tax assets ​ ​ 292 Other non-current assets ​ ​ 613 Inventories ​ ​ 505 Trade and other receivables ​ ​ 18,439 Cash and cash equivalents ​ ​ 19,523 Other current assets ​ ​ 1,161 Total assets ​ ​ 44,719 ​ ​ ​ ​ Other reserves ​ ​ (74) Retirement benefit liabilities ​ ​ 1,003 Non-current lease liabilities ​ ​ 2,328 Other non-current liabilities ​ ​ 90 Current lease liabilities ​ ​ 1,308 Trade and other liabilities ​ ​ 28,927 Current tax payable ​ ​ 1,170 Current deferred income ​ ​ 430 Total liabilities ​ ​ 35,182 ​ ​ ​ ​ Net assets disposed of ​ € 9,537 ​ ​ ​ 1.3. Gain on disposal of the Jyseleca® business (included in other operating income in the income statement) ​ ​ ​ ​ ​ ​ Year ended December 31, 2024 ​ ​ (Euro, in thousands) Upfront payment received ​ € 50,000 Settlement for net cash and working capital ​ ​ 9,835 Additional adjustment working capital to be settled ​ ​ (750) Net assets disposed of ​ ​ (9,537) Effect of cumulative translation adjustments reclassified from equity on loss of control ​ ​ (4,095) Fair value of the future earn-outs payable by Alfasigma to us ​ ​ 47,035 Contribution for R&amp;D costs payable by us to Alfasigma ​ ​ (40,000) Gain on disposal of subsidiaries ​ € 52,488 ​ The fair value of the future earn-outs at December 31, 2024 is presented on the lines “Non-current contingent consideration receivable” and “Trade and other receivables” in our statement of financial position. ​ 1.4. Net cash outflow on disposal of the Jyseleca® business ​ ​ ​ ​ ​ Upfront payment received € 50,000 Settlement for net cash and working capital ​ ​ 9,835 Transfer to escrow account ​ ​ (40,000) Contribution for R&amp;D costs paid by us to Alfasigma ​ ​ (15,000) Earn-outs paid by Alfasigma ​ ​ 2,053 Less: cash and cash equivalents balances disposed of ​ ​ (19,523) Less: settlement of pre-existing relationships ​ ​ 3,686 Cash out from disposals of subsidiaries, net of cash disposed of ​ € (8,949) ​ ​ ​ ​ ​ ​ ​ ​ ​ ​ ​ ​ Costs associated to the sale taken into result in 2023 ​ € (3,072) Costs associated to the sale taken into result in 2024 ​ ​ (526) Cash used for other liabilities related to the disposal of subsidiaries ​ € (3,598) ​ Of the €50.0 million of upfront payment received at closing of the transaction €40.0 million was paid into an escrow account. This amount was kept in escrow for a period of one year after the closing date of January 31, 2024, and was partially released in February 2025 (the remaining part being under discussion). We gave customary representations and warranties which are capped and limited in time. At December 31, 2024, this €40.0 million is presented as “Escrow account” in the statement of financial position, together with the interests on this escrow account. II Result from discontinued operations ​ ​ ​ ​ ​ ​ ​ ​ ​ ​ ​ ​ ​ Year ended December 31, ​ 2024 2023 2022 ​ ​ (Euro, in thousands, except share and per share data) Product net sales ​ € 11,475 ​ € 112,339 ​ € 87,599 Collaboration revenues ​ ​ 26,041 ​ ​ 431,465 ​ ​ 176,432 Total net revenues ​ ​ 37,516 ​ ​ 543,804 ​ ​ 264,031 ​ ​ ​ ​ ​ ​ ​ ​ ​ ​ Cost of sales ​ ​ (1,693) ​ ​ (18,022) ​ ​ (12,079) Research and development expenses ​ ​ (8,152) ​ ​ (190,177) ​ ​ (245,286) Sales and marketing expenses ​ ​ (11,520) ​ ​ (113,356) ​ ​ (144,075) General and administrative expenses ​ ​ (1,087) ​ ​ (17,989) ​ ​ (9,776) Other operating income ​ ​ 56,180 ​ ​ 13,003 ​ ​ 10,721 ​ ​ ​ ​ ​ ​ ​ ​ ​ ​ Operating profit/loss (-) ​ ​ 71,244 ​ ​ 217,262 ​ ​ (136,464) ​ ​ ​ ​ ​ ​ ​ ​ ​ ​ Fair value adjustments and net currency exchange differences ​ ​ — ​ ​ (13) ​ ​ (25) Other financial income ​ ​ 4,230 ​ ​ 679 ​ ​ 15 Other financial expenses ​ ​ (12) ​ ​ (167) ​ ​ (7,825) ​ ​ ​ ​ ​ ​ ​ ​ ​ ​ Profit/loss (-) before tax ​ ​ 75,462 ​ ​ 217,761 ​ ​ (144,298) ​ ​ ​ ​ ​ ​ ​ ​ ​ ​ Income taxes ​ ​ (98) ​ ​ (2,076) ​ ​ (2,272) ​ ​ ​ ​ ​ ​ ​ ​ ​ ​ Net profit/loss (-) ​ € 75,364 ​ € 215,685 ​ € (146,570) ​ ​ ​ ​ ​ ​ ​ ​ ​ ​ Basic and diluted earnings/loss (-) per share from discontinued operations ​ € 1.14 ​ € 3.27 ​ € (2.23) Weighted average number of shares (in thousands of shares) ​ ​ 65,897 ​ ​ 65,884 ​ ​ 65,699 Weighted average number of shares - Diluted (in thousands of shares) ​ ​ 65,942 ​ ​ 65,933 ​ ​ 65,699 ​ Jyseleca ® product net sales in Europe amounted to €11.5 million in 2024, compared to € 112.3 million in 2023 and € 87.6 million in 2022, of which € 0.7 million realized in Belgium (€ 8.1 million in 2023 and € 7.3 million in 2022). Beginning Collaboration revenues in discontinued operations related to revenue recognition of the collaboration agreement with Gilead for the filgotinib development amount to € 26.0 million in 2024 compared to €429.4 million in 2023 and € 174.4 million in 2022. ​ We refer to note 2 “Summary of significant transactions” for a general description of our collaboration with Gilead. All filgotinib development expenses and all remaining G&amp;A and S&amp;M expenses relating to Jyseleca® are recharged to Alfasigma, which explains the decrease in those expenses. Other operating income includes € 52.5 million related to the gain on the sale of the Jyseleca® business to Alfasigma in 2024. III Cash flow used in discontinued operations ​ ​ ​ ​ ​ ​ ​ ​ ​ ​ ​ ​ 2024 2023 2022 ​ ​ (Euro, in thousands) Net cash flow used in operating activities ​ € (36,367) ​ € (175,627) ​ € (191,095) Net cash flow used in investing activities ​ ​ (8,949) ​ ​ (105) ​ ​ (136) Net cash flow used in financing activities ​ ​ — ​ ​ (1,928) ​ ​ (1,841) Net cash flow used in discontinued operations ​ € (45,316) ​ € (177,660) ​ € (193,07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gnized (Details) - EUR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 tax</t>
        </is>
      </c>
      <c r="B4" s="6" t="n">
        <v>-1301</v>
      </c>
      <c r="C4" s="6" t="n">
        <v>-5928</v>
      </c>
      <c r="D4" s="6" t="n">
        <v>-1738</v>
      </c>
    </row>
    <row r="5">
      <c r="A5" s="4" t="inlineStr">
        <is>
          <t>Deferred tax</t>
        </is>
      </c>
      <c r="B5" s="5" t="n">
        <v>3104</v>
      </c>
      <c r="C5" s="5" t="n">
        <v>-3685</v>
      </c>
      <c r="D5" s="5" t="n">
        <v>1166</v>
      </c>
    </row>
    <row r="6">
      <c r="A6" s="4" t="inlineStr">
        <is>
          <t>Income taxes</t>
        </is>
      </c>
      <c r="B6" s="6" t="n">
        <v>1803</v>
      </c>
      <c r="C6" s="6" t="n">
        <v>-9613</v>
      </c>
      <c r="D6" s="6" t="n">
        <v>-572</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nciliation (Details) - EUR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loss (-) before tax</t>
        </is>
      </c>
      <c r="B4" s="6" t="n">
        <v>-3085</v>
      </c>
      <c r="C4" s="6" t="n">
        <v>5625</v>
      </c>
      <c r="D4" s="6" t="n">
        <v>-70849</v>
      </c>
    </row>
    <row r="5">
      <c r="A5" s="4" t="inlineStr">
        <is>
          <t>Income tax debit/credit (-), calculated using the Belgian statutory tax rate on the accounting income/loss (-) before tax (theoretical)</t>
        </is>
      </c>
      <c r="B5" s="5" t="n">
        <v>-771</v>
      </c>
      <c r="C5" s="5" t="n">
        <v>1406</v>
      </c>
      <c r="D5" s="5" t="n">
        <v>-17712</v>
      </c>
    </row>
    <row r="6">
      <c r="A6" s="4" t="inlineStr">
        <is>
          <t>Tax expenses in statement of operations (effective)</t>
        </is>
      </c>
      <c r="B6" s="5" t="n">
        <v>-1803</v>
      </c>
      <c r="C6" s="5" t="n">
        <v>9613</v>
      </c>
      <c r="D6" s="5" t="n">
        <v>572</v>
      </c>
    </row>
    <row r="7">
      <c r="A7" s="4" t="inlineStr">
        <is>
          <t>Difference in tax expense/income to explain</t>
        </is>
      </c>
      <c r="B7" s="5" t="n">
        <v>-1032</v>
      </c>
      <c r="C7" s="5" t="n">
        <v>8207</v>
      </c>
      <c r="D7" s="5" t="n">
        <v>18284</v>
      </c>
    </row>
    <row r="8">
      <c r="A8" s="4" t="inlineStr">
        <is>
          <t>Effect of tax rates in other jurisdictions</t>
        </is>
      </c>
      <c r="B8" s="5" t="n">
        <v>-132</v>
      </c>
      <c r="C8" s="5" t="n">
        <v>-94</v>
      </c>
      <c r="D8" s="5" t="n">
        <v>-337</v>
      </c>
    </row>
    <row r="9">
      <c r="A9" s="4" t="inlineStr">
        <is>
          <t>Effect of non-taxable income</t>
        </is>
      </c>
      <c r="B9" s="5" t="n">
        <v>5247</v>
      </c>
      <c r="C9" s="5" t="n">
        <v>6752</v>
      </c>
      <c r="D9" s="5" t="n">
        <v>5828</v>
      </c>
    </row>
    <row r="10">
      <c r="A10" s="4" t="inlineStr">
        <is>
          <t>Effect of share based payment expenses without tax impact</t>
        </is>
      </c>
      <c r="B10" s="5" t="n">
        <v>4399</v>
      </c>
      <c r="C10" s="5" t="n">
        <v>9157</v>
      </c>
      <c r="D10" s="5" t="n">
        <v>15501</v>
      </c>
    </row>
    <row r="11">
      <c r="A11" s="4" t="inlineStr">
        <is>
          <t>Effect of expenses/income (-) not subject to tax</t>
        </is>
      </c>
      <c r="B11" s="5" t="n">
        <v>52</v>
      </c>
      <c r="C11" s="5" t="n">
        <v>-5</v>
      </c>
      <c r="D11" s="5" t="n">
        <v>-146</v>
      </c>
    </row>
    <row r="12">
      <c r="A12" s="4" t="inlineStr">
        <is>
          <t>Effect of non tax-deductible expenses</t>
        </is>
      </c>
      <c r="B12" s="5" t="n">
        <v>1117</v>
      </c>
      <c r="C12" s="5" t="n">
        <v>1549</v>
      </c>
      <c r="D12" s="5" t="n">
        <v>2975</v>
      </c>
    </row>
    <row r="13">
      <c r="A13" s="4" t="inlineStr">
        <is>
          <t>Effect of recognition of previously non-recognized deferred tax assets</t>
        </is>
      </c>
      <c r="B13" s="5" t="n">
        <v>15</v>
      </c>
      <c r="C13" s="5" t="n">
        <v>-81</v>
      </c>
      <c r="D13" s="5" t="n">
        <v>-1677</v>
      </c>
    </row>
    <row r="14">
      <c r="A14" s="4" t="inlineStr">
        <is>
          <t>Effect of tax losses (Utilized) reversed</t>
        </is>
      </c>
      <c r="B14" s="4" t="inlineStr">
        <is>
          <t xml:space="preserve"> </t>
        </is>
      </c>
      <c r="C14" s="5" t="n">
        <v>-267</v>
      </c>
      <c r="D14" s="4" t="inlineStr">
        <is>
          <t xml:space="preserve"> </t>
        </is>
      </c>
    </row>
    <row r="15">
      <c r="A15" s="4" t="inlineStr">
        <is>
          <t>Effect of under or over provision in prior periods</t>
        </is>
      </c>
      <c r="B15" s="5" t="n">
        <v>13</v>
      </c>
      <c r="C15" s="5" t="n">
        <v>-722</v>
      </c>
      <c r="D15" s="5" t="n">
        <v>1101</v>
      </c>
    </row>
    <row r="16">
      <c r="A16" s="4" t="inlineStr">
        <is>
          <t>Effect of non-recognition of deferred tax assets</t>
        </is>
      </c>
      <c r="B16" s="5" t="n">
        <v>-1338</v>
      </c>
      <c r="C16" s="5" t="n">
        <v>34339</v>
      </c>
      <c r="D16" s="5" t="n">
        <v>4819</v>
      </c>
    </row>
    <row r="17">
      <c r="A17" s="4" t="inlineStr">
        <is>
          <t>Effect of derecognition of previously recognized deferred tax assets</t>
        </is>
      </c>
      <c r="B17" s="6" t="n">
        <v>89</v>
      </c>
      <c r="C17" s="5" t="n">
        <v>1062</v>
      </c>
      <c r="D17" s="6" t="n">
        <v>1877</v>
      </c>
    </row>
    <row r="18">
      <c r="A18" s="4" t="inlineStr">
        <is>
          <t>Effect of use of IID</t>
        </is>
      </c>
      <c r="B18" s="4" t="inlineStr">
        <is>
          <t xml:space="preserve"> </t>
        </is>
      </c>
      <c r="C18" s="6" t="n">
        <v>-29979</v>
      </c>
      <c r="D18"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t>
        </is>
      </c>
      <c r="B1" s="2" t="inlineStr">
        <is>
          <t>12 Months Ended</t>
        </is>
      </c>
    </row>
    <row r="2">
      <c r="B2" s="2" t="inlineStr">
        <is>
          <t>Dec. 31, 2024</t>
        </is>
      </c>
      <c r="C2" s="2" t="inlineStr">
        <is>
          <t>Dec. 31, 2023</t>
        </is>
      </c>
      <c r="D2" s="2" t="inlineStr">
        <is>
          <t>Dec. 31, 2022</t>
        </is>
      </c>
    </row>
    <row r="3">
      <c r="A3" s="4" t="inlineStr">
        <is>
          <t>Belgium</t>
        </is>
      </c>
      <c r="B3" s="4" t="inlineStr">
        <is>
          <t xml:space="preserve"> </t>
        </is>
      </c>
      <c r="C3" s="4" t="inlineStr">
        <is>
          <t xml:space="preserve"> </t>
        </is>
      </c>
      <c r="D3" s="4" t="inlineStr">
        <is>
          <t xml:space="preserve"> </t>
        </is>
      </c>
    </row>
    <row r="4">
      <c r="A4" s="3" t="inlineStr">
        <is>
          <t>Disclosure of temporary difference, unused tax losses and unused tax credits [line items]</t>
        </is>
      </c>
      <c r="B4" s="4" t="inlineStr">
        <is>
          <t xml:space="preserve"> </t>
        </is>
      </c>
      <c r="C4" s="4" t="inlineStr">
        <is>
          <t xml:space="preserve"> </t>
        </is>
      </c>
      <c r="D4" s="4" t="inlineStr">
        <is>
          <t xml:space="preserve"> </t>
        </is>
      </c>
    </row>
    <row r="5">
      <c r="A5" s="4" t="inlineStr">
        <is>
          <t>Applicable tax rate</t>
        </is>
      </c>
      <c r="B5" s="11" t="n">
        <v>0.25</v>
      </c>
      <c r="C5" s="11" t="n">
        <v>0.25</v>
      </c>
      <c r="D5" s="11" t="n">
        <v>0.25</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 per share (Details) - EUR (€) € / shares in Units, € in Thousands, shares in Thousands</t>
        </is>
      </c>
      <c r="B1" s="2" t="inlineStr">
        <is>
          <t>12 Months Ended</t>
        </is>
      </c>
    </row>
    <row r="2">
      <c r="B2" s="2" t="inlineStr">
        <is>
          <t>Dec. 31, 2024</t>
        </is>
      </c>
      <c r="C2" s="2" t="inlineStr">
        <is>
          <t>Dec. 31, 2023</t>
        </is>
      </c>
      <c r="D2" s="2" t="inlineStr">
        <is>
          <t>Dec. 31, 2022</t>
        </is>
      </c>
    </row>
    <row r="3">
      <c r="A3" s="3" t="inlineStr">
        <is>
          <t>Income/loss (-) per share: Basic</t>
        </is>
      </c>
      <c r="B3" s="4" t="inlineStr">
        <is>
          <t xml:space="preserve"> </t>
        </is>
      </c>
      <c r="C3" s="4" t="inlineStr">
        <is>
          <t xml:space="preserve"> </t>
        </is>
      </c>
      <c r="D3" s="4" t="inlineStr">
        <is>
          <t xml:space="preserve"> </t>
        </is>
      </c>
    </row>
    <row r="4">
      <c r="A4" s="4" t="inlineStr">
        <is>
          <t>Net loss attributable to owners of the parent (Euro, in thousands)</t>
        </is>
      </c>
      <c r="B4" s="6" t="n">
        <v>74082</v>
      </c>
      <c r="C4" s="6" t="n">
        <v>211697</v>
      </c>
      <c r="D4" s="6" t="n">
        <v>-217991</v>
      </c>
    </row>
    <row r="5">
      <c r="A5" s="4" t="inlineStr">
        <is>
          <t>Weighted average number of shares - Basic</t>
        </is>
      </c>
      <c r="B5" s="5" t="n">
        <v>65897</v>
      </c>
      <c r="C5" s="5" t="n">
        <v>65884</v>
      </c>
      <c r="D5" s="5" t="n">
        <v>65699</v>
      </c>
    </row>
    <row r="6">
      <c r="A6" s="4" t="inlineStr">
        <is>
          <t>Basic and diluted loss per share (in EUR per share)</t>
        </is>
      </c>
      <c r="B6" s="7" t="n">
        <v>1.12</v>
      </c>
      <c r="C6" s="7" t="n">
        <v>3.21</v>
      </c>
      <c r="D6" s="7" t="n">
        <v>-3.32</v>
      </c>
    </row>
    <row r="7">
      <c r="A7" s="3" t="inlineStr">
        <is>
          <t>Income/loss per share: Diluted</t>
        </is>
      </c>
      <c r="B7" s="4" t="inlineStr">
        <is>
          <t xml:space="preserve"> </t>
        </is>
      </c>
      <c r="C7" s="4" t="inlineStr">
        <is>
          <t xml:space="preserve"> </t>
        </is>
      </c>
      <c r="D7" s="4" t="inlineStr">
        <is>
          <t xml:space="preserve"> </t>
        </is>
      </c>
    </row>
    <row r="8">
      <c r="A8" s="4" t="inlineStr">
        <is>
          <t>Net loss attributable to owners of the parent (Euro, in thousands)</t>
        </is>
      </c>
      <c r="B8" s="6" t="n">
        <v>74082</v>
      </c>
      <c r="C8" s="6" t="n">
        <v>211697</v>
      </c>
      <c r="D8" s="6" t="n">
        <v>-217991</v>
      </c>
    </row>
    <row r="9">
      <c r="A9" s="4" t="inlineStr">
        <is>
          <t>Weighted average number of shares for the purpose of diluted earnings/loss (-) per share</t>
        </is>
      </c>
      <c r="B9" s="5" t="n">
        <v>65897</v>
      </c>
      <c r="C9" s="5" t="n">
        <v>65884</v>
      </c>
      <c r="D9" s="5" t="n">
        <v>65699</v>
      </c>
    </row>
    <row r="10">
      <c r="A10" s="4" t="inlineStr">
        <is>
          <t>Number of dilutive potential ordinary shares</t>
        </is>
      </c>
      <c r="B10" s="5" t="n">
        <v>45</v>
      </c>
      <c r="C10" s="5" t="n">
        <v>49</v>
      </c>
      <c r="D10" s="4" t="inlineStr">
        <is>
          <t xml:space="preserve"> </t>
        </is>
      </c>
    </row>
    <row r="11">
      <c r="A11" s="4" t="inlineStr">
        <is>
          <t>Basic and Diluted loss per share (in EUR per share).</t>
        </is>
      </c>
      <c r="B11" s="7" t="n">
        <v>1.12</v>
      </c>
      <c r="C11" s="7" t="n">
        <v>3.21</v>
      </c>
      <c r="D11" s="7" t="n">
        <v>-3.32</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mpairment of goodwill - Roll-forward (Details) - EUR (€)</t>
        </is>
      </c>
      <c r="B1" s="2" t="inlineStr">
        <is>
          <t>12 Months Ended</t>
        </is>
      </c>
    </row>
    <row r="2">
      <c r="B2" s="2" t="inlineStr">
        <is>
          <t>Dec. 31, 2024</t>
        </is>
      </c>
      <c r="C2" s="2" t="inlineStr">
        <is>
          <t>Dec. 31, 2023</t>
        </is>
      </c>
    </row>
    <row r="3">
      <c r="A3" s="3" t="inlineStr">
        <is>
          <t>Goodwill and impairment of goodwill</t>
        </is>
      </c>
      <c r="B3" s="4" t="inlineStr">
        <is>
          <t xml:space="preserve"> </t>
        </is>
      </c>
      <c r="C3" s="4" t="inlineStr">
        <is>
          <t xml:space="preserve"> </t>
        </is>
      </c>
    </row>
    <row r="4">
      <c r="A4" s="4" t="inlineStr">
        <is>
          <t>Goodwill at beginning of period</t>
        </is>
      </c>
      <c r="B4" s="6" t="n">
        <v>69557000</v>
      </c>
      <c r="C4" s="6" t="n">
        <v>69813000</v>
      </c>
    </row>
    <row r="5">
      <c r="A5" s="4" t="inlineStr">
        <is>
          <t>Exchange differences on goodwill</t>
        </is>
      </c>
      <c r="B5" s="5" t="n">
        <v>453000</v>
      </c>
      <c r="C5" s="5" t="n">
        <v>-256000</v>
      </c>
    </row>
    <row r="6">
      <c r="A6" s="4" t="inlineStr">
        <is>
          <t>Goodwill at end of period</t>
        </is>
      </c>
      <c r="B6" s="6" t="n">
        <v>70010000</v>
      </c>
      <c r="C6" s="6" t="n">
        <v>6955700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impairment of goodwill (Details) - EUR (€)</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Goodwill</t>
        </is>
      </c>
      <c r="B4" s="6" t="n">
        <v>70010000</v>
      </c>
      <c r="C4" s="6" t="n">
        <v>69557000</v>
      </c>
      <c r="D4" s="6" t="n">
        <v>69813000</v>
      </c>
    </row>
    <row r="5">
      <c r="A5" s="4" t="inlineStr">
        <is>
          <t>Period of projected cash flow</t>
        </is>
      </c>
      <c r="B5" s="4" t="inlineStr">
        <is>
          <t>P16Y</t>
        </is>
      </c>
      <c r="C5" s="4" t="inlineStr">
        <is>
          <t xml:space="preserve"> </t>
        </is>
      </c>
      <c r="D5" s="4" t="inlineStr">
        <is>
          <t xml:space="preserve"> </t>
        </is>
      </c>
    </row>
    <row r="6">
      <c r="A6" s="4" t="inlineStr">
        <is>
          <t>Terminal growth rate</t>
        </is>
      </c>
      <c r="B6" s="4" t="inlineStr">
        <is>
          <t>(50.00%)</t>
        </is>
      </c>
      <c r="C6" s="4" t="inlineStr">
        <is>
          <t xml:space="preserve"> </t>
        </is>
      </c>
      <c r="D6" s="4" t="inlineStr">
        <is>
          <t xml:space="preserve"> </t>
        </is>
      </c>
    </row>
    <row r="7">
      <c r="A7" s="4" t="inlineStr">
        <is>
          <t>Discount rate</t>
        </is>
      </c>
      <c r="B7" s="12" t="n">
        <v>0.1375</v>
      </c>
      <c r="C7" s="12" t="n">
        <v>0.1372</v>
      </c>
      <c r="D7" s="4" t="inlineStr">
        <is>
          <t xml:space="preserve"> </t>
        </is>
      </c>
    </row>
    <row r="8">
      <c r="A8" s="4" t="inlineStr">
        <is>
          <t>Impairment</t>
        </is>
      </c>
      <c r="B8" s="6" t="n">
        <v>0</v>
      </c>
      <c r="C8" s="4" t="inlineStr">
        <is>
          <t xml:space="preserve"> </t>
        </is>
      </c>
      <c r="D8" s="4" t="inlineStr">
        <is>
          <t xml:space="preserve"> </t>
        </is>
      </c>
    </row>
    <row r="9">
      <c r="A9" s="4" t="inlineStr">
        <is>
          <t>Cell Point Acquisition</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Goodwill</t>
        </is>
      </c>
      <c r="B11" s="5" t="n">
        <v>62400000</v>
      </c>
      <c r="C11" s="4" t="inlineStr">
        <is>
          <t xml:space="preserve"> </t>
        </is>
      </c>
      <c r="D11" s="5" t="n">
        <v>62444000</v>
      </c>
    </row>
    <row r="12">
      <c r="A12" s="4" t="inlineStr">
        <is>
          <t>AboundBio</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Goodwill</t>
        </is>
      </c>
      <c r="B14" s="6" t="n">
        <v>7600000</v>
      </c>
      <c r="C14" s="4" t="inlineStr">
        <is>
          <t xml:space="preserve"> </t>
        </is>
      </c>
      <c r="D14" s="6" t="n">
        <v>7369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7" customWidth="1" min="5" max="5"/>
  </cols>
  <sheetData>
    <row r="1">
      <c r="A1" s="1" t="inlineStr">
        <is>
          <t>Intangible assets other than goodwill (Details)</t>
        </is>
      </c>
      <c r="B1" s="2" t="inlineStr">
        <is>
          <t>12 Months Ended</t>
        </is>
      </c>
    </row>
    <row r="2">
      <c r="B2" s="2" t="inlineStr">
        <is>
          <t>Dec. 31, 2024 EUR (€)</t>
        </is>
      </c>
      <c r="C2" s="2" t="inlineStr">
        <is>
          <t>Dec. 31, 2024 USD ($)</t>
        </is>
      </c>
      <c r="D2" s="2" t="inlineStr">
        <is>
          <t>Dec. 31, 2023 EUR (€)</t>
        </is>
      </c>
      <c r="E2" s="2" t="inlineStr">
        <is>
          <t>Dec. 31, 2022 EUR (€) item</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27906000</v>
      </c>
      <c r="C4" s="4" t="inlineStr">
        <is>
          <t xml:space="preserve"> </t>
        </is>
      </c>
      <c r="D4" s="4" t="inlineStr">
        <is>
          <t xml:space="preserve"> </t>
        </is>
      </c>
      <c r="E4" s="4" t="inlineStr">
        <is>
          <t xml:space="preserve"> </t>
        </is>
      </c>
    </row>
    <row r="5">
      <c r="A5" s="4" t="inlineStr">
        <is>
          <t>Ending balance</t>
        </is>
      </c>
      <c r="B5" s="5" t="n">
        <v>164862000</v>
      </c>
      <c r="C5" s="4" t="inlineStr">
        <is>
          <t xml:space="preserve"> </t>
        </is>
      </c>
      <c r="D5" s="6" t="n">
        <v>127906000</v>
      </c>
      <c r="E5" s="4" t="inlineStr">
        <is>
          <t xml:space="preserve"> </t>
        </is>
      </c>
    </row>
    <row r="6">
      <c r="A6" s="4" t="inlineStr">
        <is>
          <t>Number Of CAR T Product Candidates Acquired | item</t>
        </is>
      </c>
      <c r="B6" s="4" t="inlineStr">
        <is>
          <t xml:space="preserve"> </t>
        </is>
      </c>
      <c r="C6" s="4" t="inlineStr">
        <is>
          <t xml:space="preserve"> </t>
        </is>
      </c>
      <c r="D6" s="4" t="inlineStr">
        <is>
          <t xml:space="preserve"> </t>
        </is>
      </c>
      <c r="E6" s="5" t="n">
        <v>2</v>
      </c>
    </row>
    <row r="7">
      <c r="A7" s="4" t="inlineStr">
        <is>
          <t>Upfront Exclusivity Consideration Paid | $</t>
        </is>
      </c>
      <c r="B7" s="4" t="inlineStr">
        <is>
          <t xml:space="preserve"> </t>
        </is>
      </c>
      <c r="C7" s="10" t="n">
        <v>70000000</v>
      </c>
      <c r="D7" s="4" t="inlineStr">
        <is>
          <t xml:space="preserve"> </t>
        </is>
      </c>
      <c r="E7" s="4" t="inlineStr">
        <is>
          <t xml:space="preserve"> </t>
        </is>
      </c>
    </row>
    <row r="8">
      <c r="A8" s="4" t="inlineStr">
        <is>
          <t>Acquisition valu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75290000</v>
      </c>
      <c r="C10" s="4" t="inlineStr">
        <is>
          <t xml:space="preserve"> </t>
        </is>
      </c>
      <c r="D10" s="5" t="n">
        <v>176740000</v>
      </c>
      <c r="E10" s="4" t="inlineStr">
        <is>
          <t xml:space="preserve"> </t>
        </is>
      </c>
    </row>
    <row r="11">
      <c r="A11" s="4" t="inlineStr">
        <is>
          <t>Additions</t>
        </is>
      </c>
      <c r="B11" s="5" t="n">
        <v>65391000</v>
      </c>
      <c r="C11" s="4" t="inlineStr">
        <is>
          <t xml:space="preserve"> </t>
        </is>
      </c>
      <c r="D11" s="5" t="n">
        <v>567000</v>
      </c>
      <c r="E11" s="4" t="inlineStr">
        <is>
          <t xml:space="preserve"> </t>
        </is>
      </c>
    </row>
    <row r="12">
      <c r="A12" s="4" t="inlineStr">
        <is>
          <t>Sales and disposals</t>
        </is>
      </c>
      <c r="B12" s="5" t="n">
        <v>-5476000</v>
      </c>
      <c r="C12" s="4" t="inlineStr">
        <is>
          <t xml:space="preserve"> </t>
        </is>
      </c>
      <c r="D12" s="5" t="n">
        <v>-1878000</v>
      </c>
      <c r="E12" s="4" t="inlineStr">
        <is>
          <t xml:space="preserve"> </t>
        </is>
      </c>
    </row>
    <row r="13">
      <c r="A13" s="4" t="inlineStr">
        <is>
          <t>Translation differences</t>
        </is>
      </c>
      <c r="B13" s="5" t="n">
        <v>246000</v>
      </c>
      <c r="C13" s="4" t="inlineStr">
        <is>
          <t xml:space="preserve"> </t>
        </is>
      </c>
      <c r="D13" s="5" t="n">
        <v>-139000</v>
      </c>
      <c r="E13" s="4" t="inlineStr">
        <is>
          <t xml:space="preserve"> </t>
        </is>
      </c>
    </row>
    <row r="14">
      <c r="A14" s="4" t="inlineStr">
        <is>
          <t>Ending balance</t>
        </is>
      </c>
      <c r="B14" s="5" t="n">
        <v>235451000</v>
      </c>
      <c r="C14" s="4" t="inlineStr">
        <is>
          <t xml:space="preserve"> </t>
        </is>
      </c>
      <c r="D14" s="5" t="n">
        <v>175290000</v>
      </c>
      <c r="E14" s="6" t="n">
        <v>176740000</v>
      </c>
    </row>
    <row r="15">
      <c r="A15" s="4" t="inlineStr">
        <is>
          <t>Amortization and impairment</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47384000</v>
      </c>
      <c r="C17" s="4" t="inlineStr">
        <is>
          <t xml:space="preserve"> </t>
        </is>
      </c>
      <c r="D17" s="5" t="n">
        <v>-30387000</v>
      </c>
      <c r="E17" s="4" t="inlineStr">
        <is>
          <t xml:space="preserve"> </t>
        </is>
      </c>
    </row>
    <row r="18">
      <c r="A18" s="4" t="inlineStr">
        <is>
          <t>Amortization.</t>
        </is>
      </c>
      <c r="B18" s="5" t="n">
        <v>-28613000</v>
      </c>
      <c r="C18" s="4" t="inlineStr">
        <is>
          <t xml:space="preserve"> </t>
        </is>
      </c>
      <c r="D18" s="5" t="n">
        <v>-18892000</v>
      </c>
      <c r="E18" s="4" t="inlineStr">
        <is>
          <t xml:space="preserve"> </t>
        </is>
      </c>
    </row>
    <row r="19">
      <c r="A19" s="4" t="inlineStr">
        <is>
          <t>Sales and disposals</t>
        </is>
      </c>
      <c r="B19" s="5" t="n">
        <v>5476000</v>
      </c>
      <c r="C19" s="4" t="inlineStr">
        <is>
          <t xml:space="preserve"> </t>
        </is>
      </c>
      <c r="D19" s="5" t="n">
        <v>1875000</v>
      </c>
      <c r="E19" s="4" t="inlineStr">
        <is>
          <t xml:space="preserve"> </t>
        </is>
      </c>
    </row>
    <row r="20">
      <c r="A20" s="4" t="inlineStr">
        <is>
          <t>Translation differences</t>
        </is>
      </c>
      <c r="B20" s="5" t="n">
        <v>-68000</v>
      </c>
      <c r="C20" s="4" t="inlineStr">
        <is>
          <t xml:space="preserve"> </t>
        </is>
      </c>
      <c r="D20" s="5" t="n">
        <v>20000</v>
      </c>
      <c r="E20" s="4" t="inlineStr">
        <is>
          <t xml:space="preserve"> </t>
        </is>
      </c>
    </row>
    <row r="21">
      <c r="A21" s="4" t="inlineStr">
        <is>
          <t>Ending balance</t>
        </is>
      </c>
      <c r="B21" s="5" t="n">
        <v>-70589000</v>
      </c>
      <c r="C21" s="4" t="inlineStr">
        <is>
          <t xml:space="preserve"> </t>
        </is>
      </c>
      <c r="D21" s="5" t="n">
        <v>-47384000</v>
      </c>
      <c r="E21" s="5" t="n">
        <v>-30387000</v>
      </c>
    </row>
    <row r="22">
      <c r="A22" s="4" t="inlineStr">
        <is>
          <t>Software and database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8440000</v>
      </c>
      <c r="C24" s="4" t="inlineStr">
        <is>
          <t xml:space="preserve"> </t>
        </is>
      </c>
      <c r="D24" s="4" t="inlineStr">
        <is>
          <t xml:space="preserve"> </t>
        </is>
      </c>
      <c r="E24" s="4" t="inlineStr">
        <is>
          <t xml:space="preserve"> </t>
        </is>
      </c>
    </row>
    <row r="25">
      <c r="A25" s="4" t="inlineStr">
        <is>
          <t>Ending balance</t>
        </is>
      </c>
      <c r="B25" s="5" t="n">
        <v>4722000</v>
      </c>
      <c r="C25" s="4" t="inlineStr">
        <is>
          <t xml:space="preserve"> </t>
        </is>
      </c>
      <c r="D25" s="5" t="n">
        <v>8440000</v>
      </c>
      <c r="E25" s="4" t="inlineStr">
        <is>
          <t xml:space="preserve"> </t>
        </is>
      </c>
    </row>
    <row r="26">
      <c r="A26" s="4" t="inlineStr">
        <is>
          <t>Software and databases | Acquisition value</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27014000</v>
      </c>
      <c r="C28" s="4" t="inlineStr">
        <is>
          <t xml:space="preserve"> </t>
        </is>
      </c>
      <c r="D28" s="5" t="n">
        <v>27377000</v>
      </c>
      <c r="E28" s="4" t="inlineStr">
        <is>
          <t xml:space="preserve"> </t>
        </is>
      </c>
    </row>
    <row r="29">
      <c r="A29" s="4" t="inlineStr">
        <is>
          <t>Additions</t>
        </is>
      </c>
      <c r="B29" s="5" t="n">
        <v>666000</v>
      </c>
      <c r="C29" s="4" t="inlineStr">
        <is>
          <t xml:space="preserve"> </t>
        </is>
      </c>
      <c r="D29" s="5" t="n">
        <v>567000</v>
      </c>
      <c r="E29" s="4" t="inlineStr">
        <is>
          <t xml:space="preserve"> </t>
        </is>
      </c>
    </row>
    <row r="30">
      <c r="A30" s="4" t="inlineStr">
        <is>
          <t>Sales and disposals</t>
        </is>
      </c>
      <c r="B30" s="5" t="n">
        <v>-1863000</v>
      </c>
      <c r="C30" s="4" t="inlineStr">
        <is>
          <t xml:space="preserve"> </t>
        </is>
      </c>
      <c r="D30" s="5" t="n">
        <v>-930000</v>
      </c>
      <c r="E30" s="4" t="inlineStr">
        <is>
          <t xml:space="preserve"> </t>
        </is>
      </c>
    </row>
    <row r="31">
      <c r="A31" s="4" t="inlineStr">
        <is>
          <t>Ending balance</t>
        </is>
      </c>
      <c r="B31" s="5" t="n">
        <v>25817000</v>
      </c>
      <c r="C31" s="4" t="inlineStr">
        <is>
          <t xml:space="preserve"> </t>
        </is>
      </c>
      <c r="D31" s="5" t="n">
        <v>27014000</v>
      </c>
      <c r="E31" s="5" t="n">
        <v>27377000</v>
      </c>
    </row>
    <row r="32">
      <c r="A32" s="4" t="inlineStr">
        <is>
          <t>Software and databases | Amortization and impairment</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8574000</v>
      </c>
      <c r="C34" s="4" t="inlineStr">
        <is>
          <t xml:space="preserve"> </t>
        </is>
      </c>
      <c r="D34" s="5" t="n">
        <v>-15210000</v>
      </c>
      <c r="E34" s="4" t="inlineStr">
        <is>
          <t xml:space="preserve"> </t>
        </is>
      </c>
    </row>
    <row r="35">
      <c r="A35" s="4" t="inlineStr">
        <is>
          <t>Amortization.</t>
        </is>
      </c>
      <c r="B35" s="5" t="n">
        <v>-4384000</v>
      </c>
      <c r="C35" s="4" t="inlineStr">
        <is>
          <t xml:space="preserve"> </t>
        </is>
      </c>
      <c r="D35" s="5" t="n">
        <v>-4291000</v>
      </c>
      <c r="E35" s="4" t="inlineStr">
        <is>
          <t xml:space="preserve"> </t>
        </is>
      </c>
    </row>
    <row r="36">
      <c r="A36" s="4" t="inlineStr">
        <is>
          <t>Sales and disposals</t>
        </is>
      </c>
      <c r="B36" s="5" t="n">
        <v>1863000</v>
      </c>
      <c r="C36" s="4" t="inlineStr">
        <is>
          <t xml:space="preserve"> </t>
        </is>
      </c>
      <c r="D36" s="5" t="n">
        <v>927000</v>
      </c>
      <c r="E36" s="4" t="inlineStr">
        <is>
          <t xml:space="preserve"> </t>
        </is>
      </c>
    </row>
    <row r="37">
      <c r="A37" s="4" t="inlineStr">
        <is>
          <t>Ending balance</t>
        </is>
      </c>
      <c r="B37" s="5" t="n">
        <v>-21095000</v>
      </c>
      <c r="C37" s="4" t="inlineStr">
        <is>
          <t xml:space="preserve"> </t>
        </is>
      </c>
      <c r="D37" s="5" t="n">
        <v>-18574000</v>
      </c>
      <c r="E37" s="5" t="n">
        <v>-15210000</v>
      </c>
    </row>
    <row r="38">
      <c r="A38" s="4" t="inlineStr">
        <is>
          <t>Licenses, rights, technology and in process R&amp;D</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38817000</v>
      </c>
      <c r="C40" s="4" t="inlineStr">
        <is>
          <t xml:space="preserve"> </t>
        </is>
      </c>
      <c r="D40" s="4" t="inlineStr">
        <is>
          <t xml:space="preserve"> </t>
        </is>
      </c>
      <c r="E40" s="4" t="inlineStr">
        <is>
          <t xml:space="preserve"> </t>
        </is>
      </c>
    </row>
    <row r="41">
      <c r="A41" s="4" t="inlineStr">
        <is>
          <t>Ending balance</t>
        </is>
      </c>
      <c r="B41" s="5" t="n">
        <v>38502000</v>
      </c>
      <c r="C41" s="4" t="inlineStr">
        <is>
          <t xml:space="preserve"> </t>
        </is>
      </c>
      <c r="D41" s="5" t="n">
        <v>38817000</v>
      </c>
      <c r="E41" s="4" t="inlineStr">
        <is>
          <t xml:space="preserve"> </t>
        </is>
      </c>
    </row>
    <row r="42">
      <c r="A42" s="4" t="inlineStr">
        <is>
          <t>Licenses, rights, technology and in process R&amp;D | Acquisition value</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43171000</v>
      </c>
      <c r="C44" s="4" t="inlineStr">
        <is>
          <t xml:space="preserve"> </t>
        </is>
      </c>
      <c r="D44" s="5" t="n">
        <v>44258000</v>
      </c>
      <c r="E44" s="4" t="inlineStr">
        <is>
          <t xml:space="preserve"> </t>
        </is>
      </c>
    </row>
    <row r="45">
      <c r="A45" s="4" t="inlineStr">
        <is>
          <t>Sales and disposals</t>
        </is>
      </c>
      <c r="B45" s="5" t="n">
        <v>-3613000</v>
      </c>
      <c r="C45" s="4" t="inlineStr">
        <is>
          <t xml:space="preserve"> </t>
        </is>
      </c>
      <c r="D45" s="5" t="n">
        <v>-948000</v>
      </c>
      <c r="E45" s="4" t="inlineStr">
        <is>
          <t xml:space="preserve"> </t>
        </is>
      </c>
    </row>
    <row r="46">
      <c r="A46" s="4" t="inlineStr">
        <is>
          <t>Translation differences</t>
        </is>
      </c>
      <c r="B46" s="5" t="n">
        <v>246000</v>
      </c>
      <c r="C46" s="4" t="inlineStr">
        <is>
          <t xml:space="preserve"> </t>
        </is>
      </c>
      <c r="D46" s="5" t="n">
        <v>-139000</v>
      </c>
      <c r="E46" s="4" t="inlineStr">
        <is>
          <t xml:space="preserve"> </t>
        </is>
      </c>
    </row>
    <row r="47">
      <c r="A47" s="4" t="inlineStr">
        <is>
          <t>Ending balance</t>
        </is>
      </c>
      <c r="B47" s="5" t="n">
        <v>39804000</v>
      </c>
      <c r="C47" s="4" t="inlineStr">
        <is>
          <t xml:space="preserve"> </t>
        </is>
      </c>
      <c r="D47" s="5" t="n">
        <v>43171000</v>
      </c>
      <c r="E47" s="5" t="n">
        <v>44258000</v>
      </c>
    </row>
    <row r="48">
      <c r="A48" s="4" t="inlineStr">
        <is>
          <t>Licenses, rights, technology and in process R&amp;D | Amortization and impairment</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4354000</v>
      </c>
      <c r="C50" s="4" t="inlineStr">
        <is>
          <t xml:space="preserve"> </t>
        </is>
      </c>
      <c r="D50" s="5" t="n">
        <v>-3896000</v>
      </c>
      <c r="E50" s="4" t="inlineStr">
        <is>
          <t xml:space="preserve"> </t>
        </is>
      </c>
    </row>
    <row r="51">
      <c r="A51" s="4" t="inlineStr">
        <is>
          <t>Amortization.</t>
        </is>
      </c>
      <c r="B51" s="5" t="n">
        <v>-493000</v>
      </c>
      <c r="C51" s="4" t="inlineStr">
        <is>
          <t xml:space="preserve"> </t>
        </is>
      </c>
      <c r="D51" s="5" t="n">
        <v>-1426000</v>
      </c>
      <c r="E51" s="4" t="inlineStr">
        <is>
          <t xml:space="preserve"> </t>
        </is>
      </c>
    </row>
    <row r="52">
      <c r="A52" s="4" t="inlineStr">
        <is>
          <t>Sales and disposals</t>
        </is>
      </c>
      <c r="B52" s="5" t="n">
        <v>3613000</v>
      </c>
      <c r="C52" s="4" t="inlineStr">
        <is>
          <t xml:space="preserve"> </t>
        </is>
      </c>
      <c r="D52" s="5" t="n">
        <v>948000</v>
      </c>
      <c r="E52" s="4" t="inlineStr">
        <is>
          <t xml:space="preserve"> </t>
        </is>
      </c>
    </row>
    <row r="53">
      <c r="A53" s="4" t="inlineStr">
        <is>
          <t>Translation differences</t>
        </is>
      </c>
      <c r="B53" s="5" t="n">
        <v>-68000</v>
      </c>
      <c r="C53" s="4" t="inlineStr">
        <is>
          <t xml:space="preserve"> </t>
        </is>
      </c>
      <c r="D53" s="5" t="n">
        <v>20000</v>
      </c>
      <c r="E53" s="4" t="inlineStr">
        <is>
          <t xml:space="preserve"> </t>
        </is>
      </c>
    </row>
    <row r="54">
      <c r="A54" s="4" t="inlineStr">
        <is>
          <t>Ending balance</t>
        </is>
      </c>
      <c r="B54" s="5" t="n">
        <v>-1302000</v>
      </c>
      <c r="C54" s="4" t="inlineStr">
        <is>
          <t xml:space="preserve"> </t>
        </is>
      </c>
      <c r="D54" s="5" t="n">
        <v>-4354000</v>
      </c>
      <c r="E54" s="5" t="n">
        <v>-3896000</v>
      </c>
    </row>
    <row r="55">
      <c r="A55" s="4" t="inlineStr">
        <is>
          <t>Exclusive rights</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71929000</v>
      </c>
      <c r="C57" s="4" t="inlineStr">
        <is>
          <t xml:space="preserve"> </t>
        </is>
      </c>
      <c r="D57" s="4" t="inlineStr">
        <is>
          <t xml:space="preserve"> </t>
        </is>
      </c>
      <c r="E57" s="4" t="inlineStr">
        <is>
          <t xml:space="preserve"> </t>
        </is>
      </c>
    </row>
    <row r="58">
      <c r="A58" s="4" t="inlineStr">
        <is>
          <t>Ending balance</t>
        </is>
      </c>
      <c r="B58" s="5" t="n">
        <v>114456000</v>
      </c>
      <c r="C58" s="4" t="inlineStr">
        <is>
          <t xml:space="preserve"> </t>
        </is>
      </c>
      <c r="D58" s="5" t="n">
        <v>71929000</v>
      </c>
      <c r="E58" s="4" t="inlineStr">
        <is>
          <t xml:space="preserve"> </t>
        </is>
      </c>
    </row>
    <row r="59">
      <c r="A59" s="4" t="inlineStr">
        <is>
          <t>Exclusive rights | Acquisition value</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intangible assets [line items]</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89720000</v>
      </c>
      <c r="C61" s="4" t="inlineStr">
        <is>
          <t xml:space="preserve"> </t>
        </is>
      </c>
      <c r="D61" s="5" t="n">
        <v>89720000</v>
      </c>
      <c r="E61" s="4" t="inlineStr">
        <is>
          <t xml:space="preserve"> </t>
        </is>
      </c>
    </row>
    <row r="62">
      <c r="A62" s="4" t="inlineStr">
        <is>
          <t>Additions</t>
        </is>
      </c>
      <c r="B62" s="5" t="n">
        <v>64725000</v>
      </c>
      <c r="C62" s="4" t="inlineStr">
        <is>
          <t xml:space="preserve"> </t>
        </is>
      </c>
      <c r="D62" s="4" t="inlineStr">
        <is>
          <t xml:space="preserve"> </t>
        </is>
      </c>
      <c r="E62" s="4" t="inlineStr">
        <is>
          <t xml:space="preserve"> </t>
        </is>
      </c>
    </row>
    <row r="63">
      <c r="A63" s="4" t="inlineStr">
        <is>
          <t>Ending balance</t>
        </is>
      </c>
      <c r="B63" s="5" t="n">
        <v>154445000</v>
      </c>
      <c r="C63" s="4" t="inlineStr">
        <is>
          <t xml:space="preserve"> </t>
        </is>
      </c>
      <c r="D63" s="5" t="n">
        <v>89720000</v>
      </c>
      <c r="E63" s="5" t="n">
        <v>89720000</v>
      </c>
    </row>
    <row r="64">
      <c r="A64" s="4" t="inlineStr">
        <is>
          <t>Exclusive rights | Amortization and impairment</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c r="E65" s="4" t="inlineStr">
        <is>
          <t xml:space="preserve"> </t>
        </is>
      </c>
    </row>
    <row r="66">
      <c r="A66" s="4" t="inlineStr">
        <is>
          <t>Beginning balance</t>
        </is>
      </c>
      <c r="B66" s="5" t="n">
        <v>-17791000</v>
      </c>
      <c r="C66" s="4" t="inlineStr">
        <is>
          <t xml:space="preserve"> </t>
        </is>
      </c>
      <c r="D66" s="5" t="n">
        <v>-6154000</v>
      </c>
      <c r="E66" s="4" t="inlineStr">
        <is>
          <t xml:space="preserve"> </t>
        </is>
      </c>
    </row>
    <row r="67">
      <c r="A67" s="4" t="inlineStr">
        <is>
          <t>Amortization.</t>
        </is>
      </c>
      <c r="B67" s="5" t="n">
        <v>-22198000</v>
      </c>
      <c r="C67" s="4" t="inlineStr">
        <is>
          <t xml:space="preserve"> </t>
        </is>
      </c>
      <c r="D67" s="5" t="n">
        <v>-11637000</v>
      </c>
      <c r="E67" s="4" t="inlineStr">
        <is>
          <t xml:space="preserve"> </t>
        </is>
      </c>
    </row>
    <row r="68">
      <c r="A68" s="4" t="inlineStr">
        <is>
          <t>Ending balance</t>
        </is>
      </c>
      <c r="B68" s="5" t="n">
        <v>-39989000</v>
      </c>
      <c r="C68" s="4" t="inlineStr">
        <is>
          <t xml:space="preserve"> </t>
        </is>
      </c>
      <c r="D68" s="5" t="n">
        <v>-17791000</v>
      </c>
      <c r="E68" s="5" t="n">
        <v>-6154000</v>
      </c>
    </row>
    <row r="69">
      <c r="A69" s="4" t="inlineStr">
        <is>
          <t>CAR-T Product Candidates [member]</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intangible assets [line items]</t>
        </is>
      </c>
      <c r="B70" s="4" t="inlineStr">
        <is>
          <t xml:space="preserve"> </t>
        </is>
      </c>
      <c r="C70" s="4" t="inlineStr">
        <is>
          <t xml:space="preserve"> </t>
        </is>
      </c>
      <c r="D70" s="4" t="inlineStr">
        <is>
          <t xml:space="preserve"> </t>
        </is>
      </c>
      <c r="E70" s="4" t="inlineStr">
        <is>
          <t xml:space="preserve"> </t>
        </is>
      </c>
    </row>
    <row r="71">
      <c r="A71" s="4" t="inlineStr">
        <is>
          <t>Ending balance</t>
        </is>
      </c>
      <c r="B71" s="5" t="n">
        <v>28200000</v>
      </c>
      <c r="C71" s="4" t="inlineStr">
        <is>
          <t xml:space="preserve"> </t>
        </is>
      </c>
      <c r="D71" s="4" t="inlineStr">
        <is>
          <t xml:space="preserve"> </t>
        </is>
      </c>
      <c r="E71" s="4" t="inlineStr">
        <is>
          <t xml:space="preserve"> </t>
        </is>
      </c>
    </row>
    <row r="72">
      <c r="A72" s="4" t="inlineStr">
        <is>
          <t>Exclusive Rights With Lonza [member]</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intangible assets [line items]</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71900000</v>
      </c>
      <c r="C74" s="4" t="inlineStr">
        <is>
          <t xml:space="preserve"> </t>
        </is>
      </c>
      <c r="D74" s="4" t="inlineStr">
        <is>
          <t xml:space="preserve"> </t>
        </is>
      </c>
      <c r="E74" s="4" t="inlineStr">
        <is>
          <t xml:space="preserve"> </t>
        </is>
      </c>
    </row>
    <row r="75">
      <c r="A75" s="4" t="inlineStr">
        <is>
          <t>Ending balance</t>
        </is>
      </c>
      <c r="B75" s="5" t="n">
        <v>60300000</v>
      </c>
      <c r="C75" s="4" t="inlineStr">
        <is>
          <t xml:space="preserve"> </t>
        </is>
      </c>
      <c r="D75" s="5" t="n">
        <v>71900000</v>
      </c>
      <c r="E75" s="4" t="inlineStr">
        <is>
          <t xml:space="preserve"> </t>
        </is>
      </c>
    </row>
    <row r="76">
      <c r="A76" s="4" t="inlineStr">
        <is>
          <t>Contract costs</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8720000</v>
      </c>
      <c r="C78" s="4" t="inlineStr">
        <is>
          <t xml:space="preserve"> </t>
        </is>
      </c>
      <c r="D78" s="4" t="inlineStr">
        <is>
          <t xml:space="preserve"> </t>
        </is>
      </c>
      <c r="E78" s="4" t="inlineStr">
        <is>
          <t xml:space="preserve"> </t>
        </is>
      </c>
    </row>
    <row r="79">
      <c r="A79" s="4" t="inlineStr">
        <is>
          <t>Ending balance</t>
        </is>
      </c>
      <c r="B79" s="5" t="n">
        <v>7182000</v>
      </c>
      <c r="C79" s="4" t="inlineStr">
        <is>
          <t xml:space="preserve"> </t>
        </is>
      </c>
      <c r="D79" s="5" t="n">
        <v>8720000</v>
      </c>
      <c r="E79" s="4" t="inlineStr">
        <is>
          <t xml:space="preserve"> </t>
        </is>
      </c>
    </row>
    <row r="80">
      <c r="A80" s="4" t="inlineStr">
        <is>
          <t>Contract costs | Acquisition value</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15384000</v>
      </c>
      <c r="C82" s="4" t="inlineStr">
        <is>
          <t xml:space="preserve"> </t>
        </is>
      </c>
      <c r="D82" s="5" t="n">
        <v>15384000</v>
      </c>
      <c r="E82" s="4" t="inlineStr">
        <is>
          <t xml:space="preserve"> </t>
        </is>
      </c>
    </row>
    <row r="83">
      <c r="A83" s="4" t="inlineStr">
        <is>
          <t>Ending balance</t>
        </is>
      </c>
      <c r="B83" s="5" t="n">
        <v>15384000</v>
      </c>
      <c r="C83" s="4" t="inlineStr">
        <is>
          <t xml:space="preserve"> </t>
        </is>
      </c>
      <c r="D83" s="5" t="n">
        <v>15384000</v>
      </c>
      <c r="E83" s="5" t="n">
        <v>15384000</v>
      </c>
    </row>
    <row r="84">
      <c r="A84" s="4" t="inlineStr">
        <is>
          <t>Contract costs | Amortization and impairment</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intangible assets [line items]</t>
        </is>
      </c>
      <c r="B85" s="4" t="inlineStr">
        <is>
          <t xml:space="preserve"> </t>
        </is>
      </c>
      <c r="C85" s="4" t="inlineStr">
        <is>
          <t xml:space="preserve"> </t>
        </is>
      </c>
      <c r="D85" s="4" t="inlineStr">
        <is>
          <t xml:space="preserve"> </t>
        </is>
      </c>
      <c r="E85" s="4" t="inlineStr">
        <is>
          <t xml:space="preserve"> </t>
        </is>
      </c>
    </row>
    <row r="86">
      <c r="A86" s="4" t="inlineStr">
        <is>
          <t>Beginning balance</t>
        </is>
      </c>
      <c r="B86" s="5" t="n">
        <v>-6664000</v>
      </c>
      <c r="C86" s="4" t="inlineStr">
        <is>
          <t xml:space="preserve"> </t>
        </is>
      </c>
      <c r="D86" s="5" t="n">
        <v>-5126000</v>
      </c>
      <c r="E86" s="4" t="inlineStr">
        <is>
          <t xml:space="preserve"> </t>
        </is>
      </c>
    </row>
    <row r="87">
      <c r="A87" s="4" t="inlineStr">
        <is>
          <t>Amortization.</t>
        </is>
      </c>
      <c r="B87" s="5" t="n">
        <v>-1538000</v>
      </c>
      <c r="C87" s="4" t="inlineStr">
        <is>
          <t xml:space="preserve"> </t>
        </is>
      </c>
      <c r="D87" s="5" t="n">
        <v>-1538000</v>
      </c>
      <c r="E87" s="4" t="inlineStr">
        <is>
          <t xml:space="preserve"> </t>
        </is>
      </c>
    </row>
    <row r="88">
      <c r="A88" s="4" t="inlineStr">
        <is>
          <t>Ending balance</t>
        </is>
      </c>
      <c r="B88" s="6" t="n">
        <v>-8202000</v>
      </c>
      <c r="C88" s="4" t="inlineStr">
        <is>
          <t xml:space="preserve"> </t>
        </is>
      </c>
      <c r="D88" s="6" t="n">
        <v>-6664000</v>
      </c>
      <c r="E88" s="6" t="n">
        <v>-5126000</v>
      </c>
    </row>
  </sheetData>
  <mergeCells count="2">
    <mergeCell ref="B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Fully Owned (Details) - EUR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111220</v>
      </c>
      <c r="C4" s="4" t="inlineStr">
        <is>
          <t xml:space="preserve"> </t>
        </is>
      </c>
    </row>
    <row r="5">
      <c r="A5" s="4" t="inlineStr">
        <is>
          <t>Ending balance</t>
        </is>
      </c>
      <c r="B5" s="5" t="n">
        <v>105399</v>
      </c>
      <c r="C5" s="6" t="n">
        <v>111220</v>
      </c>
    </row>
    <row r="6">
      <c r="A6" s="4" t="inlineStr">
        <is>
          <t>Acquisition value</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146507</v>
      </c>
      <c r="C8" s="5" t="n">
        <v>167588</v>
      </c>
    </row>
    <row r="9">
      <c r="A9" s="4" t="inlineStr">
        <is>
          <t>Additions</t>
        </is>
      </c>
      <c r="B9" s="5" t="n">
        <v>17303</v>
      </c>
      <c r="C9" s="5" t="n">
        <v>16823</v>
      </c>
    </row>
    <row r="10">
      <c r="A10" s="4" t="inlineStr">
        <is>
          <t>Sales and disposals</t>
        </is>
      </c>
      <c r="B10" s="5" t="n">
        <v>-9677</v>
      </c>
      <c r="C10" s="5" t="n">
        <v>-37182</v>
      </c>
    </row>
    <row r="11">
      <c r="A11" s="4" t="inlineStr">
        <is>
          <t>Reclassifications to assets in disposal group classified as held for sale</t>
        </is>
      </c>
      <c r="B11" s="5" t="n">
        <v>-11115</v>
      </c>
      <c r="C11" s="5" t="n">
        <v>-988</v>
      </c>
    </row>
    <row r="12">
      <c r="A12" s="4" t="inlineStr">
        <is>
          <t>Translation differences</t>
        </is>
      </c>
      <c r="B12" s="5" t="n">
        <v>273</v>
      </c>
      <c r="C12" s="5" t="n">
        <v>266</v>
      </c>
    </row>
    <row r="13">
      <c r="A13" s="4" t="inlineStr">
        <is>
          <t>Ending balance</t>
        </is>
      </c>
      <c r="B13" s="5" t="n">
        <v>143291</v>
      </c>
      <c r="C13" s="5" t="n">
        <v>146507</v>
      </c>
    </row>
    <row r="14">
      <c r="A14" s="4" t="inlineStr">
        <is>
          <t>Depreciations and impairment</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35287</v>
      </c>
      <c r="C16" s="5" t="n">
        <v>-40862</v>
      </c>
    </row>
    <row r="17">
      <c r="A17" s="4" t="inlineStr">
        <is>
          <t>Depreciation</t>
        </is>
      </c>
      <c r="B17" s="5" t="n">
        <v>-11076</v>
      </c>
      <c r="C17" s="5" t="n">
        <v>-10248</v>
      </c>
    </row>
    <row r="18">
      <c r="A18" s="4" t="inlineStr">
        <is>
          <t>Impairment</t>
        </is>
      </c>
      <c r="B18" s="5" t="n">
        <v>-1243</v>
      </c>
      <c r="C18" s="5" t="n">
        <v>-7645</v>
      </c>
    </row>
    <row r="19">
      <c r="A19" s="4" t="inlineStr">
        <is>
          <t>Sales and disposals</t>
        </is>
      </c>
      <c r="B19" s="5" t="n">
        <v>9677</v>
      </c>
      <c r="C19" s="5" t="n">
        <v>23342</v>
      </c>
    </row>
    <row r="20">
      <c r="A20" s="4" t="inlineStr">
        <is>
          <t>Reclassifications to assets in disposal group classified as held for sale</t>
        </is>
      </c>
      <c r="B20" s="4" t="inlineStr">
        <is>
          <t xml:space="preserve"> </t>
        </is>
      </c>
      <c r="C20" s="5" t="n">
        <v>290</v>
      </c>
    </row>
    <row r="21">
      <c r="A21" s="4" t="inlineStr">
        <is>
          <t>Translation differences</t>
        </is>
      </c>
      <c r="B21" s="5" t="n">
        <v>37</v>
      </c>
      <c r="C21" s="5" t="n">
        <v>-164</v>
      </c>
    </row>
    <row r="22">
      <c r="A22" s="4" t="inlineStr">
        <is>
          <t>Ending balance</t>
        </is>
      </c>
      <c r="B22" s="5" t="n">
        <v>-37892</v>
      </c>
      <c r="C22" s="5" t="n">
        <v>-35287</v>
      </c>
    </row>
    <row r="23">
      <c r="A23" s="4" t="inlineStr">
        <is>
          <t>Land, buildings and leasehold improvements</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Beginning balance</t>
        </is>
      </c>
      <c r="B25" s="5" t="n">
        <v>79487</v>
      </c>
      <c r="C25" s="4" t="inlineStr">
        <is>
          <t xml:space="preserve"> </t>
        </is>
      </c>
    </row>
    <row r="26">
      <c r="A26" s="4" t="inlineStr">
        <is>
          <t>Ending balance</t>
        </is>
      </c>
      <c r="B26" s="5" t="n">
        <v>75066</v>
      </c>
      <c r="C26" s="5" t="n">
        <v>79487</v>
      </c>
    </row>
    <row r="27">
      <c r="A27" s="4" t="inlineStr">
        <is>
          <t>Land, buildings and leasehold improvements | Acquisition value</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Beginning balance</t>
        </is>
      </c>
      <c r="B29" s="5" t="n">
        <v>90705</v>
      </c>
      <c r="C29" s="5" t="n">
        <v>88719</v>
      </c>
    </row>
    <row r="30">
      <c r="A30" s="4" t="inlineStr">
        <is>
          <t>Additions</t>
        </is>
      </c>
      <c r="B30" s="5" t="n">
        <v>7292</v>
      </c>
      <c r="C30" s="5" t="n">
        <v>6754</v>
      </c>
    </row>
    <row r="31">
      <c r="A31" s="4" t="inlineStr">
        <is>
          <t>Sales and disposals</t>
        </is>
      </c>
      <c r="B31" s="5" t="n">
        <v>-6554</v>
      </c>
      <c r="C31" s="5" t="n">
        <v>-4403</v>
      </c>
    </row>
    <row r="32">
      <c r="A32" s="4" t="inlineStr">
        <is>
          <t>Reclassifications</t>
        </is>
      </c>
      <c r="B32" s="5" t="n">
        <v>4687</v>
      </c>
      <c r="C32" s="5" t="n">
        <v>95</v>
      </c>
    </row>
    <row r="33">
      <c r="A33" s="4" t="inlineStr">
        <is>
          <t>Reclassifications to assets in disposal group classified as held for sale</t>
        </is>
      </c>
      <c r="B33" s="5" t="n">
        <v>-10200</v>
      </c>
      <c r="C33" s="5" t="n">
        <v>-739</v>
      </c>
    </row>
    <row r="34">
      <c r="A34" s="4" t="inlineStr">
        <is>
          <t>Translation differences</t>
        </is>
      </c>
      <c r="B34" s="5" t="n">
        <v>84</v>
      </c>
      <c r="C34" s="5" t="n">
        <v>279</v>
      </c>
    </row>
    <row r="35">
      <c r="A35" s="4" t="inlineStr">
        <is>
          <t>Ending balance</t>
        </is>
      </c>
      <c r="B35" s="5" t="n">
        <v>86014</v>
      </c>
      <c r="C35" s="5" t="n">
        <v>90705</v>
      </c>
    </row>
    <row r="36">
      <c r="A36" s="4" t="inlineStr">
        <is>
          <t>Land, buildings and leasehold improvements | Depreciations and impairment</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Beginning balance</t>
        </is>
      </c>
      <c r="B38" s="5" t="n">
        <v>-11218</v>
      </c>
      <c r="C38" s="5" t="n">
        <v>-7814</v>
      </c>
    </row>
    <row r="39">
      <c r="A39" s="4" t="inlineStr">
        <is>
          <t>Depreciation</t>
        </is>
      </c>
      <c r="B39" s="5" t="n">
        <v>-5284</v>
      </c>
      <c r="C39" s="5" t="n">
        <v>-4603</v>
      </c>
    </row>
    <row r="40">
      <c r="A40" s="4" t="inlineStr">
        <is>
          <t>Impairment</t>
        </is>
      </c>
      <c r="B40" s="5" t="n">
        <v>-1068</v>
      </c>
      <c r="C40" s="4" t="inlineStr">
        <is>
          <t xml:space="preserve"> </t>
        </is>
      </c>
    </row>
    <row r="41">
      <c r="A41" s="4" t="inlineStr">
        <is>
          <t>Sales and disposals</t>
        </is>
      </c>
      <c r="B41" s="5" t="n">
        <v>6554</v>
      </c>
      <c r="C41" s="5" t="n">
        <v>1194</v>
      </c>
    </row>
    <row r="42">
      <c r="A42" s="4" t="inlineStr">
        <is>
          <t>Reclassifications to assets in disposal group classified as held for sale</t>
        </is>
      </c>
      <c r="B42" s="4" t="inlineStr">
        <is>
          <t xml:space="preserve"> </t>
        </is>
      </c>
      <c r="C42" s="5" t="n">
        <v>161</v>
      </c>
    </row>
    <row r="43">
      <c r="A43" s="4" t="inlineStr">
        <is>
          <t>Translation differences</t>
        </is>
      </c>
      <c r="B43" s="5" t="n">
        <v>68</v>
      </c>
      <c r="C43" s="5" t="n">
        <v>-156</v>
      </c>
    </row>
    <row r="44">
      <c r="A44" s="4" t="inlineStr">
        <is>
          <t>Ending balance</t>
        </is>
      </c>
      <c r="B44" s="5" t="n">
        <v>-10948</v>
      </c>
      <c r="C44" s="5" t="n">
        <v>-11218</v>
      </c>
    </row>
    <row r="45">
      <c r="A45" s="4" t="inlineStr">
        <is>
          <t>Installation and machinery</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Beginning balance</t>
        </is>
      </c>
      <c r="B47" s="5" t="n">
        <v>20500</v>
      </c>
      <c r="C47" s="4" t="inlineStr">
        <is>
          <t xml:space="preserve"> </t>
        </is>
      </c>
    </row>
    <row r="48">
      <c r="A48" s="4" t="inlineStr">
        <is>
          <t>Ending balance</t>
        </is>
      </c>
      <c r="B48" s="5" t="n">
        <v>25926</v>
      </c>
      <c r="C48" s="5" t="n">
        <v>20500</v>
      </c>
    </row>
    <row r="49">
      <c r="A49" s="4" t="inlineStr">
        <is>
          <t>Installation and machinery | Acquisition value</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Beginning balance</t>
        </is>
      </c>
      <c r="B51" s="5" t="n">
        <v>39678</v>
      </c>
      <c r="C51" s="5" t="n">
        <v>57040</v>
      </c>
    </row>
    <row r="52">
      <c r="A52" s="4" t="inlineStr">
        <is>
          <t>Additions</t>
        </is>
      </c>
      <c r="B52" s="5" t="n">
        <v>9595</v>
      </c>
      <c r="C52" s="5" t="n">
        <v>6472</v>
      </c>
    </row>
    <row r="53">
      <c r="A53" s="4" t="inlineStr">
        <is>
          <t>Sales and disposals</t>
        </is>
      </c>
      <c r="B53" s="5" t="n">
        <v>-663</v>
      </c>
      <c r="C53" s="5" t="n">
        <v>-24057</v>
      </c>
    </row>
    <row r="54">
      <c r="A54" s="4" t="inlineStr">
        <is>
          <t>Reclassifications</t>
        </is>
      </c>
      <c r="B54" s="5" t="n">
        <v>470</v>
      </c>
      <c r="C54" s="5" t="n">
        <v>272</v>
      </c>
    </row>
    <row r="55">
      <c r="A55" s="4" t="inlineStr">
        <is>
          <t>Translation differences</t>
        </is>
      </c>
      <c r="B55" s="5" t="n">
        <v>204</v>
      </c>
      <c r="C55" s="5" t="n">
        <v>-49</v>
      </c>
    </row>
    <row r="56">
      <c r="A56" s="4" t="inlineStr">
        <is>
          <t>Ending balance</t>
        </is>
      </c>
      <c r="B56" s="5" t="n">
        <v>49284</v>
      </c>
      <c r="C56" s="5" t="n">
        <v>39678</v>
      </c>
    </row>
    <row r="57">
      <c r="A57" s="4" t="inlineStr">
        <is>
          <t>Installation and machinery | Depreciations and impairment</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Beginning balance</t>
        </is>
      </c>
      <c r="B59" s="5" t="n">
        <v>-19178</v>
      </c>
      <c r="C59" s="5" t="n">
        <v>-28510</v>
      </c>
    </row>
    <row r="60">
      <c r="A60" s="4" t="inlineStr">
        <is>
          <t>Depreciation</t>
        </is>
      </c>
      <c r="B60" s="5" t="n">
        <v>-4787</v>
      </c>
      <c r="C60" s="5" t="n">
        <v>-4355</v>
      </c>
    </row>
    <row r="61">
      <c r="A61" s="4" t="inlineStr">
        <is>
          <t>Impairment</t>
        </is>
      </c>
      <c r="B61" s="5" t="n">
        <v>-17</v>
      </c>
      <c r="C61" s="4" t="inlineStr">
        <is>
          <t xml:space="preserve"> </t>
        </is>
      </c>
    </row>
    <row r="62">
      <c r="A62" s="4" t="inlineStr">
        <is>
          <t>Sales and disposals</t>
        </is>
      </c>
      <c r="B62" s="5" t="n">
        <v>663</v>
      </c>
      <c r="C62" s="5" t="n">
        <v>13676</v>
      </c>
    </row>
    <row r="63">
      <c r="A63" s="4" t="inlineStr">
        <is>
          <t>Translation differences</t>
        </is>
      </c>
      <c r="B63" s="5" t="n">
        <v>-39</v>
      </c>
      <c r="C63" s="5" t="n">
        <v>11</v>
      </c>
    </row>
    <row r="64">
      <c r="A64" s="4" t="inlineStr">
        <is>
          <t>Ending balance</t>
        </is>
      </c>
      <c r="B64" s="5" t="n">
        <v>-23358</v>
      </c>
      <c r="C64" s="5" t="n">
        <v>-19178</v>
      </c>
    </row>
    <row r="65">
      <c r="A65" s="4" t="inlineStr">
        <is>
          <t>Furniture, fixtures &amp; vehicles</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Beginning balance</t>
        </is>
      </c>
      <c r="B67" s="5" t="n">
        <v>4463</v>
      </c>
      <c r="C67" s="4" t="inlineStr">
        <is>
          <t xml:space="preserve"> </t>
        </is>
      </c>
    </row>
    <row r="68">
      <c r="A68" s="4" t="inlineStr">
        <is>
          <t>Ending balance</t>
        </is>
      </c>
      <c r="B68" s="5" t="n">
        <v>3876</v>
      </c>
      <c r="C68" s="5" t="n">
        <v>4463</v>
      </c>
    </row>
    <row r="69">
      <c r="A69" s="4" t="inlineStr">
        <is>
          <t>Furniture, fixtures &amp; vehicles | Acquisition value</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Beginning balance</t>
        </is>
      </c>
      <c r="B71" s="5" t="n">
        <v>9353</v>
      </c>
      <c r="C71" s="5" t="n">
        <v>10241</v>
      </c>
    </row>
    <row r="72">
      <c r="A72" s="4" t="inlineStr">
        <is>
          <t>Additions</t>
        </is>
      </c>
      <c r="B72" s="5" t="n">
        <v>118</v>
      </c>
      <c r="C72" s="5" t="n">
        <v>268</v>
      </c>
    </row>
    <row r="73">
      <c r="A73" s="4" t="inlineStr">
        <is>
          <t>Sales and disposals</t>
        </is>
      </c>
      <c r="B73" s="5" t="n">
        <v>-2460</v>
      </c>
      <c r="C73" s="5" t="n">
        <v>-1067</v>
      </c>
    </row>
    <row r="74">
      <c r="A74" s="4" t="inlineStr">
        <is>
          <t>Reclassifications</t>
        </is>
      </c>
      <c r="B74" s="5" t="n">
        <v>466</v>
      </c>
      <c r="C74" s="5" t="n">
        <v>124</v>
      </c>
    </row>
    <row r="75">
      <c r="A75" s="4" t="inlineStr">
        <is>
          <t>Reclassifications to assets in disposal group classified as held for sale</t>
        </is>
      </c>
      <c r="B75" s="4" t="inlineStr">
        <is>
          <t xml:space="preserve"> </t>
        </is>
      </c>
      <c r="C75" s="5" t="n">
        <v>-249</v>
      </c>
    </row>
    <row r="76">
      <c r="A76" s="4" t="inlineStr">
        <is>
          <t>Translation differences</t>
        </is>
      </c>
      <c r="B76" s="5" t="n">
        <v>-15</v>
      </c>
      <c r="C76" s="5" t="n">
        <v>36</v>
      </c>
    </row>
    <row r="77">
      <c r="A77" s="4" t="inlineStr">
        <is>
          <t>Ending balance</t>
        </is>
      </c>
      <c r="B77" s="5" t="n">
        <v>7462</v>
      </c>
      <c r="C77" s="5" t="n">
        <v>9353</v>
      </c>
    </row>
    <row r="78">
      <c r="A78" s="4" t="inlineStr">
        <is>
          <t>Furniture, fixtures &amp; vehicles | Depreciations and impairment</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eginning balance</t>
        </is>
      </c>
      <c r="B80" s="5" t="n">
        <v>-4891</v>
      </c>
      <c r="C80" s="5" t="n">
        <v>-4537</v>
      </c>
    </row>
    <row r="81">
      <c r="A81" s="4" t="inlineStr">
        <is>
          <t>Depreciation</t>
        </is>
      </c>
      <c r="B81" s="5" t="n">
        <v>-1005</v>
      </c>
      <c r="C81" s="5" t="n">
        <v>-1290</v>
      </c>
    </row>
    <row r="82">
      <c r="A82" s="4" t="inlineStr">
        <is>
          <t>Impairment</t>
        </is>
      </c>
      <c r="B82" s="5" t="n">
        <v>-158</v>
      </c>
      <c r="C82" s="4" t="inlineStr">
        <is>
          <t xml:space="preserve"> </t>
        </is>
      </c>
    </row>
    <row r="83">
      <c r="A83" s="4" t="inlineStr">
        <is>
          <t>Sales and disposals</t>
        </is>
      </c>
      <c r="B83" s="5" t="n">
        <v>2460</v>
      </c>
      <c r="C83" s="5" t="n">
        <v>827</v>
      </c>
    </row>
    <row r="84">
      <c r="A84" s="4" t="inlineStr">
        <is>
          <t>Reclassifications to assets in disposal group classified as held for sale</t>
        </is>
      </c>
      <c r="B84" s="4" t="inlineStr">
        <is>
          <t xml:space="preserve"> </t>
        </is>
      </c>
      <c r="C84" s="5" t="n">
        <v>129</v>
      </c>
    </row>
    <row r="85">
      <c r="A85" s="4" t="inlineStr">
        <is>
          <t>Translation differences</t>
        </is>
      </c>
      <c r="B85" s="5" t="n">
        <v>8</v>
      </c>
      <c r="C85" s="5" t="n">
        <v>-19</v>
      </c>
    </row>
    <row r="86">
      <c r="A86" s="4" t="inlineStr">
        <is>
          <t>Ending balance</t>
        </is>
      </c>
      <c r="B86" s="5" t="n">
        <v>-3586</v>
      </c>
      <c r="C86" s="5" t="n">
        <v>-4891</v>
      </c>
    </row>
    <row r="87">
      <c r="A87" s="4" t="inlineStr">
        <is>
          <t>Other tangible assets</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Beginning balance</t>
        </is>
      </c>
      <c r="B89" s="5" t="n">
        <v>6770</v>
      </c>
      <c r="C89" s="4" t="inlineStr">
        <is>
          <t xml:space="preserve"> </t>
        </is>
      </c>
    </row>
    <row r="90">
      <c r="A90" s="4" t="inlineStr">
        <is>
          <t>Impairment</t>
        </is>
      </c>
      <c r="B90" s="4" t="inlineStr">
        <is>
          <t xml:space="preserve"> </t>
        </is>
      </c>
      <c r="C90" s="5" t="n">
        <v>-7600</v>
      </c>
    </row>
    <row r="91">
      <c r="A91" s="4" t="inlineStr">
        <is>
          <t>Ending balance</t>
        </is>
      </c>
      <c r="B91" s="5" t="n">
        <v>530</v>
      </c>
      <c r="C91" s="5" t="n">
        <v>6770</v>
      </c>
    </row>
    <row r="92">
      <c r="A92" s="4" t="inlineStr">
        <is>
          <t>Other tangible assets | Acquisition value</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eginning balance</t>
        </is>
      </c>
      <c r="B94" s="5" t="n">
        <v>6770</v>
      </c>
      <c r="C94" s="5" t="n">
        <v>11587</v>
      </c>
    </row>
    <row r="95">
      <c r="A95" s="4" t="inlineStr">
        <is>
          <t>Additions</t>
        </is>
      </c>
      <c r="B95" s="5" t="n">
        <v>298</v>
      </c>
      <c r="C95" s="5" t="n">
        <v>3329</v>
      </c>
    </row>
    <row r="96">
      <c r="A96" s="4" t="inlineStr">
        <is>
          <t>Sales and disposals</t>
        </is>
      </c>
      <c r="B96" s="4" t="inlineStr">
        <is>
          <t xml:space="preserve"> </t>
        </is>
      </c>
      <c r="C96" s="5" t="n">
        <v>-7655</v>
      </c>
    </row>
    <row r="97">
      <c r="A97" s="4" t="inlineStr">
        <is>
          <t>Reclassifications</t>
        </is>
      </c>
      <c r="B97" s="5" t="n">
        <v>-5623</v>
      </c>
      <c r="C97" s="5" t="n">
        <v>-491</v>
      </c>
    </row>
    <row r="98">
      <c r="A98" s="4" t="inlineStr">
        <is>
          <t>Reclassifications to assets in disposal group classified as held for sale</t>
        </is>
      </c>
      <c r="B98" s="5" t="n">
        <v>-915</v>
      </c>
      <c r="C98" s="4" t="inlineStr">
        <is>
          <t xml:space="preserve"> </t>
        </is>
      </c>
    </row>
    <row r="99">
      <c r="A99" s="4" t="inlineStr">
        <is>
          <t>Ending balance</t>
        </is>
      </c>
      <c r="B99" s="6" t="n">
        <v>530</v>
      </c>
      <c r="C99" s="5" t="n">
        <v>6770</v>
      </c>
    </row>
    <row r="100">
      <c r="A100" s="4" t="inlineStr">
        <is>
          <t>Other tangible assets | Depreciations and impairment</t>
        </is>
      </c>
      <c r="B100" s="4" t="inlineStr">
        <is>
          <t xml:space="preserve"> </t>
        </is>
      </c>
      <c r="C100" s="4" t="inlineStr">
        <is>
          <t xml:space="preserve"> </t>
        </is>
      </c>
    </row>
    <row r="101">
      <c r="A101" s="3" t="inlineStr">
        <is>
          <t>Disclosure of detailed information about property, plant and equipment [line items]</t>
        </is>
      </c>
      <c r="B101" s="4" t="inlineStr">
        <is>
          <t xml:space="preserve"> </t>
        </is>
      </c>
      <c r="C101" s="4" t="inlineStr">
        <is>
          <t xml:space="preserve"> </t>
        </is>
      </c>
    </row>
    <row r="102">
      <c r="A102" s="4" t="inlineStr">
        <is>
          <t>Impairment</t>
        </is>
      </c>
      <c r="B102" s="4" t="inlineStr">
        <is>
          <t xml:space="preserve"> </t>
        </is>
      </c>
      <c r="C102" s="5" t="n">
        <v>-7645</v>
      </c>
    </row>
    <row r="103">
      <c r="A103" s="4" t="inlineStr">
        <is>
          <t>Sales and disposals</t>
        </is>
      </c>
      <c r="B103" s="4" t="inlineStr">
        <is>
          <t xml:space="preserve"> </t>
        </is>
      </c>
      <c r="C103" s="6" t="n">
        <v>7645</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ight of Use (Details) - EUR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On January 1</t>
        </is>
      </c>
      <c r="B4" s="6" t="n">
        <v>15101</v>
      </c>
      <c r="C4" s="4" t="inlineStr">
        <is>
          <t xml:space="preserve"> </t>
        </is>
      </c>
    </row>
    <row r="5">
      <c r="A5" s="4" t="inlineStr">
        <is>
          <t>On December 31,</t>
        </is>
      </c>
      <c r="B5" s="5" t="n">
        <v>17499</v>
      </c>
      <c r="C5" s="6" t="n">
        <v>15101</v>
      </c>
    </row>
    <row r="6">
      <c r="A6" s="4" t="inlineStr">
        <is>
          <t>RIGHT OF USE</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On January 1</t>
        </is>
      </c>
      <c r="B8" s="5" t="n">
        <v>15101</v>
      </c>
      <c r="C8" s="4" t="inlineStr">
        <is>
          <t xml:space="preserve"> </t>
        </is>
      </c>
    </row>
    <row r="9">
      <c r="A9" s="4" t="inlineStr">
        <is>
          <t>On December 31,</t>
        </is>
      </c>
      <c r="B9" s="5" t="n">
        <v>17499</v>
      </c>
      <c r="C9" s="5" t="n">
        <v>15101</v>
      </c>
    </row>
    <row r="10">
      <c r="A10" s="4" t="inlineStr">
        <is>
          <t>Acquisition value</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On January 1</t>
        </is>
      </c>
      <c r="B12" s="5" t="n">
        <v>31078</v>
      </c>
      <c r="C12" s="5" t="n">
        <v>47777</v>
      </c>
    </row>
    <row r="13">
      <c r="A13" s="4" t="inlineStr">
        <is>
          <t>Additions</t>
        </is>
      </c>
      <c r="B13" s="5" t="n">
        <v>8823</v>
      </c>
      <c r="C13" s="5" t="n">
        <v>3450</v>
      </c>
    </row>
    <row r="14">
      <c r="A14" s="4" t="inlineStr">
        <is>
          <t>Sales and disposals</t>
        </is>
      </c>
      <c r="B14" s="5" t="n">
        <v>-7353</v>
      </c>
      <c r="C14" s="5" t="n">
        <v>-13580</v>
      </c>
    </row>
    <row r="15">
      <c r="A15" s="4" t="inlineStr">
        <is>
          <t>Reclassifications to assets in disposal group classified as held for sale</t>
        </is>
      </c>
      <c r="B15" s="4" t="inlineStr">
        <is>
          <t xml:space="preserve"> </t>
        </is>
      </c>
      <c r="C15" s="5" t="n">
        <v>-6774</v>
      </c>
    </row>
    <row r="16">
      <c r="A16" s="4" t="inlineStr">
        <is>
          <t>Translation differences</t>
        </is>
      </c>
      <c r="B16" s="5" t="n">
        <v>113</v>
      </c>
      <c r="C16" s="5" t="n">
        <v>205</v>
      </c>
    </row>
    <row r="17">
      <c r="A17" s="4" t="inlineStr">
        <is>
          <t>On December 31,</t>
        </is>
      </c>
      <c r="B17" s="5" t="n">
        <v>32661</v>
      </c>
      <c r="C17" s="5" t="n">
        <v>31078</v>
      </c>
    </row>
    <row r="18">
      <c r="A18" s="4" t="inlineStr">
        <is>
          <t>Depreciations and impairment</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On January 1</t>
        </is>
      </c>
      <c r="B20" s="5" t="n">
        <v>-15976</v>
      </c>
      <c r="C20" s="5" t="n">
        <v>-20250</v>
      </c>
    </row>
    <row r="21">
      <c r="A21" s="4" t="inlineStr">
        <is>
          <t>Depreciation</t>
        </is>
      </c>
      <c r="B21" s="5" t="n">
        <v>-4558</v>
      </c>
      <c r="C21" s="5" t="n">
        <v>-6849</v>
      </c>
    </row>
    <row r="22">
      <c r="A22" s="4" t="inlineStr">
        <is>
          <t>Sales and disposals</t>
        </is>
      </c>
      <c r="B22" s="5" t="n">
        <v>5370</v>
      </c>
      <c r="C22" s="5" t="n">
        <v>7979</v>
      </c>
    </row>
    <row r="23">
      <c r="A23" s="4" t="inlineStr">
        <is>
          <t>Reclassifications to assets in disposal group classified as held for sale</t>
        </is>
      </c>
      <c r="B23" s="4" t="inlineStr">
        <is>
          <t xml:space="preserve"> </t>
        </is>
      </c>
      <c r="C23" s="5" t="n">
        <v>3279</v>
      </c>
    </row>
    <row r="24">
      <c r="A24" s="4" t="inlineStr">
        <is>
          <t>Translation differences</t>
        </is>
      </c>
      <c r="B24" s="5" t="n">
        <v>3</v>
      </c>
      <c r="C24" s="5" t="n">
        <v>-135</v>
      </c>
    </row>
    <row r="25">
      <c r="A25" s="4" t="inlineStr">
        <is>
          <t>On December 31,</t>
        </is>
      </c>
      <c r="B25" s="5" t="n">
        <v>-15161</v>
      </c>
      <c r="C25" s="5" t="n">
        <v>-15976</v>
      </c>
    </row>
    <row r="26">
      <c r="A26" s="4" t="inlineStr">
        <is>
          <t>Land and building | RIGHT OF USE</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On January 1</t>
        </is>
      </c>
      <c r="B28" s="5" t="n">
        <v>11895</v>
      </c>
      <c r="C28" s="4" t="inlineStr">
        <is>
          <t xml:space="preserve"> </t>
        </is>
      </c>
    </row>
    <row r="29">
      <c r="A29" s="4" t="inlineStr">
        <is>
          <t>On December 31,</t>
        </is>
      </c>
      <c r="B29" s="5" t="n">
        <v>12381</v>
      </c>
      <c r="C29" s="5" t="n">
        <v>11895</v>
      </c>
    </row>
    <row r="30">
      <c r="A30" s="4" t="inlineStr">
        <is>
          <t>Land and building | Acquisition value</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On January 1</t>
        </is>
      </c>
      <c r="B32" s="5" t="n">
        <v>23174</v>
      </c>
      <c r="C32" s="5" t="n">
        <v>34834</v>
      </c>
    </row>
    <row r="33">
      <c r="A33" s="4" t="inlineStr">
        <is>
          <t>Additions</t>
        </is>
      </c>
      <c r="B33" s="5" t="n">
        <v>4287</v>
      </c>
      <c r="C33" s="5" t="n">
        <v>1726</v>
      </c>
    </row>
    <row r="34">
      <c r="A34" s="4" t="inlineStr">
        <is>
          <t>Sales and disposals</t>
        </is>
      </c>
      <c r="B34" s="5" t="n">
        <v>-2989</v>
      </c>
      <c r="C34" s="5" t="n">
        <v>-11497</v>
      </c>
    </row>
    <row r="35">
      <c r="A35" s="4" t="inlineStr">
        <is>
          <t>Reclassifications to assets in disposal group classified as held for sale</t>
        </is>
      </c>
      <c r="B35" s="4" t="inlineStr">
        <is>
          <t xml:space="preserve"> </t>
        </is>
      </c>
      <c r="C35" s="5" t="n">
        <v>-2091</v>
      </c>
    </row>
    <row r="36">
      <c r="A36" s="4" t="inlineStr">
        <is>
          <t>Translation differences</t>
        </is>
      </c>
      <c r="B36" s="5" t="n">
        <v>113</v>
      </c>
      <c r="C36" s="5" t="n">
        <v>202</v>
      </c>
    </row>
    <row r="37">
      <c r="A37" s="4" t="inlineStr">
        <is>
          <t>On December 31,</t>
        </is>
      </c>
      <c r="B37" s="5" t="n">
        <v>24585</v>
      </c>
      <c r="C37" s="5" t="n">
        <v>23174</v>
      </c>
    </row>
    <row r="38">
      <c r="A38" s="4" t="inlineStr">
        <is>
          <t>Land and building | Depreciations and impairment</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On January 1</t>
        </is>
      </c>
      <c r="B40" s="5" t="n">
        <v>-11279</v>
      </c>
      <c r="C40" s="5" t="n">
        <v>-14424</v>
      </c>
    </row>
    <row r="41">
      <c r="A41" s="4" t="inlineStr">
        <is>
          <t>Depreciation</t>
        </is>
      </c>
      <c r="B41" s="5" t="n">
        <v>-2848</v>
      </c>
      <c r="C41" s="5" t="n">
        <v>-3342</v>
      </c>
    </row>
    <row r="42">
      <c r="A42" s="4" t="inlineStr">
        <is>
          <t>Sales and disposals</t>
        </is>
      </c>
      <c r="B42" s="5" t="n">
        <v>1920</v>
      </c>
      <c r="C42" s="5" t="n">
        <v>5922</v>
      </c>
    </row>
    <row r="43">
      <c r="A43" s="4" t="inlineStr">
        <is>
          <t>Reclassifications to assets in disposal group classified as held for sale</t>
        </is>
      </c>
      <c r="B43" s="4" t="inlineStr">
        <is>
          <t xml:space="preserve"> </t>
        </is>
      </c>
      <c r="C43" s="5" t="n">
        <v>699</v>
      </c>
    </row>
    <row r="44">
      <c r="A44" s="4" t="inlineStr">
        <is>
          <t>Translation differences</t>
        </is>
      </c>
      <c r="B44" s="5" t="n">
        <v>3</v>
      </c>
      <c r="C44" s="5" t="n">
        <v>-134</v>
      </c>
    </row>
    <row r="45">
      <c r="A45" s="4" t="inlineStr">
        <is>
          <t>On December 31,</t>
        </is>
      </c>
      <c r="B45" s="5" t="n">
        <v>-12204</v>
      </c>
      <c r="C45" s="5" t="n">
        <v>-11279</v>
      </c>
    </row>
    <row r="46">
      <c r="A46" s="4" t="inlineStr">
        <is>
          <t>Installation and machinery | RIGHT OF USE</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On January 1</t>
        </is>
      </c>
      <c r="B48" s="5" t="n">
        <v>28</v>
      </c>
      <c r="C48" s="4" t="inlineStr">
        <is>
          <t xml:space="preserve"> </t>
        </is>
      </c>
    </row>
    <row r="49">
      <c r="A49" s="4" t="inlineStr">
        <is>
          <t>On December 31,</t>
        </is>
      </c>
      <c r="B49" s="5" t="n">
        <v>1567</v>
      </c>
      <c r="C49" s="5" t="n">
        <v>28</v>
      </c>
    </row>
    <row r="50">
      <c r="A50" s="4" t="inlineStr">
        <is>
          <t>Installation and machinery | Acquisition value</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On January 1</t>
        </is>
      </c>
      <c r="B52" s="5" t="n">
        <v>251</v>
      </c>
      <c r="C52" s="5" t="n">
        <v>437</v>
      </c>
    </row>
    <row r="53">
      <c r="A53" s="4" t="inlineStr">
        <is>
          <t>Additions</t>
        </is>
      </c>
      <c r="B53" s="5" t="n">
        <v>1657</v>
      </c>
      <c r="C53" s="4" t="inlineStr">
        <is>
          <t xml:space="preserve"> </t>
        </is>
      </c>
    </row>
    <row r="54">
      <c r="A54" s="4" t="inlineStr">
        <is>
          <t>Sales and disposals</t>
        </is>
      </c>
      <c r="B54" s="5" t="n">
        <v>-250</v>
      </c>
      <c r="C54" s="5" t="n">
        <v>-186</v>
      </c>
    </row>
    <row r="55">
      <c r="A55" s="4" t="inlineStr">
        <is>
          <t>On December 31,</t>
        </is>
      </c>
      <c r="B55" s="5" t="n">
        <v>1658</v>
      </c>
      <c r="C55" s="5" t="n">
        <v>251</v>
      </c>
    </row>
    <row r="56">
      <c r="A56" s="4" t="inlineStr">
        <is>
          <t>Installation and machinery | Depreciations and impairment</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On January 1</t>
        </is>
      </c>
      <c r="B58" s="5" t="n">
        <v>-223</v>
      </c>
      <c r="C58" s="5" t="n">
        <v>-352</v>
      </c>
    </row>
    <row r="59">
      <c r="A59" s="4" t="inlineStr">
        <is>
          <t>Depreciation</t>
        </is>
      </c>
      <c r="B59" s="5" t="n">
        <v>-118</v>
      </c>
      <c r="C59" s="5" t="n">
        <v>-57</v>
      </c>
    </row>
    <row r="60">
      <c r="A60" s="4" t="inlineStr">
        <is>
          <t>Sales and disposals</t>
        </is>
      </c>
      <c r="B60" s="5" t="n">
        <v>250</v>
      </c>
      <c r="C60" s="5" t="n">
        <v>186</v>
      </c>
    </row>
    <row r="61">
      <c r="A61" s="4" t="inlineStr">
        <is>
          <t>On December 31,</t>
        </is>
      </c>
      <c r="B61" s="5" t="n">
        <v>-91</v>
      </c>
      <c r="C61" s="5" t="n">
        <v>-223</v>
      </c>
    </row>
    <row r="62">
      <c r="A62" s="4" t="inlineStr">
        <is>
          <t>Furniture, fixtures &amp; vehicles | RIGHT OF USE</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On January 1</t>
        </is>
      </c>
      <c r="B64" s="5" t="n">
        <v>3179</v>
      </c>
      <c r="C64" s="4" t="inlineStr">
        <is>
          <t xml:space="preserve"> </t>
        </is>
      </c>
    </row>
    <row r="65">
      <c r="A65" s="4" t="inlineStr">
        <is>
          <t>On December 31,</t>
        </is>
      </c>
      <c r="B65" s="5" t="n">
        <v>3552</v>
      </c>
      <c r="C65" s="5" t="n">
        <v>3179</v>
      </c>
    </row>
    <row r="66">
      <c r="A66" s="4" t="inlineStr">
        <is>
          <t>Furniture, fixtures &amp; vehicles | Acquisition value</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On January 1</t>
        </is>
      </c>
      <c r="B68" s="5" t="n">
        <v>7652</v>
      </c>
      <c r="C68" s="5" t="n">
        <v>12505</v>
      </c>
    </row>
    <row r="69">
      <c r="A69" s="4" t="inlineStr">
        <is>
          <t>Additions</t>
        </is>
      </c>
      <c r="B69" s="5" t="n">
        <v>2879</v>
      </c>
      <c r="C69" s="5" t="n">
        <v>1724</v>
      </c>
    </row>
    <row r="70">
      <c r="A70" s="4" t="inlineStr">
        <is>
          <t>Sales and disposals</t>
        </is>
      </c>
      <c r="B70" s="5" t="n">
        <v>-4114</v>
      </c>
      <c r="C70" s="5" t="n">
        <v>-1897</v>
      </c>
    </row>
    <row r="71">
      <c r="A71" s="4" t="inlineStr">
        <is>
          <t>Reclassifications to assets in disposal group classified as held for sale</t>
        </is>
      </c>
      <c r="B71" s="4" t="inlineStr">
        <is>
          <t xml:space="preserve"> </t>
        </is>
      </c>
      <c r="C71" s="5" t="n">
        <v>-4683</v>
      </c>
    </row>
    <row r="72">
      <c r="A72" s="4" t="inlineStr">
        <is>
          <t>Translation differences</t>
        </is>
      </c>
      <c r="B72" s="4" t="inlineStr">
        <is>
          <t xml:space="preserve"> </t>
        </is>
      </c>
      <c r="C72" s="5" t="n">
        <v>3</v>
      </c>
    </row>
    <row r="73">
      <c r="A73" s="4" t="inlineStr">
        <is>
          <t>On December 31,</t>
        </is>
      </c>
      <c r="B73" s="5" t="n">
        <v>6417</v>
      </c>
      <c r="C73" s="5" t="n">
        <v>7652</v>
      </c>
    </row>
    <row r="74">
      <c r="A74" s="4" t="inlineStr">
        <is>
          <t>Furniture, fixtures &amp; vehicles | Depreciations and impairment</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On January 1</t>
        </is>
      </c>
      <c r="B76" s="5" t="n">
        <v>-4473</v>
      </c>
      <c r="C76" s="5" t="n">
        <v>-5473</v>
      </c>
    </row>
    <row r="77">
      <c r="A77" s="4" t="inlineStr">
        <is>
          <t>Depreciation</t>
        </is>
      </c>
      <c r="B77" s="5" t="n">
        <v>-1592</v>
      </c>
      <c r="C77" s="5" t="n">
        <v>-3450</v>
      </c>
    </row>
    <row r="78">
      <c r="A78" s="4" t="inlineStr">
        <is>
          <t>Sales and disposals</t>
        </is>
      </c>
      <c r="B78" s="5" t="n">
        <v>3200</v>
      </c>
      <c r="C78" s="5" t="n">
        <v>1871</v>
      </c>
    </row>
    <row r="79">
      <c r="A79" s="4" t="inlineStr">
        <is>
          <t>Reclassifications to assets in disposal group classified as held for sale</t>
        </is>
      </c>
      <c r="B79" s="4" t="inlineStr">
        <is>
          <t xml:space="preserve"> </t>
        </is>
      </c>
      <c r="C79" s="5" t="n">
        <v>2580</v>
      </c>
    </row>
    <row r="80">
      <c r="A80" s="4" t="inlineStr">
        <is>
          <t>Translation differences</t>
        </is>
      </c>
      <c r="B80" s="4" t="inlineStr">
        <is>
          <t xml:space="preserve"> </t>
        </is>
      </c>
      <c r="C80" s="5" t="n">
        <v>-1</v>
      </c>
    </row>
    <row r="81">
      <c r="A81" s="4" t="inlineStr">
        <is>
          <t>On December 31,</t>
        </is>
      </c>
      <c r="B81" s="6" t="n">
        <v>-2865</v>
      </c>
      <c r="C81" s="6" t="n">
        <v>-4473</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 Carrying Amount (Details) - EUR (€)</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fully owned</t>
        </is>
      </c>
      <c r="B3" s="6" t="n">
        <v>105399000</v>
      </c>
      <c r="C3" s="6" t="n">
        <v>111220000</v>
      </c>
    </row>
    <row r="4">
      <c r="A4" s="4" t="inlineStr">
        <is>
          <t>Right-of-use assets</t>
        </is>
      </c>
      <c r="B4" s="5" t="n">
        <v>17499000</v>
      </c>
      <c r="C4" s="5" t="n">
        <v>15101000</v>
      </c>
    </row>
    <row r="5">
      <c r="A5" s="4" t="inlineStr">
        <is>
          <t>Total property, plant and equipment</t>
        </is>
      </c>
      <c r="B5" s="5" t="n">
        <v>122898000</v>
      </c>
      <c r="C5" s="6" t="n">
        <v>126321000</v>
      </c>
    </row>
    <row r="6">
      <c r="A6" s="4" t="inlineStr">
        <is>
          <t>Pledged items of property plant and equipment.</t>
        </is>
      </c>
      <c r="B6" s="6" t="n">
        <v>0</v>
      </c>
      <c r="C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6. Segment information We currently operate as a single operating segment. GEOGRAPHICAL INFORMATION In 2022, 2023 and 2024, our continuing operations were mainly located in Belgium, France, the Netherlands, Switzerland and United States. The revenues from our collaboration partner Gilead represented 87% of our total net revenues from continuing operations in 2024 (nearly 100% in 2023, 99.9% in 2022). The remaining 13% of the net revenues in 2024 consisted of supply revenues of Jyseleca® products to Alfasigma (Italy). The revenues in the entity’s country of domicile are not material. Following table summarizes the net revenues by destination of customer: ​ ​ ​ ​ ​ ​ ​ ​ ​ ​ ​ ​ ​ Year ended December 31, ​ 2024 2023 2022 ​ ​ (Euro, in thousands) United States of America ​ € 266,588 ​ € 665,174 ​ € 414,129 Europe ​ ​ 46,577 ​ ​ 118,354 ​ ​ 91,151 Total net revenues ​ € 313,165 ​ € 783,528 ​ € 505,280 ​ ​ ​ ​ ​ ​ ​ ​ ​ ​ minus: ​ ​ ​ ​ ​ ​ ​ ​ ​ United States of America ​ € 25,802 ​ € 425,466 ​ € 172,980 Europe ​ ​ 11,714 ​ ​ 118,338 ​ ​ 91,051 Total net revenues from discontinued operations ​ € 37,516 ​ € 543,804 ​ € 264,031 ​ ​ ​ ​ ​ ​ ​ ​ ​ ​ United States of America ​ € 240,786 ​ € 239,708 ​ € 241,149 Europe ​ ​ 34,863 ​ ​ 16 ​ ​ 100 Total net revenues from continuing operations ​ € 275,649 ​ € 239,724 ​ € 241,249 ​ On December 31, 2024, we held €357.8 million of property, plant and equipment, intangible assests and goodwill (€323.8 million in 2023; € 370.4 ​ ​ ​ ​ ​ ​ ​ ​ ​ ​ ​ ​ ​ December 31, ​ 2024 2023 2022 ​ ​ ​ (Euro, in thousands) Belgium ​ € 95,686 ​ € 56,209 ​ € 72,087 France ​ ​ 5 ​ ​ 1,438 ​ ​ 20,397 The Netherlands ​ ​ 239,454 ​ ​ 251,230 ​ ​ 255,461 Switzerland ​ ​ 92 ​ ​ 3,247 ​ ​ 4,962 Spain ​ ​ — ​ ​ — ​ ​ 3,037 United States of America ​ ​ 22,533 ​ ​ 11,660 ​ ​ 12,729 Other ​ ​ — ​ ​ — ​ ​ 1,747 Total non-current assets ​ € 357,770 ​ € 323,784 ​ € 370,4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ty Investments - Roll-forward (Details) - EUR (€)</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Fair value adjustment of the year</t>
        </is>
      </c>
      <c r="B4" s="6" t="n">
        <v>2500000</v>
      </c>
      <c r="C4" s="6" t="n">
        <v>0</v>
      </c>
    </row>
    <row r="5">
      <c r="A5" s="4" t="inlineStr">
        <is>
          <t>Equity instrument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Cost at January 1</t>
        </is>
      </c>
      <c r="B7" s="5" t="n">
        <v>13575000</v>
      </c>
      <c r="C7" s="4" t="inlineStr">
        <is>
          <t xml:space="preserve"> </t>
        </is>
      </c>
    </row>
    <row r="8">
      <c r="A8" s="4" t="inlineStr">
        <is>
          <t>Cost at December 31</t>
        </is>
      </c>
      <c r="B8" s="5" t="n">
        <v>52941000</v>
      </c>
      <c r="C8" s="5" t="n">
        <v>13575000</v>
      </c>
    </row>
    <row r="9">
      <c r="A9" s="4" t="inlineStr">
        <is>
          <t>Fair value adjustment at January 1</t>
        </is>
      </c>
      <c r="B9" s="5" t="n">
        <v>-390000</v>
      </c>
      <c r="C9" s="4" t="inlineStr">
        <is>
          <t xml:space="preserve"> </t>
        </is>
      </c>
    </row>
    <row r="10">
      <c r="A10" s="4" t="inlineStr">
        <is>
          <t>Fair value adjustment of the year</t>
        </is>
      </c>
      <c r="B10" s="5" t="n">
        <v>2485000</v>
      </c>
      <c r="C10" s="5" t="n">
        <v>-390000</v>
      </c>
    </row>
    <row r="11">
      <c r="A11" s="4" t="inlineStr">
        <is>
          <t>Fair value adjustment at December 31</t>
        </is>
      </c>
      <c r="B11" s="5" t="n">
        <v>2095000</v>
      </c>
      <c r="C11" s="5" t="n">
        <v>-390000</v>
      </c>
    </row>
    <row r="12">
      <c r="A12" s="4" t="inlineStr">
        <is>
          <t>Equity instruments | Gross amount before fair value adjustment.</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Cost at January 1</t>
        </is>
      </c>
      <c r="B14" s="5" t="n">
        <v>13965000</v>
      </c>
      <c r="C14" s="4" t="inlineStr">
        <is>
          <t xml:space="preserve"> </t>
        </is>
      </c>
    </row>
    <row r="15">
      <c r="A15" s="4" t="inlineStr">
        <is>
          <t>Acquisition of the year</t>
        </is>
      </c>
      <c r="B15" s="5" t="n">
        <v>36880000</v>
      </c>
      <c r="C15" s="5" t="n">
        <v>13965000</v>
      </c>
    </row>
    <row r="16">
      <c r="A16" s="4" t="inlineStr">
        <is>
          <t>Cost at December 31</t>
        </is>
      </c>
      <c r="B16" s="6" t="n">
        <v>50845000</v>
      </c>
      <c r="C16" s="6" t="n">
        <v>13965000</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quity Investments - Additional Information (Details) - USD ($)</t>
        </is>
      </c>
      <c r="B1" s="2" t="inlineStr">
        <is>
          <t>Jan. 31, 2024</t>
        </is>
      </c>
      <c r="C1" s="2" t="inlineStr">
        <is>
          <t>Dec. 31, 2023</t>
        </is>
      </c>
    </row>
    <row r="2">
      <c r="A2" s="4" t="inlineStr">
        <is>
          <t>Investment In Frontier Medicine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Equity investment</t>
        </is>
      </c>
      <c r="B4" s="10" t="n">
        <v>40000000</v>
      </c>
      <c r="C4" s="4" t="inlineStr">
        <is>
          <t xml:space="preserve"> </t>
        </is>
      </c>
    </row>
    <row r="5">
      <c r="A5" s="4" t="inlineStr">
        <is>
          <t>Non-listed company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Equity investment</t>
        </is>
      </c>
      <c r="B7" s="4" t="inlineStr">
        <is>
          <t xml:space="preserve"> </t>
        </is>
      </c>
      <c r="C7" s="10" t="n">
        <v>15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non-current assets - Summary (Details) - EUR (€) € in Thousands</t>
        </is>
      </c>
      <c r="B1" s="2" t="inlineStr">
        <is>
          <t>Dec. 31, 2024</t>
        </is>
      </c>
      <c r="C1" s="2" t="inlineStr">
        <is>
          <t>Dec. 31, 2023</t>
        </is>
      </c>
    </row>
    <row r="2">
      <c r="A2" s="3" t="inlineStr">
        <is>
          <t>Other non-current assets</t>
        </is>
      </c>
      <c r="B2" s="4" t="inlineStr">
        <is>
          <t xml:space="preserve"> </t>
        </is>
      </c>
      <c r="C2" s="4" t="inlineStr">
        <is>
          <t xml:space="preserve"> </t>
        </is>
      </c>
    </row>
    <row r="3">
      <c r="A3" s="4" t="inlineStr">
        <is>
          <t>Non-current restricted cash</t>
        </is>
      </c>
      <c r="B3" s="6" t="n">
        <v>1985</v>
      </c>
      <c r="C3" s="6" t="n">
        <v>5533</v>
      </c>
    </row>
    <row r="4">
      <c r="A4" s="4" t="inlineStr">
        <is>
          <t>Non-current portion of upfront payment to NovAlix</t>
        </is>
      </c>
      <c r="B4" s="5" t="n">
        <v>2580</v>
      </c>
      <c r="C4" s="5" t="n">
        <v>4656</v>
      </c>
    </row>
    <row r="5">
      <c r="A5" s="4" t="inlineStr">
        <is>
          <t>Non-current portion of advance related to the NovAliX transaction</t>
        </is>
      </c>
      <c r="B5" s="5" t="n">
        <v>2877</v>
      </c>
      <c r="C5" s="5" t="n">
        <v>5563</v>
      </c>
    </row>
    <row r="6">
      <c r="A6" s="4" t="inlineStr">
        <is>
          <t>Other non-current assets</t>
        </is>
      </c>
      <c r="B6" s="5" t="n">
        <v>1266</v>
      </c>
      <c r="C6" s="5" t="n">
        <v>318</v>
      </c>
    </row>
    <row r="7">
      <c r="A7" s="4" t="inlineStr">
        <is>
          <t>Total other non-current assets</t>
        </is>
      </c>
      <c r="B7" s="6" t="n">
        <v>8708</v>
      </c>
      <c r="C7" s="6" t="n">
        <v>1607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incentives receivables - Current and non-current (Details) - EUR (€) € in Thousands</t>
        </is>
      </c>
      <c r="B1" s="2" t="inlineStr">
        <is>
          <t>Dec. 31, 2024</t>
        </is>
      </c>
      <c r="C1" s="2" t="inlineStr">
        <is>
          <t>Dec. 31, 2023</t>
        </is>
      </c>
    </row>
    <row r="2">
      <c r="A2" s="3" t="inlineStr">
        <is>
          <t>Research and Development incentives receivables</t>
        </is>
      </c>
      <c r="B2" s="4" t="inlineStr">
        <is>
          <t xml:space="preserve"> </t>
        </is>
      </c>
      <c r="C2" s="4" t="inlineStr">
        <is>
          <t xml:space="preserve"> </t>
        </is>
      </c>
    </row>
    <row r="3">
      <c r="A3" s="4" t="inlineStr">
        <is>
          <t>Non-current R&amp;D incentives receivables</t>
        </is>
      </c>
      <c r="B3" s="6" t="n">
        <v>132729</v>
      </c>
      <c r="C3" s="6" t="n">
        <v>141252</v>
      </c>
    </row>
    <row r="4">
      <c r="A4" s="4" t="inlineStr">
        <is>
          <t>Current R&amp;D incentives receivables</t>
        </is>
      </c>
      <c r="B4" s="5" t="n">
        <v>39882</v>
      </c>
      <c r="C4" s="5" t="n">
        <v>37436</v>
      </c>
    </row>
    <row r="5">
      <c r="A5" s="4" t="inlineStr">
        <is>
          <t>Total R&amp;D incentives receivables</t>
        </is>
      </c>
      <c r="B5" s="6" t="n">
        <v>172611</v>
      </c>
      <c r="C5" s="6" t="n">
        <v>17868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incentives receivables - Maturities (Details) - EUR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Total non-current R&amp;D incentives receivables-discounted value</t>
        </is>
      </c>
      <c r="B3" s="6" t="n">
        <v>132729</v>
      </c>
      <c r="C3" s="6" t="n">
        <v>141252</v>
      </c>
    </row>
    <row r="4">
      <c r="A4" s="4" t="inlineStr">
        <is>
          <t>France</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 non-current R&amp;D incentives receivables-discounted value</t>
        </is>
      </c>
      <c r="B6" s="5" t="n">
        <v>19456</v>
      </c>
      <c r="C6" s="4" t="inlineStr">
        <is>
          <t xml:space="preserve"> </t>
        </is>
      </c>
    </row>
    <row r="7">
      <c r="A7" s="4" t="inlineStr">
        <is>
          <t>Belgium</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 non-current R&amp;D incentives receivables-discounted value</t>
        </is>
      </c>
      <c r="B9" s="5" t="n">
        <v>113273</v>
      </c>
      <c r="C9" s="4" t="inlineStr">
        <is>
          <t xml:space="preserve"> </t>
        </is>
      </c>
    </row>
    <row r="10">
      <c r="A10" s="4" t="inlineStr">
        <is>
          <t>Later than one year and not later than two year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 non-current R&amp;D incentives receivables-discounted value</t>
        </is>
      </c>
      <c r="B12" s="5" t="n">
        <v>33358</v>
      </c>
      <c r="C12" s="4" t="inlineStr">
        <is>
          <t xml:space="preserve"> </t>
        </is>
      </c>
    </row>
    <row r="13">
      <c r="A13" s="4" t="inlineStr">
        <is>
          <t>Later than one year and not later than two years [member] | France</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otal non-current R&amp;D incentives receivables-discounted value</t>
        </is>
      </c>
      <c r="B15" s="5" t="n">
        <v>11911</v>
      </c>
      <c r="C15" s="4" t="inlineStr">
        <is>
          <t xml:space="preserve"> </t>
        </is>
      </c>
    </row>
    <row r="16">
      <c r="A16" s="4" t="inlineStr">
        <is>
          <t>Later than one year and not later than two years [member] | Belgium</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otal non-current R&amp;D incentives receivables-discounted value</t>
        </is>
      </c>
      <c r="B18" s="5" t="n">
        <v>21447</v>
      </c>
      <c r="C18" s="4" t="inlineStr">
        <is>
          <t xml:space="preserve"> </t>
        </is>
      </c>
    </row>
    <row r="19">
      <c r="A19" s="4" t="inlineStr">
        <is>
          <t>Later than two years and not later than three year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otal non-current R&amp;D incentives receivables-discounted value</t>
        </is>
      </c>
      <c r="B21" s="5" t="n">
        <v>27062</v>
      </c>
      <c r="C21" s="4" t="inlineStr">
        <is>
          <t xml:space="preserve"> </t>
        </is>
      </c>
    </row>
    <row r="22">
      <c r="A22" s="4" t="inlineStr">
        <is>
          <t>Later than two years and not later than three years [member] | France</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Total non-current R&amp;D incentives receivables-discounted value</t>
        </is>
      </c>
      <c r="B24" s="5" t="n">
        <v>5974</v>
      </c>
      <c r="C24" s="4" t="inlineStr">
        <is>
          <t xml:space="preserve"> </t>
        </is>
      </c>
    </row>
    <row r="25">
      <c r="A25" s="4" t="inlineStr">
        <is>
          <t>Later than two years and not later than three years [member] | Belgium</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Total non-current R&amp;D incentives receivables-discounted value</t>
        </is>
      </c>
      <c r="B27" s="5" t="n">
        <v>21088</v>
      </c>
      <c r="C27" s="4" t="inlineStr">
        <is>
          <t xml:space="preserve"> </t>
        </is>
      </c>
    </row>
    <row r="28">
      <c r="A28" s="4" t="inlineStr">
        <is>
          <t>Later than three years and not later than four years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Total non-current R&amp;D incentives receivables-discounted value</t>
        </is>
      </c>
      <c r="B30" s="5" t="n">
        <v>20684</v>
      </c>
      <c r="C30" s="4" t="inlineStr">
        <is>
          <t xml:space="preserve"> </t>
        </is>
      </c>
    </row>
    <row r="31">
      <c r="A31" s="4" t="inlineStr">
        <is>
          <t>Later than three years and not later than four years [member] | France</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Total non-current R&amp;D incentives receivables-discounted value</t>
        </is>
      </c>
      <c r="B33" s="5" t="n">
        <v>1571</v>
      </c>
      <c r="C33" s="4" t="inlineStr">
        <is>
          <t xml:space="preserve"> </t>
        </is>
      </c>
    </row>
    <row r="34">
      <c r="A34" s="4" t="inlineStr">
        <is>
          <t>Later than three years and not later than four years [member] | Belgium</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Total non-current R&amp;D incentives receivables-discounted value</t>
        </is>
      </c>
      <c r="B36" s="5" t="n">
        <v>19113</v>
      </c>
      <c r="C36" s="4" t="inlineStr">
        <is>
          <t xml:space="preserve"> </t>
        </is>
      </c>
    </row>
    <row r="37">
      <c r="A37" s="4" t="inlineStr">
        <is>
          <t>Later than four years and not later than five years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Total non-current R&amp;D incentives receivables-discounted value</t>
        </is>
      </c>
      <c r="B39" s="5" t="n">
        <v>17884</v>
      </c>
      <c r="C39" s="4" t="inlineStr">
        <is>
          <t xml:space="preserve"> </t>
        </is>
      </c>
    </row>
    <row r="40">
      <c r="A40" s="4" t="inlineStr">
        <is>
          <t>Later than four years and not later than five years [member] | Belgium</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Total non-current R&amp;D incentives receivables-discounted value</t>
        </is>
      </c>
      <c r="B42" s="5" t="n">
        <v>17884</v>
      </c>
      <c r="C42" s="4" t="inlineStr">
        <is>
          <t xml:space="preserve"> </t>
        </is>
      </c>
    </row>
    <row r="43">
      <c r="A43" s="4" t="inlineStr">
        <is>
          <t>Later than five years and not later than ten years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Total non-current R&amp;D incentives receivables-discounted value</t>
        </is>
      </c>
      <c r="B45" s="5" t="n">
        <v>33741</v>
      </c>
      <c r="C45" s="4" t="inlineStr">
        <is>
          <t xml:space="preserve"> </t>
        </is>
      </c>
    </row>
    <row r="46">
      <c r="A46" s="4" t="inlineStr">
        <is>
          <t>Later than five years and not later than ten years [member] | Belgium</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Total non-current R&amp;D incentives receivables-discounted value</t>
        </is>
      </c>
      <c r="B48" s="6" t="n">
        <v>33741</v>
      </c>
      <c r="C4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EUR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6" t="n">
        <v>51192</v>
      </c>
      <c r="C3" s="6" t="n">
        <v>55263</v>
      </c>
    </row>
    <row r="4">
      <c r="A4" s="4" t="inlineStr">
        <is>
          <t>Semi-finished products</t>
        </is>
      </c>
      <c r="B4" s="4" t="inlineStr">
        <is>
          <t xml:space="preserve"> </t>
        </is>
      </c>
      <c r="C4" s="5" t="n">
        <v>12598</v>
      </c>
    </row>
    <row r="5">
      <c r="A5" s="4" t="inlineStr">
        <is>
          <t>Finished goods</t>
        </is>
      </c>
      <c r="B5" s="4" t="inlineStr">
        <is>
          <t xml:space="preserve"> </t>
        </is>
      </c>
      <c r="C5" s="5" t="n">
        <v>6117</v>
      </c>
    </row>
    <row r="6">
      <c r="A6" s="4" t="inlineStr">
        <is>
          <t>Total inventories</t>
        </is>
      </c>
      <c r="B6" s="6" t="n">
        <v>51192</v>
      </c>
      <c r="C6" s="6" t="n">
        <v>7397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and other current assets (Details) - EUR (€) € in Thousands</t>
        </is>
      </c>
      <c r="B1" s="2" t="inlineStr">
        <is>
          <t>Dec. 31, 2024</t>
        </is>
      </c>
      <c r="C1" s="2" t="inlineStr">
        <is>
          <t>Dec. 31, 2023</t>
        </is>
      </c>
    </row>
    <row r="2">
      <c r="A2" s="3" t="inlineStr">
        <is>
          <t>Trade and other receivables and other current assets</t>
        </is>
      </c>
      <c r="B2" s="4" t="inlineStr">
        <is>
          <t xml:space="preserve"> </t>
        </is>
      </c>
      <c r="C2" s="4" t="inlineStr">
        <is>
          <t xml:space="preserve"> </t>
        </is>
      </c>
    </row>
    <row r="3">
      <c r="A3" s="4" t="inlineStr">
        <is>
          <t>Trade receivables</t>
        </is>
      </c>
      <c r="B3" s="6" t="n">
        <v>32471</v>
      </c>
      <c r="C3" s="6" t="n">
        <v>17494</v>
      </c>
    </row>
    <row r="4">
      <c r="A4" s="4" t="inlineStr">
        <is>
          <t>Current Contingent Consideration Receivable</t>
        </is>
      </c>
      <c r="B4" s="5" t="n">
        <v>4742</v>
      </c>
      <c r="C4" s="4" t="inlineStr">
        <is>
          <t xml:space="preserve"> </t>
        </is>
      </c>
    </row>
    <row r="5">
      <c r="A5" s="4" t="inlineStr">
        <is>
          <t>Prepayments</t>
        </is>
      </c>
      <c r="B5" s="5" t="n">
        <v>103</v>
      </c>
      <c r="C5" s="5" t="n">
        <v>738</v>
      </c>
    </row>
    <row r="6">
      <c r="A6" s="4" t="inlineStr">
        <is>
          <t>Other receivables</t>
        </is>
      </c>
      <c r="B6" s="5" t="n">
        <v>10160</v>
      </c>
      <c r="C6" s="5" t="n">
        <v>10217</v>
      </c>
    </row>
    <row r="7">
      <c r="A7" s="4" t="inlineStr">
        <is>
          <t>Trade and other receivables</t>
        </is>
      </c>
      <c r="B7" s="5" t="n">
        <v>47476</v>
      </c>
      <c r="C7" s="5" t="n">
        <v>28449</v>
      </c>
    </row>
    <row r="8">
      <c r="A8" s="4" t="inlineStr">
        <is>
          <t>Accrued income</t>
        </is>
      </c>
      <c r="B8" s="5" t="n">
        <v>835</v>
      </c>
      <c r="C8" s="5" t="n">
        <v>508</v>
      </c>
    </row>
    <row r="9">
      <c r="A9" s="4" t="inlineStr">
        <is>
          <t>Deferred Charges</t>
        </is>
      </c>
      <c r="B9" s="5" t="n">
        <v>30214</v>
      </c>
      <c r="C9" s="5" t="n">
        <v>14632</v>
      </c>
    </row>
    <row r="10">
      <c r="A10" s="4" t="inlineStr">
        <is>
          <t>Other current assets</t>
        </is>
      </c>
      <c r="B10" s="5" t="n">
        <v>31049</v>
      </c>
      <c r="C10" s="5" t="n">
        <v>15140</v>
      </c>
    </row>
    <row r="11">
      <c r="A11" s="4" t="inlineStr">
        <is>
          <t>Total trade and other receivables &amp; other current assets</t>
        </is>
      </c>
      <c r="B11" s="6" t="n">
        <v>78525</v>
      </c>
      <c r="C11" s="6" t="n">
        <v>4358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Trade and other receivables and other current assets - additional details (Details)</t>
        </is>
      </c>
      <c r="B1" s="2" t="inlineStr">
        <is>
          <t>12 Months Ended</t>
        </is>
      </c>
    </row>
    <row r="2">
      <c r="B2" s="2" t="inlineStr">
        <is>
          <t>Dec. 31, 2024 USD ($) item</t>
        </is>
      </c>
      <c r="C2" s="2" t="inlineStr">
        <is>
          <t>Dec. 31, 2024 EUR (€)</t>
        </is>
      </c>
      <c r="D2" s="2" t="inlineStr">
        <is>
          <t>Dec. 31, 2023 EUR (€)</t>
        </is>
      </c>
      <c r="E2" s="2" t="inlineStr">
        <is>
          <t>Dec. 31, 2022 EUR (€)</t>
        </is>
      </c>
    </row>
    <row r="3">
      <c r="A3" s="3" t="inlineStr">
        <is>
          <t>Disclosure of analysis of single amount of off-balance sheet arrangements [line items]</t>
        </is>
      </c>
      <c r="B3" s="4" t="inlineStr">
        <is>
          <t xml:space="preserve"> </t>
        </is>
      </c>
      <c r="C3" s="4" t="inlineStr">
        <is>
          <t xml:space="preserve"> </t>
        </is>
      </c>
      <c r="D3" s="4" t="inlineStr">
        <is>
          <t xml:space="preserve"> </t>
        </is>
      </c>
      <c r="E3" s="4" t="inlineStr">
        <is>
          <t xml:space="preserve"> </t>
        </is>
      </c>
    </row>
    <row r="4">
      <c r="A4" s="4" t="inlineStr">
        <is>
          <t>Increase In Deferred Charges | $</t>
        </is>
      </c>
      <c r="B4" s="10" t="n">
        <v>15000000</v>
      </c>
      <c r="C4" s="4" t="inlineStr">
        <is>
          <t xml:space="preserve"> </t>
        </is>
      </c>
      <c r="D4" s="4" t="inlineStr">
        <is>
          <t xml:space="preserve"> </t>
        </is>
      </c>
      <c r="E4" s="4" t="inlineStr">
        <is>
          <t xml:space="preserve"> </t>
        </is>
      </c>
    </row>
    <row r="5">
      <c r="A5" s="4" t="inlineStr">
        <is>
          <t>Financial assets</t>
        </is>
      </c>
      <c r="B5" s="4" t="inlineStr">
        <is>
          <t xml:space="preserve"> </t>
        </is>
      </c>
      <c r="C5" s="6" t="n">
        <v>3494788000</v>
      </c>
      <c r="D5" s="6" t="n">
        <v>3721421000</v>
      </c>
      <c r="E5" s="6" t="n">
        <v>4128033000</v>
      </c>
    </row>
    <row r="6">
      <c r="A6" s="4" t="inlineStr">
        <is>
          <t>Number Of Disputed Invoices | item</t>
        </is>
      </c>
      <c r="B6" s="5" t="n">
        <v>2</v>
      </c>
      <c r="C6" s="4" t="inlineStr">
        <is>
          <t xml:space="preserve"> </t>
        </is>
      </c>
      <c r="D6" s="4" t="inlineStr">
        <is>
          <t xml:space="preserve"> </t>
        </is>
      </c>
      <c r="E6" s="4" t="inlineStr">
        <is>
          <t xml:space="preserve"> </t>
        </is>
      </c>
    </row>
    <row r="7">
      <c r="A7" s="4" t="inlineStr">
        <is>
          <t>Trade receivables | Accumulated impairment [member]</t>
        </is>
      </c>
      <c r="B7" s="4" t="inlineStr">
        <is>
          <t xml:space="preserve"> </t>
        </is>
      </c>
      <c r="C7" s="4" t="inlineStr">
        <is>
          <t xml:space="preserve"> </t>
        </is>
      </c>
      <c r="D7" s="4" t="inlineStr">
        <is>
          <t xml:space="preserve"> </t>
        </is>
      </c>
      <c r="E7" s="4" t="inlineStr">
        <is>
          <t xml:space="preserve"> </t>
        </is>
      </c>
    </row>
    <row r="8">
      <c r="A8" s="3" t="inlineStr">
        <is>
          <t>Disclosure of analysis of single amount of off-balance sheet arrangements [line items]</t>
        </is>
      </c>
      <c r="B8" s="4" t="inlineStr">
        <is>
          <t xml:space="preserve"> </t>
        </is>
      </c>
      <c r="C8" s="4" t="inlineStr">
        <is>
          <t xml:space="preserve"> </t>
        </is>
      </c>
      <c r="D8" s="4" t="inlineStr">
        <is>
          <t xml:space="preserve"> </t>
        </is>
      </c>
      <c r="E8" s="4" t="inlineStr">
        <is>
          <t xml:space="preserve"> </t>
        </is>
      </c>
    </row>
    <row r="9">
      <c r="A9" s="4" t="inlineStr">
        <is>
          <t>Financial assets</t>
        </is>
      </c>
      <c r="B9" s="4" t="inlineStr">
        <is>
          <t xml:space="preserve"> </t>
        </is>
      </c>
      <c r="C9" s="6" t="n">
        <v>-9600000</v>
      </c>
      <c r="D9" s="4" t="inlineStr">
        <is>
          <t xml:space="preserve"> </t>
        </is>
      </c>
      <c r="E9"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nd current financial investments - Non-current financial investments (Details) - EUR (€)</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Total non-current financial investments</t>
        </is>
      </c>
      <c r="B4" s="6" t="n">
        <v>200182000</v>
      </c>
      <c r="C4" s="4" t="inlineStr">
        <is>
          <t xml:space="preserve"> </t>
        </is>
      </c>
    </row>
    <row r="5">
      <c r="A5" s="4" t="inlineStr">
        <is>
          <t>Maturity</t>
        </is>
      </c>
      <c r="B5" s="4" t="inlineStr">
        <is>
          <t xml:space="preserve"> </t>
        </is>
      </c>
      <c r="C5" s="4" t="inlineStr">
        <is>
          <t>3 months</t>
        </is>
      </c>
    </row>
    <row r="6">
      <c r="A6" s="4" t="inlineStr">
        <is>
          <t>Term Deposits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Total non-current financial investments</t>
        </is>
      </c>
      <c r="B8" s="6" t="n">
        <v>200182000</v>
      </c>
      <c r="C8" s="4" t="inlineStr">
        <is>
          <t xml:space="preserve"> </t>
        </is>
      </c>
    </row>
    <row r="9">
      <c r="A9" s="4" t="inlineStr">
        <is>
          <t>Maturity</t>
        </is>
      </c>
      <c r="B9" s="4" t="inlineStr">
        <is>
          <t>18 months</t>
        </is>
      </c>
      <c r="C9" s="4" t="inlineStr">
        <is>
          <t xml:space="preserve"> </t>
        </is>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urrent and current financial investments - Current financial investments (Details) € in Thousands</t>
        </is>
      </c>
      <c r="B1" s="2" t="inlineStr">
        <is>
          <t>Dec. 31, 2024 EUR (€)</t>
        </is>
      </c>
      <c r="C1" s="2" t="inlineStr">
        <is>
          <t>Dec. 31, 2024 USD ($)</t>
        </is>
      </c>
      <c r="D1" s="2" t="inlineStr">
        <is>
          <t>Dec. 31, 2023 EUR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Total current financial investments</t>
        </is>
      </c>
      <c r="B3" s="6" t="n">
        <v>3053334</v>
      </c>
      <c r="C3" s="10" t="n">
        <v>686600000</v>
      </c>
      <c r="D3" s="6" t="n">
        <v>3517698</v>
      </c>
    </row>
    <row r="4">
      <c r="A4" s="4" t="inlineStr">
        <is>
          <t>Money market funds.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Total current financial investments</t>
        </is>
      </c>
      <c r="B6" s="5" t="n">
        <v>1484599</v>
      </c>
      <c r="C6" s="4" t="inlineStr">
        <is>
          <t xml:space="preserve"> </t>
        </is>
      </c>
      <c r="D6" s="5" t="n">
        <v>1316805</v>
      </c>
    </row>
    <row r="7">
      <c r="A7" s="4" t="inlineStr">
        <is>
          <t>Treasury bills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Total current financial investments</t>
        </is>
      </c>
      <c r="B9" s="5" t="n">
        <v>255078</v>
      </c>
      <c r="C9" s="4" t="inlineStr">
        <is>
          <t xml:space="preserve"> </t>
        </is>
      </c>
      <c r="D9" s="5" t="n">
        <v>742025</v>
      </c>
    </row>
    <row r="10">
      <c r="A10" s="4" t="inlineStr">
        <is>
          <t>Term Depsits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Total current financial investments</t>
        </is>
      </c>
      <c r="B12" s="6" t="n">
        <v>1313657</v>
      </c>
      <c r="C12" s="4" t="inlineStr">
        <is>
          <t xml:space="preserve"> </t>
        </is>
      </c>
      <c r="D12" s="6" t="n">
        <v>145886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otal revenues</t>
        </is>
      </c>
      <c r="B1" s="2" t="inlineStr">
        <is>
          <t>12 Months Ended</t>
        </is>
      </c>
    </row>
    <row r="2">
      <c r="B2" s="2" t="inlineStr">
        <is>
          <t>Dec. 31, 2024</t>
        </is>
      </c>
    </row>
    <row r="3">
      <c r="A3" s="3" t="inlineStr">
        <is>
          <t>Total revenues</t>
        </is>
      </c>
      <c r="B3" s="4" t="inlineStr">
        <is>
          <t xml:space="preserve"> </t>
        </is>
      </c>
    </row>
    <row r="4">
      <c r="A4" s="4" t="inlineStr">
        <is>
          <t>Total revenues</t>
        </is>
      </c>
      <c r="B4" s="4" t="inlineStr">
        <is>
          <t>7. Total net revenues SUPPLY REVENUES These revenues are fully related to the supply of Jyseleca® to Alfasigma under the transition agreement. The related cost of sales are reported on the cost of sales line. COLLABORATION REVENUES The following table summarizes details of collaboration revenues for the years ended December 31, 2024, 2023 and 2022 by collaboration and by category of revenue: upfront payments and license fees, reimbursement income, and royalties. ​ ​ ​ ​ ​ ​ ​ ​ ​ ​ ​ ​ ​ ​ ​ ​ Over time Point in time ​ 2024 ​ 2023 ​ ​ 2022 ​ ​ ​ ​ ​ ​ (Euro, in ​ ​ (Euro, in ​ ​ (Euro, in ​ ​ ​ ​ ​ ​ thousands) ​ ​ thousands) ​ ​ thousands) Recognition of non-refundable upfront payments and license fees ​ ​ ​ ​ ​ € 230,182 ​ € 230,242 ​ € 230,423 Gilead collaboration agreement for drug discovery platform ​ Ö ​ ​ ​ ​ 230,182 ​ ​ 230,242 ​ ​ 230,423 ​ ​ ​ ​ ​ ​ ​ ​ ​ ​ ​ ​ ​ ​ Reimbursement income ​ ​ ​ ​ ​ ​ — ​ ​ — ​ ​ 56 Novartis collaboration agreement for MOR106 ​ Ö ​ ​ ​ ​ — ​ ​ — ​ ​ 56 ​ ​ ​ ​ ​ ​ ​ ​ ​ ​ ​ ​ ​ ​ Royalties ​ ​ ​ ​ ​ ​ 10,604 ​ ​ 9,482 ​ ​ 10,770 Gilead royalties on Jyseleca ​ ​ ​ Ö ​ ​ 10,604 ​ ​ 9,466 ​ ​ 10,726 Other royalties ​ ​ ​ Ö ​ ​ — ​ ​ 16 ​ ​ 44 ​ ​ ​ ​ ​ ​ ​ ​ ​ ​ ​ ​ ​ ​ Total collaboration revenues ​ ​ ​ ​ ​ € 240,786 ​ € 239,724 ​ € 241,249 ​ We recognized Since signing of the letter of intent with Alfasigma in October 2023, we classified all activities that were directly related to the Jyseleca® business, including the revenue recognition related to the filgotinib performance obligation, as discontinued operations in accordance with IFRS 5. We refer to note 5 “Discontinued Operations” for additional information. For the year ended December 31, ​ ​ Collaboration with Gilead ​ We refer to note 2 of these consolidated financial statements for a general description of our collaboration with Gilead. ​ In addition, we concluded as follows for the remaining performance obligations: ​ Access rights to the drug discovery platform, option rights and R&amp;D activities ● ● 10 10 have reached the clinic (i.e., IND filed with regulatory authorities), the rights for those specific programs may have been extended, for a maximum of three years. This is reassessed at each year-end based on the evolution of our pipeline and is still valid per December 31, 202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Cash and cash equivalents (Details) € in Thousands</t>
        </is>
      </c>
      <c r="B1" s="2" t="inlineStr">
        <is>
          <t>Dec. 31, 2024 EUR (€)</t>
        </is>
      </c>
      <c r="C1" s="2" t="inlineStr">
        <is>
          <t>Dec. 31, 2024 USD ($)</t>
        </is>
      </c>
      <c r="D1" s="2" t="inlineStr">
        <is>
          <t>Dec. 31, 2023 EUR (€)</t>
        </is>
      </c>
      <c r="E1" s="2" t="inlineStr">
        <is>
          <t>Dec. 31, 2022 EUR (€)</t>
        </is>
      </c>
      <c r="F1" s="2" t="inlineStr">
        <is>
          <t>Dec. 31, 2021 EUR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t banks</t>
        </is>
      </c>
      <c r="B3" s="6" t="n">
        <v>64239</v>
      </c>
      <c r="C3" s="4" t="inlineStr">
        <is>
          <t xml:space="preserve"> </t>
        </is>
      </c>
      <c r="D3" s="6" t="n">
        <v>71803</v>
      </c>
      <c r="E3" s="4" t="inlineStr">
        <is>
          <t xml:space="preserve"> </t>
        </is>
      </c>
      <c r="F3" s="4" t="inlineStr">
        <is>
          <t xml:space="preserve"> </t>
        </is>
      </c>
    </row>
    <row r="4">
      <c r="A4" s="4" t="inlineStr">
        <is>
          <t>Term deposits</t>
        </is>
      </c>
      <c r="B4" s="4" t="inlineStr">
        <is>
          <t xml:space="preserve"> </t>
        </is>
      </c>
      <c r="C4" s="4" t="inlineStr">
        <is>
          <t xml:space="preserve"> </t>
        </is>
      </c>
      <c r="D4" s="5" t="n">
        <v>95000</v>
      </c>
      <c r="E4" s="4" t="inlineStr">
        <is>
          <t xml:space="preserve"> </t>
        </is>
      </c>
      <c r="F4" s="4" t="inlineStr">
        <is>
          <t xml:space="preserve"> </t>
        </is>
      </c>
    </row>
    <row r="5">
      <c r="A5" s="4" t="inlineStr">
        <is>
          <t>Cash and cash equivalents from continuing operations</t>
        </is>
      </c>
      <c r="B5" s="5" t="n">
        <v>64239</v>
      </c>
      <c r="C5" s="10" t="n">
        <v>40300000</v>
      </c>
      <c r="D5" s="5" t="n">
        <v>166803</v>
      </c>
      <c r="E5" s="4" t="inlineStr">
        <is>
          <t xml:space="preserve"> </t>
        </is>
      </c>
      <c r="F5" s="4" t="inlineStr">
        <is>
          <t xml:space="preserve"> </t>
        </is>
      </c>
    </row>
    <row r="6">
      <c r="A6" s="4" t="inlineStr">
        <is>
          <t>Cash and cash equivalents included in assets held for sale (HFS)</t>
        </is>
      </c>
      <c r="B6" s="4" t="inlineStr">
        <is>
          <t xml:space="preserve"> </t>
        </is>
      </c>
      <c r="C6" s="4" t="inlineStr">
        <is>
          <t xml:space="preserve"> </t>
        </is>
      </c>
      <c r="D6" s="5" t="n">
        <v>7</v>
      </c>
      <c r="E6" s="4" t="inlineStr">
        <is>
          <t xml:space="preserve"> </t>
        </is>
      </c>
      <c r="F6" s="4" t="inlineStr">
        <is>
          <t xml:space="preserve"> </t>
        </is>
      </c>
    </row>
    <row r="7">
      <c r="A7" s="4" t="inlineStr">
        <is>
          <t>Total cash and cash equivalents</t>
        </is>
      </c>
      <c r="B7" s="6" t="n">
        <v>64239</v>
      </c>
      <c r="C7" s="4" t="inlineStr">
        <is>
          <t xml:space="preserve"> </t>
        </is>
      </c>
      <c r="D7" s="6" t="n">
        <v>166810</v>
      </c>
      <c r="E7" s="6" t="n">
        <v>508117</v>
      </c>
      <c r="F7" s="6" t="n">
        <v>223336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Cash and cash equivalents - Narrative (Details)</t>
        </is>
      </c>
      <c r="B1" s="2" t="inlineStr">
        <is>
          <t>12 Months Ended</t>
        </is>
      </c>
    </row>
    <row r="2">
      <c r="B2" s="2" t="inlineStr">
        <is>
          <t>Dec. 31, 2023 EUR (€)</t>
        </is>
      </c>
      <c r="C2" s="2" t="inlineStr">
        <is>
          <t>Dec. 31, 2024 EUR (€)</t>
        </is>
      </c>
      <c r="D2" s="2" t="inlineStr">
        <is>
          <t>Dec. 31, 2024 USD ($)</t>
        </is>
      </c>
    </row>
    <row r="3">
      <c r="A3" s="3" t="inlineStr">
        <is>
          <t>Cash and cash equivalents</t>
        </is>
      </c>
      <c r="B3" s="4" t="inlineStr">
        <is>
          <t xml:space="preserve"> </t>
        </is>
      </c>
      <c r="C3" s="4" t="inlineStr">
        <is>
          <t xml:space="preserve"> </t>
        </is>
      </c>
      <c r="D3" s="4" t="inlineStr">
        <is>
          <t xml:space="preserve"> </t>
        </is>
      </c>
    </row>
    <row r="4">
      <c r="A4" s="4" t="inlineStr">
        <is>
          <t>Term deposits</t>
        </is>
      </c>
      <c r="B4" s="6" t="n">
        <v>95000000</v>
      </c>
      <c r="C4" s="4" t="inlineStr">
        <is>
          <t xml:space="preserve"> </t>
        </is>
      </c>
      <c r="D4" s="4" t="inlineStr">
        <is>
          <t xml:space="preserve"> </t>
        </is>
      </c>
    </row>
    <row r="5">
      <c r="A5" s="4" t="inlineStr">
        <is>
          <t>Cash and cash equivalents</t>
        </is>
      </c>
      <c r="B5" s="6" t="n">
        <v>166803000</v>
      </c>
      <c r="C5" s="6" t="n">
        <v>64239000</v>
      </c>
      <c r="D5" s="10" t="n">
        <v>40300000</v>
      </c>
    </row>
    <row r="6">
      <c r="A6" s="4" t="inlineStr">
        <is>
          <t>Maturity Period For Term Deposit</t>
        </is>
      </c>
      <c r="B6" s="4" t="inlineStr">
        <is>
          <t>3 months</t>
        </is>
      </c>
      <c r="C6" s="4" t="inlineStr">
        <is>
          <t xml:space="preserve"> </t>
        </is>
      </c>
      <c r="D6" s="4" t="inlineStr">
        <is>
          <t xml:space="preserve"> </t>
        </is>
      </c>
    </row>
    <row r="7">
      <c r="A7" s="4" t="inlineStr">
        <is>
          <t>Maturity exceeding 3 months</t>
        </is>
      </c>
      <c r="B7" s="4" t="inlineStr">
        <is>
          <t xml:space="preserve"> </t>
        </is>
      </c>
      <c r="C7" s="4" t="inlineStr">
        <is>
          <t xml:space="preserve"> </t>
        </is>
      </c>
      <c r="D7" s="4" t="inlineStr">
        <is>
          <t xml:space="preserve"> </t>
        </is>
      </c>
    </row>
    <row r="8">
      <c r="A8" s="3" t="inlineStr">
        <is>
          <t>Cash and cash equivalents</t>
        </is>
      </c>
      <c r="B8" s="4" t="inlineStr">
        <is>
          <t xml:space="preserve"> </t>
        </is>
      </c>
      <c r="C8" s="4" t="inlineStr">
        <is>
          <t xml:space="preserve"> </t>
        </is>
      </c>
      <c r="D8" s="4" t="inlineStr">
        <is>
          <t xml:space="preserve"> </t>
        </is>
      </c>
    </row>
    <row r="9">
      <c r="A9" s="4" t="inlineStr">
        <is>
          <t>Term deposits</t>
        </is>
      </c>
      <c r="B9" s="6" t="n">
        <v>50000000</v>
      </c>
      <c r="C9" s="4" t="inlineStr">
        <is>
          <t xml:space="preserve"> </t>
        </is>
      </c>
      <c r="D9" s="4" t="inlineStr">
        <is>
          <t xml:space="preserve"> </t>
        </is>
      </c>
    </row>
    <row r="10">
      <c r="A10" s="4" t="inlineStr">
        <is>
          <t>Maturity less than 3 months.</t>
        </is>
      </c>
      <c r="B10" s="4" t="inlineStr">
        <is>
          <t xml:space="preserve"> </t>
        </is>
      </c>
      <c r="C10" s="4" t="inlineStr">
        <is>
          <t xml:space="preserve"> </t>
        </is>
      </c>
      <c r="D10" s="4" t="inlineStr">
        <is>
          <t xml:space="preserve"> </t>
        </is>
      </c>
    </row>
    <row r="11">
      <c r="A11" s="3" t="inlineStr">
        <is>
          <t>Cash and cash equivalents</t>
        </is>
      </c>
      <c r="B11" s="4" t="inlineStr">
        <is>
          <t xml:space="preserve"> </t>
        </is>
      </c>
      <c r="C11" s="4" t="inlineStr">
        <is>
          <t xml:space="preserve"> </t>
        </is>
      </c>
      <c r="D11" s="4" t="inlineStr">
        <is>
          <t xml:space="preserve"> </t>
        </is>
      </c>
    </row>
    <row r="12">
      <c r="A12" s="4" t="inlineStr">
        <is>
          <t>Term deposits</t>
        </is>
      </c>
      <c r="B12" s="6" t="n">
        <v>450000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Share capital - Reconciliation (Details) - EUR (€)</t>
        </is>
      </c>
      <c r="B1" s="2" t="inlineStr">
        <is>
          <t>12 Months Ended</t>
        </is>
      </c>
    </row>
    <row r="2">
      <c r="B2" s="2" t="inlineStr">
        <is>
          <t>Dec. 31, 2024</t>
        </is>
      </c>
      <c r="C2" s="2" t="inlineStr">
        <is>
          <t>Dec. 31, 2023</t>
        </is>
      </c>
      <c r="D2" s="2" t="inlineStr">
        <is>
          <t>Dec. 31, 2022</t>
        </is>
      </c>
      <c r="E2" s="2" t="inlineStr">
        <is>
          <t>Dec. 31, 2021</t>
        </is>
      </c>
    </row>
    <row r="3">
      <c r="A3" s="4" t="inlineStr">
        <is>
          <t>Share capital, beginning</t>
        </is>
      </c>
      <c r="B3" s="6" t="n">
        <v>293937000</v>
      </c>
      <c r="C3" s="4" t="inlineStr">
        <is>
          <t xml:space="preserve"> </t>
        </is>
      </c>
      <c r="D3" s="4" t="inlineStr">
        <is>
          <t xml:space="preserve"> </t>
        </is>
      </c>
      <c r="E3" s="4" t="inlineStr">
        <is>
          <t xml:space="preserve"> </t>
        </is>
      </c>
    </row>
    <row r="4">
      <c r="A4" s="4" t="inlineStr">
        <is>
          <t>Increase (decrease) through exercise of warrants, equity</t>
        </is>
      </c>
      <c r="B4" s="4" t="inlineStr">
        <is>
          <t xml:space="preserve"> </t>
        </is>
      </c>
      <c r="C4" s="6" t="n">
        <v>1770000</v>
      </c>
      <c r="D4" s="6" t="n">
        <v>6695000</v>
      </c>
      <c r="E4" s="4" t="inlineStr">
        <is>
          <t xml:space="preserve"> </t>
        </is>
      </c>
    </row>
    <row r="5">
      <c r="A5" s="4" t="inlineStr">
        <is>
          <t>Aggregate share capital</t>
        </is>
      </c>
      <c r="B5" s="5" t="n">
        <v>356445000</v>
      </c>
      <c r="C5" s="5" t="n">
        <v>356445000</v>
      </c>
      <c r="D5" s="5" t="n">
        <v>356112000</v>
      </c>
      <c r="E5" s="6" t="n">
        <v>354582000</v>
      </c>
    </row>
    <row r="6">
      <c r="A6" s="4" t="inlineStr">
        <is>
          <t>Balance at end of year</t>
        </is>
      </c>
      <c r="B6" s="5" t="n">
        <v>2896939000</v>
      </c>
      <c r="C6" s="5" t="n">
        <v>2795566000</v>
      </c>
      <c r="D6" s="5" t="n">
        <v>2526026000</v>
      </c>
      <c r="E6" s="4" t="inlineStr">
        <is>
          <t xml:space="preserve"> </t>
        </is>
      </c>
    </row>
    <row r="7">
      <c r="A7" s="4" t="inlineStr">
        <is>
          <t>Share capital, ending</t>
        </is>
      </c>
      <c r="B7" s="5" t="n">
        <v>293937000</v>
      </c>
      <c r="C7" s="5" t="n">
        <v>293937000</v>
      </c>
      <c r="D7" s="4" t="inlineStr">
        <is>
          <t xml:space="preserve"> </t>
        </is>
      </c>
      <c r="E7" s="4" t="inlineStr">
        <is>
          <t xml:space="preserve"> </t>
        </is>
      </c>
    </row>
    <row r="8">
      <c r="A8" s="4" t="inlineStr">
        <is>
          <t>Share capital.</t>
        </is>
      </c>
      <c r="B8" s="4" t="inlineStr">
        <is>
          <t xml:space="preserve"> </t>
        </is>
      </c>
      <c r="C8" s="4" t="inlineStr">
        <is>
          <t xml:space="preserve"> </t>
        </is>
      </c>
      <c r="D8" s="4" t="inlineStr">
        <is>
          <t xml:space="preserve"> </t>
        </is>
      </c>
      <c r="E8" s="4" t="inlineStr">
        <is>
          <t xml:space="preserve"> </t>
        </is>
      </c>
    </row>
    <row r="9">
      <c r="A9" s="4" t="inlineStr">
        <is>
          <t>Share capital, beginning</t>
        </is>
      </c>
      <c r="B9" s="5" t="n">
        <v>293937000</v>
      </c>
      <c r="C9" s="5" t="n">
        <v>293604000</v>
      </c>
      <c r="D9" s="5" t="n">
        <v>292075000</v>
      </c>
      <c r="E9" s="4" t="inlineStr">
        <is>
          <t xml:space="preserve"> </t>
        </is>
      </c>
    </row>
    <row r="10">
      <c r="A10" s="4" t="inlineStr">
        <is>
          <t>Increase (decrease) through exercise of warrants, equity</t>
        </is>
      </c>
      <c r="B10" s="4" t="inlineStr">
        <is>
          <t xml:space="preserve"> </t>
        </is>
      </c>
      <c r="C10" s="5" t="n">
        <v>333000</v>
      </c>
      <c r="D10" s="5" t="n">
        <v>1530000</v>
      </c>
      <c r="E10" s="4" t="inlineStr">
        <is>
          <t xml:space="preserve"> </t>
        </is>
      </c>
    </row>
    <row r="11">
      <c r="A11" s="4" t="inlineStr">
        <is>
          <t>Aggregate share capital</t>
        </is>
      </c>
      <c r="B11" s="5" t="n">
        <v>356445000</v>
      </c>
      <c r="C11" s="5" t="n">
        <v>356445000</v>
      </c>
      <c r="D11" s="5" t="n">
        <v>356112000</v>
      </c>
      <c r="E11" s="4" t="inlineStr">
        <is>
          <t xml:space="preserve"> </t>
        </is>
      </c>
    </row>
    <row r="12">
      <c r="A12" s="4" t="inlineStr">
        <is>
          <t>Costs of capital increase (accumulated)</t>
        </is>
      </c>
      <c r="B12" s="5" t="n">
        <v>-62507000</v>
      </c>
      <c r="C12" s="5" t="n">
        <v>-62507000</v>
      </c>
      <c r="D12" s="5" t="n">
        <v>-62507000</v>
      </c>
      <c r="E12" s="4" t="inlineStr">
        <is>
          <t xml:space="preserve"> </t>
        </is>
      </c>
    </row>
    <row r="13">
      <c r="A13" s="4" t="inlineStr">
        <is>
          <t>Balance at end of year</t>
        </is>
      </c>
      <c r="B13" s="5" t="n">
        <v>293937000</v>
      </c>
      <c r="C13" s="5" t="n">
        <v>293937000</v>
      </c>
      <c r="D13" s="5" t="n">
        <v>293604000</v>
      </c>
      <c r="E13" s="4" t="inlineStr">
        <is>
          <t xml:space="preserve"> </t>
        </is>
      </c>
    </row>
    <row r="14">
      <c r="A14" s="4" t="inlineStr">
        <is>
          <t>Share capital, ending</t>
        </is>
      </c>
      <c r="B14" s="6" t="n">
        <v>293937000</v>
      </c>
      <c r="C14" s="6" t="n">
        <v>293937000</v>
      </c>
      <c r="D14" s="6" t="n">
        <v>293604000</v>
      </c>
      <c r="E14" s="4" t="inlineStr">
        <is>
          <t xml:space="preserve"> </t>
        </is>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Share capital - History (Details) - EUR (€)</t>
        </is>
      </c>
      <c r="B1" s="2" t="inlineStr">
        <is>
          <t>12 Months Ended</t>
        </is>
      </c>
    </row>
    <row r="2">
      <c r="B2" s="2" t="inlineStr">
        <is>
          <t>Dec. 31, 2023</t>
        </is>
      </c>
      <c r="C2" s="2" t="inlineStr">
        <is>
          <t>Dec. 31, 2022</t>
        </is>
      </c>
      <c r="D2" s="2" t="inlineStr">
        <is>
          <t>Dec. 31, 2024</t>
        </is>
      </c>
      <c r="E2" s="2" t="inlineStr">
        <is>
          <t>Dec. 31, 2021</t>
        </is>
      </c>
    </row>
    <row r="3">
      <c r="A3" s="3" t="inlineStr">
        <is>
          <t>History of the share capital</t>
        </is>
      </c>
      <c r="B3" s="4" t="inlineStr">
        <is>
          <t xml:space="preserve"> </t>
        </is>
      </c>
      <c r="C3" s="4" t="inlineStr">
        <is>
          <t xml:space="preserve"> </t>
        </is>
      </c>
      <c r="D3" s="4" t="inlineStr">
        <is>
          <t xml:space="preserve"> </t>
        </is>
      </c>
      <c r="E3" s="4" t="inlineStr">
        <is>
          <t xml:space="preserve"> </t>
        </is>
      </c>
    </row>
    <row r="4">
      <c r="A4" s="4" t="inlineStr">
        <is>
          <t>Exercise of subscription rights</t>
        </is>
      </c>
      <c r="B4" s="6" t="n">
        <v>1770000</v>
      </c>
      <c r="C4" s="6" t="n">
        <v>6695000</v>
      </c>
      <c r="D4" s="4" t="inlineStr">
        <is>
          <t xml:space="preserve"> </t>
        </is>
      </c>
      <c r="E4" s="4" t="inlineStr">
        <is>
          <t xml:space="preserve"> </t>
        </is>
      </c>
    </row>
    <row r="5">
      <c r="A5" s="4" t="inlineStr">
        <is>
          <t>Aggregate number of shares after transaction</t>
        </is>
      </c>
      <c r="B5" s="5" t="n">
        <v>65897071</v>
      </c>
      <c r="C5" s="5" t="n">
        <v>65835511</v>
      </c>
      <c r="D5" s="5" t="n">
        <v>65897071</v>
      </c>
      <c r="E5" s="5" t="n">
        <v>65552721</v>
      </c>
    </row>
    <row r="6">
      <c r="A6" s="4" t="inlineStr">
        <is>
          <t>Aggregate share capital after transaction</t>
        </is>
      </c>
      <c r="B6" s="6" t="n">
        <v>356445000</v>
      </c>
      <c r="C6" s="6" t="n">
        <v>356112000</v>
      </c>
      <c r="D6" s="6" t="n">
        <v>356445000</v>
      </c>
      <c r="E6" s="6" t="n">
        <v>354582000</v>
      </c>
    </row>
    <row r="7">
      <c r="A7" s="4" t="inlineStr">
        <is>
          <t>Par value per share</t>
        </is>
      </c>
      <c r="B7" s="4" t="inlineStr">
        <is>
          <t xml:space="preserve"> </t>
        </is>
      </c>
      <c r="C7" s="4" t="inlineStr">
        <is>
          <t xml:space="preserve"> </t>
        </is>
      </c>
      <c r="D7" s="7" t="n">
        <v>5.41</v>
      </c>
      <c r="E7" s="4" t="inlineStr">
        <is>
          <t xml:space="preserve"> </t>
        </is>
      </c>
    </row>
    <row r="8">
      <c r="A8" s="4" t="inlineStr">
        <is>
          <t>March 18, 2022</t>
        </is>
      </c>
      <c r="B8" s="4" t="inlineStr">
        <is>
          <t xml:space="preserve"> </t>
        </is>
      </c>
      <c r="C8" s="4" t="inlineStr">
        <is>
          <t xml:space="preserve"> </t>
        </is>
      </c>
      <c r="D8" s="4" t="inlineStr">
        <is>
          <t xml:space="preserve"> </t>
        </is>
      </c>
      <c r="E8" s="4" t="inlineStr">
        <is>
          <t xml:space="preserve"> </t>
        </is>
      </c>
    </row>
    <row r="9">
      <c r="A9" s="3" t="inlineStr">
        <is>
          <t>History of the share capital</t>
        </is>
      </c>
      <c r="B9" s="4" t="inlineStr">
        <is>
          <t xml:space="preserve"> </t>
        </is>
      </c>
      <c r="C9" s="4" t="inlineStr">
        <is>
          <t xml:space="preserve"> </t>
        </is>
      </c>
      <c r="D9" s="4" t="inlineStr">
        <is>
          <t xml:space="preserve"> </t>
        </is>
      </c>
      <c r="E9" s="4" t="inlineStr">
        <is>
          <t xml:space="preserve"> </t>
        </is>
      </c>
    </row>
    <row r="10">
      <c r="A10" s="4" t="inlineStr">
        <is>
          <t>Exercise of subscription rights</t>
        </is>
      </c>
      <c r="B10" s="4" t="inlineStr">
        <is>
          <t xml:space="preserve"> </t>
        </is>
      </c>
      <c r="C10" s="6" t="n">
        <v>517000</v>
      </c>
      <c r="D10" s="4" t="inlineStr">
        <is>
          <t xml:space="preserve"> </t>
        </is>
      </c>
      <c r="E10" s="4" t="inlineStr">
        <is>
          <t xml:space="preserve"> </t>
        </is>
      </c>
    </row>
    <row r="11">
      <c r="A11" s="4" t="inlineStr">
        <is>
          <t>Number of shares issued</t>
        </is>
      </c>
      <c r="B11" s="4" t="inlineStr">
        <is>
          <t xml:space="preserve"> </t>
        </is>
      </c>
      <c r="C11" s="5" t="n">
        <v>96000</v>
      </c>
      <c r="D11" s="4" t="inlineStr">
        <is>
          <t xml:space="preserve"> </t>
        </is>
      </c>
      <c r="E11" s="4" t="inlineStr">
        <is>
          <t xml:space="preserve"> </t>
        </is>
      </c>
    </row>
    <row r="12">
      <c r="A12" s="4" t="inlineStr">
        <is>
          <t>June 20, 2022</t>
        </is>
      </c>
      <c r="B12" s="4" t="inlineStr">
        <is>
          <t xml:space="preserve"> </t>
        </is>
      </c>
      <c r="C12" s="4" t="inlineStr">
        <is>
          <t xml:space="preserve"> </t>
        </is>
      </c>
      <c r="D12" s="4" t="inlineStr">
        <is>
          <t xml:space="preserve"> </t>
        </is>
      </c>
      <c r="E12" s="4" t="inlineStr">
        <is>
          <t xml:space="preserve"> </t>
        </is>
      </c>
    </row>
    <row r="13">
      <c r="A13" s="3" t="inlineStr">
        <is>
          <t>History of the share capital</t>
        </is>
      </c>
      <c r="B13" s="4" t="inlineStr">
        <is>
          <t xml:space="preserve"> </t>
        </is>
      </c>
      <c r="C13" s="4" t="inlineStr">
        <is>
          <t xml:space="preserve"> </t>
        </is>
      </c>
      <c r="D13" s="4" t="inlineStr">
        <is>
          <t xml:space="preserve"> </t>
        </is>
      </c>
      <c r="E13" s="4" t="inlineStr">
        <is>
          <t xml:space="preserve"> </t>
        </is>
      </c>
    </row>
    <row r="14">
      <c r="A14" s="4" t="inlineStr">
        <is>
          <t>Exercise of subscription rights</t>
        </is>
      </c>
      <c r="B14" s="4" t="inlineStr">
        <is>
          <t xml:space="preserve"> </t>
        </is>
      </c>
      <c r="C14" s="6" t="n">
        <v>434000</v>
      </c>
      <c r="D14" s="4" t="inlineStr">
        <is>
          <t xml:space="preserve"> </t>
        </is>
      </c>
      <c r="E14" s="4" t="inlineStr">
        <is>
          <t xml:space="preserve"> </t>
        </is>
      </c>
    </row>
    <row r="15">
      <c r="A15" s="4" t="inlineStr">
        <is>
          <t>Number of shares issued</t>
        </is>
      </c>
      <c r="B15" s="4" t="inlineStr">
        <is>
          <t xml:space="preserve"> </t>
        </is>
      </c>
      <c r="C15" s="5" t="n">
        <v>80000</v>
      </c>
      <c r="D15" s="4" t="inlineStr">
        <is>
          <t xml:space="preserve"> </t>
        </is>
      </c>
      <c r="E15" s="4" t="inlineStr">
        <is>
          <t xml:space="preserve"> </t>
        </is>
      </c>
    </row>
    <row r="16">
      <c r="A16" s="4" t="inlineStr">
        <is>
          <t>September 27, 2022</t>
        </is>
      </c>
      <c r="B16" s="4" t="inlineStr">
        <is>
          <t xml:space="preserve"> </t>
        </is>
      </c>
      <c r="C16" s="4" t="inlineStr">
        <is>
          <t xml:space="preserve"> </t>
        </is>
      </c>
      <c r="D16" s="4" t="inlineStr">
        <is>
          <t xml:space="preserve"> </t>
        </is>
      </c>
      <c r="E16" s="4" t="inlineStr">
        <is>
          <t xml:space="preserve"> </t>
        </is>
      </c>
    </row>
    <row r="17">
      <c r="A17" s="3" t="inlineStr">
        <is>
          <t>History of the share capital</t>
        </is>
      </c>
      <c r="B17" s="4" t="inlineStr">
        <is>
          <t xml:space="preserve"> </t>
        </is>
      </c>
      <c r="C17" s="4" t="inlineStr">
        <is>
          <t xml:space="preserve"> </t>
        </is>
      </c>
      <c r="D17" s="4" t="inlineStr">
        <is>
          <t xml:space="preserve"> </t>
        </is>
      </c>
      <c r="E17" s="4" t="inlineStr">
        <is>
          <t xml:space="preserve"> </t>
        </is>
      </c>
    </row>
    <row r="18">
      <c r="A18" s="4" t="inlineStr">
        <is>
          <t>Exercise of subscription rights</t>
        </is>
      </c>
      <c r="B18" s="4" t="inlineStr">
        <is>
          <t xml:space="preserve"> </t>
        </is>
      </c>
      <c r="C18" s="6" t="n">
        <v>579000</v>
      </c>
      <c r="D18" s="4" t="inlineStr">
        <is>
          <t xml:space="preserve"> </t>
        </is>
      </c>
      <c r="E18" s="4" t="inlineStr">
        <is>
          <t xml:space="preserve"> </t>
        </is>
      </c>
    </row>
    <row r="19">
      <c r="A19" s="4" t="inlineStr">
        <is>
          <t>Number of shares issued</t>
        </is>
      </c>
      <c r="B19" s="4" t="inlineStr">
        <is>
          <t xml:space="preserve"> </t>
        </is>
      </c>
      <c r="C19" s="5" t="n">
        <v>107000</v>
      </c>
      <c r="D19" s="4" t="inlineStr">
        <is>
          <t xml:space="preserve"> </t>
        </is>
      </c>
      <c r="E19" s="4" t="inlineStr">
        <is>
          <t xml:space="preserve"> </t>
        </is>
      </c>
    </row>
    <row r="20">
      <c r="A20" s="4" t="inlineStr">
        <is>
          <t>March 20, 2023</t>
        </is>
      </c>
      <c r="B20" s="4" t="inlineStr">
        <is>
          <t xml:space="preserve"> </t>
        </is>
      </c>
      <c r="C20" s="4" t="inlineStr">
        <is>
          <t xml:space="preserve"> </t>
        </is>
      </c>
      <c r="D20" s="4" t="inlineStr">
        <is>
          <t xml:space="preserve"> </t>
        </is>
      </c>
      <c r="E20" s="4" t="inlineStr">
        <is>
          <t xml:space="preserve"> </t>
        </is>
      </c>
    </row>
    <row r="21">
      <c r="A21" s="3" t="inlineStr">
        <is>
          <t>History of the share capital</t>
        </is>
      </c>
      <c r="B21" s="4" t="inlineStr">
        <is>
          <t xml:space="preserve"> </t>
        </is>
      </c>
      <c r="C21" s="4" t="inlineStr">
        <is>
          <t xml:space="preserve"> </t>
        </is>
      </c>
      <c r="D21" s="4" t="inlineStr">
        <is>
          <t xml:space="preserve"> </t>
        </is>
      </c>
      <c r="E21" s="4" t="inlineStr">
        <is>
          <t xml:space="preserve"> </t>
        </is>
      </c>
    </row>
    <row r="22">
      <c r="A22" s="4" t="inlineStr">
        <is>
          <t>Exercise of subscription rights</t>
        </is>
      </c>
      <c r="B22" s="6" t="n">
        <v>333000</v>
      </c>
      <c r="C22" s="4" t="inlineStr">
        <is>
          <t xml:space="preserve"> </t>
        </is>
      </c>
      <c r="D22" s="4" t="inlineStr">
        <is>
          <t xml:space="preserve"> </t>
        </is>
      </c>
      <c r="E22" s="4" t="inlineStr">
        <is>
          <t xml:space="preserve"> </t>
        </is>
      </c>
    </row>
    <row r="23">
      <c r="A23" s="4" t="inlineStr">
        <is>
          <t>Number of shares issued</t>
        </is>
      </c>
      <c r="B23" s="5" t="n">
        <v>62000</v>
      </c>
      <c r="C23" s="4" t="inlineStr">
        <is>
          <t xml:space="preserve"> </t>
        </is>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Share capital - History - Narrative (Details) - EUR (€)</t>
        </is>
      </c>
      <c r="B1" s="2" t="inlineStr">
        <is>
          <t>12 Months Ended</t>
        </is>
      </c>
    </row>
    <row r="2">
      <c r="B2" s="2" t="inlineStr">
        <is>
          <t>Dec. 31, 2024</t>
        </is>
      </c>
      <c r="C2" s="2" t="inlineStr">
        <is>
          <t>Dec. 31, 2023</t>
        </is>
      </c>
      <c r="D2" s="2" t="inlineStr">
        <is>
          <t>Dec. 31, 2022</t>
        </is>
      </c>
      <c r="E2" s="2" t="inlineStr">
        <is>
          <t>Dec. 31, 2021</t>
        </is>
      </c>
    </row>
    <row r="3">
      <c r="A3" s="3" t="inlineStr">
        <is>
          <t>History of the share capital</t>
        </is>
      </c>
      <c r="B3" s="4" t="inlineStr">
        <is>
          <t xml:space="preserve"> </t>
        </is>
      </c>
      <c r="C3" s="4" t="inlineStr">
        <is>
          <t xml:space="preserve"> </t>
        </is>
      </c>
      <c r="D3" s="4" t="inlineStr">
        <is>
          <t xml:space="preserve"> </t>
        </is>
      </c>
      <c r="E3" s="4" t="inlineStr">
        <is>
          <t xml:space="preserve"> </t>
        </is>
      </c>
    </row>
    <row r="4">
      <c r="A4" s="4" t="inlineStr">
        <is>
          <t>Aggregate share capital</t>
        </is>
      </c>
      <c r="B4" s="6" t="n">
        <v>356445000</v>
      </c>
      <c r="C4" s="6" t="n">
        <v>356445000</v>
      </c>
      <c r="D4" s="6" t="n">
        <v>356112000</v>
      </c>
      <c r="E4" s="6" t="n">
        <v>354582000</v>
      </c>
    </row>
    <row r="5">
      <c r="A5" s="4" t="inlineStr">
        <is>
          <t>Number of shares</t>
        </is>
      </c>
      <c r="B5" s="5" t="n">
        <v>65897071</v>
      </c>
      <c r="C5" s="5" t="n">
        <v>65897071</v>
      </c>
      <c r="D5" s="5" t="n">
        <v>65835511</v>
      </c>
      <c r="E5" s="5" t="n">
        <v>65552721</v>
      </c>
    </row>
    <row r="6">
      <c r="A6" s="4" t="inlineStr">
        <is>
          <t>Capital increases</t>
        </is>
      </c>
      <c r="B6" s="6" t="n">
        <v>0</v>
      </c>
      <c r="C6" s="4" t="inlineStr">
        <is>
          <t xml:space="preserve"> </t>
        </is>
      </c>
      <c r="D6" s="4" t="inlineStr">
        <is>
          <t xml:space="preserve"> </t>
        </is>
      </c>
      <c r="E6" s="4" t="inlineStr">
        <is>
          <t xml:space="preserve"> </t>
        </is>
      </c>
    </row>
    <row r="7">
      <c r="A7" s="4" t="inlineStr">
        <is>
          <t>Share capital.</t>
        </is>
      </c>
      <c r="B7" s="4" t="inlineStr">
        <is>
          <t xml:space="preserve"> </t>
        </is>
      </c>
      <c r="C7" s="4" t="inlineStr">
        <is>
          <t xml:space="preserve"> </t>
        </is>
      </c>
      <c r="D7" s="4" t="inlineStr">
        <is>
          <t xml:space="preserve"> </t>
        </is>
      </c>
      <c r="E7" s="4" t="inlineStr">
        <is>
          <t xml:space="preserve"> </t>
        </is>
      </c>
    </row>
    <row r="8">
      <c r="A8" s="3" t="inlineStr">
        <is>
          <t>History of the share capital</t>
        </is>
      </c>
      <c r="B8" s="4" t="inlineStr">
        <is>
          <t xml:space="preserve"> </t>
        </is>
      </c>
      <c r="C8" s="4" t="inlineStr">
        <is>
          <t xml:space="preserve"> </t>
        </is>
      </c>
      <c r="D8" s="4" t="inlineStr">
        <is>
          <t xml:space="preserve"> </t>
        </is>
      </c>
      <c r="E8" s="4" t="inlineStr">
        <is>
          <t xml:space="preserve"> </t>
        </is>
      </c>
    </row>
    <row r="9">
      <c r="A9" s="4" t="inlineStr">
        <is>
          <t>Aggregate share capital</t>
        </is>
      </c>
      <c r="B9" s="6" t="n">
        <v>356445000</v>
      </c>
      <c r="C9" s="6" t="n">
        <v>356445000</v>
      </c>
      <c r="D9" s="6" t="n">
        <v>356112000</v>
      </c>
      <c r="E9"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 Capital increases (Details) - EUR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Balance at beginning of year, shares</t>
        </is>
      </c>
      <c r="B4" s="5" t="n">
        <v>65897071</v>
      </c>
      <c r="C4" s="5" t="n">
        <v>65835511</v>
      </c>
      <c r="D4" s="5" t="n">
        <v>65552721</v>
      </c>
      <c r="E4" s="4" t="inlineStr">
        <is>
          <t xml:space="preserve"> </t>
        </is>
      </c>
    </row>
    <row r="5">
      <c r="A5" s="4" t="inlineStr">
        <is>
          <t>Share capital</t>
        </is>
      </c>
      <c r="B5" s="6" t="n">
        <v>293937</v>
      </c>
      <c r="C5" s="6" t="n">
        <v>293937</v>
      </c>
      <c r="D5" s="4" t="inlineStr">
        <is>
          <t xml:space="preserve"> </t>
        </is>
      </c>
      <c r="E5" s="4" t="inlineStr">
        <is>
          <t xml:space="preserve"> </t>
        </is>
      </c>
    </row>
    <row r="6">
      <c r="A6" s="4" t="inlineStr">
        <is>
          <t>Share premium</t>
        </is>
      </c>
      <c r="B6" s="6" t="n">
        <v>2736994</v>
      </c>
      <c r="C6" s="5" t="n">
        <v>2736994</v>
      </c>
      <c r="D6" s="4" t="inlineStr">
        <is>
          <t xml:space="preserve"> </t>
        </is>
      </c>
      <c r="E6" s="4" t="inlineStr">
        <is>
          <t xml:space="preserve"> </t>
        </is>
      </c>
    </row>
    <row r="7">
      <c r="A7" s="4" t="inlineStr">
        <is>
          <t>Exercise of warrant/ subscription rights</t>
        </is>
      </c>
      <c r="B7" s="4" t="inlineStr">
        <is>
          <t xml:space="preserve"> </t>
        </is>
      </c>
      <c r="C7" s="6" t="n">
        <v>1770</v>
      </c>
      <c r="D7" s="6" t="n">
        <v>6695</v>
      </c>
      <c r="E7" s="4" t="inlineStr">
        <is>
          <t xml:space="preserve"> </t>
        </is>
      </c>
    </row>
    <row r="8">
      <c r="A8" s="4" t="inlineStr">
        <is>
          <t>Average exercise price warrants</t>
        </is>
      </c>
      <c r="B8" s="6" t="n">
        <v>0</v>
      </c>
      <c r="C8" s="7" t="n">
        <v>28.75</v>
      </c>
      <c r="D8" s="7" t="n">
        <v>23.68</v>
      </c>
      <c r="E8" s="4" t="inlineStr">
        <is>
          <t xml:space="preserve"> </t>
        </is>
      </c>
    </row>
    <row r="9">
      <c r="A9" s="4" t="inlineStr">
        <is>
          <t>Balance at end of year, shares</t>
        </is>
      </c>
      <c r="B9" s="5" t="n">
        <v>65897071</v>
      </c>
      <c r="C9" s="5" t="n">
        <v>65897071</v>
      </c>
      <c r="D9" s="5" t="n">
        <v>65835511</v>
      </c>
      <c r="E9" s="4" t="inlineStr">
        <is>
          <t xml:space="preserve"> </t>
        </is>
      </c>
    </row>
    <row r="10">
      <c r="A10" s="4" t="inlineStr">
        <is>
          <t>Par value of shares</t>
        </is>
      </c>
      <c r="B10" s="7" t="n">
        <v>5.41</v>
      </c>
      <c r="C10" s="4" t="inlineStr">
        <is>
          <t xml:space="preserve"> </t>
        </is>
      </c>
      <c r="D10" s="4" t="inlineStr">
        <is>
          <t xml:space="preserve"> </t>
        </is>
      </c>
      <c r="E10" s="4" t="inlineStr">
        <is>
          <t xml:space="preserve"> </t>
        </is>
      </c>
    </row>
    <row r="11">
      <c r="A11" s="4" t="inlineStr">
        <is>
          <t>Share capital.</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Share capital</t>
        </is>
      </c>
      <c r="B13" s="6" t="n">
        <v>293937</v>
      </c>
      <c r="C13" s="6" t="n">
        <v>293937</v>
      </c>
      <c r="D13" s="6" t="n">
        <v>293604</v>
      </c>
      <c r="E13" s="6" t="n">
        <v>292075</v>
      </c>
    </row>
    <row r="14">
      <c r="A14" s="4" t="inlineStr">
        <is>
          <t>Exercise of warrant/ subscription rights</t>
        </is>
      </c>
      <c r="B14" s="4" t="inlineStr">
        <is>
          <t xml:space="preserve"> </t>
        </is>
      </c>
      <c r="C14" s="5" t="n">
        <v>333</v>
      </c>
      <c r="D14" s="5" t="n">
        <v>1530</v>
      </c>
      <c r="E14" s="4" t="inlineStr">
        <is>
          <t xml:space="preserve"> </t>
        </is>
      </c>
    </row>
    <row r="15">
      <c r="A15" s="4" t="inlineStr">
        <is>
          <t>Share premium account</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row>
    <row r="17">
      <c r="A17" s="4" t="inlineStr">
        <is>
          <t>Share premium</t>
        </is>
      </c>
      <c r="B17" s="5" t="n">
        <v>2736994</v>
      </c>
      <c r="C17" s="5" t="n">
        <v>2736994</v>
      </c>
      <c r="D17" s="5" t="n">
        <v>2735557</v>
      </c>
      <c r="E17" s="5" t="n">
        <v>2730391</v>
      </c>
    </row>
    <row r="18">
      <c r="A18" s="4" t="inlineStr">
        <is>
          <t>Exercise of warrant/ subscription rights</t>
        </is>
      </c>
      <c r="B18" s="4" t="inlineStr">
        <is>
          <t xml:space="preserve"> </t>
        </is>
      </c>
      <c r="C18" s="5" t="n">
        <v>1437</v>
      </c>
      <c r="D18" s="5" t="n">
        <v>5166</v>
      </c>
      <c r="E18" s="4" t="inlineStr">
        <is>
          <t xml:space="preserve"> </t>
        </is>
      </c>
    </row>
    <row r="19">
      <c r="A19" s="4" t="inlineStr">
        <is>
          <t>Share capital and share premium</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Share Capital and Share Premium</t>
        </is>
      </c>
      <c r="B21" s="6" t="n">
        <v>3030932</v>
      </c>
      <c r="C21" s="6" t="n">
        <v>3030932</v>
      </c>
      <c r="D21" s="6" t="n">
        <v>3029162</v>
      </c>
      <c r="E21" s="6" t="n">
        <v>3022467</v>
      </c>
    </row>
    <row r="22">
      <c r="A22" s="4" t="inlineStr">
        <is>
          <t>March 18, 2022 : exercise of subscription rights</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Number of shares issued</t>
        </is>
      </c>
      <c r="B24" s="4" t="inlineStr">
        <is>
          <t xml:space="preserve"> </t>
        </is>
      </c>
      <c r="C24" s="4" t="inlineStr">
        <is>
          <t xml:space="preserve"> </t>
        </is>
      </c>
      <c r="D24" s="5" t="n">
        <v>95500</v>
      </c>
      <c r="E24" s="4" t="inlineStr">
        <is>
          <t xml:space="preserve"> </t>
        </is>
      </c>
    </row>
    <row r="25">
      <c r="A25" s="4" t="inlineStr">
        <is>
          <t>Average exercise price warrants</t>
        </is>
      </c>
      <c r="B25" s="4" t="inlineStr">
        <is>
          <t xml:space="preserve"> </t>
        </is>
      </c>
      <c r="C25" s="4" t="inlineStr">
        <is>
          <t xml:space="preserve"> </t>
        </is>
      </c>
      <c r="D25" s="7" t="n">
        <v>22.61</v>
      </c>
      <c r="E25" s="4" t="inlineStr">
        <is>
          <t xml:space="preserve"> </t>
        </is>
      </c>
    </row>
    <row r="26">
      <c r="A26" s="4" t="inlineStr">
        <is>
          <t>Closing share price on date of capital increase</t>
        </is>
      </c>
      <c r="B26" s="4" t="inlineStr">
        <is>
          <t xml:space="preserve"> </t>
        </is>
      </c>
      <c r="C26" s="4" t="inlineStr">
        <is>
          <t xml:space="preserve"> </t>
        </is>
      </c>
      <c r="D26" s="7" t="n">
        <v>57.38</v>
      </c>
      <c r="E26" s="4" t="inlineStr">
        <is>
          <t xml:space="preserve"> </t>
        </is>
      </c>
    </row>
    <row r="27">
      <c r="A27" s="4" t="inlineStr">
        <is>
          <t>March 18, 2022 : exercise of subscription rights | Share capital.</t>
        </is>
      </c>
      <c r="B27" s="4" t="inlineStr">
        <is>
          <t xml:space="preserve"> </t>
        </is>
      </c>
      <c r="C27" s="4" t="inlineStr">
        <is>
          <t xml:space="preserve"> </t>
        </is>
      </c>
      <c r="D27" s="4" t="inlineStr">
        <is>
          <t xml:space="preserve"> </t>
        </is>
      </c>
      <c r="E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row>
    <row r="29">
      <c r="A29" s="4" t="inlineStr">
        <is>
          <t>Exercise of warrant/ subscription rights</t>
        </is>
      </c>
      <c r="B29" s="4" t="inlineStr">
        <is>
          <t xml:space="preserve"> </t>
        </is>
      </c>
      <c r="C29" s="4" t="inlineStr">
        <is>
          <t xml:space="preserve"> </t>
        </is>
      </c>
      <c r="D29" s="6" t="n">
        <v>517</v>
      </c>
      <c r="E29" s="4" t="inlineStr">
        <is>
          <t xml:space="preserve"> </t>
        </is>
      </c>
    </row>
    <row r="30">
      <c r="A30" s="4" t="inlineStr">
        <is>
          <t>March 18, 2022 : exercise of subscription rights | Share premium account</t>
        </is>
      </c>
      <c r="B30" s="4" t="inlineStr">
        <is>
          <t xml:space="preserve"> </t>
        </is>
      </c>
      <c r="C30" s="4" t="inlineStr">
        <is>
          <t xml:space="preserve"> </t>
        </is>
      </c>
      <c r="D30" s="4" t="inlineStr">
        <is>
          <t xml:space="preserve"> </t>
        </is>
      </c>
      <c r="E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row>
    <row r="32">
      <c r="A32" s="4" t="inlineStr">
        <is>
          <t>Exercise of warrant/ subscription rights</t>
        </is>
      </c>
      <c r="B32" s="4" t="inlineStr">
        <is>
          <t xml:space="preserve"> </t>
        </is>
      </c>
      <c r="C32" s="4" t="inlineStr">
        <is>
          <t xml:space="preserve"> </t>
        </is>
      </c>
      <c r="D32" s="5" t="n">
        <v>1643</v>
      </c>
      <c r="E32" s="4" t="inlineStr">
        <is>
          <t xml:space="preserve"> </t>
        </is>
      </c>
    </row>
    <row r="33">
      <c r="A33" s="4" t="inlineStr">
        <is>
          <t>March 18, 2022 : exercise of subscription rights | Share capital and share premium</t>
        </is>
      </c>
      <c r="B33" s="4" t="inlineStr">
        <is>
          <t xml:space="preserve"> </t>
        </is>
      </c>
      <c r="C33" s="4" t="inlineStr">
        <is>
          <t xml:space="preserve"> </t>
        </is>
      </c>
      <c r="D33" s="4" t="inlineStr">
        <is>
          <t xml:space="preserve"> </t>
        </is>
      </c>
      <c r="E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row>
    <row r="35">
      <c r="A35" s="4" t="inlineStr">
        <is>
          <t>Exercise of warrant/ subscription rights</t>
        </is>
      </c>
      <c r="B35" s="4" t="inlineStr">
        <is>
          <t xml:space="preserve"> </t>
        </is>
      </c>
      <c r="C35" s="4" t="inlineStr">
        <is>
          <t xml:space="preserve"> </t>
        </is>
      </c>
      <c r="D35" s="6" t="n">
        <v>2160</v>
      </c>
      <c r="E35" s="4" t="inlineStr">
        <is>
          <t xml:space="preserve"> </t>
        </is>
      </c>
    </row>
    <row r="36">
      <c r="A36" s="4" t="inlineStr">
        <is>
          <t>June 20, 2022 : exercise of subscription rights</t>
        </is>
      </c>
      <c r="B36" s="4" t="inlineStr">
        <is>
          <t xml:space="preserve"> </t>
        </is>
      </c>
      <c r="C36" s="4" t="inlineStr">
        <is>
          <t xml:space="preserve"> </t>
        </is>
      </c>
      <c r="D36" s="4" t="inlineStr">
        <is>
          <t xml:space="preserve"> </t>
        </is>
      </c>
      <c r="E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row>
    <row r="38">
      <c r="A38" s="4" t="inlineStr">
        <is>
          <t>Number of shares issued</t>
        </is>
      </c>
      <c r="B38" s="4" t="inlineStr">
        <is>
          <t xml:space="preserve"> </t>
        </is>
      </c>
      <c r="C38" s="4" t="inlineStr">
        <is>
          <t xml:space="preserve"> </t>
        </is>
      </c>
      <c r="D38" s="5" t="n">
        <v>80290</v>
      </c>
      <c r="E38" s="4" t="inlineStr">
        <is>
          <t xml:space="preserve"> </t>
        </is>
      </c>
    </row>
    <row r="39">
      <c r="A39" s="4" t="inlineStr">
        <is>
          <t>Average exercise price warrants</t>
        </is>
      </c>
      <c r="B39" s="4" t="inlineStr">
        <is>
          <t xml:space="preserve"> </t>
        </is>
      </c>
      <c r="C39" s="4" t="inlineStr">
        <is>
          <t xml:space="preserve"> </t>
        </is>
      </c>
      <c r="D39" s="7" t="n">
        <v>18.18</v>
      </c>
      <c r="E39" s="4" t="inlineStr">
        <is>
          <t xml:space="preserve"> </t>
        </is>
      </c>
    </row>
    <row r="40">
      <c r="A40" s="4" t="inlineStr">
        <is>
          <t>Closing share price on date of capital increase</t>
        </is>
      </c>
      <c r="B40" s="4" t="inlineStr">
        <is>
          <t xml:space="preserve"> </t>
        </is>
      </c>
      <c r="C40" s="4" t="inlineStr">
        <is>
          <t xml:space="preserve"> </t>
        </is>
      </c>
      <c r="D40" s="7" t="n">
        <v>53.52</v>
      </c>
      <c r="E40" s="4" t="inlineStr">
        <is>
          <t xml:space="preserve"> </t>
        </is>
      </c>
    </row>
    <row r="41">
      <c r="A41" s="4" t="inlineStr">
        <is>
          <t>June 20, 2022 : exercise of subscription rights | Share capital.</t>
        </is>
      </c>
      <c r="B41" s="4" t="inlineStr">
        <is>
          <t xml:space="preserve"> </t>
        </is>
      </c>
      <c r="C41" s="4" t="inlineStr">
        <is>
          <t xml:space="preserve"> </t>
        </is>
      </c>
      <c r="D41" s="4" t="inlineStr">
        <is>
          <t xml:space="preserve"> </t>
        </is>
      </c>
      <c r="E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row>
    <row r="43">
      <c r="A43" s="4" t="inlineStr">
        <is>
          <t>Exercise of warrant/ subscription rights</t>
        </is>
      </c>
      <c r="B43" s="4" t="inlineStr">
        <is>
          <t xml:space="preserve"> </t>
        </is>
      </c>
      <c r="C43" s="4" t="inlineStr">
        <is>
          <t xml:space="preserve"> </t>
        </is>
      </c>
      <c r="D43" s="6" t="n">
        <v>434</v>
      </c>
      <c r="E43" s="4" t="inlineStr">
        <is>
          <t xml:space="preserve"> </t>
        </is>
      </c>
    </row>
    <row r="44">
      <c r="A44" s="4" t="inlineStr">
        <is>
          <t>June 20, 2022 : exercise of subscription rights | Share premium account</t>
        </is>
      </c>
      <c r="B44" s="4" t="inlineStr">
        <is>
          <t xml:space="preserve"> </t>
        </is>
      </c>
      <c r="C44" s="4" t="inlineStr">
        <is>
          <t xml:space="preserve"> </t>
        </is>
      </c>
      <c r="D44" s="4" t="inlineStr">
        <is>
          <t xml:space="preserve"> </t>
        </is>
      </c>
      <c r="E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row>
    <row r="46">
      <c r="A46" s="4" t="inlineStr">
        <is>
          <t>Exercise of warrant/ subscription rights</t>
        </is>
      </c>
      <c r="B46" s="4" t="inlineStr">
        <is>
          <t xml:space="preserve"> </t>
        </is>
      </c>
      <c r="C46" s="4" t="inlineStr">
        <is>
          <t xml:space="preserve"> </t>
        </is>
      </c>
      <c r="D46" s="5" t="n">
        <v>1025</v>
      </c>
      <c r="E46" s="4" t="inlineStr">
        <is>
          <t xml:space="preserve"> </t>
        </is>
      </c>
    </row>
    <row r="47">
      <c r="A47" s="4" t="inlineStr">
        <is>
          <t>June 20, 2022 : exercise of subscription rights | Share capital and share premium</t>
        </is>
      </c>
      <c r="B47" s="4" t="inlineStr">
        <is>
          <t xml:space="preserve"> </t>
        </is>
      </c>
      <c r="C47" s="4" t="inlineStr">
        <is>
          <t xml:space="preserve"> </t>
        </is>
      </c>
      <c r="D47" s="4" t="inlineStr">
        <is>
          <t xml:space="preserve"> </t>
        </is>
      </c>
      <c r="E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row>
    <row r="49">
      <c r="A49" s="4" t="inlineStr">
        <is>
          <t>Exercise of warrant/ subscription rights</t>
        </is>
      </c>
      <c r="B49" s="4" t="inlineStr">
        <is>
          <t xml:space="preserve"> </t>
        </is>
      </c>
      <c r="C49" s="4" t="inlineStr">
        <is>
          <t xml:space="preserve"> </t>
        </is>
      </c>
      <c r="D49" s="6" t="n">
        <v>1460</v>
      </c>
      <c r="E49" s="4" t="inlineStr">
        <is>
          <t xml:space="preserve"> </t>
        </is>
      </c>
    </row>
    <row r="50">
      <c r="A50" s="4" t="inlineStr">
        <is>
          <t>September 27, 2022 : exercise of subscription rights</t>
        </is>
      </c>
      <c r="B50" s="4" t="inlineStr">
        <is>
          <t xml:space="preserve"> </t>
        </is>
      </c>
      <c r="C50" s="4" t="inlineStr">
        <is>
          <t xml:space="preserve"> </t>
        </is>
      </c>
      <c r="D50" s="4" t="inlineStr">
        <is>
          <t xml:space="preserve"> </t>
        </is>
      </c>
      <c r="E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row>
    <row r="52">
      <c r="A52" s="4" t="inlineStr">
        <is>
          <t>Number of shares issued</t>
        </is>
      </c>
      <c r="B52" s="4" t="inlineStr">
        <is>
          <t xml:space="preserve"> </t>
        </is>
      </c>
      <c r="C52" s="4" t="inlineStr">
        <is>
          <t xml:space="preserve"> </t>
        </is>
      </c>
      <c r="D52" s="5" t="n">
        <v>107000</v>
      </c>
      <c r="E52" s="4" t="inlineStr">
        <is>
          <t xml:space="preserve"> </t>
        </is>
      </c>
    </row>
    <row r="53">
      <c r="A53" s="4" t="inlineStr">
        <is>
          <t>Average exercise price warrants</t>
        </is>
      </c>
      <c r="B53" s="4" t="inlineStr">
        <is>
          <t xml:space="preserve"> </t>
        </is>
      </c>
      <c r="C53" s="4" t="inlineStr">
        <is>
          <t xml:space="preserve"> </t>
        </is>
      </c>
      <c r="D53" s="7" t="n">
        <v>28.75</v>
      </c>
      <c r="E53" s="4" t="inlineStr">
        <is>
          <t xml:space="preserve"> </t>
        </is>
      </c>
    </row>
    <row r="54">
      <c r="A54" s="4" t="inlineStr">
        <is>
          <t>Closing share price on date of capital increase</t>
        </is>
      </c>
      <c r="B54" s="4" t="inlineStr">
        <is>
          <t xml:space="preserve"> </t>
        </is>
      </c>
      <c r="C54" s="4" t="inlineStr">
        <is>
          <t xml:space="preserve"> </t>
        </is>
      </c>
      <c r="D54" s="7" t="n">
        <v>44.49</v>
      </c>
      <c r="E54" s="4" t="inlineStr">
        <is>
          <t xml:space="preserve"> </t>
        </is>
      </c>
    </row>
    <row r="55">
      <c r="A55" s="4" t="inlineStr">
        <is>
          <t>September 27, 2022 : exercise of subscription rights | Share capital.</t>
        </is>
      </c>
      <c r="B55" s="4" t="inlineStr">
        <is>
          <t xml:space="preserve"> </t>
        </is>
      </c>
      <c r="C55" s="4" t="inlineStr">
        <is>
          <t xml:space="preserve"> </t>
        </is>
      </c>
      <c r="D55" s="4" t="inlineStr">
        <is>
          <t xml:space="preserve"> </t>
        </is>
      </c>
      <c r="E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row>
    <row r="57">
      <c r="A57" s="4" t="inlineStr">
        <is>
          <t>Exercise of warrant/ subscription rights</t>
        </is>
      </c>
      <c r="B57" s="4" t="inlineStr">
        <is>
          <t xml:space="preserve"> </t>
        </is>
      </c>
      <c r="C57" s="4" t="inlineStr">
        <is>
          <t xml:space="preserve"> </t>
        </is>
      </c>
      <c r="D57" s="6" t="n">
        <v>579</v>
      </c>
      <c r="E57" s="4" t="inlineStr">
        <is>
          <t xml:space="preserve"> </t>
        </is>
      </c>
    </row>
    <row r="58">
      <c r="A58" s="4" t="inlineStr">
        <is>
          <t>September 27, 2022 : exercise of subscription rights | Share premium account</t>
        </is>
      </c>
      <c r="B58" s="4" t="inlineStr">
        <is>
          <t xml:space="preserve"> </t>
        </is>
      </c>
      <c r="C58" s="4" t="inlineStr">
        <is>
          <t xml:space="preserve"> </t>
        </is>
      </c>
      <c r="D58" s="4" t="inlineStr">
        <is>
          <t xml:space="preserve"> </t>
        </is>
      </c>
      <c r="E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row>
    <row r="60">
      <c r="A60" s="4" t="inlineStr">
        <is>
          <t>Exercise of warrant/ subscription rights</t>
        </is>
      </c>
      <c r="B60" s="4" t="inlineStr">
        <is>
          <t xml:space="preserve"> </t>
        </is>
      </c>
      <c r="C60" s="4" t="inlineStr">
        <is>
          <t xml:space="preserve"> </t>
        </is>
      </c>
      <c r="D60" s="5" t="n">
        <v>2497</v>
      </c>
      <c r="E60" s="4" t="inlineStr">
        <is>
          <t xml:space="preserve"> </t>
        </is>
      </c>
    </row>
    <row r="61">
      <c r="A61" s="4" t="inlineStr">
        <is>
          <t>September 27, 2022 : exercise of subscription rights | Share capital and share premium</t>
        </is>
      </c>
      <c r="B61" s="4" t="inlineStr">
        <is>
          <t xml:space="preserve"> </t>
        </is>
      </c>
      <c r="C61" s="4" t="inlineStr">
        <is>
          <t xml:space="preserve"> </t>
        </is>
      </c>
      <c r="D61" s="4" t="inlineStr">
        <is>
          <t xml:space="preserve"> </t>
        </is>
      </c>
      <c r="E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row>
    <row r="63">
      <c r="A63" s="4" t="inlineStr">
        <is>
          <t>Exercise of warrant/ subscription rights</t>
        </is>
      </c>
      <c r="B63" s="4" t="inlineStr">
        <is>
          <t xml:space="preserve"> </t>
        </is>
      </c>
      <c r="C63" s="4" t="inlineStr">
        <is>
          <t xml:space="preserve"> </t>
        </is>
      </c>
      <c r="D63" s="6" t="n">
        <v>3076</v>
      </c>
      <c r="E63" s="4" t="inlineStr">
        <is>
          <t xml:space="preserve"> </t>
        </is>
      </c>
    </row>
    <row r="64">
      <c r="A64" s="4" t="inlineStr">
        <is>
          <t>March 20, 2023 : exercise of subscription rights</t>
        </is>
      </c>
      <c r="B64" s="4" t="inlineStr">
        <is>
          <t xml:space="preserve"> </t>
        </is>
      </c>
      <c r="C64" s="4" t="inlineStr">
        <is>
          <t xml:space="preserve"> </t>
        </is>
      </c>
      <c r="D64" s="4" t="inlineStr">
        <is>
          <t xml:space="preserve"> </t>
        </is>
      </c>
      <c r="E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row>
    <row r="66">
      <c r="A66" s="4" t="inlineStr">
        <is>
          <t>Number of shares issued</t>
        </is>
      </c>
      <c r="B66" s="4" t="inlineStr">
        <is>
          <t xml:space="preserve"> </t>
        </is>
      </c>
      <c r="C66" s="5" t="n">
        <v>61560</v>
      </c>
      <c r="D66" s="4" t="inlineStr">
        <is>
          <t xml:space="preserve"> </t>
        </is>
      </c>
      <c r="E66" s="4" t="inlineStr">
        <is>
          <t xml:space="preserve"> </t>
        </is>
      </c>
    </row>
    <row r="67">
      <c r="A67" s="4" t="inlineStr">
        <is>
          <t>Average exercise price warrants</t>
        </is>
      </c>
      <c r="B67" s="4" t="inlineStr">
        <is>
          <t xml:space="preserve"> </t>
        </is>
      </c>
      <c r="C67" s="7" t="n">
        <v>28.75</v>
      </c>
      <c r="D67" s="4" t="inlineStr">
        <is>
          <t xml:space="preserve"> </t>
        </is>
      </c>
      <c r="E67" s="4" t="inlineStr">
        <is>
          <t xml:space="preserve"> </t>
        </is>
      </c>
    </row>
    <row r="68">
      <c r="A68" s="4" t="inlineStr">
        <is>
          <t>Closing share price on date of capital increase</t>
        </is>
      </c>
      <c r="B68" s="4" t="inlineStr">
        <is>
          <t xml:space="preserve"> </t>
        </is>
      </c>
      <c r="C68" s="7" t="n">
        <v>35.47</v>
      </c>
      <c r="D68" s="4" t="inlineStr">
        <is>
          <t xml:space="preserve"> </t>
        </is>
      </c>
      <c r="E68" s="4" t="inlineStr">
        <is>
          <t xml:space="preserve"> </t>
        </is>
      </c>
    </row>
    <row r="69">
      <c r="A69" s="4" t="inlineStr">
        <is>
          <t>March 20, 2023 : exercise of subscription rights | Share capital.</t>
        </is>
      </c>
      <c r="B69" s="4" t="inlineStr">
        <is>
          <t xml:space="preserve"> </t>
        </is>
      </c>
      <c r="C69" s="4" t="inlineStr">
        <is>
          <t xml:space="preserve"> </t>
        </is>
      </c>
      <c r="D69" s="4" t="inlineStr">
        <is>
          <t xml:space="preserve"> </t>
        </is>
      </c>
      <c r="E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row>
    <row r="71">
      <c r="A71" s="4" t="inlineStr">
        <is>
          <t>Exercise of warrant/ subscription rights</t>
        </is>
      </c>
      <c r="B71" s="4" t="inlineStr">
        <is>
          <t xml:space="preserve"> </t>
        </is>
      </c>
      <c r="C71" s="6" t="n">
        <v>333</v>
      </c>
      <c r="D71" s="4" t="inlineStr">
        <is>
          <t xml:space="preserve"> </t>
        </is>
      </c>
      <c r="E71" s="4" t="inlineStr">
        <is>
          <t xml:space="preserve"> </t>
        </is>
      </c>
    </row>
    <row r="72">
      <c r="A72" s="4" t="inlineStr">
        <is>
          <t>March 20, 2023 : exercise of subscription rights | Share premium account</t>
        </is>
      </c>
      <c r="B72" s="4" t="inlineStr">
        <is>
          <t xml:space="preserve"> </t>
        </is>
      </c>
      <c r="C72" s="4" t="inlineStr">
        <is>
          <t xml:space="preserve"> </t>
        </is>
      </c>
      <c r="D72" s="4" t="inlineStr">
        <is>
          <t xml:space="preserve"> </t>
        </is>
      </c>
      <c r="E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row>
    <row r="74">
      <c r="A74" s="4" t="inlineStr">
        <is>
          <t>Exercise of warrant/ subscription rights</t>
        </is>
      </c>
      <c r="B74" s="4" t="inlineStr">
        <is>
          <t xml:space="preserve"> </t>
        </is>
      </c>
      <c r="C74" s="5" t="n">
        <v>1437</v>
      </c>
      <c r="D74" s="4" t="inlineStr">
        <is>
          <t xml:space="preserve"> </t>
        </is>
      </c>
      <c r="E74" s="4" t="inlineStr">
        <is>
          <t xml:space="preserve"> </t>
        </is>
      </c>
    </row>
    <row r="75">
      <c r="A75" s="4" t="inlineStr">
        <is>
          <t>March 20, 2023 : exercise of subscription rights | Share capital and share premium</t>
        </is>
      </c>
      <c r="B75" s="4" t="inlineStr">
        <is>
          <t xml:space="preserve"> </t>
        </is>
      </c>
      <c r="C75" s="4" t="inlineStr">
        <is>
          <t xml:space="preserve"> </t>
        </is>
      </c>
      <c r="D75" s="4" t="inlineStr">
        <is>
          <t xml:space="preserve"> </t>
        </is>
      </c>
      <c r="E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c r="E76" s="4" t="inlineStr">
        <is>
          <t xml:space="preserve"> </t>
        </is>
      </c>
    </row>
    <row r="77">
      <c r="A77" s="4" t="inlineStr">
        <is>
          <t>Exercise of warrant/ subscription rights</t>
        </is>
      </c>
      <c r="B77" s="4" t="inlineStr">
        <is>
          <t xml:space="preserve"> </t>
        </is>
      </c>
      <c r="C77" s="6" t="n">
        <v>1770</v>
      </c>
      <c r="D77" s="4" t="inlineStr">
        <is>
          <t xml:space="preserve"> </t>
        </is>
      </c>
      <c r="E77" s="4" t="inlineStr">
        <is>
          <t xml:space="preserve"> </t>
        </is>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Share capital - Other information (Details) - EUR (€)</t>
        </is>
      </c>
      <c r="D1" s="2" t="inlineStr">
        <is>
          <t>12 Months Ended</t>
        </is>
      </c>
    </row>
    <row r="2">
      <c r="B2" s="2" t="inlineStr">
        <is>
          <t>Apr. 30, 2024</t>
        </is>
      </c>
      <c r="C2" s="2" t="inlineStr">
        <is>
          <t>Apr. 25, 2017</t>
        </is>
      </c>
      <c r="D2" s="2" t="inlineStr">
        <is>
          <t>Dec. 31, 2024</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Authorization period</t>
        </is>
      </c>
      <c r="B4" s="4" t="inlineStr">
        <is>
          <t xml:space="preserve"> </t>
        </is>
      </c>
      <c r="C4" s="4" t="inlineStr">
        <is>
          <t xml:space="preserve"> </t>
        </is>
      </c>
      <c r="D4" s="4" t="inlineStr">
        <is>
          <t>5 years</t>
        </is>
      </c>
    </row>
    <row r="5">
      <c r="A5" s="4" t="inlineStr">
        <is>
          <t>General authorization of share capital</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Authorization period</t>
        </is>
      </c>
      <c r="B7" s="4" t="inlineStr">
        <is>
          <t>5 years</t>
        </is>
      </c>
      <c r="C7" s="4" t="inlineStr">
        <is>
          <t xml:space="preserve"> </t>
        </is>
      </c>
      <c r="D7" s="4" t="inlineStr">
        <is>
          <t xml:space="preserve"> </t>
        </is>
      </c>
    </row>
    <row r="8">
      <c r="A8" s="4" t="inlineStr">
        <is>
          <t>Authorized capital, approved</t>
        </is>
      </c>
      <c r="B8" s="7" t="n">
        <v>71288987.72</v>
      </c>
      <c r="C8" s="4" t="inlineStr">
        <is>
          <t xml:space="preserve"> </t>
        </is>
      </c>
      <c r="D8" s="4" t="inlineStr">
        <is>
          <t xml:space="preserve"> </t>
        </is>
      </c>
    </row>
    <row r="9">
      <c r="A9" s="4" t="inlineStr">
        <is>
          <t>Authorized capital, remained available under the general part</t>
        </is>
      </c>
      <c r="B9" s="4" t="inlineStr">
        <is>
          <t xml:space="preserve"> </t>
        </is>
      </c>
      <c r="C9" s="4" t="inlineStr">
        <is>
          <t xml:space="preserve"> </t>
        </is>
      </c>
      <c r="D9" s="7" t="n">
        <v>63817777.72</v>
      </c>
    </row>
    <row r="10">
      <c r="A10" s="4" t="inlineStr">
        <is>
          <t>Percentage of share capital</t>
        </is>
      </c>
      <c r="B10" s="11" t="n">
        <v>0.2</v>
      </c>
      <c r="C10" s="4" t="inlineStr">
        <is>
          <t xml:space="preserve"> </t>
        </is>
      </c>
      <c r="D10" s="4" t="inlineStr">
        <is>
          <t xml:space="preserve"> </t>
        </is>
      </c>
    </row>
    <row r="11">
      <c r="A11" s="4" t="inlineStr">
        <is>
          <t>Specific authorization of share capital</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Authorization period</t>
        </is>
      </c>
      <c r="B13" s="4" t="inlineStr">
        <is>
          <t xml:space="preserve"> </t>
        </is>
      </c>
      <c r="C13" s="4" t="inlineStr">
        <is>
          <t>5 years</t>
        </is>
      </c>
      <c r="D13" s="4" t="inlineStr">
        <is>
          <t xml:space="preserve"> </t>
        </is>
      </c>
    </row>
    <row r="14">
      <c r="A14" s="4" t="inlineStr">
        <is>
          <t>Authorized capital, approved</t>
        </is>
      </c>
      <c r="B14" s="4" t="inlineStr">
        <is>
          <t xml:space="preserve"> </t>
        </is>
      </c>
      <c r="C14" s="7" t="n">
        <v>82561764.93000001</v>
      </c>
      <c r="D14" s="4" t="inlineStr">
        <is>
          <t xml:space="preserve"> </t>
        </is>
      </c>
    </row>
    <row r="15">
      <c r="A15" s="4" t="inlineStr">
        <is>
          <t>Specific authorization of share capital | Minimum</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Percentage of share capital</t>
        </is>
      </c>
      <c r="B17" s="4" t="inlineStr">
        <is>
          <t xml:space="preserve"> </t>
        </is>
      </c>
      <c r="C17" s="11" t="n">
        <v>0.2</v>
      </c>
      <c r="D17" s="4" t="inlineStr">
        <is>
          <t xml:space="preserve"> </t>
        </is>
      </c>
    </row>
    <row r="18">
      <c r="A18" s="4" t="inlineStr">
        <is>
          <t>Specific authorization of share capital | Maximum</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Percentage of share capital</t>
        </is>
      </c>
      <c r="B20" s="4" t="inlineStr">
        <is>
          <t xml:space="preserve"> </t>
        </is>
      </c>
      <c r="C20" s="11" t="n">
        <v>0.33</v>
      </c>
      <c r="D20"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Other comprehensive income (Details) - EUR (€)</t>
        </is>
      </c>
      <c r="B1" s="2" t="inlineStr">
        <is>
          <t>12 Months Ended</t>
        </is>
      </c>
    </row>
    <row r="2">
      <c r="B2" s="2" t="inlineStr">
        <is>
          <t>Dec. 31, 2024</t>
        </is>
      </c>
      <c r="C2" s="2" t="inlineStr">
        <is>
          <t>Dec. 31, 2023</t>
        </is>
      </c>
    </row>
    <row r="3">
      <c r="A3" s="3" t="inlineStr">
        <is>
          <t>Share capital</t>
        </is>
      </c>
      <c r="B3" s="4" t="inlineStr">
        <is>
          <t xml:space="preserve"> </t>
        </is>
      </c>
      <c r="C3" s="4" t="inlineStr">
        <is>
          <t xml:space="preserve"> </t>
        </is>
      </c>
    </row>
    <row r="4">
      <c r="A4" s="4" t="inlineStr">
        <is>
          <t>Other reserves.</t>
        </is>
      </c>
      <c r="B4" s="6" t="n">
        <v>-3158000</v>
      </c>
      <c r="C4" s="6" t="n">
        <v>-5890000</v>
      </c>
    </row>
    <row r="5">
      <c r="A5" s="4" t="inlineStr">
        <is>
          <t>Fair value adjustment on financial assets held at fair value through other comprehensive income</t>
        </is>
      </c>
      <c r="B5" s="5" t="n">
        <v>2500000</v>
      </c>
      <c r="C5" s="5" t="n">
        <v>0</v>
      </c>
    </row>
    <row r="6">
      <c r="A6" s="4" t="inlineStr">
        <is>
          <t>Remeasurement of defined benefit obligation</t>
        </is>
      </c>
      <c r="B6" s="6" t="n">
        <v>-5600000</v>
      </c>
      <c r="C6" s="6" t="n">
        <v>-5900000</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Changes in deferred taxes (Details) - EUR (€) € in Thousands</t>
        </is>
      </c>
      <c r="B1" s="2" t="inlineStr">
        <is>
          <t>12 Months Ended</t>
        </is>
      </c>
    </row>
    <row r="2">
      <c r="B2" s="2" t="inlineStr">
        <is>
          <t>Dec. 31, 2024</t>
        </is>
      </c>
      <c r="C2" s="2" t="inlineStr">
        <is>
          <t>Dec. 31, 2023</t>
        </is>
      </c>
    </row>
    <row r="3">
      <c r="A3" s="4" t="inlineStr">
        <is>
          <t>Deferred tax assets</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On January 1</t>
        </is>
      </c>
      <c r="B5" s="6" t="n">
        <v>1126</v>
      </c>
      <c r="C5" s="6" t="n">
        <v>1363</v>
      </c>
    </row>
    <row r="6">
      <c r="A6" s="4" t="inlineStr">
        <is>
          <t>Credited/charged (-) to profit or loss</t>
        </is>
      </c>
      <c r="B6" s="5" t="n">
        <v>126</v>
      </c>
      <c r="C6" s="5" t="n">
        <v>-72</v>
      </c>
    </row>
    <row r="7">
      <c r="A7" s="4" t="inlineStr">
        <is>
          <t>Reclassification to assets/liabilities held for sale</t>
        </is>
      </c>
      <c r="B7" s="4" t="inlineStr">
        <is>
          <t xml:space="preserve"> </t>
        </is>
      </c>
      <c r="C7" s="5" t="n">
        <v>-292</v>
      </c>
    </row>
    <row r="8">
      <c r="A8" s="4" t="inlineStr">
        <is>
          <t>Charged to other comprehensive income</t>
        </is>
      </c>
      <c r="B8" s="5" t="n">
        <v>177</v>
      </c>
      <c r="C8" s="5" t="n">
        <v>132</v>
      </c>
    </row>
    <row r="9">
      <c r="A9" s="4" t="inlineStr">
        <is>
          <t>Exchange differences</t>
        </is>
      </c>
      <c r="B9" s="5" t="n">
        <v>45</v>
      </c>
      <c r="C9" s="5" t="n">
        <v>-4</v>
      </c>
    </row>
    <row r="10">
      <c r="A10" s="4" t="inlineStr">
        <is>
          <t>On December 31</t>
        </is>
      </c>
      <c r="B10" s="5" t="n">
        <v>1474</v>
      </c>
      <c r="C10" s="5" t="n">
        <v>1126</v>
      </c>
    </row>
    <row r="11">
      <c r="A11" s="4" t="inlineStr">
        <is>
          <t>Deferred tax liabilitie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On January 1</t>
        </is>
      </c>
      <c r="B13" s="5" t="n">
        <v>-23607</v>
      </c>
      <c r="C13" s="5" t="n">
        <v>-20148</v>
      </c>
    </row>
    <row r="14">
      <c r="A14" s="4" t="inlineStr">
        <is>
          <t>Credited/charged (-) to profit or loss</t>
        </is>
      </c>
      <c r="B14" s="5" t="n">
        <v>2977</v>
      </c>
      <c r="C14" s="5" t="n">
        <v>-3477</v>
      </c>
    </row>
    <row r="15">
      <c r="A15" s="4" t="inlineStr">
        <is>
          <t>Exchange differences</t>
        </is>
      </c>
      <c r="B15" s="5" t="n">
        <v>-30</v>
      </c>
      <c r="C15" s="5" t="n">
        <v>18</v>
      </c>
    </row>
    <row r="16">
      <c r="A16" s="4" t="inlineStr">
        <is>
          <t>On December 31</t>
        </is>
      </c>
      <c r="B16" s="5" t="n">
        <v>-20660</v>
      </c>
      <c r="C16" s="5" t="n">
        <v>-23607</v>
      </c>
    </row>
    <row r="17">
      <c r="A17" s="4" t="inlineStr">
        <is>
          <t>Intangible assets other than goodwill | Deferred tax liabilitie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On January 1</t>
        </is>
      </c>
      <c r="B19" s="5" t="n">
        <v>-21588</v>
      </c>
      <c r="C19" s="5" t="n">
        <v>-20148</v>
      </c>
    </row>
    <row r="20">
      <c r="A20" s="4" t="inlineStr">
        <is>
          <t>Credited/charged (-) to profit or loss</t>
        </is>
      </c>
      <c r="B20" s="5" t="n">
        <v>2306</v>
      </c>
      <c r="C20" s="5" t="n">
        <v>-1458</v>
      </c>
    </row>
    <row r="21">
      <c r="A21" s="4" t="inlineStr">
        <is>
          <t>Exchange differences</t>
        </is>
      </c>
      <c r="B21" s="5" t="n">
        <v>-30</v>
      </c>
      <c r="C21" s="5" t="n">
        <v>18</v>
      </c>
    </row>
    <row r="22">
      <c r="A22" s="4" t="inlineStr">
        <is>
          <t>On December 31</t>
        </is>
      </c>
      <c r="B22" s="5" t="n">
        <v>-19312</v>
      </c>
      <c r="C22" s="5" t="n">
        <v>-21588</v>
      </c>
    </row>
    <row r="23">
      <c r="A23" s="4" t="inlineStr">
        <is>
          <t>Retirement benefit liabilities | Deferred tax assets</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On January 1</t>
        </is>
      </c>
      <c r="B25" s="5" t="n">
        <v>159</v>
      </c>
      <c r="C25" s="5" t="n">
        <v>19</v>
      </c>
    </row>
    <row r="26">
      <c r="A26" s="4" t="inlineStr">
        <is>
          <t>Credited/charged (-) to profit or loss</t>
        </is>
      </c>
      <c r="B26" s="5" t="n">
        <v>-82</v>
      </c>
      <c r="C26" s="4" t="inlineStr">
        <is>
          <t xml:space="preserve"> </t>
        </is>
      </c>
    </row>
    <row r="27">
      <c r="A27" s="4" t="inlineStr">
        <is>
          <t>Charged to other comprehensive income</t>
        </is>
      </c>
      <c r="B27" s="5" t="n">
        <v>177</v>
      </c>
      <c r="C27" s="5" t="n">
        <v>132</v>
      </c>
    </row>
    <row r="28">
      <c r="A28" s="4" t="inlineStr">
        <is>
          <t>Exchange differences</t>
        </is>
      </c>
      <c r="B28" s="5" t="n">
        <v>-1</v>
      </c>
      <c r="C28" s="5" t="n">
        <v>8</v>
      </c>
    </row>
    <row r="29">
      <c r="A29" s="4" t="inlineStr">
        <is>
          <t>On December 31</t>
        </is>
      </c>
      <c r="B29" s="5" t="n">
        <v>253</v>
      </c>
      <c r="C29" s="5" t="n">
        <v>159</v>
      </c>
    </row>
    <row r="30">
      <c r="A30" s="4" t="inlineStr">
        <is>
          <t>Tax loss carryforward | Deferred tax assets</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On January 1</t>
        </is>
      </c>
      <c r="B32" s="4" t="inlineStr">
        <is>
          <t xml:space="preserve"> </t>
        </is>
      </c>
      <c r="C32" s="5" t="n">
        <v>1061</v>
      </c>
    </row>
    <row r="33">
      <c r="A33" s="4" t="inlineStr">
        <is>
          <t>Credited/charged (-) to profit or loss</t>
        </is>
      </c>
      <c r="B33" s="4" t="inlineStr">
        <is>
          <t xml:space="preserve"> </t>
        </is>
      </c>
      <c r="C33" s="5" t="n">
        <v>-1061</v>
      </c>
    </row>
    <row r="34">
      <c r="A34" s="4" t="inlineStr">
        <is>
          <t>Property, plant and equipment | Deferred tax assets</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On January 1</t>
        </is>
      </c>
      <c r="B36" s="5" t="n">
        <v>292</v>
      </c>
      <c r="C36" s="4" t="inlineStr">
        <is>
          <t xml:space="preserve"> </t>
        </is>
      </c>
    </row>
    <row r="37">
      <c r="A37" s="4" t="inlineStr">
        <is>
          <t>Credited/charged (-) to profit or loss</t>
        </is>
      </c>
      <c r="B37" s="5" t="n">
        <v>18</v>
      </c>
      <c r="C37" s="5" t="n">
        <v>298</v>
      </c>
    </row>
    <row r="38">
      <c r="A38" s="4" t="inlineStr">
        <is>
          <t>Exchange differences</t>
        </is>
      </c>
      <c r="B38" s="5" t="n">
        <v>19</v>
      </c>
      <c r="C38" s="5" t="n">
        <v>-6</v>
      </c>
    </row>
    <row r="39">
      <c r="A39" s="4" t="inlineStr">
        <is>
          <t>On December 31</t>
        </is>
      </c>
      <c r="B39" s="5" t="n">
        <v>329</v>
      </c>
      <c r="C39" s="5" t="n">
        <v>292</v>
      </c>
    </row>
    <row r="40">
      <c r="A40" s="4" t="inlineStr">
        <is>
          <t>Other | Deferred tax assets</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On January 1</t>
        </is>
      </c>
      <c r="B42" s="5" t="n">
        <v>675</v>
      </c>
      <c r="C42" s="5" t="n">
        <v>281</v>
      </c>
    </row>
    <row r="43">
      <c r="A43" s="4" t="inlineStr">
        <is>
          <t>Credited/charged (-) to profit or loss</t>
        </is>
      </c>
      <c r="B43" s="5" t="n">
        <v>190</v>
      </c>
      <c r="C43" s="5" t="n">
        <v>692</v>
      </c>
    </row>
    <row r="44">
      <c r="A44" s="4" t="inlineStr">
        <is>
          <t>Reclassification to assets/liabilities held for sale</t>
        </is>
      </c>
      <c r="B44" s="4" t="inlineStr">
        <is>
          <t xml:space="preserve"> </t>
        </is>
      </c>
      <c r="C44" s="5" t="n">
        <v>-292</v>
      </c>
    </row>
    <row r="45">
      <c r="A45" s="4" t="inlineStr">
        <is>
          <t>Exchange differences</t>
        </is>
      </c>
      <c r="B45" s="5" t="n">
        <v>27</v>
      </c>
      <c r="C45" s="5" t="n">
        <v>-6</v>
      </c>
    </row>
    <row r="46">
      <c r="A46" s="4" t="inlineStr">
        <is>
          <t>On December 31</t>
        </is>
      </c>
      <c r="B46" s="5" t="n">
        <v>892</v>
      </c>
      <c r="C46" s="5" t="n">
        <v>675</v>
      </c>
    </row>
    <row r="47">
      <c r="A47" s="4" t="inlineStr">
        <is>
          <t>Other | Deferred tax liabilities</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On January 1</t>
        </is>
      </c>
      <c r="B49" s="5" t="n">
        <v>-2019</v>
      </c>
      <c r="C49" s="4" t="inlineStr">
        <is>
          <t xml:space="preserve"> </t>
        </is>
      </c>
    </row>
    <row r="50">
      <c r="A50" s="4" t="inlineStr">
        <is>
          <t>Credited/charged (-) to profit or loss</t>
        </is>
      </c>
      <c r="B50" s="5" t="n">
        <v>671</v>
      </c>
      <c r="C50" s="5" t="n">
        <v>-2019</v>
      </c>
    </row>
    <row r="51">
      <c r="A51" s="4" t="inlineStr">
        <is>
          <t>On December 31</t>
        </is>
      </c>
      <c r="B51" s="6" t="n">
        <v>1348</v>
      </c>
      <c r="C51" s="6" t="n">
        <v>-2019</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ferred tax - Narrative (Details) - EUR (€)</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Amount of tax attributes and deductible temporary differences</t>
        </is>
      </c>
      <c r="B3" s="6" t="n">
        <v>1984900000</v>
      </c>
      <c r="C3" s="6" t="n">
        <v>1722200000</v>
      </c>
      <c r="D3" s="6" t="n">
        <v>1882500000</v>
      </c>
    </row>
    <row r="4">
      <c r="A4" s="4" t="inlineStr">
        <is>
          <t>Amount of unused tax losses carried forward</t>
        </is>
      </c>
      <c r="B4" s="5" t="n">
        <v>862000000</v>
      </c>
      <c r="C4" s="5" t="n">
        <v>798700000</v>
      </c>
      <c r="D4" s="4" t="inlineStr">
        <is>
          <t xml:space="preserve"> </t>
        </is>
      </c>
    </row>
    <row r="5">
      <c r="A5" s="4" t="inlineStr">
        <is>
          <t>Deferred tax assets</t>
        </is>
      </c>
      <c r="B5" s="5" t="n">
        <v>1474000</v>
      </c>
      <c r="C5" s="5" t="n">
        <v>1126000</v>
      </c>
      <c r="D5" s="4" t="inlineStr">
        <is>
          <t xml:space="preserve"> </t>
        </is>
      </c>
    </row>
    <row r="6">
      <c r="A6" s="4" t="inlineStr">
        <is>
          <t>Expiry between 2028 and 2034</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Amount of unused tax losses carried forward</t>
        </is>
      </c>
      <c r="B8" s="5" t="n">
        <v>1100000</v>
      </c>
      <c r="C8" s="4" t="inlineStr">
        <is>
          <t xml:space="preserve"> </t>
        </is>
      </c>
      <c r="D8" s="4" t="inlineStr">
        <is>
          <t xml:space="preserve"> </t>
        </is>
      </c>
    </row>
    <row r="9">
      <c r="A9" s="4" t="inlineStr">
        <is>
          <t>Subsidiary companies operating on a cost plus basis</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assets</t>
        </is>
      </c>
      <c r="B11" s="5" t="n">
        <v>1500000</v>
      </c>
      <c r="C11" s="5" t="n">
        <v>1100000</v>
      </c>
      <c r="D11" s="4" t="inlineStr">
        <is>
          <t xml:space="preserve"> </t>
        </is>
      </c>
    </row>
    <row r="12">
      <c r="A12" s="4" t="inlineStr">
        <is>
          <t>Galapagos Nv (Belgium)</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Amount of unused tax losses carried forward</t>
        </is>
      </c>
      <c r="B14" s="5" t="n">
        <v>822400000</v>
      </c>
      <c r="C14" s="5" t="n">
        <v>757900000</v>
      </c>
      <c r="D14" s="4" t="inlineStr">
        <is>
          <t xml:space="preserve"> </t>
        </is>
      </c>
    </row>
    <row r="15">
      <c r="A15" s="4" t="inlineStr">
        <is>
          <t>Investment Deduction</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Amount of tax attributes and deductible temporary differences</t>
        </is>
      </c>
      <c r="B17" s="5" t="n">
        <v>1000000</v>
      </c>
      <c r="C17" s="5" t="n">
        <v>1000000</v>
      </c>
      <c r="D17" s="5" t="n">
        <v>1000000</v>
      </c>
    </row>
    <row r="18">
      <c r="A18" s="4" t="inlineStr">
        <is>
          <t>Innovation Income, dividend received deduction and investment deduction</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Amount of tax attributes and deductible temporary differences</t>
        </is>
      </c>
      <c r="B20" s="5" t="n">
        <v>566400000</v>
      </c>
      <c r="C20" s="5" t="n">
        <v>410000000</v>
      </c>
      <c r="D20" s="5" t="n">
        <v>365900000</v>
      </c>
    </row>
    <row r="21">
      <c r="A21" s="4" t="inlineStr">
        <is>
          <t>Due to innovation income deduction</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Amount of tax attributes and deductible temporary differences</t>
        </is>
      </c>
      <c r="B23" s="5" t="n">
        <v>534400000</v>
      </c>
      <c r="C23" s="5" t="n">
        <v>390300000</v>
      </c>
      <c r="D23" s="5" t="n">
        <v>346200000</v>
      </c>
    </row>
    <row r="24">
      <c r="A24" s="4" t="inlineStr">
        <is>
          <t>Unrecognized Deferred Tax Assets Excluding Innovation Income Reduction</t>
        </is>
      </c>
      <c r="B24" s="4" t="inlineStr">
        <is>
          <t xml:space="preserve"> </t>
        </is>
      </c>
      <c r="C24" s="5" t="n">
        <v>326800000</v>
      </c>
      <c r="D24" s="4" t="inlineStr">
        <is>
          <t xml:space="preserve"> </t>
        </is>
      </c>
    </row>
    <row r="25">
      <c r="A25" s="4" t="inlineStr">
        <is>
          <t>All losses including innovation income deduction [member]</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Unrecognized Deferred Tax Assets</t>
        </is>
      </c>
      <c r="B27" s="5" t="n">
        <v>490100000</v>
      </c>
      <c r="C27" s="5" t="n">
        <v>424400000</v>
      </c>
      <c r="D27" s="4" t="inlineStr">
        <is>
          <t xml:space="preserve"> </t>
        </is>
      </c>
    </row>
    <row r="28">
      <c r="A28" s="4" t="inlineStr">
        <is>
          <t>Dividend received deduction carried forward to be offset against future income Screen reader support enabled.</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Amount of tax attributes and deductible temporary differences</t>
        </is>
      </c>
      <c r="B30" s="5" t="n">
        <v>31000000</v>
      </c>
      <c r="C30" s="5" t="n">
        <v>18700000</v>
      </c>
      <c r="D30" s="5" t="n">
        <v>18700000</v>
      </c>
    </row>
    <row r="31">
      <c r="A31" s="4" t="inlineStr">
        <is>
          <t>Consolidated Tax Losses Carried Forward And Deductible Temporary DIfferences [member]</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Amount of tax attributes and deductible temporary differences</t>
        </is>
      </c>
      <c r="B33" s="6" t="n">
        <v>1418500000</v>
      </c>
      <c r="C33" s="6" t="n">
        <v>1312200000</v>
      </c>
      <c r="D33" s="6" t="n">
        <v>15166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costs and other operating income</t>
        </is>
      </c>
      <c r="B1" s="2" t="inlineStr">
        <is>
          <t>12 Months Ended</t>
        </is>
      </c>
    </row>
    <row r="2">
      <c r="B2" s="2" t="inlineStr">
        <is>
          <t>Dec. 31, 2024</t>
        </is>
      </c>
    </row>
    <row r="3">
      <c r="A3" s="3" t="inlineStr">
        <is>
          <t>Operating costs and other operating income</t>
        </is>
      </c>
      <c r="B3" s="4" t="inlineStr">
        <is>
          <t xml:space="preserve"> </t>
        </is>
      </c>
    </row>
    <row r="4">
      <c r="A4" s="4" t="inlineStr">
        <is>
          <t>Operating costs and other operating income</t>
        </is>
      </c>
      <c r="B4" s="4" t="inlineStr">
        <is>
          <t>8. Operating costs and other operating income RESEARCH AND DEVELOPMENT EXPENSES The following table summarizes research and development expenses for the years ended December 31, 2024, 2023 and 2022. ​ ​ ​ ​ ​ ​ ​ ​ ​ ​ ​ ​ ​ Year ended December 31, ​ 2024 2023 2022 ​ ​ ​ (Euro, in thousands) Personnel costs ​ € (87,740) ​ € (95,788) ​ € (115,484) Subcontracting ​ ​ (160,076) ​ ​ (82,997) ​ ​ (61,192) Disposables and lab fees and premises costs ​ ​ (17,629) ​ ​ (18,083) ​ ​ (19,529) Depreciation, amortization and impairment ​ ​ (35,378) ​ ​ (22,254) ​ ​ (51,493) Professional fees ​ ​ (15,949) ​ ​ (9,272) ​ ​ (9,316) Other operating expenses ​ ​ (18,687) ​ ​ (12,900) ​ ​ (12,783) Total R&amp;D expenses ​ € (335,459) ​ € (241,294) ​ € (269,797) ​ The table below summarizes our research and development expenses for the years ended December 31, 2024, 2023 and 2022, broken down by program. ​ ​ ​ ​ ​ ​ ​ ​ ​ ​ ​ ​ ​ Year ended December 31, ​ 2024 2023 2022 ​ ​ ​ (Euro, in thousands) ​ ​ ​ ​ ​ ​ ​ ​ ​ ​ Ziritaxestat program ​ € — ​ € — ​ € (1,096) SIKi program ​ ​ (18,400) ​ ​ (18,900) ​ ​ (47,727) TYK2 program on GLPG3667 ​ ​ (34,965) ​ ​ (31,289) ​ ​ (24,467) Cell therapy programs in oncology ​ ​ (170,998) ​ ​ (82,218) ​ ​ (29,999) Other discovery programs ​ ​ (111,096) ​ ​ (108,887) ​ ​ (166,507) Total R&amp;D expenses ​ € (335,459) ​ € (241,294) ​ € (269,797) ​ SALES AND MARKETING EXPENSES The following table summarizes the sales and marketing expenses for the years ended December 31, 2024, 2023 and 2022. ​ ​ ​ ​ ​ ​ ​ ​ ​ ​ ​ ​ ​ Year ended December 31, ​ 2024 2023 2022 ​ ​ ​ (Euro, in thousands) Personnel costs ​ € (6,561) ​ € (2,997) ​ € (1,693) Depreciation and impairment ​ ​ (4,475) ​ ​ (113) ​ ​ (59) External outsourcing costs ​ ​ (2,813) ​ ​ (1,776) ​ ​ (1,267) Professional fees ​ ​ (904) ​ ​ (131) ​ ​ (99) Other operating expenses ​ ​ (2,440) ​ ​ (659) ​ ​ (363) Total sales and marketing expenses ​ € (17,193) ​ € (5,676) ​ € (3,480) ​ GENERAL AND ADMINISTRATIVE EXPENSES The following table summarizes the general and administrative expenses for the years ended December 31, 2024, 2023 and 2022. ​ ​ ​ ​ ​ ​ ​ ​ ​ ​ ​ ​ ​ Year ended December 31, ​ 2024 2023 2022 ​ ​ ​ (Euro, in thousands) Personnel costs ​ € (52,642) ​ € (66,098) ​ € (76,536) Depreciation and impairment ​ ​ (8,697) ​ ​ (15,978) ​ ​ (8,529) Legal and professional fees ​ ​ (33,960) ​ ​ (23,250) ​ ​ (23,715) Other operating expenses ​ ​ (21,946) ​ ​ (22,963) ​ ​ (26,375) Total general and administrative expenses ​ € (117,245) ​ € (128,289) ​ € (135,155) ​ ​ OTHER OPERATING INCOME The following table summarizes other operating income for the years ended December 31, 2024, 2023 and 2022. ​ ​ ​ ​ ​ ​ ​ ​ ​ ​ ​ ​ ​ Year ended December 31, ​ 2024 2023 2022 ​ ​ ​ (Euro, in thousands) Grant income ​ € 2,035 ​ € 6,618 ​ € 1,873 R&amp;D incentives income ​ ​ 27,223 ​ ​ 32,968 ​ ​ 29,104 Other income ​ ​ 11,515 ​ ​ 7,686 ​ ​ 5,150 Total other operating income ​ € 40,773 ​ € 47,272 ​ € 36,127 ​ ​ The grant income in 2024, 2023 and 2022 was fully related to grants from a Flemish agency and the Belgian government. In many cases these grant agreements carry clauses which require us to maintain a presence in the same region for a number of years and invest according to pre-agreed budgets. Grant income in 2023 also included a grant of €6.1 million from the National Institute for Health and Disability Insurance (2024: nil, 2022: nil). This grant aimed to incentivize innovative Belgian biotech companies who are performing research and development activities in order to identify new medicines. R&amp;D incentives income was primarily composed of: ​ ​ ​ ​ ​ ​ ​ ​ ​ ​ ​ ​ ​ ​ Year ended December 31, ​ 2024 2023 2022 ​ ​ ​ (Euro, in thousands) Income from innovation incentive system in France ​ € 2,056 ​ € 5,881 ​ € 11,075 Income from Belgian R&amp;D incentives ​ ​ 16,943 ​ ​ 16,535 ​ ​ 10,339 Tax rebates on payroll withholding taxes of R&amp;D personnel (Belgium &amp; the Netherlands) ​ ​ 8,224 ​ ​ 10,552 ​ ​ 7,689 Total R&amp;D incentives income ​ € 27,223 ​ € 32,968 ​ € 29,10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liabilities (Details) - EUR (€) € in Thousands</t>
        </is>
      </c>
      <c r="B1" s="2" t="inlineStr">
        <is>
          <t>12 Months Ended</t>
        </is>
      </c>
    </row>
    <row r="2">
      <c r="B2" s="2" t="inlineStr">
        <is>
          <t>Dec. 31, 2024</t>
        </is>
      </c>
      <c r="C2" s="2" t="inlineStr">
        <is>
          <t>Dec. 31, 2023</t>
        </is>
      </c>
    </row>
    <row r="3">
      <c r="A3" s="3" t="inlineStr">
        <is>
          <t>Lease liabilities</t>
        </is>
      </c>
      <c r="B3" s="4" t="inlineStr">
        <is>
          <t xml:space="preserve"> </t>
        </is>
      </c>
      <c r="C3" s="4" t="inlineStr">
        <is>
          <t xml:space="preserve"> </t>
        </is>
      </c>
    </row>
    <row r="4">
      <c r="A4" s="4" t="inlineStr">
        <is>
          <t>Lease payments</t>
        </is>
      </c>
      <c r="B4" s="6" t="n">
        <v>12933</v>
      </c>
      <c r="C4" s="6" t="n">
        <v>9810</v>
      </c>
    </row>
    <row r="5">
      <c r="A5" s="4" t="inlineStr">
        <is>
          <t>Less future finance charges</t>
        </is>
      </c>
      <c r="B5" s="5" t="n">
        <v>1211</v>
      </c>
      <c r="C5" s="5" t="n">
        <v>214</v>
      </c>
    </row>
    <row r="6">
      <c r="A6" s="4" t="inlineStr">
        <is>
          <t>Present value of lease liability</t>
        </is>
      </c>
      <c r="B6" s="5" t="n">
        <v>11722</v>
      </c>
      <c r="C6" s="5" t="n">
        <v>9596</v>
      </c>
    </row>
    <row r="7">
      <c r="A7" s="4" t="inlineStr">
        <is>
          <t>Less amount due for settlement within 12 months</t>
        </is>
      </c>
      <c r="B7" s="5" t="n">
        <v>3479</v>
      </c>
      <c r="C7" s="5" t="n">
        <v>4652</v>
      </c>
    </row>
    <row r="8">
      <c r="A8" s="4" t="inlineStr">
        <is>
          <t>Amount due for settlement within 12 months</t>
        </is>
      </c>
      <c r="B8" s="5" t="n">
        <v>8243</v>
      </c>
      <c r="C8" s="5" t="n">
        <v>4944</v>
      </c>
    </row>
    <row r="9">
      <c r="A9" s="4" t="inlineStr">
        <is>
          <t>Less than 1 year</t>
        </is>
      </c>
      <c r="B9" s="4" t="inlineStr">
        <is>
          <t xml:space="preserve"> </t>
        </is>
      </c>
      <c r="C9" s="4" t="inlineStr">
        <is>
          <t xml:space="preserve"> </t>
        </is>
      </c>
    </row>
    <row r="10">
      <c r="A10" s="3" t="inlineStr">
        <is>
          <t>Lease liabilities</t>
        </is>
      </c>
      <c r="B10" s="4" t="inlineStr">
        <is>
          <t xml:space="preserve"> </t>
        </is>
      </c>
      <c r="C10" s="4" t="inlineStr">
        <is>
          <t xml:space="preserve"> </t>
        </is>
      </c>
    </row>
    <row r="11">
      <c r="A11" s="4" t="inlineStr">
        <is>
          <t>Lease payments</t>
        </is>
      </c>
      <c r="B11" s="5" t="n">
        <v>3830</v>
      </c>
      <c r="C11" s="5" t="n">
        <v>4779</v>
      </c>
    </row>
    <row r="12">
      <c r="A12" s="4" t="inlineStr">
        <is>
          <t>Present value of lease liability</t>
        </is>
      </c>
      <c r="B12" s="5" t="n">
        <v>3479</v>
      </c>
      <c r="C12" s="5" t="n">
        <v>4652</v>
      </c>
    </row>
    <row r="13">
      <c r="A13" s="4" t="inlineStr">
        <is>
          <t>In the second to fifth years inclusive</t>
        </is>
      </c>
      <c r="B13" s="4" t="inlineStr">
        <is>
          <t xml:space="preserve"> </t>
        </is>
      </c>
      <c r="C13" s="4" t="inlineStr">
        <is>
          <t xml:space="preserve"> </t>
        </is>
      </c>
    </row>
    <row r="14">
      <c r="A14" s="3" t="inlineStr">
        <is>
          <t>Lease liabilities</t>
        </is>
      </c>
      <c r="B14" s="4" t="inlineStr">
        <is>
          <t xml:space="preserve"> </t>
        </is>
      </c>
      <c r="C14" s="4" t="inlineStr">
        <is>
          <t xml:space="preserve"> </t>
        </is>
      </c>
    </row>
    <row r="15">
      <c r="A15" s="4" t="inlineStr">
        <is>
          <t>Lease payments</t>
        </is>
      </c>
      <c r="B15" s="5" t="n">
        <v>7307</v>
      </c>
      <c r="C15" s="5" t="n">
        <v>5031</v>
      </c>
    </row>
    <row r="16">
      <c r="A16" s="4" t="inlineStr">
        <is>
          <t>Present value of lease liability</t>
        </is>
      </c>
      <c r="B16" s="5" t="n">
        <v>6592</v>
      </c>
      <c r="C16" s="6" t="n">
        <v>4944</v>
      </c>
    </row>
    <row r="17">
      <c r="A17" s="4" t="inlineStr">
        <is>
          <t>More than 5 years</t>
        </is>
      </c>
      <c r="B17" s="4" t="inlineStr">
        <is>
          <t xml:space="preserve"> </t>
        </is>
      </c>
      <c r="C17" s="4" t="inlineStr">
        <is>
          <t xml:space="preserve"> </t>
        </is>
      </c>
    </row>
    <row r="18">
      <c r="A18" s="3" t="inlineStr">
        <is>
          <t>Lease liabilities</t>
        </is>
      </c>
      <c r="B18" s="4" t="inlineStr">
        <is>
          <t xml:space="preserve"> </t>
        </is>
      </c>
      <c r="C18" s="4" t="inlineStr">
        <is>
          <t xml:space="preserve"> </t>
        </is>
      </c>
    </row>
    <row r="19">
      <c r="A19" s="4" t="inlineStr">
        <is>
          <t>Lease payments</t>
        </is>
      </c>
      <c r="B19" s="5" t="n">
        <v>1796</v>
      </c>
      <c r="C19" s="4" t="inlineStr">
        <is>
          <t xml:space="preserve"> </t>
        </is>
      </c>
    </row>
    <row r="20">
      <c r="A20" s="4" t="inlineStr">
        <is>
          <t>Present value of lease liability</t>
        </is>
      </c>
      <c r="B20" s="6" t="n">
        <v>1651</v>
      </c>
      <c r="C20" s="4" t="inlineStr">
        <is>
          <t xml:space="preserve"> </t>
        </is>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liabilities and other non-current liabilities (Details) - EUR (€) € in Thousands</t>
        </is>
      </c>
      <c r="B1" s="2" t="inlineStr">
        <is>
          <t>Dec. 31, 2024</t>
        </is>
      </c>
      <c r="C1" s="2" t="inlineStr">
        <is>
          <t>Dec. 31, 2023</t>
        </is>
      </c>
    </row>
    <row r="2">
      <c r="A2" s="3" t="inlineStr">
        <is>
          <t>Trade and other liabilities and other non-current liabilities</t>
        </is>
      </c>
      <c r="B2" s="4" t="inlineStr">
        <is>
          <t xml:space="preserve"> </t>
        </is>
      </c>
      <c r="C2" s="4" t="inlineStr">
        <is>
          <t xml:space="preserve"> </t>
        </is>
      </c>
    </row>
    <row r="3">
      <c r="A3" s="4" t="inlineStr">
        <is>
          <t>Trade and other liabilities.</t>
        </is>
      </c>
      <c r="B3" s="6" t="n">
        <v>97780</v>
      </c>
      <c r="C3" s="6" t="n">
        <v>134653</v>
      </c>
    </row>
    <row r="4">
      <c r="A4" s="4" t="inlineStr">
        <is>
          <t>Current financial instruments</t>
        </is>
      </c>
      <c r="B4" s="5" t="n">
        <v>5</v>
      </c>
      <c r="C4" s="4" t="inlineStr">
        <is>
          <t xml:space="preserve"> </t>
        </is>
      </c>
    </row>
    <row r="5">
      <c r="A5" s="4" t="inlineStr">
        <is>
          <t>Accrued charges</t>
        </is>
      </c>
      <c r="B5" s="5" t="n">
        <v>1092</v>
      </c>
      <c r="C5" s="5" t="n">
        <v>548</v>
      </c>
    </row>
    <row r="6">
      <c r="A6" s="4" t="inlineStr">
        <is>
          <t>Total trade and other liabilities</t>
        </is>
      </c>
      <c r="B6" s="5" t="n">
        <v>98877</v>
      </c>
      <c r="C6" s="5" t="n">
        <v>135201</v>
      </c>
    </row>
    <row r="7">
      <c r="A7" s="4" t="inlineStr">
        <is>
          <t>Non-current contingent consideration related to milestones CellPoint</t>
        </is>
      </c>
      <c r="B7" s="5" t="n">
        <v>20576</v>
      </c>
      <c r="C7" s="5" t="n">
        <v>20972</v>
      </c>
    </row>
    <row r="8">
      <c r="A8" s="4" t="inlineStr">
        <is>
          <t>Other non-current liabilities</t>
        </is>
      </c>
      <c r="B8" s="5" t="n">
        <v>13245</v>
      </c>
      <c r="C8" s="5" t="n">
        <v>10598</v>
      </c>
    </row>
    <row r="9">
      <c r="A9" s="4" t="inlineStr">
        <is>
          <t>Total Other non-current liabilities</t>
        </is>
      </c>
      <c r="B9" s="6" t="n">
        <v>33821</v>
      </c>
      <c r="C9" s="6" t="n">
        <v>3157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22" customWidth="1" min="5" max="5"/>
  </cols>
  <sheetData>
    <row r="1">
      <c r="A1" s="1" t="inlineStr">
        <is>
          <t>Trade and other liabilities and other non-current liabilities - Narrative (Details)</t>
        </is>
      </c>
      <c r="B1" s="2" t="inlineStr">
        <is>
          <t>12 Months Ended</t>
        </is>
      </c>
    </row>
    <row r="2">
      <c r="B2" s="2" t="inlineStr">
        <is>
          <t>Dec. 31, 2024 EUR (€) Y</t>
        </is>
      </c>
      <c r="C2" s="2" t="inlineStr">
        <is>
          <t>Dec. 31, 2023</t>
        </is>
      </c>
      <c r="D2" s="2" t="inlineStr">
        <is>
          <t>Dec. 31, 2022</t>
        </is>
      </c>
      <c r="E2" s="2" t="inlineStr">
        <is>
          <t>Jun. 21, 2022 EUR (€)</t>
        </is>
      </c>
    </row>
    <row r="3">
      <c r="A3" s="4" t="inlineStr">
        <is>
          <t>Discount rate | Contingent consideration liabilities [member]</t>
        </is>
      </c>
      <c r="B3" s="4" t="inlineStr">
        <is>
          <t xml:space="preserve"> </t>
        </is>
      </c>
      <c r="C3" s="4" t="inlineStr">
        <is>
          <t xml:space="preserve"> </t>
        </is>
      </c>
      <c r="D3" s="4" t="inlineStr">
        <is>
          <t xml:space="preserve"> </t>
        </is>
      </c>
      <c r="E3" s="4" t="inlineStr">
        <is>
          <t xml:space="preserve"> </t>
        </is>
      </c>
    </row>
    <row r="4">
      <c r="A4" s="3" t="inlineStr">
        <is>
          <t>Business combinations during the period</t>
        </is>
      </c>
      <c r="B4" s="4" t="inlineStr">
        <is>
          <t xml:space="preserve"> </t>
        </is>
      </c>
      <c r="C4" s="4" t="inlineStr">
        <is>
          <t xml:space="preserve"> </t>
        </is>
      </c>
      <c r="D4" s="4" t="inlineStr">
        <is>
          <t xml:space="preserve"> </t>
        </is>
      </c>
      <c r="E4" s="4" t="inlineStr">
        <is>
          <t xml:space="preserve"> </t>
        </is>
      </c>
    </row>
    <row r="5">
      <c r="A5" s="4" t="inlineStr">
        <is>
          <t>Percentage of reasonably possible increase in unobservable input, liabilities</t>
        </is>
      </c>
      <c r="B5" s="11" t="n">
        <v>0.01</v>
      </c>
      <c r="C5" s="4" t="inlineStr">
        <is>
          <t xml:space="preserve"> </t>
        </is>
      </c>
      <c r="D5" s="4" t="inlineStr">
        <is>
          <t xml:space="preserve"> </t>
        </is>
      </c>
      <c r="E5" s="4" t="inlineStr">
        <is>
          <t xml:space="preserve"> </t>
        </is>
      </c>
    </row>
    <row r="6">
      <c r="A6" s="4" t="inlineStr">
        <is>
          <t>Increase (decrease) in fair value measurement due to reasonably possible increase in unobservable input, liabilities</t>
        </is>
      </c>
      <c r="B6" s="6" t="n">
        <v>-600000</v>
      </c>
      <c r="C6" s="4" t="inlineStr">
        <is>
          <t xml:space="preserve"> </t>
        </is>
      </c>
      <c r="D6" s="4" t="inlineStr">
        <is>
          <t xml:space="preserve"> </t>
        </is>
      </c>
      <c r="E6" s="4" t="inlineStr">
        <is>
          <t xml:space="preserve"> </t>
        </is>
      </c>
    </row>
    <row r="7">
      <c r="A7" s="4" t="inlineStr">
        <is>
          <t>Time Frame [member] | Contingent consideration liabilities [member]</t>
        </is>
      </c>
      <c r="B7" s="4" t="inlineStr">
        <is>
          <t xml:space="preserve"> </t>
        </is>
      </c>
      <c r="C7" s="4" t="inlineStr">
        <is>
          <t xml:space="preserve"> </t>
        </is>
      </c>
      <c r="D7" s="4" t="inlineStr">
        <is>
          <t xml:space="preserve"> </t>
        </is>
      </c>
      <c r="E7" s="4" t="inlineStr">
        <is>
          <t xml:space="preserve"> </t>
        </is>
      </c>
    </row>
    <row r="8">
      <c r="A8" s="3" t="inlineStr">
        <is>
          <t>Business combinations during the period</t>
        </is>
      </c>
      <c r="B8" s="4" t="inlineStr">
        <is>
          <t xml:space="preserve"> </t>
        </is>
      </c>
      <c r="C8" s="4" t="inlineStr">
        <is>
          <t xml:space="preserve"> </t>
        </is>
      </c>
      <c r="D8" s="4" t="inlineStr">
        <is>
          <t xml:space="preserve"> </t>
        </is>
      </c>
      <c r="E8" s="4" t="inlineStr">
        <is>
          <t xml:space="preserve"> </t>
        </is>
      </c>
    </row>
    <row r="9">
      <c r="A9" s="4" t="inlineStr">
        <is>
          <t>Key assumptions in valuation of contingent consideration liability. | Y</t>
        </is>
      </c>
      <c r="B9" s="5" t="n">
        <v>1</v>
      </c>
      <c r="C9" s="4" t="inlineStr">
        <is>
          <t xml:space="preserve"> </t>
        </is>
      </c>
      <c r="D9" s="4" t="inlineStr">
        <is>
          <t xml:space="preserve"> </t>
        </is>
      </c>
      <c r="E9" s="4" t="inlineStr">
        <is>
          <t xml:space="preserve"> </t>
        </is>
      </c>
    </row>
    <row r="10">
      <c r="A10" s="4" t="inlineStr">
        <is>
          <t>Increase (decrease) in fair value measurement due to reasonably possible decrease in unobservable input, liabilities</t>
        </is>
      </c>
      <c r="B10" s="6" t="n">
        <v>-2500000</v>
      </c>
      <c r="C10" s="4" t="inlineStr">
        <is>
          <t xml:space="preserve"> </t>
        </is>
      </c>
      <c r="D10" s="4" t="inlineStr">
        <is>
          <t xml:space="preserve"> </t>
        </is>
      </c>
      <c r="E10" s="4" t="inlineStr">
        <is>
          <t xml:space="preserve"> </t>
        </is>
      </c>
    </row>
    <row r="11">
      <c r="A11" s="4" t="inlineStr">
        <is>
          <t>Cell Point Acquisition</t>
        </is>
      </c>
      <c r="B11" s="4" t="inlineStr">
        <is>
          <t xml:space="preserve"> </t>
        </is>
      </c>
      <c r="C11" s="4" t="inlineStr">
        <is>
          <t xml:space="preserve"> </t>
        </is>
      </c>
      <c r="D11" s="4" t="inlineStr">
        <is>
          <t xml:space="preserve"> </t>
        </is>
      </c>
      <c r="E11" s="4" t="inlineStr">
        <is>
          <t xml:space="preserve"> </t>
        </is>
      </c>
    </row>
    <row r="12">
      <c r="A12" s="3" t="inlineStr">
        <is>
          <t>Business combinations during the period</t>
        </is>
      </c>
      <c r="B12" s="4" t="inlineStr">
        <is>
          <t xml:space="preserve"> </t>
        </is>
      </c>
      <c r="C12" s="4" t="inlineStr">
        <is>
          <t xml:space="preserve"> </t>
        </is>
      </c>
      <c r="D12" s="4" t="inlineStr">
        <is>
          <t xml:space="preserve"> </t>
        </is>
      </c>
      <c r="E12" s="4" t="inlineStr">
        <is>
          <t xml:space="preserve"> </t>
        </is>
      </c>
    </row>
    <row r="13">
      <c r="A13" s="4" t="inlineStr">
        <is>
          <t>Fair value of contingent consideration</t>
        </is>
      </c>
      <c r="B13" s="4" t="inlineStr">
        <is>
          <t xml:space="preserve"> </t>
        </is>
      </c>
      <c r="C13" s="4" t="inlineStr">
        <is>
          <t xml:space="preserve"> </t>
        </is>
      </c>
      <c r="D13" s="4" t="inlineStr">
        <is>
          <t xml:space="preserve"> </t>
        </is>
      </c>
      <c r="E13" s="6" t="n">
        <v>20211000</v>
      </c>
    </row>
    <row r="14">
      <c r="A14" s="4" t="inlineStr">
        <is>
          <t>Contingent consideration on certain development milestone</t>
        </is>
      </c>
      <c r="B14" s="4" t="inlineStr">
        <is>
          <t xml:space="preserve"> </t>
        </is>
      </c>
      <c r="C14" s="4" t="inlineStr">
        <is>
          <t xml:space="preserve"> </t>
        </is>
      </c>
      <c r="D14" s="4" t="inlineStr">
        <is>
          <t xml:space="preserve"> </t>
        </is>
      </c>
      <c r="E14" s="5" t="n">
        <v>20000000</v>
      </c>
    </row>
    <row r="15">
      <c r="A15" s="4" t="inlineStr">
        <is>
          <t>Contingent consideration on regulatory milestone</t>
        </is>
      </c>
      <c r="B15" s="4" t="inlineStr">
        <is>
          <t xml:space="preserve"> </t>
        </is>
      </c>
      <c r="C15" s="4" t="inlineStr">
        <is>
          <t xml:space="preserve"> </t>
        </is>
      </c>
      <c r="D15" s="4" t="inlineStr">
        <is>
          <t xml:space="preserve"> </t>
        </is>
      </c>
      <c r="E15" s="5" t="n">
        <v>30000000</v>
      </c>
    </row>
    <row r="16">
      <c r="A16" s="4" t="inlineStr">
        <is>
          <t>Contingent consideration on sales based milestone</t>
        </is>
      </c>
      <c r="B16" s="4" t="inlineStr">
        <is>
          <t xml:space="preserve"> </t>
        </is>
      </c>
      <c r="C16" s="4" t="inlineStr">
        <is>
          <t xml:space="preserve"> </t>
        </is>
      </c>
      <c r="D16" s="4" t="inlineStr">
        <is>
          <t xml:space="preserve"> </t>
        </is>
      </c>
      <c r="E16" s="5" t="n">
        <v>50000000</v>
      </c>
    </row>
    <row r="17">
      <c r="A17" s="4" t="inlineStr">
        <is>
          <t>Cell Point Acquisition | Discount rate</t>
        </is>
      </c>
      <c r="B17" s="4" t="inlineStr">
        <is>
          <t xml:space="preserve"> </t>
        </is>
      </c>
      <c r="C17" s="4" t="inlineStr">
        <is>
          <t xml:space="preserve"> </t>
        </is>
      </c>
      <c r="D17" s="4" t="inlineStr">
        <is>
          <t xml:space="preserve"> </t>
        </is>
      </c>
      <c r="E17" s="4" t="inlineStr">
        <is>
          <t xml:space="preserve"> </t>
        </is>
      </c>
    </row>
    <row r="18">
      <c r="A18" s="3" t="inlineStr">
        <is>
          <t>Business combinations during the period</t>
        </is>
      </c>
      <c r="B18" s="4" t="inlineStr">
        <is>
          <t xml:space="preserve"> </t>
        </is>
      </c>
      <c r="C18" s="4" t="inlineStr">
        <is>
          <t xml:space="preserve"> </t>
        </is>
      </c>
      <c r="D18" s="4" t="inlineStr">
        <is>
          <t xml:space="preserve"> </t>
        </is>
      </c>
      <c r="E18" s="4" t="inlineStr">
        <is>
          <t xml:space="preserve"> </t>
        </is>
      </c>
    </row>
    <row r="19">
      <c r="A19" s="4" t="inlineStr">
        <is>
          <t>Key assumptions in valuation of contingent consideration liability.</t>
        </is>
      </c>
      <c r="B19" s="8" t="n">
        <v>13.75</v>
      </c>
      <c r="C19" s="8" t="n">
        <v>13.72</v>
      </c>
      <c r="D19" s="13" t="n">
        <v>12.5</v>
      </c>
      <c r="E19" s="4" t="inlineStr">
        <is>
          <t xml:space="preserve"> </t>
        </is>
      </c>
    </row>
    <row r="20">
      <c r="A20" s="4" t="inlineStr">
        <is>
          <t>Cell Point Acquisition | Probabilities Of Success [member]</t>
        </is>
      </c>
      <c r="B20" s="4" t="inlineStr">
        <is>
          <t xml:space="preserve"> </t>
        </is>
      </c>
      <c r="C20" s="4" t="inlineStr">
        <is>
          <t xml:space="preserve"> </t>
        </is>
      </c>
      <c r="D20" s="4" t="inlineStr">
        <is>
          <t xml:space="preserve"> </t>
        </is>
      </c>
      <c r="E20" s="4" t="inlineStr">
        <is>
          <t xml:space="preserve"> </t>
        </is>
      </c>
    </row>
    <row r="21">
      <c r="A21" s="3" t="inlineStr">
        <is>
          <t>Business combinations during the period</t>
        </is>
      </c>
      <c r="B21" s="4" t="inlineStr">
        <is>
          <t xml:space="preserve"> </t>
        </is>
      </c>
      <c r="C21" s="4" t="inlineStr">
        <is>
          <t xml:space="preserve"> </t>
        </is>
      </c>
      <c r="D21" s="4" t="inlineStr">
        <is>
          <t xml:space="preserve"> </t>
        </is>
      </c>
      <c r="E21" s="4" t="inlineStr">
        <is>
          <t xml:space="preserve"> </t>
        </is>
      </c>
    </row>
    <row r="22">
      <c r="A22" s="4" t="inlineStr">
        <is>
          <t>Percentage of reasonably possible increase in unobservable input, liabilities</t>
        </is>
      </c>
      <c r="B22" s="11" t="n">
        <v>0.05</v>
      </c>
      <c r="C22" s="4" t="inlineStr">
        <is>
          <t xml:space="preserve"> </t>
        </is>
      </c>
      <c r="D22" s="4" t="inlineStr">
        <is>
          <t xml:space="preserve"> </t>
        </is>
      </c>
      <c r="E22" s="4" t="inlineStr">
        <is>
          <t xml:space="preserve"> </t>
        </is>
      </c>
    </row>
    <row r="23">
      <c r="A23" s="4" t="inlineStr">
        <is>
          <t>Increase (decrease) in fair value measurement due to reasonably possible increase in unobservable input, liabilities</t>
        </is>
      </c>
      <c r="B23" s="6" t="n">
        <v>2900000</v>
      </c>
      <c r="C23" s="4" t="inlineStr">
        <is>
          <t xml:space="preserve"> </t>
        </is>
      </c>
      <c r="D23" s="4" t="inlineStr">
        <is>
          <t xml:space="preserve"> </t>
        </is>
      </c>
      <c r="E23" s="4" t="inlineStr">
        <is>
          <t xml:space="preserve"> </t>
        </is>
      </c>
    </row>
    <row r="24">
      <c r="A24" s="4" t="inlineStr">
        <is>
          <t>Cell Point Acquisition | Maximum</t>
        </is>
      </c>
      <c r="B24" s="4" t="inlineStr">
        <is>
          <t xml:space="preserve"> </t>
        </is>
      </c>
      <c r="C24" s="4" t="inlineStr">
        <is>
          <t xml:space="preserve"> </t>
        </is>
      </c>
      <c r="D24" s="4" t="inlineStr">
        <is>
          <t xml:space="preserve"> </t>
        </is>
      </c>
      <c r="E24" s="4" t="inlineStr">
        <is>
          <t xml:space="preserve"> </t>
        </is>
      </c>
    </row>
    <row r="25">
      <c r="A25" s="3" t="inlineStr">
        <is>
          <t>Business combinations during the period</t>
        </is>
      </c>
      <c r="B25" s="4" t="inlineStr">
        <is>
          <t xml:space="preserve"> </t>
        </is>
      </c>
      <c r="C25" s="4" t="inlineStr">
        <is>
          <t xml:space="preserve"> </t>
        </is>
      </c>
      <c r="D25" s="4" t="inlineStr">
        <is>
          <t xml:space="preserve"> </t>
        </is>
      </c>
      <c r="E25" s="4" t="inlineStr">
        <is>
          <t xml:space="preserve"> </t>
        </is>
      </c>
    </row>
    <row r="26">
      <c r="A26" s="4" t="inlineStr">
        <is>
          <t>Additional contingent consideration</t>
        </is>
      </c>
      <c r="B26" s="4" t="inlineStr">
        <is>
          <t xml:space="preserve"> </t>
        </is>
      </c>
      <c r="C26" s="4" t="inlineStr">
        <is>
          <t xml:space="preserve"> </t>
        </is>
      </c>
      <c r="D26" s="4" t="inlineStr">
        <is>
          <t xml:space="preserve"> </t>
        </is>
      </c>
      <c r="E26" s="6" t="n">
        <v>10000000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ferred income - Movement in the non-current and current deferred income (Details) - EUR (€)</t>
        </is>
      </c>
      <c r="B1" s="2" t="inlineStr">
        <is>
          <t>12 Months Ended</t>
        </is>
      </c>
    </row>
    <row r="2">
      <c r="B2" s="2" t="inlineStr">
        <is>
          <t>Dec. 31, 2024</t>
        </is>
      </c>
      <c r="C2" s="2" t="inlineStr">
        <is>
          <t>Dec. 31, 2023</t>
        </is>
      </c>
    </row>
    <row r="3">
      <c r="A3" s="3" t="inlineStr">
        <is>
          <t>Disclosure of Deferred Income [Line Items]</t>
        </is>
      </c>
      <c r="B3" s="4" t="inlineStr">
        <is>
          <t xml:space="preserve"> </t>
        </is>
      </c>
      <c r="C3" s="4" t="inlineStr">
        <is>
          <t xml:space="preserve"> </t>
        </is>
      </c>
    </row>
    <row r="4">
      <c r="A4" s="4" t="inlineStr">
        <is>
          <t>Deferred income, beginning balance</t>
        </is>
      </c>
      <c r="B4" s="6" t="n">
        <v>1327463000</v>
      </c>
      <c r="C4" s="6" t="n">
        <v>1989230000</v>
      </c>
    </row>
    <row r="5">
      <c r="A5" s="4" t="inlineStr">
        <is>
          <t>Of which current portion :</t>
        </is>
      </c>
      <c r="B5" s="5" t="n">
        <v>256270000</v>
      </c>
      <c r="C5" s="5" t="n">
        <v>365631000</v>
      </c>
    </row>
    <row r="6">
      <c r="A6" s="4" t="inlineStr">
        <is>
          <t>Reclassification to liabilities directly associated with assets in disposal group classified as held for sale</t>
        </is>
      </c>
      <c r="B6" s="4" t="inlineStr">
        <is>
          <t xml:space="preserve"> </t>
        </is>
      </c>
      <c r="C6" s="5" t="n">
        <v>-60000</v>
      </c>
    </row>
    <row r="7">
      <c r="A7" s="4" t="inlineStr">
        <is>
          <t>Significant financing component</t>
        </is>
      </c>
      <c r="B7" s="5" t="n">
        <v>-227000</v>
      </c>
      <c r="C7" s="5" t="n">
        <v>-645000</v>
      </c>
    </row>
    <row r="8">
      <c r="A8" s="4" t="inlineStr">
        <is>
          <t>Revenue recognition of upfront</t>
        </is>
      </c>
      <c r="B8" s="5" t="n">
        <v>-252134000</v>
      </c>
      <c r="C8" s="5" t="n">
        <v>-591654000</v>
      </c>
    </row>
    <row r="9">
      <c r="A9" s="4" t="inlineStr">
        <is>
          <t>Revenue recognition of milestones</t>
        </is>
      </c>
      <c r="B9" s="5" t="n">
        <v>-4089000</v>
      </c>
      <c r="C9" s="5" t="n">
        <v>-68027000</v>
      </c>
    </row>
    <row r="10">
      <c r="A10" s="4" t="inlineStr">
        <is>
          <t>Other movements</t>
        </is>
      </c>
      <c r="B10" s="5" t="n">
        <v>339000</v>
      </c>
      <c r="C10" s="5" t="n">
        <v>-1382000</v>
      </c>
    </row>
    <row r="11">
      <c r="A11" s="4" t="inlineStr">
        <is>
          <t>Deferred income, ending balance</t>
        </is>
      </c>
      <c r="B11" s="5" t="n">
        <v>1071352000</v>
      </c>
      <c r="C11" s="5" t="n">
        <v>1327463000</v>
      </c>
    </row>
    <row r="12">
      <c r="A12" s="4" t="inlineStr">
        <is>
          <t>Of which current portion :</t>
        </is>
      </c>
      <c r="B12" s="5" t="n">
        <v>232476000</v>
      </c>
      <c r="C12" s="5" t="n">
        <v>256270000</v>
      </c>
    </row>
    <row r="13">
      <c r="A13" s="4" t="inlineStr">
        <is>
          <t>Other.</t>
        </is>
      </c>
      <c r="B13" s="4" t="inlineStr">
        <is>
          <t xml:space="preserve"> </t>
        </is>
      </c>
      <c r="C13" s="4" t="inlineStr">
        <is>
          <t xml:space="preserve"> </t>
        </is>
      </c>
    </row>
    <row r="14">
      <c r="A14" s="3" t="inlineStr">
        <is>
          <t>Disclosure of Deferred Income [Line Items]</t>
        </is>
      </c>
      <c r="B14" s="4" t="inlineStr">
        <is>
          <t xml:space="preserve"> </t>
        </is>
      </c>
      <c r="C14" s="4" t="inlineStr">
        <is>
          <t xml:space="preserve"> </t>
        </is>
      </c>
    </row>
    <row r="15">
      <c r="A15" s="4" t="inlineStr">
        <is>
          <t>Deferred income, beginning balance</t>
        </is>
      </c>
      <c r="B15" s="5" t="n">
        <v>2032000</v>
      </c>
      <c r="C15" s="5" t="n">
        <v>3474000</v>
      </c>
    </row>
    <row r="16">
      <c r="A16" s="4" t="inlineStr">
        <is>
          <t>Of which current portion :</t>
        </is>
      </c>
      <c r="B16" s="5" t="n">
        <v>1146000</v>
      </c>
      <c r="C16" s="5" t="n">
        <v>2139000</v>
      </c>
    </row>
    <row r="17">
      <c r="A17" s="4" t="inlineStr">
        <is>
          <t>Reclassification to liabilities directly associated with assets in disposal group classified as held for sale</t>
        </is>
      </c>
      <c r="B17" s="4" t="inlineStr">
        <is>
          <t xml:space="preserve"> </t>
        </is>
      </c>
      <c r="C17" s="5" t="n">
        <v>-60000</v>
      </c>
    </row>
    <row r="18">
      <c r="A18" s="4" t="inlineStr">
        <is>
          <t>Other movements</t>
        </is>
      </c>
      <c r="B18" s="5" t="n">
        <v>339000</v>
      </c>
      <c r="C18" s="5" t="n">
        <v>-1382000</v>
      </c>
    </row>
    <row r="19">
      <c r="A19" s="4" t="inlineStr">
        <is>
          <t>Deferred income, ending balance</t>
        </is>
      </c>
      <c r="B19" s="5" t="n">
        <v>2371000</v>
      </c>
      <c r="C19" s="5" t="n">
        <v>2032000</v>
      </c>
    </row>
    <row r="20">
      <c r="A20" s="4" t="inlineStr">
        <is>
          <t>Of which current portion :</t>
        </is>
      </c>
      <c r="B20" s="5" t="n">
        <v>2371000</v>
      </c>
      <c r="C20" s="5" t="n">
        <v>1146000</v>
      </c>
    </row>
    <row r="21">
      <c r="A21" s="4" t="inlineStr">
        <is>
          <t>Collaboration agreement for filgotinib | Gilead [member]</t>
        </is>
      </c>
      <c r="B21" s="4" t="inlineStr">
        <is>
          <t xml:space="preserve"> </t>
        </is>
      </c>
      <c r="C21" s="4" t="inlineStr">
        <is>
          <t xml:space="preserve"> </t>
        </is>
      </c>
    </row>
    <row r="22">
      <c r="A22" s="3" t="inlineStr">
        <is>
          <t>Disclosure of Deferred Income [Line Items]</t>
        </is>
      </c>
      <c r="B22" s="4" t="inlineStr">
        <is>
          <t xml:space="preserve"> </t>
        </is>
      </c>
      <c r="C22" s="4" t="inlineStr">
        <is>
          <t xml:space="preserve"> </t>
        </is>
      </c>
    </row>
    <row r="23">
      <c r="A23" s="4" t="inlineStr">
        <is>
          <t>Deferred income, beginning balance</t>
        </is>
      </c>
      <c r="B23" s="5" t="n">
        <v>26268000</v>
      </c>
      <c r="C23" s="5" t="n">
        <v>456352000</v>
      </c>
    </row>
    <row r="24">
      <c r="A24" s="4" t="inlineStr">
        <is>
          <t>Of which current portion :</t>
        </is>
      </c>
      <c r="B24" s="5" t="n">
        <v>25054000</v>
      </c>
      <c r="C24" s="5" t="n">
        <v>133470000</v>
      </c>
    </row>
    <row r="25">
      <c r="A25" s="4" t="inlineStr">
        <is>
          <t>Significant financing component</t>
        </is>
      </c>
      <c r="B25" s="5" t="n">
        <v>-227000</v>
      </c>
      <c r="C25" s="5" t="n">
        <v>-645000</v>
      </c>
    </row>
    <row r="26">
      <c r="A26" s="4" t="inlineStr">
        <is>
          <t>Revenue recognition of upfront</t>
        </is>
      </c>
      <c r="B26" s="5" t="n">
        <v>-21952000</v>
      </c>
      <c r="C26" s="5" t="n">
        <v>-361412000</v>
      </c>
    </row>
    <row r="27">
      <c r="A27" s="4" t="inlineStr">
        <is>
          <t>Revenue recognition of milestones</t>
        </is>
      </c>
      <c r="B27" s="5" t="n">
        <v>-4089000</v>
      </c>
      <c r="C27" s="5" t="n">
        <v>-68027000</v>
      </c>
    </row>
    <row r="28">
      <c r="A28" s="4" t="inlineStr">
        <is>
          <t>Deferred income, ending balance</t>
        </is>
      </c>
      <c r="B28" s="4" t="inlineStr">
        <is>
          <t xml:space="preserve"> </t>
        </is>
      </c>
      <c r="C28" s="5" t="n">
        <v>26268000</v>
      </c>
    </row>
    <row r="29">
      <c r="A29" s="4" t="inlineStr">
        <is>
          <t>Of which current portion :</t>
        </is>
      </c>
      <c r="B29" s="4" t="inlineStr">
        <is>
          <t xml:space="preserve"> </t>
        </is>
      </c>
      <c r="C29" s="5" t="n">
        <v>25054000</v>
      </c>
    </row>
    <row r="30">
      <c r="A30" s="4" t="inlineStr">
        <is>
          <t>Gilead collaboration agreement for drug discovery platform | Gilead [member]</t>
        </is>
      </c>
      <c r="B30" s="4" t="inlineStr">
        <is>
          <t xml:space="preserve"> </t>
        </is>
      </c>
      <c r="C30" s="4" t="inlineStr">
        <is>
          <t xml:space="preserve"> </t>
        </is>
      </c>
    </row>
    <row r="31">
      <c r="A31" s="3" t="inlineStr">
        <is>
          <t>Disclosure of Deferred Income [Line Items]</t>
        </is>
      </c>
      <c r="B31" s="4" t="inlineStr">
        <is>
          <t xml:space="preserve"> </t>
        </is>
      </c>
      <c r="C31" s="4" t="inlineStr">
        <is>
          <t xml:space="preserve"> </t>
        </is>
      </c>
    </row>
    <row r="32">
      <c r="A32" s="4" t="inlineStr">
        <is>
          <t>Deferred income, beginning balance</t>
        </is>
      </c>
      <c r="B32" s="5" t="n">
        <v>1299163000</v>
      </c>
      <c r="C32" s="5" t="n">
        <v>1529405000</v>
      </c>
    </row>
    <row r="33">
      <c r="A33" s="4" t="inlineStr">
        <is>
          <t>Of which current portion :</t>
        </is>
      </c>
      <c r="B33" s="5" t="n">
        <v>230070000</v>
      </c>
      <c r="C33" s="5" t="n">
        <v>230022000</v>
      </c>
    </row>
    <row r="34">
      <c r="A34" s="4" t="inlineStr">
        <is>
          <t>Revenue recognition of upfront</t>
        </is>
      </c>
      <c r="B34" s="5" t="n">
        <v>-230182000</v>
      </c>
      <c r="C34" s="5" t="n">
        <v>-230242000</v>
      </c>
    </row>
    <row r="35">
      <c r="A35" s="4" t="inlineStr">
        <is>
          <t>Deferred income, ending balance</t>
        </is>
      </c>
      <c r="B35" s="5" t="n">
        <v>1068981000</v>
      </c>
      <c r="C35" s="5" t="n">
        <v>1299163000</v>
      </c>
    </row>
    <row r="36">
      <c r="A36" s="4" t="inlineStr">
        <is>
          <t>Of which current portion :</t>
        </is>
      </c>
      <c r="B36" s="6" t="n">
        <v>230105000</v>
      </c>
      <c r="C36" s="6" t="n">
        <v>230070000</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combinations during the period. - Narrative (Details) € in Thousands, $ in Millions</t>
        </is>
      </c>
      <c r="B1" s="2" t="inlineStr">
        <is>
          <t>Jun. 21, 2022 EUR (€)</t>
        </is>
      </c>
      <c r="C1" s="2" t="inlineStr">
        <is>
          <t>Jun. 21, 2022 USD ($)</t>
        </is>
      </c>
    </row>
    <row r="2">
      <c r="A2" s="4" t="inlineStr">
        <is>
          <t>Cell Point Acquisition</t>
        </is>
      </c>
      <c r="B2" s="4" t="inlineStr">
        <is>
          <t xml:space="preserve"> </t>
        </is>
      </c>
      <c r="C2" s="4" t="inlineStr">
        <is>
          <t xml:space="preserve"> </t>
        </is>
      </c>
    </row>
    <row r="3">
      <c r="A3" s="3" t="inlineStr">
        <is>
          <t>Business combinations during the period</t>
        </is>
      </c>
      <c r="B3" s="4" t="inlineStr">
        <is>
          <t xml:space="preserve"> </t>
        </is>
      </c>
      <c r="C3" s="4" t="inlineStr">
        <is>
          <t xml:space="preserve"> </t>
        </is>
      </c>
    </row>
    <row r="4">
      <c r="A4" s="4" t="inlineStr">
        <is>
          <t>Shares and voting interest (as a percent)</t>
        </is>
      </c>
      <c r="B4" s="11" t="n">
        <v>1</v>
      </c>
      <c r="C4" s="11" t="n">
        <v>1</v>
      </c>
    </row>
    <row r="5">
      <c r="A5" s="4" t="inlineStr">
        <is>
          <t>Total consideration</t>
        </is>
      </c>
      <c r="B5" s="6" t="n">
        <v>125000</v>
      </c>
      <c r="C5" s="4" t="inlineStr">
        <is>
          <t xml:space="preserve"> </t>
        </is>
      </c>
    </row>
    <row r="6">
      <c r="A6" s="4" t="inlineStr">
        <is>
          <t>Consideration for other liabilities</t>
        </is>
      </c>
      <c r="B6" s="5" t="n">
        <v>10300</v>
      </c>
      <c r="C6" s="4" t="inlineStr">
        <is>
          <t xml:space="preserve"> </t>
        </is>
      </c>
    </row>
    <row r="7">
      <c r="A7" s="4" t="inlineStr">
        <is>
          <t>Fair value of contingent consideration</t>
        </is>
      </c>
      <c r="B7" s="5" t="n">
        <v>20211</v>
      </c>
      <c r="C7" s="4" t="inlineStr">
        <is>
          <t xml:space="preserve"> </t>
        </is>
      </c>
    </row>
    <row r="8">
      <c r="A8" s="4" t="inlineStr">
        <is>
          <t>Total consideration</t>
        </is>
      </c>
      <c r="B8" s="5" t="n">
        <v>133769</v>
      </c>
      <c r="C8" s="4" t="inlineStr">
        <is>
          <t xml:space="preserve"> </t>
        </is>
      </c>
    </row>
    <row r="9">
      <c r="A9" s="4" t="inlineStr">
        <is>
          <t>Cell Point Acquisition | Maximum</t>
        </is>
      </c>
      <c r="B9" s="4" t="inlineStr">
        <is>
          <t xml:space="preserve"> </t>
        </is>
      </c>
      <c r="C9" s="4" t="inlineStr">
        <is>
          <t xml:space="preserve"> </t>
        </is>
      </c>
    </row>
    <row r="10">
      <c r="A10" s="3" t="inlineStr">
        <is>
          <t>Business combinations during the period</t>
        </is>
      </c>
      <c r="B10" s="4" t="inlineStr">
        <is>
          <t xml:space="preserve"> </t>
        </is>
      </c>
      <c r="C10" s="4" t="inlineStr">
        <is>
          <t xml:space="preserve"> </t>
        </is>
      </c>
    </row>
    <row r="11">
      <c r="A11" s="4" t="inlineStr">
        <is>
          <t>Additional contingent consideration</t>
        </is>
      </c>
      <c r="B11" s="5" t="n">
        <v>100000</v>
      </c>
      <c r="C11" s="4" t="inlineStr">
        <is>
          <t xml:space="preserve"> </t>
        </is>
      </c>
    </row>
    <row r="12">
      <c r="A12" s="4" t="inlineStr">
        <is>
          <t>AboundBio</t>
        </is>
      </c>
      <c r="B12" s="4" t="inlineStr">
        <is>
          <t xml:space="preserve"> </t>
        </is>
      </c>
      <c r="C12" s="4" t="inlineStr">
        <is>
          <t xml:space="preserve"> </t>
        </is>
      </c>
    </row>
    <row r="13">
      <c r="A13" s="3" t="inlineStr">
        <is>
          <t>Business combinations during the period</t>
        </is>
      </c>
      <c r="B13" s="4" t="inlineStr">
        <is>
          <t xml:space="preserve"> </t>
        </is>
      </c>
      <c r="C13" s="4" t="inlineStr">
        <is>
          <t xml:space="preserve"> </t>
        </is>
      </c>
    </row>
    <row r="14">
      <c r="A14" s="4" t="inlineStr">
        <is>
          <t>Total consideration</t>
        </is>
      </c>
      <c r="B14" s="6" t="n">
        <v>15318</v>
      </c>
      <c r="C14" s="10" t="n">
        <v>1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during the period. - Price allocations (Details) $ in Millions</t>
        </is>
      </c>
      <c r="C1" s="2" t="inlineStr">
        <is>
          <t>12 Months Ended</t>
        </is>
      </c>
    </row>
    <row r="2">
      <c r="B2" s="2" t="inlineStr">
        <is>
          <t>Jun. 21, 2022 EUR (€)</t>
        </is>
      </c>
      <c r="C2" s="2" t="inlineStr">
        <is>
          <t>Dec. 31, 2024 EUR (€)</t>
        </is>
      </c>
      <c r="D2" s="2" t="inlineStr">
        <is>
          <t>Dec. 31, 2023 EUR (€)</t>
        </is>
      </c>
      <c r="E2" s="2" t="inlineStr">
        <is>
          <t>Dec. 31, 2022 EUR (€)</t>
        </is>
      </c>
      <c r="F2" s="2" t="inlineStr">
        <is>
          <t>Jun. 21, 2022 USD ($)</t>
        </is>
      </c>
    </row>
    <row r="3">
      <c r="A3" s="3" t="inlineStr">
        <is>
          <t>Business combinations during the peri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differences on goodwill</t>
        </is>
      </c>
      <c r="B4" s="4" t="inlineStr">
        <is>
          <t xml:space="preserve"> </t>
        </is>
      </c>
      <c r="C4" s="6" t="n">
        <v>453000</v>
      </c>
      <c r="D4" s="6" t="n">
        <v>-256000</v>
      </c>
      <c r="E4" s="4" t="inlineStr">
        <is>
          <t xml:space="preserve"> </t>
        </is>
      </c>
      <c r="F4" s="4" t="inlineStr">
        <is>
          <t xml:space="preserve"> </t>
        </is>
      </c>
    </row>
    <row r="5">
      <c r="A5" s="4" t="inlineStr">
        <is>
          <t>Goodwill on 12/31/2022</t>
        </is>
      </c>
      <c r="B5" s="4" t="inlineStr">
        <is>
          <t xml:space="preserve"> </t>
        </is>
      </c>
      <c r="C5" s="5" t="n">
        <v>70010000</v>
      </c>
      <c r="D5" s="5" t="n">
        <v>69557000</v>
      </c>
      <c r="E5" s="6" t="n">
        <v>69813000</v>
      </c>
      <c r="F5" s="4" t="inlineStr">
        <is>
          <t xml:space="preserve"> </t>
        </is>
      </c>
    </row>
    <row r="6">
      <c r="A6" s="3" t="inlineStr">
        <is>
          <t>Net cash outflow arising on acquisition (2022)</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out from acquisition of subsidiaries, net of cash acquired</t>
        </is>
      </c>
      <c r="B7" s="6" t="n">
        <v>115270000</v>
      </c>
      <c r="C7" s="4" t="inlineStr">
        <is>
          <t xml:space="preserve"> </t>
        </is>
      </c>
      <c r="D7" s="5" t="n">
        <v>7000000</v>
      </c>
      <c r="E7" s="5" t="n">
        <v>115270000</v>
      </c>
      <c r="F7" s="4" t="inlineStr">
        <is>
          <t xml:space="preserve"> </t>
        </is>
      </c>
    </row>
    <row r="8">
      <c r="A8" s="4" t="inlineStr">
        <is>
          <t>Cash used in operating activities for other liabilities related to the acquisition of subsidiaries (2022)</t>
        </is>
      </c>
      <c r="B8" s="5" t="n">
        <v>28164000</v>
      </c>
      <c r="C8" s="5" t="n">
        <v>3598000</v>
      </c>
      <c r="D8" s="4" t="inlineStr">
        <is>
          <t xml:space="preserve"> </t>
        </is>
      </c>
      <c r="E8" s="5" t="n">
        <v>28164000</v>
      </c>
      <c r="F8" s="4" t="inlineStr">
        <is>
          <t xml:space="preserve"> </t>
        </is>
      </c>
    </row>
    <row r="9">
      <c r="A9" s="4" t="inlineStr">
        <is>
          <t>Cell Point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s during the perio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other than goodwill</t>
        </is>
      </c>
      <c r="B11" s="5" t="n">
        <v>120517000</v>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5" t="n">
        <v>1289000</v>
      </c>
      <c r="C12" s="4" t="inlineStr">
        <is>
          <t xml:space="preserve"> </t>
        </is>
      </c>
      <c r="D12" s="4" t="inlineStr">
        <is>
          <t xml:space="preserve"> </t>
        </is>
      </c>
      <c r="E12" s="4" t="inlineStr">
        <is>
          <t xml:space="preserve"> </t>
        </is>
      </c>
      <c r="F12" s="4" t="inlineStr">
        <is>
          <t xml:space="preserve"> </t>
        </is>
      </c>
    </row>
    <row r="13">
      <c r="A13" s="4" t="inlineStr">
        <is>
          <t>Other non-current assets</t>
        </is>
      </c>
      <c r="B13" s="5" t="n">
        <v>81000</v>
      </c>
      <c r="C13" s="4" t="inlineStr">
        <is>
          <t xml:space="preserve"> </t>
        </is>
      </c>
      <c r="D13" s="4" t="inlineStr">
        <is>
          <t xml:space="preserve"> </t>
        </is>
      </c>
      <c r="E13" s="4" t="inlineStr">
        <is>
          <t xml:space="preserve"> </t>
        </is>
      </c>
      <c r="F13" s="4" t="inlineStr">
        <is>
          <t xml:space="preserve"> </t>
        </is>
      </c>
    </row>
    <row r="14">
      <c r="A14" s="4" t="inlineStr">
        <is>
          <t>Trade and other receivables</t>
        </is>
      </c>
      <c r="B14" s="5" t="n">
        <v>162000</v>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5" t="n">
        <v>3179000</v>
      </c>
      <c r="C15" s="4" t="inlineStr">
        <is>
          <t xml:space="preserve"> </t>
        </is>
      </c>
      <c r="D15" s="4" t="inlineStr">
        <is>
          <t xml:space="preserve"> </t>
        </is>
      </c>
      <c r="E15" s="4" t="inlineStr">
        <is>
          <t xml:space="preserve"> </t>
        </is>
      </c>
      <c r="F15" s="4" t="inlineStr">
        <is>
          <t xml:space="preserve"> </t>
        </is>
      </c>
    </row>
    <row r="16">
      <c r="A16" s="4" t="inlineStr">
        <is>
          <t>Other current assets</t>
        </is>
      </c>
      <c r="B16" s="5" t="n">
        <v>1254000</v>
      </c>
      <c r="C16" s="4" t="inlineStr">
        <is>
          <t xml:space="preserve"> </t>
        </is>
      </c>
      <c r="D16" s="4" t="inlineStr">
        <is>
          <t xml:space="preserve"> </t>
        </is>
      </c>
      <c r="E16" s="4" t="inlineStr">
        <is>
          <t xml:space="preserve"> </t>
        </is>
      </c>
      <c r="F16" s="4" t="inlineStr">
        <is>
          <t xml:space="preserve"> </t>
        </is>
      </c>
    </row>
    <row r="17">
      <c r="A17" s="4" t="inlineStr">
        <is>
          <t>Deferred tax liabilities</t>
        </is>
      </c>
      <c r="B17" s="5" t="n">
        <v>-22368000</v>
      </c>
      <c r="C17" s="4" t="inlineStr">
        <is>
          <t xml:space="preserve"> </t>
        </is>
      </c>
      <c r="D17" s="4" t="inlineStr">
        <is>
          <t xml:space="preserve"> </t>
        </is>
      </c>
      <c r="E17" s="4" t="inlineStr">
        <is>
          <t xml:space="preserve"> </t>
        </is>
      </c>
      <c r="F17" s="4" t="inlineStr">
        <is>
          <t xml:space="preserve"> </t>
        </is>
      </c>
    </row>
    <row r="18">
      <c r="A18" s="4" t="inlineStr">
        <is>
          <t>Trade and other liabilities</t>
        </is>
      </c>
      <c r="B18" s="5" t="n">
        <v>-32789000</v>
      </c>
      <c r="C18" s="4" t="inlineStr">
        <is>
          <t xml:space="preserve"> </t>
        </is>
      </c>
      <c r="D18" s="4" t="inlineStr">
        <is>
          <t xml:space="preserve"> </t>
        </is>
      </c>
      <c r="E18" s="4" t="inlineStr">
        <is>
          <t xml:space="preserve"> </t>
        </is>
      </c>
      <c r="F18" s="4" t="inlineStr">
        <is>
          <t xml:space="preserve"> </t>
        </is>
      </c>
    </row>
    <row r="19">
      <c r="A19" s="4" t="inlineStr">
        <is>
          <t>Net assets acquired</t>
        </is>
      </c>
      <c r="B19" s="5" t="n">
        <v>71325000</v>
      </c>
      <c r="C19" s="4" t="inlineStr">
        <is>
          <t xml:space="preserve"> </t>
        </is>
      </c>
      <c r="D19" s="4" t="inlineStr">
        <is>
          <t xml:space="preserve"> </t>
        </is>
      </c>
      <c r="E19" s="4" t="inlineStr">
        <is>
          <t xml:space="preserve"> </t>
        </is>
      </c>
      <c r="F19" s="4" t="inlineStr">
        <is>
          <t xml:space="preserve"> </t>
        </is>
      </c>
    </row>
    <row r="20">
      <c r="A20" s="4" t="inlineStr">
        <is>
          <t>Consideration paid in cash</t>
        </is>
      </c>
      <c r="B20" s="5" t="n">
        <v>107750000</v>
      </c>
      <c r="C20" s="4" t="inlineStr">
        <is>
          <t xml:space="preserve"> </t>
        </is>
      </c>
      <c r="D20" s="4" t="inlineStr">
        <is>
          <t xml:space="preserve"> </t>
        </is>
      </c>
      <c r="E20" s="4" t="inlineStr">
        <is>
          <t xml:space="preserve"> </t>
        </is>
      </c>
      <c r="F20" s="4" t="inlineStr">
        <is>
          <t xml:space="preserve"> </t>
        </is>
      </c>
    </row>
    <row r="21">
      <c r="A21" s="4" t="inlineStr">
        <is>
          <t>Deferred consideration</t>
        </is>
      </c>
      <c r="B21" s="5" t="n">
        <v>5808000</v>
      </c>
      <c r="C21" s="4" t="inlineStr">
        <is>
          <t xml:space="preserve"> </t>
        </is>
      </c>
      <c r="D21" s="4" t="inlineStr">
        <is>
          <t xml:space="preserve"> </t>
        </is>
      </c>
      <c r="E21" s="4" t="inlineStr">
        <is>
          <t xml:space="preserve"> </t>
        </is>
      </c>
      <c r="F21" s="4" t="inlineStr">
        <is>
          <t xml:space="preserve"> </t>
        </is>
      </c>
    </row>
    <row r="22">
      <c r="A22" s="4" t="inlineStr">
        <is>
          <t>Fair value of contingent consideration</t>
        </is>
      </c>
      <c r="B22" s="5" t="n">
        <v>20211000</v>
      </c>
      <c r="C22" s="4" t="inlineStr">
        <is>
          <t xml:space="preserve"> </t>
        </is>
      </c>
      <c r="D22" s="4" t="inlineStr">
        <is>
          <t xml:space="preserve"> </t>
        </is>
      </c>
      <c r="E22" s="4" t="inlineStr">
        <is>
          <t xml:space="preserve"> </t>
        </is>
      </c>
      <c r="F22" s="4" t="inlineStr">
        <is>
          <t xml:space="preserve"> </t>
        </is>
      </c>
    </row>
    <row r="23">
      <c r="A23" s="4" t="inlineStr">
        <is>
          <t>Fair value of total consideration</t>
        </is>
      </c>
      <c r="B23" s="5" t="n">
        <v>133769000</v>
      </c>
      <c r="C23" s="4" t="inlineStr">
        <is>
          <t xml:space="preserve"> </t>
        </is>
      </c>
      <c r="D23" s="4" t="inlineStr">
        <is>
          <t xml:space="preserve"> </t>
        </is>
      </c>
      <c r="E23" s="4" t="inlineStr">
        <is>
          <t xml:space="preserve"> </t>
        </is>
      </c>
      <c r="F23" s="4" t="inlineStr">
        <is>
          <t xml:space="preserve"> </t>
        </is>
      </c>
    </row>
    <row r="24">
      <c r="A24" s="4" t="inlineStr">
        <is>
          <t>Goodwill on 6/21/2022.</t>
        </is>
      </c>
      <c r="B24" s="5" t="n">
        <v>62444000</v>
      </c>
      <c r="C24" s="4" t="inlineStr">
        <is>
          <t xml:space="preserve"> </t>
        </is>
      </c>
      <c r="D24" s="4" t="inlineStr">
        <is>
          <t xml:space="preserve"> </t>
        </is>
      </c>
      <c r="E24" s="4" t="inlineStr">
        <is>
          <t xml:space="preserve"> </t>
        </is>
      </c>
      <c r="F24" s="4" t="inlineStr">
        <is>
          <t xml:space="preserve"> </t>
        </is>
      </c>
    </row>
    <row r="25">
      <c r="A25" s="4" t="inlineStr">
        <is>
          <t>Goodwill on 12/31/2022</t>
        </is>
      </c>
      <c r="B25" s="4" t="inlineStr">
        <is>
          <t xml:space="preserve"> </t>
        </is>
      </c>
      <c r="C25" s="5" t="n">
        <v>62400000</v>
      </c>
      <c r="D25" s="4" t="inlineStr">
        <is>
          <t xml:space="preserve"> </t>
        </is>
      </c>
      <c r="E25" s="5" t="n">
        <v>62444000</v>
      </c>
      <c r="F25" s="4" t="inlineStr">
        <is>
          <t xml:space="preserve"> </t>
        </is>
      </c>
    </row>
    <row r="26">
      <c r="A26" s="3" t="inlineStr">
        <is>
          <t>Net cash outflow arising on acquisition (2022)</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sideration paid in cash</t>
        </is>
      </c>
      <c r="B27" s="5" t="n">
        <v>107750000</v>
      </c>
      <c r="C27" s="4" t="inlineStr">
        <is>
          <t xml:space="preserve"> </t>
        </is>
      </c>
      <c r="D27" s="4" t="inlineStr">
        <is>
          <t xml:space="preserve"> </t>
        </is>
      </c>
      <c r="E27" s="4" t="inlineStr">
        <is>
          <t xml:space="preserve"> </t>
        </is>
      </c>
      <c r="F27" s="4" t="inlineStr">
        <is>
          <t xml:space="preserve"> </t>
        </is>
      </c>
    </row>
    <row r="28">
      <c r="A28" s="4" t="inlineStr">
        <is>
          <t>Less: Cash and cash equivalents balances acquired.</t>
        </is>
      </c>
      <c r="B28" s="5" t="n">
        <v>-3179000</v>
      </c>
      <c r="C28" s="4" t="inlineStr">
        <is>
          <t xml:space="preserve"> </t>
        </is>
      </c>
      <c r="D28" s="4" t="inlineStr">
        <is>
          <t xml:space="preserve"> </t>
        </is>
      </c>
      <c r="E28" s="4" t="inlineStr">
        <is>
          <t xml:space="preserve"> </t>
        </is>
      </c>
      <c r="F28" s="4" t="inlineStr">
        <is>
          <t xml:space="preserve"> </t>
        </is>
      </c>
    </row>
    <row r="29">
      <c r="A29" s="4" t="inlineStr">
        <is>
          <t>Cash out from acquisition of subsidiaries, net of cash acquired</t>
        </is>
      </c>
      <c r="B29" s="5" t="n">
        <v>104571000</v>
      </c>
      <c r="C29" s="4" t="inlineStr">
        <is>
          <t xml:space="preserve"> </t>
        </is>
      </c>
      <c r="D29" s="6" t="n">
        <v>7000000</v>
      </c>
      <c r="E29" s="4" t="inlineStr">
        <is>
          <t xml:space="preserve"> </t>
        </is>
      </c>
      <c r="F29" s="4" t="inlineStr">
        <is>
          <t xml:space="preserve"> </t>
        </is>
      </c>
    </row>
    <row r="30">
      <c r="A30" s="4" t="inlineStr">
        <is>
          <t>Cash used in operating activities for other liabilities related to the acquisition of subsidiaries (2022)</t>
        </is>
      </c>
      <c r="B30" s="5" t="n">
        <v>28164000</v>
      </c>
      <c r="C30" s="4" t="inlineStr">
        <is>
          <t xml:space="preserve"> </t>
        </is>
      </c>
      <c r="D30" s="4" t="inlineStr">
        <is>
          <t xml:space="preserve"> </t>
        </is>
      </c>
      <c r="E30" s="4" t="inlineStr">
        <is>
          <t xml:space="preserve"> </t>
        </is>
      </c>
      <c r="F30" s="4" t="inlineStr">
        <is>
          <t xml:space="preserve"> </t>
        </is>
      </c>
    </row>
    <row r="31">
      <c r="A31" s="4" t="inlineStr">
        <is>
          <t>Cell Point Acquisition | Book val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s during the perio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t>
        </is>
      </c>
      <c r="B33" s="5" t="n">
        <v>1289000</v>
      </c>
      <c r="C33" s="4" t="inlineStr">
        <is>
          <t xml:space="preserve"> </t>
        </is>
      </c>
      <c r="D33" s="4" t="inlineStr">
        <is>
          <t xml:space="preserve"> </t>
        </is>
      </c>
      <c r="E33" s="4" t="inlineStr">
        <is>
          <t xml:space="preserve"> </t>
        </is>
      </c>
      <c r="F33" s="4" t="inlineStr">
        <is>
          <t xml:space="preserve"> </t>
        </is>
      </c>
    </row>
    <row r="34">
      <c r="A34" s="4" t="inlineStr">
        <is>
          <t>Other non-current assets</t>
        </is>
      </c>
      <c r="B34" s="5" t="n">
        <v>81000</v>
      </c>
      <c r="C34" s="4" t="inlineStr">
        <is>
          <t xml:space="preserve"> </t>
        </is>
      </c>
      <c r="D34" s="4" t="inlineStr">
        <is>
          <t xml:space="preserve"> </t>
        </is>
      </c>
      <c r="E34" s="4" t="inlineStr">
        <is>
          <t xml:space="preserve"> </t>
        </is>
      </c>
      <c r="F34" s="4" t="inlineStr">
        <is>
          <t xml:space="preserve"> </t>
        </is>
      </c>
    </row>
    <row r="35">
      <c r="A35" s="4" t="inlineStr">
        <is>
          <t>Trade and other receivables</t>
        </is>
      </c>
      <c r="B35" s="5" t="n">
        <v>162000</v>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5" t="n">
        <v>3179000</v>
      </c>
      <c r="C36" s="4" t="inlineStr">
        <is>
          <t xml:space="preserve"> </t>
        </is>
      </c>
      <c r="D36" s="4" t="inlineStr">
        <is>
          <t xml:space="preserve"> </t>
        </is>
      </c>
      <c r="E36" s="4" t="inlineStr">
        <is>
          <t xml:space="preserve"> </t>
        </is>
      </c>
      <c r="F36" s="4" t="inlineStr">
        <is>
          <t xml:space="preserve"> </t>
        </is>
      </c>
    </row>
    <row r="37">
      <c r="A37" s="4" t="inlineStr">
        <is>
          <t>Other current assets</t>
        </is>
      </c>
      <c r="B37" s="5" t="n">
        <v>1254000</v>
      </c>
      <c r="C37" s="4" t="inlineStr">
        <is>
          <t xml:space="preserve"> </t>
        </is>
      </c>
      <c r="D37" s="4" t="inlineStr">
        <is>
          <t xml:space="preserve"> </t>
        </is>
      </c>
      <c r="E37" s="4" t="inlineStr">
        <is>
          <t xml:space="preserve"> </t>
        </is>
      </c>
      <c r="F37" s="4" t="inlineStr">
        <is>
          <t xml:space="preserve"> </t>
        </is>
      </c>
    </row>
    <row r="38">
      <c r="A38" s="4" t="inlineStr">
        <is>
          <t>Trade and other liabilities</t>
        </is>
      </c>
      <c r="B38" s="5" t="n">
        <v>-32789000</v>
      </c>
      <c r="C38" s="4" t="inlineStr">
        <is>
          <t xml:space="preserve"> </t>
        </is>
      </c>
      <c r="D38" s="4" t="inlineStr">
        <is>
          <t xml:space="preserve"> </t>
        </is>
      </c>
      <c r="E38" s="4" t="inlineStr">
        <is>
          <t xml:space="preserve"> </t>
        </is>
      </c>
      <c r="F38" s="4" t="inlineStr">
        <is>
          <t xml:space="preserve"> </t>
        </is>
      </c>
    </row>
    <row r="39">
      <c r="A39" s="4" t="inlineStr">
        <is>
          <t>Net assets acquired</t>
        </is>
      </c>
      <c r="B39" s="5" t="n">
        <v>-26824000</v>
      </c>
      <c r="C39" s="4" t="inlineStr">
        <is>
          <t xml:space="preserve"> </t>
        </is>
      </c>
      <c r="D39" s="4" t="inlineStr">
        <is>
          <t xml:space="preserve"> </t>
        </is>
      </c>
      <c r="E39" s="4" t="inlineStr">
        <is>
          <t xml:space="preserve"> </t>
        </is>
      </c>
      <c r="F39" s="4" t="inlineStr">
        <is>
          <t xml:space="preserve"> </t>
        </is>
      </c>
    </row>
    <row r="40">
      <c r="A40" s="3" t="inlineStr">
        <is>
          <t>Net cash outflow arising on acquisition (2022)</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ss: Cash and cash equivalents balances acquired.</t>
        </is>
      </c>
      <c r="B41" s="5" t="n">
        <v>-3179000</v>
      </c>
      <c r="C41" s="4" t="inlineStr">
        <is>
          <t xml:space="preserve"> </t>
        </is>
      </c>
      <c r="D41" s="4" t="inlineStr">
        <is>
          <t xml:space="preserve"> </t>
        </is>
      </c>
      <c r="E41" s="4" t="inlineStr">
        <is>
          <t xml:space="preserve"> </t>
        </is>
      </c>
      <c r="F41" s="4" t="inlineStr">
        <is>
          <t xml:space="preserve"> </t>
        </is>
      </c>
    </row>
    <row r="42">
      <c r="A42" s="4" t="inlineStr">
        <is>
          <t>Cell Point Acquisition | Adjust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combinations during the perio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 other than goodwill</t>
        </is>
      </c>
      <c r="B44" s="5" t="n">
        <v>120517000</v>
      </c>
      <c r="C44" s="4" t="inlineStr">
        <is>
          <t xml:space="preserve"> </t>
        </is>
      </c>
      <c r="D44" s="4" t="inlineStr">
        <is>
          <t xml:space="preserve"> </t>
        </is>
      </c>
      <c r="E44" s="4" t="inlineStr">
        <is>
          <t xml:space="preserve"> </t>
        </is>
      </c>
      <c r="F44" s="4" t="inlineStr">
        <is>
          <t xml:space="preserve"> </t>
        </is>
      </c>
    </row>
    <row r="45">
      <c r="A45" s="4" t="inlineStr">
        <is>
          <t>Deferred tax liabilities</t>
        </is>
      </c>
      <c r="B45" s="5" t="n">
        <v>-22368000</v>
      </c>
      <c r="C45" s="4" t="inlineStr">
        <is>
          <t xml:space="preserve"> </t>
        </is>
      </c>
      <c r="D45" s="4" t="inlineStr">
        <is>
          <t xml:space="preserve"> </t>
        </is>
      </c>
      <c r="E45" s="4" t="inlineStr">
        <is>
          <t xml:space="preserve"> </t>
        </is>
      </c>
      <c r="F45" s="4" t="inlineStr">
        <is>
          <t xml:space="preserve"> </t>
        </is>
      </c>
    </row>
    <row r="46">
      <c r="A46" s="4" t="inlineStr">
        <is>
          <t>Net assets acquired</t>
        </is>
      </c>
      <c r="B46" s="5" t="n">
        <v>98149000</v>
      </c>
      <c r="C46" s="4" t="inlineStr">
        <is>
          <t xml:space="preserve"> </t>
        </is>
      </c>
      <c r="D46" s="4" t="inlineStr">
        <is>
          <t xml:space="preserve"> </t>
        </is>
      </c>
      <c r="E46" s="4" t="inlineStr">
        <is>
          <t xml:space="preserve"> </t>
        </is>
      </c>
      <c r="F46" s="4" t="inlineStr">
        <is>
          <t xml:space="preserve"> </t>
        </is>
      </c>
    </row>
    <row r="47">
      <c r="A47" s="4" t="inlineStr">
        <is>
          <t>AboundBi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combinations during the perio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angible assets other than goodwill</t>
        </is>
      </c>
      <c r="B49" s="5" t="n">
        <v>4053000</v>
      </c>
      <c r="C49" s="4" t="inlineStr">
        <is>
          <t xml:space="preserve"> </t>
        </is>
      </c>
      <c r="D49" s="4" t="inlineStr">
        <is>
          <t xml:space="preserve"> </t>
        </is>
      </c>
      <c r="E49" s="4" t="inlineStr">
        <is>
          <t xml:space="preserve"> </t>
        </is>
      </c>
      <c r="F49" s="4" t="inlineStr">
        <is>
          <t xml:space="preserve"> </t>
        </is>
      </c>
    </row>
    <row r="50">
      <c r="A50" s="4" t="inlineStr">
        <is>
          <t>Property, plant and equipment</t>
        </is>
      </c>
      <c r="B50" s="5" t="n">
        <v>965000</v>
      </c>
      <c r="C50" s="4" t="inlineStr">
        <is>
          <t xml:space="preserve"> </t>
        </is>
      </c>
      <c r="D50" s="4" t="inlineStr">
        <is>
          <t xml:space="preserve"> </t>
        </is>
      </c>
      <c r="E50" s="4" t="inlineStr">
        <is>
          <t xml:space="preserve"> </t>
        </is>
      </c>
      <c r="F50" s="4" t="inlineStr">
        <is>
          <t xml:space="preserve"> </t>
        </is>
      </c>
    </row>
    <row r="51">
      <c r="A51" s="4" t="inlineStr">
        <is>
          <t>Other non-current assets</t>
        </is>
      </c>
      <c r="B51" s="5" t="n">
        <v>4000</v>
      </c>
      <c r="C51" s="4" t="inlineStr">
        <is>
          <t xml:space="preserve"> </t>
        </is>
      </c>
      <c r="D51" s="4" t="inlineStr">
        <is>
          <t xml:space="preserve"> </t>
        </is>
      </c>
      <c r="E51" s="4" t="inlineStr">
        <is>
          <t xml:space="preserve"> </t>
        </is>
      </c>
      <c r="F51" s="4" t="inlineStr">
        <is>
          <t xml:space="preserve"> </t>
        </is>
      </c>
    </row>
    <row r="52">
      <c r="A52" s="4" t="inlineStr">
        <is>
          <t>Cash and cash equivalents</t>
        </is>
      </c>
      <c r="B52" s="5" t="n">
        <v>4279000</v>
      </c>
      <c r="C52" s="4" t="inlineStr">
        <is>
          <t xml:space="preserve"> </t>
        </is>
      </c>
      <c r="D52" s="4" t="inlineStr">
        <is>
          <t xml:space="preserve"> </t>
        </is>
      </c>
      <c r="E52" s="4" t="inlineStr">
        <is>
          <t xml:space="preserve"> </t>
        </is>
      </c>
      <c r="F52" s="4" t="inlineStr">
        <is>
          <t xml:space="preserve"> </t>
        </is>
      </c>
    </row>
    <row r="53">
      <c r="A53" s="4" t="inlineStr">
        <is>
          <t>Other current assets</t>
        </is>
      </c>
      <c r="B53" s="5" t="n">
        <v>536000</v>
      </c>
      <c r="C53" s="4" t="inlineStr">
        <is>
          <t xml:space="preserve"> </t>
        </is>
      </c>
      <c r="D53" s="4" t="inlineStr">
        <is>
          <t xml:space="preserve"> </t>
        </is>
      </c>
      <c r="E53" s="4" t="inlineStr">
        <is>
          <t xml:space="preserve"> </t>
        </is>
      </c>
      <c r="F53" s="4" t="inlineStr">
        <is>
          <t xml:space="preserve"> </t>
        </is>
      </c>
    </row>
    <row r="54">
      <c r="A54" s="4" t="inlineStr">
        <is>
          <t>Deferred tax liabilities</t>
        </is>
      </c>
      <c r="B54" s="5" t="n">
        <v>-907000</v>
      </c>
      <c r="C54" s="4" t="inlineStr">
        <is>
          <t xml:space="preserve"> </t>
        </is>
      </c>
      <c r="D54" s="4" t="inlineStr">
        <is>
          <t xml:space="preserve"> </t>
        </is>
      </c>
      <c r="E54" s="4" t="inlineStr">
        <is>
          <t xml:space="preserve"> </t>
        </is>
      </c>
      <c r="F54" s="4" t="inlineStr">
        <is>
          <t xml:space="preserve"> </t>
        </is>
      </c>
    </row>
    <row r="55">
      <c r="A55" s="4" t="inlineStr">
        <is>
          <t>Trade and other liabilities</t>
        </is>
      </c>
      <c r="B55" s="5" t="n">
        <v>-587000</v>
      </c>
      <c r="C55" s="4" t="inlineStr">
        <is>
          <t xml:space="preserve"> </t>
        </is>
      </c>
      <c r="D55" s="4" t="inlineStr">
        <is>
          <t xml:space="preserve"> </t>
        </is>
      </c>
      <c r="E55" s="4" t="inlineStr">
        <is>
          <t xml:space="preserve"> </t>
        </is>
      </c>
      <c r="F55" s="4" t="inlineStr">
        <is>
          <t xml:space="preserve"> </t>
        </is>
      </c>
    </row>
    <row r="56">
      <c r="A56" s="4" t="inlineStr">
        <is>
          <t>Current deferred income</t>
        </is>
      </c>
      <c r="B56" s="5" t="n">
        <v>-474000</v>
      </c>
      <c r="C56" s="4" t="inlineStr">
        <is>
          <t xml:space="preserve"> </t>
        </is>
      </c>
      <c r="D56" s="4" t="inlineStr">
        <is>
          <t xml:space="preserve"> </t>
        </is>
      </c>
      <c r="E56" s="4" t="inlineStr">
        <is>
          <t xml:space="preserve"> </t>
        </is>
      </c>
      <c r="F56" s="4" t="inlineStr">
        <is>
          <t xml:space="preserve"> </t>
        </is>
      </c>
    </row>
    <row r="57">
      <c r="A57" s="4" t="inlineStr">
        <is>
          <t>Net assets acquired</t>
        </is>
      </c>
      <c r="B57" s="5" t="n">
        <v>7869000</v>
      </c>
      <c r="C57" s="4" t="inlineStr">
        <is>
          <t xml:space="preserve"> </t>
        </is>
      </c>
      <c r="D57" s="4" t="inlineStr">
        <is>
          <t xml:space="preserve"> </t>
        </is>
      </c>
      <c r="E57" s="4" t="inlineStr">
        <is>
          <t xml:space="preserve"> </t>
        </is>
      </c>
      <c r="F57" s="4" t="inlineStr">
        <is>
          <t xml:space="preserve"> </t>
        </is>
      </c>
    </row>
    <row r="58">
      <c r="A58" s="4" t="inlineStr">
        <is>
          <t>Consideration paid in cash</t>
        </is>
      </c>
      <c r="B58" s="5" t="n">
        <v>14976000</v>
      </c>
      <c r="C58" s="4" t="inlineStr">
        <is>
          <t xml:space="preserve"> </t>
        </is>
      </c>
      <c r="D58" s="4" t="inlineStr">
        <is>
          <t xml:space="preserve"> </t>
        </is>
      </c>
      <c r="E58" s="4" t="inlineStr">
        <is>
          <t xml:space="preserve"> </t>
        </is>
      </c>
      <c r="F58" s="4" t="inlineStr">
        <is>
          <t xml:space="preserve"> </t>
        </is>
      </c>
    </row>
    <row r="59">
      <c r="A59" s="4" t="inlineStr">
        <is>
          <t>Fair value re-measurement of previously held equity investment</t>
        </is>
      </c>
      <c r="B59" s="5" t="n">
        <v>342000</v>
      </c>
      <c r="C59" s="4" t="inlineStr">
        <is>
          <t xml:space="preserve"> </t>
        </is>
      </c>
      <c r="D59" s="4" t="inlineStr">
        <is>
          <t xml:space="preserve"> </t>
        </is>
      </c>
      <c r="E59" s="4" t="inlineStr">
        <is>
          <t xml:space="preserve"> </t>
        </is>
      </c>
      <c r="F59" s="4" t="inlineStr">
        <is>
          <t xml:space="preserve"> </t>
        </is>
      </c>
    </row>
    <row r="60">
      <c r="A60" s="4" t="inlineStr">
        <is>
          <t>Fair value of total consideration</t>
        </is>
      </c>
      <c r="B60" s="5" t="n">
        <v>15318000</v>
      </c>
      <c r="C60" s="4" t="inlineStr">
        <is>
          <t xml:space="preserve"> </t>
        </is>
      </c>
      <c r="D60" s="4" t="inlineStr">
        <is>
          <t xml:space="preserve"> </t>
        </is>
      </c>
      <c r="E60" s="4" t="inlineStr">
        <is>
          <t xml:space="preserve"> </t>
        </is>
      </c>
      <c r="F60" s="10" t="n">
        <v>14</v>
      </c>
    </row>
    <row r="61">
      <c r="A61" s="4" t="inlineStr">
        <is>
          <t>Goodwill on 6/21/2022.</t>
        </is>
      </c>
      <c r="B61" s="5" t="n">
        <v>7449000</v>
      </c>
      <c r="C61" s="4" t="inlineStr">
        <is>
          <t xml:space="preserve"> </t>
        </is>
      </c>
      <c r="D61" s="4" t="inlineStr">
        <is>
          <t xml:space="preserve"> </t>
        </is>
      </c>
      <c r="E61" s="4" t="inlineStr">
        <is>
          <t xml:space="preserve"> </t>
        </is>
      </c>
      <c r="F61" s="4" t="inlineStr">
        <is>
          <t xml:space="preserve"> </t>
        </is>
      </c>
    </row>
    <row r="62">
      <c r="A62" s="4" t="inlineStr">
        <is>
          <t>Exchange differences on goodwill</t>
        </is>
      </c>
      <c r="B62" s="5" t="n">
        <v>-80000</v>
      </c>
      <c r="C62" s="4" t="inlineStr">
        <is>
          <t xml:space="preserve"> </t>
        </is>
      </c>
      <c r="D62" s="4" t="inlineStr">
        <is>
          <t xml:space="preserve"> </t>
        </is>
      </c>
      <c r="E62" s="4" t="inlineStr">
        <is>
          <t xml:space="preserve"> </t>
        </is>
      </c>
      <c r="F62" s="4" t="inlineStr">
        <is>
          <t xml:space="preserve"> </t>
        </is>
      </c>
    </row>
    <row r="63">
      <c r="A63" s="4" t="inlineStr">
        <is>
          <t>Goodwill on 12/31/2022</t>
        </is>
      </c>
      <c r="B63" s="4" t="inlineStr">
        <is>
          <t xml:space="preserve"> </t>
        </is>
      </c>
      <c r="C63" s="6" t="n">
        <v>7600000</v>
      </c>
      <c r="D63" s="4" t="inlineStr">
        <is>
          <t xml:space="preserve"> </t>
        </is>
      </c>
      <c r="E63" s="6" t="n">
        <v>7369000</v>
      </c>
      <c r="F63" s="4" t="inlineStr">
        <is>
          <t xml:space="preserve"> </t>
        </is>
      </c>
    </row>
    <row r="64">
      <c r="A64" s="3" t="inlineStr">
        <is>
          <t>Net cash outflow arising on acquisition (2022)</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sideration paid in cash</t>
        </is>
      </c>
      <c r="B65" s="5" t="n">
        <v>14976000</v>
      </c>
      <c r="C65" s="4" t="inlineStr">
        <is>
          <t xml:space="preserve"> </t>
        </is>
      </c>
      <c r="D65" s="4" t="inlineStr">
        <is>
          <t xml:space="preserve"> </t>
        </is>
      </c>
      <c r="E65" s="4" t="inlineStr">
        <is>
          <t xml:space="preserve"> </t>
        </is>
      </c>
      <c r="F65" s="4" t="inlineStr">
        <is>
          <t xml:space="preserve"> </t>
        </is>
      </c>
    </row>
    <row r="66">
      <c r="A66" s="4" t="inlineStr">
        <is>
          <t>Less: Cash and cash equivalents balances acquired.</t>
        </is>
      </c>
      <c r="B66" s="5" t="n">
        <v>-4279000</v>
      </c>
      <c r="C66" s="4" t="inlineStr">
        <is>
          <t xml:space="preserve"> </t>
        </is>
      </c>
      <c r="D66" s="4" t="inlineStr">
        <is>
          <t xml:space="preserve"> </t>
        </is>
      </c>
      <c r="E66" s="4" t="inlineStr">
        <is>
          <t xml:space="preserve"> </t>
        </is>
      </c>
      <c r="F66" s="4" t="inlineStr">
        <is>
          <t xml:space="preserve"> </t>
        </is>
      </c>
    </row>
    <row r="67">
      <c r="A67" s="4" t="inlineStr">
        <is>
          <t>Cash out from acquisition of subsidiaries, net of cash acquired</t>
        </is>
      </c>
      <c r="B67" s="5" t="n">
        <v>10698000</v>
      </c>
      <c r="C67" s="4" t="inlineStr">
        <is>
          <t xml:space="preserve"> </t>
        </is>
      </c>
      <c r="D67" s="4" t="inlineStr">
        <is>
          <t xml:space="preserve"> </t>
        </is>
      </c>
      <c r="E67" s="4" t="inlineStr">
        <is>
          <t xml:space="preserve"> </t>
        </is>
      </c>
      <c r="F67" s="4" t="inlineStr">
        <is>
          <t xml:space="preserve"> </t>
        </is>
      </c>
    </row>
    <row r="68">
      <c r="A68" s="4" t="inlineStr">
        <is>
          <t>AboundBio | Book valu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combinations during the perio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operty, plant and equipment</t>
        </is>
      </c>
      <c r="B70" s="5" t="n">
        <v>965000</v>
      </c>
      <c r="C70" s="4" t="inlineStr">
        <is>
          <t xml:space="preserve"> </t>
        </is>
      </c>
      <c r="D70" s="4" t="inlineStr">
        <is>
          <t xml:space="preserve"> </t>
        </is>
      </c>
      <c r="E70" s="4" t="inlineStr">
        <is>
          <t xml:space="preserve"> </t>
        </is>
      </c>
      <c r="F70" s="4" t="inlineStr">
        <is>
          <t xml:space="preserve"> </t>
        </is>
      </c>
    </row>
    <row r="71">
      <c r="A71" s="4" t="inlineStr">
        <is>
          <t>Other non-current assets</t>
        </is>
      </c>
      <c r="B71" s="5" t="n">
        <v>4000</v>
      </c>
      <c r="C71" s="4" t="inlineStr">
        <is>
          <t xml:space="preserve"> </t>
        </is>
      </c>
      <c r="D71" s="4" t="inlineStr">
        <is>
          <t xml:space="preserve"> </t>
        </is>
      </c>
      <c r="E71" s="4" t="inlineStr">
        <is>
          <t xml:space="preserve"> </t>
        </is>
      </c>
      <c r="F71" s="4" t="inlineStr">
        <is>
          <t xml:space="preserve"> </t>
        </is>
      </c>
    </row>
    <row r="72">
      <c r="A72" s="4" t="inlineStr">
        <is>
          <t>Cash and cash equivalents</t>
        </is>
      </c>
      <c r="B72" s="5" t="n">
        <v>4279000</v>
      </c>
      <c r="C72" s="4" t="inlineStr">
        <is>
          <t xml:space="preserve"> </t>
        </is>
      </c>
      <c r="D72" s="4" t="inlineStr">
        <is>
          <t xml:space="preserve"> </t>
        </is>
      </c>
      <c r="E72" s="4" t="inlineStr">
        <is>
          <t xml:space="preserve"> </t>
        </is>
      </c>
      <c r="F72" s="4" t="inlineStr">
        <is>
          <t xml:space="preserve"> </t>
        </is>
      </c>
    </row>
    <row r="73">
      <c r="A73" s="4" t="inlineStr">
        <is>
          <t>Other current assets</t>
        </is>
      </c>
      <c r="B73" s="5" t="n">
        <v>536000</v>
      </c>
      <c r="C73" s="4" t="inlineStr">
        <is>
          <t xml:space="preserve"> </t>
        </is>
      </c>
      <c r="D73" s="4" t="inlineStr">
        <is>
          <t xml:space="preserve"> </t>
        </is>
      </c>
      <c r="E73" s="4" t="inlineStr">
        <is>
          <t xml:space="preserve"> </t>
        </is>
      </c>
      <c r="F73" s="4" t="inlineStr">
        <is>
          <t xml:space="preserve"> </t>
        </is>
      </c>
    </row>
    <row r="74">
      <c r="A74" s="4" t="inlineStr">
        <is>
          <t>Trade and other liabilities</t>
        </is>
      </c>
      <c r="B74" s="5" t="n">
        <v>-587000</v>
      </c>
      <c r="C74" s="4" t="inlineStr">
        <is>
          <t xml:space="preserve"> </t>
        </is>
      </c>
      <c r="D74" s="4" t="inlineStr">
        <is>
          <t xml:space="preserve"> </t>
        </is>
      </c>
      <c r="E74" s="4" t="inlineStr">
        <is>
          <t xml:space="preserve"> </t>
        </is>
      </c>
      <c r="F74" s="4" t="inlineStr">
        <is>
          <t xml:space="preserve"> </t>
        </is>
      </c>
    </row>
    <row r="75">
      <c r="A75" s="4" t="inlineStr">
        <is>
          <t>Current deferred income</t>
        </is>
      </c>
      <c r="B75" s="5" t="n">
        <v>-474000</v>
      </c>
      <c r="C75" s="4" t="inlineStr">
        <is>
          <t xml:space="preserve"> </t>
        </is>
      </c>
      <c r="D75" s="4" t="inlineStr">
        <is>
          <t xml:space="preserve"> </t>
        </is>
      </c>
      <c r="E75" s="4" t="inlineStr">
        <is>
          <t xml:space="preserve"> </t>
        </is>
      </c>
      <c r="F75" s="4" t="inlineStr">
        <is>
          <t xml:space="preserve"> </t>
        </is>
      </c>
    </row>
    <row r="76">
      <c r="A76" s="4" t="inlineStr">
        <is>
          <t>Net assets acquired</t>
        </is>
      </c>
      <c r="B76" s="5" t="n">
        <v>4723000</v>
      </c>
      <c r="C76" s="4" t="inlineStr">
        <is>
          <t xml:space="preserve"> </t>
        </is>
      </c>
      <c r="D76" s="4" t="inlineStr">
        <is>
          <t xml:space="preserve"> </t>
        </is>
      </c>
      <c r="E76" s="4" t="inlineStr">
        <is>
          <t xml:space="preserve"> </t>
        </is>
      </c>
      <c r="F76" s="4" t="inlineStr">
        <is>
          <t xml:space="preserve"> </t>
        </is>
      </c>
    </row>
    <row r="77">
      <c r="A77" s="3" t="inlineStr">
        <is>
          <t>Net cash outflow arising on acquisition (2022)</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ess: Cash and cash equivalents balances acquired.</t>
        </is>
      </c>
      <c r="B78" s="5" t="n">
        <v>-4279000</v>
      </c>
      <c r="C78" s="4" t="inlineStr">
        <is>
          <t xml:space="preserve"> </t>
        </is>
      </c>
      <c r="D78" s="4" t="inlineStr">
        <is>
          <t xml:space="preserve"> </t>
        </is>
      </c>
      <c r="E78" s="4" t="inlineStr">
        <is>
          <t xml:space="preserve"> </t>
        </is>
      </c>
      <c r="F78" s="4" t="inlineStr">
        <is>
          <t xml:space="preserve"> </t>
        </is>
      </c>
    </row>
    <row r="79">
      <c r="A79" s="4" t="inlineStr">
        <is>
          <t>AboundBio | Adjust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usiness combinations during the perio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angible assets other than goodwill</t>
        </is>
      </c>
      <c r="B81" s="5" t="n">
        <v>4053000</v>
      </c>
      <c r="C81" s="4" t="inlineStr">
        <is>
          <t xml:space="preserve"> </t>
        </is>
      </c>
      <c r="D81" s="4" t="inlineStr">
        <is>
          <t xml:space="preserve"> </t>
        </is>
      </c>
      <c r="E81" s="4" t="inlineStr">
        <is>
          <t xml:space="preserve"> </t>
        </is>
      </c>
      <c r="F81" s="4" t="inlineStr">
        <is>
          <t xml:space="preserve"> </t>
        </is>
      </c>
    </row>
    <row r="82">
      <c r="A82" s="4" t="inlineStr">
        <is>
          <t>Deferred tax liabilities</t>
        </is>
      </c>
      <c r="B82" s="5" t="n">
        <v>-907000</v>
      </c>
      <c r="C82" s="4" t="inlineStr">
        <is>
          <t xml:space="preserve"> </t>
        </is>
      </c>
      <c r="D82" s="4" t="inlineStr">
        <is>
          <t xml:space="preserve"> </t>
        </is>
      </c>
      <c r="E82" s="4" t="inlineStr">
        <is>
          <t xml:space="preserve"> </t>
        </is>
      </c>
      <c r="F82" s="4" t="inlineStr">
        <is>
          <t xml:space="preserve"> </t>
        </is>
      </c>
    </row>
    <row r="83">
      <c r="A83" s="4" t="inlineStr">
        <is>
          <t>Net assets acquired</t>
        </is>
      </c>
      <c r="B83" s="6" t="n">
        <v>3146000</v>
      </c>
      <c r="C83" s="4" t="inlineStr">
        <is>
          <t xml:space="preserve"> </t>
        </is>
      </c>
      <c r="D83" s="4" t="inlineStr">
        <is>
          <t xml:space="preserve"> </t>
        </is>
      </c>
      <c r="E83" s="4" t="inlineStr">
        <is>
          <t xml:space="preserve"> </t>
        </is>
      </c>
      <c r="F83" s="4" t="inlineStr">
        <is>
          <t xml:space="preserve"> </t>
        </is>
      </c>
    </row>
  </sheetData>
  <mergeCells count="2">
    <mergeCell ref="C1:E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during the period. - Intangible asset (Details) - EUR (€)</t>
        </is>
      </c>
      <c r="B1" s="2" t="inlineStr">
        <is>
          <t>Dec. 31, 2024</t>
        </is>
      </c>
      <c r="C1" s="2" t="inlineStr">
        <is>
          <t>Dec. 31, 2023</t>
        </is>
      </c>
      <c r="D1" s="2" t="inlineStr">
        <is>
          <t>Dec. 31, 2022</t>
        </is>
      </c>
      <c r="E1" s="2" t="inlineStr">
        <is>
          <t>Jun. 21, 2022</t>
        </is>
      </c>
    </row>
    <row r="2">
      <c r="A2" s="3" t="inlineStr">
        <is>
          <t>Business combinations during the period</t>
        </is>
      </c>
      <c r="B2" s="4" t="inlineStr">
        <is>
          <t xml:space="preserve"> </t>
        </is>
      </c>
      <c r="C2" s="4" t="inlineStr">
        <is>
          <t xml:space="preserve"> </t>
        </is>
      </c>
      <c r="D2" s="4" t="inlineStr">
        <is>
          <t xml:space="preserve"> </t>
        </is>
      </c>
      <c r="E2" s="4" t="inlineStr">
        <is>
          <t xml:space="preserve"> </t>
        </is>
      </c>
    </row>
    <row r="3">
      <c r="A3" s="4" t="inlineStr">
        <is>
          <t>Goodwill</t>
        </is>
      </c>
      <c r="B3" s="6" t="n">
        <v>70010000</v>
      </c>
      <c r="C3" s="6" t="n">
        <v>69557000</v>
      </c>
      <c r="D3" s="6" t="n">
        <v>69813000</v>
      </c>
      <c r="E3" s="4" t="inlineStr">
        <is>
          <t xml:space="preserve"> </t>
        </is>
      </c>
    </row>
    <row r="4">
      <c r="A4" s="4" t="inlineStr">
        <is>
          <t>Cell Point Acquisition</t>
        </is>
      </c>
      <c r="B4" s="4" t="inlineStr">
        <is>
          <t xml:space="preserve"> </t>
        </is>
      </c>
      <c r="C4" s="4" t="inlineStr">
        <is>
          <t xml:space="preserve"> </t>
        </is>
      </c>
      <c r="D4" s="4" t="inlineStr">
        <is>
          <t xml:space="preserve"> </t>
        </is>
      </c>
      <c r="E4" s="4" t="inlineStr">
        <is>
          <t xml:space="preserve"> </t>
        </is>
      </c>
    </row>
    <row r="5">
      <c r="A5" s="3" t="inlineStr">
        <is>
          <t>Business combinations during the period</t>
        </is>
      </c>
      <c r="B5" s="4" t="inlineStr">
        <is>
          <t xml:space="preserve"> </t>
        </is>
      </c>
      <c r="C5" s="4" t="inlineStr">
        <is>
          <t xml:space="preserve"> </t>
        </is>
      </c>
      <c r="D5" s="4" t="inlineStr">
        <is>
          <t xml:space="preserve"> </t>
        </is>
      </c>
      <c r="E5" s="4" t="inlineStr">
        <is>
          <t xml:space="preserve"> </t>
        </is>
      </c>
    </row>
    <row r="6">
      <c r="A6" s="4" t="inlineStr">
        <is>
          <t>Fair value at acquisition date</t>
        </is>
      </c>
      <c r="B6" s="4" t="inlineStr">
        <is>
          <t xml:space="preserve"> </t>
        </is>
      </c>
      <c r="C6" s="4" t="inlineStr">
        <is>
          <t xml:space="preserve"> </t>
        </is>
      </c>
      <c r="D6" s="4" t="inlineStr">
        <is>
          <t xml:space="preserve"> </t>
        </is>
      </c>
      <c r="E6" s="6" t="n">
        <v>120517000</v>
      </c>
    </row>
    <row r="7">
      <c r="A7" s="4" t="inlineStr">
        <is>
          <t>Goodwill</t>
        </is>
      </c>
      <c r="B7" s="5" t="n">
        <v>62400000</v>
      </c>
      <c r="C7" s="4" t="inlineStr">
        <is>
          <t xml:space="preserve"> </t>
        </is>
      </c>
      <c r="D7" s="5" t="n">
        <v>62444000</v>
      </c>
      <c r="E7" s="4" t="inlineStr">
        <is>
          <t xml:space="preserve"> </t>
        </is>
      </c>
    </row>
    <row r="8">
      <c r="A8" s="4" t="inlineStr">
        <is>
          <t>Deferred tax liabilities</t>
        </is>
      </c>
      <c r="B8" s="4" t="inlineStr">
        <is>
          <t xml:space="preserve"> </t>
        </is>
      </c>
      <c r="C8" s="4" t="inlineStr">
        <is>
          <t xml:space="preserve"> </t>
        </is>
      </c>
      <c r="D8" s="4" t="inlineStr">
        <is>
          <t xml:space="preserve"> </t>
        </is>
      </c>
      <c r="E8" s="5" t="n">
        <v>22368000</v>
      </c>
    </row>
    <row r="9">
      <c r="A9" s="4" t="inlineStr">
        <is>
          <t>AboundBio</t>
        </is>
      </c>
      <c r="B9" s="4" t="inlineStr">
        <is>
          <t xml:space="preserve"> </t>
        </is>
      </c>
      <c r="C9" s="4" t="inlineStr">
        <is>
          <t xml:space="preserve"> </t>
        </is>
      </c>
      <c r="D9" s="4" t="inlineStr">
        <is>
          <t xml:space="preserve"> </t>
        </is>
      </c>
      <c r="E9" s="4" t="inlineStr">
        <is>
          <t xml:space="preserve"> </t>
        </is>
      </c>
    </row>
    <row r="10">
      <c r="A10" s="3" t="inlineStr">
        <is>
          <t>Business combinations during the period</t>
        </is>
      </c>
      <c r="B10" s="4" t="inlineStr">
        <is>
          <t xml:space="preserve"> </t>
        </is>
      </c>
      <c r="C10" s="4" t="inlineStr">
        <is>
          <t xml:space="preserve"> </t>
        </is>
      </c>
      <c r="D10" s="4" t="inlineStr">
        <is>
          <t xml:space="preserve"> </t>
        </is>
      </c>
      <c r="E10" s="4" t="inlineStr">
        <is>
          <t xml:space="preserve"> </t>
        </is>
      </c>
    </row>
    <row r="11">
      <c r="A11" s="4" t="inlineStr">
        <is>
          <t>Fair value at acquisition date</t>
        </is>
      </c>
      <c r="B11" s="4" t="inlineStr">
        <is>
          <t xml:space="preserve"> </t>
        </is>
      </c>
      <c r="C11" s="4" t="inlineStr">
        <is>
          <t xml:space="preserve"> </t>
        </is>
      </c>
      <c r="D11" s="4" t="inlineStr">
        <is>
          <t xml:space="preserve"> </t>
        </is>
      </c>
      <c r="E11" s="5" t="n">
        <v>4053000</v>
      </c>
    </row>
    <row r="12">
      <c r="A12" s="4" t="inlineStr">
        <is>
          <t>Goodwill</t>
        </is>
      </c>
      <c r="B12" s="6" t="n">
        <v>7600000</v>
      </c>
      <c r="C12" s="4" t="inlineStr">
        <is>
          <t xml:space="preserve"> </t>
        </is>
      </c>
      <c r="D12" s="6" t="n">
        <v>7369000</v>
      </c>
      <c r="E12" s="4" t="inlineStr">
        <is>
          <t xml:space="preserve"> </t>
        </is>
      </c>
    </row>
    <row r="13">
      <c r="A13" s="4" t="inlineStr">
        <is>
          <t>Deferred tax liabilities</t>
        </is>
      </c>
      <c r="B13" s="4" t="inlineStr">
        <is>
          <t xml:space="preserve"> </t>
        </is>
      </c>
      <c r="C13" s="4" t="inlineStr">
        <is>
          <t xml:space="preserve"> </t>
        </is>
      </c>
      <c r="D13" s="4" t="inlineStr">
        <is>
          <t xml:space="preserve"> </t>
        </is>
      </c>
      <c r="E13" s="6" t="n">
        <v>907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the NovAlix transaction - Narrative (Details) - Drug discovery collaboration transaction with NovAliX - EUR (€)</t>
        </is>
      </c>
      <c r="B1" s="2" t="inlineStr">
        <is>
          <t>Jun. 30, 2023</t>
        </is>
      </c>
      <c r="C1" s="2" t="inlineStr">
        <is>
          <t>Dec. 31, 2024</t>
        </is>
      </c>
    </row>
    <row r="2">
      <c r="A2" s="3" t="inlineStr">
        <is>
          <t>Ifrs Collaborative Arrangement And Arrangements Other Than Collaborative [Line Items]</t>
        </is>
      </c>
      <c r="B2" s="4" t="inlineStr">
        <is>
          <t xml:space="preserve"> </t>
        </is>
      </c>
      <c r="C2" s="4" t="inlineStr">
        <is>
          <t xml:space="preserve"> </t>
        </is>
      </c>
    </row>
    <row r="3">
      <c r="A3" s="4" t="inlineStr">
        <is>
          <t>Consideration</t>
        </is>
      </c>
      <c r="B3" s="6" t="n">
        <v>0</v>
      </c>
      <c r="C3" s="4" t="inlineStr">
        <is>
          <t xml:space="preserve"> </t>
        </is>
      </c>
    </row>
    <row r="4">
      <c r="A4" s="4" t="inlineStr">
        <is>
          <t>Term of collaboration agreement</t>
        </is>
      </c>
      <c r="B4" s="4" t="inlineStr">
        <is>
          <t>5 years</t>
        </is>
      </c>
      <c r="C4" s="4" t="inlineStr">
        <is>
          <t xml:space="preserve"> </t>
        </is>
      </c>
    </row>
    <row r="5">
      <c r="A5" s="4" t="inlineStr">
        <is>
          <t>Total commitment</t>
        </is>
      </c>
      <c r="B5" s="6" t="n">
        <v>73800000</v>
      </c>
      <c r="C5" s="6" t="n">
        <v>41600000</v>
      </c>
    </row>
    <row r="6">
      <c r="A6" s="4" t="inlineStr">
        <is>
          <t>Collaboration agreement advances to be released classed as other current assets</t>
        </is>
      </c>
      <c r="B6" s="4" t="inlineStr">
        <is>
          <t xml:space="preserve"> </t>
        </is>
      </c>
      <c r="C6" s="5" t="n">
        <v>2700000</v>
      </c>
    </row>
    <row r="7">
      <c r="A7" s="4" t="inlineStr">
        <is>
          <t>Collaboration agreement advances to be released classed as non-current asset</t>
        </is>
      </c>
      <c r="B7" s="4" t="inlineStr">
        <is>
          <t xml:space="preserve"> </t>
        </is>
      </c>
      <c r="C7" s="5" t="n">
        <v>2900000</v>
      </c>
    </row>
    <row r="8">
      <c r="A8" s="4" t="inlineStr">
        <is>
          <t>Upfront payment made.</t>
        </is>
      </c>
      <c r="B8" s="6" t="n">
        <v>8300000</v>
      </c>
      <c r="C8" s="4" t="inlineStr">
        <is>
          <t xml:space="preserve"> </t>
        </is>
      </c>
    </row>
    <row r="9">
      <c r="A9" s="4" t="inlineStr">
        <is>
          <t>Remaining part of upfront payment to be released - current</t>
        </is>
      </c>
      <c r="B9" s="4" t="inlineStr">
        <is>
          <t xml:space="preserve"> </t>
        </is>
      </c>
      <c r="C9" s="5" t="n">
        <v>2200000</v>
      </c>
    </row>
    <row r="10">
      <c r="A10" s="4" t="inlineStr">
        <is>
          <t>Remaining part of upfront payment to be released - Noncurrent</t>
        </is>
      </c>
      <c r="B10" s="4" t="inlineStr">
        <is>
          <t xml:space="preserve"> </t>
        </is>
      </c>
      <c r="C10" s="6" t="n">
        <v>2600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tails of the NovAlix transaction - Advance (Details) - Drug discovery collaboration transaction with NovAliX € in Thousands</t>
        </is>
      </c>
      <c r="B1" s="2" t="inlineStr">
        <is>
          <t>12 Months Ended</t>
        </is>
      </c>
    </row>
    <row r="2">
      <c r="B2" s="2" t="inlineStr">
        <is>
          <t>Dec. 31, 2023 EUR (€)</t>
        </is>
      </c>
    </row>
    <row r="3">
      <c r="A3" s="3" t="inlineStr">
        <is>
          <t>Ifrs Collaborative Arrangement And Arrangements Other Than Collaborative [Line Items]</t>
        </is>
      </c>
      <c r="B3" s="4" t="inlineStr">
        <is>
          <t xml:space="preserve"> </t>
        </is>
      </c>
    </row>
    <row r="4">
      <c r="A4" s="4" t="inlineStr">
        <is>
          <t>Loss on sale of fixed assets</t>
        </is>
      </c>
      <c r="B4" s="6" t="n">
        <v>12506</v>
      </c>
    </row>
    <row r="5">
      <c r="A5" s="4" t="inlineStr">
        <is>
          <t>Result of transfer of retirement benefit liability</t>
        </is>
      </c>
      <c r="B5" s="5" t="n">
        <v>-3022</v>
      </c>
    </row>
    <row r="6">
      <c r="A6" s="4" t="inlineStr">
        <is>
          <t>Result of transfer of right-of-use asset</t>
        </is>
      </c>
      <c r="B6" s="5" t="n">
        <v>174</v>
      </c>
    </row>
    <row r="7">
      <c r="A7" s="4" t="inlineStr">
        <is>
          <t>Advance related to the NovAliX transaction</t>
        </is>
      </c>
      <c r="B7" s="6" t="n">
        <v>9658</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the cash flow statement (Details) - EUR (€) € in Thousands</t>
        </is>
      </c>
      <c r="B1" s="2" t="inlineStr">
        <is>
          <t>12 Months Ended</t>
        </is>
      </c>
    </row>
    <row r="2">
      <c r="B2" s="2" t="inlineStr">
        <is>
          <t>Dec. 31, 2024</t>
        </is>
      </c>
      <c r="C2" s="2" t="inlineStr">
        <is>
          <t>Dec. 31, 2023</t>
        </is>
      </c>
      <c r="D2" s="2" t="inlineStr">
        <is>
          <t>Dec. 31, 2022</t>
        </is>
      </c>
    </row>
    <row r="3">
      <c r="A3" s="3" t="inlineStr">
        <is>
          <t>Adjustment for non-cash transactions</t>
        </is>
      </c>
      <c r="B3" s="4" t="inlineStr">
        <is>
          <t xml:space="preserve"> </t>
        </is>
      </c>
      <c r="C3" s="4" t="inlineStr">
        <is>
          <t xml:space="preserve"> </t>
        </is>
      </c>
      <c r="D3" s="4" t="inlineStr">
        <is>
          <t xml:space="preserve"> </t>
        </is>
      </c>
    </row>
    <row r="4">
      <c r="A4" s="4" t="inlineStr">
        <is>
          <t>Depreciation and impairment.</t>
        </is>
      </c>
      <c r="B4" s="6" t="n">
        <v>45499</v>
      </c>
      <c r="C4" s="6" t="n">
        <v>43642</v>
      </c>
      <c r="D4" s="6" t="n">
        <v>65566</v>
      </c>
    </row>
    <row r="5">
      <c r="A5" s="4" t="inlineStr">
        <is>
          <t>Share-based compensation expenses</t>
        </is>
      </c>
      <c r="B5" s="5" t="n">
        <v>19886</v>
      </c>
      <c r="C5" s="5" t="n">
        <v>56718</v>
      </c>
      <c r="D5" s="5" t="n">
        <v>88506</v>
      </c>
    </row>
    <row r="6">
      <c r="A6" s="4" t="inlineStr">
        <is>
          <t>Increase/decrease (-) in retirement benefit obligations and provisions</t>
        </is>
      </c>
      <c r="B6" s="5" t="n">
        <v>-524</v>
      </c>
      <c r="C6" s="5" t="n">
        <v>11</v>
      </c>
      <c r="D6" s="5" t="n">
        <v>136</v>
      </c>
    </row>
    <row r="7">
      <c r="A7" s="4" t="inlineStr">
        <is>
          <t>Unrealized exchange losses/gains (-) and non-cash other financial result</t>
        </is>
      </c>
      <c r="B7" s="5" t="n">
        <v>-23858</v>
      </c>
      <c r="C7" s="5" t="n">
        <v>19908</v>
      </c>
      <c r="D7" s="5" t="n">
        <v>-41970</v>
      </c>
    </row>
    <row r="8">
      <c r="A8" s="4" t="inlineStr">
        <is>
          <t>Discounting effect of non-current deferred income</t>
        </is>
      </c>
      <c r="B8" s="5" t="n">
        <v>-227</v>
      </c>
      <c r="C8" s="5" t="n">
        <v>-645</v>
      </c>
      <c r="D8" s="5" t="n">
        <v>7672</v>
      </c>
    </row>
    <row r="9">
      <c r="A9" s="4" t="inlineStr">
        <is>
          <t>Discounting effect of other non-current liabilities</t>
        </is>
      </c>
      <c r="B9" s="5" t="n">
        <v>-395</v>
      </c>
      <c r="C9" s="5" t="n">
        <v>-318</v>
      </c>
      <c r="D9" s="5" t="n">
        <v>2271</v>
      </c>
    </row>
    <row r="10">
      <c r="A10" s="4" t="inlineStr">
        <is>
          <t>Discounting effect of contingent consideration receivable</t>
        </is>
      </c>
      <c r="B10" s="5" t="n">
        <v>-4002</v>
      </c>
      <c r="C10" s="4" t="inlineStr">
        <is>
          <t xml:space="preserve"> </t>
        </is>
      </c>
      <c r="D10" s="4" t="inlineStr">
        <is>
          <t xml:space="preserve"> </t>
        </is>
      </c>
    </row>
    <row r="11">
      <c r="A11" s="4" t="inlineStr">
        <is>
          <t>Fair value re-measurement of warrants</t>
        </is>
      </c>
      <c r="B11" s="5" t="n">
        <v>-4</v>
      </c>
      <c r="C11" s="5" t="n">
        <v>-18</v>
      </c>
      <c r="D11" s="5" t="n">
        <v>-186</v>
      </c>
    </row>
    <row r="12">
      <c r="A12" s="4" t="inlineStr">
        <is>
          <t>Net change in fair value of current financial investments</t>
        </is>
      </c>
      <c r="B12" s="5" t="n">
        <v>-49984</v>
      </c>
      <c r="C12" s="5" t="n">
        <v>-22690</v>
      </c>
      <c r="D12" s="5" t="n">
        <v>-6929</v>
      </c>
    </row>
    <row r="13">
      <c r="A13" s="4" t="inlineStr">
        <is>
          <t>Fair value adjustment financial assets held at fair value through profit or loss</t>
        </is>
      </c>
      <c r="B13" s="4" t="inlineStr">
        <is>
          <t xml:space="preserve"> </t>
        </is>
      </c>
      <c r="C13" s="5" t="n">
        <v>390</v>
      </c>
      <c r="D13" s="4" t="inlineStr">
        <is>
          <t xml:space="preserve"> </t>
        </is>
      </c>
    </row>
    <row r="14">
      <c r="A14" s="4" t="inlineStr">
        <is>
          <t>Fair value adjustment contingent consideration receivable</t>
        </is>
      </c>
      <c r="B14" s="5" t="n">
        <v>-931</v>
      </c>
      <c r="C14" s="4" t="inlineStr">
        <is>
          <t xml:space="preserve"> </t>
        </is>
      </c>
      <c r="D14" s="4" t="inlineStr">
        <is>
          <t xml:space="preserve"> </t>
        </is>
      </c>
    </row>
    <row r="15">
      <c r="A15" s="4" t="inlineStr">
        <is>
          <t>Other non-cash expenses</t>
        </is>
      </c>
      <c r="B15" s="5" t="n">
        <v>-12</v>
      </c>
      <c r="C15" s="5" t="n">
        <v>2292</v>
      </c>
      <c r="D15" s="5" t="n">
        <v>2229</v>
      </c>
    </row>
    <row r="16">
      <c r="A16" s="4" t="inlineStr">
        <is>
          <t>Impairment loss on trade receivables</t>
        </is>
      </c>
      <c r="B16" s="5" t="n">
        <v>9643</v>
      </c>
      <c r="C16" s="4" t="inlineStr">
        <is>
          <t xml:space="preserve"> </t>
        </is>
      </c>
      <c r="D16" s="4" t="inlineStr">
        <is>
          <t xml:space="preserve"> </t>
        </is>
      </c>
    </row>
    <row r="17">
      <c r="A17" s="4" t="inlineStr">
        <is>
          <t>Total adjustment for non-cash transactions</t>
        </is>
      </c>
      <c r="B17" s="5" t="n">
        <v>-4909</v>
      </c>
      <c r="C17" s="5" t="n">
        <v>99291</v>
      </c>
      <c r="D17" s="5" t="n">
        <v>117296</v>
      </c>
    </row>
    <row r="18">
      <c r="A18" s="4" t="inlineStr">
        <is>
          <t>Interest expense</t>
        </is>
      </c>
      <c r="B18" s="5" t="n">
        <v>912</v>
      </c>
      <c r="C18" s="5" t="n">
        <v>1867</v>
      </c>
      <c r="D18" s="5" t="n">
        <v>6967</v>
      </c>
    </row>
    <row r="19">
      <c r="A19" s="4" t="inlineStr">
        <is>
          <t>Interest Income</t>
        </is>
      </c>
      <c r="B19" s="5" t="n">
        <v>89378</v>
      </c>
      <c r="C19" s="5" t="n">
        <v>79319</v>
      </c>
      <c r="D19" s="5" t="n">
        <v>14344</v>
      </c>
    </row>
    <row r="20">
      <c r="A20" s="4" t="inlineStr">
        <is>
          <t>Tax expense</t>
        </is>
      </c>
      <c r="B20" s="5" t="n">
        <v>-1705</v>
      </c>
      <c r="C20" s="5" t="n">
        <v>11689</v>
      </c>
      <c r="D20" s="5" t="n">
        <v>2844</v>
      </c>
    </row>
    <row r="21">
      <c r="A21" s="4" t="inlineStr">
        <is>
          <t>Correction for cash used for other liabilities related to the disposal of subsidiaries.</t>
        </is>
      </c>
      <c r="B21" s="5" t="n">
        <v>527</v>
      </c>
      <c r="C21" s="4" t="inlineStr">
        <is>
          <t xml:space="preserve"> </t>
        </is>
      </c>
      <c r="D21" s="4" t="inlineStr">
        <is>
          <t xml:space="preserve"> </t>
        </is>
      </c>
    </row>
    <row r="22">
      <c r="A22" s="4" t="inlineStr">
        <is>
          <t>Total adjustment for items to disclose separately under operating cash flow</t>
        </is>
      </c>
      <c r="B22" s="5" t="n">
        <v>-89644</v>
      </c>
      <c r="C22" s="5" t="n">
        <v>-65763</v>
      </c>
      <c r="D22" s="5" t="n">
        <v>-4533</v>
      </c>
    </row>
    <row r="23">
      <c r="A23" s="4" t="inlineStr">
        <is>
          <t>Gain on disposal of subsidiaries</t>
        </is>
      </c>
      <c r="B23" s="5" t="n">
        <v>-52488</v>
      </c>
      <c r="C23" s="4" t="inlineStr">
        <is>
          <t xml:space="preserve"> </t>
        </is>
      </c>
      <c r="D23" s="4" t="inlineStr">
        <is>
          <t xml:space="preserve"> </t>
        </is>
      </c>
    </row>
    <row r="24">
      <c r="A24" s="4" t="inlineStr">
        <is>
          <t>Gain (-)/loss on sale of fixed assets</t>
        </is>
      </c>
      <c r="B24" s="5" t="n">
        <v>8</v>
      </c>
      <c r="C24" s="5" t="n">
        <v>-1091</v>
      </c>
      <c r="D24" s="5" t="n">
        <v>-23</v>
      </c>
    </row>
    <row r="25">
      <c r="A25" s="4" t="inlineStr">
        <is>
          <t>Investment Income related to current financial investments</t>
        </is>
      </c>
      <c r="B25" s="5" t="n">
        <v>-23759</v>
      </c>
      <c r="C25" s="5" t="n">
        <v>-15597</v>
      </c>
      <c r="D25" s="5" t="n">
        <v>-3766</v>
      </c>
    </row>
    <row r="26">
      <c r="A26" s="4" t="inlineStr">
        <is>
          <t>Total adjustment for items to disclose separately under investing and financing cash flow</t>
        </is>
      </c>
      <c r="B26" s="5" t="n">
        <v>-76239</v>
      </c>
      <c r="C26" s="5" t="n">
        <v>-16688</v>
      </c>
      <c r="D26" s="5" t="n">
        <v>-3789</v>
      </c>
    </row>
    <row r="27">
      <c r="A27" s="4" t="inlineStr">
        <is>
          <t>Increase in inventories</t>
        </is>
      </c>
      <c r="B27" s="5" t="n">
        <v>23039</v>
      </c>
      <c r="C27" s="5" t="n">
        <v>-24076</v>
      </c>
      <c r="D27" s="5" t="n">
        <v>-34588</v>
      </c>
    </row>
    <row r="28">
      <c r="A28" s="4" t="inlineStr">
        <is>
          <t>Increase (-)/ decrease in receivables</t>
        </is>
      </c>
      <c r="B28" s="5" t="n">
        <v>-31055</v>
      </c>
      <c r="C28" s="5" t="n">
        <v>-39114</v>
      </c>
      <c r="D28" s="5" t="n">
        <v>68984</v>
      </c>
    </row>
    <row r="29">
      <c r="A29" s="4" t="inlineStr">
        <is>
          <t>Increase/decrease (-) in liabilities</t>
        </is>
      </c>
      <c r="B29" s="5" t="n">
        <v>-53429</v>
      </c>
      <c r="C29" s="5" t="n">
        <v>31817</v>
      </c>
      <c r="D29" s="5" t="n">
        <v>-2083</v>
      </c>
    </row>
    <row r="30">
      <c r="A30" s="4" t="inlineStr">
        <is>
          <t>Total change in working capital other than deferred income</t>
        </is>
      </c>
      <c r="B30" s="6" t="n">
        <v>-61445</v>
      </c>
      <c r="C30" s="6" t="n">
        <v>-31373</v>
      </c>
      <c r="D30" s="6" t="n">
        <v>32313</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4</t>
        </is>
      </c>
    </row>
    <row r="3">
      <c r="A3" s="3" t="inlineStr">
        <is>
          <t>Staff costs</t>
        </is>
      </c>
      <c r="B3" s="4" t="inlineStr">
        <is>
          <t xml:space="preserve"> </t>
        </is>
      </c>
    </row>
    <row r="4">
      <c r="A4" s="4" t="inlineStr">
        <is>
          <t>Staff costs</t>
        </is>
      </c>
      <c r="B4" s="4" t="inlineStr">
        <is>
          <t>9. Staff costs The continuing ​ ​ ​ ​ ​ ​ ​ ​ ​ ​ ​ ​ 2024 2023 2022 Number of employees on December 31 ​ ​ 704 ​ ​ 646 ​ ​ 724 Total ​ ​ 704 ​ ​ 646 ​ ​ 724 ​ The average number of FTE’s of our continuing operations during the years 2024, 2023 and 2022 was: ​ ​ ​ ​ ​ ​ ​ ​ ​ ​ ​ ​ ​ Year ended December 31, ​ 2024 2023 2022 Members of the Executive Committee ​ ​ 4 ​ ​ 4 ​ ​ 4 Research and development ​ ​ 408 ​ ​ 372 ​ ​ 434 Commercial and medical affairs ​ ​ 26 ​ ​ 13 ​ ​ 7 Corporate and support ​ ​ 207 ​ ​ 245 ​ ​ 250 Total ​ ​ 645 ​ ​ 634 ​ ​ 695 ​ Their aggregate remuneration comprised: ​ ​ ​ ​ ​ ​ ​ ​ ​ ​ ​ ​ ​ Year ended December 31, ​ 2024 2023 2022 ​ ​ ​ (Euro, in thousands) Wages and salaries ​ € (98,863) ​ € (100,250) ​ € (99,708) Social security costs ​ ​ (15,590) ​ ​ (15,742) ​ ​ (16,748) Pension costs ​ ​ (5,669) ​ ​ (5,581) ​ ​ (5,583) Costs related to subscription right plans ​ ​ (17,685) ​ ​ (36,628) ​ ​ (62,003) Other personnel costs ​ ​ (9,136) ​ ​ (6,682) ​ ​ (9,670) Total personnel costs ​ € (146,943) ​ € (164,883) ​ € (193,712) ​ ​ Reference is made to note 32 “Share-based payments” for more information on our subscription right pla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ff-balance sheet arrangements (Details) - EUR (€) € in Thousands</t>
        </is>
      </c>
      <c r="B1" s="2" t="inlineStr">
        <is>
          <t>Dec. 31, 2024</t>
        </is>
      </c>
      <c r="C1" s="2" t="inlineStr">
        <is>
          <t>Dec. 31, 2023</t>
        </is>
      </c>
    </row>
    <row r="2">
      <c r="A2" s="3" t="inlineStr">
        <is>
          <t>Off-balance sheet arrangements</t>
        </is>
      </c>
      <c r="B2" s="4" t="inlineStr">
        <is>
          <t xml:space="preserve"> </t>
        </is>
      </c>
      <c r="C2" s="4" t="inlineStr">
        <is>
          <t xml:space="preserve"> </t>
        </is>
      </c>
    </row>
    <row r="3">
      <c r="A3" s="4" t="inlineStr">
        <is>
          <t>Purchase commitments</t>
        </is>
      </c>
      <c r="B3" s="6" t="n">
        <v>272240</v>
      </c>
      <c r="C3" s="6" t="n">
        <v>408521</v>
      </c>
    </row>
    <row r="4">
      <c r="A4" s="4" t="inlineStr">
        <is>
          <t>Less than 1 year</t>
        </is>
      </c>
      <c r="B4" s="4" t="inlineStr">
        <is>
          <t xml:space="preserve"> </t>
        </is>
      </c>
      <c r="C4" s="4" t="inlineStr">
        <is>
          <t xml:space="preserve"> </t>
        </is>
      </c>
    </row>
    <row r="5">
      <c r="A5" s="3" t="inlineStr">
        <is>
          <t>Off-balance sheet arrangements</t>
        </is>
      </c>
      <c r="B5" s="4" t="inlineStr">
        <is>
          <t xml:space="preserve"> </t>
        </is>
      </c>
      <c r="C5" s="4" t="inlineStr">
        <is>
          <t xml:space="preserve"> </t>
        </is>
      </c>
    </row>
    <row r="6">
      <c r="A6" s="4" t="inlineStr">
        <is>
          <t>Purchase commitments</t>
        </is>
      </c>
      <c r="B6" s="5" t="n">
        <v>189662</v>
      </c>
      <c r="C6" s="5" t="n">
        <v>237495</v>
      </c>
    </row>
    <row r="7">
      <c r="A7" s="4" t="inlineStr">
        <is>
          <t>1-3 years</t>
        </is>
      </c>
      <c r="B7" s="4" t="inlineStr">
        <is>
          <t xml:space="preserve"> </t>
        </is>
      </c>
      <c r="C7" s="4" t="inlineStr">
        <is>
          <t xml:space="preserve"> </t>
        </is>
      </c>
    </row>
    <row r="8">
      <c r="A8" s="3" t="inlineStr">
        <is>
          <t>Off-balance sheet arrangements</t>
        </is>
      </c>
      <c r="B8" s="4" t="inlineStr">
        <is>
          <t xml:space="preserve"> </t>
        </is>
      </c>
      <c r="C8" s="4" t="inlineStr">
        <is>
          <t xml:space="preserve"> </t>
        </is>
      </c>
    </row>
    <row r="9">
      <c r="A9" s="4" t="inlineStr">
        <is>
          <t>Purchase commitments</t>
        </is>
      </c>
      <c r="B9" s="5" t="n">
        <v>70323</v>
      </c>
      <c r="C9" s="5" t="n">
        <v>143532</v>
      </c>
    </row>
    <row r="10">
      <c r="A10" s="4" t="inlineStr">
        <is>
          <t>3-5 years</t>
        </is>
      </c>
      <c r="B10" s="4" t="inlineStr">
        <is>
          <t xml:space="preserve"> </t>
        </is>
      </c>
      <c r="C10" s="4" t="inlineStr">
        <is>
          <t xml:space="preserve"> </t>
        </is>
      </c>
    </row>
    <row r="11">
      <c r="A11" s="3" t="inlineStr">
        <is>
          <t>Off-balance sheet arrangements</t>
        </is>
      </c>
      <c r="B11" s="4" t="inlineStr">
        <is>
          <t xml:space="preserve"> </t>
        </is>
      </c>
      <c r="C11" s="4" t="inlineStr">
        <is>
          <t xml:space="preserve"> </t>
        </is>
      </c>
    </row>
    <row r="12">
      <c r="A12" s="4" t="inlineStr">
        <is>
          <t>Purchase commitments</t>
        </is>
      </c>
      <c r="B12" s="5" t="n">
        <v>10962</v>
      </c>
      <c r="C12" s="5" t="n">
        <v>25768</v>
      </c>
    </row>
    <row r="13">
      <c r="A13" s="4" t="inlineStr">
        <is>
          <t>More than 5 years</t>
        </is>
      </c>
      <c r="B13" s="4" t="inlineStr">
        <is>
          <t xml:space="preserve"> </t>
        </is>
      </c>
      <c r="C13" s="4" t="inlineStr">
        <is>
          <t xml:space="preserve"> </t>
        </is>
      </c>
    </row>
    <row r="14">
      <c r="A14" s="3" t="inlineStr">
        <is>
          <t>Off-balance sheet arrangements</t>
        </is>
      </c>
      <c r="B14" s="4" t="inlineStr">
        <is>
          <t xml:space="preserve"> </t>
        </is>
      </c>
      <c r="C14" s="4" t="inlineStr">
        <is>
          <t xml:space="preserve"> </t>
        </is>
      </c>
    </row>
    <row r="15">
      <c r="A15" s="4" t="inlineStr">
        <is>
          <t>Purchase commitments</t>
        </is>
      </c>
      <c r="B15" s="6" t="n">
        <v>1293</v>
      </c>
      <c r="C15" s="6" t="n">
        <v>172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Off-balance sheet arrangements narrative (Details)</t>
        </is>
      </c>
      <c r="B1" s="2" t="inlineStr">
        <is>
          <t>Dec. 31, 2024 EUR (€)</t>
        </is>
      </c>
      <c r="C1" s="2" t="inlineStr">
        <is>
          <t>Dec. 31, 2024 USD ($)</t>
        </is>
      </c>
      <c r="D1" s="2" t="inlineStr">
        <is>
          <t>May 30, 2024 USD ($)</t>
        </is>
      </c>
      <c r="E1" s="2" t="inlineStr">
        <is>
          <t>Dec. 31, 2023 EUR (€)</t>
        </is>
      </c>
    </row>
    <row r="2">
      <c r="A2" s="3" t="inlineStr">
        <is>
          <t>Disclosure of analysis of single amount of off-balance sheet arrangements [line items]</t>
        </is>
      </c>
      <c r="B2" s="4" t="inlineStr">
        <is>
          <t xml:space="preserve"> </t>
        </is>
      </c>
      <c r="C2" s="4" t="inlineStr">
        <is>
          <t xml:space="preserve"> </t>
        </is>
      </c>
      <c r="D2" s="4" t="inlineStr">
        <is>
          <t xml:space="preserve"> </t>
        </is>
      </c>
      <c r="E2" s="4" t="inlineStr">
        <is>
          <t xml:space="preserve"> </t>
        </is>
      </c>
    </row>
    <row r="3">
      <c r="A3" s="4" t="inlineStr">
        <is>
          <t>Purchase Commitments Related To Projects In Development Phase</t>
        </is>
      </c>
      <c r="B3" s="6" t="n">
        <v>160900000</v>
      </c>
      <c r="C3" s="4" t="inlineStr">
        <is>
          <t xml:space="preserve"> </t>
        </is>
      </c>
      <c r="D3" s="4" t="inlineStr">
        <is>
          <t xml:space="preserve"> </t>
        </is>
      </c>
      <c r="E3" s="6" t="n">
        <v>239600000</v>
      </c>
    </row>
    <row r="4">
      <c r="A4" s="4" t="inlineStr">
        <is>
          <t>Purchase Commitment Related to Shared Services</t>
        </is>
      </c>
      <c r="B4" s="5" t="n">
        <v>46000000</v>
      </c>
      <c r="C4" s="4" t="inlineStr">
        <is>
          <t xml:space="preserve"> </t>
        </is>
      </c>
      <c r="D4" s="4" t="inlineStr">
        <is>
          <t xml:space="preserve"> </t>
        </is>
      </c>
      <c r="E4" s="5" t="n">
        <v>45900000</v>
      </c>
    </row>
    <row r="5">
      <c r="A5" s="4" t="inlineStr">
        <is>
          <t>Purchase Commitment Related to Jyseleca Product Supply Chain</t>
        </is>
      </c>
      <c r="B5" s="5" t="n">
        <v>2600000</v>
      </c>
      <c r="C5" s="4" t="inlineStr">
        <is>
          <t xml:space="preserve"> </t>
        </is>
      </c>
      <c r="D5" s="4" t="inlineStr">
        <is>
          <t xml:space="preserve"> </t>
        </is>
      </c>
      <c r="E5" s="5" t="n">
        <v>14200000</v>
      </c>
    </row>
    <row r="6">
      <c r="A6" s="4" t="inlineStr">
        <is>
          <t>Purchase Commitment Related to Commercial And Medical Affairs</t>
        </is>
      </c>
      <c r="B6" s="5" t="n">
        <v>1700000</v>
      </c>
      <c r="C6" s="4" t="inlineStr">
        <is>
          <t xml:space="preserve"> </t>
        </is>
      </c>
      <c r="D6" s="4" t="inlineStr">
        <is>
          <t xml:space="preserve"> </t>
        </is>
      </c>
      <c r="E6" s="5" t="n">
        <v>29900000</v>
      </c>
    </row>
    <row r="7">
      <c r="A7" s="4" t="inlineStr">
        <is>
          <t>Purchase Commitment Related To Project In Discovery Research Phase</t>
        </is>
      </c>
      <c r="B7" s="5" t="n">
        <v>60900000</v>
      </c>
      <c r="C7" s="4" t="inlineStr">
        <is>
          <t xml:space="preserve"> </t>
        </is>
      </c>
      <c r="D7" s="4" t="inlineStr">
        <is>
          <t xml:space="preserve"> </t>
        </is>
      </c>
      <c r="E7" s="5" t="n">
        <v>79000000</v>
      </c>
    </row>
    <row r="8">
      <c r="A8" s="4" t="inlineStr">
        <is>
          <t>Purchase Commitment Related To Services From Novalix.</t>
        </is>
      </c>
      <c r="B8" s="5" t="n">
        <v>41600000</v>
      </c>
      <c r="C8" s="4" t="inlineStr">
        <is>
          <t xml:space="preserve"> </t>
        </is>
      </c>
      <c r="D8" s="4" t="inlineStr">
        <is>
          <t xml:space="preserve"> </t>
        </is>
      </c>
      <c r="E8" s="4" t="inlineStr">
        <is>
          <t xml:space="preserve"> </t>
        </is>
      </c>
    </row>
    <row r="9">
      <c r="A9" s="4" t="inlineStr">
        <is>
          <t>Purchase commitments</t>
        </is>
      </c>
      <c r="B9" s="5" t="n">
        <v>272240000</v>
      </c>
      <c r="C9" s="4" t="inlineStr">
        <is>
          <t xml:space="preserve"> </t>
        </is>
      </c>
      <c r="D9" s="4" t="inlineStr">
        <is>
          <t xml:space="preserve"> </t>
        </is>
      </c>
      <c r="E9" s="6" t="n">
        <v>408521000</v>
      </c>
    </row>
    <row r="10">
      <c r="A10" s="4" t="inlineStr">
        <is>
          <t>Commitments With Adaptimmune. | $</t>
        </is>
      </c>
      <c r="B10" s="4" t="inlineStr">
        <is>
          <t xml:space="preserve"> </t>
        </is>
      </c>
      <c r="C10" s="10" t="n">
        <v>465000000</v>
      </c>
      <c r="D10" s="4" t="inlineStr">
        <is>
          <t xml:space="preserve"> </t>
        </is>
      </c>
      <c r="E10" s="4" t="inlineStr">
        <is>
          <t xml:space="preserve"> </t>
        </is>
      </c>
    </row>
    <row r="11">
      <c r="A11" s="4" t="inlineStr">
        <is>
          <t>Commitments With Another Pharmaceutical Company</t>
        </is>
      </c>
      <c r="B11" s="6" t="n">
        <v>243500000</v>
      </c>
      <c r="C11" s="4" t="inlineStr">
        <is>
          <t xml:space="preserve"> </t>
        </is>
      </c>
      <c r="D11" s="4" t="inlineStr">
        <is>
          <t xml:space="preserve"> </t>
        </is>
      </c>
      <c r="E11" s="4" t="inlineStr">
        <is>
          <t xml:space="preserve"> </t>
        </is>
      </c>
    </row>
    <row r="12">
      <c r="A12" s="4" t="inlineStr">
        <is>
          <t>Adaptimmune Collaboration [member]</t>
        </is>
      </c>
      <c r="B12" s="4" t="inlineStr">
        <is>
          <t xml:space="preserve"> </t>
        </is>
      </c>
      <c r="C12" s="4" t="inlineStr">
        <is>
          <t xml:space="preserve"> </t>
        </is>
      </c>
      <c r="D12" s="4" t="inlineStr">
        <is>
          <t xml:space="preserve"> </t>
        </is>
      </c>
      <c r="E12" s="4" t="inlineStr">
        <is>
          <t xml:space="preserve"> </t>
        </is>
      </c>
    </row>
    <row r="13">
      <c r="A13" s="3" t="inlineStr">
        <is>
          <t>Disclosure of analysis of single amount of off-balance sheet arrangements [line items]</t>
        </is>
      </c>
      <c r="B13" s="4" t="inlineStr">
        <is>
          <t xml:space="preserve"> </t>
        </is>
      </c>
      <c r="C13" s="4" t="inlineStr">
        <is>
          <t xml:space="preserve"> </t>
        </is>
      </c>
      <c r="D13" s="4" t="inlineStr">
        <is>
          <t xml:space="preserve"> </t>
        </is>
      </c>
      <c r="E13" s="4" t="inlineStr">
        <is>
          <t xml:space="preserve"> </t>
        </is>
      </c>
    </row>
    <row r="14">
      <c r="A14" s="4" t="inlineStr">
        <is>
          <t>Purchase commitment related to R&amp;D funding | $</t>
        </is>
      </c>
      <c r="B14" s="4" t="inlineStr">
        <is>
          <t xml:space="preserve"> </t>
        </is>
      </c>
      <c r="C14" s="4" t="inlineStr">
        <is>
          <t xml:space="preserve"> </t>
        </is>
      </c>
      <c r="D14" s="10" t="n">
        <v>15000000</v>
      </c>
      <c r="E14" s="4" t="inlineStr">
        <is>
          <t xml:space="preserve"> </t>
        </is>
      </c>
    </row>
    <row r="15">
      <c r="A15" s="4" t="inlineStr">
        <is>
          <t>Purchase Commitment Related To Option Exercise Fees | $</t>
        </is>
      </c>
      <c r="B15" s="4" t="inlineStr">
        <is>
          <t xml:space="preserve"> </t>
        </is>
      </c>
      <c r="C15" s="4" t="inlineStr">
        <is>
          <t xml:space="preserve"> </t>
        </is>
      </c>
      <c r="D15" s="10" t="n">
        <v>100000000</v>
      </c>
      <c r="E15"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21" customWidth="1" min="2" max="2"/>
    <col width="20" customWidth="1" min="3" max="3"/>
    <col width="51" customWidth="1" min="4" max="4"/>
    <col width="51" customWidth="1" min="5" max="5"/>
    <col width="51" customWidth="1" min="6" max="6"/>
    <col width="25" customWidth="1" min="7" max="7"/>
  </cols>
  <sheetData>
    <row r="1">
      <c r="A1" s="1" t="inlineStr">
        <is>
          <t>Share based payments - Subscription right plans (Textual) (Details)</t>
        </is>
      </c>
      <c r="D1" s="2" t="inlineStr">
        <is>
          <t>12 Months Ended</t>
        </is>
      </c>
    </row>
    <row r="2">
      <c r="B2" s="2" t="inlineStr">
        <is>
          <t>Oct. 01, 2024 shares</t>
        </is>
      </c>
      <c r="C2" s="2" t="inlineStr">
        <is>
          <t>May 16, 2024 shares</t>
        </is>
      </c>
      <c r="D2" s="2" t="inlineStr">
        <is>
          <t>Dec. 31, 2024 EUR (€) EquityInstruments € / shares</t>
        </is>
      </c>
      <c r="E2" s="2" t="inlineStr">
        <is>
          <t>Dec. 31, 2023 EUR (€) EquityInstruments € / shares</t>
        </is>
      </c>
      <c r="F2" s="2" t="inlineStr">
        <is>
          <t>Dec. 31, 2022 EUR (€) EquityInstruments € / shares</t>
        </is>
      </c>
      <c r="G2" s="2" t="inlineStr">
        <is>
          <t>Dec. 31, 2021 € / shares</t>
        </is>
      </c>
    </row>
    <row r="3">
      <c r="A3" s="3" t="inlineStr">
        <is>
          <t>Subscription rights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exercise price</t>
        </is>
      </c>
      <c r="B4" s="4" t="inlineStr">
        <is>
          <t xml:space="preserve"> </t>
        </is>
      </c>
      <c r="C4" s="4" t="inlineStr">
        <is>
          <t xml:space="preserve"> </t>
        </is>
      </c>
      <c r="D4" s="7" t="n">
        <v>73.19</v>
      </c>
      <c r="E4" s="7" t="n">
        <v>77.93000000000001</v>
      </c>
      <c r="F4" s="7" t="n">
        <v>83.12</v>
      </c>
      <c r="G4" s="7" t="n">
        <v>92.69</v>
      </c>
    </row>
    <row r="5">
      <c r="A5" s="4" t="inlineStr">
        <is>
          <t>Subscription rights offered</t>
        </is>
      </c>
      <c r="B5" s="5" t="n">
        <v>41000</v>
      </c>
      <c r="C5" s="5" t="n">
        <v>1340000</v>
      </c>
      <c r="D5" s="5" t="n">
        <v>1381000</v>
      </c>
      <c r="E5" s="5" t="n">
        <v>1538400</v>
      </c>
      <c r="F5" s="5" t="n">
        <v>3127239</v>
      </c>
      <c r="G5" s="4" t="inlineStr">
        <is>
          <t xml:space="preserve"> </t>
        </is>
      </c>
    </row>
    <row r="6">
      <c r="A6" s="4" t="inlineStr">
        <is>
          <t>Subscription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cription rights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based compensation expense | €</t>
        </is>
      </c>
      <c r="B8" s="4" t="inlineStr">
        <is>
          <t xml:space="preserve"> </t>
        </is>
      </c>
      <c r="C8" s="4" t="inlineStr">
        <is>
          <t xml:space="preserve"> </t>
        </is>
      </c>
      <c r="D8" s="6" t="n">
        <v>19886000</v>
      </c>
      <c r="E8" s="6" t="n">
        <v>56718000</v>
      </c>
      <c r="F8" s="6" t="n">
        <v>88506000</v>
      </c>
      <c r="G8" s="4" t="inlineStr">
        <is>
          <t xml:space="preserve"> </t>
        </is>
      </c>
    </row>
    <row r="9">
      <c r="A9" s="4" t="inlineStr">
        <is>
          <t>Average exercise price</t>
        </is>
      </c>
      <c r="B9" s="4" t="inlineStr">
        <is>
          <t xml:space="preserve"> </t>
        </is>
      </c>
      <c r="C9" s="4" t="inlineStr">
        <is>
          <t xml:space="preserve"> </t>
        </is>
      </c>
      <c r="D9" s="7" t="n">
        <v>73.19</v>
      </c>
      <c r="E9" s="7" t="n">
        <v>77.93000000000001</v>
      </c>
      <c r="F9" s="9" t="n">
        <v>83.09999999999999</v>
      </c>
      <c r="G9" s="4" t="inlineStr">
        <is>
          <t xml:space="preserve"> </t>
        </is>
      </c>
    </row>
    <row r="10">
      <c r="A10" s="4" t="inlineStr">
        <is>
          <t>Weighted average remaining expected life</t>
        </is>
      </c>
      <c r="B10" s="4" t="inlineStr">
        <is>
          <t xml:space="preserve"> </t>
        </is>
      </c>
      <c r="C10" s="4" t="inlineStr">
        <is>
          <t xml:space="preserve"> </t>
        </is>
      </c>
      <c r="D10" s="4" t="inlineStr">
        <is>
          <t>1560 days</t>
        </is>
      </c>
      <c r="E10" s="4" t="inlineStr">
        <is>
          <t>1728 days</t>
        </is>
      </c>
      <c r="F10" s="4" t="inlineStr">
        <is>
          <t>1914 days</t>
        </is>
      </c>
      <c r="G10" s="4" t="inlineStr">
        <is>
          <t xml:space="preserve"> </t>
        </is>
      </c>
    </row>
    <row r="11">
      <c r="A11" s="4" t="inlineStr">
        <is>
          <t>Subscription rights offered | EquityInstruments</t>
        </is>
      </c>
      <c r="B11" s="4" t="inlineStr">
        <is>
          <t xml:space="preserve"> </t>
        </is>
      </c>
      <c r="C11" s="4" t="inlineStr">
        <is>
          <t xml:space="preserve"> </t>
        </is>
      </c>
      <c r="D11" s="5" t="n">
        <v>1381000</v>
      </c>
      <c r="E11" s="4" t="inlineStr">
        <is>
          <t xml:space="preserve"> </t>
        </is>
      </c>
      <c r="F11" s="4" t="inlineStr">
        <is>
          <t xml:space="preserve"> </t>
        </is>
      </c>
      <c r="G11" s="4" t="inlineStr">
        <is>
          <t xml:space="preserve"> </t>
        </is>
      </c>
    </row>
    <row r="12">
      <c r="A12" s="4" t="inlineStr">
        <is>
          <t>Subscription rights | Members of the Board of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cription rights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36 months</t>
        </is>
      </c>
      <c r="E14" s="4" t="inlineStr">
        <is>
          <t xml:space="preserve"> </t>
        </is>
      </c>
      <c r="F14" s="4" t="inlineStr">
        <is>
          <t xml:space="preserve"> </t>
        </is>
      </c>
      <c r="G14" s="4" t="inlineStr">
        <is>
          <t xml:space="preserve"> </t>
        </is>
      </c>
    </row>
    <row r="15">
      <c r="A15" s="4" t="inlineStr">
        <is>
          <t>Percentage vested</t>
        </is>
      </c>
      <c r="B15" s="4" t="inlineStr">
        <is>
          <t xml:space="preserve"> </t>
        </is>
      </c>
      <c r="C15" s="4" t="inlineStr">
        <is>
          <t xml:space="preserve"> </t>
        </is>
      </c>
      <c r="D15" s="12" t="n">
        <v>0.027</v>
      </c>
      <c r="E15" s="4" t="inlineStr">
        <is>
          <t xml:space="preserve"> </t>
        </is>
      </c>
      <c r="F15" s="4" t="inlineStr">
        <is>
          <t xml:space="preserve"> </t>
        </is>
      </c>
      <c r="G15" s="4" t="inlineStr">
        <is>
          <t xml:space="preserve"> </t>
        </is>
      </c>
    </row>
    <row r="16">
      <c r="A16" s="4" t="inlineStr">
        <is>
          <t>Twenty Twenty Four Plan ROW And RMV [Member] | Vesting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cription rights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vested</t>
        </is>
      </c>
      <c r="B18" s="4" t="inlineStr">
        <is>
          <t xml:space="preserve"> </t>
        </is>
      </c>
      <c r="C18" s="4" t="inlineStr">
        <is>
          <t xml:space="preserve"> </t>
        </is>
      </c>
      <c r="D18" s="11" t="n">
        <v>0.25</v>
      </c>
      <c r="E18" s="4" t="inlineStr">
        <is>
          <t xml:space="preserve"> </t>
        </is>
      </c>
      <c r="F18" s="4" t="inlineStr">
        <is>
          <t xml:space="preserve"> </t>
        </is>
      </c>
      <c r="G18" s="4" t="inlineStr">
        <is>
          <t xml:space="preserve"> </t>
        </is>
      </c>
    </row>
    <row r="19">
      <c r="A19" s="4" t="inlineStr">
        <is>
          <t>Twenty Twenty Four Plan ROW And RMV [Member] | Vesting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cription rights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vested</t>
        </is>
      </c>
      <c r="B21" s="4" t="inlineStr">
        <is>
          <t xml:space="preserve"> </t>
        </is>
      </c>
      <c r="C21" s="4" t="inlineStr">
        <is>
          <t xml:space="preserve"> </t>
        </is>
      </c>
      <c r="D21" s="11" t="n">
        <v>0.25</v>
      </c>
      <c r="E21" s="4" t="inlineStr">
        <is>
          <t xml:space="preserve"> </t>
        </is>
      </c>
      <c r="F21" s="4" t="inlineStr">
        <is>
          <t xml:space="preserve"> </t>
        </is>
      </c>
      <c r="G21" s="4" t="inlineStr">
        <is>
          <t xml:space="preserve"> </t>
        </is>
      </c>
    </row>
    <row r="22">
      <c r="A22" s="4" t="inlineStr">
        <is>
          <t>Twenty Twenty Four Plan ROW And RMV [Member] | Vesting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cription rights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vested</t>
        </is>
      </c>
      <c r="B24" s="4" t="inlineStr">
        <is>
          <t xml:space="preserve"> </t>
        </is>
      </c>
      <c r="C24" s="4" t="inlineStr">
        <is>
          <t xml:space="preserve"> </t>
        </is>
      </c>
      <c r="D24" s="11" t="n">
        <v>0.5</v>
      </c>
      <c r="E24" s="4" t="inlineStr">
        <is>
          <t xml:space="preserve"> </t>
        </is>
      </c>
      <c r="F24" s="4" t="inlineStr">
        <is>
          <t xml:space="preserve"> </t>
        </is>
      </c>
      <c r="G24" s="4" t="inlineStr">
        <is>
          <t xml:space="preserve"> </t>
        </is>
      </c>
    </row>
  </sheetData>
  <mergeCells count="2">
    <mergeCell ref="D1:F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cols>
    <col width="80" customWidth="1" min="1" max="1"/>
    <col width="21" customWidth="1" min="2" max="2"/>
    <col width="20" customWidth="1" min="3" max="3"/>
    <col width="43" customWidth="1" min="4" max="4"/>
    <col width="43" customWidth="1" min="5" max="5"/>
    <col width="43" customWidth="1" min="6" max="6"/>
    <col width="43" customWidth="1" min="7" max="7"/>
  </cols>
  <sheetData>
    <row r="1">
      <c r="A1" s="1" t="inlineStr">
        <is>
          <t>Share based payments - Summary of subscription rights outstanding and exercisable (Details)</t>
        </is>
      </c>
      <c r="D1" s="2" t="inlineStr">
        <is>
          <t>12 Months Ended</t>
        </is>
      </c>
    </row>
    <row r="2">
      <c r="B2" s="2" t="inlineStr">
        <is>
          <t>Oct. 01, 2024 shares</t>
        </is>
      </c>
      <c r="C2" s="2" t="inlineStr">
        <is>
          <t>May 16, 2024 shares</t>
        </is>
      </c>
      <c r="D2" s="2" t="inlineStr">
        <is>
          <t>Dec. 31, 2024 EquityInstruments € / shares</t>
        </is>
      </c>
      <c r="E2" s="2" t="inlineStr">
        <is>
          <t>Dec. 31, 2023 EquityInstruments € / shares</t>
        </is>
      </c>
      <c r="F2" s="2" t="inlineStr">
        <is>
          <t>Dec. 31, 2022 EquityInstruments € / shares</t>
        </is>
      </c>
      <c r="G2" s="2" t="inlineStr">
        <is>
          <t>Dec. 31, 2021 EquityInstrument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 € / shares</t>
        </is>
      </c>
      <c r="B4" s="4" t="inlineStr">
        <is>
          <t xml:space="preserve"> </t>
        </is>
      </c>
      <c r="C4" s="4" t="inlineStr">
        <is>
          <t xml:space="preserve"> </t>
        </is>
      </c>
      <c r="D4" s="7" t="n">
        <v>73.19</v>
      </c>
      <c r="E4" s="7" t="n">
        <v>77.93000000000001</v>
      </c>
      <c r="F4" s="7" t="n">
        <v>83.12</v>
      </c>
      <c r="G4" s="7" t="n">
        <v>92.69</v>
      </c>
    </row>
    <row r="5">
      <c r="A5" s="4" t="inlineStr">
        <is>
          <t>Outstanding at the beginning of the year</t>
        </is>
      </c>
      <c r="B5" s="4" t="inlineStr">
        <is>
          <t xml:space="preserve"> </t>
        </is>
      </c>
      <c r="C5" s="4" t="inlineStr">
        <is>
          <t xml:space="preserve"> </t>
        </is>
      </c>
      <c r="D5" s="5" t="n">
        <v>11472520</v>
      </c>
      <c r="E5" s="5" t="n">
        <v>10816856</v>
      </c>
      <c r="F5" s="5" t="n">
        <v>8579837</v>
      </c>
      <c r="G5" s="4" t="inlineStr">
        <is>
          <t xml:space="preserve"> </t>
        </is>
      </c>
    </row>
    <row r="6">
      <c r="A6" s="4" t="inlineStr">
        <is>
          <t>Granted during the year</t>
        </is>
      </c>
      <c r="B6" s="5" t="n">
        <v>41000</v>
      </c>
      <c r="C6" s="5" t="n">
        <v>1340000</v>
      </c>
      <c r="D6" s="5" t="n">
        <v>1381000</v>
      </c>
      <c r="E6" s="5" t="n">
        <v>1538400</v>
      </c>
      <c r="F6" s="5" t="n">
        <v>3127239</v>
      </c>
      <c r="G6" s="4" t="inlineStr">
        <is>
          <t xml:space="preserve"> </t>
        </is>
      </c>
    </row>
    <row r="7">
      <c r="A7" s="4" t="inlineStr">
        <is>
          <t>Exercised during year</t>
        </is>
      </c>
      <c r="B7" s="4" t="inlineStr">
        <is>
          <t xml:space="preserve"> </t>
        </is>
      </c>
      <c r="C7" s="4" t="inlineStr">
        <is>
          <t xml:space="preserve"> </t>
        </is>
      </c>
      <c r="D7" s="4" t="inlineStr">
        <is>
          <t xml:space="preserve"> </t>
        </is>
      </c>
      <c r="E7" s="5" t="n">
        <v>-61560</v>
      </c>
      <c r="F7" s="5" t="n">
        <v>-282790</v>
      </c>
      <c r="G7" s="4" t="inlineStr">
        <is>
          <t xml:space="preserve"> </t>
        </is>
      </c>
    </row>
    <row r="8">
      <c r="A8" s="4" t="inlineStr">
        <is>
          <t>Forfeited during the year</t>
        </is>
      </c>
      <c r="B8" s="4" t="inlineStr">
        <is>
          <t xml:space="preserve"> </t>
        </is>
      </c>
      <c r="C8" s="4" t="inlineStr">
        <is>
          <t xml:space="preserve"> </t>
        </is>
      </c>
      <c r="D8" s="5" t="n">
        <v>-547911</v>
      </c>
      <c r="E8" s="5" t="n">
        <v>-544676</v>
      </c>
      <c r="F8" s="5" t="n">
        <v>-607430</v>
      </c>
      <c r="G8" s="4" t="inlineStr">
        <is>
          <t xml:space="preserve"> </t>
        </is>
      </c>
    </row>
    <row r="9">
      <c r="A9" s="4" t="inlineStr">
        <is>
          <t>Expired during the year</t>
        </is>
      </c>
      <c r="B9" s="4" t="inlineStr">
        <is>
          <t xml:space="preserve"> </t>
        </is>
      </c>
      <c r="C9" s="4" t="inlineStr">
        <is>
          <t xml:space="preserve"> </t>
        </is>
      </c>
      <c r="D9" s="5" t="n">
        <v>-394500</v>
      </c>
      <c r="E9" s="5" t="n">
        <v>-276500</v>
      </c>
      <c r="F9" s="4" t="inlineStr">
        <is>
          <t xml:space="preserve"> </t>
        </is>
      </c>
      <c r="G9" s="4" t="inlineStr">
        <is>
          <t xml:space="preserve"> </t>
        </is>
      </c>
    </row>
    <row r="10">
      <c r="A10" s="4" t="inlineStr">
        <is>
          <t>Outstanding at the end of the year</t>
        </is>
      </c>
      <c r="B10" s="4" t="inlineStr">
        <is>
          <t xml:space="preserve"> </t>
        </is>
      </c>
      <c r="C10" s="4" t="inlineStr">
        <is>
          <t xml:space="preserve"> </t>
        </is>
      </c>
      <c r="D10" s="5" t="n">
        <v>11911109</v>
      </c>
      <c r="E10" s="5" t="n">
        <v>11472520</v>
      </c>
      <c r="F10" s="5" t="n">
        <v>10816856</v>
      </c>
      <c r="G10" s="4" t="inlineStr">
        <is>
          <t xml:space="preserve"> </t>
        </is>
      </c>
    </row>
    <row r="11">
      <c r="A11" s="4" t="inlineStr">
        <is>
          <t>Exercisable</t>
        </is>
      </c>
      <c r="B11" s="4" t="inlineStr">
        <is>
          <t xml:space="preserve"> </t>
        </is>
      </c>
      <c r="C11" s="4" t="inlineStr">
        <is>
          <t xml:space="preserve"> </t>
        </is>
      </c>
      <c r="D11" s="5" t="n">
        <v>5182941</v>
      </c>
      <c r="E11" s="5" t="n">
        <v>5836538</v>
      </c>
      <c r="F11" s="5" t="n">
        <v>2574218</v>
      </c>
      <c r="G11" s="5" t="n">
        <v>1751013</v>
      </c>
    </row>
    <row r="12">
      <c r="A12" s="4" t="inlineStr">
        <is>
          <t>Subscription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 € / shares</t>
        </is>
      </c>
      <c r="B14" s="4" t="inlineStr">
        <is>
          <t xml:space="preserve"> </t>
        </is>
      </c>
      <c r="C14" s="4" t="inlineStr">
        <is>
          <t xml:space="preserve"> </t>
        </is>
      </c>
      <c r="D14" s="7" t="n">
        <v>73.19</v>
      </c>
      <c r="E14" s="7" t="n">
        <v>77.93000000000001</v>
      </c>
      <c r="F14" s="9" t="n">
        <v>83.09999999999999</v>
      </c>
      <c r="G14" s="4" t="inlineStr">
        <is>
          <t xml:space="preserve"> </t>
        </is>
      </c>
    </row>
    <row r="15">
      <c r="A15" s="4" t="inlineStr">
        <is>
          <t>Outstanding at the beginning of the year</t>
        </is>
      </c>
      <c r="B15" s="4" t="inlineStr">
        <is>
          <t xml:space="preserve"> </t>
        </is>
      </c>
      <c r="C15" s="4" t="inlineStr">
        <is>
          <t xml:space="preserve"> </t>
        </is>
      </c>
      <c r="D15" s="5" t="n">
        <v>11472520</v>
      </c>
      <c r="E15" s="5" t="n">
        <v>10816856</v>
      </c>
      <c r="F15" s="4" t="inlineStr">
        <is>
          <t xml:space="preserve"> </t>
        </is>
      </c>
      <c r="G15" s="4" t="inlineStr">
        <is>
          <t xml:space="preserve"> </t>
        </is>
      </c>
    </row>
    <row r="16">
      <c r="A16" s="4" t="inlineStr">
        <is>
          <t>Granted during the year</t>
        </is>
      </c>
      <c r="B16" s="4" t="inlineStr">
        <is>
          <t xml:space="preserve"> </t>
        </is>
      </c>
      <c r="C16" s="4" t="inlineStr">
        <is>
          <t xml:space="preserve"> </t>
        </is>
      </c>
      <c r="D16" s="5" t="n">
        <v>1381000</v>
      </c>
      <c r="E16" s="4" t="inlineStr">
        <is>
          <t xml:space="preserve"> </t>
        </is>
      </c>
      <c r="F16" s="4" t="inlineStr">
        <is>
          <t xml:space="preserve"> </t>
        </is>
      </c>
      <c r="G16" s="4" t="inlineStr">
        <is>
          <t xml:space="preserve"> </t>
        </is>
      </c>
    </row>
    <row r="17">
      <c r="A17" s="4" t="inlineStr">
        <is>
          <t>Forfeited during the year</t>
        </is>
      </c>
      <c r="B17" s="4" t="inlineStr">
        <is>
          <t xml:space="preserve"> </t>
        </is>
      </c>
      <c r="C17" s="4" t="inlineStr">
        <is>
          <t xml:space="preserve"> </t>
        </is>
      </c>
      <c r="D17" s="5" t="n">
        <v>-547911</v>
      </c>
      <c r="E17" s="4" t="inlineStr">
        <is>
          <t xml:space="preserve"> </t>
        </is>
      </c>
      <c r="F17" s="4" t="inlineStr">
        <is>
          <t xml:space="preserve"> </t>
        </is>
      </c>
      <c r="G17" s="4" t="inlineStr">
        <is>
          <t xml:space="preserve"> </t>
        </is>
      </c>
    </row>
    <row r="18">
      <c r="A18" s="4" t="inlineStr">
        <is>
          <t>Expired during the year</t>
        </is>
      </c>
      <c r="B18" s="4" t="inlineStr">
        <is>
          <t xml:space="preserve"> </t>
        </is>
      </c>
      <c r="C18" s="4" t="inlineStr">
        <is>
          <t xml:space="preserve"> </t>
        </is>
      </c>
      <c r="D18" s="5" t="n">
        <v>-394500</v>
      </c>
      <c r="E18" s="4" t="inlineStr">
        <is>
          <t xml:space="preserve"> </t>
        </is>
      </c>
      <c r="F18" s="4" t="inlineStr">
        <is>
          <t xml:space="preserve"> </t>
        </is>
      </c>
      <c r="G18" s="4" t="inlineStr">
        <is>
          <t xml:space="preserve"> </t>
        </is>
      </c>
    </row>
    <row r="19">
      <c r="A19" s="4" t="inlineStr">
        <is>
          <t>Outstanding at the end of the year</t>
        </is>
      </c>
      <c r="B19" s="4" t="inlineStr">
        <is>
          <t xml:space="preserve"> </t>
        </is>
      </c>
      <c r="C19" s="4" t="inlineStr">
        <is>
          <t xml:space="preserve"> </t>
        </is>
      </c>
      <c r="D19" s="5" t="n">
        <v>11911109</v>
      </c>
      <c r="E19" s="5" t="n">
        <v>11472520</v>
      </c>
      <c r="F19" s="5" t="n">
        <v>10816856</v>
      </c>
      <c r="G19" s="4" t="inlineStr">
        <is>
          <t xml:space="preserve"> </t>
        </is>
      </c>
    </row>
    <row r="20">
      <c r="A20" s="4" t="inlineStr">
        <is>
          <t>Exercisable</t>
        </is>
      </c>
      <c r="B20" s="4" t="inlineStr">
        <is>
          <t xml:space="preserve"> </t>
        </is>
      </c>
      <c r="C20" s="4" t="inlineStr">
        <is>
          <t xml:space="preserve"> </t>
        </is>
      </c>
      <c r="D20" s="5" t="n">
        <v>5182941</v>
      </c>
      <c r="E20" s="4" t="inlineStr">
        <is>
          <t xml:space="preserve"> </t>
        </is>
      </c>
      <c r="F20" s="4" t="inlineStr">
        <is>
          <t xml:space="preserve"> </t>
        </is>
      </c>
      <c r="G20" s="4" t="inlineStr">
        <is>
          <t xml:space="preserve"> </t>
        </is>
      </c>
    </row>
    <row r="21">
      <c r="A21" s="4" t="inlineStr">
        <is>
          <t>2016 allocated on June 201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 € / shares</t>
        </is>
      </c>
      <c r="B23" s="4" t="inlineStr">
        <is>
          <t xml:space="preserve"> </t>
        </is>
      </c>
      <c r="C23" s="4" t="inlineStr">
        <is>
          <t xml:space="preserve"> </t>
        </is>
      </c>
      <c r="D23" s="9" t="n">
        <v>46.1</v>
      </c>
      <c r="E23" s="4" t="inlineStr">
        <is>
          <t xml:space="preserve"> </t>
        </is>
      </c>
      <c r="F23" s="4" t="inlineStr">
        <is>
          <t xml:space="preserve"> </t>
        </is>
      </c>
      <c r="G23" s="4" t="inlineStr">
        <is>
          <t xml:space="preserve"> </t>
        </is>
      </c>
    </row>
    <row r="24">
      <c r="A24" s="4" t="inlineStr">
        <is>
          <t>Outstanding at the beginning of the year</t>
        </is>
      </c>
      <c r="B24" s="4" t="inlineStr">
        <is>
          <t xml:space="preserve"> </t>
        </is>
      </c>
      <c r="C24" s="4" t="inlineStr">
        <is>
          <t xml:space="preserve"> </t>
        </is>
      </c>
      <c r="D24" s="5" t="n">
        <v>325500</v>
      </c>
      <c r="E24" s="4" t="inlineStr">
        <is>
          <t xml:space="preserve"> </t>
        </is>
      </c>
      <c r="F24" s="4" t="inlineStr">
        <is>
          <t xml:space="preserve"> </t>
        </is>
      </c>
      <c r="G24" s="4" t="inlineStr">
        <is>
          <t xml:space="preserve"> </t>
        </is>
      </c>
    </row>
    <row r="25">
      <c r="A25" s="4" t="inlineStr">
        <is>
          <t>Expired during the year</t>
        </is>
      </c>
      <c r="B25" s="4" t="inlineStr">
        <is>
          <t xml:space="preserve"> </t>
        </is>
      </c>
      <c r="C25" s="4" t="inlineStr">
        <is>
          <t xml:space="preserve"> </t>
        </is>
      </c>
      <c r="D25" s="5" t="n">
        <v>-325500</v>
      </c>
      <c r="E25" s="4" t="inlineStr">
        <is>
          <t xml:space="preserve"> </t>
        </is>
      </c>
      <c r="F25" s="4" t="inlineStr">
        <is>
          <t xml:space="preserve"> </t>
        </is>
      </c>
      <c r="G25" s="4" t="inlineStr">
        <is>
          <t xml:space="preserve"> </t>
        </is>
      </c>
    </row>
    <row r="26">
      <c r="A26" s="4" t="inlineStr">
        <is>
          <t>Outstanding at the end of the year</t>
        </is>
      </c>
      <c r="B26" s="4" t="inlineStr">
        <is>
          <t xml:space="preserve"> </t>
        </is>
      </c>
      <c r="C26" s="4" t="inlineStr">
        <is>
          <t xml:space="preserve"> </t>
        </is>
      </c>
      <c r="D26" s="4" t="inlineStr">
        <is>
          <t xml:space="preserve"> </t>
        </is>
      </c>
      <c r="E26" s="5" t="n">
        <v>325500</v>
      </c>
      <c r="F26" s="4" t="inlineStr">
        <is>
          <t xml:space="preserve"> </t>
        </is>
      </c>
      <c r="G26" s="4" t="inlineStr">
        <is>
          <t xml:space="preserve"> </t>
        </is>
      </c>
    </row>
    <row r="27">
      <c r="A27" s="4" t="inlineStr">
        <is>
          <t>2016 RMV allocated on June 201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 € / shares</t>
        </is>
      </c>
      <c r="B29" s="4" t="inlineStr">
        <is>
          <t xml:space="preserve"> </t>
        </is>
      </c>
      <c r="C29" s="4" t="inlineStr">
        <is>
          <t xml:space="preserve"> </t>
        </is>
      </c>
      <c r="D29" s="9" t="n">
        <v>46.1</v>
      </c>
      <c r="E29" s="4" t="inlineStr">
        <is>
          <t xml:space="preserve"> </t>
        </is>
      </c>
      <c r="F29" s="4" t="inlineStr">
        <is>
          <t xml:space="preserve"> </t>
        </is>
      </c>
      <c r="G29" s="4" t="inlineStr">
        <is>
          <t xml:space="preserve"> </t>
        </is>
      </c>
    </row>
    <row r="30">
      <c r="A30" s="4" t="inlineStr">
        <is>
          <t>Outstanding at the beginning of the year</t>
        </is>
      </c>
      <c r="B30" s="4" t="inlineStr">
        <is>
          <t xml:space="preserve"> </t>
        </is>
      </c>
      <c r="C30" s="4" t="inlineStr">
        <is>
          <t xml:space="preserve"> </t>
        </is>
      </c>
      <c r="D30" s="5" t="n">
        <v>69000</v>
      </c>
      <c r="E30" s="4" t="inlineStr">
        <is>
          <t xml:space="preserve"> </t>
        </is>
      </c>
      <c r="F30" s="4" t="inlineStr">
        <is>
          <t xml:space="preserve"> </t>
        </is>
      </c>
      <c r="G30" s="4" t="inlineStr">
        <is>
          <t xml:space="preserve"> </t>
        </is>
      </c>
    </row>
    <row r="31">
      <c r="A31" s="4" t="inlineStr">
        <is>
          <t>Expired during the year</t>
        </is>
      </c>
      <c r="B31" s="4" t="inlineStr">
        <is>
          <t xml:space="preserve"> </t>
        </is>
      </c>
      <c r="C31" s="4" t="inlineStr">
        <is>
          <t xml:space="preserve"> </t>
        </is>
      </c>
      <c r="D31" s="5" t="n">
        <v>-69000</v>
      </c>
      <c r="E31" s="4" t="inlineStr">
        <is>
          <t xml:space="preserve"> </t>
        </is>
      </c>
      <c r="F31" s="4" t="inlineStr">
        <is>
          <t xml:space="preserve"> </t>
        </is>
      </c>
      <c r="G31" s="4" t="inlineStr">
        <is>
          <t xml:space="preserve"> </t>
        </is>
      </c>
    </row>
    <row r="32">
      <c r="A32" s="4" t="inlineStr">
        <is>
          <t>Outstanding at the end of the year</t>
        </is>
      </c>
      <c r="B32" s="4" t="inlineStr">
        <is>
          <t xml:space="preserve"> </t>
        </is>
      </c>
      <c r="C32" s="4" t="inlineStr">
        <is>
          <t xml:space="preserve"> </t>
        </is>
      </c>
      <c r="D32" s="4" t="inlineStr">
        <is>
          <t xml:space="preserve"> </t>
        </is>
      </c>
      <c r="E32" s="5" t="n">
        <v>69000</v>
      </c>
      <c r="F32" s="4" t="inlineStr">
        <is>
          <t xml:space="preserve"> </t>
        </is>
      </c>
      <c r="G32" s="4" t="inlineStr">
        <is>
          <t xml:space="preserve"> </t>
        </is>
      </c>
    </row>
    <row r="33">
      <c r="A33" s="4" t="inlineStr">
        <is>
          <t>2016 (B) allocated on January 201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Price | € / shares</t>
        </is>
      </c>
      <c r="B35" s="4" t="inlineStr">
        <is>
          <t xml:space="preserve"> </t>
        </is>
      </c>
      <c r="C35" s="4" t="inlineStr">
        <is>
          <t xml:space="preserve"> </t>
        </is>
      </c>
      <c r="D35" s="9" t="n">
        <v>62.5</v>
      </c>
      <c r="E35" s="4" t="inlineStr">
        <is>
          <t xml:space="preserve"> </t>
        </is>
      </c>
      <c r="F35" s="4" t="inlineStr">
        <is>
          <t xml:space="preserve"> </t>
        </is>
      </c>
      <c r="G35" s="4" t="inlineStr">
        <is>
          <t xml:space="preserve"> </t>
        </is>
      </c>
    </row>
    <row r="36">
      <c r="A36" s="4" t="inlineStr">
        <is>
          <t>Outstanding at the beginning of the year</t>
        </is>
      </c>
      <c r="B36" s="4" t="inlineStr">
        <is>
          <t xml:space="preserve"> </t>
        </is>
      </c>
      <c r="C36" s="4" t="inlineStr">
        <is>
          <t xml:space="preserve"> </t>
        </is>
      </c>
      <c r="D36" s="5" t="n">
        <v>10000</v>
      </c>
      <c r="E36" s="4" t="inlineStr">
        <is>
          <t xml:space="preserve"> </t>
        </is>
      </c>
      <c r="F36" s="4" t="inlineStr">
        <is>
          <t xml:space="preserve"> </t>
        </is>
      </c>
      <c r="G36" s="4" t="inlineStr">
        <is>
          <t xml:space="preserve"> </t>
        </is>
      </c>
    </row>
    <row r="37">
      <c r="A37" s="4" t="inlineStr">
        <is>
          <t>Outstanding at the end of the year</t>
        </is>
      </c>
      <c r="B37" s="4" t="inlineStr">
        <is>
          <t xml:space="preserve"> </t>
        </is>
      </c>
      <c r="C37" s="4" t="inlineStr">
        <is>
          <t xml:space="preserve"> </t>
        </is>
      </c>
      <c r="D37" s="5" t="n">
        <v>10000</v>
      </c>
      <c r="E37" s="5" t="n">
        <v>10000</v>
      </c>
      <c r="F37" s="4" t="inlineStr">
        <is>
          <t xml:space="preserve"> </t>
        </is>
      </c>
      <c r="G37" s="4" t="inlineStr">
        <is>
          <t xml:space="preserve"> </t>
        </is>
      </c>
    </row>
    <row r="38">
      <c r="A38" s="4" t="inlineStr">
        <is>
          <t>Exercisable</t>
        </is>
      </c>
      <c r="B38" s="4" t="inlineStr">
        <is>
          <t xml:space="preserve"> </t>
        </is>
      </c>
      <c r="C38" s="4" t="inlineStr">
        <is>
          <t xml:space="preserve"> </t>
        </is>
      </c>
      <c r="D38" s="5" t="n">
        <v>10000</v>
      </c>
      <c r="E38" s="4" t="inlineStr">
        <is>
          <t xml:space="preserve"> </t>
        </is>
      </c>
      <c r="F38" s="4" t="inlineStr">
        <is>
          <t xml:space="preserve"> </t>
        </is>
      </c>
      <c r="G38" s="4" t="inlineStr">
        <is>
          <t xml:space="preserve"> </t>
        </is>
      </c>
    </row>
    <row r="39">
      <c r="A39" s="4" t="inlineStr">
        <is>
          <t>2017 allocated on May 201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Price | € / shares</t>
        </is>
      </c>
      <c r="B41" s="4" t="inlineStr">
        <is>
          <t xml:space="preserve"> </t>
        </is>
      </c>
      <c r="C41" s="4" t="inlineStr">
        <is>
          <t xml:space="preserve"> </t>
        </is>
      </c>
      <c r="D41" s="7" t="n">
        <v>80.56999999999999</v>
      </c>
      <c r="E41" s="4" t="inlineStr">
        <is>
          <t xml:space="preserve"> </t>
        </is>
      </c>
      <c r="F41" s="4" t="inlineStr">
        <is>
          <t xml:space="preserve"> </t>
        </is>
      </c>
      <c r="G41" s="4" t="inlineStr">
        <is>
          <t xml:space="preserve"> </t>
        </is>
      </c>
    </row>
    <row r="42">
      <c r="A42" s="4" t="inlineStr">
        <is>
          <t>Outstanding at the beginning of the year</t>
        </is>
      </c>
      <c r="B42" s="4" t="inlineStr">
        <is>
          <t xml:space="preserve"> </t>
        </is>
      </c>
      <c r="C42" s="4" t="inlineStr">
        <is>
          <t xml:space="preserve"> </t>
        </is>
      </c>
      <c r="D42" s="5" t="n">
        <v>585000</v>
      </c>
      <c r="E42" s="4" t="inlineStr">
        <is>
          <t xml:space="preserve"> </t>
        </is>
      </c>
      <c r="F42" s="4" t="inlineStr">
        <is>
          <t xml:space="preserve"> </t>
        </is>
      </c>
      <c r="G42" s="4" t="inlineStr">
        <is>
          <t xml:space="preserve"> </t>
        </is>
      </c>
    </row>
    <row r="43">
      <c r="A43" s="4" t="inlineStr">
        <is>
          <t>Outstanding at the end of the year</t>
        </is>
      </c>
      <c r="B43" s="4" t="inlineStr">
        <is>
          <t xml:space="preserve"> </t>
        </is>
      </c>
      <c r="C43" s="4" t="inlineStr">
        <is>
          <t xml:space="preserve"> </t>
        </is>
      </c>
      <c r="D43" s="5" t="n">
        <v>585000</v>
      </c>
      <c r="E43" s="5" t="n">
        <v>585000</v>
      </c>
      <c r="F43" s="4" t="inlineStr">
        <is>
          <t xml:space="preserve"> </t>
        </is>
      </c>
      <c r="G43" s="4" t="inlineStr">
        <is>
          <t xml:space="preserve"> </t>
        </is>
      </c>
    </row>
    <row r="44">
      <c r="A44" s="4" t="inlineStr">
        <is>
          <t>Exercisable</t>
        </is>
      </c>
      <c r="B44" s="4" t="inlineStr">
        <is>
          <t xml:space="preserve"> </t>
        </is>
      </c>
      <c r="C44" s="4" t="inlineStr">
        <is>
          <t xml:space="preserve"> </t>
        </is>
      </c>
      <c r="D44" s="5" t="n">
        <v>585000</v>
      </c>
      <c r="E44" s="4" t="inlineStr">
        <is>
          <t xml:space="preserve"> </t>
        </is>
      </c>
      <c r="F44" s="4" t="inlineStr">
        <is>
          <t xml:space="preserve"> </t>
        </is>
      </c>
      <c r="G44" s="4" t="inlineStr">
        <is>
          <t xml:space="preserve"> </t>
        </is>
      </c>
    </row>
    <row r="45">
      <c r="A45" s="4" t="inlineStr">
        <is>
          <t>2017 RMV allocated on May 201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Price | € / shares</t>
        </is>
      </c>
      <c r="B47" s="4" t="inlineStr">
        <is>
          <t xml:space="preserve"> </t>
        </is>
      </c>
      <c r="C47" s="4" t="inlineStr">
        <is>
          <t xml:space="preserve"> </t>
        </is>
      </c>
      <c r="D47" s="7" t="n">
        <v>80.56999999999999</v>
      </c>
      <c r="E47" s="4" t="inlineStr">
        <is>
          <t xml:space="preserve"> </t>
        </is>
      </c>
      <c r="F47" s="4" t="inlineStr">
        <is>
          <t xml:space="preserve"> </t>
        </is>
      </c>
      <c r="G47" s="4" t="inlineStr">
        <is>
          <t xml:space="preserve"> </t>
        </is>
      </c>
    </row>
    <row r="48">
      <c r="A48" s="4" t="inlineStr">
        <is>
          <t>Outstanding at the beginning of the year</t>
        </is>
      </c>
      <c r="B48" s="4" t="inlineStr">
        <is>
          <t xml:space="preserve"> </t>
        </is>
      </c>
      <c r="C48" s="4" t="inlineStr">
        <is>
          <t xml:space="preserve"> </t>
        </is>
      </c>
      <c r="D48" s="5" t="n">
        <v>122500</v>
      </c>
      <c r="E48" s="4" t="inlineStr">
        <is>
          <t xml:space="preserve"> </t>
        </is>
      </c>
      <c r="F48" s="4" t="inlineStr">
        <is>
          <t xml:space="preserve"> </t>
        </is>
      </c>
      <c r="G48" s="4" t="inlineStr">
        <is>
          <t xml:space="preserve"> </t>
        </is>
      </c>
    </row>
    <row r="49">
      <c r="A49" s="4" t="inlineStr">
        <is>
          <t>Forfeited during the year</t>
        </is>
      </c>
      <c r="B49" s="4" t="inlineStr">
        <is>
          <t xml:space="preserve"> </t>
        </is>
      </c>
      <c r="C49" s="4" t="inlineStr">
        <is>
          <t xml:space="preserve"> </t>
        </is>
      </c>
      <c r="D49" s="5" t="n">
        <v>-17500</v>
      </c>
      <c r="E49" s="4" t="inlineStr">
        <is>
          <t xml:space="preserve"> </t>
        </is>
      </c>
      <c r="F49" s="4" t="inlineStr">
        <is>
          <t xml:space="preserve"> </t>
        </is>
      </c>
      <c r="G49" s="4" t="inlineStr">
        <is>
          <t xml:space="preserve"> </t>
        </is>
      </c>
    </row>
    <row r="50">
      <c r="A50" s="4" t="inlineStr">
        <is>
          <t>Outstanding at the end of the year</t>
        </is>
      </c>
      <c r="B50" s="4" t="inlineStr">
        <is>
          <t xml:space="preserve"> </t>
        </is>
      </c>
      <c r="C50" s="4" t="inlineStr">
        <is>
          <t xml:space="preserve"> </t>
        </is>
      </c>
      <c r="D50" s="5" t="n">
        <v>105000</v>
      </c>
      <c r="E50" s="5" t="n">
        <v>122500</v>
      </c>
      <c r="F50" s="4" t="inlineStr">
        <is>
          <t xml:space="preserve"> </t>
        </is>
      </c>
      <c r="G50" s="4" t="inlineStr">
        <is>
          <t xml:space="preserve"> </t>
        </is>
      </c>
    </row>
    <row r="51">
      <c r="A51" s="4" t="inlineStr">
        <is>
          <t>Exercisable</t>
        </is>
      </c>
      <c r="B51" s="4" t="inlineStr">
        <is>
          <t xml:space="preserve"> </t>
        </is>
      </c>
      <c r="C51" s="4" t="inlineStr">
        <is>
          <t xml:space="preserve"> </t>
        </is>
      </c>
      <c r="D51" s="5" t="n">
        <v>105000</v>
      </c>
      <c r="E51" s="4" t="inlineStr">
        <is>
          <t xml:space="preserve"> </t>
        </is>
      </c>
      <c r="F51" s="4" t="inlineStr">
        <is>
          <t xml:space="preserve"> </t>
        </is>
      </c>
      <c r="G51" s="4" t="inlineStr">
        <is>
          <t xml:space="preserve"> </t>
        </is>
      </c>
    </row>
    <row r="52">
      <c r="A52" s="4" t="inlineStr">
        <is>
          <t>2018 allocated on April 201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 Price | € / shares</t>
        </is>
      </c>
      <c r="B54" s="4" t="inlineStr">
        <is>
          <t xml:space="preserve"> </t>
        </is>
      </c>
      <c r="C54" s="4" t="inlineStr">
        <is>
          <t xml:space="preserve"> </t>
        </is>
      </c>
      <c r="D54" s="7" t="n">
        <v>79.88</v>
      </c>
      <c r="E54" s="4" t="inlineStr">
        <is>
          <t xml:space="preserve"> </t>
        </is>
      </c>
      <c r="F54" s="4" t="inlineStr">
        <is>
          <t xml:space="preserve"> </t>
        </is>
      </c>
      <c r="G54" s="4" t="inlineStr">
        <is>
          <t xml:space="preserve"> </t>
        </is>
      </c>
    </row>
    <row r="55">
      <c r="A55" s="4" t="inlineStr">
        <is>
          <t>Outstanding at the beginning of the year</t>
        </is>
      </c>
      <c r="B55" s="4" t="inlineStr">
        <is>
          <t xml:space="preserve"> </t>
        </is>
      </c>
      <c r="C55" s="4" t="inlineStr">
        <is>
          <t xml:space="preserve"> </t>
        </is>
      </c>
      <c r="D55" s="5" t="n">
        <v>964995</v>
      </c>
      <c r="E55" s="4" t="inlineStr">
        <is>
          <t xml:space="preserve"> </t>
        </is>
      </c>
      <c r="F55" s="4" t="inlineStr">
        <is>
          <t xml:space="preserve"> </t>
        </is>
      </c>
      <c r="G55" s="4" t="inlineStr">
        <is>
          <t xml:space="preserve"> </t>
        </is>
      </c>
    </row>
    <row r="56">
      <c r="A56" s="4" t="inlineStr">
        <is>
          <t>Forfeited during the year</t>
        </is>
      </c>
      <c r="B56" s="4" t="inlineStr">
        <is>
          <t xml:space="preserve"> </t>
        </is>
      </c>
      <c r="C56" s="4" t="inlineStr">
        <is>
          <t xml:space="preserve"> </t>
        </is>
      </c>
      <c r="D56" s="5" t="n">
        <v>-35000</v>
      </c>
      <c r="E56" s="4" t="inlineStr">
        <is>
          <t xml:space="preserve"> </t>
        </is>
      </c>
      <c r="F56" s="4" t="inlineStr">
        <is>
          <t xml:space="preserve"> </t>
        </is>
      </c>
      <c r="G56" s="4" t="inlineStr">
        <is>
          <t xml:space="preserve"> </t>
        </is>
      </c>
    </row>
    <row r="57">
      <c r="A57" s="4" t="inlineStr">
        <is>
          <t>Outstanding at the end of the year</t>
        </is>
      </c>
      <c r="B57" s="4" t="inlineStr">
        <is>
          <t xml:space="preserve"> </t>
        </is>
      </c>
      <c r="C57" s="4" t="inlineStr">
        <is>
          <t xml:space="preserve"> </t>
        </is>
      </c>
      <c r="D57" s="5" t="n">
        <v>929995</v>
      </c>
      <c r="E57" s="5" t="n">
        <v>964995</v>
      </c>
      <c r="F57" s="4" t="inlineStr">
        <is>
          <t xml:space="preserve"> </t>
        </is>
      </c>
      <c r="G57" s="4" t="inlineStr">
        <is>
          <t xml:space="preserve"> </t>
        </is>
      </c>
    </row>
    <row r="58">
      <c r="A58" s="4" t="inlineStr">
        <is>
          <t>Exercisable</t>
        </is>
      </c>
      <c r="B58" s="4" t="inlineStr">
        <is>
          <t xml:space="preserve"> </t>
        </is>
      </c>
      <c r="C58" s="4" t="inlineStr">
        <is>
          <t xml:space="preserve"> </t>
        </is>
      </c>
      <c r="D58" s="5" t="n">
        <v>929995</v>
      </c>
      <c r="E58" s="4" t="inlineStr">
        <is>
          <t xml:space="preserve"> </t>
        </is>
      </c>
      <c r="F58" s="4" t="inlineStr">
        <is>
          <t xml:space="preserve"> </t>
        </is>
      </c>
      <c r="G58" s="4" t="inlineStr">
        <is>
          <t xml:space="preserve"> </t>
        </is>
      </c>
    </row>
    <row r="59">
      <c r="A59" s="4" t="inlineStr">
        <is>
          <t>2018 RMV allocated on April 201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ercise Price | € / shares</t>
        </is>
      </c>
      <c r="B61" s="4" t="inlineStr">
        <is>
          <t xml:space="preserve"> </t>
        </is>
      </c>
      <c r="C61" s="4" t="inlineStr">
        <is>
          <t xml:space="preserve"> </t>
        </is>
      </c>
      <c r="D61" s="7" t="n">
        <v>79.88</v>
      </c>
      <c r="E61" s="4" t="inlineStr">
        <is>
          <t xml:space="preserve"> </t>
        </is>
      </c>
      <c r="F61" s="4" t="inlineStr">
        <is>
          <t xml:space="preserve"> </t>
        </is>
      </c>
      <c r="G61" s="4" t="inlineStr">
        <is>
          <t xml:space="preserve"> </t>
        </is>
      </c>
    </row>
    <row r="62">
      <c r="A62" s="4" t="inlineStr">
        <is>
          <t>Outstanding at the beginning of the year</t>
        </is>
      </c>
      <c r="B62" s="4" t="inlineStr">
        <is>
          <t xml:space="preserve"> </t>
        </is>
      </c>
      <c r="C62" s="4" t="inlineStr">
        <is>
          <t xml:space="preserve"> </t>
        </is>
      </c>
      <c r="D62" s="5" t="n">
        <v>132500</v>
      </c>
      <c r="E62" s="4" t="inlineStr">
        <is>
          <t xml:space="preserve"> </t>
        </is>
      </c>
      <c r="F62" s="4" t="inlineStr">
        <is>
          <t xml:space="preserve"> </t>
        </is>
      </c>
      <c r="G62" s="4" t="inlineStr">
        <is>
          <t xml:space="preserve"> </t>
        </is>
      </c>
    </row>
    <row r="63">
      <c r="A63" s="4" t="inlineStr">
        <is>
          <t>Forfeited during the year</t>
        </is>
      </c>
      <c r="B63" s="4" t="inlineStr">
        <is>
          <t xml:space="preserve"> </t>
        </is>
      </c>
      <c r="C63" s="4" t="inlineStr">
        <is>
          <t xml:space="preserve"> </t>
        </is>
      </c>
      <c r="D63" s="5" t="n">
        <v>-15000</v>
      </c>
      <c r="E63" s="4" t="inlineStr">
        <is>
          <t xml:space="preserve"> </t>
        </is>
      </c>
      <c r="F63" s="4" t="inlineStr">
        <is>
          <t xml:space="preserve"> </t>
        </is>
      </c>
      <c r="G63" s="4" t="inlineStr">
        <is>
          <t xml:space="preserve"> </t>
        </is>
      </c>
    </row>
    <row r="64">
      <c r="A64" s="4" t="inlineStr">
        <is>
          <t>Outstanding at the end of the year</t>
        </is>
      </c>
      <c r="B64" s="4" t="inlineStr">
        <is>
          <t xml:space="preserve"> </t>
        </is>
      </c>
      <c r="C64" s="4" t="inlineStr">
        <is>
          <t xml:space="preserve"> </t>
        </is>
      </c>
      <c r="D64" s="5" t="n">
        <v>117500</v>
      </c>
      <c r="E64" s="5" t="n">
        <v>132500</v>
      </c>
      <c r="F64" s="4" t="inlineStr">
        <is>
          <t xml:space="preserve"> </t>
        </is>
      </c>
      <c r="G64" s="4" t="inlineStr">
        <is>
          <t xml:space="preserve"> </t>
        </is>
      </c>
    </row>
    <row r="65">
      <c r="A65" s="4" t="inlineStr">
        <is>
          <t>Exercisable</t>
        </is>
      </c>
      <c r="B65" s="4" t="inlineStr">
        <is>
          <t xml:space="preserve"> </t>
        </is>
      </c>
      <c r="C65" s="4" t="inlineStr">
        <is>
          <t xml:space="preserve"> </t>
        </is>
      </c>
      <c r="D65" s="5" t="n">
        <v>117500</v>
      </c>
      <c r="E65" s="4" t="inlineStr">
        <is>
          <t xml:space="preserve"> </t>
        </is>
      </c>
      <c r="F65" s="4" t="inlineStr">
        <is>
          <t xml:space="preserve"> </t>
        </is>
      </c>
      <c r="G65" s="4" t="inlineStr">
        <is>
          <t xml:space="preserve"> </t>
        </is>
      </c>
    </row>
    <row r="66">
      <c r="A66" s="4" t="inlineStr">
        <is>
          <t>2019 allocated on April 201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ercise Price | € / shares</t>
        </is>
      </c>
      <c r="B68" s="4" t="inlineStr">
        <is>
          <t xml:space="preserve"> </t>
        </is>
      </c>
      <c r="C68" s="4" t="inlineStr">
        <is>
          <t xml:space="preserve"> </t>
        </is>
      </c>
      <c r="D68" s="7" t="n">
        <v>95.11</v>
      </c>
      <c r="E68" s="4" t="inlineStr">
        <is>
          <t xml:space="preserve"> </t>
        </is>
      </c>
      <c r="F68" s="4" t="inlineStr">
        <is>
          <t xml:space="preserve"> </t>
        </is>
      </c>
      <c r="G68" s="4" t="inlineStr">
        <is>
          <t xml:space="preserve"> </t>
        </is>
      </c>
    </row>
    <row r="69">
      <c r="A69" s="4" t="inlineStr">
        <is>
          <t>Outstanding at the beginning of the year</t>
        </is>
      </c>
      <c r="B69" s="4" t="inlineStr">
        <is>
          <t xml:space="preserve"> </t>
        </is>
      </c>
      <c r="C69" s="4" t="inlineStr">
        <is>
          <t xml:space="preserve"> </t>
        </is>
      </c>
      <c r="D69" s="5" t="n">
        <v>1208240</v>
      </c>
      <c r="E69" s="4" t="inlineStr">
        <is>
          <t xml:space="preserve"> </t>
        </is>
      </c>
      <c r="F69" s="4" t="inlineStr">
        <is>
          <t xml:space="preserve"> </t>
        </is>
      </c>
      <c r="G69" s="4" t="inlineStr">
        <is>
          <t xml:space="preserve"> </t>
        </is>
      </c>
    </row>
    <row r="70">
      <c r="A70" s="4" t="inlineStr">
        <is>
          <t>Forfeited during the year</t>
        </is>
      </c>
      <c r="B70" s="4" t="inlineStr">
        <is>
          <t xml:space="preserve"> </t>
        </is>
      </c>
      <c r="C70" s="4" t="inlineStr">
        <is>
          <t xml:space="preserve"> </t>
        </is>
      </c>
      <c r="D70" s="5" t="n">
        <v>-63250</v>
      </c>
      <c r="E70" s="4" t="inlineStr">
        <is>
          <t xml:space="preserve"> </t>
        </is>
      </c>
      <c r="F70" s="4" t="inlineStr">
        <is>
          <t xml:space="preserve"> </t>
        </is>
      </c>
      <c r="G70" s="4" t="inlineStr">
        <is>
          <t xml:space="preserve"> </t>
        </is>
      </c>
    </row>
    <row r="71">
      <c r="A71" s="4" t="inlineStr">
        <is>
          <t>Outstanding at the end of the year</t>
        </is>
      </c>
      <c r="B71" s="4" t="inlineStr">
        <is>
          <t xml:space="preserve"> </t>
        </is>
      </c>
      <c r="C71" s="4" t="inlineStr">
        <is>
          <t xml:space="preserve"> </t>
        </is>
      </c>
      <c r="D71" s="5" t="n">
        <v>1144990</v>
      </c>
      <c r="E71" s="5" t="n">
        <v>1208240</v>
      </c>
      <c r="F71" s="4" t="inlineStr">
        <is>
          <t xml:space="preserve"> </t>
        </is>
      </c>
      <c r="G71" s="4" t="inlineStr">
        <is>
          <t xml:space="preserve"> </t>
        </is>
      </c>
    </row>
    <row r="72">
      <c r="A72" s="4" t="inlineStr">
        <is>
          <t>Exercisable</t>
        </is>
      </c>
      <c r="B72" s="4" t="inlineStr">
        <is>
          <t xml:space="preserve"> </t>
        </is>
      </c>
      <c r="C72" s="4" t="inlineStr">
        <is>
          <t xml:space="preserve"> </t>
        </is>
      </c>
      <c r="D72" s="5" t="n">
        <v>1144990</v>
      </c>
      <c r="E72" s="4" t="inlineStr">
        <is>
          <t xml:space="preserve"> </t>
        </is>
      </c>
      <c r="F72" s="4" t="inlineStr">
        <is>
          <t xml:space="preserve"> </t>
        </is>
      </c>
      <c r="G72" s="4" t="inlineStr">
        <is>
          <t xml:space="preserve"> </t>
        </is>
      </c>
    </row>
    <row r="73">
      <c r="A73" s="4" t="inlineStr">
        <is>
          <t>2019 RMV allocated on April 2019</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ercise Price | € / shares</t>
        </is>
      </c>
      <c r="B75" s="4" t="inlineStr">
        <is>
          <t xml:space="preserve"> </t>
        </is>
      </c>
      <c r="C75" s="4" t="inlineStr">
        <is>
          <t xml:space="preserve"> </t>
        </is>
      </c>
      <c r="D75" s="7" t="n">
        <v>95.11</v>
      </c>
      <c r="E75" s="4" t="inlineStr">
        <is>
          <t xml:space="preserve"> </t>
        </is>
      </c>
      <c r="F75" s="4" t="inlineStr">
        <is>
          <t xml:space="preserve"> </t>
        </is>
      </c>
      <c r="G75" s="4" t="inlineStr">
        <is>
          <t xml:space="preserve"> </t>
        </is>
      </c>
    </row>
    <row r="76">
      <c r="A76" s="4" t="inlineStr">
        <is>
          <t>Outstanding at the beginning of the year</t>
        </is>
      </c>
      <c r="B76" s="4" t="inlineStr">
        <is>
          <t xml:space="preserve"> </t>
        </is>
      </c>
      <c r="C76" s="4" t="inlineStr">
        <is>
          <t xml:space="preserve"> </t>
        </is>
      </c>
      <c r="D76" s="5" t="n">
        <v>177250</v>
      </c>
      <c r="E76" s="4" t="inlineStr">
        <is>
          <t xml:space="preserve"> </t>
        </is>
      </c>
      <c r="F76" s="4" t="inlineStr">
        <is>
          <t xml:space="preserve"> </t>
        </is>
      </c>
      <c r="G76" s="4" t="inlineStr">
        <is>
          <t xml:space="preserve"> </t>
        </is>
      </c>
    </row>
    <row r="77">
      <c r="A77" s="4" t="inlineStr">
        <is>
          <t>Forfeited during the year</t>
        </is>
      </c>
      <c r="B77" s="4" t="inlineStr">
        <is>
          <t xml:space="preserve"> </t>
        </is>
      </c>
      <c r="C77" s="4" t="inlineStr">
        <is>
          <t xml:space="preserve"> </t>
        </is>
      </c>
      <c r="D77" s="5" t="n">
        <v>-23750</v>
      </c>
      <c r="E77" s="4" t="inlineStr">
        <is>
          <t xml:space="preserve"> </t>
        </is>
      </c>
      <c r="F77" s="4" t="inlineStr">
        <is>
          <t xml:space="preserve"> </t>
        </is>
      </c>
      <c r="G77" s="4" t="inlineStr">
        <is>
          <t xml:space="preserve"> </t>
        </is>
      </c>
    </row>
    <row r="78">
      <c r="A78" s="4" t="inlineStr">
        <is>
          <t>Outstanding at the end of the year</t>
        </is>
      </c>
      <c r="B78" s="4" t="inlineStr">
        <is>
          <t xml:space="preserve"> </t>
        </is>
      </c>
      <c r="C78" s="4" t="inlineStr">
        <is>
          <t xml:space="preserve"> </t>
        </is>
      </c>
      <c r="D78" s="5" t="n">
        <v>153500</v>
      </c>
      <c r="E78" s="5" t="n">
        <v>177250</v>
      </c>
      <c r="F78" s="4" t="inlineStr">
        <is>
          <t xml:space="preserve"> </t>
        </is>
      </c>
      <c r="G78" s="4" t="inlineStr">
        <is>
          <t xml:space="preserve"> </t>
        </is>
      </c>
    </row>
    <row r="79">
      <c r="A79" s="4" t="inlineStr">
        <is>
          <t>Exercisable</t>
        </is>
      </c>
      <c r="B79" s="4" t="inlineStr">
        <is>
          <t xml:space="preserve"> </t>
        </is>
      </c>
      <c r="C79" s="4" t="inlineStr">
        <is>
          <t xml:space="preserve"> </t>
        </is>
      </c>
      <c r="D79" s="5" t="n">
        <v>153500</v>
      </c>
      <c r="E79" s="4" t="inlineStr">
        <is>
          <t xml:space="preserve"> </t>
        </is>
      </c>
      <c r="F79" s="4" t="inlineStr">
        <is>
          <t xml:space="preserve"> </t>
        </is>
      </c>
      <c r="G79" s="4" t="inlineStr">
        <is>
          <t xml:space="preserve"> </t>
        </is>
      </c>
    </row>
    <row r="80">
      <c r="A80" s="4" t="inlineStr">
        <is>
          <t>2020 allocated on April 202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xercise Price | € / shares</t>
        </is>
      </c>
      <c r="B82" s="4" t="inlineStr">
        <is>
          <t xml:space="preserve"> </t>
        </is>
      </c>
      <c r="C82" s="4" t="inlineStr">
        <is>
          <t xml:space="preserve"> </t>
        </is>
      </c>
      <c r="D82" s="7" t="n">
        <v>168.42</v>
      </c>
      <c r="E82" s="4" t="inlineStr">
        <is>
          <t xml:space="preserve"> </t>
        </is>
      </c>
      <c r="F82" s="4" t="inlineStr">
        <is>
          <t xml:space="preserve"> </t>
        </is>
      </c>
      <c r="G82" s="4" t="inlineStr">
        <is>
          <t xml:space="preserve"> </t>
        </is>
      </c>
    </row>
    <row r="83">
      <c r="A83" s="4" t="inlineStr">
        <is>
          <t>Outstanding at the beginning of the year</t>
        </is>
      </c>
      <c r="B83" s="4" t="inlineStr">
        <is>
          <t xml:space="preserve"> </t>
        </is>
      </c>
      <c r="C83" s="4" t="inlineStr">
        <is>
          <t xml:space="preserve"> </t>
        </is>
      </c>
      <c r="D83" s="5" t="n">
        <v>1369617</v>
      </c>
      <c r="E83" s="4" t="inlineStr">
        <is>
          <t xml:space="preserve"> </t>
        </is>
      </c>
      <c r="F83" s="4" t="inlineStr">
        <is>
          <t xml:space="preserve"> </t>
        </is>
      </c>
      <c r="G83" s="4" t="inlineStr">
        <is>
          <t xml:space="preserve"> </t>
        </is>
      </c>
    </row>
    <row r="84">
      <c r="A84" s="4" t="inlineStr">
        <is>
          <t>Forfeited during the year</t>
        </is>
      </c>
      <c r="B84" s="4" t="inlineStr">
        <is>
          <t xml:space="preserve"> </t>
        </is>
      </c>
      <c r="C84" s="4" t="inlineStr">
        <is>
          <t xml:space="preserve"> </t>
        </is>
      </c>
      <c r="D84" s="5" t="n">
        <v>-53925</v>
      </c>
      <c r="E84" s="4" t="inlineStr">
        <is>
          <t xml:space="preserve"> </t>
        </is>
      </c>
      <c r="F84" s="4" t="inlineStr">
        <is>
          <t xml:space="preserve"> </t>
        </is>
      </c>
      <c r="G84" s="4" t="inlineStr">
        <is>
          <t xml:space="preserve"> </t>
        </is>
      </c>
    </row>
    <row r="85">
      <c r="A85" s="4" t="inlineStr">
        <is>
          <t>Outstanding at the end of the year</t>
        </is>
      </c>
      <c r="B85" s="4" t="inlineStr">
        <is>
          <t xml:space="preserve"> </t>
        </is>
      </c>
      <c r="C85" s="4" t="inlineStr">
        <is>
          <t xml:space="preserve"> </t>
        </is>
      </c>
      <c r="D85" s="5" t="n">
        <v>1315692</v>
      </c>
      <c r="E85" s="5" t="n">
        <v>1369617</v>
      </c>
      <c r="F85" s="4" t="inlineStr">
        <is>
          <t xml:space="preserve"> </t>
        </is>
      </c>
      <c r="G85" s="4" t="inlineStr">
        <is>
          <t xml:space="preserve"> </t>
        </is>
      </c>
    </row>
    <row r="86">
      <c r="A86" s="4" t="inlineStr">
        <is>
          <t>Exercisable</t>
        </is>
      </c>
      <c r="B86" s="4" t="inlineStr">
        <is>
          <t xml:space="preserve"> </t>
        </is>
      </c>
      <c r="C86" s="4" t="inlineStr">
        <is>
          <t xml:space="preserve"> </t>
        </is>
      </c>
      <c r="D86" s="5" t="n">
        <v>1315692</v>
      </c>
      <c r="E86" s="4" t="inlineStr">
        <is>
          <t xml:space="preserve"> </t>
        </is>
      </c>
      <c r="F86" s="4" t="inlineStr">
        <is>
          <t xml:space="preserve"> </t>
        </is>
      </c>
      <c r="G86" s="4" t="inlineStr">
        <is>
          <t xml:space="preserve"> </t>
        </is>
      </c>
    </row>
    <row r="87">
      <c r="A87" s="4" t="inlineStr">
        <is>
          <t>2020 RMV allocated on April 202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xercise Price | € / shares</t>
        </is>
      </c>
      <c r="B89" s="4" t="inlineStr">
        <is>
          <t xml:space="preserve"> </t>
        </is>
      </c>
      <c r="C89" s="4" t="inlineStr">
        <is>
          <t xml:space="preserve"> </t>
        </is>
      </c>
      <c r="D89" s="7" t="n">
        <v>168.42</v>
      </c>
      <c r="E89" s="4" t="inlineStr">
        <is>
          <t xml:space="preserve"> </t>
        </is>
      </c>
      <c r="F89" s="4" t="inlineStr">
        <is>
          <t xml:space="preserve"> </t>
        </is>
      </c>
      <c r="G89" s="4" t="inlineStr">
        <is>
          <t xml:space="preserve"> </t>
        </is>
      </c>
    </row>
    <row r="90">
      <c r="A90" s="4" t="inlineStr">
        <is>
          <t>Outstanding at the beginning of the year</t>
        </is>
      </c>
      <c r="B90" s="4" t="inlineStr">
        <is>
          <t xml:space="preserve"> </t>
        </is>
      </c>
      <c r="C90" s="4" t="inlineStr">
        <is>
          <t xml:space="preserve"> </t>
        </is>
      </c>
      <c r="D90" s="5" t="n">
        <v>193300</v>
      </c>
      <c r="E90" s="4" t="inlineStr">
        <is>
          <t xml:space="preserve"> </t>
        </is>
      </c>
      <c r="F90" s="4" t="inlineStr">
        <is>
          <t xml:space="preserve"> </t>
        </is>
      </c>
      <c r="G90" s="4" t="inlineStr">
        <is>
          <t xml:space="preserve"> </t>
        </is>
      </c>
    </row>
    <row r="91">
      <c r="A91" s="4" t="inlineStr">
        <is>
          <t>Forfeited during the year</t>
        </is>
      </c>
      <c r="B91" s="4" t="inlineStr">
        <is>
          <t xml:space="preserve"> </t>
        </is>
      </c>
      <c r="C91" s="4" t="inlineStr">
        <is>
          <t xml:space="preserve"> </t>
        </is>
      </c>
      <c r="D91" s="5" t="n">
        <v>-14125</v>
      </c>
      <c r="E91" s="4" t="inlineStr">
        <is>
          <t xml:space="preserve"> </t>
        </is>
      </c>
      <c r="F91" s="4" t="inlineStr">
        <is>
          <t xml:space="preserve"> </t>
        </is>
      </c>
      <c r="G91" s="4" t="inlineStr">
        <is>
          <t xml:space="preserve"> </t>
        </is>
      </c>
    </row>
    <row r="92">
      <c r="A92" s="4" t="inlineStr">
        <is>
          <t>Outstanding at the end of the year</t>
        </is>
      </c>
      <c r="B92" s="4" t="inlineStr">
        <is>
          <t xml:space="preserve"> </t>
        </is>
      </c>
      <c r="C92" s="4" t="inlineStr">
        <is>
          <t xml:space="preserve"> </t>
        </is>
      </c>
      <c r="D92" s="5" t="n">
        <v>179175</v>
      </c>
      <c r="E92" s="5" t="n">
        <v>193300</v>
      </c>
      <c r="F92" s="4" t="inlineStr">
        <is>
          <t xml:space="preserve"> </t>
        </is>
      </c>
      <c r="G92" s="4" t="inlineStr">
        <is>
          <t xml:space="preserve"> </t>
        </is>
      </c>
    </row>
    <row r="93">
      <c r="A93" s="4" t="inlineStr">
        <is>
          <t>Exercisable</t>
        </is>
      </c>
      <c r="B93" s="4" t="inlineStr">
        <is>
          <t xml:space="preserve"> </t>
        </is>
      </c>
      <c r="C93" s="4" t="inlineStr">
        <is>
          <t xml:space="preserve"> </t>
        </is>
      </c>
      <c r="D93" s="5" t="n">
        <v>179175</v>
      </c>
      <c r="E93" s="4" t="inlineStr">
        <is>
          <t xml:space="preserve"> </t>
        </is>
      </c>
      <c r="F93" s="4" t="inlineStr">
        <is>
          <t xml:space="preserve"> </t>
        </is>
      </c>
      <c r="G93" s="4" t="inlineStr">
        <is>
          <t xml:space="preserve"> </t>
        </is>
      </c>
    </row>
    <row r="94">
      <c r="A94" s="4" t="inlineStr">
        <is>
          <t>2021 BE allocated on April 202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Exercise Price | € / shares</t>
        </is>
      </c>
      <c r="B96" s="4" t="inlineStr">
        <is>
          <t xml:space="preserve"> </t>
        </is>
      </c>
      <c r="C96" s="4" t="inlineStr">
        <is>
          <t xml:space="preserve"> </t>
        </is>
      </c>
      <c r="D96" s="7" t="n">
        <v>64.76000000000001</v>
      </c>
      <c r="E96" s="4" t="inlineStr">
        <is>
          <t xml:space="preserve"> </t>
        </is>
      </c>
      <c r="F96" s="4" t="inlineStr">
        <is>
          <t xml:space="preserve"> </t>
        </is>
      </c>
      <c r="G96" s="4" t="inlineStr">
        <is>
          <t xml:space="preserve"> </t>
        </is>
      </c>
    </row>
    <row r="97">
      <c r="A97" s="4" t="inlineStr">
        <is>
          <t>Outstanding at the beginning of the year</t>
        </is>
      </c>
      <c r="B97" s="4" t="inlineStr">
        <is>
          <t xml:space="preserve"> </t>
        </is>
      </c>
      <c r="C97" s="4" t="inlineStr">
        <is>
          <t xml:space="preserve"> </t>
        </is>
      </c>
      <c r="D97" s="5" t="n">
        <v>1032606</v>
      </c>
      <c r="E97" s="4" t="inlineStr">
        <is>
          <t xml:space="preserve"> </t>
        </is>
      </c>
      <c r="F97" s="4" t="inlineStr">
        <is>
          <t xml:space="preserve"> </t>
        </is>
      </c>
      <c r="G97" s="4" t="inlineStr">
        <is>
          <t xml:space="preserve"> </t>
        </is>
      </c>
    </row>
    <row r="98">
      <c r="A98" s="4" t="inlineStr">
        <is>
          <t>Forfeited during the year</t>
        </is>
      </c>
      <c r="B98" s="4" t="inlineStr">
        <is>
          <t xml:space="preserve"> </t>
        </is>
      </c>
      <c r="C98" s="4" t="inlineStr">
        <is>
          <t xml:space="preserve"> </t>
        </is>
      </c>
      <c r="D98" s="5" t="n">
        <v>-17573</v>
      </c>
      <c r="E98" s="4" t="inlineStr">
        <is>
          <t xml:space="preserve"> </t>
        </is>
      </c>
      <c r="F98" s="4" t="inlineStr">
        <is>
          <t xml:space="preserve"> </t>
        </is>
      </c>
      <c r="G98" s="4" t="inlineStr">
        <is>
          <t xml:space="preserve"> </t>
        </is>
      </c>
    </row>
    <row r="99">
      <c r="A99" s="4" t="inlineStr">
        <is>
          <t>Outstanding at the end of the year</t>
        </is>
      </c>
      <c r="B99" s="4" t="inlineStr">
        <is>
          <t xml:space="preserve"> </t>
        </is>
      </c>
      <c r="C99" s="4" t="inlineStr">
        <is>
          <t xml:space="preserve"> </t>
        </is>
      </c>
      <c r="D99" s="5" t="n">
        <v>1015033</v>
      </c>
      <c r="E99" s="5" t="n">
        <v>1032606</v>
      </c>
      <c r="F99" s="4" t="inlineStr">
        <is>
          <t xml:space="preserve"> </t>
        </is>
      </c>
      <c r="G99" s="4" t="inlineStr">
        <is>
          <t xml:space="preserve"> </t>
        </is>
      </c>
    </row>
    <row r="100">
      <c r="A100" s="4" t="inlineStr">
        <is>
          <t>2021 RMV allocated on April 202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Exercise Price | € / shares</t>
        </is>
      </c>
      <c r="B102" s="4" t="inlineStr">
        <is>
          <t xml:space="preserve"> </t>
        </is>
      </c>
      <c r="C102" s="4" t="inlineStr">
        <is>
          <t xml:space="preserve"> </t>
        </is>
      </c>
      <c r="D102" s="7" t="n">
        <v>64.76000000000001</v>
      </c>
      <c r="E102" s="4" t="inlineStr">
        <is>
          <t xml:space="preserve"> </t>
        </is>
      </c>
      <c r="F102" s="4" t="inlineStr">
        <is>
          <t xml:space="preserve"> </t>
        </is>
      </c>
      <c r="G102" s="4" t="inlineStr">
        <is>
          <t xml:space="preserve"> </t>
        </is>
      </c>
    </row>
    <row r="103">
      <c r="A103" s="4" t="inlineStr">
        <is>
          <t>Outstanding at the beginning of the year</t>
        </is>
      </c>
      <c r="B103" s="4" t="inlineStr">
        <is>
          <t xml:space="preserve"> </t>
        </is>
      </c>
      <c r="C103" s="4" t="inlineStr">
        <is>
          <t xml:space="preserve"> </t>
        </is>
      </c>
      <c r="D103" s="5" t="n">
        <v>226296</v>
      </c>
      <c r="E103" s="4" t="inlineStr">
        <is>
          <t xml:space="preserve"> </t>
        </is>
      </c>
      <c r="F103" s="4" t="inlineStr">
        <is>
          <t xml:space="preserve"> </t>
        </is>
      </c>
      <c r="G103" s="4" t="inlineStr">
        <is>
          <t xml:space="preserve"> </t>
        </is>
      </c>
    </row>
    <row r="104">
      <c r="A104" s="4" t="inlineStr">
        <is>
          <t>Forfeited during the year</t>
        </is>
      </c>
      <c r="B104" s="4" t="inlineStr">
        <is>
          <t xml:space="preserve"> </t>
        </is>
      </c>
      <c r="C104" s="4" t="inlineStr">
        <is>
          <t xml:space="preserve"> </t>
        </is>
      </c>
      <c r="D104" s="5" t="n">
        <v>-7371</v>
      </c>
      <c r="E104" s="4" t="inlineStr">
        <is>
          <t xml:space="preserve"> </t>
        </is>
      </c>
      <c r="F104" s="4" t="inlineStr">
        <is>
          <t xml:space="preserve"> </t>
        </is>
      </c>
      <c r="G104" s="4" t="inlineStr">
        <is>
          <t xml:space="preserve"> </t>
        </is>
      </c>
    </row>
    <row r="105">
      <c r="A105" s="4" t="inlineStr">
        <is>
          <t>Outstanding at the end of the year</t>
        </is>
      </c>
      <c r="B105" s="4" t="inlineStr">
        <is>
          <t xml:space="preserve"> </t>
        </is>
      </c>
      <c r="C105" s="4" t="inlineStr">
        <is>
          <t xml:space="preserve"> </t>
        </is>
      </c>
      <c r="D105" s="5" t="n">
        <v>218925</v>
      </c>
      <c r="E105" s="5" t="n">
        <v>226296</v>
      </c>
      <c r="F105" s="4" t="inlineStr">
        <is>
          <t xml:space="preserve"> </t>
        </is>
      </c>
      <c r="G105" s="4" t="inlineStr">
        <is>
          <t xml:space="preserve"> </t>
        </is>
      </c>
    </row>
    <row r="106">
      <c r="A106" s="4" t="inlineStr">
        <is>
          <t>Exercisable</t>
        </is>
      </c>
      <c r="B106" s="4" t="inlineStr">
        <is>
          <t xml:space="preserve"> </t>
        </is>
      </c>
      <c r="C106" s="4" t="inlineStr">
        <is>
          <t xml:space="preserve"> </t>
        </is>
      </c>
      <c r="D106" s="5" t="n">
        <v>109258</v>
      </c>
      <c r="E106" s="4" t="inlineStr">
        <is>
          <t xml:space="preserve"> </t>
        </is>
      </c>
      <c r="F106" s="4" t="inlineStr">
        <is>
          <t xml:space="preserve"> </t>
        </is>
      </c>
      <c r="G106" s="4" t="inlineStr">
        <is>
          <t xml:space="preserve"> </t>
        </is>
      </c>
    </row>
    <row r="107">
      <c r="A107" s="4" t="inlineStr">
        <is>
          <t>2021 ROW allocated on April 202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Exercise Price | € / shares</t>
        </is>
      </c>
      <c r="B109" s="4" t="inlineStr">
        <is>
          <t xml:space="preserve"> </t>
        </is>
      </c>
      <c r="C109" s="4" t="inlineStr">
        <is>
          <t xml:space="preserve"> </t>
        </is>
      </c>
      <c r="D109" s="7" t="n">
        <v>64.76000000000001</v>
      </c>
      <c r="E109" s="4" t="inlineStr">
        <is>
          <t xml:space="preserve"> </t>
        </is>
      </c>
      <c r="F109" s="4" t="inlineStr">
        <is>
          <t xml:space="preserve"> </t>
        </is>
      </c>
      <c r="G109" s="4" t="inlineStr">
        <is>
          <t xml:space="preserve"> </t>
        </is>
      </c>
    </row>
    <row r="110">
      <c r="A110" s="4" t="inlineStr">
        <is>
          <t>Outstanding at the beginning of the year</t>
        </is>
      </c>
      <c r="B110" s="4" t="inlineStr">
        <is>
          <t xml:space="preserve"> </t>
        </is>
      </c>
      <c r="C110" s="4" t="inlineStr">
        <is>
          <t xml:space="preserve"> </t>
        </is>
      </c>
      <c r="D110" s="5" t="n">
        <v>667496</v>
      </c>
      <c r="E110" s="4" t="inlineStr">
        <is>
          <t xml:space="preserve"> </t>
        </is>
      </c>
      <c r="F110" s="4" t="inlineStr">
        <is>
          <t xml:space="preserve"> </t>
        </is>
      </c>
      <c r="G110" s="4" t="inlineStr">
        <is>
          <t xml:space="preserve"> </t>
        </is>
      </c>
    </row>
    <row r="111">
      <c r="A111" s="4" t="inlineStr">
        <is>
          <t>Forfeited during the year</t>
        </is>
      </c>
      <c r="B111" s="4" t="inlineStr">
        <is>
          <t xml:space="preserve"> </t>
        </is>
      </c>
      <c r="C111" s="4" t="inlineStr">
        <is>
          <t xml:space="preserve"> </t>
        </is>
      </c>
      <c r="D111" s="5" t="n">
        <v>-76046</v>
      </c>
      <c r="E111" s="4" t="inlineStr">
        <is>
          <t xml:space="preserve"> </t>
        </is>
      </c>
      <c r="F111" s="4" t="inlineStr">
        <is>
          <t xml:space="preserve"> </t>
        </is>
      </c>
      <c r="G111" s="4" t="inlineStr">
        <is>
          <t xml:space="preserve"> </t>
        </is>
      </c>
    </row>
    <row r="112">
      <c r="A112" s="4" t="inlineStr">
        <is>
          <t>Outstanding at the end of the year</t>
        </is>
      </c>
      <c r="B112" s="4" t="inlineStr">
        <is>
          <t xml:space="preserve"> </t>
        </is>
      </c>
      <c r="C112" s="4" t="inlineStr">
        <is>
          <t xml:space="preserve"> </t>
        </is>
      </c>
      <c r="D112" s="5" t="n">
        <v>591450</v>
      </c>
      <c r="E112" s="5" t="n">
        <v>667496</v>
      </c>
      <c r="F112" s="4" t="inlineStr">
        <is>
          <t xml:space="preserve"> </t>
        </is>
      </c>
      <c r="G112" s="4" t="inlineStr">
        <is>
          <t xml:space="preserve"> </t>
        </is>
      </c>
    </row>
    <row r="113">
      <c r="A113" s="4" t="inlineStr">
        <is>
          <t>Exercisable</t>
        </is>
      </c>
      <c r="B113" s="4" t="inlineStr">
        <is>
          <t xml:space="preserve"> </t>
        </is>
      </c>
      <c r="C113" s="4" t="inlineStr">
        <is>
          <t xml:space="preserve"> </t>
        </is>
      </c>
      <c r="D113" s="5" t="n">
        <v>295498</v>
      </c>
      <c r="E113" s="4" t="inlineStr">
        <is>
          <t xml:space="preserve"> </t>
        </is>
      </c>
      <c r="F113" s="4" t="inlineStr">
        <is>
          <t xml:space="preserve"> </t>
        </is>
      </c>
      <c r="G113" s="4" t="inlineStr">
        <is>
          <t xml:space="preserve"> </t>
        </is>
      </c>
    </row>
    <row r="114">
      <c r="A114" s="4" t="inlineStr">
        <is>
          <t>2022 (A) allocated on January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Exercise Price | € / shares</t>
        </is>
      </c>
      <c r="B116" s="4" t="inlineStr">
        <is>
          <t xml:space="preserve"> </t>
        </is>
      </c>
      <c r="C116" s="4" t="inlineStr">
        <is>
          <t xml:space="preserve"> </t>
        </is>
      </c>
      <c r="D116" s="7" t="n">
        <v>46.18</v>
      </c>
      <c r="E116" s="4" t="inlineStr">
        <is>
          <t xml:space="preserve"> </t>
        </is>
      </c>
      <c r="F116" s="4" t="inlineStr">
        <is>
          <t xml:space="preserve"> </t>
        </is>
      </c>
      <c r="G116" s="4" t="inlineStr">
        <is>
          <t xml:space="preserve"> </t>
        </is>
      </c>
    </row>
    <row r="117">
      <c r="A117" s="4" t="inlineStr">
        <is>
          <t>Outstanding at the beginning of the year</t>
        </is>
      </c>
      <c r="B117" s="4" t="inlineStr">
        <is>
          <t xml:space="preserve"> </t>
        </is>
      </c>
      <c r="C117" s="4" t="inlineStr">
        <is>
          <t xml:space="preserve"> </t>
        </is>
      </c>
      <c r="D117" s="5" t="n">
        <v>30000</v>
      </c>
      <c r="E117" s="4" t="inlineStr">
        <is>
          <t xml:space="preserve"> </t>
        </is>
      </c>
      <c r="F117" s="4" t="inlineStr">
        <is>
          <t xml:space="preserve"> </t>
        </is>
      </c>
      <c r="G117" s="4" t="inlineStr">
        <is>
          <t xml:space="preserve"> </t>
        </is>
      </c>
    </row>
    <row r="118">
      <c r="A118" s="4" t="inlineStr">
        <is>
          <t>Outstanding at the end of the year</t>
        </is>
      </c>
      <c r="B118" s="4" t="inlineStr">
        <is>
          <t xml:space="preserve"> </t>
        </is>
      </c>
      <c r="C118" s="4" t="inlineStr">
        <is>
          <t xml:space="preserve"> </t>
        </is>
      </c>
      <c r="D118" s="5" t="n">
        <v>30000</v>
      </c>
      <c r="E118" s="5" t="n">
        <v>30000</v>
      </c>
      <c r="F118" s="4" t="inlineStr">
        <is>
          <t xml:space="preserve"> </t>
        </is>
      </c>
      <c r="G118" s="4" t="inlineStr">
        <is>
          <t xml:space="preserve"> </t>
        </is>
      </c>
    </row>
    <row r="119">
      <c r="A119" s="4" t="inlineStr">
        <is>
          <t>Exercisable</t>
        </is>
      </c>
      <c r="B119" s="4" t="inlineStr">
        <is>
          <t xml:space="preserve"> </t>
        </is>
      </c>
      <c r="C119" s="4" t="inlineStr">
        <is>
          <t xml:space="preserve"> </t>
        </is>
      </c>
      <c r="D119" s="5" t="n">
        <v>15000</v>
      </c>
      <c r="E119" s="4" t="inlineStr">
        <is>
          <t xml:space="preserve"> </t>
        </is>
      </c>
      <c r="F119" s="4" t="inlineStr">
        <is>
          <t xml:space="preserve"> </t>
        </is>
      </c>
      <c r="G119" s="4" t="inlineStr">
        <is>
          <t xml:space="preserve"> </t>
        </is>
      </c>
    </row>
    <row r="120">
      <c r="A120" s="4" t="inlineStr">
        <is>
          <t>2022 (B) allocated on January 202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Exercise Price | € / shares</t>
        </is>
      </c>
      <c r="B122" s="4" t="inlineStr">
        <is>
          <t xml:space="preserve"> </t>
        </is>
      </c>
      <c r="C122" s="4" t="inlineStr">
        <is>
          <t xml:space="preserve"> </t>
        </is>
      </c>
      <c r="D122" s="6" t="n">
        <v>50</v>
      </c>
      <c r="E122" s="4" t="inlineStr">
        <is>
          <t xml:space="preserve"> </t>
        </is>
      </c>
      <c r="F122" s="4" t="inlineStr">
        <is>
          <t xml:space="preserve"> </t>
        </is>
      </c>
      <c r="G122" s="4" t="inlineStr">
        <is>
          <t xml:space="preserve"> </t>
        </is>
      </c>
    </row>
    <row r="123">
      <c r="A123" s="4" t="inlineStr">
        <is>
          <t>Outstanding at the beginning of the year</t>
        </is>
      </c>
      <c r="B123" s="4" t="inlineStr">
        <is>
          <t xml:space="preserve"> </t>
        </is>
      </c>
      <c r="C123" s="4" t="inlineStr">
        <is>
          <t xml:space="preserve"> </t>
        </is>
      </c>
      <c r="D123" s="5" t="n">
        <v>1000000</v>
      </c>
      <c r="E123" s="4" t="inlineStr">
        <is>
          <t xml:space="preserve"> </t>
        </is>
      </c>
      <c r="F123" s="4" t="inlineStr">
        <is>
          <t xml:space="preserve"> </t>
        </is>
      </c>
      <c r="G123" s="4" t="inlineStr">
        <is>
          <t xml:space="preserve"> </t>
        </is>
      </c>
    </row>
    <row r="124">
      <c r="A124" s="4" t="inlineStr">
        <is>
          <t>Outstanding at the end of the year</t>
        </is>
      </c>
      <c r="B124" s="4" t="inlineStr">
        <is>
          <t xml:space="preserve"> </t>
        </is>
      </c>
      <c r="C124" s="4" t="inlineStr">
        <is>
          <t xml:space="preserve"> </t>
        </is>
      </c>
      <c r="D124" s="5" t="n">
        <v>1000000</v>
      </c>
      <c r="E124" s="5" t="n">
        <v>1000000</v>
      </c>
      <c r="F124" s="4" t="inlineStr">
        <is>
          <t xml:space="preserve"> </t>
        </is>
      </c>
      <c r="G124" s="4" t="inlineStr">
        <is>
          <t xml:space="preserve"> </t>
        </is>
      </c>
    </row>
    <row r="125">
      <c r="A125" s="4" t="inlineStr">
        <is>
          <t>2022 BE allocated on May 202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closure of terms and conditions of share-based payment arrang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Exercise Price | € / shares</t>
        </is>
      </c>
      <c r="B127" s="4" t="inlineStr">
        <is>
          <t xml:space="preserve"> </t>
        </is>
      </c>
      <c r="C127" s="4" t="inlineStr">
        <is>
          <t xml:space="preserve"> </t>
        </is>
      </c>
      <c r="D127" s="7" t="n">
        <v>57.46</v>
      </c>
      <c r="E127" s="4" t="inlineStr">
        <is>
          <t xml:space="preserve"> </t>
        </is>
      </c>
      <c r="F127" s="4" t="inlineStr">
        <is>
          <t xml:space="preserve"> </t>
        </is>
      </c>
      <c r="G127" s="4" t="inlineStr">
        <is>
          <t xml:space="preserve"> </t>
        </is>
      </c>
    </row>
    <row r="128">
      <c r="A128" s="4" t="inlineStr">
        <is>
          <t>Outstanding at the beginning of the year</t>
        </is>
      </c>
      <c r="B128" s="4" t="inlineStr">
        <is>
          <t xml:space="preserve"> </t>
        </is>
      </c>
      <c r="C128" s="4" t="inlineStr">
        <is>
          <t xml:space="preserve"> </t>
        </is>
      </c>
      <c r="D128" s="5" t="n">
        <v>817828</v>
      </c>
      <c r="E128" s="4" t="inlineStr">
        <is>
          <t xml:space="preserve"> </t>
        </is>
      </c>
      <c r="F128" s="4" t="inlineStr">
        <is>
          <t xml:space="preserve"> </t>
        </is>
      </c>
      <c r="G128" s="4" t="inlineStr">
        <is>
          <t xml:space="preserve"> </t>
        </is>
      </c>
    </row>
    <row r="129">
      <c r="A129" s="4" t="inlineStr">
        <is>
          <t>Forfeited during the year</t>
        </is>
      </c>
      <c r="B129" s="4" t="inlineStr">
        <is>
          <t xml:space="preserve"> </t>
        </is>
      </c>
      <c r="C129" s="4" t="inlineStr">
        <is>
          <t xml:space="preserve"> </t>
        </is>
      </c>
      <c r="D129" s="5" t="n">
        <v>-13596</v>
      </c>
      <c r="E129" s="4" t="inlineStr">
        <is>
          <t xml:space="preserve"> </t>
        </is>
      </c>
      <c r="F129" s="4" t="inlineStr">
        <is>
          <t xml:space="preserve"> </t>
        </is>
      </c>
      <c r="G129" s="4" t="inlineStr">
        <is>
          <t xml:space="preserve"> </t>
        </is>
      </c>
    </row>
    <row r="130">
      <c r="A130" s="4" t="inlineStr">
        <is>
          <t>Outstanding at the end of the year</t>
        </is>
      </c>
      <c r="B130" s="4" t="inlineStr">
        <is>
          <t xml:space="preserve"> </t>
        </is>
      </c>
      <c r="C130" s="4" t="inlineStr">
        <is>
          <t xml:space="preserve"> </t>
        </is>
      </c>
      <c r="D130" s="5" t="n">
        <v>804232</v>
      </c>
      <c r="E130" s="5" t="n">
        <v>817828</v>
      </c>
      <c r="F130" s="4" t="inlineStr">
        <is>
          <t xml:space="preserve"> </t>
        </is>
      </c>
      <c r="G130" s="4" t="inlineStr">
        <is>
          <t xml:space="preserve"> </t>
        </is>
      </c>
    </row>
    <row r="131">
      <c r="A131" s="4" t="inlineStr">
        <is>
          <t>2022 BE allocated on August 2022</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terms and conditions of share-based payment arrang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Exercise Price | € / shares</t>
        </is>
      </c>
      <c r="B133" s="4" t="inlineStr">
        <is>
          <t xml:space="preserve"> </t>
        </is>
      </c>
      <c r="C133" s="4" t="inlineStr">
        <is>
          <t xml:space="preserve"> </t>
        </is>
      </c>
      <c r="D133" s="7" t="n">
        <v>51.58</v>
      </c>
      <c r="E133" s="4" t="inlineStr">
        <is>
          <t xml:space="preserve"> </t>
        </is>
      </c>
      <c r="F133" s="4" t="inlineStr">
        <is>
          <t xml:space="preserve"> </t>
        </is>
      </c>
      <c r="G133" s="4" t="inlineStr">
        <is>
          <t xml:space="preserve"> </t>
        </is>
      </c>
    </row>
    <row r="134">
      <c r="A134" s="4" t="inlineStr">
        <is>
          <t>Outstanding at the beginning of the year</t>
        </is>
      </c>
      <c r="B134" s="4" t="inlineStr">
        <is>
          <t xml:space="preserve"> </t>
        </is>
      </c>
      <c r="C134" s="4" t="inlineStr">
        <is>
          <t xml:space="preserve"> </t>
        </is>
      </c>
      <c r="D134" s="5" t="n">
        <v>78000</v>
      </c>
      <c r="E134" s="4" t="inlineStr">
        <is>
          <t xml:space="preserve"> </t>
        </is>
      </c>
      <c r="F134" s="4" t="inlineStr">
        <is>
          <t xml:space="preserve"> </t>
        </is>
      </c>
      <c r="G134" s="4" t="inlineStr">
        <is>
          <t xml:space="preserve"> </t>
        </is>
      </c>
    </row>
    <row r="135">
      <c r="A135" s="4" t="inlineStr">
        <is>
          <t>Outstanding at the end of the year</t>
        </is>
      </c>
      <c r="B135" s="4" t="inlineStr">
        <is>
          <t xml:space="preserve"> </t>
        </is>
      </c>
      <c r="C135" s="4" t="inlineStr">
        <is>
          <t xml:space="preserve"> </t>
        </is>
      </c>
      <c r="D135" s="5" t="n">
        <v>78000</v>
      </c>
      <c r="E135" s="5" t="n">
        <v>78000</v>
      </c>
      <c r="F135" s="4" t="inlineStr">
        <is>
          <t xml:space="preserve"> </t>
        </is>
      </c>
      <c r="G135" s="4" t="inlineStr">
        <is>
          <t xml:space="preserve"> </t>
        </is>
      </c>
    </row>
    <row r="136">
      <c r="A136" s="4" t="inlineStr">
        <is>
          <t>2022 RMV allocated on May 2022</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isclosure of terms and conditions of share-based payment arrange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Exercise Price | € / shares</t>
        </is>
      </c>
      <c r="B138" s="4" t="inlineStr">
        <is>
          <t xml:space="preserve"> </t>
        </is>
      </c>
      <c r="C138" s="4" t="inlineStr">
        <is>
          <t xml:space="preserve"> </t>
        </is>
      </c>
      <c r="D138" s="7" t="n">
        <v>57.46</v>
      </c>
      <c r="E138" s="4" t="inlineStr">
        <is>
          <t xml:space="preserve"> </t>
        </is>
      </c>
      <c r="F138" s="4" t="inlineStr">
        <is>
          <t xml:space="preserve"> </t>
        </is>
      </c>
      <c r="G138" s="4" t="inlineStr">
        <is>
          <t xml:space="preserve"> </t>
        </is>
      </c>
    </row>
    <row r="139">
      <c r="A139" s="4" t="inlineStr">
        <is>
          <t>Outstanding at the beginning of the year</t>
        </is>
      </c>
      <c r="B139" s="4" t="inlineStr">
        <is>
          <t xml:space="preserve"> </t>
        </is>
      </c>
      <c r="C139" s="4" t="inlineStr">
        <is>
          <t xml:space="preserve"> </t>
        </is>
      </c>
      <c r="D139" s="5" t="n">
        <v>203464</v>
      </c>
      <c r="E139" s="4" t="inlineStr">
        <is>
          <t xml:space="preserve"> </t>
        </is>
      </c>
      <c r="F139" s="4" t="inlineStr">
        <is>
          <t xml:space="preserve"> </t>
        </is>
      </c>
      <c r="G139" s="4" t="inlineStr">
        <is>
          <t xml:space="preserve"> </t>
        </is>
      </c>
    </row>
    <row r="140">
      <c r="A140" s="4" t="inlineStr">
        <is>
          <t>Forfeited during the year</t>
        </is>
      </c>
      <c r="B140" s="4" t="inlineStr">
        <is>
          <t xml:space="preserve"> </t>
        </is>
      </c>
      <c r="C140" s="4" t="inlineStr">
        <is>
          <t xml:space="preserve"> </t>
        </is>
      </c>
      <c r="D140" s="5" t="n">
        <v>-4395</v>
      </c>
      <c r="E140" s="4" t="inlineStr">
        <is>
          <t xml:space="preserve"> </t>
        </is>
      </c>
      <c r="F140" s="4" t="inlineStr">
        <is>
          <t xml:space="preserve"> </t>
        </is>
      </c>
      <c r="G140" s="4" t="inlineStr">
        <is>
          <t xml:space="preserve"> </t>
        </is>
      </c>
    </row>
    <row r="141">
      <c r="A141" s="4" t="inlineStr">
        <is>
          <t>Outstanding at the end of the year</t>
        </is>
      </c>
      <c r="B141" s="4" t="inlineStr">
        <is>
          <t xml:space="preserve"> </t>
        </is>
      </c>
      <c r="C141" s="4" t="inlineStr">
        <is>
          <t xml:space="preserve"> </t>
        </is>
      </c>
      <c r="D141" s="5" t="n">
        <v>199069</v>
      </c>
      <c r="E141" s="5" t="n">
        <v>203464</v>
      </c>
      <c r="F141" s="4" t="inlineStr">
        <is>
          <t xml:space="preserve"> </t>
        </is>
      </c>
      <c r="G141" s="4" t="inlineStr">
        <is>
          <t xml:space="preserve"> </t>
        </is>
      </c>
    </row>
    <row r="142">
      <c r="A142" s="4" t="inlineStr">
        <is>
          <t>Exercisable</t>
        </is>
      </c>
      <c r="B142" s="4" t="inlineStr">
        <is>
          <t xml:space="preserve"> </t>
        </is>
      </c>
      <c r="C142" s="4" t="inlineStr">
        <is>
          <t xml:space="preserve"> </t>
        </is>
      </c>
      <c r="D142" s="5" t="n">
        <v>49672</v>
      </c>
      <c r="E142" s="4" t="inlineStr">
        <is>
          <t xml:space="preserve"> </t>
        </is>
      </c>
      <c r="F142" s="4" t="inlineStr">
        <is>
          <t xml:space="preserve"> </t>
        </is>
      </c>
      <c r="G142" s="4" t="inlineStr">
        <is>
          <t xml:space="preserve"> </t>
        </is>
      </c>
    </row>
    <row r="143">
      <c r="A143" s="4" t="inlineStr">
        <is>
          <t>2022 ROW allocated on May 202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closure of terms and conditions of share-based payment arrange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Exercise Price | € / shares</t>
        </is>
      </c>
      <c r="B145" s="4" t="inlineStr">
        <is>
          <t xml:space="preserve"> </t>
        </is>
      </c>
      <c r="C145" s="4" t="inlineStr">
        <is>
          <t xml:space="preserve"> </t>
        </is>
      </c>
      <c r="D145" s="7" t="n">
        <v>57.46</v>
      </c>
      <c r="E145" s="4" t="inlineStr">
        <is>
          <t xml:space="preserve"> </t>
        </is>
      </c>
      <c r="F145" s="4" t="inlineStr">
        <is>
          <t xml:space="preserve"> </t>
        </is>
      </c>
      <c r="G145" s="4" t="inlineStr">
        <is>
          <t xml:space="preserve"> </t>
        </is>
      </c>
    </row>
    <row r="146">
      <c r="A146" s="4" t="inlineStr">
        <is>
          <t>Outstanding at the beginning of the year</t>
        </is>
      </c>
      <c r="B146" s="4" t="inlineStr">
        <is>
          <t xml:space="preserve"> </t>
        </is>
      </c>
      <c r="C146" s="4" t="inlineStr">
        <is>
          <t xml:space="preserve"> </t>
        </is>
      </c>
      <c r="D146" s="5" t="n">
        <v>705500</v>
      </c>
      <c r="E146" s="4" t="inlineStr">
        <is>
          <t xml:space="preserve"> </t>
        </is>
      </c>
      <c r="F146" s="4" t="inlineStr">
        <is>
          <t xml:space="preserve"> </t>
        </is>
      </c>
      <c r="G146" s="4" t="inlineStr">
        <is>
          <t xml:space="preserve"> </t>
        </is>
      </c>
    </row>
    <row r="147">
      <c r="A147" s="4" t="inlineStr">
        <is>
          <t>Forfeited during the year</t>
        </is>
      </c>
      <c r="B147" s="4" t="inlineStr">
        <is>
          <t xml:space="preserve"> </t>
        </is>
      </c>
      <c r="C147" s="4" t="inlineStr">
        <is>
          <t xml:space="preserve"> </t>
        </is>
      </c>
      <c r="D147" s="5" t="n">
        <v>-74400</v>
      </c>
      <c r="E147" s="4" t="inlineStr">
        <is>
          <t xml:space="preserve"> </t>
        </is>
      </c>
      <c r="F147" s="4" t="inlineStr">
        <is>
          <t xml:space="preserve"> </t>
        </is>
      </c>
      <c r="G147" s="4" t="inlineStr">
        <is>
          <t xml:space="preserve"> </t>
        </is>
      </c>
    </row>
    <row r="148">
      <c r="A148" s="4" t="inlineStr">
        <is>
          <t>Outstanding at the end of the year</t>
        </is>
      </c>
      <c r="B148" s="4" t="inlineStr">
        <is>
          <t xml:space="preserve"> </t>
        </is>
      </c>
      <c r="C148" s="4" t="inlineStr">
        <is>
          <t xml:space="preserve"> </t>
        </is>
      </c>
      <c r="D148" s="5" t="n">
        <v>631100</v>
      </c>
      <c r="E148" s="5" t="n">
        <v>705500</v>
      </c>
      <c r="F148" s="4" t="inlineStr">
        <is>
          <t xml:space="preserve"> </t>
        </is>
      </c>
      <c r="G148" s="4" t="inlineStr">
        <is>
          <t xml:space="preserve"> </t>
        </is>
      </c>
    </row>
    <row r="149">
      <c r="A149" s="4" t="inlineStr">
        <is>
          <t>Exercisable</t>
        </is>
      </c>
      <c r="B149" s="4" t="inlineStr">
        <is>
          <t xml:space="preserve"> </t>
        </is>
      </c>
      <c r="C149" s="4" t="inlineStr">
        <is>
          <t xml:space="preserve"> </t>
        </is>
      </c>
      <c r="D149" s="5" t="n">
        <v>157661</v>
      </c>
      <c r="E149" s="4" t="inlineStr">
        <is>
          <t xml:space="preserve"> </t>
        </is>
      </c>
      <c r="F149" s="4" t="inlineStr">
        <is>
          <t xml:space="preserve"> </t>
        </is>
      </c>
      <c r="G149" s="4" t="inlineStr">
        <is>
          <t xml:space="preserve"> </t>
        </is>
      </c>
    </row>
    <row r="150">
      <c r="A150" s="4" t="inlineStr">
        <is>
          <t>2022 BE/ROW allocated on August 2022</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isclosure of terms and conditions of share-based payment arrange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Exercise Price | € / shares</t>
        </is>
      </c>
      <c r="B152" s="4" t="inlineStr">
        <is>
          <t xml:space="preserve"> </t>
        </is>
      </c>
      <c r="C152" s="4" t="inlineStr">
        <is>
          <t xml:space="preserve"> </t>
        </is>
      </c>
      <c r="D152" s="7" t="n">
        <v>51.58</v>
      </c>
      <c r="E152" s="4" t="inlineStr">
        <is>
          <t xml:space="preserve"> </t>
        </is>
      </c>
      <c r="F152" s="4" t="inlineStr">
        <is>
          <t xml:space="preserve"> </t>
        </is>
      </c>
      <c r="G152" s="4" t="inlineStr">
        <is>
          <t xml:space="preserve"> </t>
        </is>
      </c>
    </row>
    <row r="153">
      <c r="A153" s="4" t="inlineStr">
        <is>
          <t>Outstanding at the beginning of the year</t>
        </is>
      </c>
      <c r="B153" s="4" t="inlineStr">
        <is>
          <t xml:space="preserve"> </t>
        </is>
      </c>
      <c r="C153" s="4" t="inlineStr">
        <is>
          <t xml:space="preserve"> </t>
        </is>
      </c>
      <c r="D153" s="5" t="n">
        <v>60000</v>
      </c>
      <c r="E153" s="4" t="inlineStr">
        <is>
          <t xml:space="preserve"> </t>
        </is>
      </c>
      <c r="F153" s="4" t="inlineStr">
        <is>
          <t xml:space="preserve"> </t>
        </is>
      </c>
      <c r="G153" s="4" t="inlineStr">
        <is>
          <t xml:space="preserve"> </t>
        </is>
      </c>
    </row>
    <row r="154">
      <c r="A154" s="4" t="inlineStr">
        <is>
          <t>Outstanding at the end of the year</t>
        </is>
      </c>
      <c r="B154" s="4" t="inlineStr">
        <is>
          <t xml:space="preserve"> </t>
        </is>
      </c>
      <c r="C154" s="4" t="inlineStr">
        <is>
          <t xml:space="preserve"> </t>
        </is>
      </c>
      <c r="D154" s="5" t="n">
        <v>60000</v>
      </c>
      <c r="E154" s="5" t="n">
        <v>60000</v>
      </c>
      <c r="F154" s="4" t="inlineStr">
        <is>
          <t xml:space="preserve"> </t>
        </is>
      </c>
      <c r="G154" s="4" t="inlineStr">
        <is>
          <t xml:space="preserve"> </t>
        </is>
      </c>
    </row>
    <row r="155">
      <c r="A155" s="4" t="inlineStr">
        <is>
          <t>Exercisable</t>
        </is>
      </c>
      <c r="B155" s="4" t="inlineStr">
        <is>
          <t xml:space="preserve"> </t>
        </is>
      </c>
      <c r="C155" s="4" t="inlineStr">
        <is>
          <t xml:space="preserve"> </t>
        </is>
      </c>
      <c r="D155" s="5" t="n">
        <v>15000</v>
      </c>
      <c r="E155" s="4" t="inlineStr">
        <is>
          <t xml:space="preserve"> </t>
        </is>
      </c>
      <c r="F155" s="4" t="inlineStr">
        <is>
          <t xml:space="preserve"> </t>
        </is>
      </c>
      <c r="G155" s="4" t="inlineStr">
        <is>
          <t xml:space="preserve"> </t>
        </is>
      </c>
    </row>
    <row r="156">
      <c r="A156" s="4" t="inlineStr">
        <is>
          <t>2023 BE allocated on May 2023</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isclosure of terms and conditions of share-based payment arrang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Exercise Price | € / shares</t>
        </is>
      </c>
      <c r="B158" s="4" t="inlineStr">
        <is>
          <t xml:space="preserve"> </t>
        </is>
      </c>
      <c r="C158" s="4" t="inlineStr">
        <is>
          <t xml:space="preserve"> </t>
        </is>
      </c>
      <c r="D158" s="7" t="n">
        <v>35.11</v>
      </c>
      <c r="E158" s="4" t="inlineStr">
        <is>
          <t xml:space="preserve"> </t>
        </is>
      </c>
      <c r="F158" s="4" t="inlineStr">
        <is>
          <t xml:space="preserve"> </t>
        </is>
      </c>
      <c r="G158" s="4" t="inlineStr">
        <is>
          <t xml:space="preserve"> </t>
        </is>
      </c>
    </row>
    <row r="159">
      <c r="A159" s="4" t="inlineStr">
        <is>
          <t>Outstanding at the beginning of the year</t>
        </is>
      </c>
      <c r="B159" s="4" t="inlineStr">
        <is>
          <t xml:space="preserve"> </t>
        </is>
      </c>
      <c r="C159" s="4" t="inlineStr">
        <is>
          <t xml:space="preserve"> </t>
        </is>
      </c>
      <c r="D159" s="5" t="n">
        <v>609028</v>
      </c>
      <c r="E159" s="4" t="inlineStr">
        <is>
          <t xml:space="preserve"> </t>
        </is>
      </c>
      <c r="F159" s="4" t="inlineStr">
        <is>
          <t xml:space="preserve"> </t>
        </is>
      </c>
      <c r="G159" s="4" t="inlineStr">
        <is>
          <t xml:space="preserve"> </t>
        </is>
      </c>
    </row>
    <row r="160">
      <c r="A160" s="4" t="inlineStr">
        <is>
          <t>Forfeited during the year</t>
        </is>
      </c>
      <c r="B160" s="4" t="inlineStr">
        <is>
          <t xml:space="preserve"> </t>
        </is>
      </c>
      <c r="C160" s="4" t="inlineStr">
        <is>
          <t xml:space="preserve"> </t>
        </is>
      </c>
      <c r="D160" s="5" t="n">
        <v>-15778</v>
      </c>
      <c r="E160" s="4" t="inlineStr">
        <is>
          <t xml:space="preserve"> </t>
        </is>
      </c>
      <c r="F160" s="4" t="inlineStr">
        <is>
          <t xml:space="preserve"> </t>
        </is>
      </c>
      <c r="G160" s="4" t="inlineStr">
        <is>
          <t xml:space="preserve"> </t>
        </is>
      </c>
    </row>
    <row r="161">
      <c r="A161" s="4" t="inlineStr">
        <is>
          <t>Outstanding at the end of the year</t>
        </is>
      </c>
      <c r="B161" s="4" t="inlineStr">
        <is>
          <t xml:space="preserve"> </t>
        </is>
      </c>
      <c r="C161" s="4" t="inlineStr">
        <is>
          <t xml:space="preserve"> </t>
        </is>
      </c>
      <c r="D161" s="5" t="n">
        <v>593250</v>
      </c>
      <c r="E161" s="5" t="n">
        <v>609028</v>
      </c>
      <c r="F161" s="4" t="inlineStr">
        <is>
          <t xml:space="preserve"> </t>
        </is>
      </c>
      <c r="G161" s="4" t="inlineStr">
        <is>
          <t xml:space="preserve"> </t>
        </is>
      </c>
    </row>
    <row r="162">
      <c r="A162" s="4" t="inlineStr">
        <is>
          <t>2023 RMV allocated on May 2023</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isclosure of terms and conditions of share-based payment arrange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Exercise Price | € / shares</t>
        </is>
      </c>
      <c r="B164" s="4" t="inlineStr">
        <is>
          <t xml:space="preserve"> </t>
        </is>
      </c>
      <c r="C164" s="4" t="inlineStr">
        <is>
          <t xml:space="preserve"> </t>
        </is>
      </c>
      <c r="D164" s="7" t="n">
        <v>35.11</v>
      </c>
      <c r="E164" s="4" t="inlineStr">
        <is>
          <t xml:space="preserve"> </t>
        </is>
      </c>
      <c r="F164" s="4" t="inlineStr">
        <is>
          <t xml:space="preserve"> </t>
        </is>
      </c>
      <c r="G164" s="4" t="inlineStr">
        <is>
          <t xml:space="preserve"> </t>
        </is>
      </c>
    </row>
    <row r="165">
      <c r="A165" s="4" t="inlineStr">
        <is>
          <t>Outstanding at the beginning of the year</t>
        </is>
      </c>
      <c r="B165" s="4" t="inlineStr">
        <is>
          <t xml:space="preserve"> </t>
        </is>
      </c>
      <c r="C165" s="4" t="inlineStr">
        <is>
          <t xml:space="preserve"> </t>
        </is>
      </c>
      <c r="D165" s="5" t="n">
        <v>102500</v>
      </c>
      <c r="E165" s="4" t="inlineStr">
        <is>
          <t xml:space="preserve"> </t>
        </is>
      </c>
      <c r="F165" s="4" t="inlineStr">
        <is>
          <t xml:space="preserve"> </t>
        </is>
      </c>
      <c r="G165" s="4" t="inlineStr">
        <is>
          <t xml:space="preserve"> </t>
        </is>
      </c>
    </row>
    <row r="166">
      <c r="A166" s="4" t="inlineStr">
        <is>
          <t>Forfeited during the year</t>
        </is>
      </c>
      <c r="B166" s="4" t="inlineStr">
        <is>
          <t xml:space="preserve"> </t>
        </is>
      </c>
      <c r="C166" s="4" t="inlineStr">
        <is>
          <t xml:space="preserve"> </t>
        </is>
      </c>
      <c r="D166" s="5" t="n">
        <v>-2500</v>
      </c>
      <c r="E166" s="4" t="inlineStr">
        <is>
          <t xml:space="preserve"> </t>
        </is>
      </c>
      <c r="F166" s="4" t="inlineStr">
        <is>
          <t xml:space="preserve"> </t>
        </is>
      </c>
      <c r="G166" s="4" t="inlineStr">
        <is>
          <t xml:space="preserve"> </t>
        </is>
      </c>
    </row>
    <row r="167">
      <c r="A167" s="4" t="inlineStr">
        <is>
          <t>Outstanding at the end of the year</t>
        </is>
      </c>
      <c r="B167" s="4" t="inlineStr">
        <is>
          <t xml:space="preserve"> </t>
        </is>
      </c>
      <c r="C167" s="4" t="inlineStr">
        <is>
          <t xml:space="preserve"> </t>
        </is>
      </c>
      <c r="D167" s="5" t="n">
        <v>100000</v>
      </c>
      <c r="E167" s="5" t="n">
        <v>102500</v>
      </c>
      <c r="F167" s="4" t="inlineStr">
        <is>
          <t xml:space="preserve"> </t>
        </is>
      </c>
      <c r="G167" s="4" t="inlineStr">
        <is>
          <t xml:space="preserve"> </t>
        </is>
      </c>
    </row>
    <row r="168">
      <c r="A168" s="4" t="inlineStr">
        <is>
          <t>2023 ROW allocated on May 2023</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isclosure of terms and conditions of share-based payment arrange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Exercise Price | € / shares</t>
        </is>
      </c>
      <c r="B170" s="4" t="inlineStr">
        <is>
          <t xml:space="preserve"> </t>
        </is>
      </c>
      <c r="C170" s="4" t="inlineStr">
        <is>
          <t xml:space="preserve"> </t>
        </is>
      </c>
      <c r="D170" s="7" t="n">
        <v>35.11</v>
      </c>
      <c r="E170" s="4" t="inlineStr">
        <is>
          <t xml:space="preserve"> </t>
        </is>
      </c>
      <c r="F170" s="4" t="inlineStr">
        <is>
          <t xml:space="preserve"> </t>
        </is>
      </c>
      <c r="G170" s="4" t="inlineStr">
        <is>
          <t xml:space="preserve"> </t>
        </is>
      </c>
    </row>
    <row r="171">
      <c r="A171" s="4" t="inlineStr">
        <is>
          <t>Outstanding at the beginning of the year</t>
        </is>
      </c>
      <c r="B171" s="4" t="inlineStr">
        <is>
          <t xml:space="preserve"> </t>
        </is>
      </c>
      <c r="C171" s="4" t="inlineStr">
        <is>
          <t xml:space="preserve"> </t>
        </is>
      </c>
      <c r="D171" s="5" t="n">
        <v>561900</v>
      </c>
      <c r="E171" s="4" t="inlineStr">
        <is>
          <t xml:space="preserve"> </t>
        </is>
      </c>
      <c r="F171" s="4" t="inlineStr">
        <is>
          <t xml:space="preserve"> </t>
        </is>
      </c>
      <c r="G171" s="4" t="inlineStr">
        <is>
          <t xml:space="preserve"> </t>
        </is>
      </c>
    </row>
    <row r="172">
      <c r="A172" s="4" t="inlineStr">
        <is>
          <t>Forfeited during the year</t>
        </is>
      </c>
      <c r="B172" s="4" t="inlineStr">
        <is>
          <t xml:space="preserve"> </t>
        </is>
      </c>
      <c r="C172" s="4" t="inlineStr">
        <is>
          <t xml:space="preserve"> </t>
        </is>
      </c>
      <c r="D172" s="5" t="n">
        <v>-65000</v>
      </c>
      <c r="E172" s="4" t="inlineStr">
        <is>
          <t xml:space="preserve"> </t>
        </is>
      </c>
      <c r="F172" s="4" t="inlineStr">
        <is>
          <t xml:space="preserve"> </t>
        </is>
      </c>
      <c r="G172" s="4" t="inlineStr">
        <is>
          <t xml:space="preserve"> </t>
        </is>
      </c>
    </row>
    <row r="173">
      <c r="A173" s="4" t="inlineStr">
        <is>
          <t>Outstanding at the end of the year</t>
        </is>
      </c>
      <c r="B173" s="4" t="inlineStr">
        <is>
          <t xml:space="preserve"> </t>
        </is>
      </c>
      <c r="C173" s="4" t="inlineStr">
        <is>
          <t xml:space="preserve"> </t>
        </is>
      </c>
      <c r="D173" s="5" t="n">
        <v>496900</v>
      </c>
      <c r="E173" s="5" t="n">
        <v>561900</v>
      </c>
      <c r="F173" s="4" t="inlineStr">
        <is>
          <t xml:space="preserve"> </t>
        </is>
      </c>
      <c r="G173" s="4" t="inlineStr">
        <is>
          <t xml:space="preserve"> </t>
        </is>
      </c>
    </row>
    <row r="174">
      <c r="A174" s="4" t="inlineStr">
        <is>
          <t>2023 BE allocated on June 2023</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Disclosure of terms and conditions of share-based payment arrange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Exercise Price | € / shares</t>
        </is>
      </c>
      <c r="B176" s="4" t="inlineStr">
        <is>
          <t xml:space="preserve"> </t>
        </is>
      </c>
      <c r="C176" s="4" t="inlineStr">
        <is>
          <t xml:space="preserve"> </t>
        </is>
      </c>
      <c r="D176" s="7" t="n">
        <v>38.58</v>
      </c>
      <c r="E176" s="4" t="inlineStr">
        <is>
          <t xml:space="preserve"> </t>
        </is>
      </c>
      <c r="F176" s="4" t="inlineStr">
        <is>
          <t xml:space="preserve"> </t>
        </is>
      </c>
      <c r="G176" s="4" t="inlineStr">
        <is>
          <t xml:space="preserve"> </t>
        </is>
      </c>
    </row>
    <row r="177">
      <c r="A177" s="4" t="inlineStr">
        <is>
          <t>Outstanding at the beginning of the year</t>
        </is>
      </c>
      <c r="B177" s="4" t="inlineStr">
        <is>
          <t xml:space="preserve"> </t>
        </is>
      </c>
      <c r="C177" s="4" t="inlineStr">
        <is>
          <t xml:space="preserve"> </t>
        </is>
      </c>
      <c r="D177" s="5" t="n">
        <v>200000</v>
      </c>
      <c r="E177" s="4" t="inlineStr">
        <is>
          <t xml:space="preserve"> </t>
        </is>
      </c>
      <c r="F177" s="4" t="inlineStr">
        <is>
          <t xml:space="preserve"> </t>
        </is>
      </c>
      <c r="G177" s="4" t="inlineStr">
        <is>
          <t xml:space="preserve"> </t>
        </is>
      </c>
    </row>
    <row r="178">
      <c r="A178" s="4" t="inlineStr">
        <is>
          <t>Outstanding at the end of the year</t>
        </is>
      </c>
      <c r="B178" s="4" t="inlineStr">
        <is>
          <t xml:space="preserve"> </t>
        </is>
      </c>
      <c r="C178" s="4" t="inlineStr">
        <is>
          <t xml:space="preserve"> </t>
        </is>
      </c>
      <c r="D178" s="5" t="n">
        <v>200000</v>
      </c>
      <c r="E178" s="5" t="n">
        <v>200000</v>
      </c>
      <c r="F178" s="4" t="inlineStr">
        <is>
          <t xml:space="preserve"> </t>
        </is>
      </c>
      <c r="G178" s="4" t="inlineStr">
        <is>
          <t xml:space="preserve"> </t>
        </is>
      </c>
    </row>
    <row r="179">
      <c r="A179" s="4" t="inlineStr">
        <is>
          <t>2023 ROW allocated on November 2023</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Disclosure of terms and conditions of share-based payment arrange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Exercise Price | € / shares</t>
        </is>
      </c>
      <c r="B181" s="4" t="inlineStr">
        <is>
          <t xml:space="preserve"> </t>
        </is>
      </c>
      <c r="C181" s="4" t="inlineStr">
        <is>
          <t xml:space="preserve"> </t>
        </is>
      </c>
      <c r="D181" s="7" t="n">
        <v>32.99</v>
      </c>
      <c r="E181" s="4" t="inlineStr">
        <is>
          <t xml:space="preserve"> </t>
        </is>
      </c>
      <c r="F181" s="4" t="inlineStr">
        <is>
          <t xml:space="preserve"> </t>
        </is>
      </c>
      <c r="G181" s="4" t="inlineStr">
        <is>
          <t xml:space="preserve"> </t>
        </is>
      </c>
    </row>
    <row r="182">
      <c r="A182" s="4" t="inlineStr">
        <is>
          <t>Outstanding at the beginning of the year</t>
        </is>
      </c>
      <c r="B182" s="4" t="inlineStr">
        <is>
          <t xml:space="preserve"> </t>
        </is>
      </c>
      <c r="C182" s="4" t="inlineStr">
        <is>
          <t xml:space="preserve"> </t>
        </is>
      </c>
      <c r="D182" s="5" t="n">
        <v>20000</v>
      </c>
      <c r="E182" s="4" t="inlineStr">
        <is>
          <t xml:space="preserve"> </t>
        </is>
      </c>
      <c r="F182" s="4" t="inlineStr">
        <is>
          <t xml:space="preserve"> </t>
        </is>
      </c>
      <c r="G182" s="4" t="inlineStr">
        <is>
          <t xml:space="preserve"> </t>
        </is>
      </c>
    </row>
    <row r="183">
      <c r="A183" s="4" t="inlineStr">
        <is>
          <t>Outstanding at the end of the year</t>
        </is>
      </c>
      <c r="B183" s="4" t="inlineStr">
        <is>
          <t xml:space="preserve"> </t>
        </is>
      </c>
      <c r="C183" s="4" t="inlineStr">
        <is>
          <t xml:space="preserve"> </t>
        </is>
      </c>
      <c r="D183" s="5" t="n">
        <v>20000</v>
      </c>
      <c r="E183" s="5" t="n">
        <v>20000</v>
      </c>
      <c r="F183" s="4" t="inlineStr">
        <is>
          <t xml:space="preserve"> </t>
        </is>
      </c>
      <c r="G183" s="4" t="inlineStr">
        <is>
          <t xml:space="preserve"> </t>
        </is>
      </c>
    </row>
    <row r="184">
      <c r="A184" s="4" t="inlineStr">
        <is>
          <t>2024 BE allocated in May 2024</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Disclosure of terms and conditions of share-based payment arrange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Exercise Price | € / shares</t>
        </is>
      </c>
      <c r="B186" s="4" t="inlineStr">
        <is>
          <t xml:space="preserve"> </t>
        </is>
      </c>
      <c r="C186" s="4" t="inlineStr">
        <is>
          <t xml:space="preserve"> </t>
        </is>
      </c>
      <c r="D186" s="9" t="n">
        <v>26.9</v>
      </c>
      <c r="E186" s="4" t="inlineStr">
        <is>
          <t xml:space="preserve"> </t>
        </is>
      </c>
      <c r="F186" s="4" t="inlineStr">
        <is>
          <t xml:space="preserve"> </t>
        </is>
      </c>
      <c r="G186" s="4" t="inlineStr">
        <is>
          <t xml:space="preserve"> </t>
        </is>
      </c>
    </row>
    <row r="187">
      <c r="A187" s="4" t="inlineStr">
        <is>
          <t>Granted during the year</t>
        </is>
      </c>
      <c r="B187" s="4" t="inlineStr">
        <is>
          <t xml:space="preserve"> </t>
        </is>
      </c>
      <c r="C187" s="4" t="inlineStr">
        <is>
          <t xml:space="preserve"> </t>
        </is>
      </c>
      <c r="D187" s="5" t="n">
        <v>679000</v>
      </c>
      <c r="E187" s="4" t="inlineStr">
        <is>
          <t xml:space="preserve"> </t>
        </is>
      </c>
      <c r="F187" s="4" t="inlineStr">
        <is>
          <t xml:space="preserve"> </t>
        </is>
      </c>
      <c r="G187" s="4" t="inlineStr">
        <is>
          <t xml:space="preserve"> </t>
        </is>
      </c>
    </row>
    <row r="188">
      <c r="A188" s="4" t="inlineStr">
        <is>
          <t>Forfeited during the year</t>
        </is>
      </c>
      <c r="B188" s="4" t="inlineStr">
        <is>
          <t xml:space="preserve"> </t>
        </is>
      </c>
      <c r="C188" s="4" t="inlineStr">
        <is>
          <t xml:space="preserve"> </t>
        </is>
      </c>
      <c r="D188" s="5" t="n">
        <v>-11202</v>
      </c>
      <c r="E188" s="4" t="inlineStr">
        <is>
          <t xml:space="preserve"> </t>
        </is>
      </c>
      <c r="F188" s="4" t="inlineStr">
        <is>
          <t xml:space="preserve"> </t>
        </is>
      </c>
      <c r="G188" s="4" t="inlineStr">
        <is>
          <t xml:space="preserve"> </t>
        </is>
      </c>
    </row>
    <row r="189">
      <c r="A189" s="4" t="inlineStr">
        <is>
          <t>Outstanding at the end of the year</t>
        </is>
      </c>
      <c r="B189" s="4" t="inlineStr">
        <is>
          <t xml:space="preserve"> </t>
        </is>
      </c>
      <c r="C189" s="4" t="inlineStr">
        <is>
          <t xml:space="preserve"> </t>
        </is>
      </c>
      <c r="D189" s="5" t="n">
        <v>667798</v>
      </c>
      <c r="E189" s="4" t="inlineStr">
        <is>
          <t xml:space="preserve"> </t>
        </is>
      </c>
      <c r="F189" s="4" t="inlineStr">
        <is>
          <t xml:space="preserve"> </t>
        </is>
      </c>
      <c r="G189" s="4" t="inlineStr">
        <is>
          <t xml:space="preserve"> </t>
        </is>
      </c>
    </row>
    <row r="190">
      <c r="A190" s="4" t="inlineStr">
        <is>
          <t>2024 RMV allocated in May 2024</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Disclosure of terms and conditions of share-based payment arrange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Exercise Price | € / shares</t>
        </is>
      </c>
      <c r="B192" s="4" t="inlineStr">
        <is>
          <t xml:space="preserve"> </t>
        </is>
      </c>
      <c r="C192" s="4" t="inlineStr">
        <is>
          <t xml:space="preserve"> </t>
        </is>
      </c>
      <c r="D192" s="9" t="n">
        <v>26.9</v>
      </c>
      <c r="E192" s="4" t="inlineStr">
        <is>
          <t xml:space="preserve"> </t>
        </is>
      </c>
      <c r="F192" s="4" t="inlineStr">
        <is>
          <t xml:space="preserve"> </t>
        </is>
      </c>
      <c r="G192" s="4" t="inlineStr">
        <is>
          <t xml:space="preserve"> </t>
        </is>
      </c>
    </row>
    <row r="193">
      <c r="A193" s="4" t="inlineStr">
        <is>
          <t>Granted during the year</t>
        </is>
      </c>
      <c r="B193" s="4" t="inlineStr">
        <is>
          <t xml:space="preserve"> </t>
        </is>
      </c>
      <c r="C193" s="4" t="inlineStr">
        <is>
          <t xml:space="preserve"> </t>
        </is>
      </c>
      <c r="D193" s="5" t="n">
        <v>21500</v>
      </c>
      <c r="E193" s="4" t="inlineStr">
        <is>
          <t xml:space="preserve"> </t>
        </is>
      </c>
      <c r="F193" s="4" t="inlineStr">
        <is>
          <t xml:space="preserve"> </t>
        </is>
      </c>
      <c r="G193" s="4" t="inlineStr">
        <is>
          <t xml:space="preserve"> </t>
        </is>
      </c>
    </row>
    <row r="194">
      <c r="A194" s="4" t="inlineStr">
        <is>
          <t>Outstanding at the end of the year</t>
        </is>
      </c>
      <c r="B194" s="4" t="inlineStr">
        <is>
          <t xml:space="preserve"> </t>
        </is>
      </c>
      <c r="C194" s="4" t="inlineStr">
        <is>
          <t xml:space="preserve"> </t>
        </is>
      </c>
      <c r="D194" s="5" t="n">
        <v>21500</v>
      </c>
      <c r="E194" s="4" t="inlineStr">
        <is>
          <t xml:space="preserve"> </t>
        </is>
      </c>
      <c r="F194" s="4" t="inlineStr">
        <is>
          <t xml:space="preserve"> </t>
        </is>
      </c>
      <c r="G194" s="4" t="inlineStr">
        <is>
          <t xml:space="preserve"> </t>
        </is>
      </c>
    </row>
    <row r="195">
      <c r="A195" s="4" t="inlineStr">
        <is>
          <t>2024 ROW allocated on May 2024</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Disclosure of terms and conditions of share-based payment arrange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Exercise Price | € / shares</t>
        </is>
      </c>
      <c r="B197" s="4" t="inlineStr">
        <is>
          <t xml:space="preserve"> </t>
        </is>
      </c>
      <c r="C197" s="4" t="inlineStr">
        <is>
          <t xml:space="preserve"> </t>
        </is>
      </c>
      <c r="D197" s="9" t="n">
        <v>26.9</v>
      </c>
      <c r="E197" s="4" t="inlineStr">
        <is>
          <t xml:space="preserve"> </t>
        </is>
      </c>
      <c r="F197" s="4" t="inlineStr">
        <is>
          <t xml:space="preserve"> </t>
        </is>
      </c>
      <c r="G197" s="4" t="inlineStr">
        <is>
          <t xml:space="preserve"> </t>
        </is>
      </c>
    </row>
    <row r="198">
      <c r="A198" s="4" t="inlineStr">
        <is>
          <t>Granted during the year</t>
        </is>
      </c>
      <c r="B198" s="4" t="inlineStr">
        <is>
          <t xml:space="preserve"> </t>
        </is>
      </c>
      <c r="C198" s="4" t="inlineStr">
        <is>
          <t xml:space="preserve"> </t>
        </is>
      </c>
      <c r="D198" s="5" t="n">
        <v>639500</v>
      </c>
      <c r="E198" s="4" t="inlineStr">
        <is>
          <t xml:space="preserve"> </t>
        </is>
      </c>
      <c r="F198" s="4" t="inlineStr">
        <is>
          <t xml:space="preserve"> </t>
        </is>
      </c>
      <c r="G198" s="4" t="inlineStr">
        <is>
          <t xml:space="preserve"> </t>
        </is>
      </c>
    </row>
    <row r="199">
      <c r="A199" s="4" t="inlineStr">
        <is>
          <t>Forfeited during the year</t>
        </is>
      </c>
      <c r="B199" s="4" t="inlineStr">
        <is>
          <t xml:space="preserve"> </t>
        </is>
      </c>
      <c r="C199" s="4" t="inlineStr">
        <is>
          <t xml:space="preserve"> </t>
        </is>
      </c>
      <c r="D199" s="5" t="n">
        <v>-37500</v>
      </c>
      <c r="E199" s="4" t="inlineStr">
        <is>
          <t xml:space="preserve"> </t>
        </is>
      </c>
      <c r="F199" s="4" t="inlineStr">
        <is>
          <t xml:space="preserve"> </t>
        </is>
      </c>
      <c r="G199" s="4" t="inlineStr">
        <is>
          <t xml:space="preserve"> </t>
        </is>
      </c>
    </row>
    <row r="200">
      <c r="A200" s="4" t="inlineStr">
        <is>
          <t>Outstanding at the end of the year</t>
        </is>
      </c>
      <c r="B200" s="4" t="inlineStr">
        <is>
          <t xml:space="preserve"> </t>
        </is>
      </c>
      <c r="C200" s="4" t="inlineStr">
        <is>
          <t xml:space="preserve"> </t>
        </is>
      </c>
      <c r="D200" s="5" t="n">
        <v>602000</v>
      </c>
      <c r="E200" s="4" t="inlineStr">
        <is>
          <t xml:space="preserve"> </t>
        </is>
      </c>
      <c r="F200" s="4" t="inlineStr">
        <is>
          <t xml:space="preserve"> </t>
        </is>
      </c>
      <c r="G200" s="4" t="inlineStr">
        <is>
          <t xml:space="preserve"> </t>
        </is>
      </c>
    </row>
    <row r="201">
      <c r="A201" s="4" t="inlineStr">
        <is>
          <t>2024 BE allocated in October 2024</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Disclosure of terms and conditions of share-based payment arrange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Exercise Price | € / shares</t>
        </is>
      </c>
      <c r="B203" s="4" t="inlineStr">
        <is>
          <t xml:space="preserve"> </t>
        </is>
      </c>
      <c r="C203" s="4" t="inlineStr">
        <is>
          <t xml:space="preserve"> </t>
        </is>
      </c>
      <c r="D203" s="7" t="n">
        <v>25.88</v>
      </c>
      <c r="E203" s="4" t="inlineStr">
        <is>
          <t xml:space="preserve"> </t>
        </is>
      </c>
      <c r="F203" s="4" t="inlineStr">
        <is>
          <t xml:space="preserve"> </t>
        </is>
      </c>
      <c r="G203" s="4" t="inlineStr">
        <is>
          <t xml:space="preserve"> </t>
        </is>
      </c>
    </row>
    <row r="204">
      <c r="A204" s="4" t="inlineStr">
        <is>
          <t>Granted during the year</t>
        </is>
      </c>
      <c r="B204" s="4" t="inlineStr">
        <is>
          <t xml:space="preserve"> </t>
        </is>
      </c>
      <c r="C204" s="4" t="inlineStr">
        <is>
          <t xml:space="preserve"> </t>
        </is>
      </c>
      <c r="D204" s="5" t="n">
        <v>3500</v>
      </c>
      <c r="E204" s="4" t="inlineStr">
        <is>
          <t xml:space="preserve"> </t>
        </is>
      </c>
      <c r="F204" s="4" t="inlineStr">
        <is>
          <t xml:space="preserve"> </t>
        </is>
      </c>
      <c r="G204" s="4" t="inlineStr">
        <is>
          <t xml:space="preserve"> </t>
        </is>
      </c>
    </row>
    <row r="205">
      <c r="A205" s="4" t="inlineStr">
        <is>
          <t>Outstanding at the end of the year</t>
        </is>
      </c>
      <c r="B205" s="4" t="inlineStr">
        <is>
          <t xml:space="preserve"> </t>
        </is>
      </c>
      <c r="C205" s="4" t="inlineStr">
        <is>
          <t xml:space="preserve"> </t>
        </is>
      </c>
      <c r="D205" s="5" t="n">
        <v>3500</v>
      </c>
      <c r="E205" s="4" t="inlineStr">
        <is>
          <t xml:space="preserve"> </t>
        </is>
      </c>
      <c r="F205" s="4" t="inlineStr">
        <is>
          <t xml:space="preserve"> </t>
        </is>
      </c>
      <c r="G205" s="4" t="inlineStr">
        <is>
          <t xml:space="preserve"> </t>
        </is>
      </c>
    </row>
    <row r="206">
      <c r="A206" s="4" t="inlineStr">
        <is>
          <t>2024 ROW allocated in October 2024</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Disclosure of terms and conditions of share-based payment arrange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Exercise Price | € / shares</t>
        </is>
      </c>
      <c r="B208" s="4" t="inlineStr">
        <is>
          <t xml:space="preserve"> </t>
        </is>
      </c>
      <c r="C208" s="4" t="inlineStr">
        <is>
          <t xml:space="preserve"> </t>
        </is>
      </c>
      <c r="D208" s="7" t="n">
        <v>25.88</v>
      </c>
      <c r="E208" s="4" t="inlineStr">
        <is>
          <t xml:space="preserve"> </t>
        </is>
      </c>
      <c r="F208" s="4" t="inlineStr">
        <is>
          <t xml:space="preserve"> </t>
        </is>
      </c>
      <c r="G208" s="4" t="inlineStr">
        <is>
          <t xml:space="preserve"> </t>
        </is>
      </c>
    </row>
    <row r="209">
      <c r="A209" s="4" t="inlineStr">
        <is>
          <t>Granted during the year</t>
        </is>
      </c>
      <c r="B209" s="4" t="inlineStr">
        <is>
          <t xml:space="preserve"> </t>
        </is>
      </c>
      <c r="C209" s="4" t="inlineStr">
        <is>
          <t xml:space="preserve"> </t>
        </is>
      </c>
      <c r="D209" s="5" t="n">
        <v>37500</v>
      </c>
      <c r="E209" s="4" t="inlineStr">
        <is>
          <t xml:space="preserve"> </t>
        </is>
      </c>
      <c r="F209" s="4" t="inlineStr">
        <is>
          <t xml:space="preserve"> </t>
        </is>
      </c>
      <c r="G209" s="4" t="inlineStr">
        <is>
          <t xml:space="preserve"> </t>
        </is>
      </c>
    </row>
    <row r="210">
      <c r="A210" s="4" t="inlineStr">
        <is>
          <t>Outstanding at the end of the year</t>
        </is>
      </c>
      <c r="B210" s="4" t="inlineStr">
        <is>
          <t xml:space="preserve"> </t>
        </is>
      </c>
      <c r="C210" s="4" t="inlineStr">
        <is>
          <t xml:space="preserve"> </t>
        </is>
      </c>
      <c r="D210" s="5" t="n">
        <v>37500</v>
      </c>
      <c r="E210" s="4" t="inlineStr">
        <is>
          <t xml:space="preserve"> </t>
        </is>
      </c>
      <c r="F210" s="4" t="inlineStr">
        <is>
          <t xml:space="preserve"> </t>
        </is>
      </c>
      <c r="G210" s="4" t="inlineStr">
        <is>
          <t xml:space="preserve"> </t>
        </is>
      </c>
    </row>
  </sheetData>
  <mergeCells count="2">
    <mergeCell ref="D1:F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21" customWidth="1" min="2" max="2"/>
    <col width="20" customWidth="1" min="3" max="3"/>
    <col width="43" customWidth="1" min="4" max="4"/>
    <col width="43" customWidth="1" min="5" max="5"/>
    <col width="43" customWidth="1" min="6" max="6"/>
    <col width="43" customWidth="1" min="7" max="7"/>
  </cols>
  <sheetData>
    <row r="1">
      <c r="A1" s="1" t="inlineStr">
        <is>
          <t>Share based payments - Rollforward (Details)</t>
        </is>
      </c>
      <c r="D1" s="2" t="inlineStr">
        <is>
          <t>12 Months Ended</t>
        </is>
      </c>
    </row>
    <row r="2">
      <c r="B2" s="2" t="inlineStr">
        <is>
          <t>Oct. 01, 2024 shares</t>
        </is>
      </c>
      <c r="C2" s="2" t="inlineStr">
        <is>
          <t>May 16, 2024 shares</t>
        </is>
      </c>
      <c r="D2" s="2" t="inlineStr">
        <is>
          <t>Dec. 31, 2024 EquityInstruments € / shares</t>
        </is>
      </c>
      <c r="E2" s="2" t="inlineStr">
        <is>
          <t>Dec. 31, 2023 EquityInstruments € / shares</t>
        </is>
      </c>
      <c r="F2" s="2" t="inlineStr">
        <is>
          <t>Dec. 31, 2022 EquityInstruments € / shares</t>
        </is>
      </c>
      <c r="G2" s="2" t="inlineStr">
        <is>
          <t>Dec. 31, 2021 EquityInstruments € / shares</t>
        </is>
      </c>
    </row>
    <row r="3">
      <c r="A3" s="3" t="inlineStr">
        <is>
          <t>Share 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the beginning of the year | EquityInstruments</t>
        </is>
      </c>
      <c r="B4" s="4" t="inlineStr">
        <is>
          <t xml:space="preserve"> </t>
        </is>
      </c>
      <c r="C4" s="4" t="inlineStr">
        <is>
          <t xml:space="preserve"> </t>
        </is>
      </c>
      <c r="D4" s="5" t="n">
        <v>11472520</v>
      </c>
      <c r="E4" s="5" t="n">
        <v>10816856</v>
      </c>
      <c r="F4" s="5" t="n">
        <v>8579837</v>
      </c>
      <c r="G4" s="4" t="inlineStr">
        <is>
          <t xml:space="preserve"> </t>
        </is>
      </c>
    </row>
    <row r="5">
      <c r="A5" s="4" t="inlineStr">
        <is>
          <t>Granted during the year</t>
        </is>
      </c>
      <c r="B5" s="5" t="n">
        <v>41000</v>
      </c>
      <c r="C5" s="5" t="n">
        <v>1340000</v>
      </c>
      <c r="D5" s="5" t="n">
        <v>1381000</v>
      </c>
      <c r="E5" s="5" t="n">
        <v>1538400</v>
      </c>
      <c r="F5" s="5" t="n">
        <v>3127239</v>
      </c>
      <c r="G5" s="4" t="inlineStr">
        <is>
          <t xml:space="preserve"> </t>
        </is>
      </c>
    </row>
    <row r="6">
      <c r="A6" s="4" t="inlineStr">
        <is>
          <t>Forfeited during the year | EquityInstruments</t>
        </is>
      </c>
      <c r="B6" s="4" t="inlineStr">
        <is>
          <t xml:space="preserve"> </t>
        </is>
      </c>
      <c r="C6" s="4" t="inlineStr">
        <is>
          <t xml:space="preserve"> </t>
        </is>
      </c>
      <c r="D6" s="5" t="n">
        <v>-547911</v>
      </c>
      <c r="E6" s="5" t="n">
        <v>-544676</v>
      </c>
      <c r="F6" s="5" t="n">
        <v>-607430</v>
      </c>
      <c r="G6" s="4" t="inlineStr">
        <is>
          <t xml:space="preserve"> </t>
        </is>
      </c>
    </row>
    <row r="7">
      <c r="A7" s="4" t="inlineStr">
        <is>
          <t>Exercised during year | EquityInstruments</t>
        </is>
      </c>
      <c r="B7" s="4" t="inlineStr">
        <is>
          <t xml:space="preserve"> </t>
        </is>
      </c>
      <c r="C7" s="4" t="inlineStr">
        <is>
          <t xml:space="preserve"> </t>
        </is>
      </c>
      <c r="D7" s="4" t="inlineStr">
        <is>
          <t xml:space="preserve"> </t>
        </is>
      </c>
      <c r="E7" s="5" t="n">
        <v>-61560</v>
      </c>
      <c r="F7" s="5" t="n">
        <v>-282790</v>
      </c>
      <c r="G7" s="4" t="inlineStr">
        <is>
          <t xml:space="preserve"> </t>
        </is>
      </c>
    </row>
    <row r="8">
      <c r="A8" s="4" t="inlineStr">
        <is>
          <t>Expired during the year | EquityInstruments</t>
        </is>
      </c>
      <c r="B8" s="4" t="inlineStr">
        <is>
          <t xml:space="preserve"> </t>
        </is>
      </c>
      <c r="C8" s="4" t="inlineStr">
        <is>
          <t xml:space="preserve"> </t>
        </is>
      </c>
      <c r="D8" s="5" t="n">
        <v>-394500</v>
      </c>
      <c r="E8" s="5" t="n">
        <v>-276500</v>
      </c>
      <c r="F8" s="4" t="inlineStr">
        <is>
          <t xml:space="preserve"> </t>
        </is>
      </c>
      <c r="G8" s="4" t="inlineStr">
        <is>
          <t xml:space="preserve"> </t>
        </is>
      </c>
    </row>
    <row r="9">
      <c r="A9" s="4" t="inlineStr">
        <is>
          <t>Outstanding at the end of the year | EquityInstruments</t>
        </is>
      </c>
      <c r="B9" s="4" t="inlineStr">
        <is>
          <t xml:space="preserve"> </t>
        </is>
      </c>
      <c r="C9" s="4" t="inlineStr">
        <is>
          <t xml:space="preserve"> </t>
        </is>
      </c>
      <c r="D9" s="5" t="n">
        <v>11911109</v>
      </c>
      <c r="E9" s="5" t="n">
        <v>11472520</v>
      </c>
      <c r="F9" s="5" t="n">
        <v>10816856</v>
      </c>
      <c r="G9" s="4" t="inlineStr">
        <is>
          <t xml:space="preserve"> </t>
        </is>
      </c>
    </row>
    <row r="10">
      <c r="A10" s="4" t="inlineStr">
        <is>
          <t>Exercisable | EquityInstruments</t>
        </is>
      </c>
      <c r="B10" s="4" t="inlineStr">
        <is>
          <t xml:space="preserve"> </t>
        </is>
      </c>
      <c r="C10" s="4" t="inlineStr">
        <is>
          <t xml:space="preserve"> </t>
        </is>
      </c>
      <c r="D10" s="5" t="n">
        <v>5182941</v>
      </c>
      <c r="E10" s="5" t="n">
        <v>5836538</v>
      </c>
      <c r="F10" s="5" t="n">
        <v>2574218</v>
      </c>
      <c r="G10" s="5" t="n">
        <v>1751013</v>
      </c>
    </row>
    <row r="11">
      <c r="A11" s="4" t="inlineStr">
        <is>
          <t>Weighted average exercise price at beginning of the year</t>
        </is>
      </c>
      <c r="B11" s="4" t="inlineStr">
        <is>
          <t xml:space="preserve"> </t>
        </is>
      </c>
      <c r="C11" s="4" t="inlineStr">
        <is>
          <t xml:space="preserve"> </t>
        </is>
      </c>
      <c r="D11" s="7" t="n">
        <v>77.93000000000001</v>
      </c>
      <c r="E11" s="7" t="n">
        <v>83.12</v>
      </c>
      <c r="F11" s="7" t="n">
        <v>92.69</v>
      </c>
      <c r="G11" s="4" t="inlineStr">
        <is>
          <t xml:space="preserve"> </t>
        </is>
      </c>
    </row>
    <row r="12">
      <c r="A12" s="4" t="inlineStr">
        <is>
          <t>Granted during the period</t>
        </is>
      </c>
      <c r="B12" s="4" t="inlineStr">
        <is>
          <t xml:space="preserve"> </t>
        </is>
      </c>
      <c r="C12" s="4" t="inlineStr">
        <is>
          <t xml:space="preserve"> </t>
        </is>
      </c>
      <c r="D12" s="8" t="n">
        <v>26.87</v>
      </c>
      <c r="E12" s="8" t="n">
        <v>35.53</v>
      </c>
      <c r="F12" s="8" t="n">
        <v>54.71</v>
      </c>
      <c r="G12" s="4" t="inlineStr">
        <is>
          <t xml:space="preserve"> </t>
        </is>
      </c>
    </row>
    <row r="13">
      <c r="A13" s="4" t="inlineStr">
        <is>
          <t>Forfeited during the year</t>
        </is>
      </c>
      <c r="B13" s="4" t="inlineStr">
        <is>
          <t xml:space="preserve"> </t>
        </is>
      </c>
      <c r="C13" s="4" t="inlineStr">
        <is>
          <t xml:space="preserve"> </t>
        </is>
      </c>
      <c r="D13" s="8" t="n">
        <v>72.66</v>
      </c>
      <c r="E13" s="8" t="n">
        <v>80.31</v>
      </c>
      <c r="F13" s="5" t="n">
        <v>100</v>
      </c>
      <c r="G13" s="4" t="inlineStr">
        <is>
          <t xml:space="preserve"> </t>
        </is>
      </c>
    </row>
    <row r="14">
      <c r="A14" s="4" t="inlineStr">
        <is>
          <t>Exercised during the period</t>
        </is>
      </c>
      <c r="B14" s="4" t="inlineStr">
        <is>
          <t xml:space="preserve"> </t>
        </is>
      </c>
      <c r="C14" s="4" t="inlineStr">
        <is>
          <t xml:space="preserve"> </t>
        </is>
      </c>
      <c r="D14" s="5" t="n">
        <v>0</v>
      </c>
      <c r="E14" s="8" t="n">
        <v>28.75</v>
      </c>
      <c r="F14" s="8" t="n">
        <v>23.68</v>
      </c>
      <c r="G14" s="4" t="inlineStr">
        <is>
          <t xml:space="preserve"> </t>
        </is>
      </c>
    </row>
    <row r="15">
      <c r="A15" s="4" t="inlineStr">
        <is>
          <t>Expired during the year</t>
        </is>
      </c>
      <c r="B15" s="4" t="inlineStr">
        <is>
          <t xml:space="preserve"> </t>
        </is>
      </c>
      <c r="C15" s="4" t="inlineStr">
        <is>
          <t xml:space="preserve"> </t>
        </is>
      </c>
      <c r="D15" s="13" t="n">
        <v>46.1</v>
      </c>
      <c r="E15" s="5" t="n">
        <v>49</v>
      </c>
      <c r="F15" s="4" t="inlineStr">
        <is>
          <t xml:space="preserve"> </t>
        </is>
      </c>
      <c r="G15" s="4" t="inlineStr">
        <is>
          <t xml:space="preserve"> </t>
        </is>
      </c>
    </row>
    <row r="16">
      <c r="A16" s="4" t="inlineStr">
        <is>
          <t>Weighted average exercise price at end of the year</t>
        </is>
      </c>
      <c r="B16" s="4" t="inlineStr">
        <is>
          <t xml:space="preserve"> </t>
        </is>
      </c>
      <c r="C16" s="4" t="inlineStr">
        <is>
          <t xml:space="preserve"> </t>
        </is>
      </c>
      <c r="D16" s="8" t="n">
        <v>73.19</v>
      </c>
      <c r="E16" s="8" t="n">
        <v>77.93000000000001</v>
      </c>
      <c r="F16" s="8" t="n">
        <v>83.12</v>
      </c>
      <c r="G16" s="4" t="inlineStr">
        <is>
          <t xml:space="preserve"> </t>
        </is>
      </c>
    </row>
    <row r="17">
      <c r="A17" s="4" t="inlineStr">
        <is>
          <t>Exercisable</t>
        </is>
      </c>
      <c r="B17" s="4" t="inlineStr">
        <is>
          <t xml:space="preserve"> </t>
        </is>
      </c>
      <c r="C17" s="4" t="inlineStr">
        <is>
          <t xml:space="preserve"> </t>
        </is>
      </c>
      <c r="D17" s="7" t="n">
        <v>107.03</v>
      </c>
      <c r="E17" s="7" t="n">
        <v>101.93</v>
      </c>
      <c r="F17" s="7" t="n">
        <v>70.26000000000001</v>
      </c>
      <c r="G17" s="7" t="n">
        <v>56.64</v>
      </c>
    </row>
  </sheetData>
  <mergeCells count="2">
    <mergeCell ref="D1:F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6" customWidth="1" min="1" max="1"/>
    <col width="26" customWidth="1" min="2" max="2"/>
    <col width="14" customWidth="1" min="3" max="3"/>
    <col width="14" customWidth="1" min="4" max="4"/>
  </cols>
  <sheetData>
    <row r="1">
      <c r="A1" s="1" t="inlineStr">
        <is>
          <t>Share based payments - Valuation (Details) - EUR (€)</t>
        </is>
      </c>
      <c r="B1" s="2" t="inlineStr">
        <is>
          <t>12 Months Ended</t>
        </is>
      </c>
    </row>
    <row r="2">
      <c r="B2" s="2" t="inlineStr">
        <is>
          <t>Dec. 31, 2024</t>
        </is>
      </c>
      <c r="C2" s="2" t="inlineStr">
        <is>
          <t>Dec. 31, 2023</t>
        </is>
      </c>
      <c r="D2" s="2" t="inlineStr">
        <is>
          <t>Dec. 31, 2022</t>
        </is>
      </c>
    </row>
    <row r="3">
      <c r="A3" s="4" t="inlineStr">
        <is>
          <t>Discontinued Operations [Member]</t>
        </is>
      </c>
      <c r="B3" s="4" t="inlineStr">
        <is>
          <t xml:space="preserve"> </t>
        </is>
      </c>
      <c r="C3" s="4" t="inlineStr">
        <is>
          <t xml:space="preserve"> </t>
        </is>
      </c>
      <c r="D3" s="4" t="inlineStr">
        <is>
          <t xml:space="preserve"> </t>
        </is>
      </c>
    </row>
    <row r="4">
      <c r="A4" s="3" t="inlineStr">
        <is>
          <t>Subscription rights plans</t>
        </is>
      </c>
      <c r="B4" s="4" t="inlineStr">
        <is>
          <t xml:space="preserve"> </t>
        </is>
      </c>
      <c r="C4" s="4" t="inlineStr">
        <is>
          <t xml:space="preserve"> </t>
        </is>
      </c>
      <c r="D4" s="4" t="inlineStr">
        <is>
          <t xml:space="preserve"> </t>
        </is>
      </c>
    </row>
    <row r="5">
      <c r="A5" s="4" t="inlineStr">
        <is>
          <t>Share based compensation expense</t>
        </is>
      </c>
      <c r="B5" s="6" t="n">
        <v>2201000</v>
      </c>
      <c r="C5" s="6" t="n">
        <v>20090000</v>
      </c>
      <c r="D5" s="6" t="n">
        <v>26503000</v>
      </c>
    </row>
    <row r="6">
      <c r="A6" s="4" t="inlineStr">
        <is>
          <t>2023 BE allocated on May 2023</t>
        </is>
      </c>
      <c r="B6" s="4" t="inlineStr">
        <is>
          <t xml:space="preserve"> </t>
        </is>
      </c>
      <c r="C6" s="4" t="inlineStr">
        <is>
          <t xml:space="preserve"> </t>
        </is>
      </c>
      <c r="D6" s="4" t="inlineStr">
        <is>
          <t xml:space="preserve"> </t>
        </is>
      </c>
    </row>
    <row r="7">
      <c r="A7" s="3" t="inlineStr">
        <is>
          <t>Subscription rights plans</t>
        </is>
      </c>
      <c r="B7" s="4" t="inlineStr">
        <is>
          <t xml:space="preserve"> </t>
        </is>
      </c>
      <c r="C7" s="4" t="inlineStr">
        <is>
          <t xml:space="preserve"> </t>
        </is>
      </c>
      <c r="D7" s="4" t="inlineStr">
        <is>
          <t xml:space="preserve"> </t>
        </is>
      </c>
    </row>
    <row r="8">
      <c r="A8" s="4" t="inlineStr">
        <is>
          <t>Exercise Price</t>
        </is>
      </c>
      <c r="B8" s="7" t="n">
        <v>35.97</v>
      </c>
      <c r="C8" s="4" t="inlineStr">
        <is>
          <t xml:space="preserve"> </t>
        </is>
      </c>
      <c r="D8" s="4" t="inlineStr">
        <is>
          <t xml:space="preserve"> </t>
        </is>
      </c>
    </row>
    <row r="9">
      <c r="A9" s="4" t="inlineStr">
        <is>
          <t>Weighted average share price at acceptance date</t>
        </is>
      </c>
      <c r="B9" s="8" t="n">
        <v>38.53</v>
      </c>
      <c r="C9" s="4" t="inlineStr">
        <is>
          <t xml:space="preserve"> </t>
        </is>
      </c>
      <c r="D9" s="4" t="inlineStr">
        <is>
          <t xml:space="preserve"> </t>
        </is>
      </c>
    </row>
    <row r="10">
      <c r="A10" s="4" t="inlineStr">
        <is>
          <t>Weighted average fair value at acceptance date</t>
        </is>
      </c>
      <c r="B10" s="7" t="n">
        <v>16.61</v>
      </c>
      <c r="C10" s="4" t="inlineStr">
        <is>
          <t xml:space="preserve"> </t>
        </is>
      </c>
      <c r="D10" s="4" t="inlineStr">
        <is>
          <t xml:space="preserve"> </t>
        </is>
      </c>
    </row>
    <row r="11">
      <c r="A11" s="4" t="inlineStr">
        <is>
          <t>Weighted average estimated volatility</t>
        </is>
      </c>
      <c r="B11" s="12" t="n">
        <v>0.3689</v>
      </c>
      <c r="C11" s="4" t="inlineStr">
        <is>
          <t xml:space="preserve"> </t>
        </is>
      </c>
      <c r="D11" s="4" t="inlineStr">
        <is>
          <t xml:space="preserve"> </t>
        </is>
      </c>
    </row>
    <row r="12">
      <c r="A12" s="4" t="inlineStr">
        <is>
          <t>Weighted average expected life of the subscription rights (years)</t>
        </is>
      </c>
      <c r="B12" s="4" t="inlineStr">
        <is>
          <t>6 years 1 month 20 days</t>
        </is>
      </c>
      <c r="C12" s="4" t="inlineStr">
        <is>
          <t xml:space="preserve"> </t>
        </is>
      </c>
      <c r="D12" s="4" t="inlineStr">
        <is>
          <t xml:space="preserve"> </t>
        </is>
      </c>
    </row>
    <row r="13">
      <c r="A13" s="4" t="inlineStr">
        <is>
          <t>Weighted average risk free rate (%)</t>
        </is>
      </c>
      <c r="B13" s="12" t="n">
        <v>0.0277</v>
      </c>
      <c r="C13" s="4" t="inlineStr">
        <is>
          <t xml:space="preserve"> </t>
        </is>
      </c>
      <c r="D13" s="4" t="inlineStr">
        <is>
          <t xml:space="preserve"> </t>
        </is>
      </c>
    </row>
    <row r="14">
      <c r="A14" s="4" t="inlineStr">
        <is>
          <t>2023 RMV/ROW</t>
        </is>
      </c>
      <c r="B14" s="4" t="inlineStr">
        <is>
          <t xml:space="preserve"> </t>
        </is>
      </c>
      <c r="C14" s="4" t="inlineStr">
        <is>
          <t xml:space="preserve"> </t>
        </is>
      </c>
      <c r="D14" s="4" t="inlineStr">
        <is>
          <t xml:space="preserve"> </t>
        </is>
      </c>
    </row>
    <row r="15">
      <c r="A15" s="3" t="inlineStr">
        <is>
          <t>Subscription rights plans</t>
        </is>
      </c>
      <c r="B15" s="4" t="inlineStr">
        <is>
          <t xml:space="preserve"> </t>
        </is>
      </c>
      <c r="C15" s="4" t="inlineStr">
        <is>
          <t xml:space="preserve"> </t>
        </is>
      </c>
      <c r="D15" s="4" t="inlineStr">
        <is>
          <t xml:space="preserve"> </t>
        </is>
      </c>
    </row>
    <row r="16">
      <c r="A16" s="4" t="inlineStr">
        <is>
          <t>Exercise Price</t>
        </is>
      </c>
      <c r="B16" s="7" t="n">
        <v>35.05</v>
      </c>
      <c r="C16" s="4" t="inlineStr">
        <is>
          <t xml:space="preserve"> </t>
        </is>
      </c>
      <c r="D16" s="4" t="inlineStr">
        <is>
          <t xml:space="preserve"> </t>
        </is>
      </c>
    </row>
    <row r="17">
      <c r="A17" s="4" t="inlineStr">
        <is>
          <t>Weighted average share price at acceptance date</t>
        </is>
      </c>
      <c r="B17" s="8" t="n">
        <v>38.63</v>
      </c>
      <c r="C17" s="4" t="inlineStr">
        <is>
          <t xml:space="preserve"> </t>
        </is>
      </c>
      <c r="D17" s="4" t="inlineStr">
        <is>
          <t xml:space="preserve"> </t>
        </is>
      </c>
    </row>
    <row r="18">
      <c r="A18" s="4" t="inlineStr">
        <is>
          <t>Weighted average fair value at acceptance date</t>
        </is>
      </c>
      <c r="B18" s="7" t="n">
        <v>15.96</v>
      </c>
      <c r="C18" s="4" t="inlineStr">
        <is>
          <t xml:space="preserve"> </t>
        </is>
      </c>
      <c r="D18" s="4" t="inlineStr">
        <is>
          <t xml:space="preserve"> </t>
        </is>
      </c>
    </row>
    <row r="19">
      <c r="A19" s="4" t="inlineStr">
        <is>
          <t>Weighted average estimated volatility</t>
        </is>
      </c>
      <c r="B19" s="12" t="n">
        <v>0.3667</v>
      </c>
      <c r="C19" s="4" t="inlineStr">
        <is>
          <t xml:space="preserve"> </t>
        </is>
      </c>
      <c r="D19" s="4" t="inlineStr">
        <is>
          <t xml:space="preserve"> </t>
        </is>
      </c>
    </row>
    <row r="20">
      <c r="A20" s="4" t="inlineStr">
        <is>
          <t>Weighted average expected life of the subscription rights (years)</t>
        </is>
      </c>
      <c r="B20" s="4" t="inlineStr">
        <is>
          <t>5 years 4 months 17 days</t>
        </is>
      </c>
      <c r="C20" s="4" t="inlineStr">
        <is>
          <t xml:space="preserve"> </t>
        </is>
      </c>
      <c r="D20" s="4" t="inlineStr">
        <is>
          <t xml:space="preserve"> </t>
        </is>
      </c>
    </row>
    <row r="21">
      <c r="A21" s="4" t="inlineStr">
        <is>
          <t>Weighted average risk free rate (%)</t>
        </is>
      </c>
      <c r="B21" s="12" t="n">
        <v>0.0274</v>
      </c>
      <c r="C21" s="4" t="inlineStr">
        <is>
          <t xml:space="preserve"> </t>
        </is>
      </c>
      <c r="D21" s="4" t="inlineStr">
        <is>
          <t xml:space="preserve"> </t>
        </is>
      </c>
    </row>
    <row r="22">
      <c r="A22" s="4" t="inlineStr">
        <is>
          <t>2022 (A) allocated on January 2022</t>
        </is>
      </c>
      <c r="B22" s="4" t="inlineStr">
        <is>
          <t xml:space="preserve"> </t>
        </is>
      </c>
      <c r="C22" s="4" t="inlineStr">
        <is>
          <t xml:space="preserve"> </t>
        </is>
      </c>
      <c r="D22" s="4" t="inlineStr">
        <is>
          <t xml:space="preserve"> </t>
        </is>
      </c>
    </row>
    <row r="23">
      <c r="A23" s="3" t="inlineStr">
        <is>
          <t>Subscription rights plans</t>
        </is>
      </c>
      <c r="B23" s="4" t="inlineStr">
        <is>
          <t xml:space="preserve"> </t>
        </is>
      </c>
      <c r="C23" s="4" t="inlineStr">
        <is>
          <t xml:space="preserve"> </t>
        </is>
      </c>
      <c r="D23" s="4" t="inlineStr">
        <is>
          <t xml:space="preserve"> </t>
        </is>
      </c>
    </row>
    <row r="24">
      <c r="A24" s="4" t="inlineStr">
        <is>
          <t>Exercise Price</t>
        </is>
      </c>
      <c r="B24" s="7" t="n">
        <v>46.18</v>
      </c>
      <c r="C24" s="4" t="inlineStr">
        <is>
          <t xml:space="preserve"> </t>
        </is>
      </c>
      <c r="D24" s="4" t="inlineStr">
        <is>
          <t xml:space="preserve"> </t>
        </is>
      </c>
    </row>
    <row r="25">
      <c r="A25" s="4" t="inlineStr">
        <is>
          <t>Weighted average share price at acceptance date</t>
        </is>
      </c>
      <c r="B25" s="8" t="n">
        <v>46.21</v>
      </c>
      <c r="C25" s="4" t="inlineStr">
        <is>
          <t xml:space="preserve"> </t>
        </is>
      </c>
      <c r="D25" s="4" t="inlineStr">
        <is>
          <t xml:space="preserve"> </t>
        </is>
      </c>
    </row>
    <row r="26">
      <c r="A26" s="4" t="inlineStr">
        <is>
          <t>Weighted average fair value at acceptance date</t>
        </is>
      </c>
      <c r="B26" s="9" t="n">
        <v>16.1</v>
      </c>
      <c r="C26" s="4" t="inlineStr">
        <is>
          <t xml:space="preserve"> </t>
        </is>
      </c>
      <c r="D26" s="4" t="inlineStr">
        <is>
          <t xml:space="preserve"> </t>
        </is>
      </c>
    </row>
    <row r="27">
      <c r="A27" s="4" t="inlineStr">
        <is>
          <t>Weighted average estimated volatility</t>
        </is>
      </c>
      <c r="B27" s="12" t="n">
        <v>0.418</v>
      </c>
      <c r="C27" s="4" t="inlineStr">
        <is>
          <t xml:space="preserve"> </t>
        </is>
      </c>
      <c r="D27" s="4" t="inlineStr">
        <is>
          <t xml:space="preserve"> </t>
        </is>
      </c>
    </row>
    <row r="28">
      <c r="A28" s="4" t="inlineStr">
        <is>
          <t>Weighted average expected life of the subscription rights (years)</t>
        </is>
      </c>
      <c r="B28" s="4" t="inlineStr">
        <is>
          <t>4 years 8 months 19 days</t>
        </is>
      </c>
      <c r="C28" s="4" t="inlineStr">
        <is>
          <t xml:space="preserve"> </t>
        </is>
      </c>
      <c r="D28" s="4" t="inlineStr">
        <is>
          <t xml:space="preserve"> </t>
        </is>
      </c>
    </row>
    <row r="29">
      <c r="A29" s="4" t="inlineStr">
        <is>
          <t>Weighted average risk free rate (%)</t>
        </is>
      </c>
      <c r="B29" s="4" t="inlineStr">
        <is>
          <t>(0.13%)</t>
        </is>
      </c>
      <c r="C29" s="4" t="inlineStr">
        <is>
          <t xml:space="preserve"> </t>
        </is>
      </c>
      <c r="D29" s="4" t="inlineStr">
        <is>
          <t xml:space="preserve"> </t>
        </is>
      </c>
    </row>
    <row r="30">
      <c r="A30" s="4" t="inlineStr">
        <is>
          <t>2022 (B) allocated on January 2022</t>
        </is>
      </c>
      <c r="B30" s="4" t="inlineStr">
        <is>
          <t xml:space="preserve"> </t>
        </is>
      </c>
      <c r="C30" s="4" t="inlineStr">
        <is>
          <t xml:space="preserve"> </t>
        </is>
      </c>
      <c r="D30" s="4" t="inlineStr">
        <is>
          <t xml:space="preserve"> </t>
        </is>
      </c>
    </row>
    <row r="31">
      <c r="A31" s="3" t="inlineStr">
        <is>
          <t>Subscription rights plans</t>
        </is>
      </c>
      <c r="B31" s="4" t="inlineStr">
        <is>
          <t xml:space="preserve"> </t>
        </is>
      </c>
      <c r="C31" s="4" t="inlineStr">
        <is>
          <t xml:space="preserve"> </t>
        </is>
      </c>
      <c r="D31" s="4" t="inlineStr">
        <is>
          <t xml:space="preserve"> </t>
        </is>
      </c>
    </row>
    <row r="32">
      <c r="A32" s="4" t="inlineStr">
        <is>
          <t>Exercise Price</t>
        </is>
      </c>
      <c r="B32" s="6" t="n">
        <v>50</v>
      </c>
      <c r="C32" s="4" t="inlineStr">
        <is>
          <t xml:space="preserve"> </t>
        </is>
      </c>
      <c r="D32" s="4" t="inlineStr">
        <is>
          <t xml:space="preserve"> </t>
        </is>
      </c>
    </row>
    <row r="33">
      <c r="A33" s="4" t="inlineStr">
        <is>
          <t>Weighted average share price at acceptance date</t>
        </is>
      </c>
      <c r="B33" s="8" t="n">
        <v>56.67</v>
      </c>
      <c r="C33" s="4" t="inlineStr">
        <is>
          <t xml:space="preserve"> </t>
        </is>
      </c>
      <c r="D33" s="4" t="inlineStr">
        <is>
          <t xml:space="preserve"> </t>
        </is>
      </c>
    </row>
    <row r="34">
      <c r="A34" s="4" t="inlineStr">
        <is>
          <t>Weighted average fair value at acceptance date</t>
        </is>
      </c>
      <c r="B34" s="7" t="n">
        <v>24.53</v>
      </c>
      <c r="C34" s="4" t="inlineStr">
        <is>
          <t xml:space="preserve"> </t>
        </is>
      </c>
      <c r="D34" s="4" t="inlineStr">
        <is>
          <t xml:space="preserve"> </t>
        </is>
      </c>
    </row>
    <row r="35">
      <c r="A35" s="4" t="inlineStr">
        <is>
          <t>Weighted average estimated volatility</t>
        </is>
      </c>
      <c r="B35" s="12" t="n">
        <v>0.408</v>
      </c>
      <c r="C35" s="4" t="inlineStr">
        <is>
          <t xml:space="preserve"> </t>
        </is>
      </c>
      <c r="D35" s="4" t="inlineStr">
        <is>
          <t xml:space="preserve"> </t>
        </is>
      </c>
    </row>
    <row r="36">
      <c r="A36" s="4" t="inlineStr">
        <is>
          <t>Weighted average expected life of the subscription rights (years)</t>
        </is>
      </c>
      <c r="B36" s="4" t="inlineStr">
        <is>
          <t>5 years 11 months 12 days</t>
        </is>
      </c>
      <c r="C36" s="4" t="inlineStr">
        <is>
          <t xml:space="preserve"> </t>
        </is>
      </c>
      <c r="D36" s="4" t="inlineStr">
        <is>
          <t xml:space="preserve"> </t>
        </is>
      </c>
    </row>
    <row r="37">
      <c r="A37" s="4" t="inlineStr">
        <is>
          <t>Weighted average risk free rate (%)</t>
        </is>
      </c>
      <c r="B37" s="12" t="n">
        <v>0.0067</v>
      </c>
      <c r="C37" s="4" t="inlineStr">
        <is>
          <t xml:space="preserve"> </t>
        </is>
      </c>
      <c r="D37" s="4" t="inlineStr">
        <is>
          <t xml:space="preserve"> </t>
        </is>
      </c>
    </row>
    <row r="38">
      <c r="A38" s="4" t="inlineStr">
        <is>
          <t>2022 BE allocated on May 2022</t>
        </is>
      </c>
      <c r="B38" s="4" t="inlineStr">
        <is>
          <t xml:space="preserve"> </t>
        </is>
      </c>
      <c r="C38" s="4" t="inlineStr">
        <is>
          <t xml:space="preserve"> </t>
        </is>
      </c>
      <c r="D38" s="4" t="inlineStr">
        <is>
          <t xml:space="preserve"> </t>
        </is>
      </c>
    </row>
    <row r="39">
      <c r="A39" s="3" t="inlineStr">
        <is>
          <t>Subscription rights plans</t>
        </is>
      </c>
      <c r="B39" s="4" t="inlineStr">
        <is>
          <t xml:space="preserve"> </t>
        </is>
      </c>
      <c r="C39" s="4" t="inlineStr">
        <is>
          <t xml:space="preserve"> </t>
        </is>
      </c>
      <c r="D39" s="4" t="inlineStr">
        <is>
          <t xml:space="preserve"> </t>
        </is>
      </c>
    </row>
    <row r="40">
      <c r="A40" s="4" t="inlineStr">
        <is>
          <t>Exercise Price</t>
        </is>
      </c>
      <c r="B40" s="7" t="n">
        <v>57.46</v>
      </c>
      <c r="C40" s="4" t="inlineStr">
        <is>
          <t xml:space="preserve"> </t>
        </is>
      </c>
      <c r="D40" s="4" t="inlineStr">
        <is>
          <t xml:space="preserve"> </t>
        </is>
      </c>
    </row>
    <row r="41">
      <c r="A41" s="4" t="inlineStr">
        <is>
          <t>Weighted average share price at acceptance date</t>
        </is>
      </c>
      <c r="B41" s="8" t="n">
        <v>51.64</v>
      </c>
      <c r="C41" s="4" t="inlineStr">
        <is>
          <t xml:space="preserve"> </t>
        </is>
      </c>
      <c r="D41" s="4" t="inlineStr">
        <is>
          <t xml:space="preserve"> </t>
        </is>
      </c>
    </row>
    <row r="42">
      <c r="A42" s="4" t="inlineStr">
        <is>
          <t>Weighted average fair value at acceptance date</t>
        </is>
      </c>
      <c r="B42" s="7" t="n">
        <v>20.73</v>
      </c>
      <c r="C42" s="4" t="inlineStr">
        <is>
          <t xml:space="preserve"> </t>
        </is>
      </c>
      <c r="D42" s="4" t="inlineStr">
        <is>
          <t xml:space="preserve"> </t>
        </is>
      </c>
    </row>
    <row r="43">
      <c r="A43" s="4" t="inlineStr">
        <is>
          <t>Weighted average estimated volatility</t>
        </is>
      </c>
      <c r="B43" s="12" t="n">
        <v>0.4259</v>
      </c>
      <c r="C43" s="4" t="inlineStr">
        <is>
          <t xml:space="preserve"> </t>
        </is>
      </c>
      <c r="D43" s="4" t="inlineStr">
        <is>
          <t xml:space="preserve"> </t>
        </is>
      </c>
    </row>
    <row r="44">
      <c r="A44" s="4" t="inlineStr">
        <is>
          <t>Weighted average expected life of the subscription rights (years)</t>
        </is>
      </c>
      <c r="B44" s="4" t="inlineStr">
        <is>
          <t>6 years 4 months 13 days</t>
        </is>
      </c>
      <c r="C44" s="4" t="inlineStr">
        <is>
          <t xml:space="preserve"> </t>
        </is>
      </c>
      <c r="D44" s="4" t="inlineStr">
        <is>
          <t xml:space="preserve"> </t>
        </is>
      </c>
    </row>
    <row r="45">
      <c r="A45" s="4" t="inlineStr">
        <is>
          <t>Weighted average risk free rate (%)</t>
        </is>
      </c>
      <c r="B45" s="12" t="n">
        <v>0.0133</v>
      </c>
      <c r="C45" s="4" t="inlineStr">
        <is>
          <t xml:space="preserve"> </t>
        </is>
      </c>
      <c r="D45" s="4" t="inlineStr">
        <is>
          <t xml:space="preserve"> </t>
        </is>
      </c>
    </row>
    <row r="46">
      <c r="A46" s="4" t="inlineStr">
        <is>
          <t>2022 RMV/ROW on May 2022</t>
        </is>
      </c>
      <c r="B46" s="4" t="inlineStr">
        <is>
          <t xml:space="preserve"> </t>
        </is>
      </c>
      <c r="C46" s="4" t="inlineStr">
        <is>
          <t xml:space="preserve"> </t>
        </is>
      </c>
      <c r="D46" s="4" t="inlineStr">
        <is>
          <t xml:space="preserve"> </t>
        </is>
      </c>
    </row>
    <row r="47">
      <c r="A47" s="3" t="inlineStr">
        <is>
          <t>Subscription rights plans</t>
        </is>
      </c>
      <c r="B47" s="4" t="inlineStr">
        <is>
          <t xml:space="preserve"> </t>
        </is>
      </c>
      <c r="C47" s="4" t="inlineStr">
        <is>
          <t xml:space="preserve"> </t>
        </is>
      </c>
      <c r="D47" s="4" t="inlineStr">
        <is>
          <t xml:space="preserve"> </t>
        </is>
      </c>
    </row>
    <row r="48">
      <c r="A48" s="4" t="inlineStr">
        <is>
          <t>Exercise Price</t>
        </is>
      </c>
      <c r="B48" s="7" t="n">
        <v>57.46</v>
      </c>
      <c r="C48" s="4" t="inlineStr">
        <is>
          <t xml:space="preserve"> </t>
        </is>
      </c>
      <c r="D48" s="4" t="inlineStr">
        <is>
          <t xml:space="preserve"> </t>
        </is>
      </c>
    </row>
    <row r="49">
      <c r="A49" s="4" t="inlineStr">
        <is>
          <t>Weighted average share price at acceptance date</t>
        </is>
      </c>
      <c r="B49" s="8" t="n">
        <v>51.64</v>
      </c>
      <c r="C49" s="4" t="inlineStr">
        <is>
          <t xml:space="preserve"> </t>
        </is>
      </c>
      <c r="D49" s="4" t="inlineStr">
        <is>
          <t xml:space="preserve"> </t>
        </is>
      </c>
    </row>
    <row r="50">
      <c r="A50" s="4" t="inlineStr">
        <is>
          <t>Weighted average fair value at acceptance date</t>
        </is>
      </c>
      <c r="B50" s="7" t="n">
        <v>18.92</v>
      </c>
      <c r="C50" s="4" t="inlineStr">
        <is>
          <t xml:space="preserve"> </t>
        </is>
      </c>
      <c r="D50" s="4" t="inlineStr">
        <is>
          <t xml:space="preserve"> </t>
        </is>
      </c>
    </row>
    <row r="51">
      <c r="A51" s="4" t="inlineStr">
        <is>
          <t>Weighted average estimated volatility</t>
        </is>
      </c>
      <c r="B51" s="12" t="n">
        <v>0.4265</v>
      </c>
      <c r="C51" s="4" t="inlineStr">
        <is>
          <t xml:space="preserve"> </t>
        </is>
      </c>
      <c r="D51" s="4" t="inlineStr">
        <is>
          <t xml:space="preserve"> </t>
        </is>
      </c>
    </row>
    <row r="52">
      <c r="A52" s="4" t="inlineStr">
        <is>
          <t>Weighted average expected life of the subscription rights (years)</t>
        </is>
      </c>
      <c r="B52" s="4" t="inlineStr">
        <is>
          <t>5 years 4 months 9 days</t>
        </is>
      </c>
      <c r="C52" s="4" t="inlineStr">
        <is>
          <t xml:space="preserve"> </t>
        </is>
      </c>
      <c r="D52" s="4" t="inlineStr">
        <is>
          <t xml:space="preserve"> </t>
        </is>
      </c>
    </row>
    <row r="53">
      <c r="A53" s="4" t="inlineStr">
        <is>
          <t>Weighted average risk free rate (%)</t>
        </is>
      </c>
      <c r="B53" s="12" t="n">
        <v>0.0126</v>
      </c>
      <c r="C53" s="4" t="inlineStr">
        <is>
          <t xml:space="preserve"> </t>
        </is>
      </c>
      <c r="D53" s="4" t="inlineStr">
        <is>
          <t xml:space="preserve"> </t>
        </is>
      </c>
    </row>
    <row r="54">
      <c r="A54" s="4" t="inlineStr">
        <is>
          <t>2022 BE/ROW allocated on August 2022</t>
        </is>
      </c>
      <c r="B54" s="4" t="inlineStr">
        <is>
          <t xml:space="preserve"> </t>
        </is>
      </c>
      <c r="C54" s="4" t="inlineStr">
        <is>
          <t xml:space="preserve"> </t>
        </is>
      </c>
      <c r="D54" s="4" t="inlineStr">
        <is>
          <t xml:space="preserve"> </t>
        </is>
      </c>
    </row>
    <row r="55">
      <c r="A55" s="3" t="inlineStr">
        <is>
          <t>Subscription rights plans</t>
        </is>
      </c>
      <c r="B55" s="4" t="inlineStr">
        <is>
          <t xml:space="preserve"> </t>
        </is>
      </c>
      <c r="C55" s="4" t="inlineStr">
        <is>
          <t xml:space="preserve"> </t>
        </is>
      </c>
      <c r="D55" s="4" t="inlineStr">
        <is>
          <t xml:space="preserve"> </t>
        </is>
      </c>
    </row>
    <row r="56">
      <c r="A56" s="4" t="inlineStr">
        <is>
          <t>Exercise Price</t>
        </is>
      </c>
      <c r="B56" s="7" t="n">
        <v>51.58</v>
      </c>
      <c r="C56" s="4" t="inlineStr">
        <is>
          <t xml:space="preserve"> </t>
        </is>
      </c>
      <c r="D56" s="4" t="inlineStr">
        <is>
          <t xml:space="preserve"> </t>
        </is>
      </c>
    </row>
    <row r="57">
      <c r="A57" s="4" t="inlineStr">
        <is>
          <t>Weighted average share price at acceptance date</t>
        </is>
      </c>
      <c r="B57" s="8" t="n">
        <v>44.55</v>
      </c>
      <c r="C57" s="4" t="inlineStr">
        <is>
          <t xml:space="preserve"> </t>
        </is>
      </c>
      <c r="D57" s="4" t="inlineStr">
        <is>
          <t xml:space="preserve"> </t>
        </is>
      </c>
    </row>
    <row r="58">
      <c r="A58" s="4" t="inlineStr">
        <is>
          <t>Weighted average fair value at acceptance date</t>
        </is>
      </c>
      <c r="B58" s="7" t="n">
        <v>17.07</v>
      </c>
      <c r="C58" s="4" t="inlineStr">
        <is>
          <t xml:space="preserve"> </t>
        </is>
      </c>
      <c r="D58" s="4" t="inlineStr">
        <is>
          <t xml:space="preserve"> </t>
        </is>
      </c>
    </row>
    <row r="59">
      <c r="A59" s="4" t="inlineStr">
        <is>
          <t>Weighted average estimated volatility</t>
        </is>
      </c>
      <c r="B59" s="12" t="n">
        <v>0.4175</v>
      </c>
      <c r="C59" s="4" t="inlineStr">
        <is>
          <t xml:space="preserve"> </t>
        </is>
      </c>
      <c r="D59" s="4" t="inlineStr">
        <is>
          <t xml:space="preserve"> </t>
        </is>
      </c>
    </row>
    <row r="60">
      <c r="A60" s="4" t="inlineStr">
        <is>
          <t>Weighted average expected life of the subscription rights (years)</t>
        </is>
      </c>
      <c r="B60" s="4" t="inlineStr">
        <is>
          <t>5 years 8 months 4 days</t>
        </is>
      </c>
      <c r="C60" s="4" t="inlineStr">
        <is>
          <t xml:space="preserve"> </t>
        </is>
      </c>
      <c r="D60" s="4" t="inlineStr">
        <is>
          <t xml:space="preserve"> </t>
        </is>
      </c>
    </row>
    <row r="61">
      <c r="A61" s="4" t="inlineStr">
        <is>
          <t>Weighted average risk free rate (%)</t>
        </is>
      </c>
      <c r="B61" s="12" t="n">
        <v>0.027</v>
      </c>
      <c r="C61" s="4" t="inlineStr">
        <is>
          <t xml:space="preserve"> </t>
        </is>
      </c>
      <c r="D61" s="4" t="inlineStr">
        <is>
          <t xml:space="preserve"> </t>
        </is>
      </c>
    </row>
    <row r="62">
      <c r="A62" s="4" t="inlineStr">
        <is>
          <t>Subscription rights</t>
        </is>
      </c>
      <c r="B62" s="4" t="inlineStr">
        <is>
          <t xml:space="preserve"> </t>
        </is>
      </c>
      <c r="C62" s="4" t="inlineStr">
        <is>
          <t xml:space="preserve"> </t>
        </is>
      </c>
      <c r="D62" s="4" t="inlineStr">
        <is>
          <t xml:space="preserve"> </t>
        </is>
      </c>
    </row>
    <row r="63">
      <c r="A63" s="3" t="inlineStr">
        <is>
          <t>Subscription rights plans</t>
        </is>
      </c>
      <c r="B63" s="4" t="inlineStr">
        <is>
          <t xml:space="preserve"> </t>
        </is>
      </c>
      <c r="C63" s="4" t="inlineStr">
        <is>
          <t xml:space="preserve"> </t>
        </is>
      </c>
      <c r="D63" s="4" t="inlineStr">
        <is>
          <t xml:space="preserve"> </t>
        </is>
      </c>
    </row>
    <row r="64">
      <c r="A64" s="4" t="inlineStr">
        <is>
          <t>Share based compensation expense</t>
        </is>
      </c>
      <c r="B64" s="6" t="n">
        <v>19886000</v>
      </c>
      <c r="C64" s="5" t="n">
        <v>56718000</v>
      </c>
      <c r="D64" s="5" t="n">
        <v>88506000</v>
      </c>
    </row>
    <row r="65">
      <c r="A65" s="4" t="inlineStr">
        <is>
          <t>Share-based compensation expenses for continuing operations.</t>
        </is>
      </c>
      <c r="B65" s="6" t="n">
        <v>17685000</v>
      </c>
      <c r="C65" s="6" t="n">
        <v>36628000</v>
      </c>
      <c r="D65" s="6" t="n">
        <v>62003000</v>
      </c>
    </row>
    <row r="66">
      <c r="A66" s="4" t="inlineStr">
        <is>
          <t>2024 BE (Belgian plan) Granted on May 16</t>
        </is>
      </c>
      <c r="B66" s="4" t="inlineStr">
        <is>
          <t xml:space="preserve"> </t>
        </is>
      </c>
      <c r="C66" s="4" t="inlineStr">
        <is>
          <t xml:space="preserve"> </t>
        </is>
      </c>
      <c r="D66" s="4" t="inlineStr">
        <is>
          <t xml:space="preserve"> </t>
        </is>
      </c>
    </row>
    <row r="67">
      <c r="A67" s="3" t="inlineStr">
        <is>
          <t>Subscription rights plans</t>
        </is>
      </c>
      <c r="B67" s="4" t="inlineStr">
        <is>
          <t xml:space="preserve"> </t>
        </is>
      </c>
      <c r="C67" s="4" t="inlineStr">
        <is>
          <t xml:space="preserve"> </t>
        </is>
      </c>
      <c r="D67" s="4" t="inlineStr">
        <is>
          <t xml:space="preserve"> </t>
        </is>
      </c>
    </row>
    <row r="68">
      <c r="A68" s="4" t="inlineStr">
        <is>
          <t>Exercise Price</t>
        </is>
      </c>
      <c r="B68" s="9" t="n">
        <v>26.9</v>
      </c>
      <c r="C68" s="4" t="inlineStr">
        <is>
          <t xml:space="preserve"> </t>
        </is>
      </c>
      <c r="D68" s="4" t="inlineStr">
        <is>
          <t xml:space="preserve"> </t>
        </is>
      </c>
    </row>
    <row r="69">
      <c r="A69" s="4" t="inlineStr">
        <is>
          <t>Weighted average share price at acceptance date</t>
        </is>
      </c>
      <c r="B69" s="13" t="n">
        <v>23.8</v>
      </c>
      <c r="C69" s="4" t="inlineStr">
        <is>
          <t xml:space="preserve"> </t>
        </is>
      </c>
      <c r="D69" s="4" t="inlineStr">
        <is>
          <t xml:space="preserve"> </t>
        </is>
      </c>
    </row>
    <row r="70">
      <c r="A70" s="4" t="inlineStr">
        <is>
          <t>Weighted average fair value at acceptance date</t>
        </is>
      </c>
      <c r="B70" s="7" t="n">
        <v>9.779999999999999</v>
      </c>
      <c r="C70" s="4" t="inlineStr">
        <is>
          <t xml:space="preserve"> </t>
        </is>
      </c>
      <c r="D70" s="4" t="inlineStr">
        <is>
          <t xml:space="preserve"> </t>
        </is>
      </c>
    </row>
    <row r="71">
      <c r="A71" s="4" t="inlineStr">
        <is>
          <t>Weighted average estimated volatility</t>
        </is>
      </c>
      <c r="B71" s="12" t="n">
        <v>0.4219</v>
      </c>
      <c r="C71" s="4" t="inlineStr">
        <is>
          <t xml:space="preserve"> </t>
        </is>
      </c>
      <c r="D71" s="4" t="inlineStr">
        <is>
          <t xml:space="preserve"> </t>
        </is>
      </c>
    </row>
    <row r="72">
      <c r="A72" s="4" t="inlineStr">
        <is>
          <t>Weighted average expected life of the subscription rights (years)</t>
        </is>
      </c>
      <c r="B72" s="4" t="inlineStr">
        <is>
          <t>6 years 2 months 19 days</t>
        </is>
      </c>
      <c r="C72" s="4" t="inlineStr">
        <is>
          <t xml:space="preserve"> </t>
        </is>
      </c>
      <c r="D72" s="4" t="inlineStr">
        <is>
          <t xml:space="preserve"> </t>
        </is>
      </c>
    </row>
    <row r="73">
      <c r="A73" s="4" t="inlineStr">
        <is>
          <t>Weighted average risk free rate (%)</t>
        </is>
      </c>
      <c r="B73" s="12" t="n">
        <v>0.0256</v>
      </c>
      <c r="C73" s="4" t="inlineStr">
        <is>
          <t xml:space="preserve"> </t>
        </is>
      </c>
      <c r="D73" s="4" t="inlineStr">
        <is>
          <t xml:space="preserve"> </t>
        </is>
      </c>
    </row>
    <row r="74">
      <c r="A74" s="4" t="inlineStr">
        <is>
          <t>2024 BE/ROW Granted in October 1</t>
        </is>
      </c>
      <c r="B74" s="4" t="inlineStr">
        <is>
          <t xml:space="preserve"> </t>
        </is>
      </c>
      <c r="C74" s="4" t="inlineStr">
        <is>
          <t xml:space="preserve"> </t>
        </is>
      </c>
      <c r="D74" s="4" t="inlineStr">
        <is>
          <t xml:space="preserve"> </t>
        </is>
      </c>
    </row>
    <row r="75">
      <c r="A75" s="3" t="inlineStr">
        <is>
          <t>Subscription rights plans</t>
        </is>
      </c>
      <c r="B75" s="4" t="inlineStr">
        <is>
          <t xml:space="preserve"> </t>
        </is>
      </c>
      <c r="C75" s="4" t="inlineStr">
        <is>
          <t xml:space="preserve"> </t>
        </is>
      </c>
      <c r="D75" s="4" t="inlineStr">
        <is>
          <t xml:space="preserve"> </t>
        </is>
      </c>
    </row>
    <row r="76">
      <c r="A76" s="4" t="inlineStr">
        <is>
          <t>Exercise Price</t>
        </is>
      </c>
      <c r="B76" s="7" t="n">
        <v>25.88</v>
      </c>
      <c r="C76" s="4" t="inlineStr">
        <is>
          <t xml:space="preserve"> </t>
        </is>
      </c>
      <c r="D76" s="4" t="inlineStr">
        <is>
          <t xml:space="preserve"> </t>
        </is>
      </c>
    </row>
    <row r="77">
      <c r="A77" s="4" t="inlineStr">
        <is>
          <t>Weighted average share price at acceptance date</t>
        </is>
      </c>
      <c r="B77" s="5" t="n">
        <v>26</v>
      </c>
      <c r="C77" s="4" t="inlineStr">
        <is>
          <t xml:space="preserve"> </t>
        </is>
      </c>
      <c r="D77" s="4" t="inlineStr">
        <is>
          <t xml:space="preserve"> </t>
        </is>
      </c>
    </row>
    <row r="78">
      <c r="A78" s="4" t="inlineStr">
        <is>
          <t>Weighted average fair value at acceptance date</t>
        </is>
      </c>
      <c r="B78" s="7" t="n">
        <v>10.57</v>
      </c>
      <c r="C78" s="4" t="inlineStr">
        <is>
          <t xml:space="preserve"> </t>
        </is>
      </c>
      <c r="D78" s="4" t="inlineStr">
        <is>
          <t xml:space="preserve"> </t>
        </is>
      </c>
    </row>
    <row r="79">
      <c r="A79" s="4" t="inlineStr">
        <is>
          <t>Weighted average estimated volatility</t>
        </is>
      </c>
      <c r="B79" s="12" t="n">
        <v>0.4173</v>
      </c>
      <c r="C79" s="4" t="inlineStr">
        <is>
          <t xml:space="preserve"> </t>
        </is>
      </c>
      <c r="D79" s="4" t="inlineStr">
        <is>
          <t xml:space="preserve"> </t>
        </is>
      </c>
    </row>
    <row r="80">
      <c r="A80" s="4" t="inlineStr">
        <is>
          <t>Weighted average expected life of the subscription rights (years)</t>
        </is>
      </c>
      <c r="B80" s="4" t="inlineStr">
        <is>
          <t>5 years 3 months 10 days</t>
        </is>
      </c>
      <c r="C80" s="4" t="inlineStr">
        <is>
          <t xml:space="preserve"> </t>
        </is>
      </c>
      <c r="D80" s="4" t="inlineStr">
        <is>
          <t xml:space="preserve"> </t>
        </is>
      </c>
    </row>
    <row r="81">
      <c r="A81" s="4" t="inlineStr">
        <is>
          <t>Weighted average risk free rate (%)</t>
        </is>
      </c>
      <c r="B81" s="12" t="n">
        <v>0.0217</v>
      </c>
      <c r="C81" s="4" t="inlineStr">
        <is>
          <t xml:space="preserve"> </t>
        </is>
      </c>
      <c r="D81" s="4" t="inlineStr">
        <is>
          <t xml:space="preserve"> </t>
        </is>
      </c>
    </row>
    <row r="82">
      <c r="A82" s="4" t="inlineStr">
        <is>
          <t>2024 RMV / ROW allocated in May</t>
        </is>
      </c>
      <c r="B82" s="4" t="inlineStr">
        <is>
          <t xml:space="preserve"> </t>
        </is>
      </c>
      <c r="C82" s="4" t="inlineStr">
        <is>
          <t xml:space="preserve"> </t>
        </is>
      </c>
      <c r="D82" s="4" t="inlineStr">
        <is>
          <t xml:space="preserve"> </t>
        </is>
      </c>
    </row>
    <row r="83">
      <c r="A83" s="3" t="inlineStr">
        <is>
          <t>Subscription rights plans</t>
        </is>
      </c>
      <c r="B83" s="4" t="inlineStr">
        <is>
          <t xml:space="preserve"> </t>
        </is>
      </c>
      <c r="C83" s="4" t="inlineStr">
        <is>
          <t xml:space="preserve"> </t>
        </is>
      </c>
      <c r="D83" s="4" t="inlineStr">
        <is>
          <t xml:space="preserve"> </t>
        </is>
      </c>
    </row>
    <row r="84">
      <c r="A84" s="4" t="inlineStr">
        <is>
          <t>Exercise Price</t>
        </is>
      </c>
      <c r="B84" s="9" t="n">
        <v>26.9</v>
      </c>
      <c r="C84" s="4" t="inlineStr">
        <is>
          <t xml:space="preserve"> </t>
        </is>
      </c>
      <c r="D84" s="4" t="inlineStr">
        <is>
          <t xml:space="preserve"> </t>
        </is>
      </c>
    </row>
    <row r="85">
      <c r="A85" s="4" t="inlineStr">
        <is>
          <t>Weighted average share price at acceptance date</t>
        </is>
      </c>
      <c r="B85" s="13" t="n">
        <v>23.8</v>
      </c>
      <c r="C85" s="4" t="inlineStr">
        <is>
          <t xml:space="preserve"> </t>
        </is>
      </c>
      <c r="D85" s="4" t="inlineStr">
        <is>
          <t xml:space="preserve"> </t>
        </is>
      </c>
    </row>
    <row r="86">
      <c r="A86" s="4" t="inlineStr">
        <is>
          <t>Weighted average fair value at acceptance date</t>
        </is>
      </c>
      <c r="B86" s="7" t="n">
        <v>9.109999999999999</v>
      </c>
      <c r="C86" s="4" t="inlineStr">
        <is>
          <t xml:space="preserve"> </t>
        </is>
      </c>
      <c r="D86" s="4" t="inlineStr">
        <is>
          <t xml:space="preserve"> </t>
        </is>
      </c>
    </row>
    <row r="87">
      <c r="A87" s="4" t="inlineStr">
        <is>
          <t>Weighted average estimated volatility</t>
        </is>
      </c>
      <c r="B87" s="12" t="n">
        <v>0.4219</v>
      </c>
      <c r="C87" s="4" t="inlineStr">
        <is>
          <t xml:space="preserve"> </t>
        </is>
      </c>
      <c r="D87" s="4" t="inlineStr">
        <is>
          <t xml:space="preserve"> </t>
        </is>
      </c>
    </row>
    <row r="88">
      <c r="A88" s="4" t="inlineStr">
        <is>
          <t>Weighted average expected life of the subscription rights (years)</t>
        </is>
      </c>
      <c r="B88" s="4" t="inlineStr">
        <is>
          <t>5 years 5 months 8 days</t>
        </is>
      </c>
      <c r="C88" s="4" t="inlineStr">
        <is>
          <t xml:space="preserve"> </t>
        </is>
      </c>
      <c r="D88" s="4" t="inlineStr">
        <is>
          <t xml:space="preserve"> </t>
        </is>
      </c>
    </row>
    <row r="89">
      <c r="A89" s="4" t="inlineStr">
        <is>
          <t>Weighted average risk free rate (%)</t>
        </is>
      </c>
      <c r="B89" s="12" t="n">
        <v>0.0258</v>
      </c>
      <c r="C89" s="4" t="inlineStr">
        <is>
          <t xml:space="preserve"> </t>
        </is>
      </c>
      <c r="D89" s="4" t="inlineStr">
        <is>
          <t xml:space="preserve"> </t>
        </is>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43" customWidth="1" min="2" max="2"/>
    <col width="43" customWidth="1" min="3" max="3"/>
    <col width="43" customWidth="1" min="4" max="4"/>
    <col width="43" customWidth="1" min="5" max="5"/>
  </cols>
  <sheetData>
    <row r="1">
      <c r="A1" s="1" t="inlineStr">
        <is>
          <t>Share based payments - Category (Details)</t>
        </is>
      </c>
      <c r="B1" s="2" t="inlineStr">
        <is>
          <t>12 Months Ended</t>
        </is>
      </c>
    </row>
    <row r="2">
      <c r="B2" s="2" t="inlineStr">
        <is>
          <t>Dec. 31, 2024 EquityInstruments € / shares</t>
        </is>
      </c>
      <c r="C2" s="2" t="inlineStr">
        <is>
          <t>Dec. 31, 2023 EquityInstruments € / shares</t>
        </is>
      </c>
      <c r="D2" s="2" t="inlineStr">
        <is>
          <t>Dec. 31, 2022 EquityInstruments € / shares</t>
        </is>
      </c>
      <c r="E2" s="2" t="inlineStr">
        <is>
          <t>Dec. 31, 2021 EquityInstruments € / shares</t>
        </is>
      </c>
    </row>
    <row r="3">
      <c r="A3" s="3" t="inlineStr">
        <is>
          <t>Subscription rights plans</t>
        </is>
      </c>
      <c r="B3" s="4" t="inlineStr">
        <is>
          <t xml:space="preserve"> </t>
        </is>
      </c>
      <c r="C3" s="4" t="inlineStr">
        <is>
          <t xml:space="preserve"> </t>
        </is>
      </c>
      <c r="D3" s="4" t="inlineStr">
        <is>
          <t xml:space="preserve"> </t>
        </is>
      </c>
      <c r="E3" s="4" t="inlineStr">
        <is>
          <t xml:space="preserve"> </t>
        </is>
      </c>
    </row>
    <row r="4">
      <c r="A4" s="4" t="inlineStr">
        <is>
          <t>Total rights outstanding</t>
        </is>
      </c>
      <c r="B4" s="5" t="n">
        <v>11911109</v>
      </c>
      <c r="C4" s="5" t="n">
        <v>11472520</v>
      </c>
      <c r="D4" s="5" t="n">
        <v>10816856</v>
      </c>
      <c r="E4" s="5" t="n">
        <v>8579837</v>
      </c>
    </row>
    <row r="5">
      <c r="A5" s="4" t="inlineStr">
        <is>
          <t>Exercise Price | € / shares</t>
        </is>
      </c>
      <c r="B5" s="7" t="n">
        <v>73.19</v>
      </c>
      <c r="C5" s="7" t="n">
        <v>77.93000000000001</v>
      </c>
      <c r="D5" s="7" t="n">
        <v>83.12</v>
      </c>
      <c r="E5" s="7" t="n">
        <v>92.69</v>
      </c>
    </row>
    <row r="6">
      <c r="A6" s="4" t="inlineStr">
        <is>
          <t>Subscription rights</t>
        </is>
      </c>
      <c r="B6" s="4" t="inlineStr">
        <is>
          <t xml:space="preserve"> </t>
        </is>
      </c>
      <c r="C6" s="4" t="inlineStr">
        <is>
          <t xml:space="preserve"> </t>
        </is>
      </c>
      <c r="D6" s="4" t="inlineStr">
        <is>
          <t xml:space="preserve"> </t>
        </is>
      </c>
      <c r="E6" s="4" t="inlineStr">
        <is>
          <t xml:space="preserve"> </t>
        </is>
      </c>
    </row>
    <row r="7">
      <c r="A7" s="3" t="inlineStr">
        <is>
          <t>Subscription rights plans</t>
        </is>
      </c>
      <c r="B7" s="4" t="inlineStr">
        <is>
          <t xml:space="preserve"> </t>
        </is>
      </c>
      <c r="C7" s="4" t="inlineStr">
        <is>
          <t xml:space="preserve"> </t>
        </is>
      </c>
      <c r="D7" s="4" t="inlineStr">
        <is>
          <t xml:space="preserve"> </t>
        </is>
      </c>
      <c r="E7" s="4" t="inlineStr">
        <is>
          <t xml:space="preserve"> </t>
        </is>
      </c>
    </row>
    <row r="8">
      <c r="A8" s="4" t="inlineStr">
        <is>
          <t>Total rights outstanding</t>
        </is>
      </c>
      <c r="B8" s="5" t="n">
        <v>11911109</v>
      </c>
      <c r="C8" s="5" t="n">
        <v>11472520</v>
      </c>
      <c r="D8" s="5" t="n">
        <v>10816856</v>
      </c>
      <c r="E8" s="4" t="inlineStr">
        <is>
          <t xml:space="preserve"> </t>
        </is>
      </c>
    </row>
    <row r="9">
      <c r="A9" s="4" t="inlineStr">
        <is>
          <t>Weighted average remaining expected life</t>
        </is>
      </c>
      <c r="B9" s="4" t="inlineStr">
        <is>
          <t>1560 days</t>
        </is>
      </c>
      <c r="C9" s="4" t="inlineStr">
        <is>
          <t>1728 days</t>
        </is>
      </c>
      <c r="D9" s="4" t="inlineStr">
        <is>
          <t>1914 days</t>
        </is>
      </c>
      <c r="E9" s="4" t="inlineStr">
        <is>
          <t xml:space="preserve"> </t>
        </is>
      </c>
    </row>
    <row r="10">
      <c r="A10" s="4" t="inlineStr">
        <is>
          <t>Exercise Price | € / shares</t>
        </is>
      </c>
      <c r="B10" s="7" t="n">
        <v>73.19</v>
      </c>
      <c r="C10" s="7" t="n">
        <v>77.93000000000001</v>
      </c>
      <c r="D10" s="9" t="n">
        <v>83.09999999999999</v>
      </c>
      <c r="E10" s="4" t="inlineStr">
        <is>
          <t xml:space="preserve"> </t>
        </is>
      </c>
    </row>
    <row r="11">
      <c r="A11" s="4" t="inlineStr">
        <is>
          <t>Members of the Board of Directors | Subscription rights</t>
        </is>
      </c>
      <c r="B11" s="4" t="inlineStr">
        <is>
          <t xml:space="preserve"> </t>
        </is>
      </c>
      <c r="C11" s="4" t="inlineStr">
        <is>
          <t xml:space="preserve"> </t>
        </is>
      </c>
      <c r="D11" s="4" t="inlineStr">
        <is>
          <t xml:space="preserve"> </t>
        </is>
      </c>
      <c r="E11" s="4" t="inlineStr">
        <is>
          <t xml:space="preserve"> </t>
        </is>
      </c>
    </row>
    <row r="12">
      <c r="A12" s="3" t="inlineStr">
        <is>
          <t>Subscription rights plans</t>
        </is>
      </c>
      <c r="B12" s="4" t="inlineStr">
        <is>
          <t xml:space="preserve"> </t>
        </is>
      </c>
      <c r="C12" s="4" t="inlineStr">
        <is>
          <t xml:space="preserve"> </t>
        </is>
      </c>
      <c r="D12" s="4" t="inlineStr">
        <is>
          <t xml:space="preserve"> </t>
        </is>
      </c>
      <c r="E12" s="4" t="inlineStr">
        <is>
          <t xml:space="preserve"> </t>
        </is>
      </c>
    </row>
    <row r="13">
      <c r="A13" s="4" t="inlineStr">
        <is>
          <t>Total rights outstanding</t>
        </is>
      </c>
      <c r="B13" s="5" t="n">
        <v>7500</v>
      </c>
      <c r="C13" s="5" t="n">
        <v>7500</v>
      </c>
      <c r="D13" s="5" t="n">
        <v>75000</v>
      </c>
      <c r="E13" s="4" t="inlineStr">
        <is>
          <t xml:space="preserve"> </t>
        </is>
      </c>
    </row>
    <row r="14">
      <c r="A14" s="4" t="inlineStr">
        <is>
          <t>Members of the Executive Committee | Subscription rights</t>
        </is>
      </c>
      <c r="B14" s="4" t="inlineStr">
        <is>
          <t xml:space="preserve"> </t>
        </is>
      </c>
      <c r="C14" s="4" t="inlineStr">
        <is>
          <t xml:space="preserve"> </t>
        </is>
      </c>
      <c r="D14" s="4" t="inlineStr">
        <is>
          <t xml:space="preserve"> </t>
        </is>
      </c>
      <c r="E14" s="4" t="inlineStr">
        <is>
          <t xml:space="preserve"> </t>
        </is>
      </c>
    </row>
    <row r="15">
      <c r="A15" s="3" t="inlineStr">
        <is>
          <t>Subscription rights plans</t>
        </is>
      </c>
      <c r="B15" s="4" t="inlineStr">
        <is>
          <t xml:space="preserve"> </t>
        </is>
      </c>
      <c r="C15" s="4" t="inlineStr">
        <is>
          <t xml:space="preserve"> </t>
        </is>
      </c>
      <c r="D15" s="4" t="inlineStr">
        <is>
          <t xml:space="preserve"> </t>
        </is>
      </c>
      <c r="E15" s="4" t="inlineStr">
        <is>
          <t xml:space="preserve"> </t>
        </is>
      </c>
    </row>
    <row r="16">
      <c r="A16" s="4" t="inlineStr">
        <is>
          <t>Total rights outstanding</t>
        </is>
      </c>
      <c r="B16" s="5" t="n">
        <v>1616500</v>
      </c>
      <c r="C16" s="5" t="n">
        <v>1670500</v>
      </c>
      <c r="D16" s="5" t="n">
        <v>1864000</v>
      </c>
      <c r="E16" s="4" t="inlineStr">
        <is>
          <t xml:space="preserve"> </t>
        </is>
      </c>
    </row>
    <row r="17">
      <c r="A17" s="4" t="inlineStr">
        <is>
          <t>Personnel | Subscription rights</t>
        </is>
      </c>
      <c r="B17" s="4" t="inlineStr">
        <is>
          <t xml:space="preserve"> </t>
        </is>
      </c>
      <c r="C17" s="4" t="inlineStr">
        <is>
          <t xml:space="preserve"> </t>
        </is>
      </c>
      <c r="D17" s="4" t="inlineStr">
        <is>
          <t xml:space="preserve"> </t>
        </is>
      </c>
      <c r="E17" s="4" t="inlineStr">
        <is>
          <t xml:space="preserve"> </t>
        </is>
      </c>
    </row>
    <row r="18">
      <c r="A18" s="3" t="inlineStr">
        <is>
          <t>Subscription rights plans</t>
        </is>
      </c>
      <c r="B18" s="4" t="inlineStr">
        <is>
          <t xml:space="preserve"> </t>
        </is>
      </c>
      <c r="C18" s="4" t="inlineStr">
        <is>
          <t xml:space="preserve"> </t>
        </is>
      </c>
      <c r="D18" s="4" t="inlineStr">
        <is>
          <t xml:space="preserve"> </t>
        </is>
      </c>
      <c r="E18" s="4" t="inlineStr">
        <is>
          <t xml:space="preserve"> </t>
        </is>
      </c>
    </row>
    <row r="19">
      <c r="A19" s="4" t="inlineStr">
        <is>
          <t>Total rights outstanding</t>
        </is>
      </c>
      <c r="B19" s="5" t="n">
        <v>10287109</v>
      </c>
      <c r="C19" s="5" t="n">
        <v>9794520</v>
      </c>
      <c r="D19" s="5" t="n">
        <v>8877856</v>
      </c>
      <c r="E19" s="4" t="inlineStr">
        <is>
          <t xml:space="preserve"> </t>
        </is>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62" customWidth="1" min="1" max="1"/>
    <col width="21" customWidth="1" min="2" max="2"/>
    <col width="20" customWidth="1" min="3" max="3"/>
    <col width="32" customWidth="1" min="4" max="4"/>
    <col width="32" customWidth="1" min="5" max="5"/>
    <col width="32" customWidth="1" min="6" max="6"/>
  </cols>
  <sheetData>
    <row r="1">
      <c r="A1" s="1" t="inlineStr">
        <is>
          <t>Share based payments - Summary of RSU's outstanding (Details)</t>
        </is>
      </c>
      <c r="D1" s="2" t="inlineStr">
        <is>
          <t>12 Months Ended</t>
        </is>
      </c>
    </row>
    <row r="2">
      <c r="B2" s="2" t="inlineStr">
        <is>
          <t>Oct. 01, 2024 shares</t>
        </is>
      </c>
      <c r="C2" s="2" t="inlineStr">
        <is>
          <t>May 16, 2024 shares</t>
        </is>
      </c>
      <c r="D2" s="2" t="inlineStr">
        <is>
          <t>Dec. 31, 2024 EquityInstruments</t>
        </is>
      </c>
      <c r="E2" s="2" t="inlineStr">
        <is>
          <t>Dec. 31, 2023 EquityInstruments</t>
        </is>
      </c>
      <c r="F2" s="2" t="inlineStr">
        <is>
          <t>Dec. 31, 2022 EquityInstruments</t>
        </is>
      </c>
    </row>
    <row r="3">
      <c r="A3" s="3" t="inlineStr">
        <is>
          <t>Share 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 of the year</t>
        </is>
      </c>
      <c r="B4" s="4" t="inlineStr">
        <is>
          <t xml:space="preserve"> </t>
        </is>
      </c>
      <c r="C4" s="4" t="inlineStr">
        <is>
          <t xml:space="preserve"> </t>
        </is>
      </c>
      <c r="D4" s="5" t="n">
        <v>11472520</v>
      </c>
      <c r="E4" s="5" t="n">
        <v>10816856</v>
      </c>
      <c r="F4" s="5" t="n">
        <v>8579837</v>
      </c>
    </row>
    <row r="5">
      <c r="A5" s="4" t="inlineStr">
        <is>
          <t>Granted during the year</t>
        </is>
      </c>
      <c r="B5" s="5" t="n">
        <v>41000</v>
      </c>
      <c r="C5" s="5" t="n">
        <v>1340000</v>
      </c>
      <c r="D5" s="5" t="n">
        <v>1381000</v>
      </c>
      <c r="E5" s="5" t="n">
        <v>1538400</v>
      </c>
      <c r="F5" s="5" t="n">
        <v>3127239</v>
      </c>
    </row>
    <row r="6">
      <c r="A6" s="4" t="inlineStr">
        <is>
          <t>Forfeited during the year</t>
        </is>
      </c>
      <c r="B6" s="4" t="inlineStr">
        <is>
          <t xml:space="preserve"> </t>
        </is>
      </c>
      <c r="C6" s="4" t="inlineStr">
        <is>
          <t xml:space="preserve"> </t>
        </is>
      </c>
      <c r="D6" s="5" t="n">
        <v>-547911</v>
      </c>
      <c r="E6" s="5" t="n">
        <v>-544676</v>
      </c>
      <c r="F6" s="5" t="n">
        <v>-607430</v>
      </c>
    </row>
    <row r="7">
      <c r="A7" s="4" t="inlineStr">
        <is>
          <t>Outstanding at the end of the year</t>
        </is>
      </c>
      <c r="B7" s="4" t="inlineStr">
        <is>
          <t xml:space="preserve"> </t>
        </is>
      </c>
      <c r="C7" s="4" t="inlineStr">
        <is>
          <t xml:space="preserve"> </t>
        </is>
      </c>
      <c r="D7" s="5" t="n">
        <v>11911109</v>
      </c>
      <c r="E7" s="5" t="n">
        <v>11472520</v>
      </c>
      <c r="F7" s="5" t="n">
        <v>10816856</v>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t the beginning of the year</t>
        </is>
      </c>
      <c r="B10" s="4" t="inlineStr">
        <is>
          <t xml:space="preserve"> </t>
        </is>
      </c>
      <c r="C10" s="4" t="inlineStr">
        <is>
          <t xml:space="preserve"> </t>
        </is>
      </c>
      <c r="D10" s="5" t="n">
        <v>1175453</v>
      </c>
      <c r="E10" s="5" t="n">
        <v>736095</v>
      </c>
      <c r="F10" s="4" t="inlineStr">
        <is>
          <t xml:space="preserve"> </t>
        </is>
      </c>
    </row>
    <row r="11">
      <c r="A11" s="4" t="inlineStr">
        <is>
          <t>Granted during the year</t>
        </is>
      </c>
      <c r="B11" s="4" t="inlineStr">
        <is>
          <t xml:space="preserve"> </t>
        </is>
      </c>
      <c r="C11" s="4" t="inlineStr">
        <is>
          <t xml:space="preserve"> </t>
        </is>
      </c>
      <c r="D11" s="5" t="n">
        <v>840088</v>
      </c>
      <c r="E11" s="5" t="n">
        <v>920510</v>
      </c>
      <c r="F11" s="5" t="n">
        <v>470273</v>
      </c>
    </row>
    <row r="12">
      <c r="A12" s="4" t="inlineStr">
        <is>
          <t>Forfeited during the year</t>
        </is>
      </c>
      <c r="B12" s="4" t="inlineStr">
        <is>
          <t xml:space="preserve"> </t>
        </is>
      </c>
      <c r="C12" s="4" t="inlineStr">
        <is>
          <t xml:space="preserve"> </t>
        </is>
      </c>
      <c r="D12" s="5" t="n">
        <v>-476482</v>
      </c>
      <c r="E12" s="5" t="n">
        <v>-270474</v>
      </c>
      <c r="F12" s="5" t="n">
        <v>-172885</v>
      </c>
    </row>
    <row r="13">
      <c r="A13" s="4" t="inlineStr">
        <is>
          <t>Paid in cash during the year</t>
        </is>
      </c>
      <c r="B13" s="4" t="inlineStr">
        <is>
          <t xml:space="preserve"> </t>
        </is>
      </c>
      <c r="C13" s="4" t="inlineStr">
        <is>
          <t xml:space="preserve"> </t>
        </is>
      </c>
      <c r="D13" s="5" t="n">
        <v>-232788</v>
      </c>
      <c r="E13" s="5" t="n">
        <v>-210678</v>
      </c>
      <c r="F13" s="5" t="n">
        <v>-219096</v>
      </c>
    </row>
    <row r="14">
      <c r="A14" s="4" t="inlineStr">
        <is>
          <t>Outstanding at the end of the year</t>
        </is>
      </c>
      <c r="B14" s="4" t="inlineStr">
        <is>
          <t xml:space="preserve"> </t>
        </is>
      </c>
      <c r="C14" s="4" t="inlineStr">
        <is>
          <t xml:space="preserve"> </t>
        </is>
      </c>
      <c r="D14" s="5" t="n">
        <v>1306271</v>
      </c>
      <c r="E14" s="5" t="n">
        <v>1175453</v>
      </c>
      <c r="F14" s="5" t="n">
        <v>736095</v>
      </c>
    </row>
    <row r="15">
      <c r="A15" s="4" t="inlineStr">
        <is>
          <t>Plan 2020.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pay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at the beginning of the year</t>
        </is>
      </c>
      <c r="B17" s="4" t="inlineStr">
        <is>
          <t xml:space="preserve"> </t>
        </is>
      </c>
      <c r="C17" s="4" t="inlineStr">
        <is>
          <t xml:space="preserve"> </t>
        </is>
      </c>
      <c r="D17" s="5" t="n">
        <v>5191</v>
      </c>
      <c r="E17" s="4" t="inlineStr">
        <is>
          <t xml:space="preserve"> </t>
        </is>
      </c>
      <c r="F17" s="4" t="inlineStr">
        <is>
          <t xml:space="preserve"> </t>
        </is>
      </c>
    </row>
    <row r="18">
      <c r="A18" s="4" t="inlineStr">
        <is>
          <t>Forfeited during the year</t>
        </is>
      </c>
      <c r="B18" s="4" t="inlineStr">
        <is>
          <t xml:space="preserve"> </t>
        </is>
      </c>
      <c r="C18" s="4" t="inlineStr">
        <is>
          <t xml:space="preserve"> </t>
        </is>
      </c>
      <c r="D18" s="5" t="n">
        <v>-2490</v>
      </c>
      <c r="E18" s="4" t="inlineStr">
        <is>
          <t xml:space="preserve"> </t>
        </is>
      </c>
      <c r="F18" s="4" t="inlineStr">
        <is>
          <t xml:space="preserve"> </t>
        </is>
      </c>
    </row>
    <row r="19">
      <c r="A19" s="4" t="inlineStr">
        <is>
          <t>Paid in cash during the year</t>
        </is>
      </c>
      <c r="B19" s="4" t="inlineStr">
        <is>
          <t xml:space="preserve"> </t>
        </is>
      </c>
      <c r="C19" s="4" t="inlineStr">
        <is>
          <t xml:space="preserve"> </t>
        </is>
      </c>
      <c r="D19" s="5" t="n">
        <v>-2701</v>
      </c>
      <c r="E19" s="4" t="inlineStr">
        <is>
          <t xml:space="preserve"> </t>
        </is>
      </c>
      <c r="F19" s="4" t="inlineStr">
        <is>
          <t xml:space="preserve"> </t>
        </is>
      </c>
    </row>
    <row r="20">
      <c r="A20" s="4" t="inlineStr">
        <is>
          <t>Outstanding at the end of the year</t>
        </is>
      </c>
      <c r="B20" s="4" t="inlineStr">
        <is>
          <t xml:space="preserve"> </t>
        </is>
      </c>
      <c r="C20" s="4" t="inlineStr">
        <is>
          <t xml:space="preserve"> </t>
        </is>
      </c>
      <c r="D20" s="4" t="inlineStr">
        <is>
          <t xml:space="preserve"> </t>
        </is>
      </c>
      <c r="E20" s="5" t="n">
        <v>5191</v>
      </c>
      <c r="F20" s="4" t="inlineStr">
        <is>
          <t xml:space="preserve"> </t>
        </is>
      </c>
    </row>
    <row r="21">
      <c r="A21" s="4" t="inlineStr">
        <is>
          <t>Plan 2020.I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pay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at the beginning of the year</t>
        </is>
      </c>
      <c r="B23" s="4" t="inlineStr">
        <is>
          <t xml:space="preserve"> </t>
        </is>
      </c>
      <c r="C23" s="4" t="inlineStr">
        <is>
          <t xml:space="preserve"> </t>
        </is>
      </c>
      <c r="D23" s="5" t="n">
        <v>2761</v>
      </c>
      <c r="E23" s="4" t="inlineStr">
        <is>
          <t xml:space="preserve"> </t>
        </is>
      </c>
      <c r="F23" s="4" t="inlineStr">
        <is>
          <t xml:space="preserve"> </t>
        </is>
      </c>
    </row>
    <row r="24">
      <c r="A24" s="4" t="inlineStr">
        <is>
          <t>Forfeited during the year</t>
        </is>
      </c>
      <c r="B24" s="4" t="inlineStr">
        <is>
          <t xml:space="preserve"> </t>
        </is>
      </c>
      <c r="C24" s="4" t="inlineStr">
        <is>
          <t xml:space="preserve"> </t>
        </is>
      </c>
      <c r="D24" s="5" t="n">
        <v>-239</v>
      </c>
      <c r="E24" s="4" t="inlineStr">
        <is>
          <t xml:space="preserve"> </t>
        </is>
      </c>
      <c r="F24" s="4" t="inlineStr">
        <is>
          <t xml:space="preserve"> </t>
        </is>
      </c>
    </row>
    <row r="25">
      <c r="A25" s="4" t="inlineStr">
        <is>
          <t>Paid in cash during the year</t>
        </is>
      </c>
      <c r="B25" s="4" t="inlineStr">
        <is>
          <t xml:space="preserve"> </t>
        </is>
      </c>
      <c r="C25" s="4" t="inlineStr">
        <is>
          <t xml:space="preserve"> </t>
        </is>
      </c>
      <c r="D25" s="5" t="n">
        <v>-2522</v>
      </c>
      <c r="E25" s="4" t="inlineStr">
        <is>
          <t xml:space="preserve"> </t>
        </is>
      </c>
      <c r="F25" s="4" t="inlineStr">
        <is>
          <t xml:space="preserve"> </t>
        </is>
      </c>
    </row>
    <row r="26">
      <c r="A26" s="4" t="inlineStr">
        <is>
          <t>Outstanding at the end of the year</t>
        </is>
      </c>
      <c r="B26" s="4" t="inlineStr">
        <is>
          <t xml:space="preserve"> </t>
        </is>
      </c>
      <c r="C26" s="4" t="inlineStr">
        <is>
          <t xml:space="preserve"> </t>
        </is>
      </c>
      <c r="D26" s="4" t="inlineStr">
        <is>
          <t xml:space="preserve"> </t>
        </is>
      </c>
      <c r="E26" s="5" t="n">
        <v>2761</v>
      </c>
      <c r="F26" s="4" t="inlineStr">
        <is>
          <t xml:space="preserve"> </t>
        </is>
      </c>
    </row>
    <row r="27">
      <c r="A27" s="4" t="inlineStr">
        <is>
          <t>Plan 2021.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pay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at the beginning of the year</t>
        </is>
      </c>
      <c r="B29" s="4" t="inlineStr">
        <is>
          <t xml:space="preserve"> </t>
        </is>
      </c>
      <c r="C29" s="4" t="inlineStr">
        <is>
          <t xml:space="preserve"> </t>
        </is>
      </c>
      <c r="D29" s="5" t="n">
        <v>42829</v>
      </c>
      <c r="E29" s="4" t="inlineStr">
        <is>
          <t xml:space="preserve"> </t>
        </is>
      </c>
      <c r="F29" s="4" t="inlineStr">
        <is>
          <t xml:space="preserve"> </t>
        </is>
      </c>
    </row>
    <row r="30">
      <c r="A30" s="4" t="inlineStr">
        <is>
          <t>Forfeited during the year</t>
        </is>
      </c>
      <c r="B30" s="4" t="inlineStr">
        <is>
          <t xml:space="preserve"> </t>
        </is>
      </c>
      <c r="C30" s="4" t="inlineStr">
        <is>
          <t xml:space="preserve"> </t>
        </is>
      </c>
      <c r="D30" s="5" t="n">
        <v>-22968</v>
      </c>
      <c r="E30" s="4" t="inlineStr">
        <is>
          <t xml:space="preserve"> </t>
        </is>
      </c>
      <c r="F30" s="4" t="inlineStr">
        <is>
          <t xml:space="preserve"> </t>
        </is>
      </c>
    </row>
    <row r="31">
      <c r="A31" s="4" t="inlineStr">
        <is>
          <t>Paid in cash during the year</t>
        </is>
      </c>
      <c r="B31" s="4" t="inlineStr">
        <is>
          <t xml:space="preserve"> </t>
        </is>
      </c>
      <c r="C31" s="4" t="inlineStr">
        <is>
          <t xml:space="preserve"> </t>
        </is>
      </c>
      <c r="D31" s="5" t="n">
        <v>-11413</v>
      </c>
      <c r="E31" s="4" t="inlineStr">
        <is>
          <t xml:space="preserve"> </t>
        </is>
      </c>
      <c r="F31" s="4" t="inlineStr">
        <is>
          <t xml:space="preserve"> </t>
        </is>
      </c>
    </row>
    <row r="32">
      <c r="A32" s="4" t="inlineStr">
        <is>
          <t>Outstanding at the end of the year</t>
        </is>
      </c>
      <c r="B32" s="4" t="inlineStr">
        <is>
          <t xml:space="preserve"> </t>
        </is>
      </c>
      <c r="C32" s="4" t="inlineStr">
        <is>
          <t xml:space="preserve"> </t>
        </is>
      </c>
      <c r="D32" s="5" t="n">
        <v>8448</v>
      </c>
      <c r="E32" s="5" t="n">
        <v>42829</v>
      </c>
      <c r="F32" s="4" t="inlineStr">
        <is>
          <t xml:space="preserve"> </t>
        </is>
      </c>
    </row>
    <row r="33">
      <c r="A33" s="4" t="inlineStr">
        <is>
          <t>Plan 2021.II.</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pay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at the beginning of the year</t>
        </is>
      </c>
      <c r="B35" s="4" t="inlineStr">
        <is>
          <t xml:space="preserve"> </t>
        </is>
      </c>
      <c r="C35" s="4" t="inlineStr">
        <is>
          <t xml:space="preserve"> </t>
        </is>
      </c>
      <c r="D35" s="5" t="n">
        <v>9478</v>
      </c>
      <c r="E35" s="4" t="inlineStr">
        <is>
          <t xml:space="preserve"> </t>
        </is>
      </c>
      <c r="F35" s="4" t="inlineStr">
        <is>
          <t xml:space="preserve"> </t>
        </is>
      </c>
    </row>
    <row r="36">
      <c r="A36" s="4" t="inlineStr">
        <is>
          <t>Forfeited during the year</t>
        </is>
      </c>
      <c r="B36" s="4" t="inlineStr">
        <is>
          <t xml:space="preserve"> </t>
        </is>
      </c>
      <c r="C36" s="4" t="inlineStr">
        <is>
          <t xml:space="preserve"> </t>
        </is>
      </c>
      <c r="D36" s="5" t="n">
        <v>-4739</v>
      </c>
      <c r="E36" s="4" t="inlineStr">
        <is>
          <t xml:space="preserve"> </t>
        </is>
      </c>
      <c r="F36" s="4" t="inlineStr">
        <is>
          <t xml:space="preserve"> </t>
        </is>
      </c>
    </row>
    <row r="37">
      <c r="A37" s="4" t="inlineStr">
        <is>
          <t>Paid in cash during the year</t>
        </is>
      </c>
      <c r="B37" s="4" t="inlineStr">
        <is>
          <t xml:space="preserve"> </t>
        </is>
      </c>
      <c r="C37" s="4" t="inlineStr">
        <is>
          <t xml:space="preserve"> </t>
        </is>
      </c>
      <c r="D37" s="5" t="n">
        <v>-2708</v>
      </c>
      <c r="E37" s="4" t="inlineStr">
        <is>
          <t xml:space="preserve"> </t>
        </is>
      </c>
      <c r="F37" s="4" t="inlineStr">
        <is>
          <t xml:space="preserve"> </t>
        </is>
      </c>
    </row>
    <row r="38">
      <c r="A38" s="4" t="inlineStr">
        <is>
          <t>Outstanding at the end of the year</t>
        </is>
      </c>
      <c r="B38" s="4" t="inlineStr">
        <is>
          <t xml:space="preserve"> </t>
        </is>
      </c>
      <c r="C38" s="4" t="inlineStr">
        <is>
          <t xml:space="preserve"> </t>
        </is>
      </c>
      <c r="D38" s="5" t="n">
        <v>2031</v>
      </c>
      <c r="E38" s="5" t="n">
        <v>9478</v>
      </c>
      <c r="F38" s="4" t="inlineStr">
        <is>
          <t xml:space="preserve"> </t>
        </is>
      </c>
    </row>
    <row r="39">
      <c r="A39" s="4" t="inlineStr">
        <is>
          <t>Plan 2021.III</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pay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at the beginning of the year</t>
        </is>
      </c>
      <c r="B41" s="4" t="inlineStr">
        <is>
          <t xml:space="preserve"> </t>
        </is>
      </c>
      <c r="C41" s="4" t="inlineStr">
        <is>
          <t xml:space="preserve"> </t>
        </is>
      </c>
      <c r="D41" s="5" t="n">
        <v>5416</v>
      </c>
      <c r="E41" s="4" t="inlineStr">
        <is>
          <t xml:space="preserve"> </t>
        </is>
      </c>
      <c r="F41" s="4" t="inlineStr">
        <is>
          <t xml:space="preserve"> </t>
        </is>
      </c>
    </row>
    <row r="42">
      <c r="A42" s="4" t="inlineStr">
        <is>
          <t>Forfeited during the year</t>
        </is>
      </c>
      <c r="B42" s="4" t="inlineStr">
        <is>
          <t xml:space="preserve"> </t>
        </is>
      </c>
      <c r="C42" s="4" t="inlineStr">
        <is>
          <t xml:space="preserve"> </t>
        </is>
      </c>
      <c r="D42" s="5" t="n">
        <v>-5416</v>
      </c>
      <c r="E42" s="4" t="inlineStr">
        <is>
          <t xml:space="preserve"> </t>
        </is>
      </c>
      <c r="F42" s="4" t="inlineStr">
        <is>
          <t xml:space="preserve"> </t>
        </is>
      </c>
    </row>
    <row r="43">
      <c r="A43" s="4" t="inlineStr">
        <is>
          <t>Outstanding at the end of the year</t>
        </is>
      </c>
      <c r="B43" s="4" t="inlineStr">
        <is>
          <t xml:space="preserve"> </t>
        </is>
      </c>
      <c r="C43" s="4" t="inlineStr">
        <is>
          <t xml:space="preserve"> </t>
        </is>
      </c>
      <c r="D43" s="4" t="inlineStr">
        <is>
          <t xml:space="preserve"> </t>
        </is>
      </c>
      <c r="E43" s="5" t="n">
        <v>5416</v>
      </c>
      <c r="F43" s="4" t="inlineStr">
        <is>
          <t xml:space="preserve"> </t>
        </is>
      </c>
    </row>
    <row r="44">
      <c r="A44" s="4" t="inlineStr">
        <is>
          <t>Plan 2021.IV.</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pay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utstanding at the beginning of the year</t>
        </is>
      </c>
      <c r="B46" s="4" t="inlineStr">
        <is>
          <t xml:space="preserve"> </t>
        </is>
      </c>
      <c r="C46" s="4" t="inlineStr">
        <is>
          <t xml:space="preserve"> </t>
        </is>
      </c>
      <c r="D46" s="5" t="n">
        <v>15430</v>
      </c>
      <c r="E46" s="4" t="inlineStr">
        <is>
          <t xml:space="preserve"> </t>
        </is>
      </c>
      <c r="F46" s="4" t="inlineStr">
        <is>
          <t xml:space="preserve"> </t>
        </is>
      </c>
    </row>
    <row r="47">
      <c r="A47" s="4" t="inlineStr">
        <is>
          <t>Forfeited during the year</t>
        </is>
      </c>
      <c r="B47" s="4" t="inlineStr">
        <is>
          <t xml:space="preserve"> </t>
        </is>
      </c>
      <c r="C47" s="4" t="inlineStr">
        <is>
          <t xml:space="preserve"> </t>
        </is>
      </c>
      <c r="D47" s="5" t="n">
        <v>-7715</v>
      </c>
      <c r="E47" s="4" t="inlineStr">
        <is>
          <t xml:space="preserve"> </t>
        </is>
      </c>
      <c r="F47" s="4" t="inlineStr">
        <is>
          <t xml:space="preserve"> </t>
        </is>
      </c>
    </row>
    <row r="48">
      <c r="A48" s="4" t="inlineStr">
        <is>
          <t>Paid in cash during the year</t>
        </is>
      </c>
      <c r="B48" s="4" t="inlineStr">
        <is>
          <t xml:space="preserve"> </t>
        </is>
      </c>
      <c r="C48" s="4" t="inlineStr">
        <is>
          <t xml:space="preserve"> </t>
        </is>
      </c>
      <c r="D48" s="5" t="n">
        <v>-7715</v>
      </c>
      <c r="E48" s="4" t="inlineStr">
        <is>
          <t xml:space="preserve"> </t>
        </is>
      </c>
      <c r="F48" s="4" t="inlineStr">
        <is>
          <t xml:space="preserve"> </t>
        </is>
      </c>
    </row>
    <row r="49">
      <c r="A49" s="4" t="inlineStr">
        <is>
          <t>Outstanding at the end of the year</t>
        </is>
      </c>
      <c r="B49" s="4" t="inlineStr">
        <is>
          <t xml:space="preserve"> </t>
        </is>
      </c>
      <c r="C49" s="4" t="inlineStr">
        <is>
          <t xml:space="preserve"> </t>
        </is>
      </c>
      <c r="D49" s="4" t="inlineStr">
        <is>
          <t xml:space="preserve"> </t>
        </is>
      </c>
      <c r="E49" s="5" t="n">
        <v>15430</v>
      </c>
      <c r="F49" s="4" t="inlineStr">
        <is>
          <t xml:space="preserve"> </t>
        </is>
      </c>
    </row>
    <row r="50">
      <c r="A50" s="4" t="inlineStr">
        <is>
          <t>Plan 2022.I.</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pay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utstanding at the beginning of the year</t>
        </is>
      </c>
      <c r="B52" s="4" t="inlineStr">
        <is>
          <t xml:space="preserve"> </t>
        </is>
      </c>
      <c r="C52" s="4" t="inlineStr">
        <is>
          <t xml:space="preserve"> </t>
        </is>
      </c>
      <c r="D52" s="5" t="n">
        <v>103308</v>
      </c>
      <c r="E52" s="4" t="inlineStr">
        <is>
          <t xml:space="preserve"> </t>
        </is>
      </c>
      <c r="F52" s="4" t="inlineStr">
        <is>
          <t xml:space="preserve"> </t>
        </is>
      </c>
    </row>
    <row r="53">
      <c r="A53" s="4" t="inlineStr">
        <is>
          <t>Forfeited during the year</t>
        </is>
      </c>
      <c r="B53" s="4" t="inlineStr">
        <is>
          <t xml:space="preserve"> </t>
        </is>
      </c>
      <c r="C53" s="4" t="inlineStr">
        <is>
          <t xml:space="preserve"> </t>
        </is>
      </c>
      <c r="D53" s="5" t="n">
        <v>-64066</v>
      </c>
      <c r="E53" s="4" t="inlineStr">
        <is>
          <t xml:space="preserve"> </t>
        </is>
      </c>
      <c r="F53" s="4" t="inlineStr">
        <is>
          <t xml:space="preserve"> </t>
        </is>
      </c>
    </row>
    <row r="54">
      <c r="A54" s="4" t="inlineStr">
        <is>
          <t>Paid in cash during the year</t>
        </is>
      </c>
      <c r="B54" s="4" t="inlineStr">
        <is>
          <t xml:space="preserve"> </t>
        </is>
      </c>
      <c r="C54" s="4" t="inlineStr">
        <is>
          <t xml:space="preserve"> </t>
        </is>
      </c>
      <c r="D54" s="5" t="n">
        <v>-15410</v>
      </c>
      <c r="E54" s="4" t="inlineStr">
        <is>
          <t xml:space="preserve"> </t>
        </is>
      </c>
      <c r="F54" s="4" t="inlineStr">
        <is>
          <t xml:space="preserve"> </t>
        </is>
      </c>
    </row>
    <row r="55">
      <c r="A55" s="4" t="inlineStr">
        <is>
          <t>Outstanding at the end of the year</t>
        </is>
      </c>
      <c r="B55" s="4" t="inlineStr">
        <is>
          <t xml:space="preserve"> </t>
        </is>
      </c>
      <c r="C55" s="4" t="inlineStr">
        <is>
          <t xml:space="preserve"> </t>
        </is>
      </c>
      <c r="D55" s="5" t="n">
        <v>23832</v>
      </c>
      <c r="E55" s="5" t="n">
        <v>103308</v>
      </c>
      <c r="F55" s="4" t="inlineStr">
        <is>
          <t xml:space="preserve"> </t>
        </is>
      </c>
    </row>
    <row r="56">
      <c r="A56" s="4" t="inlineStr">
        <is>
          <t>Plan 2022.II.</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based pay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utstanding at the beginning of the year</t>
        </is>
      </c>
      <c r="B58" s="4" t="inlineStr">
        <is>
          <t xml:space="preserve"> </t>
        </is>
      </c>
      <c r="C58" s="4" t="inlineStr">
        <is>
          <t xml:space="preserve"> </t>
        </is>
      </c>
      <c r="D58" s="5" t="n">
        <v>106128</v>
      </c>
      <c r="E58" s="4" t="inlineStr">
        <is>
          <t xml:space="preserve"> </t>
        </is>
      </c>
      <c r="F58" s="4" t="inlineStr">
        <is>
          <t xml:space="preserve"> </t>
        </is>
      </c>
    </row>
    <row r="59">
      <c r="A59" s="4" t="inlineStr">
        <is>
          <t>Forfeited during the year</t>
        </is>
      </c>
      <c r="B59" s="4" t="inlineStr">
        <is>
          <t xml:space="preserve"> </t>
        </is>
      </c>
      <c r="C59" s="4" t="inlineStr">
        <is>
          <t xml:space="preserve"> </t>
        </is>
      </c>
      <c r="D59" s="5" t="n">
        <v>-22832</v>
      </c>
      <c r="E59" s="4" t="inlineStr">
        <is>
          <t xml:space="preserve"> </t>
        </is>
      </c>
      <c r="F59" s="4" t="inlineStr">
        <is>
          <t xml:space="preserve"> </t>
        </is>
      </c>
    </row>
    <row r="60">
      <c r="A60" s="4" t="inlineStr">
        <is>
          <t>Paid in cash during the year</t>
        </is>
      </c>
      <c r="B60" s="4" t="inlineStr">
        <is>
          <t xml:space="preserve"> </t>
        </is>
      </c>
      <c r="C60" s="4" t="inlineStr">
        <is>
          <t xml:space="preserve"> </t>
        </is>
      </c>
      <c r="D60" s="5" t="n">
        <v>-28528</v>
      </c>
      <c r="E60" s="4" t="inlineStr">
        <is>
          <t xml:space="preserve"> </t>
        </is>
      </c>
      <c r="F60" s="4" t="inlineStr">
        <is>
          <t xml:space="preserve"> </t>
        </is>
      </c>
    </row>
    <row r="61">
      <c r="A61" s="4" t="inlineStr">
        <is>
          <t>Outstanding at the end of the year</t>
        </is>
      </c>
      <c r="B61" s="4" t="inlineStr">
        <is>
          <t xml:space="preserve"> </t>
        </is>
      </c>
      <c r="C61" s="4" t="inlineStr">
        <is>
          <t xml:space="preserve"> </t>
        </is>
      </c>
      <c r="D61" s="5" t="n">
        <v>54768</v>
      </c>
      <c r="E61" s="5" t="n">
        <v>106128</v>
      </c>
      <c r="F61" s="4" t="inlineStr">
        <is>
          <t xml:space="preserve"> </t>
        </is>
      </c>
    </row>
    <row r="62">
      <c r="A62" s="4" t="inlineStr">
        <is>
          <t>Plan 2022.III.</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 based pay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utstanding at the beginning of the year</t>
        </is>
      </c>
      <c r="B64" s="4" t="inlineStr">
        <is>
          <t xml:space="preserve"> </t>
        </is>
      </c>
      <c r="C64" s="4" t="inlineStr">
        <is>
          <t xml:space="preserve"> </t>
        </is>
      </c>
      <c r="D64" s="5" t="n">
        <v>5530</v>
      </c>
      <c r="E64" s="4" t="inlineStr">
        <is>
          <t xml:space="preserve"> </t>
        </is>
      </c>
      <c r="F64" s="4" t="inlineStr">
        <is>
          <t xml:space="preserve"> </t>
        </is>
      </c>
    </row>
    <row r="65">
      <c r="A65" s="4" t="inlineStr">
        <is>
          <t>Forfeited during the year</t>
        </is>
      </c>
      <c r="B65" s="4" t="inlineStr">
        <is>
          <t xml:space="preserve"> </t>
        </is>
      </c>
      <c r="C65" s="4" t="inlineStr">
        <is>
          <t xml:space="preserve"> </t>
        </is>
      </c>
      <c r="D65" s="5" t="n">
        <v>-5530</v>
      </c>
      <c r="E65" s="4" t="inlineStr">
        <is>
          <t xml:space="preserve"> </t>
        </is>
      </c>
      <c r="F65" s="4" t="inlineStr">
        <is>
          <t xml:space="preserve"> </t>
        </is>
      </c>
    </row>
    <row r="66">
      <c r="A66" s="4" t="inlineStr">
        <is>
          <t>Outstanding at the end of the year</t>
        </is>
      </c>
      <c r="B66" s="4" t="inlineStr">
        <is>
          <t xml:space="preserve"> </t>
        </is>
      </c>
      <c r="C66" s="4" t="inlineStr">
        <is>
          <t xml:space="preserve"> </t>
        </is>
      </c>
      <c r="D66" s="4" t="inlineStr">
        <is>
          <t xml:space="preserve"> </t>
        </is>
      </c>
      <c r="E66" s="5" t="n">
        <v>5530</v>
      </c>
      <c r="F66" s="4" t="inlineStr">
        <is>
          <t xml:space="preserve"> </t>
        </is>
      </c>
    </row>
    <row r="67">
      <c r="A67" s="4" t="inlineStr">
        <is>
          <t>Plan 2023.I.</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 based pay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utstanding at the beginning of the year</t>
        </is>
      </c>
      <c r="B69" s="4" t="inlineStr">
        <is>
          <t xml:space="preserve"> </t>
        </is>
      </c>
      <c r="C69" s="4" t="inlineStr">
        <is>
          <t xml:space="preserve"> </t>
        </is>
      </c>
      <c r="D69" s="5" t="n">
        <v>366582</v>
      </c>
      <c r="E69" s="4" t="inlineStr">
        <is>
          <t xml:space="preserve"> </t>
        </is>
      </c>
      <c r="F69" s="4" t="inlineStr">
        <is>
          <t xml:space="preserve"> </t>
        </is>
      </c>
    </row>
    <row r="70">
      <c r="A70" s="4" t="inlineStr">
        <is>
          <t>Forfeited during the year</t>
        </is>
      </c>
      <c r="B70" s="4" t="inlineStr">
        <is>
          <t xml:space="preserve"> </t>
        </is>
      </c>
      <c r="C70" s="4" t="inlineStr">
        <is>
          <t xml:space="preserve"> </t>
        </is>
      </c>
      <c r="D70" s="5" t="n">
        <v>-191532</v>
      </c>
      <c r="E70" s="4" t="inlineStr">
        <is>
          <t xml:space="preserve"> </t>
        </is>
      </c>
      <c r="F70" s="4" t="inlineStr">
        <is>
          <t xml:space="preserve"> </t>
        </is>
      </c>
    </row>
    <row r="71">
      <c r="A71" s="4" t="inlineStr">
        <is>
          <t>Paid in cash during the year</t>
        </is>
      </c>
      <c r="B71" s="4" t="inlineStr">
        <is>
          <t xml:space="preserve"> </t>
        </is>
      </c>
      <c r="C71" s="4" t="inlineStr">
        <is>
          <t xml:space="preserve"> </t>
        </is>
      </c>
      <c r="D71" s="5" t="n">
        <v>-45087</v>
      </c>
      <c r="E71" s="4" t="inlineStr">
        <is>
          <t xml:space="preserve"> </t>
        </is>
      </c>
      <c r="F71" s="4" t="inlineStr">
        <is>
          <t xml:space="preserve"> </t>
        </is>
      </c>
    </row>
    <row r="72">
      <c r="A72" s="4" t="inlineStr">
        <is>
          <t>Outstanding at the end of the year</t>
        </is>
      </c>
      <c r="B72" s="4" t="inlineStr">
        <is>
          <t xml:space="preserve"> </t>
        </is>
      </c>
      <c r="C72" s="4" t="inlineStr">
        <is>
          <t xml:space="preserve"> </t>
        </is>
      </c>
      <c r="D72" s="5" t="n">
        <v>129963</v>
      </c>
      <c r="E72" s="5" t="n">
        <v>366582</v>
      </c>
      <c r="F72" s="4" t="inlineStr">
        <is>
          <t xml:space="preserve"> </t>
        </is>
      </c>
    </row>
    <row r="73">
      <c r="A73" s="4" t="inlineStr">
        <is>
          <t>Plan 2023.II.</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 based pay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utstanding at the beginning of the year</t>
        </is>
      </c>
      <c r="B75" s="4" t="inlineStr">
        <is>
          <t xml:space="preserve"> </t>
        </is>
      </c>
      <c r="C75" s="4" t="inlineStr">
        <is>
          <t xml:space="preserve"> </t>
        </is>
      </c>
      <c r="D75" s="5" t="n">
        <v>512800</v>
      </c>
      <c r="E75" s="4" t="inlineStr">
        <is>
          <t xml:space="preserve"> </t>
        </is>
      </c>
      <c r="F75" s="4" t="inlineStr">
        <is>
          <t xml:space="preserve"> </t>
        </is>
      </c>
    </row>
    <row r="76">
      <c r="A76" s="4" t="inlineStr">
        <is>
          <t>Forfeited during the year</t>
        </is>
      </c>
      <c r="B76" s="4" t="inlineStr">
        <is>
          <t xml:space="preserve"> </t>
        </is>
      </c>
      <c r="C76" s="4" t="inlineStr">
        <is>
          <t xml:space="preserve"> </t>
        </is>
      </c>
      <c r="D76" s="5" t="n">
        <v>-108471</v>
      </c>
      <c r="E76" s="4" t="inlineStr">
        <is>
          <t xml:space="preserve"> </t>
        </is>
      </c>
      <c r="F76" s="4" t="inlineStr">
        <is>
          <t xml:space="preserve"> </t>
        </is>
      </c>
    </row>
    <row r="77">
      <c r="A77" s="4" t="inlineStr">
        <is>
          <t>Paid in cash during the year</t>
        </is>
      </c>
      <c r="B77" s="4" t="inlineStr">
        <is>
          <t xml:space="preserve"> </t>
        </is>
      </c>
      <c r="C77" s="4" t="inlineStr">
        <is>
          <t xml:space="preserve"> </t>
        </is>
      </c>
      <c r="D77" s="5" t="n">
        <v>-116704</v>
      </c>
      <c r="E77" s="4" t="inlineStr">
        <is>
          <t xml:space="preserve"> </t>
        </is>
      </c>
      <c r="F77" s="4" t="inlineStr">
        <is>
          <t xml:space="preserve"> </t>
        </is>
      </c>
    </row>
    <row r="78">
      <c r="A78" s="4" t="inlineStr">
        <is>
          <t>Outstanding at the end of the year</t>
        </is>
      </c>
      <c r="B78" s="4" t="inlineStr">
        <is>
          <t xml:space="preserve"> </t>
        </is>
      </c>
      <c r="C78" s="4" t="inlineStr">
        <is>
          <t xml:space="preserve"> </t>
        </is>
      </c>
      <c r="D78" s="5" t="n">
        <v>287625</v>
      </c>
      <c r="E78" s="5" t="n">
        <v>512800</v>
      </c>
      <c r="F78" s="4" t="inlineStr">
        <is>
          <t xml:space="preserve"> </t>
        </is>
      </c>
    </row>
    <row r="79">
      <c r="A79" s="4" t="inlineStr">
        <is>
          <t>Plan 2024 I</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 based pay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Granted during the year</t>
        </is>
      </c>
      <c r="B81" s="4" t="inlineStr">
        <is>
          <t xml:space="preserve"> </t>
        </is>
      </c>
      <c r="C81" s="4" t="inlineStr">
        <is>
          <t xml:space="preserve"> </t>
        </is>
      </c>
      <c r="D81" s="5" t="n">
        <v>588216</v>
      </c>
      <c r="E81" s="4" t="inlineStr">
        <is>
          <t xml:space="preserve"> </t>
        </is>
      </c>
      <c r="F81" s="4" t="inlineStr">
        <is>
          <t xml:space="preserve"> </t>
        </is>
      </c>
    </row>
    <row r="82">
      <c r="A82" s="4" t="inlineStr">
        <is>
          <t>Forfeited during the year</t>
        </is>
      </c>
      <c r="B82" s="4" t="inlineStr">
        <is>
          <t xml:space="preserve"> </t>
        </is>
      </c>
      <c r="C82" s="4" t="inlineStr">
        <is>
          <t xml:space="preserve"> </t>
        </is>
      </c>
      <c r="D82" s="5" t="n">
        <v>-21760</v>
      </c>
      <c r="E82" s="4" t="inlineStr">
        <is>
          <t xml:space="preserve"> </t>
        </is>
      </c>
      <c r="F82" s="4" t="inlineStr">
        <is>
          <t xml:space="preserve"> </t>
        </is>
      </c>
    </row>
    <row r="83">
      <c r="A83" s="4" t="inlineStr">
        <is>
          <t>Outstanding at the end of the year</t>
        </is>
      </c>
      <c r="B83" s="4" t="inlineStr">
        <is>
          <t xml:space="preserve"> </t>
        </is>
      </c>
      <c r="C83" s="4" t="inlineStr">
        <is>
          <t xml:space="preserve"> </t>
        </is>
      </c>
      <c r="D83" s="5" t="n">
        <v>566456</v>
      </c>
      <c r="E83" s="4" t="inlineStr">
        <is>
          <t xml:space="preserve"> </t>
        </is>
      </c>
      <c r="F83" s="4" t="inlineStr">
        <is>
          <t xml:space="preserve"> </t>
        </is>
      </c>
    </row>
    <row r="84">
      <c r="A84" s="4" t="inlineStr">
        <is>
          <t>Plan 2024 II</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 based pay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Granted during the year</t>
        </is>
      </c>
      <c r="B86" s="4" t="inlineStr">
        <is>
          <t xml:space="preserve"> </t>
        </is>
      </c>
      <c r="C86" s="4" t="inlineStr">
        <is>
          <t xml:space="preserve"> </t>
        </is>
      </c>
      <c r="D86" s="5" t="n">
        <v>251872</v>
      </c>
      <c r="E86" s="4" t="inlineStr">
        <is>
          <t xml:space="preserve"> </t>
        </is>
      </c>
      <c r="F86" s="4" t="inlineStr">
        <is>
          <t xml:space="preserve"> </t>
        </is>
      </c>
    </row>
    <row r="87">
      <c r="A87" s="4" t="inlineStr">
        <is>
          <t>Forfeited during the year</t>
        </is>
      </c>
      <c r="B87" s="4" t="inlineStr">
        <is>
          <t xml:space="preserve"> </t>
        </is>
      </c>
      <c r="C87" s="4" t="inlineStr">
        <is>
          <t xml:space="preserve"> </t>
        </is>
      </c>
      <c r="D87" s="5" t="n">
        <v>-18724</v>
      </c>
      <c r="E87" s="4" t="inlineStr">
        <is>
          <t xml:space="preserve"> </t>
        </is>
      </c>
      <c r="F87" s="4" t="inlineStr">
        <is>
          <t xml:space="preserve"> </t>
        </is>
      </c>
    </row>
    <row r="88">
      <c r="A88" s="4" t="inlineStr">
        <is>
          <t>Outstanding at the end of the year</t>
        </is>
      </c>
      <c r="B88" s="4" t="inlineStr">
        <is>
          <t xml:space="preserve"> </t>
        </is>
      </c>
      <c r="C88" s="4" t="inlineStr">
        <is>
          <t xml:space="preserve"> </t>
        </is>
      </c>
      <c r="D88" s="5" t="n">
        <v>233148</v>
      </c>
      <c r="E88" s="4" t="inlineStr">
        <is>
          <t xml:space="preserve"> </t>
        </is>
      </c>
      <c r="F88" s="4" t="inlineStr">
        <is>
          <t xml:space="preserve"> </t>
        </is>
      </c>
    </row>
  </sheetData>
  <mergeCells count="2">
    <mergeCell ref="D1:F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based payments - Restricted stock units - Category (Details) - EquityInstruments</t>
        </is>
      </c>
      <c r="B1" s="2" t="inlineStr">
        <is>
          <t>Dec. 31, 2024</t>
        </is>
      </c>
      <c r="C1" s="2" t="inlineStr">
        <is>
          <t>Dec. 31, 2023</t>
        </is>
      </c>
      <c r="D1" s="2" t="inlineStr">
        <is>
          <t>Dec. 31, 2022</t>
        </is>
      </c>
      <c r="E1" s="2" t="inlineStr">
        <is>
          <t>Dec. 31, 2021</t>
        </is>
      </c>
      <c r="F1" s="2" t="inlineStr">
        <is>
          <t>Dec. 31, 2020</t>
        </is>
      </c>
    </row>
    <row r="2">
      <c r="A2" s="3" t="inlineStr">
        <is>
          <t>Share based pay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outstanding</t>
        </is>
      </c>
      <c r="B3" s="5" t="n">
        <v>11911109</v>
      </c>
      <c r="C3" s="5" t="n">
        <v>11472520</v>
      </c>
      <c r="D3" s="5" t="n">
        <v>10816856</v>
      </c>
      <c r="E3" s="5" t="n">
        <v>8579837</v>
      </c>
      <c r="F3" s="4" t="inlineStr">
        <is>
          <t xml:space="preserve"> </t>
        </is>
      </c>
    </row>
    <row r="4">
      <c r="A4" s="4" t="inlineStr">
        <is>
          <t>Restricted Stock Units (RSU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 based pay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utstanding</t>
        </is>
      </c>
      <c r="B6" s="5" t="n">
        <v>1306271</v>
      </c>
      <c r="C6" s="5" t="n">
        <v>1175453</v>
      </c>
      <c r="D6" s="5" t="n">
        <v>736095</v>
      </c>
      <c r="E6" s="4" t="inlineStr">
        <is>
          <t xml:space="preserve"> </t>
        </is>
      </c>
      <c r="F6" s="5" t="n">
        <v>657803</v>
      </c>
    </row>
    <row r="7">
      <c r="A7" s="4" t="inlineStr">
        <is>
          <t>Restricted Stock Units (RSUs) | Members of the Executive Committ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pay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outstanding</t>
        </is>
      </c>
      <c r="B9" s="5" t="n">
        <v>564034</v>
      </c>
      <c r="C9" s="5" t="n">
        <v>438738</v>
      </c>
      <c r="D9" s="5" t="n">
        <v>332038</v>
      </c>
      <c r="E9" s="4" t="inlineStr">
        <is>
          <t xml:space="preserve"> </t>
        </is>
      </c>
      <c r="F9" s="4" t="inlineStr">
        <is>
          <t xml:space="preserve"> </t>
        </is>
      </c>
    </row>
    <row r="10">
      <c r="A10" s="4" t="inlineStr">
        <is>
          <t>Restricted Stock Units (RSUs) | Personn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outstanding</t>
        </is>
      </c>
      <c r="B12" s="5" t="n">
        <v>742237</v>
      </c>
      <c r="C12" s="5" t="n">
        <v>736715</v>
      </c>
      <c r="D12" s="5" t="n">
        <v>404057</v>
      </c>
      <c r="E12" s="4" t="inlineStr">
        <is>
          <t xml:space="preserve"> </t>
        </is>
      </c>
      <c r="F12"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hare based payments - Restricted stock units (RSU's) (Textual) (Details) € in Millions</t>
        </is>
      </c>
      <c r="B1" s="2" t="inlineStr">
        <is>
          <t>12 Months Ended</t>
        </is>
      </c>
    </row>
    <row r="2">
      <c r="B2" s="2" t="inlineStr">
        <is>
          <t>Dec. 31, 2024 EUR (€) D shares</t>
        </is>
      </c>
      <c r="C2" s="2" t="inlineStr">
        <is>
          <t>Dec. 31, 2023 EUR (€)</t>
        </is>
      </c>
      <c r="D2" s="2" t="inlineStr">
        <is>
          <t>Dec. 31, 2022 EUR (€)</t>
        </is>
      </c>
    </row>
    <row r="3">
      <c r="A3" s="4" t="inlineStr">
        <is>
          <t>Restricted Stock Units (RSUs)</t>
        </is>
      </c>
      <c r="B3" s="4" t="inlineStr">
        <is>
          <t xml:space="preserve"> </t>
        </is>
      </c>
      <c r="C3" s="4" t="inlineStr">
        <is>
          <t xml:space="preserve"> </t>
        </is>
      </c>
      <c r="D3" s="4" t="inlineStr">
        <is>
          <t xml:space="preserve"> </t>
        </is>
      </c>
    </row>
    <row r="4">
      <c r="A4" s="3" t="inlineStr">
        <is>
          <t>Share based payments</t>
        </is>
      </c>
      <c r="B4" s="4" t="inlineStr">
        <is>
          <t xml:space="preserve"> </t>
        </is>
      </c>
      <c r="C4" s="4" t="inlineStr">
        <is>
          <t xml:space="preserve"> </t>
        </is>
      </c>
      <c r="D4" s="4" t="inlineStr">
        <is>
          <t xml:space="preserve"> </t>
        </is>
      </c>
    </row>
    <row r="5">
      <c r="A5" s="4" t="inlineStr">
        <is>
          <t>Number of securities called by each restricted stock or right | shares</t>
        </is>
      </c>
      <c r="B5" s="5" t="n">
        <v>1</v>
      </c>
      <c r="C5" s="4" t="inlineStr">
        <is>
          <t xml:space="preserve"> </t>
        </is>
      </c>
      <c r="D5" s="4" t="inlineStr">
        <is>
          <t xml:space="preserve"> </t>
        </is>
      </c>
    </row>
    <row r="6">
      <c r="A6" s="4" t="inlineStr">
        <is>
          <t>Number of calendar days period preceding vesting date for calculate value of weighted average price of entity share traded on stock-exchange</t>
        </is>
      </c>
      <c r="B6" s="5" t="n">
        <v>30</v>
      </c>
      <c r="C6" s="4" t="inlineStr">
        <is>
          <t xml:space="preserve"> </t>
        </is>
      </c>
      <c r="D6" s="4" t="inlineStr">
        <is>
          <t xml:space="preserve"> </t>
        </is>
      </c>
    </row>
    <row r="7">
      <c r="A7" s="4" t="inlineStr">
        <is>
          <t>Vesting period</t>
        </is>
      </c>
      <c r="B7" s="4" t="inlineStr">
        <is>
          <t>4 years</t>
        </is>
      </c>
      <c r="C7" s="4" t="inlineStr">
        <is>
          <t xml:space="preserve"> </t>
        </is>
      </c>
      <c r="D7" s="4" t="inlineStr">
        <is>
          <t xml:space="preserve"> </t>
        </is>
      </c>
    </row>
    <row r="8">
      <c r="A8" s="4" t="inlineStr">
        <is>
          <t>Percentage vested</t>
        </is>
      </c>
      <c r="B8" s="11" t="n">
        <v>0.25</v>
      </c>
      <c r="C8" s="4" t="inlineStr">
        <is>
          <t xml:space="preserve"> </t>
        </is>
      </c>
      <c r="D8" s="4" t="inlineStr">
        <is>
          <t xml:space="preserve"> </t>
        </is>
      </c>
    </row>
    <row r="9">
      <c r="A9" s="4" t="inlineStr">
        <is>
          <t>Number of calendar days period preceding reporting period for calculate value of weighted average price of entity share traded on stock-exchange</t>
        </is>
      </c>
      <c r="B9" s="5" t="n">
        <v>30</v>
      </c>
      <c r="C9" s="4" t="inlineStr">
        <is>
          <t xml:space="preserve"> </t>
        </is>
      </c>
      <c r="D9" s="4" t="inlineStr">
        <is>
          <t xml:space="preserve"> </t>
        </is>
      </c>
    </row>
    <row r="10">
      <c r="A10" s="4" t="inlineStr">
        <is>
          <t>Total Liability relating to outstanding RSUs | €</t>
        </is>
      </c>
      <c r="B10" s="9" t="n">
        <v>16.7</v>
      </c>
      <c r="C10" s="9" t="n">
        <v>13.8</v>
      </c>
      <c r="D10" s="9" t="n">
        <v>12.9</v>
      </c>
    </row>
    <row r="11">
      <c r="A11" s="4" t="inlineStr">
        <is>
          <t>RSUs, other general plans</t>
        </is>
      </c>
      <c r="B11" s="4" t="inlineStr">
        <is>
          <t xml:space="preserve"> </t>
        </is>
      </c>
      <c r="C11" s="4" t="inlineStr">
        <is>
          <t xml:space="preserve"> </t>
        </is>
      </c>
      <c r="D11" s="4" t="inlineStr">
        <is>
          <t xml:space="preserve"> </t>
        </is>
      </c>
    </row>
    <row r="12">
      <c r="A12" s="3" t="inlineStr">
        <is>
          <t>Share based payment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RSUs, other general plans | Vesting percentage portion one</t>
        </is>
      </c>
      <c r="B14" s="4" t="inlineStr">
        <is>
          <t xml:space="preserve"> </t>
        </is>
      </c>
      <c r="C14" s="4" t="inlineStr">
        <is>
          <t xml:space="preserve"> </t>
        </is>
      </c>
      <c r="D14" s="4" t="inlineStr">
        <is>
          <t xml:space="preserve"> </t>
        </is>
      </c>
    </row>
    <row r="15">
      <c r="A15" s="3" t="inlineStr">
        <is>
          <t>Share based payments</t>
        </is>
      </c>
      <c r="B15" s="4" t="inlineStr">
        <is>
          <t xml:space="preserve"> </t>
        </is>
      </c>
      <c r="C15" s="4" t="inlineStr">
        <is>
          <t xml:space="preserve"> </t>
        </is>
      </c>
      <c r="D15" s="4" t="inlineStr">
        <is>
          <t xml:space="preserve"> </t>
        </is>
      </c>
    </row>
    <row r="16">
      <c r="A16" s="4" t="inlineStr">
        <is>
          <t>Vesting period</t>
        </is>
      </c>
      <c r="B16" s="4" t="inlineStr">
        <is>
          <t>2 years</t>
        </is>
      </c>
      <c r="C16" s="4" t="inlineStr">
        <is>
          <t xml:space="preserve"> </t>
        </is>
      </c>
      <c r="D16" s="4" t="inlineStr">
        <is>
          <t xml:space="preserve"> </t>
        </is>
      </c>
    </row>
    <row r="17">
      <c r="A17" s="4" t="inlineStr">
        <is>
          <t>Share based payments, Percentage of other equity instruments vested in certain period</t>
        </is>
      </c>
      <c r="B17" s="11" t="n">
        <v>0.5</v>
      </c>
      <c r="C17" s="4" t="inlineStr">
        <is>
          <t xml:space="preserve"> </t>
        </is>
      </c>
      <c r="D17" s="4" t="inlineStr">
        <is>
          <t xml:space="preserve"> </t>
        </is>
      </c>
    </row>
    <row r="18">
      <c r="A18" s="4" t="inlineStr">
        <is>
          <t>RSUs, other general plans | Vesting percentage portion two</t>
        </is>
      </c>
      <c r="B18" s="4" t="inlineStr">
        <is>
          <t xml:space="preserve"> </t>
        </is>
      </c>
      <c r="C18" s="4" t="inlineStr">
        <is>
          <t xml:space="preserve"> </t>
        </is>
      </c>
      <c r="D18" s="4" t="inlineStr">
        <is>
          <t xml:space="preserve"> </t>
        </is>
      </c>
    </row>
    <row r="19">
      <c r="A19" s="3" t="inlineStr">
        <is>
          <t>Share based payment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Share based payments, Percentage of other equity instruments vested in certain period</t>
        </is>
      </c>
      <c r="B21" s="11" t="n">
        <v>0.5</v>
      </c>
      <c r="C21" s="4" t="inlineStr">
        <is>
          <t xml:space="preserve"> </t>
        </is>
      </c>
      <c r="D21" s="4" t="inlineStr">
        <is>
          <t xml:space="preserve"> </t>
        </is>
      </c>
    </row>
    <row r="22">
      <c r="A22" s="4" t="inlineStr">
        <is>
          <t>RSUs, other general plans | Vesting tranche one | Vesting percentage portion one</t>
        </is>
      </c>
      <c r="B22" s="4" t="inlineStr">
        <is>
          <t xml:space="preserve"> </t>
        </is>
      </c>
      <c r="C22" s="4" t="inlineStr">
        <is>
          <t xml:space="preserve"> </t>
        </is>
      </c>
      <c r="D22" s="4" t="inlineStr">
        <is>
          <t xml:space="preserve"> </t>
        </is>
      </c>
    </row>
    <row r="23">
      <c r="A23" s="3" t="inlineStr">
        <is>
          <t>Share based payments</t>
        </is>
      </c>
      <c r="B23" s="4" t="inlineStr">
        <is>
          <t xml:space="preserve"> </t>
        </is>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row r="25">
      <c r="A25" s="4" t="inlineStr">
        <is>
          <t>Share based payments, Percentage of other equity instruments vested in certain period</t>
        </is>
      </c>
      <c r="B25" s="11" t="n">
        <v>0.34</v>
      </c>
      <c r="C25" s="4" t="inlineStr">
        <is>
          <t xml:space="preserve"> </t>
        </is>
      </c>
      <c r="D25" s="4" t="inlineStr">
        <is>
          <t xml:space="preserve"> </t>
        </is>
      </c>
    </row>
    <row r="26">
      <c r="A26" s="4" t="inlineStr">
        <is>
          <t>RSUs, other general plans | Vesting tranche two | Vesting percentage portion two</t>
        </is>
      </c>
      <c r="B26" s="4" t="inlineStr">
        <is>
          <t xml:space="preserve"> </t>
        </is>
      </c>
      <c r="C26" s="4" t="inlineStr">
        <is>
          <t xml:space="preserve"> </t>
        </is>
      </c>
      <c r="D26" s="4" t="inlineStr">
        <is>
          <t xml:space="preserve"> </t>
        </is>
      </c>
    </row>
    <row r="27">
      <c r="A27" s="3" t="inlineStr">
        <is>
          <t>Share based payments</t>
        </is>
      </c>
      <c r="B27" s="4" t="inlineStr">
        <is>
          <t xml:space="preserve"> </t>
        </is>
      </c>
      <c r="C27" s="4" t="inlineStr">
        <is>
          <t xml:space="preserve"> </t>
        </is>
      </c>
      <c r="D27" s="4" t="inlineStr">
        <is>
          <t xml:space="preserve"> </t>
        </is>
      </c>
    </row>
    <row r="28">
      <c r="A28" s="4" t="inlineStr">
        <is>
          <t>Vesting period</t>
        </is>
      </c>
      <c r="B28" s="4" t="inlineStr">
        <is>
          <t>2 years</t>
        </is>
      </c>
      <c r="C28" s="4" t="inlineStr">
        <is>
          <t xml:space="preserve"> </t>
        </is>
      </c>
      <c r="D28" s="4" t="inlineStr">
        <is>
          <t xml:space="preserve"> </t>
        </is>
      </c>
    </row>
    <row r="29">
      <c r="A29" s="4" t="inlineStr">
        <is>
          <t>Share based payments, Percentage of other equity instruments vested in certain period</t>
        </is>
      </c>
      <c r="B29" s="11" t="n">
        <v>0.33</v>
      </c>
      <c r="C29" s="4" t="inlineStr">
        <is>
          <t xml:space="preserve"> </t>
        </is>
      </c>
      <c r="D29"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4</t>
        </is>
      </c>
    </row>
    <row r="3">
      <c r="A3" s="3" t="inlineStr">
        <is>
          <t>Financial result</t>
        </is>
      </c>
      <c r="B3" s="4" t="inlineStr">
        <is>
          <t xml:space="preserve"> </t>
        </is>
      </c>
    </row>
    <row r="4">
      <c r="A4" s="4" t="inlineStr">
        <is>
          <t>Financial result</t>
        </is>
      </c>
      <c r="B4" s="4" t="inlineStr">
        <is>
          <t xml:space="preserve">10. Financial result The following table summarizes the financial result, consisting of fair value adjustments and net currency exchange differences, other financial income and other financial expenses for the years ended December 31, 2024, 2023 and 2022. ​ ​ ​ ​ ​ ​ ​ ​ ​ ​ ​ ​ ​ Year ended December 31, ​ 2024 2023 2022 ​ ​ (Euro, in thousands) Fair value adjustments and net currency exchange differences: ​ ​ ​ ​ ​ ​ ​ ​ ​ Net unrealized currency exchange gain/loss (-) ​ € 22,727 ​ € (20,544) ​ € 41,559 Net realized currency exchange gain/loss (-) ​ ​ (678) ​ ​ (1,118) ​ ​ 2,825 Fair value re-measurement of warrants ​ ​ 4 ​ ​ 18 ​ ​ 186 Fair value loss on financial assets held at fair value through profit or loss ​ ​ — ​ ​ (390) ​ ​ — Fair value gain on current financial investments ​ ​ 73,742 ​ ​ 38,286 ​ ​ 6,929 Total fair value adjustments and net currency exchange differences ​ ​ 95,795 ​ ​ 16,252 ​ ​ 51,498 ​ ​ ​ ​ ​ ​ ​ ​ ​ ​ Other financial income: ​ ​ ​ ​ ​ ​ ​ ​ ​ Interest income ​ ​ 89,378 ​ ​ 79,290 ​ ​ 18,094 Discounting effect of non-current R&amp;D incentives receivables ​ ​ 1,132 ​ ​ 617 ​ ​ 93 Discounting effect of other non-current liabilities ​ ​ 395 ​ ​ 318 ​ ​ — Other finance income ​ ​ 223 ​ ​ 24 ​ ​ 376 Total other financial income ​ ​ 91,128 ​ ​ 80,249 ​ ​ 18,563 ​ ​ ​ ​ ​ ​ ​ ​ ​ ​ Other financial expenses: ​ ​ ​ ​ ​ ​ ​ ​ ​ Interest expenses ​ ​ (911) ​ ​ (1,770) ​ ​ (6,884) Discounting effect of other non-current liabilities ​ ​ — ​ ​ — ​ ​ (2,271) Other finance charges ​ ​ (759) ​ ​ (843) ​ ​ (699) Total other financial expense ​ ​ (1,670) ​ ​ (2,613) ​ ​ (9,854) ​ ​ ​ ​ ​ ​ ​ ​ ​ ​ Total net financial result ​ € 185,253 ​ € 93,888 ​ € 60,206 ​ ​ The net currency unrealized exchange gain of €22.7 4 The fair value gain on the current financial investments in 2024 reflects the exchange differences on the money market funds, the interest on these money market funds and the effect of the re-measurement at fair value of our money market funds on December 31, 2024. These re-measurement gains were mainly the result of the positive returns on the EUR denominated money market funds. Interest income was related to interests on treasury bills, term deposits and notice accounts. Interest income increased due to increased interest rates. Other financial income for 2024 and 2023 (other financial expenses for 2022) also comprise the discounting effect of other non-current liabilities as milestones payables related to the acquisition of subsidiaries. Interest expenses were mainly related to interests on leases of buildings and cars and to interests related to defined benefit obligation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6" customWidth="1" min="2" max="2"/>
    <col width="27" customWidth="1" min="3" max="3"/>
    <col width="22" customWidth="1" min="4" max="4"/>
    <col width="14" customWidth="1" min="5" max="5"/>
    <col width="14" customWidth="1" min="6" max="6"/>
    <col width="14" customWidth="1" min="7" max="7"/>
  </cols>
  <sheetData>
    <row r="1">
      <c r="A1" s="1" t="inlineStr">
        <is>
          <t>Related parties (Details)</t>
        </is>
      </c>
      <c r="B1" s="2" t="inlineStr">
        <is>
          <t>12 Months Ended</t>
        </is>
      </c>
    </row>
    <row r="2">
      <c r="B2" s="2" t="inlineStr">
        <is>
          <t>Dec. 31, 2024 EUR (€) employee item</t>
        </is>
      </c>
      <c r="C2" s="2" t="inlineStr">
        <is>
          <t>Dec. 31, 2023 EUR (€) item</t>
        </is>
      </c>
      <c r="D2" s="2" t="inlineStr">
        <is>
          <t>Dec. 31, 2022 EUR (€)</t>
        </is>
      </c>
      <c r="E2" s="2" t="inlineStr">
        <is>
          <t>Dec. 31, 2019</t>
        </is>
      </c>
      <c r="F2" s="2" t="inlineStr">
        <is>
          <t>Nov. 06, 2019</t>
        </is>
      </c>
      <c r="G2" s="2" t="inlineStr">
        <is>
          <t>Aug. 28, 2019</t>
        </is>
      </c>
    </row>
    <row r="3">
      <c r="A3" s="3" t="inlineStr">
        <is>
          <t>Disclosure of amounts incurred by entity for provision of key management personnel services provided by separate management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xecutive committee members | item</t>
        </is>
      </c>
      <c r="B4" s="5" t="n">
        <v>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board of directors | employee</t>
        </is>
      </c>
      <c r="B5" s="5" t="n">
        <v>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income other than contract liabilities</t>
        </is>
      </c>
      <c r="B6" s="6" t="n">
        <v>1071352000</v>
      </c>
      <c r="C6" s="6" t="n">
        <v>1327463000</v>
      </c>
      <c r="D6" s="6" t="n">
        <v>1989230000</v>
      </c>
      <c r="E6" s="4" t="inlineStr">
        <is>
          <t xml:space="preserve"> </t>
        </is>
      </c>
      <c r="F6" s="4" t="inlineStr">
        <is>
          <t xml:space="preserve"> </t>
        </is>
      </c>
      <c r="G6" s="4" t="inlineStr">
        <is>
          <t xml:space="preserve"> </t>
        </is>
      </c>
    </row>
    <row r="7">
      <c r="A7" s="4" t="inlineStr">
        <is>
          <t>Gilea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amounts incurred by entity for provision of key management personnel services provided by separate management ent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wnership interest</t>
        </is>
      </c>
      <c r="B9" s="12" t="n">
        <v>0.2535</v>
      </c>
      <c r="C9" s="4" t="inlineStr">
        <is>
          <t xml:space="preserve"> </t>
        </is>
      </c>
      <c r="D9" s="4" t="inlineStr">
        <is>
          <t xml:space="preserve"> </t>
        </is>
      </c>
      <c r="E9" s="12" t="n">
        <v>0.2584</v>
      </c>
      <c r="F9" s="12" t="n">
        <v>0.251</v>
      </c>
      <c r="G9" s="12" t="n">
        <v>0.2204</v>
      </c>
    </row>
    <row r="10">
      <c r="A10" s="4" t="inlineStr">
        <is>
          <t>Number of Directors Represented as Board of Directors | item</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Percentage Of Ownership Required To Appoint Investor Board Designees</t>
        </is>
      </c>
      <c r="B11" s="11" t="n">
        <v>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de and other payables</t>
        </is>
      </c>
      <c r="B12" s="4" t="inlineStr">
        <is>
          <t xml:space="preserve"> </t>
        </is>
      </c>
      <c r="C12" s="5" t="n">
        <v>585000</v>
      </c>
      <c r="D12" s="4" t="inlineStr">
        <is>
          <t xml:space="preserve"> </t>
        </is>
      </c>
      <c r="E12" s="4" t="inlineStr">
        <is>
          <t xml:space="preserve"> </t>
        </is>
      </c>
      <c r="F12" s="4" t="inlineStr">
        <is>
          <t xml:space="preserve"> </t>
        </is>
      </c>
      <c r="G12" s="4" t="inlineStr">
        <is>
          <t xml:space="preserve"> </t>
        </is>
      </c>
    </row>
    <row r="13">
      <c r="A13" s="4" t="inlineStr">
        <is>
          <t>Trade and other receivables</t>
        </is>
      </c>
      <c r="B13" s="6" t="n">
        <v>2268000</v>
      </c>
      <c r="C13" s="5" t="n">
        <v>5198000</v>
      </c>
      <c r="D13" s="5" t="n">
        <v>7877000</v>
      </c>
      <c r="E13" s="4" t="inlineStr">
        <is>
          <t xml:space="preserve"> </t>
        </is>
      </c>
      <c r="F13" s="4" t="inlineStr">
        <is>
          <t xml:space="preserve"> </t>
        </is>
      </c>
      <c r="G13" s="4" t="inlineStr">
        <is>
          <t xml:space="preserve"> </t>
        </is>
      </c>
    </row>
    <row r="14">
      <c r="A14" s="4" t="inlineStr">
        <is>
          <t>Royalties Receivable</t>
        </is>
      </c>
      <c r="B14" s="5" t="n">
        <v>2200000</v>
      </c>
      <c r="C14" s="5" t="n">
        <v>2400000</v>
      </c>
      <c r="D14" s="5" t="n">
        <v>2600000</v>
      </c>
      <c r="E14" s="4" t="inlineStr">
        <is>
          <t xml:space="preserve"> </t>
        </is>
      </c>
      <c r="F14" s="4" t="inlineStr">
        <is>
          <t xml:space="preserve"> </t>
        </is>
      </c>
      <c r="G14" s="4" t="inlineStr">
        <is>
          <t xml:space="preserve"> </t>
        </is>
      </c>
    </row>
    <row r="15">
      <c r="A15" s="4" t="inlineStr">
        <is>
          <t>Royalties receivable relating to development of Filgotinib</t>
        </is>
      </c>
      <c r="B15" s="4" t="inlineStr">
        <is>
          <t xml:space="preserve"> </t>
        </is>
      </c>
      <c r="C15" s="5" t="n">
        <v>2500000</v>
      </c>
      <c r="D15" s="5" t="n">
        <v>5100000</v>
      </c>
      <c r="E15" s="4" t="inlineStr">
        <is>
          <t xml:space="preserve"> </t>
        </is>
      </c>
      <c r="F15" s="4" t="inlineStr">
        <is>
          <t xml:space="preserve"> </t>
        </is>
      </c>
      <c r="G15" s="4" t="inlineStr">
        <is>
          <t xml:space="preserve"> </t>
        </is>
      </c>
    </row>
    <row r="16">
      <c r="A16" s="4" t="inlineStr">
        <is>
          <t>Revenue Recognized Related To The Performance Obligation For The Drug Discovery Platform</t>
        </is>
      </c>
      <c r="B16" s="5" t="n">
        <v>230182000</v>
      </c>
      <c r="C16" s="5" t="n">
        <v>230242000</v>
      </c>
      <c r="D16" s="5" t="n">
        <v>230423000</v>
      </c>
      <c r="E16" s="4" t="inlineStr">
        <is>
          <t xml:space="preserve"> </t>
        </is>
      </c>
      <c r="F16" s="4" t="inlineStr">
        <is>
          <t xml:space="preserve"> </t>
        </is>
      </c>
      <c r="G16" s="4" t="inlineStr">
        <is>
          <t xml:space="preserve"> </t>
        </is>
      </c>
    </row>
    <row r="17">
      <c r="A17" s="4" t="inlineStr">
        <is>
          <t>Revenue Recognised Related To Filgotinib Performance Obligation</t>
        </is>
      </c>
      <c r="B17" s="5" t="n">
        <v>26041000</v>
      </c>
      <c r="C17" s="5" t="n">
        <v>429439000</v>
      </c>
      <c r="D17" s="5" t="n">
        <v>174432000</v>
      </c>
      <c r="E17" s="4" t="inlineStr">
        <is>
          <t xml:space="preserve"> </t>
        </is>
      </c>
      <c r="F17" s="4" t="inlineStr">
        <is>
          <t xml:space="preserve"> </t>
        </is>
      </c>
      <c r="G17" s="4" t="inlineStr">
        <is>
          <t xml:space="preserve"> </t>
        </is>
      </c>
    </row>
    <row r="18">
      <c r="A18" s="4" t="inlineStr">
        <is>
          <t>Royalty income related to the commercialization of filgotinib</t>
        </is>
      </c>
      <c r="B18" s="5" t="n">
        <v>10604000</v>
      </c>
      <c r="C18" s="5" t="n">
        <v>9466000</v>
      </c>
      <c r="D18" s="5" t="n">
        <v>10726000</v>
      </c>
      <c r="E18" s="4" t="inlineStr">
        <is>
          <t xml:space="preserve"> </t>
        </is>
      </c>
      <c r="F18" s="4" t="inlineStr">
        <is>
          <t xml:space="preserve"> </t>
        </is>
      </c>
      <c r="G18" s="4" t="inlineStr">
        <is>
          <t xml:space="preserve"> </t>
        </is>
      </c>
    </row>
    <row r="19">
      <c r="A19" s="4" t="inlineStr">
        <is>
          <t>Cost Reimbursements Recognized Related To The Development Of GLPG1690</t>
        </is>
      </c>
      <c r="B19" s="5" t="n">
        <v>128000</v>
      </c>
      <c r="C19" s="5" t="n">
        <v>299000</v>
      </c>
      <c r="D19" s="5" t="n">
        <v>411000</v>
      </c>
      <c r="E19" s="4" t="inlineStr">
        <is>
          <t xml:space="preserve"> </t>
        </is>
      </c>
      <c r="F19" s="4" t="inlineStr">
        <is>
          <t xml:space="preserve"> </t>
        </is>
      </c>
      <c r="G19" s="4" t="inlineStr">
        <is>
          <t xml:space="preserve"> </t>
        </is>
      </c>
    </row>
    <row r="20">
      <c r="A20" s="4" t="inlineStr">
        <is>
          <t>Cross charges from and to Gilead relating to filgotinib (4)</t>
        </is>
      </c>
      <c r="B20" s="4" t="inlineStr">
        <is>
          <t xml:space="preserve"> </t>
        </is>
      </c>
      <c r="C20" s="6" t="n">
        <v>3643000</v>
      </c>
      <c r="D20" s="5" t="n">
        <v>-2374000</v>
      </c>
      <c r="E20" s="4" t="inlineStr">
        <is>
          <t xml:space="preserve"> </t>
        </is>
      </c>
      <c r="F20" s="4" t="inlineStr">
        <is>
          <t xml:space="preserve"> </t>
        </is>
      </c>
      <c r="G20" s="4" t="inlineStr">
        <is>
          <t xml:space="preserve"> </t>
        </is>
      </c>
    </row>
    <row r="21">
      <c r="A21" s="4" t="inlineStr">
        <is>
          <t>included in sales and marketing expenses</t>
        </is>
      </c>
      <c r="B21" s="4" t="inlineStr">
        <is>
          <t xml:space="preserve"> </t>
        </is>
      </c>
      <c r="C21" s="4" t="inlineStr">
        <is>
          <t xml:space="preserve"> </t>
        </is>
      </c>
      <c r="D21" s="5" t="n">
        <v>31000</v>
      </c>
      <c r="E21" s="4" t="inlineStr">
        <is>
          <t xml:space="preserve"> </t>
        </is>
      </c>
      <c r="F21" s="4" t="inlineStr">
        <is>
          <t xml:space="preserve"> </t>
        </is>
      </c>
      <c r="G21" s="4" t="inlineStr">
        <is>
          <t xml:space="preserve"> </t>
        </is>
      </c>
    </row>
    <row r="22">
      <c r="A22" s="4" t="inlineStr">
        <is>
          <t>Included in research and development expenditure.</t>
        </is>
      </c>
      <c r="B22" s="4" t="inlineStr">
        <is>
          <t xml:space="preserve"> </t>
        </is>
      </c>
      <c r="C22" s="4" t="inlineStr">
        <is>
          <t xml:space="preserve"> </t>
        </is>
      </c>
      <c r="D22" s="5" t="n">
        <v>-31000</v>
      </c>
      <c r="E22" s="4" t="inlineStr">
        <is>
          <t xml:space="preserve"> </t>
        </is>
      </c>
      <c r="F22" s="4" t="inlineStr">
        <is>
          <t xml:space="preserve"> </t>
        </is>
      </c>
      <c r="G22" s="4" t="inlineStr">
        <is>
          <t xml:space="preserve"> </t>
        </is>
      </c>
    </row>
    <row r="23">
      <c r="A23" s="4" t="inlineStr">
        <is>
          <t>Purchase of raw materials, semi-finished products and finished products of Jyseleca</t>
        </is>
      </c>
      <c r="B23" s="4" t="inlineStr">
        <is>
          <t xml:space="preserve"> </t>
        </is>
      </c>
      <c r="C23" s="4" t="inlineStr">
        <is>
          <t xml:space="preserve"> </t>
        </is>
      </c>
      <c r="D23" s="5" t="n">
        <v>13539000</v>
      </c>
      <c r="E23" s="4" t="inlineStr">
        <is>
          <t xml:space="preserve"> </t>
        </is>
      </c>
      <c r="F23" s="4" t="inlineStr">
        <is>
          <t xml:space="preserve"> </t>
        </is>
      </c>
      <c r="G23" s="4" t="inlineStr">
        <is>
          <t xml:space="preserve"> </t>
        </is>
      </c>
    </row>
    <row r="24">
      <c r="A24" s="4" t="inlineStr">
        <is>
          <t>Number of performance obligations | item</t>
        </is>
      </c>
      <c r="B24" s="4" t="inlineStr">
        <is>
          <t xml:space="preserve"> </t>
        </is>
      </c>
      <c r="C24" s="5" t="n">
        <v>2</v>
      </c>
      <c r="D24" s="4" t="inlineStr">
        <is>
          <t xml:space="preserve"> </t>
        </is>
      </c>
      <c r="E24" s="4" t="inlineStr">
        <is>
          <t xml:space="preserve"> </t>
        </is>
      </c>
      <c r="F24" s="4" t="inlineStr">
        <is>
          <t xml:space="preserve"> </t>
        </is>
      </c>
      <c r="G24" s="4" t="inlineStr">
        <is>
          <t xml:space="preserve"> </t>
        </is>
      </c>
    </row>
    <row r="25">
      <c r="A25" s="4" t="inlineStr">
        <is>
          <t>Gilead collaboration agreement for drug discovery platform | Gilea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amounts incurred by entity for provision of key management personnel services provided by separate management ent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income other than contract liabilities</t>
        </is>
      </c>
      <c r="B27" s="6" t="n">
        <v>1068981000</v>
      </c>
      <c r="C27" s="6" t="n">
        <v>1299163000</v>
      </c>
      <c r="D27" s="5" t="n">
        <v>1529405000</v>
      </c>
      <c r="E27" s="4" t="inlineStr">
        <is>
          <t xml:space="preserve"> </t>
        </is>
      </c>
      <c r="F27" s="4" t="inlineStr">
        <is>
          <t xml:space="preserve"> </t>
        </is>
      </c>
      <c r="G27" s="4" t="inlineStr">
        <is>
          <t xml:space="preserve"> </t>
        </is>
      </c>
    </row>
    <row r="28">
      <c r="A28" s="4" t="inlineStr">
        <is>
          <t>Collaboration agreement for filgotinib | Gilea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amounts incurred by entity for provision of key management personnel services provided by separate management e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income other than contract liabilities</t>
        </is>
      </c>
      <c r="B30" s="4" t="inlineStr">
        <is>
          <t xml:space="preserve"> </t>
        </is>
      </c>
      <c r="C30" s="5" t="n">
        <v>26268000</v>
      </c>
      <c r="D30" s="6" t="n">
        <v>456352000</v>
      </c>
      <c r="E30" s="4" t="inlineStr">
        <is>
          <t xml:space="preserve"> </t>
        </is>
      </c>
      <c r="F30" s="4" t="inlineStr">
        <is>
          <t xml:space="preserve"> </t>
        </is>
      </c>
      <c r="G30" s="4" t="inlineStr">
        <is>
          <t xml:space="preserve"> </t>
        </is>
      </c>
    </row>
    <row r="31">
      <c r="A31" s="4" t="inlineStr">
        <is>
          <t>Revenue That Was Included In Deferred Income At The Beginning Of The Period</t>
        </is>
      </c>
      <c r="B31" s="4" t="inlineStr">
        <is>
          <t xml:space="preserve"> </t>
        </is>
      </c>
      <c r="C31" s="6" t="n">
        <v>26300000</v>
      </c>
      <c r="D31" s="4" t="inlineStr">
        <is>
          <t xml:space="preserve"> </t>
        </is>
      </c>
      <c r="E31" s="4" t="inlineStr">
        <is>
          <t xml:space="preserve"> </t>
        </is>
      </c>
      <c r="F31" s="4" t="inlineStr">
        <is>
          <t xml:space="preserve"> </t>
        </is>
      </c>
      <c r="G31" s="4" t="inlineStr">
        <is>
          <t xml:space="preserve"> </t>
        </is>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0" customWidth="1" min="3" max="3"/>
    <col width="56" customWidth="1" min="4" max="4"/>
    <col width="47" customWidth="1" min="5" max="5"/>
    <col width="47" customWidth="1" min="6" max="6"/>
  </cols>
  <sheetData>
    <row r="1">
      <c r="A1" s="1" t="inlineStr">
        <is>
          <t>Related parties - Summary of remuneration package (Details)</t>
        </is>
      </c>
      <c r="D1" s="2" t="inlineStr">
        <is>
          <t>12 Months Ended</t>
        </is>
      </c>
    </row>
    <row r="2">
      <c r="B2" s="2" t="inlineStr">
        <is>
          <t>Oct. 01, 2024 shares</t>
        </is>
      </c>
      <c r="C2" s="2" t="inlineStr">
        <is>
          <t>May 16, 2024 shares</t>
        </is>
      </c>
      <c r="D2" s="2" t="inlineStr">
        <is>
          <t>Dec. 31, 2024 EUR (€) EquityInstruments shares employee</t>
        </is>
      </c>
      <c r="E2" s="2" t="inlineStr">
        <is>
          <t>Dec. 31, 2023 EUR (€) shares EquityInstruments</t>
        </is>
      </c>
      <c r="F2" s="2" t="inlineStr">
        <is>
          <t>Dec. 31, 2022 EUR (€) EquityInstruments shares</t>
        </is>
      </c>
    </row>
    <row r="3">
      <c r="A3" s="3" t="inlineStr">
        <is>
          <t>Disclosure of amounts incurred by entity for provision of key management personnel services provided by separate management e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oard of directors | employee</t>
        </is>
      </c>
      <c r="B4" s="4" t="inlineStr">
        <is>
          <t xml:space="preserve"> </t>
        </is>
      </c>
      <c r="C4" s="4" t="inlineStr">
        <is>
          <t xml:space="preserve"> </t>
        </is>
      </c>
      <c r="D4" s="5" t="n">
        <v>9</v>
      </c>
      <c r="E4" s="4" t="inlineStr">
        <is>
          <t xml:space="preserve"> </t>
        </is>
      </c>
      <c r="F4" s="4" t="inlineStr">
        <is>
          <t xml:space="preserve"> </t>
        </is>
      </c>
    </row>
    <row r="5">
      <c r="A5" s="4" t="inlineStr">
        <is>
          <t>Subscription rights offered</t>
        </is>
      </c>
      <c r="B5" s="5" t="n">
        <v>41000</v>
      </c>
      <c r="C5" s="5" t="n">
        <v>1340000</v>
      </c>
      <c r="D5" s="5" t="n">
        <v>1381000</v>
      </c>
      <c r="E5" s="5" t="n">
        <v>1538400</v>
      </c>
      <c r="F5" s="5" t="n">
        <v>3127239</v>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mounts incurred by entity for provision of key management personnel services provided by separate management ent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bscription rights offered | EquityInstruments</t>
        </is>
      </c>
      <c r="B8" s="4" t="inlineStr">
        <is>
          <t xml:space="preserve"> </t>
        </is>
      </c>
      <c r="C8" s="4" t="inlineStr">
        <is>
          <t xml:space="preserve"> </t>
        </is>
      </c>
      <c r="D8" s="5" t="n">
        <v>840088</v>
      </c>
      <c r="E8" s="5" t="n">
        <v>920510</v>
      </c>
      <c r="F8" s="5" t="n">
        <v>470273</v>
      </c>
    </row>
    <row r="9">
      <c r="A9" s="4" t="inlineStr">
        <is>
          <t>Key management personnel of entity or par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amounts incurred by entity for provision of key management personnel services provided by separate management ent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ort-term benefits</t>
        </is>
      </c>
      <c r="B11" s="4" t="inlineStr">
        <is>
          <t xml:space="preserve"> </t>
        </is>
      </c>
      <c r="C11" s="4" t="inlineStr">
        <is>
          <t xml:space="preserve"> </t>
        </is>
      </c>
      <c r="D11" s="6" t="n">
        <v>3279000</v>
      </c>
      <c r="E11" s="6" t="n">
        <v>3902000</v>
      </c>
      <c r="F11" s="6" t="n">
        <v>3444000</v>
      </c>
    </row>
    <row r="12">
      <c r="A12" s="4" t="inlineStr">
        <is>
          <t>Board fees and other short-term benefits for members of the Board of Directors</t>
        </is>
      </c>
      <c r="B12" s="4" t="inlineStr">
        <is>
          <t xml:space="preserve"> </t>
        </is>
      </c>
      <c r="C12" s="4" t="inlineStr">
        <is>
          <t xml:space="preserve"> </t>
        </is>
      </c>
      <c r="D12" s="5" t="n">
        <v>859000</v>
      </c>
      <c r="E12" s="5" t="n">
        <v>749000</v>
      </c>
      <c r="F12" s="5" t="n">
        <v>740000</v>
      </c>
    </row>
    <row r="13">
      <c r="A13" s="4" t="inlineStr">
        <is>
          <t>Post-employment benefits</t>
        </is>
      </c>
      <c r="B13" s="4" t="inlineStr">
        <is>
          <t xml:space="preserve"> </t>
        </is>
      </c>
      <c r="C13" s="4" t="inlineStr">
        <is>
          <t xml:space="preserve"> </t>
        </is>
      </c>
      <c r="D13" s="5" t="n">
        <v>186000</v>
      </c>
      <c r="E13" s="5" t="n">
        <v>209000</v>
      </c>
      <c r="F13" s="5" t="n">
        <v>240000</v>
      </c>
    </row>
    <row r="14">
      <c r="A14" s="4" t="inlineStr">
        <is>
          <t>Severance package</t>
        </is>
      </c>
      <c r="B14" s="4" t="inlineStr">
        <is>
          <t xml:space="preserve"> </t>
        </is>
      </c>
      <c r="C14" s="4" t="inlineStr">
        <is>
          <t xml:space="preserve"> </t>
        </is>
      </c>
      <c r="D14" s="4" t="inlineStr">
        <is>
          <t xml:space="preserve"> </t>
        </is>
      </c>
      <c r="E14" s="5" t="n">
        <v>3150000</v>
      </c>
      <c r="F14" s="4" t="inlineStr">
        <is>
          <t xml:space="preserve"> </t>
        </is>
      </c>
    </row>
    <row r="15">
      <c r="A15" s="4" t="inlineStr">
        <is>
          <t>Key management personnel of entity or parent |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amounts incurred by entity for provision of key management personnel services provided by separate management ent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st of subscription rights granted in the year</t>
        </is>
      </c>
      <c r="B17" s="4" t="inlineStr">
        <is>
          <t xml:space="preserve"> </t>
        </is>
      </c>
      <c r="C17" s="4" t="inlineStr">
        <is>
          <t xml:space="preserve"> </t>
        </is>
      </c>
      <c r="D17" s="6" t="n">
        <v>1765000</v>
      </c>
      <c r="E17" s="6" t="n">
        <v>5163000</v>
      </c>
      <c r="F17" s="6" t="n">
        <v>27010000</v>
      </c>
    </row>
    <row r="18">
      <c r="A18" s="4" t="inlineStr">
        <is>
          <t>Key management personnel of entity or parent | 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amounts incurred by entity for provision of key management personnel services provided by separate management ent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SUs granted in the year to Executive Committee members as a group | shares</t>
        </is>
      </c>
      <c r="B20" s="4" t="inlineStr">
        <is>
          <t xml:space="preserve"> </t>
        </is>
      </c>
      <c r="C20" s="4" t="inlineStr">
        <is>
          <t xml:space="preserve"> </t>
        </is>
      </c>
      <c r="D20" s="5" t="n">
        <v>299516</v>
      </c>
      <c r="E20" s="5" t="n">
        <v>331066</v>
      </c>
      <c r="F20" s="5" t="n">
        <v>200478</v>
      </c>
    </row>
    <row r="21">
      <c r="A21" s="4" t="inlineStr">
        <is>
          <t>Executive committee members as a group |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amounts incurred by entity for provision of key management personnel services provided by separate management ent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scription rights offered | shares</t>
        </is>
      </c>
      <c r="B23" s="4" t="inlineStr">
        <is>
          <t xml:space="preserve"> </t>
        </is>
      </c>
      <c r="C23" s="4" t="inlineStr">
        <is>
          <t xml:space="preserve"> </t>
        </is>
      </c>
      <c r="D23" s="5" t="n">
        <v>185000</v>
      </c>
      <c r="E23" s="5" t="n">
        <v>325000</v>
      </c>
      <c r="F23" s="5" t="n">
        <v>1124000</v>
      </c>
    </row>
    <row r="24">
      <c r="A24" s="4" t="inlineStr">
        <is>
          <t>Piet Wigerinck and Onno Van De Stolp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amounts incurred by entity for provision of key management personnel services provided by separate management ent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verance package</t>
        </is>
      </c>
      <c r="B26" s="4" t="inlineStr">
        <is>
          <t xml:space="preserve"> </t>
        </is>
      </c>
      <c r="C26" s="4" t="inlineStr">
        <is>
          <t xml:space="preserve"> </t>
        </is>
      </c>
      <c r="D26" s="4" t="inlineStr">
        <is>
          <t xml:space="preserve"> </t>
        </is>
      </c>
      <c r="E26" s="4" t="inlineStr">
        <is>
          <t xml:space="preserve"> </t>
        </is>
      </c>
      <c r="F26" s="6" t="n">
        <v>689000</v>
      </c>
    </row>
  </sheetData>
  <mergeCells count="2">
    <mergeCell ref="D1:F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mpanies as of December 31, 2024 (Details)</t>
        </is>
      </c>
      <c r="B1" s="2" t="inlineStr">
        <is>
          <t>12 Months Ended</t>
        </is>
      </c>
    </row>
    <row r="2">
      <c r="B2" s="2" t="inlineStr">
        <is>
          <t>Dec. 31, 2024</t>
        </is>
      </c>
      <c r="C2" s="2" t="inlineStr">
        <is>
          <t>Dec. 31, 2023</t>
        </is>
      </c>
      <c r="D2" s="2" t="inlineStr">
        <is>
          <t>Dec. 31, 2022</t>
        </is>
      </c>
    </row>
    <row r="3">
      <c r="A3" s="4" t="inlineStr">
        <is>
          <t>AboundBio, Inc. | United States</t>
        </is>
      </c>
      <c r="B3" s="4" t="inlineStr">
        <is>
          <t xml:space="preserve"> </t>
        </is>
      </c>
      <c r="C3" s="4" t="inlineStr">
        <is>
          <t xml:space="preserve"> </t>
        </is>
      </c>
      <c r="D3" s="4" t="inlineStr">
        <is>
          <t xml:space="preserve"> </t>
        </is>
      </c>
    </row>
    <row r="4">
      <c r="A4" s="3" t="inlineStr">
        <is>
          <t>Consolidated companies as of December 31, 2022</t>
        </is>
      </c>
      <c r="B4" s="4" t="inlineStr">
        <is>
          <t xml:space="preserve"> </t>
        </is>
      </c>
      <c r="C4" s="4" t="inlineStr">
        <is>
          <t xml:space="preserve"> </t>
        </is>
      </c>
      <c r="D4" s="4" t="inlineStr">
        <is>
          <t xml:space="preserve"> </t>
        </is>
      </c>
    </row>
    <row r="5">
      <c r="A5" s="4" t="inlineStr">
        <is>
          <t>Percentage of voting rights held directly or indirectly through subsidiaries</t>
        </is>
      </c>
      <c r="B5" s="11" t="n">
        <v>1</v>
      </c>
      <c r="C5" s="11" t="n">
        <v>1</v>
      </c>
      <c r="D5" s="11" t="n">
        <v>1</v>
      </c>
    </row>
    <row r="6">
      <c r="A6" s="4" t="inlineStr">
        <is>
          <t>CellPoint B.V. | The Netherlands</t>
        </is>
      </c>
      <c r="B6" s="4" t="inlineStr">
        <is>
          <t xml:space="preserve"> </t>
        </is>
      </c>
      <c r="C6" s="4" t="inlineStr">
        <is>
          <t xml:space="preserve"> </t>
        </is>
      </c>
      <c r="D6" s="4" t="inlineStr">
        <is>
          <t xml:space="preserve"> </t>
        </is>
      </c>
    </row>
    <row r="7">
      <c r="A7" s="3" t="inlineStr">
        <is>
          <t>Consolidated companies as of December 31, 2022</t>
        </is>
      </c>
      <c r="B7" s="4" t="inlineStr">
        <is>
          <t xml:space="preserve"> </t>
        </is>
      </c>
      <c r="C7" s="4" t="inlineStr">
        <is>
          <t xml:space="preserve"> </t>
        </is>
      </c>
      <c r="D7" s="4" t="inlineStr">
        <is>
          <t xml:space="preserve"> </t>
        </is>
      </c>
    </row>
    <row r="8">
      <c r="A8" s="4" t="inlineStr">
        <is>
          <t>Percentage of voting rights held directly or indirectly through subsidiaries</t>
        </is>
      </c>
      <c r="B8" s="11" t="n">
        <v>1</v>
      </c>
      <c r="C8" s="11" t="n">
        <v>1</v>
      </c>
      <c r="D8" s="11" t="n">
        <v>1</v>
      </c>
    </row>
    <row r="9">
      <c r="A9" s="4" t="inlineStr">
        <is>
          <t>Galapagos Biopharma BV | The Netherlands | DISCONTINUED OPERATIONS</t>
        </is>
      </c>
      <c r="B9" s="4" t="inlineStr">
        <is>
          <t xml:space="preserve"> </t>
        </is>
      </c>
      <c r="C9" s="4" t="inlineStr">
        <is>
          <t xml:space="preserve"> </t>
        </is>
      </c>
      <c r="D9" s="4" t="inlineStr">
        <is>
          <t xml:space="preserve"> </t>
        </is>
      </c>
    </row>
    <row r="10">
      <c r="A10" s="3" t="inlineStr">
        <is>
          <t>Consolidated companies as of December 31, 2022</t>
        </is>
      </c>
      <c r="B10" s="4" t="inlineStr">
        <is>
          <t xml:space="preserve"> </t>
        </is>
      </c>
      <c r="C10" s="4" t="inlineStr">
        <is>
          <t xml:space="preserve"> </t>
        </is>
      </c>
      <c r="D10" s="4" t="inlineStr">
        <is>
          <t xml:space="preserve"> </t>
        </is>
      </c>
    </row>
    <row r="11">
      <c r="A11" s="4" t="inlineStr">
        <is>
          <t>Percentage of voting rights held directly or indirectly through subsidiaries</t>
        </is>
      </c>
      <c r="B11" s="11" t="n">
        <v>0</v>
      </c>
      <c r="C11" s="11" t="n">
        <v>1</v>
      </c>
      <c r="D11" s="11" t="n">
        <v>1</v>
      </c>
    </row>
    <row r="12">
      <c r="A12" s="4" t="inlineStr">
        <is>
          <t>Changes in voting rights</t>
        </is>
      </c>
      <c r="B12" s="4" t="inlineStr">
        <is>
          <t>(100.00%)</t>
        </is>
      </c>
      <c r="C12" s="4" t="inlineStr">
        <is>
          <t xml:space="preserve"> </t>
        </is>
      </c>
      <c r="D12" s="4" t="inlineStr">
        <is>
          <t xml:space="preserve"> </t>
        </is>
      </c>
    </row>
    <row r="13">
      <c r="A13" s="4" t="inlineStr">
        <is>
          <t>Galapagos Biopharma BV | Belgium | DISCONTINUED OPERATIONS</t>
        </is>
      </c>
      <c r="B13" s="4" t="inlineStr">
        <is>
          <t xml:space="preserve"> </t>
        </is>
      </c>
      <c r="C13" s="4" t="inlineStr">
        <is>
          <t xml:space="preserve"> </t>
        </is>
      </c>
      <c r="D13" s="4" t="inlineStr">
        <is>
          <t xml:space="preserve"> </t>
        </is>
      </c>
    </row>
    <row r="14">
      <c r="A14" s="3" t="inlineStr">
        <is>
          <t>Consolidated companies as of December 31, 2022</t>
        </is>
      </c>
      <c r="B14" s="4" t="inlineStr">
        <is>
          <t xml:space="preserve"> </t>
        </is>
      </c>
      <c r="C14" s="4" t="inlineStr">
        <is>
          <t xml:space="preserve"> </t>
        </is>
      </c>
      <c r="D14" s="4" t="inlineStr">
        <is>
          <t xml:space="preserve"> </t>
        </is>
      </c>
    </row>
    <row r="15">
      <c r="A15" s="4" t="inlineStr">
        <is>
          <t>Percentage of voting rights held directly or indirectly through subsidiaries</t>
        </is>
      </c>
      <c r="B15" s="11" t="n">
        <v>0</v>
      </c>
      <c r="C15" s="11" t="n">
        <v>1</v>
      </c>
      <c r="D15" s="11" t="n">
        <v>1</v>
      </c>
    </row>
    <row r="16">
      <c r="A16" s="4" t="inlineStr">
        <is>
          <t>Changes in voting rights</t>
        </is>
      </c>
      <c r="B16" s="4" t="inlineStr">
        <is>
          <t>(100.00%)</t>
        </is>
      </c>
      <c r="C16" s="4" t="inlineStr">
        <is>
          <t xml:space="preserve"> </t>
        </is>
      </c>
      <c r="D16" s="4" t="inlineStr">
        <is>
          <t xml:space="preserve"> </t>
        </is>
      </c>
    </row>
    <row r="17">
      <c r="A17" s="4" t="inlineStr">
        <is>
          <t>Galapagos B.V | The Netherlands</t>
        </is>
      </c>
      <c r="B17" s="4" t="inlineStr">
        <is>
          <t xml:space="preserve"> </t>
        </is>
      </c>
      <c r="C17" s="4" t="inlineStr">
        <is>
          <t xml:space="preserve"> </t>
        </is>
      </c>
      <c r="D17" s="4" t="inlineStr">
        <is>
          <t xml:space="preserve"> </t>
        </is>
      </c>
    </row>
    <row r="18">
      <c r="A18" s="3" t="inlineStr">
        <is>
          <t>Consolidated companies as of December 31, 2022</t>
        </is>
      </c>
      <c r="B18" s="4" t="inlineStr">
        <is>
          <t xml:space="preserve"> </t>
        </is>
      </c>
      <c r="C18" s="4" t="inlineStr">
        <is>
          <t xml:space="preserve"> </t>
        </is>
      </c>
      <c r="D18" s="4" t="inlineStr">
        <is>
          <t xml:space="preserve"> </t>
        </is>
      </c>
    </row>
    <row r="19">
      <c r="A19" s="4" t="inlineStr">
        <is>
          <t>Percentage of voting rights held directly or indirectly through subsidiaries</t>
        </is>
      </c>
      <c r="B19" s="11" t="n">
        <v>1</v>
      </c>
      <c r="C19" s="11" t="n">
        <v>1</v>
      </c>
      <c r="D19" s="11" t="n">
        <v>1</v>
      </c>
    </row>
    <row r="20">
      <c r="A20" s="4" t="inlineStr">
        <is>
          <t>Galapagos Biopharma Spain S.L.U | Spain | DISCONTINUED OPERATIONS</t>
        </is>
      </c>
      <c r="B20" s="4" t="inlineStr">
        <is>
          <t xml:space="preserve"> </t>
        </is>
      </c>
      <c r="C20" s="4" t="inlineStr">
        <is>
          <t xml:space="preserve"> </t>
        </is>
      </c>
      <c r="D20" s="4" t="inlineStr">
        <is>
          <t xml:space="preserve"> </t>
        </is>
      </c>
    </row>
    <row r="21">
      <c r="A21" s="3" t="inlineStr">
        <is>
          <t>Consolidated companies as of December 31, 2022</t>
        </is>
      </c>
      <c r="B21" s="4" t="inlineStr">
        <is>
          <t xml:space="preserve"> </t>
        </is>
      </c>
      <c r="C21" s="4" t="inlineStr">
        <is>
          <t xml:space="preserve"> </t>
        </is>
      </c>
      <c r="D21" s="4" t="inlineStr">
        <is>
          <t xml:space="preserve"> </t>
        </is>
      </c>
    </row>
    <row r="22">
      <c r="A22" s="4" t="inlineStr">
        <is>
          <t>Percentage of voting rights held directly or indirectly through subsidiaries</t>
        </is>
      </c>
      <c r="B22" s="11" t="n">
        <v>0</v>
      </c>
      <c r="C22" s="11" t="n">
        <v>1</v>
      </c>
      <c r="D22" s="11" t="n">
        <v>1</v>
      </c>
    </row>
    <row r="23">
      <c r="A23" s="4" t="inlineStr">
        <is>
          <t>Changes in voting rights</t>
        </is>
      </c>
      <c r="B23" s="4" t="inlineStr">
        <is>
          <t>(100.00%)</t>
        </is>
      </c>
      <c r="C23" s="4" t="inlineStr">
        <is>
          <t xml:space="preserve"> </t>
        </is>
      </c>
      <c r="D23" s="4" t="inlineStr">
        <is>
          <t xml:space="preserve"> </t>
        </is>
      </c>
    </row>
    <row r="24">
      <c r="A24" s="4" t="inlineStr">
        <is>
          <t>Galapagos Biopharma Italy S.r.l. | Italy | DISCONTINUED OPERATIONS</t>
        </is>
      </c>
      <c r="B24" s="4" t="inlineStr">
        <is>
          <t xml:space="preserve"> </t>
        </is>
      </c>
      <c r="C24" s="4" t="inlineStr">
        <is>
          <t xml:space="preserve"> </t>
        </is>
      </c>
      <c r="D24" s="4" t="inlineStr">
        <is>
          <t xml:space="preserve"> </t>
        </is>
      </c>
    </row>
    <row r="25">
      <c r="A25" s="3" t="inlineStr">
        <is>
          <t>Consolidated companies as of December 31, 2022</t>
        </is>
      </c>
      <c r="B25" s="4" t="inlineStr">
        <is>
          <t xml:space="preserve"> </t>
        </is>
      </c>
      <c r="C25" s="4" t="inlineStr">
        <is>
          <t xml:space="preserve"> </t>
        </is>
      </c>
      <c r="D25" s="4" t="inlineStr">
        <is>
          <t xml:space="preserve"> </t>
        </is>
      </c>
    </row>
    <row r="26">
      <c r="A26" s="4" t="inlineStr">
        <is>
          <t>Percentage of voting rights held directly or indirectly through subsidiaries</t>
        </is>
      </c>
      <c r="B26" s="11" t="n">
        <v>0</v>
      </c>
      <c r="C26" s="11" t="n">
        <v>1</v>
      </c>
      <c r="D26" s="11" t="n">
        <v>1</v>
      </c>
    </row>
    <row r="27">
      <c r="A27" s="4" t="inlineStr">
        <is>
          <t>Changes in voting rights</t>
        </is>
      </c>
      <c r="B27" s="4" t="inlineStr">
        <is>
          <t>(100.00%)</t>
        </is>
      </c>
      <c r="C27" s="4" t="inlineStr">
        <is>
          <t xml:space="preserve"> </t>
        </is>
      </c>
      <c r="D27" s="4" t="inlineStr">
        <is>
          <t xml:space="preserve"> </t>
        </is>
      </c>
    </row>
    <row r="28">
      <c r="A28" s="4" t="inlineStr">
        <is>
          <t>Galapagos Biopharma Germany GmbH | Germany | DISCONTINUED OPERATIONS</t>
        </is>
      </c>
      <c r="B28" s="4" t="inlineStr">
        <is>
          <t xml:space="preserve"> </t>
        </is>
      </c>
      <c r="C28" s="4" t="inlineStr">
        <is>
          <t xml:space="preserve"> </t>
        </is>
      </c>
      <c r="D28" s="4" t="inlineStr">
        <is>
          <t xml:space="preserve"> </t>
        </is>
      </c>
    </row>
    <row r="29">
      <c r="A29" s="3" t="inlineStr">
        <is>
          <t>Consolidated companies as of December 31, 2022</t>
        </is>
      </c>
      <c r="B29" s="4" t="inlineStr">
        <is>
          <t xml:space="preserve"> </t>
        </is>
      </c>
      <c r="C29" s="4" t="inlineStr">
        <is>
          <t xml:space="preserve"> </t>
        </is>
      </c>
      <c r="D29" s="4" t="inlineStr">
        <is>
          <t xml:space="preserve"> </t>
        </is>
      </c>
    </row>
    <row r="30">
      <c r="A30" s="4" t="inlineStr">
        <is>
          <t>Percentage of voting rights held directly or indirectly through subsidiaries</t>
        </is>
      </c>
      <c r="B30" s="11" t="n">
        <v>0</v>
      </c>
      <c r="C30" s="11" t="n">
        <v>1</v>
      </c>
      <c r="D30" s="11" t="n">
        <v>1</v>
      </c>
    </row>
    <row r="31">
      <c r="A31" s="4" t="inlineStr">
        <is>
          <t>Changes in voting rights</t>
        </is>
      </c>
      <c r="B31" s="4" t="inlineStr">
        <is>
          <t>(100.00%)</t>
        </is>
      </c>
      <c r="C31" s="4" t="inlineStr">
        <is>
          <t xml:space="preserve"> </t>
        </is>
      </c>
      <c r="D31" s="4" t="inlineStr">
        <is>
          <t xml:space="preserve"> </t>
        </is>
      </c>
    </row>
    <row r="32">
      <c r="A32" s="4" t="inlineStr">
        <is>
          <t>Galapagos Biopharma A.B. | Sweden | DISCONTINUED OPERATIONS</t>
        </is>
      </c>
      <c r="B32" s="4" t="inlineStr">
        <is>
          <t xml:space="preserve"> </t>
        </is>
      </c>
      <c r="C32" s="4" t="inlineStr">
        <is>
          <t xml:space="preserve"> </t>
        </is>
      </c>
      <c r="D32" s="4" t="inlineStr">
        <is>
          <t xml:space="preserve"> </t>
        </is>
      </c>
    </row>
    <row r="33">
      <c r="A33" s="3" t="inlineStr">
        <is>
          <t>Consolidated companies as of December 31, 2022</t>
        </is>
      </c>
      <c r="B33" s="4" t="inlineStr">
        <is>
          <t xml:space="preserve"> </t>
        </is>
      </c>
      <c r="C33" s="4" t="inlineStr">
        <is>
          <t xml:space="preserve"> </t>
        </is>
      </c>
      <c r="D33" s="4" t="inlineStr">
        <is>
          <t xml:space="preserve"> </t>
        </is>
      </c>
    </row>
    <row r="34">
      <c r="A34" s="4" t="inlineStr">
        <is>
          <t>Percentage of voting rights held directly or indirectly through subsidiaries</t>
        </is>
      </c>
      <c r="B34" s="11" t="n">
        <v>0</v>
      </c>
      <c r="C34" s="11" t="n">
        <v>1</v>
      </c>
      <c r="D34" s="11" t="n">
        <v>1</v>
      </c>
    </row>
    <row r="35">
      <c r="A35" s="4" t="inlineStr">
        <is>
          <t>Changes in voting rights</t>
        </is>
      </c>
      <c r="B35" s="4" t="inlineStr">
        <is>
          <t>(100.00%)</t>
        </is>
      </c>
      <c r="C35" s="4" t="inlineStr">
        <is>
          <t xml:space="preserve"> </t>
        </is>
      </c>
      <c r="D35" s="4" t="inlineStr">
        <is>
          <t xml:space="preserve"> </t>
        </is>
      </c>
    </row>
    <row r="36">
      <c r="A36" s="4" t="inlineStr">
        <is>
          <t>Galapagos Biopharma A.S. | Norway | DISCONTINUED OPERATIONS</t>
        </is>
      </c>
      <c r="B36" s="4" t="inlineStr">
        <is>
          <t xml:space="preserve"> </t>
        </is>
      </c>
      <c r="C36" s="4" t="inlineStr">
        <is>
          <t xml:space="preserve"> </t>
        </is>
      </c>
      <c r="D36" s="4" t="inlineStr">
        <is>
          <t xml:space="preserve"> </t>
        </is>
      </c>
    </row>
    <row r="37">
      <c r="A37" s="3" t="inlineStr">
        <is>
          <t>Consolidated companies as of December 31, 2022</t>
        </is>
      </c>
      <c r="B37" s="4" t="inlineStr">
        <is>
          <t xml:space="preserve"> </t>
        </is>
      </c>
      <c r="C37" s="4" t="inlineStr">
        <is>
          <t xml:space="preserve"> </t>
        </is>
      </c>
      <c r="D37" s="4" t="inlineStr">
        <is>
          <t xml:space="preserve"> </t>
        </is>
      </c>
    </row>
    <row r="38">
      <c r="A38" s="4" t="inlineStr">
        <is>
          <t>Percentage of voting rights held directly or indirectly through subsidiaries</t>
        </is>
      </c>
      <c r="B38" s="11" t="n">
        <v>0</v>
      </c>
      <c r="C38" s="11" t="n">
        <v>1</v>
      </c>
      <c r="D38" s="11" t="n">
        <v>1</v>
      </c>
    </row>
    <row r="39">
      <c r="A39" s="4" t="inlineStr">
        <is>
          <t>Changes in voting rights</t>
        </is>
      </c>
      <c r="B39" s="4" t="inlineStr">
        <is>
          <t>(100.00%)</t>
        </is>
      </c>
      <c r="C39" s="4" t="inlineStr">
        <is>
          <t xml:space="preserve"> </t>
        </is>
      </c>
      <c r="D39" s="4" t="inlineStr">
        <is>
          <t xml:space="preserve"> </t>
        </is>
      </c>
    </row>
    <row r="40">
      <c r="A40" s="4" t="inlineStr">
        <is>
          <t>Galapagos Biopharma Oy | Finland | DISCONTINUED OPERATIONS</t>
        </is>
      </c>
      <c r="B40" s="4" t="inlineStr">
        <is>
          <t xml:space="preserve"> </t>
        </is>
      </c>
      <c r="C40" s="4" t="inlineStr">
        <is>
          <t xml:space="preserve"> </t>
        </is>
      </c>
      <c r="D40" s="4" t="inlineStr">
        <is>
          <t xml:space="preserve"> </t>
        </is>
      </c>
    </row>
    <row r="41">
      <c r="A41" s="3" t="inlineStr">
        <is>
          <t>Consolidated companies as of December 31, 2022</t>
        </is>
      </c>
      <c r="B41" s="4" t="inlineStr">
        <is>
          <t xml:space="preserve"> </t>
        </is>
      </c>
      <c r="C41" s="4" t="inlineStr">
        <is>
          <t xml:space="preserve"> </t>
        </is>
      </c>
      <c r="D41" s="4" t="inlineStr">
        <is>
          <t xml:space="preserve"> </t>
        </is>
      </c>
    </row>
    <row r="42">
      <c r="A42" s="4" t="inlineStr">
        <is>
          <t>Percentage of voting rights held directly or indirectly through subsidiaries</t>
        </is>
      </c>
      <c r="B42" s="11" t="n">
        <v>0</v>
      </c>
      <c r="C42" s="11" t="n">
        <v>1</v>
      </c>
      <c r="D42" s="11" t="n">
        <v>1</v>
      </c>
    </row>
    <row r="43">
      <c r="A43" s="4" t="inlineStr">
        <is>
          <t>Changes in voting rights</t>
        </is>
      </c>
      <c r="B43" s="4" t="inlineStr">
        <is>
          <t>(100.00%)</t>
        </is>
      </c>
      <c r="C43" s="4" t="inlineStr">
        <is>
          <t xml:space="preserve"> </t>
        </is>
      </c>
      <c r="D43" s="4" t="inlineStr">
        <is>
          <t xml:space="preserve"> </t>
        </is>
      </c>
    </row>
    <row r="44">
      <c r="A44" s="4" t="inlineStr">
        <is>
          <t>Galapagos Biopharma ApS | Denmark | DISCONTINUED OPERATIONS</t>
        </is>
      </c>
      <c r="B44" s="4" t="inlineStr">
        <is>
          <t xml:space="preserve"> </t>
        </is>
      </c>
      <c r="C44" s="4" t="inlineStr">
        <is>
          <t xml:space="preserve"> </t>
        </is>
      </c>
      <c r="D44" s="4" t="inlineStr">
        <is>
          <t xml:space="preserve"> </t>
        </is>
      </c>
    </row>
    <row r="45">
      <c r="A45" s="3" t="inlineStr">
        <is>
          <t>Consolidated companies as of December 31, 2022</t>
        </is>
      </c>
      <c r="B45" s="4" t="inlineStr">
        <is>
          <t xml:space="preserve"> </t>
        </is>
      </c>
      <c r="C45" s="4" t="inlineStr">
        <is>
          <t xml:space="preserve"> </t>
        </is>
      </c>
      <c r="D45" s="4" t="inlineStr">
        <is>
          <t xml:space="preserve"> </t>
        </is>
      </c>
    </row>
    <row r="46">
      <c r="A46" s="4" t="inlineStr">
        <is>
          <t>Percentage of voting rights held directly or indirectly through subsidiaries</t>
        </is>
      </c>
      <c r="B46" s="11" t="n">
        <v>0</v>
      </c>
      <c r="C46" s="11" t="n">
        <v>1</v>
      </c>
      <c r="D46" s="11" t="n">
        <v>1</v>
      </c>
    </row>
    <row r="47">
      <c r="A47" s="4" t="inlineStr">
        <is>
          <t>Changes in voting rights</t>
        </is>
      </c>
      <c r="B47" s="4" t="inlineStr">
        <is>
          <t>(100.00%)</t>
        </is>
      </c>
      <c r="C47" s="4" t="inlineStr">
        <is>
          <t xml:space="preserve"> </t>
        </is>
      </c>
      <c r="D47" s="4" t="inlineStr">
        <is>
          <t xml:space="preserve"> </t>
        </is>
      </c>
    </row>
    <row r="48">
      <c r="A48" s="4" t="inlineStr">
        <is>
          <t>Galapagos GmbH | Switzerland</t>
        </is>
      </c>
      <c r="B48" s="4" t="inlineStr">
        <is>
          <t xml:space="preserve"> </t>
        </is>
      </c>
      <c r="C48" s="4" t="inlineStr">
        <is>
          <t xml:space="preserve"> </t>
        </is>
      </c>
      <c r="D48" s="4" t="inlineStr">
        <is>
          <t xml:space="preserve"> </t>
        </is>
      </c>
    </row>
    <row r="49">
      <c r="A49" s="3" t="inlineStr">
        <is>
          <t>Consolidated companies as of December 31, 2022</t>
        </is>
      </c>
      <c r="B49" s="4" t="inlineStr">
        <is>
          <t xml:space="preserve"> </t>
        </is>
      </c>
      <c r="C49" s="4" t="inlineStr">
        <is>
          <t xml:space="preserve"> </t>
        </is>
      </c>
      <c r="D49" s="4" t="inlineStr">
        <is>
          <t xml:space="preserve"> </t>
        </is>
      </c>
    </row>
    <row r="50">
      <c r="A50" s="4" t="inlineStr">
        <is>
          <t>Percentage of voting rights held directly or indirectly through subsidiaries</t>
        </is>
      </c>
      <c r="B50" s="11" t="n">
        <v>1</v>
      </c>
      <c r="C50" s="11" t="n">
        <v>1</v>
      </c>
      <c r="D50" s="11" t="n">
        <v>1</v>
      </c>
    </row>
    <row r="51">
      <c r="A51" s="4" t="inlineStr">
        <is>
          <t>Galapagos GmbH | Austria | DISCONTINUED OPERATIONS</t>
        </is>
      </c>
      <c r="B51" s="4" t="inlineStr">
        <is>
          <t xml:space="preserve"> </t>
        </is>
      </c>
      <c r="C51" s="4" t="inlineStr">
        <is>
          <t xml:space="preserve"> </t>
        </is>
      </c>
      <c r="D51" s="4" t="inlineStr">
        <is>
          <t xml:space="preserve"> </t>
        </is>
      </c>
    </row>
    <row r="52">
      <c r="A52" s="3" t="inlineStr">
        <is>
          <t>Consolidated companies as of December 31, 2022</t>
        </is>
      </c>
      <c r="B52" s="4" t="inlineStr">
        <is>
          <t xml:space="preserve"> </t>
        </is>
      </c>
      <c r="C52" s="4" t="inlineStr">
        <is>
          <t xml:space="preserve"> </t>
        </is>
      </c>
      <c r="D52" s="4" t="inlineStr">
        <is>
          <t xml:space="preserve"> </t>
        </is>
      </c>
    </row>
    <row r="53">
      <c r="A53" s="4" t="inlineStr">
        <is>
          <t>Percentage of voting rights held directly or indirectly through subsidiaries</t>
        </is>
      </c>
      <c r="B53" s="11" t="n">
        <v>0</v>
      </c>
      <c r="C53" s="11" t="n">
        <v>1</v>
      </c>
      <c r="D53" s="11" t="n">
        <v>1</v>
      </c>
    </row>
    <row r="54">
      <c r="A54" s="4" t="inlineStr">
        <is>
          <t>Changes in voting rights</t>
        </is>
      </c>
      <c r="B54" s="4" t="inlineStr">
        <is>
          <t>(100.00%)</t>
        </is>
      </c>
      <c r="C54" s="4" t="inlineStr">
        <is>
          <t xml:space="preserve"> </t>
        </is>
      </c>
      <c r="D54" s="4" t="inlineStr">
        <is>
          <t xml:space="preserve"> </t>
        </is>
      </c>
    </row>
    <row r="55">
      <c r="A55" s="4" t="inlineStr">
        <is>
          <t>Galapagos Biopharma Ireland Ltd | Ireland | DISCONTINUED OPERATIONS</t>
        </is>
      </c>
      <c r="B55" s="4" t="inlineStr">
        <is>
          <t xml:space="preserve"> </t>
        </is>
      </c>
      <c r="C55" s="4" t="inlineStr">
        <is>
          <t xml:space="preserve"> </t>
        </is>
      </c>
      <c r="D55" s="4" t="inlineStr">
        <is>
          <t xml:space="preserve"> </t>
        </is>
      </c>
    </row>
    <row r="56">
      <c r="A56" s="3" t="inlineStr">
        <is>
          <t>Consolidated companies as of December 31, 2022</t>
        </is>
      </c>
      <c r="B56" s="4" t="inlineStr">
        <is>
          <t xml:space="preserve"> </t>
        </is>
      </c>
      <c r="C56" s="4" t="inlineStr">
        <is>
          <t xml:space="preserve"> </t>
        </is>
      </c>
      <c r="D56" s="4" t="inlineStr">
        <is>
          <t xml:space="preserve"> </t>
        </is>
      </c>
    </row>
    <row r="57">
      <c r="A57" s="4" t="inlineStr">
        <is>
          <t>Percentage of voting rights held directly or indirectly through subsidiaries</t>
        </is>
      </c>
      <c r="B57" s="11" t="n">
        <v>0</v>
      </c>
      <c r="C57" s="11" t="n">
        <v>1</v>
      </c>
      <c r="D57" s="11" t="n">
        <v>1</v>
      </c>
    </row>
    <row r="58">
      <c r="A58" s="4" t="inlineStr">
        <is>
          <t>Changes in voting rights</t>
        </is>
      </c>
      <c r="B58" s="4" t="inlineStr">
        <is>
          <t>(100.00%)</t>
        </is>
      </c>
      <c r="C58" s="4" t="inlineStr">
        <is>
          <t xml:space="preserve"> </t>
        </is>
      </c>
      <c r="D58" s="4" t="inlineStr">
        <is>
          <t xml:space="preserve"> </t>
        </is>
      </c>
    </row>
    <row r="59">
      <c r="A59" s="4" t="inlineStr">
        <is>
          <t>Galapagos Biotech Ltd. (formerly Inpharmatica Ltd.) | United Kingdom | DISCONTINUED OPERATIONS</t>
        </is>
      </c>
      <c r="B59" s="4" t="inlineStr">
        <is>
          <t xml:space="preserve"> </t>
        </is>
      </c>
      <c r="C59" s="4" t="inlineStr">
        <is>
          <t xml:space="preserve"> </t>
        </is>
      </c>
      <c r="D59" s="4" t="inlineStr">
        <is>
          <t xml:space="preserve"> </t>
        </is>
      </c>
    </row>
    <row r="60">
      <c r="A60" s="3" t="inlineStr">
        <is>
          <t>Consolidated companies as of December 31, 2022</t>
        </is>
      </c>
      <c r="B60" s="4" t="inlineStr">
        <is>
          <t xml:space="preserve"> </t>
        </is>
      </c>
      <c r="C60" s="4" t="inlineStr">
        <is>
          <t xml:space="preserve"> </t>
        </is>
      </c>
      <c r="D60" s="4" t="inlineStr">
        <is>
          <t xml:space="preserve"> </t>
        </is>
      </c>
    </row>
    <row r="61">
      <c r="A61" s="4" t="inlineStr">
        <is>
          <t>Percentage of voting rights held directly or indirectly through subsidiaries</t>
        </is>
      </c>
      <c r="B61" s="11" t="n">
        <v>0</v>
      </c>
      <c r="C61" s="11" t="n">
        <v>1</v>
      </c>
      <c r="D61" s="11" t="n">
        <v>1</v>
      </c>
    </row>
    <row r="62">
      <c r="A62" s="4" t="inlineStr">
        <is>
          <t>Changes in voting rights</t>
        </is>
      </c>
      <c r="B62" s="4" t="inlineStr">
        <is>
          <t>(100.00%)</t>
        </is>
      </c>
      <c r="C62" s="4" t="inlineStr">
        <is>
          <t xml:space="preserve"> </t>
        </is>
      </c>
      <c r="D62" s="4" t="inlineStr">
        <is>
          <t xml:space="preserve"> </t>
        </is>
      </c>
    </row>
    <row r="63">
      <c r="A63" s="4" t="inlineStr">
        <is>
          <t>Galapagos Real Estate 1 BV | Belgium</t>
        </is>
      </c>
      <c r="B63" s="4" t="inlineStr">
        <is>
          <t xml:space="preserve"> </t>
        </is>
      </c>
      <c r="C63" s="4" t="inlineStr">
        <is>
          <t xml:space="preserve"> </t>
        </is>
      </c>
      <c r="D63" s="4" t="inlineStr">
        <is>
          <t xml:space="preserve"> </t>
        </is>
      </c>
    </row>
    <row r="64">
      <c r="A64" s="3" t="inlineStr">
        <is>
          <t>Consolidated companies as of December 31, 2022</t>
        </is>
      </c>
      <c r="B64" s="4" t="inlineStr">
        <is>
          <t xml:space="preserve"> </t>
        </is>
      </c>
      <c r="C64" s="4" t="inlineStr">
        <is>
          <t xml:space="preserve"> </t>
        </is>
      </c>
      <c r="D64" s="4" t="inlineStr">
        <is>
          <t xml:space="preserve"> </t>
        </is>
      </c>
    </row>
    <row r="65">
      <c r="A65" s="4" t="inlineStr">
        <is>
          <t>Percentage of voting rights held directly or indirectly through subsidiaries</t>
        </is>
      </c>
      <c r="B65" s="11" t="n">
        <v>1</v>
      </c>
      <c r="C65" s="11" t="n">
        <v>1</v>
      </c>
      <c r="D65" s="11" t="n">
        <v>1</v>
      </c>
    </row>
    <row r="66">
      <c r="A66" s="4" t="inlineStr">
        <is>
          <t>Galapagos Real Estate B.V. | The Netherlands</t>
        </is>
      </c>
      <c r="B66" s="4" t="inlineStr">
        <is>
          <t xml:space="preserve"> </t>
        </is>
      </c>
      <c r="C66" s="4" t="inlineStr">
        <is>
          <t xml:space="preserve"> </t>
        </is>
      </c>
      <c r="D66" s="4" t="inlineStr">
        <is>
          <t xml:space="preserve"> </t>
        </is>
      </c>
    </row>
    <row r="67">
      <c r="A67" s="3" t="inlineStr">
        <is>
          <t>Consolidated companies as of December 31, 2022</t>
        </is>
      </c>
      <c r="B67" s="4" t="inlineStr">
        <is>
          <t xml:space="preserve"> </t>
        </is>
      </c>
      <c r="C67" s="4" t="inlineStr">
        <is>
          <t xml:space="preserve"> </t>
        </is>
      </c>
      <c r="D67" s="4" t="inlineStr">
        <is>
          <t xml:space="preserve"> </t>
        </is>
      </c>
    </row>
    <row r="68">
      <c r="A68" s="4" t="inlineStr">
        <is>
          <t>Percentage of voting rights held directly or indirectly through subsidiaries</t>
        </is>
      </c>
      <c r="B68" s="11" t="n">
        <v>1</v>
      </c>
      <c r="C68" s="11" t="n">
        <v>1</v>
      </c>
      <c r="D68" s="11" t="n">
        <v>1</v>
      </c>
    </row>
    <row r="69">
      <c r="A69" s="4" t="inlineStr">
        <is>
          <t>Galapagos UK Limited [member] | United Kingdom</t>
        </is>
      </c>
      <c r="B69" s="4" t="inlineStr">
        <is>
          <t xml:space="preserve"> </t>
        </is>
      </c>
      <c r="C69" s="4" t="inlineStr">
        <is>
          <t xml:space="preserve"> </t>
        </is>
      </c>
      <c r="D69" s="4" t="inlineStr">
        <is>
          <t xml:space="preserve"> </t>
        </is>
      </c>
    </row>
    <row r="70">
      <c r="A70" s="3" t="inlineStr">
        <is>
          <t>Consolidated companies as of December 31, 2022</t>
        </is>
      </c>
      <c r="B70" s="4" t="inlineStr">
        <is>
          <t xml:space="preserve"> </t>
        </is>
      </c>
      <c r="C70" s="4" t="inlineStr">
        <is>
          <t xml:space="preserve"> </t>
        </is>
      </c>
      <c r="D70" s="4" t="inlineStr">
        <is>
          <t xml:space="preserve"> </t>
        </is>
      </c>
    </row>
    <row r="71">
      <c r="A71" s="4" t="inlineStr">
        <is>
          <t>Percentage of voting rights held directly or indirectly through subsidiaries</t>
        </is>
      </c>
      <c r="B71" s="11" t="n">
        <v>1</v>
      </c>
      <c r="C71" s="11" t="n">
        <v>0</v>
      </c>
      <c r="D71" s="11" t="n">
        <v>0</v>
      </c>
    </row>
    <row r="72">
      <c r="A72" s="4" t="inlineStr">
        <is>
          <t>Changes in voting rights</t>
        </is>
      </c>
      <c r="B72" s="11" t="n">
        <v>1</v>
      </c>
      <c r="C72" s="4" t="inlineStr">
        <is>
          <t xml:space="preserve"> </t>
        </is>
      </c>
      <c r="D72" s="4" t="inlineStr">
        <is>
          <t xml:space="preserve"> </t>
        </is>
      </c>
    </row>
    <row r="73">
      <c r="A73" s="4" t="inlineStr">
        <is>
          <t>Galapagos SASU (France) | France</t>
        </is>
      </c>
      <c r="B73" s="4" t="inlineStr">
        <is>
          <t xml:space="preserve"> </t>
        </is>
      </c>
      <c r="C73" s="4" t="inlineStr">
        <is>
          <t xml:space="preserve"> </t>
        </is>
      </c>
      <c r="D73" s="4" t="inlineStr">
        <is>
          <t xml:space="preserve"> </t>
        </is>
      </c>
    </row>
    <row r="74">
      <c r="A74" s="3" t="inlineStr">
        <is>
          <t>Consolidated companies as of December 31, 2022</t>
        </is>
      </c>
      <c r="B74" s="4" t="inlineStr">
        <is>
          <t xml:space="preserve"> </t>
        </is>
      </c>
      <c r="C74" s="4" t="inlineStr">
        <is>
          <t xml:space="preserve"> </t>
        </is>
      </c>
      <c r="D74" s="4" t="inlineStr">
        <is>
          <t xml:space="preserve"> </t>
        </is>
      </c>
    </row>
    <row r="75">
      <c r="A75" s="4" t="inlineStr">
        <is>
          <t>Percentage of voting rights held directly or indirectly through subsidiaries</t>
        </is>
      </c>
      <c r="B75" s="11" t="n">
        <v>1</v>
      </c>
      <c r="C75" s="11" t="n">
        <v>1</v>
      </c>
      <c r="D75" s="11" t="n">
        <v>1</v>
      </c>
    </row>
    <row r="76">
      <c r="A76" s="4" t="inlineStr">
        <is>
          <t>Galapagos, Inc. (formerly Biofocus, Inc.) | United States</t>
        </is>
      </c>
      <c r="B76" s="4" t="inlineStr">
        <is>
          <t xml:space="preserve"> </t>
        </is>
      </c>
      <c r="C76" s="4" t="inlineStr">
        <is>
          <t xml:space="preserve"> </t>
        </is>
      </c>
      <c r="D76" s="4" t="inlineStr">
        <is>
          <t xml:space="preserve"> </t>
        </is>
      </c>
    </row>
    <row r="77">
      <c r="A77" s="3" t="inlineStr">
        <is>
          <t>Consolidated companies as of December 31, 2022</t>
        </is>
      </c>
      <c r="B77" s="4" t="inlineStr">
        <is>
          <t xml:space="preserve"> </t>
        </is>
      </c>
      <c r="C77" s="4" t="inlineStr">
        <is>
          <t xml:space="preserve"> </t>
        </is>
      </c>
      <c r="D77" s="4" t="inlineStr">
        <is>
          <t xml:space="preserve"> </t>
        </is>
      </c>
    </row>
    <row r="78">
      <c r="A78" s="4" t="inlineStr">
        <is>
          <t>Percentage of voting rights held directly or indirectly through subsidiaries</t>
        </is>
      </c>
      <c r="B78" s="11" t="n">
        <v>1</v>
      </c>
      <c r="C78" s="11" t="n">
        <v>1</v>
      </c>
      <c r="D78" s="11" t="n">
        <v>1</v>
      </c>
    </row>
    <row r="79">
      <c r="A79" s="4" t="inlineStr">
        <is>
          <t>Xenometrix, Inc. | United States</t>
        </is>
      </c>
      <c r="B79" s="4" t="inlineStr">
        <is>
          <t xml:space="preserve"> </t>
        </is>
      </c>
      <c r="C79" s="4" t="inlineStr">
        <is>
          <t xml:space="preserve"> </t>
        </is>
      </c>
      <c r="D79" s="4" t="inlineStr">
        <is>
          <t xml:space="preserve"> </t>
        </is>
      </c>
    </row>
    <row r="80">
      <c r="A80" s="3" t="inlineStr">
        <is>
          <t>Consolidated companies as of December 31, 2022</t>
        </is>
      </c>
      <c r="B80" s="4" t="inlineStr">
        <is>
          <t xml:space="preserve"> </t>
        </is>
      </c>
      <c r="C80" s="4" t="inlineStr">
        <is>
          <t xml:space="preserve"> </t>
        </is>
      </c>
      <c r="D80" s="4" t="inlineStr">
        <is>
          <t xml:space="preserve"> </t>
        </is>
      </c>
    </row>
    <row r="81">
      <c r="A81" s="4" t="inlineStr">
        <is>
          <t>Percentage of voting rights held directly or indirectly through subsidiaries</t>
        </is>
      </c>
      <c r="B81" s="11" t="n">
        <v>1</v>
      </c>
      <c r="C81" s="11" t="n">
        <v>1</v>
      </c>
      <c r="D81" s="11" t="n">
        <v>1</v>
      </c>
    </row>
    <row r="82">
      <c r="A82" s="4" t="inlineStr">
        <is>
          <t>Galapagos Holding PTE LTD [member] | Singapore</t>
        </is>
      </c>
      <c r="B82" s="4" t="inlineStr">
        <is>
          <t xml:space="preserve"> </t>
        </is>
      </c>
      <c r="C82" s="4" t="inlineStr">
        <is>
          <t xml:space="preserve"> </t>
        </is>
      </c>
      <c r="D82" s="4" t="inlineStr">
        <is>
          <t xml:space="preserve"> </t>
        </is>
      </c>
    </row>
    <row r="83">
      <c r="A83" s="3" t="inlineStr">
        <is>
          <t>Consolidated companies as of December 31, 2022</t>
        </is>
      </c>
      <c r="B83" s="4" t="inlineStr">
        <is>
          <t xml:space="preserve"> </t>
        </is>
      </c>
      <c r="C83" s="4" t="inlineStr">
        <is>
          <t xml:space="preserve"> </t>
        </is>
      </c>
      <c r="D83" s="4" t="inlineStr">
        <is>
          <t xml:space="preserve"> </t>
        </is>
      </c>
    </row>
    <row r="84">
      <c r="A84" s="4" t="inlineStr">
        <is>
          <t>Percentage of voting rights held directly or indirectly through subsidiaries</t>
        </is>
      </c>
      <c r="B84" s="11" t="n">
        <v>1</v>
      </c>
      <c r="C84" s="11" t="n">
        <v>0</v>
      </c>
      <c r="D84" s="11" t="n">
        <v>0</v>
      </c>
    </row>
    <row r="85">
      <c r="A85" s="4" t="inlineStr">
        <is>
          <t>Changes in voting rights</t>
        </is>
      </c>
      <c r="B85" s="11" t="n">
        <v>1</v>
      </c>
      <c r="C85" s="4" t="inlineStr">
        <is>
          <t xml:space="preserve"> </t>
        </is>
      </c>
      <c r="D85" s="4" t="inlineStr">
        <is>
          <t xml:space="preserve"> </t>
        </is>
      </c>
    </row>
  </sheetData>
  <mergeCells count="2">
    <mergeCell ref="B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s>
  <sheetData>
    <row r="1">
      <c r="A1" s="1" t="inlineStr">
        <is>
          <t>Financial risk management - Financial risk factors (Details) - EUR (€)</t>
        </is>
      </c>
      <c r="B1" s="2" t="inlineStr">
        <is>
          <t>12 Months Ended</t>
        </is>
      </c>
    </row>
    <row r="2">
      <c r="B2" s="2" t="inlineStr">
        <is>
          <t>Dec. 31, 2024</t>
        </is>
      </c>
      <c r="C2" s="2" t="inlineStr">
        <is>
          <t>Dec. 31, 2023</t>
        </is>
      </c>
      <c r="D2" s="2" t="inlineStr">
        <is>
          <t>Dec. 31, 2022</t>
        </is>
      </c>
    </row>
    <row r="3">
      <c r="A3" s="3" t="inlineStr">
        <is>
          <t>Financial risk management</t>
        </is>
      </c>
      <c r="B3" s="4" t="inlineStr">
        <is>
          <t xml:space="preserve"> </t>
        </is>
      </c>
      <c r="C3" s="4" t="inlineStr">
        <is>
          <t xml:space="preserve"> </t>
        </is>
      </c>
      <c r="D3" s="4" t="inlineStr">
        <is>
          <t xml:space="preserve"> </t>
        </is>
      </c>
    </row>
    <row r="4">
      <c r="A4" s="4" t="inlineStr">
        <is>
          <t>Financial assets</t>
        </is>
      </c>
      <c r="B4" s="6" t="n">
        <v>3494788000</v>
      </c>
      <c r="C4" s="6" t="n">
        <v>3721421000</v>
      </c>
      <c r="D4" s="6" t="n">
        <v>4128033000</v>
      </c>
    </row>
    <row r="5">
      <c r="A5" s="4" t="inlineStr">
        <is>
          <t>Financial liabilities</t>
        </is>
      </c>
      <c r="B5" s="5" t="n">
        <v>96533000</v>
      </c>
      <c r="C5" s="5" t="n">
        <v>118534000</v>
      </c>
      <c r="D5" s="5" t="n">
        <v>119137000</v>
      </c>
    </row>
    <row r="6">
      <c r="A6" s="4" t="inlineStr">
        <is>
          <t>Liquidity risk [member]</t>
        </is>
      </c>
      <c r="B6" s="4" t="inlineStr">
        <is>
          <t xml:space="preserve"> </t>
        </is>
      </c>
      <c r="C6" s="4" t="inlineStr">
        <is>
          <t xml:space="preserve"> </t>
        </is>
      </c>
      <c r="D6" s="4" t="inlineStr">
        <is>
          <t xml:space="preserve"> </t>
        </is>
      </c>
    </row>
    <row r="7">
      <c r="A7" s="3" t="inlineStr">
        <is>
          <t>Liquidity risk</t>
        </is>
      </c>
      <c r="B7" s="4" t="inlineStr">
        <is>
          <t xml:space="preserve"> </t>
        </is>
      </c>
      <c r="C7" s="4" t="inlineStr">
        <is>
          <t xml:space="preserve"> </t>
        </is>
      </c>
      <c r="D7" s="4" t="inlineStr">
        <is>
          <t xml:space="preserve"> </t>
        </is>
      </c>
    </row>
    <row r="8">
      <c r="A8" s="4" t="inlineStr">
        <is>
          <t>Financial Investments And Cash And Cash Equivalents</t>
        </is>
      </c>
      <c r="B8" s="6" t="n">
        <v>3317800000</v>
      </c>
      <c r="C8" s="4" t="inlineStr">
        <is>
          <t xml:space="preserve"> </t>
        </is>
      </c>
      <c r="D8" s="4" t="inlineStr">
        <is>
          <t xml:space="preserve"> </t>
        </is>
      </c>
    </row>
    <row r="9">
      <c r="A9" s="4" t="inlineStr">
        <is>
          <t>Maximum Notice Period For Converting Cash And Cash Equivalents.</t>
        </is>
      </c>
      <c r="B9" s="4" t="inlineStr">
        <is>
          <t>3 months</t>
        </is>
      </c>
      <c r="C9" s="4" t="inlineStr">
        <is>
          <t xml:space="preserve"> </t>
        </is>
      </c>
      <c r="D9" s="4" t="inlineStr">
        <is>
          <t xml:space="preserve"> </t>
        </is>
      </c>
    </row>
    <row r="10">
      <c r="A10" s="4" t="inlineStr">
        <is>
          <t>Current financial instruments</t>
        </is>
      </c>
      <c r="B10" s="4" t="inlineStr">
        <is>
          <t xml:space="preserve"> </t>
        </is>
      </c>
      <c r="C10" s="4" t="inlineStr">
        <is>
          <t xml:space="preserve"> </t>
        </is>
      </c>
      <c r="D10" s="4" t="inlineStr">
        <is>
          <t xml:space="preserve"> </t>
        </is>
      </c>
    </row>
    <row r="11">
      <c r="A11" s="3" t="inlineStr">
        <is>
          <t>Financial risk management</t>
        </is>
      </c>
      <c r="B11" s="4" t="inlineStr">
        <is>
          <t xml:space="preserve"> </t>
        </is>
      </c>
      <c r="C11" s="4" t="inlineStr">
        <is>
          <t xml:space="preserve"> </t>
        </is>
      </c>
      <c r="D11" s="4" t="inlineStr">
        <is>
          <t xml:space="preserve"> </t>
        </is>
      </c>
    </row>
    <row r="12">
      <c r="A12" s="4" t="inlineStr">
        <is>
          <t>Financial liabilities at fair value through profit or loss</t>
        </is>
      </c>
      <c r="B12" s="6" t="n">
        <v>5000</v>
      </c>
      <c r="C12" s="4" t="inlineStr">
        <is>
          <t xml:space="preserve"> </t>
        </is>
      </c>
      <c r="D12" s="5" t="n">
        <v>19000</v>
      </c>
    </row>
    <row r="13">
      <c r="A13" s="4" t="inlineStr">
        <is>
          <t>Current contingent consideration related to milestones CellPoint</t>
        </is>
      </c>
      <c r="B13" s="4" t="inlineStr">
        <is>
          <t xml:space="preserve"> </t>
        </is>
      </c>
      <c r="C13" s="4" t="inlineStr">
        <is>
          <t xml:space="preserve"> </t>
        </is>
      </c>
      <c r="D13" s="4" t="inlineStr">
        <is>
          <t xml:space="preserve"> </t>
        </is>
      </c>
    </row>
    <row r="14">
      <c r="A14" s="3" t="inlineStr">
        <is>
          <t>Financial risk management</t>
        </is>
      </c>
      <c r="B14" s="4" t="inlineStr">
        <is>
          <t xml:space="preserve"> </t>
        </is>
      </c>
      <c r="C14" s="4" t="inlineStr">
        <is>
          <t xml:space="preserve"> </t>
        </is>
      </c>
      <c r="D14" s="4" t="inlineStr">
        <is>
          <t xml:space="preserve"> </t>
        </is>
      </c>
    </row>
    <row r="15">
      <c r="A15" s="4" t="inlineStr">
        <is>
          <t>Financial liabilities at fair value through profit or loss</t>
        </is>
      </c>
      <c r="B15" s="4" t="inlineStr">
        <is>
          <t xml:space="preserve"> </t>
        </is>
      </c>
      <c r="C15" s="4" t="inlineStr">
        <is>
          <t xml:space="preserve"> </t>
        </is>
      </c>
      <c r="D15" s="5" t="n">
        <v>8485000</v>
      </c>
    </row>
    <row r="16">
      <c r="A16" s="4" t="inlineStr">
        <is>
          <t>Non-current contingent consideration related to milestones CellPoint</t>
        </is>
      </c>
      <c r="B16" s="4" t="inlineStr">
        <is>
          <t xml:space="preserve"> </t>
        </is>
      </c>
      <c r="C16" s="4" t="inlineStr">
        <is>
          <t xml:space="preserve"> </t>
        </is>
      </c>
      <c r="D16" s="4" t="inlineStr">
        <is>
          <t xml:space="preserve"> </t>
        </is>
      </c>
    </row>
    <row r="17">
      <c r="A17" s="3" t="inlineStr">
        <is>
          <t>Financial risk management</t>
        </is>
      </c>
      <c r="B17" s="4" t="inlineStr">
        <is>
          <t xml:space="preserve"> </t>
        </is>
      </c>
      <c r="C17" s="4" t="inlineStr">
        <is>
          <t xml:space="preserve"> </t>
        </is>
      </c>
      <c r="D17" s="4" t="inlineStr">
        <is>
          <t xml:space="preserve"> </t>
        </is>
      </c>
    </row>
    <row r="18">
      <c r="A18" s="4" t="inlineStr">
        <is>
          <t>Financial liabilities at fair value through profit or loss</t>
        </is>
      </c>
      <c r="B18" s="5" t="n">
        <v>20576000</v>
      </c>
      <c r="C18" s="5" t="n">
        <v>20972000</v>
      </c>
      <c r="D18" s="5" t="n">
        <v>13582000</v>
      </c>
    </row>
    <row r="19">
      <c r="A19" s="4" t="inlineStr">
        <is>
          <t>Trade &amp; other liabilities</t>
        </is>
      </c>
      <c r="B19" s="4" t="inlineStr">
        <is>
          <t xml:space="preserve"> </t>
        </is>
      </c>
      <c r="C19" s="4" t="inlineStr">
        <is>
          <t xml:space="preserve"> </t>
        </is>
      </c>
      <c r="D19" s="4" t="inlineStr">
        <is>
          <t xml:space="preserve"> </t>
        </is>
      </c>
    </row>
    <row r="20">
      <c r="A20" s="3" t="inlineStr">
        <is>
          <t>Financial risk management</t>
        </is>
      </c>
      <c r="B20" s="4" t="inlineStr">
        <is>
          <t xml:space="preserve"> </t>
        </is>
      </c>
      <c r="C20" s="4" t="inlineStr">
        <is>
          <t xml:space="preserve"> </t>
        </is>
      </c>
      <c r="D20" s="4" t="inlineStr">
        <is>
          <t xml:space="preserve"> </t>
        </is>
      </c>
    </row>
    <row r="21">
      <c r="A21" s="4" t="inlineStr">
        <is>
          <t>Financial liabilities at amortised cost</t>
        </is>
      </c>
      <c r="B21" s="5" t="n">
        <v>64230000</v>
      </c>
      <c r="C21" s="5" t="n">
        <v>87966000</v>
      </c>
      <c r="D21" s="5" t="n">
        <v>68928000</v>
      </c>
    </row>
    <row r="22">
      <c r="A22" s="4" t="inlineStr">
        <is>
          <t>Lease liabilities</t>
        </is>
      </c>
      <c r="B22" s="4" t="inlineStr">
        <is>
          <t xml:space="preserve"> </t>
        </is>
      </c>
      <c r="C22" s="4" t="inlineStr">
        <is>
          <t xml:space="preserve"> </t>
        </is>
      </c>
      <c r="D22" s="4" t="inlineStr">
        <is>
          <t xml:space="preserve"> </t>
        </is>
      </c>
    </row>
    <row r="23">
      <c r="A23" s="3" t="inlineStr">
        <is>
          <t>Financial risk management</t>
        </is>
      </c>
      <c r="B23" s="4" t="inlineStr">
        <is>
          <t xml:space="preserve"> </t>
        </is>
      </c>
      <c r="C23" s="4" t="inlineStr">
        <is>
          <t xml:space="preserve"> </t>
        </is>
      </c>
      <c r="D23" s="4" t="inlineStr">
        <is>
          <t xml:space="preserve"> </t>
        </is>
      </c>
    </row>
    <row r="24">
      <c r="A24" s="4" t="inlineStr">
        <is>
          <t>Financial liabilities at amortised cost</t>
        </is>
      </c>
      <c r="B24" s="5" t="n">
        <v>11722000</v>
      </c>
      <c r="C24" s="5" t="n">
        <v>9596000</v>
      </c>
      <c r="D24" s="5" t="n">
        <v>21901000</v>
      </c>
    </row>
    <row r="25">
      <c r="A25" s="4" t="inlineStr">
        <is>
          <t>Current deferred consideration payable CellPoint</t>
        </is>
      </c>
      <c r="B25" s="4" t="inlineStr">
        <is>
          <t xml:space="preserve"> </t>
        </is>
      </c>
      <c r="C25" s="4" t="inlineStr">
        <is>
          <t xml:space="preserve"> </t>
        </is>
      </c>
      <c r="D25" s="4" t="inlineStr">
        <is>
          <t xml:space="preserve"> </t>
        </is>
      </c>
    </row>
    <row r="26">
      <c r="A26" s="3" t="inlineStr">
        <is>
          <t>Financial risk management</t>
        </is>
      </c>
      <c r="B26" s="4" t="inlineStr">
        <is>
          <t xml:space="preserve"> </t>
        </is>
      </c>
      <c r="C26" s="4" t="inlineStr">
        <is>
          <t xml:space="preserve"> </t>
        </is>
      </c>
      <c r="D26" s="4" t="inlineStr">
        <is>
          <t xml:space="preserve"> </t>
        </is>
      </c>
    </row>
    <row r="27">
      <c r="A27" s="4" t="inlineStr">
        <is>
          <t>Financial liabilities at amortised cost</t>
        </is>
      </c>
      <c r="B27" s="4" t="inlineStr">
        <is>
          <t xml:space="preserve"> </t>
        </is>
      </c>
      <c r="C27" s="4" t="inlineStr">
        <is>
          <t xml:space="preserve"> </t>
        </is>
      </c>
      <c r="D27" s="5" t="n">
        <v>6222000</v>
      </c>
    </row>
    <row r="28">
      <c r="A28" s="4" t="inlineStr">
        <is>
          <t>Equity instruments</t>
        </is>
      </c>
      <c r="B28" s="4" t="inlineStr">
        <is>
          <t xml:space="preserve"> </t>
        </is>
      </c>
      <c r="C28" s="4" t="inlineStr">
        <is>
          <t xml:space="preserve"> </t>
        </is>
      </c>
      <c r="D28" s="4" t="inlineStr">
        <is>
          <t xml:space="preserve"> </t>
        </is>
      </c>
    </row>
    <row r="29">
      <c r="A29" s="3" t="inlineStr">
        <is>
          <t>Financial risk management</t>
        </is>
      </c>
      <c r="B29" s="4" t="inlineStr">
        <is>
          <t xml:space="preserve"> </t>
        </is>
      </c>
      <c r="C29" s="4" t="inlineStr">
        <is>
          <t xml:space="preserve"> </t>
        </is>
      </c>
      <c r="D29" s="4" t="inlineStr">
        <is>
          <t xml:space="preserve"> </t>
        </is>
      </c>
    </row>
    <row r="30">
      <c r="A30" s="4" t="inlineStr">
        <is>
          <t>Financial assets held at fair value through other comprehensive income</t>
        </is>
      </c>
      <c r="B30" s="5" t="n">
        <v>52941000</v>
      </c>
      <c r="C30" s="4" t="inlineStr">
        <is>
          <t xml:space="preserve"> </t>
        </is>
      </c>
      <c r="D30" s="4" t="inlineStr">
        <is>
          <t xml:space="preserve"> </t>
        </is>
      </c>
    </row>
    <row r="31">
      <c r="A31" s="4" t="inlineStr">
        <is>
          <t>Financial assets held at fair value through profit or loss</t>
        </is>
      </c>
      <c r="B31" s="4" t="inlineStr">
        <is>
          <t xml:space="preserve"> </t>
        </is>
      </c>
      <c r="C31" s="5" t="n">
        <v>13575000</v>
      </c>
      <c r="D31" s="4" t="inlineStr">
        <is>
          <t xml:space="preserve"> </t>
        </is>
      </c>
    </row>
    <row r="32">
      <c r="A32" s="4" t="inlineStr">
        <is>
          <t>Contingent consideration receivable [member]</t>
        </is>
      </c>
      <c r="B32" s="4" t="inlineStr">
        <is>
          <t xml:space="preserve"> </t>
        </is>
      </c>
      <c r="C32" s="4" t="inlineStr">
        <is>
          <t xml:space="preserve"> </t>
        </is>
      </c>
      <c r="D32" s="4" t="inlineStr">
        <is>
          <t xml:space="preserve"> </t>
        </is>
      </c>
    </row>
    <row r="33">
      <c r="A33" s="3" t="inlineStr">
        <is>
          <t>Financial risk management</t>
        </is>
      </c>
      <c r="B33" s="4" t="inlineStr">
        <is>
          <t xml:space="preserve"> </t>
        </is>
      </c>
      <c r="C33" s="4" t="inlineStr">
        <is>
          <t xml:space="preserve"> </t>
        </is>
      </c>
      <c r="D33" s="4" t="inlineStr">
        <is>
          <t xml:space="preserve"> </t>
        </is>
      </c>
    </row>
    <row r="34">
      <c r="A34" s="4" t="inlineStr">
        <is>
          <t>Financial assets held at fair value through profit or loss</t>
        </is>
      </c>
      <c r="B34" s="5" t="n">
        <v>47207000</v>
      </c>
      <c r="C34" s="4" t="inlineStr">
        <is>
          <t xml:space="preserve"> </t>
        </is>
      </c>
      <c r="D34" s="4" t="inlineStr">
        <is>
          <t xml:space="preserve"> </t>
        </is>
      </c>
    </row>
    <row r="35">
      <c r="A35" s="4" t="inlineStr">
        <is>
          <t>Current financial investments</t>
        </is>
      </c>
      <c r="B35" s="4" t="inlineStr">
        <is>
          <t xml:space="preserve"> </t>
        </is>
      </c>
      <c r="C35" s="4" t="inlineStr">
        <is>
          <t xml:space="preserve"> </t>
        </is>
      </c>
      <c r="D35" s="4" t="inlineStr">
        <is>
          <t xml:space="preserve"> </t>
        </is>
      </c>
    </row>
    <row r="36">
      <c r="A36" s="3" t="inlineStr">
        <is>
          <t>Financial risk management</t>
        </is>
      </c>
      <c r="B36" s="4" t="inlineStr">
        <is>
          <t xml:space="preserve"> </t>
        </is>
      </c>
      <c r="C36" s="4" t="inlineStr">
        <is>
          <t xml:space="preserve"> </t>
        </is>
      </c>
      <c r="D36" s="4" t="inlineStr">
        <is>
          <t xml:space="preserve"> </t>
        </is>
      </c>
    </row>
    <row r="37">
      <c r="A37" s="4" t="inlineStr">
        <is>
          <t>Financial assets held at fair value through profit or loss</t>
        </is>
      </c>
      <c r="B37" s="5" t="n">
        <v>1484599000</v>
      </c>
      <c r="C37" s="5" t="n">
        <v>1316805000</v>
      </c>
      <c r="D37" s="5" t="n">
        <v>1292514000</v>
      </c>
    </row>
    <row r="38">
      <c r="A38" s="4" t="inlineStr">
        <is>
          <t>Financial assets at amortized cost</t>
        </is>
      </c>
      <c r="B38" s="5" t="n">
        <v>1768917000</v>
      </c>
      <c r="C38" s="5" t="n">
        <v>2200893000</v>
      </c>
      <c r="D38" s="5" t="n">
        <v>2293431000</v>
      </c>
    </row>
    <row r="39">
      <c r="A39" s="4" t="inlineStr">
        <is>
          <t>Cash and cash equivalents</t>
        </is>
      </c>
      <c r="B39" s="4" t="inlineStr">
        <is>
          <t xml:space="preserve"> </t>
        </is>
      </c>
      <c r="C39" s="4" t="inlineStr">
        <is>
          <t xml:space="preserve"> </t>
        </is>
      </c>
      <c r="D39" s="4" t="inlineStr">
        <is>
          <t xml:space="preserve"> </t>
        </is>
      </c>
    </row>
    <row r="40">
      <c r="A40" s="3" t="inlineStr">
        <is>
          <t>Financial risk management</t>
        </is>
      </c>
      <c r="B40" s="4" t="inlineStr">
        <is>
          <t xml:space="preserve"> </t>
        </is>
      </c>
      <c r="C40" s="4" t="inlineStr">
        <is>
          <t xml:space="preserve"> </t>
        </is>
      </c>
      <c r="D40" s="4" t="inlineStr">
        <is>
          <t xml:space="preserve"> </t>
        </is>
      </c>
    </row>
    <row r="41">
      <c r="A41" s="4" t="inlineStr">
        <is>
          <t>Financial assets at amortized cost</t>
        </is>
      </c>
      <c r="B41" s="5" t="n">
        <v>64239000</v>
      </c>
      <c r="C41" s="5" t="n">
        <v>166803000</v>
      </c>
      <c r="D41" s="5" t="n">
        <v>508117000</v>
      </c>
    </row>
    <row r="42">
      <c r="A42" s="4" t="inlineStr">
        <is>
          <t>Restricted cash (current and non-current)</t>
        </is>
      </c>
      <c r="B42" s="4" t="inlineStr">
        <is>
          <t xml:space="preserve"> </t>
        </is>
      </c>
      <c r="C42" s="4" t="inlineStr">
        <is>
          <t xml:space="preserve"> </t>
        </is>
      </c>
      <c r="D42" s="4" t="inlineStr">
        <is>
          <t xml:space="preserve"> </t>
        </is>
      </c>
    </row>
    <row r="43">
      <c r="A43" s="3" t="inlineStr">
        <is>
          <t>Financial risk management</t>
        </is>
      </c>
      <c r="B43" s="4" t="inlineStr">
        <is>
          <t xml:space="preserve"> </t>
        </is>
      </c>
      <c r="C43" s="4" t="inlineStr">
        <is>
          <t xml:space="preserve"> </t>
        </is>
      </c>
      <c r="D43" s="4" t="inlineStr">
        <is>
          <t xml:space="preserve"> </t>
        </is>
      </c>
    </row>
    <row r="44">
      <c r="A44" s="4" t="inlineStr">
        <is>
          <t>Financial assets at amortized cost</t>
        </is>
      </c>
      <c r="B44" s="5" t="n">
        <v>1985000</v>
      </c>
      <c r="C44" s="5" t="n">
        <v>5533000</v>
      </c>
      <c r="D44" s="5" t="n">
        <v>4569000</v>
      </c>
    </row>
    <row r="45">
      <c r="A45" s="4" t="inlineStr">
        <is>
          <t>Other non-current assets.</t>
        </is>
      </c>
      <c r="B45" s="4" t="inlineStr">
        <is>
          <t xml:space="preserve"> </t>
        </is>
      </c>
      <c r="C45" s="4" t="inlineStr">
        <is>
          <t xml:space="preserve"> </t>
        </is>
      </c>
      <c r="D45" s="4" t="inlineStr">
        <is>
          <t xml:space="preserve"> </t>
        </is>
      </c>
    </row>
    <row r="46">
      <c r="A46" s="3" t="inlineStr">
        <is>
          <t>Financial risk management</t>
        </is>
      </c>
      <c r="B46" s="4" t="inlineStr">
        <is>
          <t xml:space="preserve"> </t>
        </is>
      </c>
      <c r="C46" s="4" t="inlineStr">
        <is>
          <t xml:space="preserve"> </t>
        </is>
      </c>
      <c r="D46" s="4" t="inlineStr">
        <is>
          <t xml:space="preserve"> </t>
        </is>
      </c>
    </row>
    <row r="47">
      <c r="A47" s="4" t="inlineStr">
        <is>
          <t>Financial assets at amortized cost</t>
        </is>
      </c>
      <c r="B47" s="5" t="n">
        <v>1266000</v>
      </c>
      <c r="C47" s="5" t="n">
        <v>318000</v>
      </c>
      <c r="D47" s="5" t="n">
        <v>1209000</v>
      </c>
    </row>
    <row r="48">
      <c r="A48" s="4" t="inlineStr">
        <is>
          <t>Trade receivables</t>
        </is>
      </c>
      <c r="B48" s="4" t="inlineStr">
        <is>
          <t xml:space="preserve"> </t>
        </is>
      </c>
      <c r="C48" s="4" t="inlineStr">
        <is>
          <t xml:space="preserve"> </t>
        </is>
      </c>
      <c r="D48" s="4" t="inlineStr">
        <is>
          <t xml:space="preserve"> </t>
        </is>
      </c>
    </row>
    <row r="49">
      <c r="A49" s="3" t="inlineStr">
        <is>
          <t>Financial risk management</t>
        </is>
      </c>
      <c r="B49" s="4" t="inlineStr">
        <is>
          <t xml:space="preserve"> </t>
        </is>
      </c>
      <c r="C49" s="4" t="inlineStr">
        <is>
          <t xml:space="preserve"> </t>
        </is>
      </c>
      <c r="D49" s="4" t="inlineStr">
        <is>
          <t xml:space="preserve"> </t>
        </is>
      </c>
    </row>
    <row r="50">
      <c r="A50" s="4" t="inlineStr">
        <is>
          <t>Financial assets at amortized cost</t>
        </is>
      </c>
      <c r="B50" s="5" t="n">
        <v>32471000</v>
      </c>
      <c r="C50" s="6" t="n">
        <v>17494000</v>
      </c>
      <c r="D50" s="6" t="n">
        <v>28194000</v>
      </c>
    </row>
    <row r="51">
      <c r="A51" s="4" t="inlineStr">
        <is>
          <t>Escrow account [member]</t>
        </is>
      </c>
      <c r="B51" s="4" t="inlineStr">
        <is>
          <t xml:space="preserve"> </t>
        </is>
      </c>
      <c r="C51" s="4" t="inlineStr">
        <is>
          <t xml:space="preserve"> </t>
        </is>
      </c>
      <c r="D51" s="4" t="inlineStr">
        <is>
          <t xml:space="preserve"> </t>
        </is>
      </c>
    </row>
    <row r="52">
      <c r="A52" s="3" t="inlineStr">
        <is>
          <t>Financial risk management</t>
        </is>
      </c>
      <c r="B52" s="4" t="inlineStr">
        <is>
          <t xml:space="preserve"> </t>
        </is>
      </c>
      <c r="C52" s="4" t="inlineStr">
        <is>
          <t xml:space="preserve"> </t>
        </is>
      </c>
      <c r="D52" s="4" t="inlineStr">
        <is>
          <t xml:space="preserve"> </t>
        </is>
      </c>
    </row>
    <row r="53">
      <c r="A53" s="4" t="inlineStr">
        <is>
          <t>Financial assets at amortized cost</t>
        </is>
      </c>
      <c r="B53" s="6" t="n">
        <v>41163000</v>
      </c>
      <c r="C53" s="4" t="inlineStr">
        <is>
          <t xml:space="preserve"> </t>
        </is>
      </c>
      <c r="D53"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27" customWidth="1" min="2" max="2"/>
    <col width="22" customWidth="1" min="3" max="3"/>
    <col width="22" customWidth="1" min="4" max="4"/>
  </cols>
  <sheetData>
    <row r="1">
      <c r="A1" s="1" t="inlineStr">
        <is>
          <t>Financial risk management - Aging of Debtors (Details)</t>
        </is>
      </c>
      <c r="B1" s="2" t="inlineStr">
        <is>
          <t>12 Months Ended</t>
        </is>
      </c>
    </row>
    <row r="2">
      <c r="B2" s="2" t="inlineStr">
        <is>
          <t>Dec. 31, 2024 EUR (€) item</t>
        </is>
      </c>
      <c r="C2" s="2" t="inlineStr">
        <is>
          <t>Dec. 31, 2023 EUR (€)</t>
        </is>
      </c>
      <c r="D2" s="2" t="inlineStr">
        <is>
          <t>Dec. 31, 2022 EUR (€)</t>
        </is>
      </c>
    </row>
    <row r="3">
      <c r="A3" s="3" t="inlineStr">
        <is>
          <t>Financial risk management</t>
        </is>
      </c>
      <c r="B3" s="4" t="inlineStr">
        <is>
          <t xml:space="preserve"> </t>
        </is>
      </c>
      <c r="C3" s="4" t="inlineStr">
        <is>
          <t xml:space="preserve"> </t>
        </is>
      </c>
      <c r="D3" s="4" t="inlineStr">
        <is>
          <t xml:space="preserve"> </t>
        </is>
      </c>
    </row>
    <row r="4">
      <c r="A4" s="4" t="inlineStr">
        <is>
          <t>Financial assets</t>
        </is>
      </c>
      <c r="B4" s="6" t="n">
        <v>3494788000</v>
      </c>
      <c r="C4" s="6" t="n">
        <v>3721421000</v>
      </c>
      <c r="D4" s="6" t="n">
        <v>4128033000</v>
      </c>
    </row>
    <row r="5">
      <c r="A5" s="4" t="inlineStr">
        <is>
          <t>Number Of Uncollectable Invoices | item</t>
        </is>
      </c>
      <c r="B5" s="5" t="n">
        <v>2</v>
      </c>
      <c r="C5" s="4" t="inlineStr">
        <is>
          <t xml:space="preserve"> </t>
        </is>
      </c>
      <c r="D5" s="4" t="inlineStr">
        <is>
          <t xml:space="preserve"> </t>
        </is>
      </c>
    </row>
    <row r="6">
      <c r="A6" s="4" t="inlineStr">
        <is>
          <t>Trade receivables | Accumulated impairment [member]</t>
        </is>
      </c>
      <c r="B6" s="4" t="inlineStr">
        <is>
          <t xml:space="preserve"> </t>
        </is>
      </c>
      <c r="C6" s="4" t="inlineStr">
        <is>
          <t xml:space="preserve"> </t>
        </is>
      </c>
      <c r="D6" s="4" t="inlineStr">
        <is>
          <t xml:space="preserve"> </t>
        </is>
      </c>
    </row>
    <row r="7">
      <c r="A7" s="3" t="inlineStr">
        <is>
          <t>Financial risk management</t>
        </is>
      </c>
      <c r="B7" s="4" t="inlineStr">
        <is>
          <t xml:space="preserve"> </t>
        </is>
      </c>
      <c r="C7" s="4" t="inlineStr">
        <is>
          <t xml:space="preserve"> </t>
        </is>
      </c>
      <c r="D7" s="4" t="inlineStr">
        <is>
          <t xml:space="preserve"> </t>
        </is>
      </c>
    </row>
    <row r="8">
      <c r="A8" s="4" t="inlineStr">
        <is>
          <t>Financial assets</t>
        </is>
      </c>
      <c r="B8" s="6" t="n">
        <v>-9600000</v>
      </c>
      <c r="C8" s="4" t="inlineStr">
        <is>
          <t xml:space="preserve"> </t>
        </is>
      </c>
      <c r="D8" s="4" t="inlineStr">
        <is>
          <t xml:space="preserve"> </t>
        </is>
      </c>
    </row>
    <row r="9">
      <c r="A9" s="4" t="inlineStr">
        <is>
          <t>60 - 90 days | Trade receivables | Credit risk</t>
        </is>
      </c>
      <c r="B9" s="4" t="inlineStr">
        <is>
          <t xml:space="preserve"> </t>
        </is>
      </c>
      <c r="C9" s="4" t="inlineStr">
        <is>
          <t xml:space="preserve"> </t>
        </is>
      </c>
      <c r="D9" s="4" t="inlineStr">
        <is>
          <t xml:space="preserve"> </t>
        </is>
      </c>
    </row>
    <row r="10">
      <c r="A10" s="3" t="inlineStr">
        <is>
          <t>Financial risk management</t>
        </is>
      </c>
      <c r="B10" s="4" t="inlineStr">
        <is>
          <t xml:space="preserve"> </t>
        </is>
      </c>
      <c r="C10" s="4" t="inlineStr">
        <is>
          <t xml:space="preserve"> </t>
        </is>
      </c>
      <c r="D10" s="4" t="inlineStr">
        <is>
          <t xml:space="preserve"> </t>
        </is>
      </c>
    </row>
    <row r="11">
      <c r="A11" s="4" t="inlineStr">
        <is>
          <t>Financial assets</t>
        </is>
      </c>
      <c r="B11" s="5" t="n">
        <v>552000</v>
      </c>
      <c r="C11" s="5" t="n">
        <v>3000</v>
      </c>
      <c r="D11" s="5" t="n">
        <v>424000</v>
      </c>
    </row>
    <row r="12">
      <c r="A12" s="4" t="inlineStr">
        <is>
          <t>90 - 120 days | Trade receivables | Credit risk</t>
        </is>
      </c>
      <c r="B12" s="4" t="inlineStr">
        <is>
          <t xml:space="preserve"> </t>
        </is>
      </c>
      <c r="C12" s="4" t="inlineStr">
        <is>
          <t xml:space="preserve"> </t>
        </is>
      </c>
      <c r="D12" s="4" t="inlineStr">
        <is>
          <t xml:space="preserve"> </t>
        </is>
      </c>
    </row>
    <row r="13">
      <c r="A13" s="3" t="inlineStr">
        <is>
          <t>Financial risk management</t>
        </is>
      </c>
      <c r="B13" s="4" t="inlineStr">
        <is>
          <t xml:space="preserve"> </t>
        </is>
      </c>
      <c r="C13" s="4" t="inlineStr">
        <is>
          <t xml:space="preserve"> </t>
        </is>
      </c>
      <c r="D13" s="4" t="inlineStr">
        <is>
          <t xml:space="preserve"> </t>
        </is>
      </c>
    </row>
    <row r="14">
      <c r="A14" s="4" t="inlineStr">
        <is>
          <t>Financial assets</t>
        </is>
      </c>
      <c r="B14" s="5" t="n">
        <v>24000</v>
      </c>
      <c r="C14" s="5" t="n">
        <v>3000</v>
      </c>
      <c r="D14" s="5" t="n">
        <v>208000</v>
      </c>
    </row>
    <row r="15">
      <c r="A15" s="4" t="inlineStr">
        <is>
          <t>more than 120 days | Trade receivables | Credit risk</t>
        </is>
      </c>
      <c r="B15" s="4" t="inlineStr">
        <is>
          <t xml:space="preserve"> </t>
        </is>
      </c>
      <c r="C15" s="4" t="inlineStr">
        <is>
          <t xml:space="preserve"> </t>
        </is>
      </c>
      <c r="D15" s="4" t="inlineStr">
        <is>
          <t xml:space="preserve"> </t>
        </is>
      </c>
    </row>
    <row r="16">
      <c r="A16" s="3" t="inlineStr">
        <is>
          <t>Financial risk management</t>
        </is>
      </c>
      <c r="B16" s="4" t="inlineStr">
        <is>
          <t xml:space="preserve"> </t>
        </is>
      </c>
      <c r="C16" s="4" t="inlineStr">
        <is>
          <t xml:space="preserve"> </t>
        </is>
      </c>
      <c r="D16" s="4" t="inlineStr">
        <is>
          <t xml:space="preserve"> </t>
        </is>
      </c>
    </row>
    <row r="17">
      <c r="A17" s="4" t="inlineStr">
        <is>
          <t>Financial assets</t>
        </is>
      </c>
      <c r="B17" s="6" t="n">
        <v>19000</v>
      </c>
      <c r="C17" s="6" t="n">
        <v>117000</v>
      </c>
      <c r="D17" s="6" t="n">
        <v>473000</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Interest rate risk and foreign exchange risk (Details) - EUR (€)</t>
        </is>
      </c>
      <c r="B1" s="2" t="inlineStr">
        <is>
          <t>12 Months Ended</t>
        </is>
      </c>
    </row>
    <row r="2">
      <c r="B2" s="2" t="inlineStr">
        <is>
          <t>Dec. 31, 2024</t>
        </is>
      </c>
      <c r="C2" s="2" t="inlineStr">
        <is>
          <t>Dec. 31, 2023</t>
        </is>
      </c>
      <c r="D2" s="2" t="inlineStr">
        <is>
          <t>Dec. 31, 2022</t>
        </is>
      </c>
      <c r="E2" s="2" t="inlineStr">
        <is>
          <t>Dec. 31, 2021</t>
        </is>
      </c>
    </row>
    <row r="3">
      <c r="A3" s="4" t="inlineStr">
        <is>
          <t>Interest rate risk</t>
        </is>
      </c>
      <c r="B3" s="4" t="inlineStr">
        <is>
          <t xml:space="preserve"> </t>
        </is>
      </c>
      <c r="C3" s="4" t="inlineStr">
        <is>
          <t xml:space="preserve"> </t>
        </is>
      </c>
      <c r="D3" s="4" t="inlineStr">
        <is>
          <t xml:space="preserve"> </t>
        </is>
      </c>
      <c r="E3" s="4" t="inlineStr">
        <is>
          <t xml:space="preserve"> </t>
        </is>
      </c>
    </row>
    <row r="4">
      <c r="A4" s="3" t="inlineStr">
        <is>
          <t>Financial risk management</t>
        </is>
      </c>
      <c r="B4" s="4" t="inlineStr">
        <is>
          <t xml:space="preserve"> </t>
        </is>
      </c>
      <c r="C4" s="4" t="inlineStr">
        <is>
          <t xml:space="preserve"> </t>
        </is>
      </c>
      <c r="D4" s="4" t="inlineStr">
        <is>
          <t xml:space="preserve"> </t>
        </is>
      </c>
      <c r="E4" s="4" t="inlineStr">
        <is>
          <t xml:space="preserve"> </t>
        </is>
      </c>
    </row>
    <row r="5">
      <c r="A5" s="4" t="inlineStr">
        <is>
          <t>Increase in interest rates</t>
        </is>
      </c>
      <c r="B5" s="11" t="n">
        <v>1</v>
      </c>
      <c r="C5" s="4" t="inlineStr">
        <is>
          <t xml:space="preserve"> </t>
        </is>
      </c>
      <c r="D5" s="4" t="inlineStr">
        <is>
          <t xml:space="preserve"> </t>
        </is>
      </c>
      <c r="E5" s="4" t="inlineStr">
        <is>
          <t xml:space="preserve"> </t>
        </is>
      </c>
    </row>
    <row r="6">
      <c r="A6" s="4" t="inlineStr">
        <is>
          <t>Decrease in interest rates</t>
        </is>
      </c>
      <c r="B6" s="4" t="inlineStr">
        <is>
          <t>(100.00%)</t>
        </is>
      </c>
      <c r="C6" s="4" t="inlineStr">
        <is>
          <t xml:space="preserve"> </t>
        </is>
      </c>
      <c r="D6" s="4" t="inlineStr">
        <is>
          <t xml:space="preserve"> </t>
        </is>
      </c>
      <c r="E6" s="4" t="inlineStr">
        <is>
          <t xml:space="preserve"> </t>
        </is>
      </c>
    </row>
    <row r="7">
      <c r="A7" s="4" t="inlineStr">
        <is>
          <t>Increase (Decrease) In Equity due to increase in interest rates.</t>
        </is>
      </c>
      <c r="B7" s="6" t="n">
        <v>33200000</v>
      </c>
      <c r="C7" s="6" t="n">
        <v>36800000</v>
      </c>
      <c r="D7" s="6" t="n">
        <v>40900000</v>
      </c>
      <c r="E7" s="4" t="inlineStr">
        <is>
          <t xml:space="preserve"> </t>
        </is>
      </c>
    </row>
    <row r="8">
      <c r="A8" s="4" t="inlineStr">
        <is>
          <t>Increase (Decrease) In equity due to decrease in interest rates.</t>
        </is>
      </c>
      <c r="B8" s="5" t="n">
        <v>-33200000</v>
      </c>
      <c r="C8" s="5" t="n">
        <v>-36800000</v>
      </c>
      <c r="D8" s="5" t="n">
        <v>-40900000</v>
      </c>
      <c r="E8" s="4" t="inlineStr">
        <is>
          <t xml:space="preserve"> </t>
        </is>
      </c>
    </row>
    <row r="9">
      <c r="A9" s="4" t="inlineStr">
        <is>
          <t>Increase (Decrease) in profit or loss due to increase in interest rate.</t>
        </is>
      </c>
      <c r="B9" s="5" t="n">
        <v>33200000</v>
      </c>
      <c r="C9" s="5" t="n">
        <v>36800000</v>
      </c>
      <c r="D9" s="5" t="n">
        <v>40900000</v>
      </c>
      <c r="E9" s="4" t="inlineStr">
        <is>
          <t xml:space="preserve"> </t>
        </is>
      </c>
    </row>
    <row r="10">
      <c r="A10" s="4" t="inlineStr">
        <is>
          <t>Increase (Decrease) in profit or loss due to decrease in interest rate</t>
        </is>
      </c>
      <c r="B10" s="6" t="n">
        <v>-33200000</v>
      </c>
      <c r="C10" s="6" t="n">
        <v>-36800000</v>
      </c>
      <c r="D10" s="6" t="n">
        <v>-40900000</v>
      </c>
      <c r="E10" s="4" t="inlineStr">
        <is>
          <t xml:space="preserve"> </t>
        </is>
      </c>
    </row>
    <row r="11">
      <c r="A11" s="4" t="inlineStr">
        <is>
          <t>Foreign exchange risk</t>
        </is>
      </c>
      <c r="B11" s="4" t="inlineStr">
        <is>
          <t xml:space="preserve"> </t>
        </is>
      </c>
      <c r="C11" s="4" t="inlineStr">
        <is>
          <t xml:space="preserve"> </t>
        </is>
      </c>
      <c r="D11" s="4" t="inlineStr">
        <is>
          <t xml:space="preserve"> </t>
        </is>
      </c>
      <c r="E11" s="4" t="inlineStr">
        <is>
          <t xml:space="preserve"> </t>
        </is>
      </c>
    </row>
    <row r="12">
      <c r="A12" s="3" t="inlineStr">
        <is>
          <t>Financial risk management</t>
        </is>
      </c>
      <c r="B12" s="4" t="inlineStr">
        <is>
          <t xml:space="preserve"> </t>
        </is>
      </c>
      <c r="C12" s="4" t="inlineStr">
        <is>
          <t xml:space="preserve"> </t>
        </is>
      </c>
      <c r="D12" s="4" t="inlineStr">
        <is>
          <t xml:space="preserve"> </t>
        </is>
      </c>
      <c r="E12" s="4" t="inlineStr">
        <is>
          <t xml:space="preserve"> </t>
        </is>
      </c>
    </row>
    <row r="13">
      <c r="A13" s="4" t="inlineStr">
        <is>
          <t>Percentage of change in risk assumption</t>
        </is>
      </c>
      <c r="B13" s="11" t="n">
        <v>0.1</v>
      </c>
      <c r="C13" s="11" t="n">
        <v>0.1</v>
      </c>
      <c r="D13" s="11" t="n">
        <v>0.1</v>
      </c>
      <c r="E13" s="11" t="n">
        <v>0.1</v>
      </c>
    </row>
    <row r="14">
      <c r="A14" s="4" t="inlineStr">
        <is>
          <t>Euros - U.S. Dollars Exchange rate value | Foreign exchange risk</t>
        </is>
      </c>
      <c r="B14" s="4" t="inlineStr">
        <is>
          <t xml:space="preserve"> </t>
        </is>
      </c>
      <c r="C14" s="4" t="inlineStr">
        <is>
          <t xml:space="preserve"> </t>
        </is>
      </c>
      <c r="D14" s="4" t="inlineStr">
        <is>
          <t xml:space="preserve"> </t>
        </is>
      </c>
      <c r="E14" s="4" t="inlineStr">
        <is>
          <t xml:space="preserve"> </t>
        </is>
      </c>
    </row>
    <row r="15">
      <c r="A15" s="3" t="inlineStr">
        <is>
          <t>Financial risk management</t>
        </is>
      </c>
      <c r="B15" s="4" t="inlineStr">
        <is>
          <t xml:space="preserve"> </t>
        </is>
      </c>
      <c r="C15" s="4" t="inlineStr">
        <is>
          <t xml:space="preserve"> </t>
        </is>
      </c>
      <c r="D15" s="4" t="inlineStr">
        <is>
          <t xml:space="preserve"> </t>
        </is>
      </c>
      <c r="E15" s="4" t="inlineStr">
        <is>
          <t xml:space="preserve"> </t>
        </is>
      </c>
    </row>
    <row r="16">
      <c r="A16" s="4" t="inlineStr">
        <is>
          <t>Increase (Decrease) in net book value</t>
        </is>
      </c>
      <c r="B16" s="6" t="n">
        <v>-70387000</v>
      </c>
      <c r="C16" s="6" t="n">
        <v>-78013000</v>
      </c>
      <c r="D16" s="6" t="n">
        <v>-85140000</v>
      </c>
      <c r="E16" s="4" t="inlineStr">
        <is>
          <t xml:space="preserve"> </t>
        </is>
      </c>
    </row>
    <row r="17">
      <c r="A17" s="4" t="inlineStr">
        <is>
          <t>Euros - GB Pounds Exchange rate value | Foreign exchange risk</t>
        </is>
      </c>
      <c r="B17" s="4" t="inlineStr">
        <is>
          <t xml:space="preserve"> </t>
        </is>
      </c>
      <c r="C17" s="4" t="inlineStr">
        <is>
          <t xml:space="preserve"> </t>
        </is>
      </c>
      <c r="D17" s="4" t="inlineStr">
        <is>
          <t xml:space="preserve"> </t>
        </is>
      </c>
      <c r="E17" s="4" t="inlineStr">
        <is>
          <t xml:space="preserve"> </t>
        </is>
      </c>
    </row>
    <row r="18">
      <c r="A18" s="3" t="inlineStr">
        <is>
          <t>Financial risk management</t>
        </is>
      </c>
      <c r="B18" s="4" t="inlineStr">
        <is>
          <t xml:space="preserve"> </t>
        </is>
      </c>
      <c r="C18" s="4" t="inlineStr">
        <is>
          <t xml:space="preserve"> </t>
        </is>
      </c>
      <c r="D18" s="4" t="inlineStr">
        <is>
          <t xml:space="preserve"> </t>
        </is>
      </c>
      <c r="E18" s="4" t="inlineStr">
        <is>
          <t xml:space="preserve"> </t>
        </is>
      </c>
    </row>
    <row r="19">
      <c r="A19" s="4" t="inlineStr">
        <is>
          <t>Increase (Decrease) in net book value</t>
        </is>
      </c>
      <c r="B19" s="5" t="n">
        <v>31000</v>
      </c>
      <c r="C19" s="5" t="n">
        <v>666000</v>
      </c>
      <c r="D19" s="5" t="n">
        <v>960000</v>
      </c>
      <c r="E19" s="4" t="inlineStr">
        <is>
          <t xml:space="preserve"> </t>
        </is>
      </c>
    </row>
    <row r="20">
      <c r="A20" s="4" t="inlineStr">
        <is>
          <t>Euros - CH Francs Exchange rate value | Foreign exchange risk</t>
        </is>
      </c>
      <c r="B20" s="4" t="inlineStr">
        <is>
          <t xml:space="preserve"> </t>
        </is>
      </c>
      <c r="C20" s="4" t="inlineStr">
        <is>
          <t xml:space="preserve"> </t>
        </is>
      </c>
      <c r="D20" s="4" t="inlineStr">
        <is>
          <t xml:space="preserve"> </t>
        </is>
      </c>
      <c r="E20" s="4" t="inlineStr">
        <is>
          <t xml:space="preserve"> </t>
        </is>
      </c>
    </row>
    <row r="21">
      <c r="A21" s="3" t="inlineStr">
        <is>
          <t>Financial risk management</t>
        </is>
      </c>
      <c r="B21" s="4" t="inlineStr">
        <is>
          <t xml:space="preserve"> </t>
        </is>
      </c>
      <c r="C21" s="4" t="inlineStr">
        <is>
          <t xml:space="preserve"> </t>
        </is>
      </c>
      <c r="D21" s="4" t="inlineStr">
        <is>
          <t xml:space="preserve"> </t>
        </is>
      </c>
      <c r="E21" s="4" t="inlineStr">
        <is>
          <t xml:space="preserve"> </t>
        </is>
      </c>
    </row>
    <row r="22">
      <c r="A22" s="4" t="inlineStr">
        <is>
          <t>Increase (Decrease) in net book value</t>
        </is>
      </c>
      <c r="B22" s="6" t="n">
        <v>280000</v>
      </c>
      <c r="C22" s="6" t="n">
        <v>385000</v>
      </c>
      <c r="D22" s="6" t="n">
        <v>557000</v>
      </c>
      <c r="E22" s="4" t="inlineStr">
        <is>
          <t xml:space="preserve"> </t>
        </is>
      </c>
    </row>
  </sheetData>
  <mergeCells count="2">
    <mergeCell ref="B1:D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or's remuneration (Details) - EUR (€)</t>
        </is>
      </c>
      <c r="B1" s="2" t="inlineStr">
        <is>
          <t>12 Months Ended</t>
        </is>
      </c>
    </row>
    <row r="2">
      <c r="B2" s="2" t="inlineStr">
        <is>
          <t>Dec. 31, 2024</t>
        </is>
      </c>
      <c r="C2" s="2" t="inlineStr">
        <is>
          <t>Dec. 31, 2023</t>
        </is>
      </c>
    </row>
    <row r="3">
      <c r="A3" s="3" t="inlineStr">
        <is>
          <t>Auditor's remuneration Abstract</t>
        </is>
      </c>
      <c r="B3" s="4" t="inlineStr">
        <is>
          <t xml:space="preserve"> </t>
        </is>
      </c>
      <c r="C3" s="4" t="inlineStr">
        <is>
          <t xml:space="preserve"> </t>
        </is>
      </c>
    </row>
    <row r="4">
      <c r="A4" s="4" t="inlineStr">
        <is>
          <t>Statutory auditor's fees</t>
        </is>
      </c>
      <c r="B4" s="6" t="n">
        <v>1063900</v>
      </c>
      <c r="C4" s="6" t="n">
        <v>1124000</v>
      </c>
    </row>
    <row r="5">
      <c r="A5" s="4" t="inlineStr">
        <is>
          <t>Auditors Fees In Relation to Alfasigma Transaction and Adaptimmune Contract</t>
        </is>
      </c>
      <c r="B5" s="5" t="n">
        <v>203300</v>
      </c>
      <c r="C5" s="4" t="inlineStr">
        <is>
          <t xml:space="preserve"> </t>
        </is>
      </c>
    </row>
    <row r="6">
      <c r="A6" s="4" t="inlineStr">
        <is>
          <t>Audit-related fees</t>
        </is>
      </c>
      <c r="B6" s="5" t="n">
        <v>17200</v>
      </c>
      <c r="C6" s="5" t="n">
        <v>20200</v>
      </c>
    </row>
    <row r="7">
      <c r="A7" s="4" t="inlineStr">
        <is>
          <t>Other fees related to non-audit services</t>
        </is>
      </c>
      <c r="B7" s="5" t="n">
        <v>88900</v>
      </c>
      <c r="C7" s="5" t="n">
        <v>6600</v>
      </c>
    </row>
    <row r="8">
      <c r="A8" s="4" t="inlineStr">
        <is>
          <t>Other fees related to non-audit services executed by persons related to the statutory auditor</t>
        </is>
      </c>
      <c r="B8" s="5" t="n">
        <v>0</v>
      </c>
      <c r="C8" s="5" t="n">
        <v>0</v>
      </c>
    </row>
    <row r="9">
      <c r="A9" s="4" t="inlineStr">
        <is>
          <t>Tax fees</t>
        </is>
      </c>
      <c r="B9" s="6" t="n">
        <v>49500</v>
      </c>
      <c r="C9" s="6" t="n">
        <v>68000</v>
      </c>
    </row>
  </sheetData>
  <mergeCells count="2">
    <mergeCell ref="B1:C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31" customWidth="1" min="2" max="2"/>
  </cols>
  <sheetData>
    <row r="1">
      <c r="A1" s="1" t="inlineStr">
        <is>
          <t>Events after balance sheet date (Details)</t>
        </is>
      </c>
      <c r="B1" s="2" t="inlineStr">
        <is>
          <t>Jan. 08, 2025 EUR (€) position</t>
        </is>
      </c>
    </row>
    <row r="2">
      <c r="A2" s="4" t="inlineStr">
        <is>
          <t>Separation Agreement - Spin-off</t>
        </is>
      </c>
      <c r="B2" s="4" t="inlineStr">
        <is>
          <t xml:space="preserve"> </t>
        </is>
      </c>
    </row>
    <row r="3">
      <c r="A3" s="3" t="inlineStr">
        <is>
          <t>Disclosure of non-adjusting events after reporting period</t>
        </is>
      </c>
      <c r="B3" s="4" t="inlineStr">
        <is>
          <t xml:space="preserve"> </t>
        </is>
      </c>
    </row>
    <row r="4">
      <c r="A4" s="4" t="inlineStr">
        <is>
          <t>Cash in Galapagos after separation</t>
        </is>
      </c>
      <c r="B4" s="6" t="n">
        <v>500000000</v>
      </c>
    </row>
    <row r="5">
      <c r="A5" s="4" t="inlineStr">
        <is>
          <t>Cash In SpincO After Separation</t>
        </is>
      </c>
      <c r="B5" s="6" t="n">
        <v>2450000000</v>
      </c>
    </row>
    <row r="6">
      <c r="A6" s="4" t="inlineStr">
        <is>
          <t>Discontinuation of small molecule discovery program</t>
        </is>
      </c>
      <c r="B6" s="4" t="inlineStr">
        <is>
          <t xml:space="preserve"> </t>
        </is>
      </c>
    </row>
    <row r="7">
      <c r="A7" s="3" t="inlineStr">
        <is>
          <t>Disclosure of non-adjusting events after reporting period</t>
        </is>
      </c>
      <c r="B7" s="4" t="inlineStr">
        <is>
          <t xml:space="preserve"> </t>
        </is>
      </c>
    </row>
    <row r="8">
      <c r="A8" s="4" t="inlineStr">
        <is>
          <t>Number of position lost | position</t>
        </is>
      </c>
      <c r="B8" s="5" t="n">
        <v>300</v>
      </c>
    </row>
    <row r="9">
      <c r="A9" s="4" t="inlineStr">
        <is>
          <t>Percentage of Company's employees position lost</t>
        </is>
      </c>
      <c r="B9" s="11" t="n">
        <v>0.4</v>
      </c>
    </row>
    <row r="10">
      <c r="A10" s="4" t="inlineStr">
        <is>
          <t>Restructuring provision</t>
        </is>
      </c>
      <c r="B10" s="6" t="n">
        <v>57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1. Income taxes The following table summarizes the income taxes recognized in profit or loss for the years ended December 31, 2024, 2023 and 2022. ​ ​ ​ ​ ​ ​ ​ ​ ​ ​ ​ ​ ​ Year ended December 31, ​ 2024 2023 2022 ​ ​ (Euro, in thousands) Current tax ​ € (1,301) ​ € (5,928) ​ € (1,738) Deferred tax ​ ​ 3,104 ​ ​ (3,685) ​ ​ 1,166 Income taxes ​ € 1,803 ​ € (9,613) ​ € (572) ​ Current tax, consisting of corporate income taxes, and deferred tax income/cost (–) related to subsidiaries of our continuing operations working on a cost plus basis. The decrease in 2024 as compared to 2023 was primarily due to the re-assessment in 2023 of net deferred tax liabilities and corporate income tax payables as a result of a one-off intercompany transaction. TAXES RECOGNIZED IN PROFIT OR LOSS For the purpose of the disclosure below corporation tax was calculated at 25% (2023 and 2022: 25%)—which is the tax rate applied in Belgium—on the estimated assessable result for the year. The applied tax rate for other territorial jurisdictions was the tax rate that is applicable in these respective territorial jurisdictions on the estimated taxable result of the accounting year. ​ ​ ​ ​ ​ ​ ​ ​ ​ ​ ​ ​ ​ Year ended December 31, ​ 2024 2023 2022 ​ ​ (Euro, in thousands) Profit/loss (-) before tax ​ € (3,085) ​ € 5,625 ​ € (70,849) Income tax debit/credit (-), calculated using the Belgian statutory tax rate on the accounting income/loss (-) before tax (theoretical) ​ ​ (771) ​ ​ 1,406 ​ ​ (17,712) Tax income (-)/expenses in income statement (effective) ​ ​ (1,803) ​ ​ 9,613 ​ ​ 572 Difference in tax expense/income to explain ​ € (1,032) ​ € 8,207 ​ € 18,284 ​ ​ ​ ​ ​ ​ ​ ​ ​ ​ Effect of tax rates in other jurisdictions ​ € (132) ​ € (94) ​ € (337) Effect of non-taxable income ​ ​ (5,247) ​ ​ (6,752) ​ ​ (5,828) Effect of share based payment expenses without tax impact ​ ​ 4,399 ​ ​ 9,157 ​ ​ 15,501 Effect of expenses/income (-) not subject to tax ​ ​ 52 ​ ​ (5) ​ ​ (146) Effect of non tax-deductible expenses ​ ​ 1,117 ​ ​ 1,549 ​ ​ 2,975 Effect of recognition of previously non-recognized deferred tax assets ​ ​ 15 ​ ​ (81) ​ ​ (1,677) Effect of tax losses (utilized) reversed ​ ​ — ​ ​ (267) ​ ​ — Effect of under or over provision in prior periods ​ ​ 13 ​ ​ (722) ​ ​ 1,101 Effect of non-recognition of deferred tax assets ​ ​ (1,338) ​ ​ 34,339 ​ ​ 4,819 Effect of derecognition of previously recognized deferred tax assets ​ ​ 89 ​ ​ 1,062 ​ ​ 1,877 Effect of use of innovation income deduction ​ ​ — ​ ​ (29,979) ​ ​ — Total explanations ​ € (1,032) ​ € 8,207 ​ € 18,284 ​ Non-taxable income for the years ended December 31, 2024, 2023 and 2022 related to non-taxable grants and tax cred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loss (-) per share</t>
        </is>
      </c>
      <c r="B1" s="2" t="inlineStr">
        <is>
          <t>12 Months Ended</t>
        </is>
      </c>
    </row>
    <row r="2">
      <c r="B2" s="2" t="inlineStr">
        <is>
          <t>Dec. 31, 2024</t>
        </is>
      </c>
    </row>
    <row r="3">
      <c r="A3" s="3" t="inlineStr">
        <is>
          <t>Income/loss (-) per share</t>
        </is>
      </c>
      <c r="B3" s="4" t="inlineStr">
        <is>
          <t xml:space="preserve"> </t>
        </is>
      </c>
    </row>
    <row r="4">
      <c r="A4" s="4" t="inlineStr">
        <is>
          <t>Income/loss (-) per share</t>
        </is>
      </c>
      <c r="B4" s="4" t="inlineStr">
        <is>
          <t>12. Earnings/loss (-) per share ​ ​ ​ ​ ​ ​ ​ ​ ​ ​ ​ ​ ​ Year ended December 31, ​ 2024 2023 2022 Net profit/loss (-) attributable to owners of the parent (Euro, in thousands) ​ € 74,082 ​ € 211,697 ​ € (217,991) Number of shares (thousands) ​ ​ ​ ​ ​ ​ ​ ​ ​ Weighted average number of shares for the purpose of basic earnings/loss (-) per share ​ ​ 65,897 ​ ​ 65,884 ​ ​ 65,699 Basic earnings/loss (-) per share (Euros) ​ € 1.12 ​ € 3.21 ​ € (3.32) ​ ​ ​ ​ ​ ​ ​ ​ ​ ​ Net profit/loss (-) attributable to owners of the parent (Euro, in thousands) ​ € 74,082 ​ € 211,697 ​ € (217,991) Number of shares (thousands) ​ ​ ​ ​ ​ ​ ​ ​ ​ Weighted average number of shares for the purpose of diluted earnings/loss (-) per share ​ ​ 65,897 ​ ​ 65,884 ​ ​ 65,699 Number of dilutive potential ordinary shares ​ ​ 45 ​ ​ 49 ​ ​ — Diluted earnings/loss (-) per share (Euros) ​ € 1.12 ​ € 3.21 ​ € (3.32) ​ As our operations reported a net loss in 2022, the outstanding subscription rights (specified in note Reference is also made to note 2 where an explanation is provided about the terms and conditions of the outstanding subsequent Warrant B that can, potentially, be exercised by Gilead and lead to a dilutive effect. Due to the exercise price mechanism of the Gilead Warrant B, this warrant was out-of-the-money for all year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mpairment of goodwill</t>
        </is>
      </c>
      <c r="B1" s="2" t="inlineStr">
        <is>
          <t>12 Months Ended</t>
        </is>
      </c>
    </row>
    <row r="2">
      <c r="B2" s="2" t="inlineStr">
        <is>
          <t>Dec. 31, 2024</t>
        </is>
      </c>
    </row>
    <row r="3">
      <c r="A3" s="3" t="inlineStr">
        <is>
          <t>Goodwill and impairment of goodwill</t>
        </is>
      </c>
      <c r="B3" s="4" t="inlineStr">
        <is>
          <t xml:space="preserve"> </t>
        </is>
      </c>
    </row>
    <row r="4">
      <c r="A4" s="4" t="inlineStr">
        <is>
          <t>Goodwill and impairment of goodwill</t>
        </is>
      </c>
      <c r="B4" s="4" t="inlineStr">
        <is>
          <t xml:space="preserve">13. Goodwill and impairment of goodwill ​ ​ ​ ​ ​ ​ (Euro, in thousands) On January 1, 2023 ​ € 69,813 Exchange differences on goodwill ​ ​ (256) On December 31, 2023 ​ € 69,557 Exchange differences on goodwill ​ ​ 453 On December 31, 2024 ​ € 70,010 ​ The goodwill resulting from both the acquisition of CellPoint (€62.4 million) and AboundBio (€7.6 million) was allocated to the same cash-generating unit (CGU), “CAR-T/Cell therapy” (which was the same as “oncology” before). The intangible assets acquired as a result of both business combinations were also allocated to this cash-generating unit, together with some other (in)tangible assets related to the “CAR-T/Cell therapy” cash-generating unit. The valuation method of the recoverable amount of this cash-generating unit is based on the fair value less costs of disposal. The valuation technique that was applied to determine the fair value less costs of disposal of the cash-generating unit is a discounted cash flow method (“DCF”) with projected cash flows that cover a period of 1 6 years (in accordance with management's assumptions on patent protection of the underlying assets). The period considered exceeds five years because the main sales are expected for the period beyond 2029. The key assumptions used in this valuation (level 3 in the fair value hierarchy) of the recoverable amount of the underlying cash-generating unit were: ● Probability of success of our clinical programs that is based on benchmarks in combination with management estimate. Probabilities of success are continuously evaluated in light of the progress of our portfolio. ● Terminal growth rate of -50% reflecting the anticipated sales evolution beyond 2040 ● Discount rate of 13.75 % ( 1 3.72% on December 31, 2023) ● Future revenue and investment assumptions are based on management estimates of the overall cell therapy market, consistent with the assumptions that a market participant would make. Estimates about patient numbers, sales volumes and prices were verified against several external databases. ​ No impairment was identified per December 31, 2024. Reference is made to note 28 “Business combinations during the prior periods” for a detailed description of both business combin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Consolidated Statement of Financial Position</t>
        </is>
      </c>
      <c r="B1" s="2" t="inlineStr">
        <is>
          <t>Dec. 31, 2024 EUR (€)</t>
        </is>
      </c>
      <c r="C1" s="2" t="inlineStr">
        <is>
          <t>Dec. 31, 2023 EUR (€)</t>
        </is>
      </c>
    </row>
    <row r="2">
      <c r="A2" s="3" t="inlineStr">
        <is>
          <t>Assets</t>
        </is>
      </c>
      <c r="B2" s="4" t="inlineStr">
        <is>
          <t xml:space="preserve"> </t>
        </is>
      </c>
      <c r="C2" s="4" t="inlineStr">
        <is>
          <t xml:space="preserve"> </t>
        </is>
      </c>
    </row>
    <row r="3">
      <c r="A3" s="4" t="inlineStr">
        <is>
          <t>Goodwill</t>
        </is>
      </c>
      <c r="B3" s="6" t="n">
        <v>70010000</v>
      </c>
      <c r="C3" s="6" t="n">
        <v>69557000</v>
      </c>
    </row>
    <row r="4">
      <c r="A4" s="4" t="inlineStr">
        <is>
          <t>Intangible assets</t>
        </is>
      </c>
      <c r="B4" s="5" t="n">
        <v>164862000</v>
      </c>
      <c r="C4" s="5" t="n">
        <v>127906000</v>
      </c>
    </row>
    <row r="5">
      <c r="A5" s="4" t="inlineStr">
        <is>
          <t>Property, plant and equipment</t>
        </is>
      </c>
      <c r="B5" s="5" t="n">
        <v>122898000</v>
      </c>
      <c r="C5" s="5" t="n">
        <v>126321000</v>
      </c>
    </row>
    <row r="6">
      <c r="A6" s="4" t="inlineStr">
        <is>
          <t>Deferred tax assets</t>
        </is>
      </c>
      <c r="B6" s="5" t="n">
        <v>1474000</v>
      </c>
      <c r="C6" s="5" t="n">
        <v>1126000</v>
      </c>
    </row>
    <row r="7">
      <c r="A7" s="4" t="inlineStr">
        <is>
          <t>Non-current R&amp;D incentives receivables</t>
        </is>
      </c>
      <c r="B7" s="5" t="n">
        <v>132729000</v>
      </c>
      <c r="C7" s="5" t="n">
        <v>141252000</v>
      </c>
    </row>
    <row r="8">
      <c r="A8" s="4" t="inlineStr">
        <is>
          <t>Non-current contingent consideration receivable.</t>
        </is>
      </c>
      <c r="B8" s="5" t="n">
        <v>42465000</v>
      </c>
      <c r="C8" s="4" t="inlineStr">
        <is>
          <t xml:space="preserve"> </t>
        </is>
      </c>
    </row>
    <row r="9">
      <c r="A9" s="4" t="inlineStr">
        <is>
          <t>Equity Investments</t>
        </is>
      </c>
      <c r="B9" s="5" t="n">
        <v>52941000</v>
      </c>
      <c r="C9" s="5" t="n">
        <v>13575000</v>
      </c>
    </row>
    <row r="10">
      <c r="A10" s="4" t="inlineStr">
        <is>
          <t>Other non-current assets</t>
        </is>
      </c>
      <c r="B10" s="5" t="n">
        <v>8708000</v>
      </c>
      <c r="C10" s="5" t="n">
        <v>16070000</v>
      </c>
    </row>
    <row r="11">
      <c r="A11" s="4" t="inlineStr">
        <is>
          <t>non-current financial investments</t>
        </is>
      </c>
      <c r="B11" s="5" t="n">
        <v>200182000</v>
      </c>
      <c r="C11" s="4" t="inlineStr">
        <is>
          <t xml:space="preserve"> </t>
        </is>
      </c>
    </row>
    <row r="12">
      <c r="A12" s="4" t="inlineStr">
        <is>
          <t>Non-current assets</t>
        </is>
      </c>
      <c r="B12" s="5" t="n">
        <v>796269000</v>
      </c>
      <c r="C12" s="5" t="n">
        <v>495807000</v>
      </c>
    </row>
    <row r="13">
      <c r="A13" s="4" t="inlineStr">
        <is>
          <t>Inventories</t>
        </is>
      </c>
      <c r="B13" s="5" t="n">
        <v>51192000</v>
      </c>
      <c r="C13" s="5" t="n">
        <v>73978000</v>
      </c>
    </row>
    <row r="14">
      <c r="A14" s="4" t="inlineStr">
        <is>
          <t>Trade and other receivables</t>
        </is>
      </c>
      <c r="B14" s="5" t="n">
        <v>47476000</v>
      </c>
      <c r="C14" s="5" t="n">
        <v>28449000</v>
      </c>
    </row>
    <row r="15">
      <c r="A15" s="4" t="inlineStr">
        <is>
          <t>Current R&amp;D incentives receivables</t>
        </is>
      </c>
      <c r="B15" s="5" t="n">
        <v>39882000</v>
      </c>
      <c r="C15" s="5" t="n">
        <v>37436000</v>
      </c>
    </row>
    <row r="16">
      <c r="A16" s="4" t="inlineStr">
        <is>
          <t>Current financial investments</t>
        </is>
      </c>
      <c r="B16" s="5" t="n">
        <v>3053334000</v>
      </c>
      <c r="C16" s="5" t="n">
        <v>3517698000</v>
      </c>
    </row>
    <row r="17">
      <c r="A17" s="4" t="inlineStr">
        <is>
          <t>Cash and cash equivalents</t>
        </is>
      </c>
      <c r="B17" s="5" t="n">
        <v>64239000</v>
      </c>
      <c r="C17" s="5" t="n">
        <v>166803000</v>
      </c>
    </row>
    <row r="18">
      <c r="A18" s="4" t="inlineStr">
        <is>
          <t>Escrow account</t>
        </is>
      </c>
      <c r="B18" s="5" t="n">
        <v>41163000</v>
      </c>
      <c r="C18" s="4" t="inlineStr">
        <is>
          <t xml:space="preserve"> </t>
        </is>
      </c>
    </row>
    <row r="19">
      <c r="A19" s="4" t="inlineStr">
        <is>
          <t>Other current assets</t>
        </is>
      </c>
      <c r="B19" s="5" t="n">
        <v>31049000</v>
      </c>
      <c r="C19" s="5" t="n">
        <v>15140000</v>
      </c>
    </row>
    <row r="20">
      <c r="A20" s="4" t="inlineStr">
        <is>
          <t>Current assets from continuing operations</t>
        </is>
      </c>
      <c r="B20" s="5" t="n">
        <v>3328335000</v>
      </c>
      <c r="C20" s="5" t="n">
        <v>3839504000</v>
      </c>
    </row>
    <row r="21">
      <c r="A21" s="4" t="inlineStr">
        <is>
          <t>Assets classified as held for sale</t>
        </is>
      </c>
      <c r="B21" s="5" t="n">
        <v>11115000</v>
      </c>
      <c r="C21" s="5" t="n">
        <v>22085000</v>
      </c>
    </row>
    <row r="22">
      <c r="A22" s="4" t="inlineStr">
        <is>
          <t>Total current assets</t>
        </is>
      </c>
      <c r="B22" s="5" t="n">
        <v>3339450000</v>
      </c>
      <c r="C22" s="5" t="n">
        <v>3861589000</v>
      </c>
    </row>
    <row r="23">
      <c r="A23" s="4" t="inlineStr">
        <is>
          <t>Total assets</t>
        </is>
      </c>
      <c r="B23" s="5" t="n">
        <v>4135719000</v>
      </c>
      <c r="C23" s="5" t="n">
        <v>4357396000</v>
      </c>
    </row>
    <row r="24">
      <c r="A24" s="3" t="inlineStr">
        <is>
          <t>Equity and liabilities</t>
        </is>
      </c>
      <c r="B24" s="4" t="inlineStr">
        <is>
          <t xml:space="preserve"> </t>
        </is>
      </c>
      <c r="C24" s="4" t="inlineStr">
        <is>
          <t xml:space="preserve"> </t>
        </is>
      </c>
    </row>
    <row r="25">
      <c r="A25" s="4" t="inlineStr">
        <is>
          <t>Share capital</t>
        </is>
      </c>
      <c r="B25" s="5" t="n">
        <v>293937000</v>
      </c>
      <c r="C25" s="5" t="n">
        <v>293937000</v>
      </c>
    </row>
    <row r="26">
      <c r="A26" s="4" t="inlineStr">
        <is>
          <t>Share premium account</t>
        </is>
      </c>
      <c r="B26" s="5" t="n">
        <v>2736994000</v>
      </c>
      <c r="C26" s="5" t="n">
        <v>2736994000</v>
      </c>
    </row>
    <row r="27">
      <c r="A27" s="4" t="inlineStr">
        <is>
          <t>Other reserves</t>
        </is>
      </c>
      <c r="B27" s="5" t="n">
        <v>-3158000</v>
      </c>
      <c r="C27" s="5" t="n">
        <v>-5890000</v>
      </c>
    </row>
    <row r="28">
      <c r="A28" s="4" t="inlineStr">
        <is>
          <t>Translation differences</t>
        </is>
      </c>
      <c r="B28" s="5" t="n">
        <v>3472000</v>
      </c>
      <c r="C28" s="5" t="n">
        <v>-1201000</v>
      </c>
    </row>
    <row r="29">
      <c r="A29" s="4" t="inlineStr">
        <is>
          <t>Accumulated losses</t>
        </is>
      </c>
      <c r="B29" s="5" t="n">
        <v>-134306000</v>
      </c>
      <c r="C29" s="5" t="n">
        <v>-228274000</v>
      </c>
    </row>
    <row r="30">
      <c r="A30" s="4" t="inlineStr">
        <is>
          <t>Total equity</t>
        </is>
      </c>
      <c r="B30" s="5" t="n">
        <v>2896939000</v>
      </c>
      <c r="C30" s="5" t="n">
        <v>2795566000</v>
      </c>
    </row>
    <row r="31">
      <c r="A31" s="4" t="inlineStr">
        <is>
          <t>Retirement benefit liabilities</t>
        </is>
      </c>
      <c r="B31" s="5" t="n">
        <v>2099000</v>
      </c>
      <c r="C31" s="5" t="n">
        <v>2293000</v>
      </c>
    </row>
    <row r="32">
      <c r="A32" s="4" t="inlineStr">
        <is>
          <t>Deferred tax liabilities</t>
        </is>
      </c>
      <c r="B32" s="5" t="n">
        <v>20660000</v>
      </c>
      <c r="C32" s="5" t="n">
        <v>23607000</v>
      </c>
    </row>
    <row r="33">
      <c r="A33" s="4" t="inlineStr">
        <is>
          <t>Non-current lease liabilities</t>
        </is>
      </c>
      <c r="B33" s="5" t="n">
        <v>8243000</v>
      </c>
      <c r="C33" s="5" t="n">
        <v>4944000</v>
      </c>
    </row>
    <row r="34">
      <c r="A34" s="4" t="inlineStr">
        <is>
          <t>Other non-current liabilities</t>
        </is>
      </c>
      <c r="B34" s="5" t="n">
        <v>33821000</v>
      </c>
      <c r="C34" s="5" t="n">
        <v>31570000</v>
      </c>
    </row>
    <row r="35">
      <c r="A35" s="4" t="inlineStr">
        <is>
          <t>Non-current deferred income</t>
        </is>
      </c>
      <c r="B35" s="5" t="n">
        <v>838876000</v>
      </c>
      <c r="C35" s="5" t="n">
        <v>1071193000</v>
      </c>
    </row>
    <row r="36">
      <c r="A36" s="4" t="inlineStr">
        <is>
          <t>Non-current liabilities</t>
        </is>
      </c>
      <c r="B36" s="5" t="n">
        <v>903699000</v>
      </c>
      <c r="C36" s="5" t="n">
        <v>1133607000</v>
      </c>
    </row>
    <row r="37">
      <c r="A37" s="4" t="inlineStr">
        <is>
          <t>Current lease liabilities</t>
        </is>
      </c>
      <c r="B37" s="5" t="n">
        <v>3479000</v>
      </c>
      <c r="C37" s="5" t="n">
        <v>4652000</v>
      </c>
    </row>
    <row r="38">
      <c r="A38" s="4" t="inlineStr">
        <is>
          <t>Trade and other liabilities</t>
        </is>
      </c>
      <c r="B38" s="5" t="n">
        <v>98877000</v>
      </c>
      <c r="C38" s="5" t="n">
        <v>135201000</v>
      </c>
    </row>
    <row r="39">
      <c r="A39" s="4" t="inlineStr">
        <is>
          <t>Current tax payable</t>
        </is>
      </c>
      <c r="B39" s="5" t="n">
        <v>249000</v>
      </c>
      <c r="C39" s="5" t="n">
        <v>56000</v>
      </c>
    </row>
    <row r="40">
      <c r="A40" s="4" t="inlineStr">
        <is>
          <t>Current deferred income</t>
        </is>
      </c>
      <c r="B40" s="5" t="n">
        <v>232476000</v>
      </c>
      <c r="C40" s="5" t="n">
        <v>256270000</v>
      </c>
    </row>
    <row r="41">
      <c r="A41" s="4" t="inlineStr">
        <is>
          <t>Current liabilities from continuing operations</t>
        </is>
      </c>
      <c r="B41" s="5" t="n">
        <v>335081000</v>
      </c>
      <c r="C41" s="5" t="n">
        <v>396179000</v>
      </c>
    </row>
    <row r="42">
      <c r="A42" s="4" t="inlineStr">
        <is>
          <t>Liabilities associated with assets classified as held for sale</t>
        </is>
      </c>
      <c r="B42" s="4" t="inlineStr">
        <is>
          <t xml:space="preserve"> </t>
        </is>
      </c>
      <c r="C42" s="5" t="n">
        <v>32044000</v>
      </c>
    </row>
    <row r="43">
      <c r="A43" s="4" t="inlineStr">
        <is>
          <t>Total current liabilities</t>
        </is>
      </c>
      <c r="B43" s="5" t="n">
        <v>335081000</v>
      </c>
      <c r="C43" s="5" t="n">
        <v>428223000</v>
      </c>
    </row>
    <row r="44">
      <c r="A44" s="4" t="inlineStr">
        <is>
          <t>Total liabilities</t>
        </is>
      </c>
      <c r="B44" s="5" t="n">
        <v>1238780000</v>
      </c>
      <c r="C44" s="5" t="n">
        <v>1561830000</v>
      </c>
    </row>
    <row r="45">
      <c r="A45" s="4" t="inlineStr">
        <is>
          <t>Total equity and liabilities</t>
        </is>
      </c>
      <c r="B45" s="6" t="n">
        <v>4135719000</v>
      </c>
      <c r="C45" s="6" t="n">
        <v>435739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other than goodwill</t>
        </is>
      </c>
      <c r="B1" s="2" t="inlineStr">
        <is>
          <t>12 Months Ended</t>
        </is>
      </c>
    </row>
    <row r="2">
      <c r="B2" s="2" t="inlineStr">
        <is>
          <t>Dec. 31, 2024</t>
        </is>
      </c>
    </row>
    <row r="3">
      <c r="A3" s="3" t="inlineStr">
        <is>
          <t>Intangible assets other than goodwill.</t>
        </is>
      </c>
      <c r="B3" s="4" t="inlineStr">
        <is>
          <t xml:space="preserve"> </t>
        </is>
      </c>
    </row>
    <row r="4">
      <c r="A4" s="4" t="inlineStr">
        <is>
          <t>Intangible assets other than goodwill</t>
        </is>
      </c>
      <c r="B4" s="4" t="inlineStr">
        <is>
          <t>14. Intangible assets other than goodwill ​ ​ ​ ​ ​ ​ ​ ​ ​ ​ ​ ​ ​ ​ ​ ​ ​ ​ Software &amp; databases Licenses, technology and in-process R&amp;D ​ Exclusive rights Contract costs Total ​ ​ (Euro, in thousands) Acquisition value ​ ​ ​ ​ ​ ​ ​ ​ ​ ​ ​ ​ ​ ​ ​ On January 1, 2023 ​ € 27,377 ​ € 44,258 ​ € 89,720 ​ € 15,384 ​ € 176,740 Additions ​ ​ 567 ​ ​ ​ ​ ​ ​ ​ ​ ​ ​ ​ 567 Sales and disposals ​ ​ (930) ​ ​ (948) ​ ​ ​ ​ ​ ​ ​ ​ (1,878) Translation differences ​ ​ ​ ​ ​ (139) ​ ​ ​ ​ ​ ​ ​ ​ (139) On December 31, 2023 ​ € 27,014 ​ € 43,171 ​ € 89,720 ​ € 15,384 ​ € 175,290 Additions ​ ​ 666 ​ ​ ​ ​ ​ 64,725 ​ ​ ​ ​ ​ 65,391 Sales and disposals ​ ​ (1,863) ​ ​ (3,613) ​ ​ ​ ​ ​ ​ ​ ​ (5,476) Reclassifications ​ ​ ​ ​ ​ ​ ​ ​ ​ ​ ​ ​ ​ ​ — Translation differences ​ ​ ​ ​ ​ 246 ​ ​ ​ ​ ​ ​ ​ ​ 246 On December 31, 2024 ​ € 25,817 ​ € 39,804 ​ € 154,445 ​ € 15,384 ​ € 235,451 ​ ​ ​ ​ ​ ​ ​ ​ ​ ​ ​ ​ ​ ​ ​ ​ ​ ​ ​ ​ ​ ​ ​ ​ ​ ​ ​ ​ ​ ​ ​ ​ Amortization and impairment ​ ​ ​ ​ ​ ​ ​ ​ ​ ​ ​ ​ ​ ​ ​ On January 1, 2023 ​ € 15,210 ​ € 3,896 ​ € 6,154 ​ € 5,126 ​ € 30,387 Amortization ​ ​ 4,291 ​ ​ 1,426 ​ ​ 11,637 ​ ​ 1,538 ​ ​ 18,892 Sales and disposals ​ ​ (927) ​ ​ (948) ​ ​ ​ ​ ​ ​ ​ ​ (1,875) Translation differences ​ ​ ​ ​ ​ (20) ​ ​ ​ ​ ​ ​ ​ ​ (20) On December 31, 2023 ​ € 18,574 ​ € 4,354 ​ € 17,791 ​ € 6,664 ​ € 47,384 Amortization ​ ​ 4,384 ​ ​ 493 ​ ​ 22,198 ​ ​ 1,538 ​ ​ 28,613 Impairment ​ ​ — ​ ​ — ​ ​ ​ ​ ​ ​ ​ ​ — Sales and disposals ​ ​ (1,863) ​ ​ (3,613) ​ ​ ​ ​ ​ ​ ​ ​ (5,476) Translation differences ​ ​ ​ ​ ​ 68 ​ ​ ​ ​ ​ ​ ​ ​ 68 On December 31, 2024 ​ € 21,095 ​ € 1,302 ​ € 39,989 ​ € 8,202 ​ € 70,589 ​ ​ ​ ​ ​ ​ ​ ​ ​ ​ ​ ​ ​ ​ ​ ​ ​ ​ ​ ​ ​ ​ ​ ​ ​ ​ ​ ​ ​ ​ ​ ​ Carrying amount ​ ​ ​ ​ ​ ​ ​ ​ ​ ​ ​ ​ ​ ​ ​ On December 31, 2023 ​ € 8,440 ​ € 38,817 ​ € 71,929 ​ € 8,720 ​ € 127,906 On December 31, 2024 ​ € 4,722 ​ € 38,502 ​ € 114,456 ​ € 7,182 ​ € 164,862 ​ ​ Through the acquisition of CellPoint and AboundBio in June 2022, we acquired in-process research and development related to two CAR-T product candidates (€28.2 million on December 31, 2024, and on December 31, 2023), exclusive rights and technology, being a fully human therapeutics platform. These exclusive rights refer to our exclusivity contract with Lonza (€60.3 million on December 31, 2024, €71.9 million on December 31, 2023) and are depreciated until the beginning of March 2030, in accordance with the contract. The addition in exclusive rights in 2024 refers to the upfront exclusivity consideration paid to Adaptimmune of $70.0 million, which is amortized over the expected exclusivity period until the end of 2027. On December 31, 2024, our statement of financial position did not hold any internally generated assets capitalized as intangible 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5. Property, plant and equipment ​ ​ ​ ​ ​ ​ ​ ​ ​ ​ ​ ​ ​ ​ ​ ​ ​ FULLY OWNED Land, buildings &amp; building improvements Installation &amp; machinery Furniture, fixtures &amp; vehicles Other tangible assets Total ​ ​ (Euro, in thousands) Acquisition value ​ ​ ​ ​ ​ ​ ​ ​ ​ ​ ​ ​ ​ ​ ​ On January 1, 2023 ​ € 88,719 ​ € 57,040 ​ € 10,241 ​ € 11,587 ​ € 167,588 Additions ​ ​ 6,754 ​ ​ 6,472 ​ ​ 268 ​ ​ 3,329 ​ ​ 16,823 Sales and disposals ​ ​ (4,403) ​ ​ (24,057) ​ ​ (1,067) ​ ​ (7,655) ​ ​ (37,182) Reclassifications ​ ​ 95 ​ ​ 272 ​ ​ 124 ​ ​ (491) ​ ​ — Reclassifications to assets in disposal group classified as held for sale ​ ​ (739) ​ ​ ​ ​ ​ (249) ​ ​ ​ ​ ​ (988) Translation differences ​ ​ 279 ​ ​ (49) ​ ​ 36 ​ ​ ​ ​ ​ 266 On December 31, 2023 ​ € 90,705 ​ € 39,678 ​ € 9,353 ​ € 6,770 ​ € 146,507 Additions ​ ​ 7,292 ​ ​ 9,595 ​ ​ 118 ​ ​ 298 ​ ​ 17,303 Sales and disposals ​ ​ (6,554) ​ ​ (663) ​ ​ (2,460) ​ ​ ​ ​ ​ (9,677) Reclassifications ​ ​ 4,687 ​ ​ 470 ​ ​ 466 ​ ​ (5,623) ​ ​ — Reclassifications to assets in disposal group classified as held for sale ​ ​ (10,200) ​ ​ ​ ​ ​ ​ ​ ​ (915) ​ ​ (11,115) Translation differences ​ ​ 84 ​ ​ 204 ​ ​ (15) ​ ​ ​ ​ ​ 273 On December 31, 2024 ​ € 86,014 ​ € 49,284 ​ € 7,462 ​ € 530 ​ € 143,291 ​ ​ ​ ​ ​ ​ ​ ​ ​ ​ ​ ​ ​ ​ ​ ​ Depreciations and impairment ​ ​ ​ ​ ​ ​ ​ ​ ​ ​ ​ ​ ​ ​ ​ On January 1, 2023 ​ € 7,814 ​ € 28,510 ​ € 4,537 ​ € — ​ € 40,862 Depreciation ​ ​ 4,603 ​ ​ 4,355 ​ ​ 1,290 ​ ​ ​ ​ ​ 10,248 Impairment ​ ​ ​ ​ ​ ​ ​ ​ ​ ​ ​ 7,645 ​ ​ 7,645 Sales and disposals ​ ​ (1,194) ​ ​ (13,676) ​ ​ (827) ​ ​ (7,645) ​ ​ (23,342) Reclassifications to assets in disposal group classified as held for sale ​ ​ (161) ​ ​ ​ ​ ​ (129) ​ ​ ​ ​ ​ (290) Translation differences ​ ​ 156 ​ ​ (11) ​ ​ 19 ​ ​ ​ ​ ​ 164 On December 31, 2023 ​ € 11,218 ​ € 19,178 ​ € 4,891 ​ € — ​ € 35,287 Depreciation ​ ​ 5,284 ​ ​ 4,787 ​ ​ 1,005 ​ ​ ​ ​ ​ 11,076 Impairment ​ ​ 1,068 ​ ​ 17 ​ ​ 158 ​ ​ ​ ​ ​ 1,243 Sales and disposals ​ ​ (6,554) ​ ​ (663) ​ ​ (2,460) ​ ​ ​ ​ ​ (9,677) Translation differences ​ ​ (68) ​ ​ 39 ​ ​ (8) ​ ​ ​ ​ ​ (37) On December 31, 2024 ​ € 10,948 ​ € 23,358 ​ € 3,586 ​ € — ​ € 37,892 ​ ​ ​ ​ ​ ​ ​ ​ ​ ​ ​ ​ ​ ​ ​ ​ Carrying amount ​ ​ ​ ​ ​ ​ ​ ​ ​ ​ ​ ​ ​ ​ ​ On December 31, 2023 ​ € 79,487 ​ € 20,500 ​ € 4,463 ​ € 6,770 ​ € 111,220 On December 31, 2024 ​ € 75,066 ​ € 25,926 ​ € 3,876 ​ € 530 ​ € 105,399 ​ The sales and disposals of 2023 mainly relate to the transaction with NovAlix. We refer to note 29 “Details of the NovAlix transaction” for more information. The other tangible assets primarily consist of assets under construction, which are not yet available for use and therefore not yet depreciated as per December 31, 2024. In 2023 we recorded an impairment of €7.6 million on the construction project in Mechelen (Belgium), following a re-assessment of the project. As we signed a share purchase agreement for this project in December 2024, we reclassified the land and other tangible assets of Galapagos Real Estate Belgium BV to assets in disposal group classified as held for sale. ​ ​ ​ ​ ​ ​ ​ ​ ​ ​ ​ ​ ​ ​ RIGHT-OF-USE Land &amp; building Installation &amp; machinery Furniture, fixtures &amp; vehicles Total ​ ​ (Euro, in thousands) Acquisition value ​ ​ ​ ​ ​ ​ ​ ​ ​ ​ ​ ​ ​ ​ ​ ​ ​ ​ ​ ​ ​ ​ ​ ​ ​ On January 1, 2023 ​ € 34,834 ​ € 437 ​ € 12,505 ​ € 47,777 Additions ​ ​ 1,726 ​ ​ ​ ​ ​ 1,724 ​ ​ 3,450 Sales and disposals ​ ​ (11,497) ​ ​ (186) ​ ​ (1,897) ​ ​ (13,580) Reclassifications to assets in disposal group classified as held for sale ​ ​ (2,091) ​ ​ ​ ​ ​ (4,683) ​ ​ (6,774) Translation differences ​ ​ 202 ​ ​ ​ ​ ​ 3 ​ ​ 205 On December 31, 2023 ​ € 23,174 ​ € 251 ​ € 7,652 ​ € 31,078 Additions ​ ​ 4,287 ​ ​ 1,657 ​ ​ 2,879 ​ ​ 8,823 Sales and disposals ​ ​ (2,989) ​ ​ (250) ​ ​ (4,114) ​ ​ (7,353) Translation differences ​ ​ 113 ​ ​ ​ ​ ​ ​ ​ ​ 113 On December 31, 2024 ​ € 24,585 ​ € 1,658 ​ € 6,417 ​ € 32,661 ​ ​ ​ ​ ​ ​ ​ ​ ​ ​ ​ ​ ​ ​ ​ ​ ​ ​ ​ ​ ​ ​ ​ ​ ​ ​ ​ ​ ​ ​ ​ ​ ​ ​ ​ ​ ​ ​ ​ Depreciations and impairment ​ ​ ​ ​ ​ ​ ​ ​ ​ ​ ​ ​ ​ ​ ​ ​ ​ ​ ​ ​ ​ ​ ​ ​ ​ On January 1, 2023 ​ € 14,424 ​ € 352 ​ € 5,473 ​ € 20,250 Depreciation ​ ​ 3,342 ​ ​ 57 ​ ​ 3,450 ​ ​ 6,849 Sales and disposals ​ ​ (5,922) ​ ​ (186) ​ ​ (1,871) ​ ​ (7,979) Reclassifications to assets in disposal group classified as held for sale ​ ​ (699) ​ ​ ​ ​ ​ (2,580) ​ ​ (3,279) Translation differences ​ ​ 134 ​ ​ ​ ​ ​ 1 ​ ​ 135 On December 31, 2023 ​ € 11,279 ​ € 223 ​ € 4,473 ​ € 15,976 Depreciation ​ ​ 2,848 ​ ​ 118 ​ ​ 1,592 ​ ​ 4,558 Sales and disposals ​ ​ (1,920) ​ ​ (250) ​ ​ (3,200) ​ ​ (5,370) Translation differences ​ ​ (3) ​ ​ ​ ​ ​ ​ ​ ​ (3) On December 31, 2024 ​ € 12,204 ​ € 91 ​ € 2,865 ​ € 15,161 ​ ​ ​ ​ ​ ​ ​ ​ ​ ​ ​ ​ ​ Carrying amount ​ ​ ​ ​ ​ ​ ​ ​ ​ ​ ​ ​ ​ ​ ​ ​ ​ ​ ​ ​ ​ ​ ​ ​ ​ On December 31, 2023 ​ € 11,895 ​ € 28 ​ € 3,179 ​ € 15,101 On December 31, 2024 ​ € 12,381 ​ € 1,567 ​ € 3,552 ​ € 17,499 ​ ​ ​ ​ ​ ​ ​ ​ ​ ​ ​ ​ ​ ​ ​ ​ ​ ​ ​ ​ ​ ​ ​ ​ ​ ​ ​ ​ ​ ​ ​ December 31, ​ ​ ​ ​ ​ ​ ​ ​ 2024 ​ 2023 ​ ​ ​ ​ ​ ​ ​ ​ (Euro, in thousands) ​ ​ ​ Carrying amount ​ ​ ​ ​ ​ ​ ​ ​ ​ ​ ​ ​ Property, plant and equipment fully owned ​ ​ ​ ​ € 105,399 ​ € 111,220 ​ ​ ​ Right-of-use ​ ​ ​ ​ ​ 17,499 ​ ​ 15,101 ​ ​ ​ Total property, plant and equipment ​ ​ ​ ​ € 122,898 ​ € 126,321 ​ ​ ​ ​ The sales and disposals of 2023 mainly relate to the transaction with NovAlix. We refer to note 29 “Details of the NovAlix transaction” for more information. The sales and disposals of 2024 mainly relate to the disposal of rented cars. We refer to note 25 Lease liabilities for a detail of the lease liabilities related to these right-of-use assets. There a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Investments</t>
        </is>
      </c>
      <c r="B1" s="2" t="inlineStr">
        <is>
          <t>12 Months Ended</t>
        </is>
      </c>
    </row>
    <row r="2">
      <c r="B2" s="2" t="inlineStr">
        <is>
          <t>Dec. 31, 2024</t>
        </is>
      </c>
    </row>
    <row r="3">
      <c r="A3" s="3" t="inlineStr">
        <is>
          <t>Disclosure of financial assets [abstract]</t>
        </is>
      </c>
      <c r="B3" s="4" t="inlineStr">
        <is>
          <t xml:space="preserve"> </t>
        </is>
      </c>
    </row>
    <row r="4">
      <c r="A4" s="4" t="inlineStr">
        <is>
          <t>Equity investments</t>
        </is>
      </c>
      <c r="B4" s="4" t="inlineStr">
        <is>
          <t xml:space="preserve">16. Equity investments ​ ​ ​ ​ ​ ​ ​ ​ ​ ​ ​ ​ ​ December 31, ​ 2024 2023 ​ ​ ​ (Euro, in thousands) Cost at January 1 ​ ​ € 13,965 ​ € — Acquisitions of the year ​ ​ ​ 36,880 ​ ​ 13,965 Cost at December 31 ​ ​ ​ 50,845 ​ ​ 13,965 ​ ​ ​ ​ ​ ​ ​ ​ Fair value adjustment at January 1 ​ ​ ​ (390) ​ ​ — Fair value adjustment of the year ​ ​ ​ 2,485 ​ ​ (390) Fair value adjustment at December 31 ​ ​ ​ 2,095 ​ ​ (390) Net book value at December 31 ​ ​ € 52,941 ​ € 13,575 ​ On December 31, 2023, we had $ 15.0 million of equity investment in a non-listed company. On January 31, 2024, we participated for $ 40.0 million in the Series C financing round of Frontier Medicines, a pioneer in oncology with a unique FrontierTM platform based on chemoproteomics, covalent chemistry and machine learning to unlock access to formerly "undruggable" cancer targets and a pipeline of potential best-in-class assets that fit with our precision oncology R&amp;D approach. This equity instrument is presented on the line “Equity investments” in our statement of financial position and is measured at fair value through other comprehensive income. As of December 31, 2024, financial assets held at fair value through other comprehensive income consists of equity instruments of non-listed companies. The fair value of these equity instruments, without readily available determinable fair values (classified as level 3 fair valuation hierarchy), are estimated by management based on the cost of investment and adjusted as necessary for impairment and revaluations with reference to relevant available information and recent financing rounds. Per December 31, 2024 no fair value change was recognized except for the currency exchange rate impact. We have no restrictions on the sale of these equity instruments and the assets are not pledged under any of our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t>
        </is>
      </c>
      <c r="B3" s="4" t="inlineStr">
        <is>
          <t xml:space="preserve"> </t>
        </is>
      </c>
    </row>
    <row r="4">
      <c r="A4" s="4" t="inlineStr">
        <is>
          <t>Other non-current assets</t>
        </is>
      </c>
      <c r="B4" s="4" t="inlineStr">
        <is>
          <t>17 Other non-current assets consisted of following items: ​ ​ ​ ​ ​ ​ ​ ​ ​ ​ ​ ​ ​ December 31, ​ 2024 2023 ​ ​ ​ (Euro, in thousands) Non-current restricted cash ​ ​ € 1,985 ​ € 5,533 Non-current portion of upfront payment to NovAlix ​ ​ ​ 2,580 ​ ​ 4,656 Non-current portion of advance related to the NovAliX transaction ​ ​ ​ 2,877 ​ ​ 5,563 Other non-current assets ​ ​ ​ 1,266 ​ ​ 318 Total other non-current assets ​ ​ € 8,708 ​ € 16,070 ​ We refer to note 29 “Details of the NovAlix transaction” for more information related to the upfront payment and the adv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incentives receivables</t>
        </is>
      </c>
      <c r="B1" s="2" t="inlineStr">
        <is>
          <t>12 Months Ended</t>
        </is>
      </c>
    </row>
    <row r="2">
      <c r="B2" s="2" t="inlineStr">
        <is>
          <t>Dec. 31, 2024</t>
        </is>
      </c>
    </row>
    <row r="3">
      <c r="A3" s="3" t="inlineStr">
        <is>
          <t>Research and Development incentives receivables</t>
        </is>
      </c>
      <c r="B3" s="4" t="inlineStr">
        <is>
          <t xml:space="preserve"> </t>
        </is>
      </c>
    </row>
    <row r="4">
      <c r="A4" s="4" t="inlineStr">
        <is>
          <t>Research and Development incentives receivables</t>
        </is>
      </c>
      <c r="B4" s="4" t="inlineStr">
        <is>
          <t>18. Research and Development incentives receivables The table below illustrates the R&amp;D incentives receivables related captions in our statement of financial position at December 31, 2024 and 2023: ​ ​ ​ ​ ​ ​ ​ ​ ​ ​ December 31, ​ 2024 2023 ​ ​ (Euro, in thousands) Non-current R&amp;D incentives receivables ​ € 132,729 ​ € 141,252 Current R&amp;D incentives receivables ​ ​ 39,882 ​ ​ 37,436 Total R&amp;D incentives receivables ​ € 172,611 ​ € 178,688 ​ The table below provides detailed information on the maturity of the non-current R&amp;D incentives receivables reported in our statement of financial position at December 31, 2024. ​ ​ ​ ​ ​ ​ ​ ​ ​ ​ ​ ​ ​ ​ ​ ​ ​ ​ ​ ​ ​ ​ December 31, 2024 ​ ​ ​ ​ Maturity date ​ ​ ​ ​ 2026 2027 2028 2029 2030-2033 Total ​ ​ (Euro, in thousands) ​ ​ ​ ​ ​ ​ ​ ​ ​ ​ ​ ​ ​ ​ ​ ​ ​ ​ ​ ​ ​ French non-current R&amp;D incentives receivables - discounted value ​ € 11,911 ​ ​ 5,974 ​ ​ 1,571 ​ ​ — ​ ​ — ​ € 19,456 ​ ​ ​ ​ ​ ​ ​ ​ ​ ​ ​ ​ ​ ​ ​ ​ ​ ​ ​ Belgian non-current R&amp;D incentives receivables - discounted value ​ ​ 21,447 ​ ​ 21,088 ​ ​ 19,113 ​ ​ 17,884 ​ ​ 33,741 ​ ​ 113,273 ​ ​ ​ ​ ​ ​ ​ ​ ​ ​ ​ ​ ​ ​ ​ ​ ​ ​ ​ Total non-current R&amp;D incentives receivables - discounted value ​ € 33,358 ​ € 27,062 ​ ​ 20,684 ​ ​ 17,884 ​ ​ 33,741 ​ € 132,7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19. Inventories The following table provides an overview of our inventories by type of inventory: ​ ​ ​ ​ ​ ​ ​ ​ ​ ​ December 31, ​ 2024 2023 ​ ​ (Euro, in thousands) Raw materials ​ € 51,192 ​ € 55,263 Semi-finished products ​ ​ — ​ ​ 12,598 Finished products ​ ​ — ​ ​ 6,117 Total inventories ​ € 51,192 ​ € 73,978 ​ Our inventory consisted in full out of Jyseleca® produ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 and other current assets</t>
        </is>
      </c>
      <c r="B1" s="2" t="inlineStr">
        <is>
          <t>12 Months Ended</t>
        </is>
      </c>
    </row>
    <row r="2">
      <c r="B2" s="2" t="inlineStr">
        <is>
          <t>Dec. 31, 2024</t>
        </is>
      </c>
    </row>
    <row r="3">
      <c r="A3" s="3" t="inlineStr">
        <is>
          <t>Trade and other receivables and other current assets</t>
        </is>
      </c>
      <c r="B3" s="4" t="inlineStr">
        <is>
          <t xml:space="preserve"> </t>
        </is>
      </c>
    </row>
    <row r="4">
      <c r="A4" s="4" t="inlineStr">
        <is>
          <t>Trade and other receivables and other current assets</t>
        </is>
      </c>
      <c r="B4" s="4" t="inlineStr">
        <is>
          <t>20. Trade and other receivables and other current assets ​ ​ ​ ​ ​ ​ ​ ​ ​ ​ ​ December 31, ​ 2024 2023 ​ ​ (Euro, in thousands) Trade receivables ​ € 32,471 ​ € 17,494 Current contingent consideration receivable ​ ​ 4,742 ​ ​ — Prepayments ​ ​ 103 ​ ​ 738 Other receivables ​ ​ 10,160 ​ ​ 10,217 Trade and other receivables ​ ​ 47,476 ​ ​ 28,449 Accrued income ​ ​ 835 ​ ​ 508 Deferred charges ​ ​ 30,214 ​ ​ 14,632 Other current assets ​ ​ 31,049 ​ ​ 15,140 Total trade and other receivables &amp; other current assets ​ € 78,525 ​ € 43,589 ​ The carrying value of trade and other receivables &amp; other current assets approximate their fair value. ​ The increase in deferred charges mainly related to $15.0 million in R&amp;D funding paid to Adaptimmune which will gradually be released in R&amp;D expenses over the R&amp;D period. ​ We refer to note 5 for more information on the current contingent consideration receivable. ​ On December 31, 2024, we had a provision for expected credit losses of €9.6 million, for two disputed invoices. We did not account for a provision for expected credit losses relating to all our other trade and other receiv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urrent and current financial investments</t>
        </is>
      </c>
      <c r="B1" s="2" t="inlineStr">
        <is>
          <t>12 Months Ended</t>
        </is>
      </c>
    </row>
    <row r="2">
      <c r="B2" s="2" t="inlineStr">
        <is>
          <t>Dec. 31, 2024</t>
        </is>
      </c>
    </row>
    <row r="3">
      <c r="A3" s="3" t="inlineStr">
        <is>
          <t>Current financial investments</t>
        </is>
      </c>
      <c r="B3" s="4" t="inlineStr">
        <is>
          <t xml:space="preserve"> </t>
        </is>
      </c>
    </row>
    <row r="4">
      <c r="A4" s="4" t="inlineStr">
        <is>
          <t>Non-current and current financial investments</t>
        </is>
      </c>
      <c r="B4" s="4" t="inlineStr">
        <is>
          <t>21. Non-current and current financial investments ​ ​ ​ ​ ​ ​ ​ ​ ​ ​ December 31, ​ 2024 2023 ​ ​ (Euro, in thousands) Non-current financial investments ​ € 200,182 ​ € — Total non-current financial investments ​ € 200,182 ​ € — ​ ​ ​ ​ ​ ​ ​ ​ ​ ​ ​ December 31, ​ 2024 2023 ​ ​ (Euro, in thousands) Money market funds ​ € 1,484,599 ​ € 1,316,805 Treasury bills ​ ​ 255,078 ​ ​ 742,025 Term deposits ​ ​ 1,313,657 ​ ​ 1,458,868 Total current financial investments ​ € 3,053,334 ​ € 3,517,698 ​ The non-current financial investments refer to a new term account that was acquired in December 2024 with a maturity of 18 months. In February 2025, the term account was terminated as a result of the planned Separation.. We refer to note 37 for more information. Term deposits as part of current financial investments refer to non-cancellable term deposits with a maturity exceeding three months from the acquisition date. Our portfolio of treasury bills contains only AAA rated paper, issued by Belgium, France and Europe. Our money market funds portfolio consists of AAA short-term money market funds with a diversified and highly rated underlying portfolio managed by established fund management companies leading to an insignificant risk of changes in value. The funds have an important daily liquidity and can be easily converted to cash. On December 31, 2024, our current financial investments included $686.6 million held in USD, which could generate a foreign currency exchange gain or loss in our financial results in accordance with the fluctuation of the EUR/USD exchange rate as our functional currency is EUR. This effect is embedded in the net exchange differences (for exchange differences on term deposits) and the fair value result of current financial investments (for exchange differences on money market funds) recognized in our consolidated income statement. We refer to note 35 for more information on our financial investments and to note 10 for more details about the fair value re-measurements and currency exchange gains or losses recognized in our consolidated income stat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22. Cash and cash equivalents ​ ​ ​ ​ ​ ​ ​ ​ ​ ​ December 31, ​ ​ 2024 ​ 2023 ​ ​ (Euro, in thousands) Cash at banks ​ € 64,239 ​ € 71,803 Term deposits ​ ​ — ​ ​ 95,000 Cash and cash equivalents from continuing operations ​ € 64,239 ​ € 166,803 Cash and cash equivalents included in assets held for sale ​ ​ — ​ ​ 7 Total cash and cash equivalents ​ € 64,239 ​ € 166,810 ​ Cash and cash equivalents may comprise cash at banks, bank deposits and money market funds that are readily convertible to cash and are subject to an insignificant risk of changes in value. Cash and cash equivalents at December 31, 2023 comprised a term deposit of €50.0 million which had an original maturity longer than three months, but was readily convertible to cash without a significant penalty, and a term deposit with an original maturity less than three months of €45 million. All cash and cash equivalents are available upon maximum three month notice period and without significant penalty. Cash at banks were mainly composed of notice accounts and current accounts. Our credit risk is mitigated by selecting a panel of highly rated financial institutions for our deposits. On December 31, 2024 our cash and cash equivalents included $40.3 million held in U.S. dollars, which could generate a foreign currency exchange gain or loss in our financial results in accordance with the fluctuation of the EUR/U.S. dollar exchange rate as our functional currency is EUR. We refer to note 10 for more details about the currency exchange gains/losses recognized in our consolidated income stat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23. Share capital and other reserves ​ ​ ​ ​ ​ ​ ​ ​ ​ ​ ​ ​ 2024 2023 2022 ​ ​ (Euro, in thousands) On January 1 ​ € 293,937 ​ € 293,604 ​ € 292,075 Share capital increase ​ ​ — ​ ​ 333 ​ ​ 1,530 Share capital on December 31, ​ € 293,937 ​ € 293,937 ​ € 293,604 ​ ​ ​ ​ ​ ​ ​ ​ ​ ​ Aggregate share capital ​ € 356,445 ​ € 356,445 ​ € 356,112 Costs of capital increase (accumulated) ​ ​ (62,507) ​ ​ (62,507) ​ ​ (62,507) Share capital on December 31, ​ € 293,937 ​ € 293,937 ​ € 293,604 ​ ​ HISTORY OF SHARE CAPITAL The history of the share capital of Galapagos NV between January 1, 2022 and December 31, 2024 is as follows: ​ ​ ​ ​ ​ ​ ​ ​ ​ ​ ​ ​ ​ ​ ​ ​ ​ ​ ​ ​ Date ​ ​ Share capital increase due to exercise subscription rights (in thousands €) ​ Number of shares issued (in thousands of shares) ​ Aggregate number of shares after transaction (in thousands of shares) Aggregate share capital after transaction (in thousands €) January 1, 2022 ​ ​ ​ ​ ​ ​ ​ ​ ​ ​ ​ ​ ​ ​ 65,553 ​ ​ 354,582 March 18, 2022 ​ ​ ​ ​ ​ ​ ​ ​ 517 ​ ​ 96 ​ ​ ​ ​ ​ ​ June 20, 2022 ​ ​ ​ ​ ​ ​ ​ ​ 434 ​ ​ 80 ​ ​ ​ ​ ​ ​ September 27, 2022 ​ ​ ​ ​ ​ ​ ​ ​ 579 ​ ​ 107 ​ ​ ​ ​ ​ ​ December 31, 2022 ​ ​ ​ ​ ​ ​ ​ ​ ​ ​ ​ ​ ​ ​ 65,836 ​ ​ 356,112 March 20, 2023 ​ ​ ​ ​ ​ ​ ​ ​ 333 ​ ​ 62 ​ ​ ​ ​ ​ ​ December 31, 2023 ​ ​ ​ ​ ​ ​ ​ ​ ​ ​ ​ ​ ​ ​ 65,897 ​ € 356,445 December 31, 2024 ​ ​ ​ ​ ​ ​ ​ ​ ​ ​ ​ ​ ​ ​ 65,897 ​ € 356,445 ​ On December 31, 2024, Galapagos NV’s share capital amounted to €356,445 thousand, represented by 65,897,071 shares. All shares were issued, fully paid up and of the same class. The shares have a par value of €5.41 per share. All of the share issuances listed above were for cash consideration. ​ The below table summarizes the capital increases for the years 2022 and 2023. There were no capital increases in 2024. ​ ​ ​ ​ ​ ​ ​ ​ ​ ​ ​ ​ ​ ​ ​ ​ ​ ​ ​ ​ (Euro, in thousands, except share data) Number of shares Share capital Share premium ​ Share capital and share premium ​ Average exercise price subscription right ​ Closing share price on date of capital increase ​ ​ ​ ​ ​ ​ ​ ​ ​ ​ ​ ​ ​ ​ ​ ( in Euro/ subscription right) ​ ​ ( in Euro/ share) ​ ​ ​ ​ ​ ​ ​ ​ ​ ​ ​ ​ ​ ​ ​ ​ ​ ​ ​ On January 1, 2022 ​ ​ 65,552,721 ​ ​ 292,075 ​ ​ 2,730,391 ​ ​ 3,022,467 ​ ​ ​ ​ ​ ​ ​ ​ ​ ​ ​ ​ ​ ​ ​ ​ ​ ​ ​ ​ ​ ​ ​ ​ ​ March 18, 2022 : exercise of subscription rights ​ ​ 95,500 ​ ​ 517 ​ ​ 1,643 ​ ​ 2,160 ​ ​ 22.61 ​ ​ 57.38 ​ ​ ​ ​ ​ ​ ​ ​ ​ ​ ​ ​ ​ ​ ​ ​ ​ ​ ​ June 20, 2022 : exercise of subscription rights ​ ​ 80,290 ​ ​ 434 ​ ​ 1,025 ​ ​ 1,460 ​ ​ 18.18 ​ ​ 53.52 ​ ​ ​ ​ ​ ​ ​ ​ ​ ​ ​ ​ ​ ​ ​ ​ ​ ​ ​ September 27, 2022 : exercise of subscription rights ​ ​ 107,000 ​ ​ 579 ​ ​ 2,497 ​ ​ 3,076 ​ ​ 28.75 ​ ​ 44.49 ​ ​ ​ ​ ​ ​ ​ ​ ​ ​ ​ ​ ​ ​ ​ ​ ​ ​ ​ On December 31, 2022 ​ ​ 65,835,511 ​ ​ 293,604 ​ ​ 2,735,557 ​ ​ 3,029,162 ​ ​ ​ ​ ​ ​ ​ ​ ​ ​ ​ ​ ​ ​ ​ ​ ​ ​ ​ ​ ​ ​ ​ ​ ​ March 20, 2023 : exercise of subscription rights ​ ​ 61,560 ​ ​ 333 ​ ​ 1,437 ​ ​ 1,770 ​ ​ 28.75 ​ ​ 35.47 ​ ​ ​ ​ ​ ​ ​ ​ ​ ​ ​ ​ ​ ​ ​ ​ ​ ​ ​ On December 31, 2023 ​ ​ 65,897,071 ​ € 293,937 ​ € 2,736,994 ​ € 3,030,932 ​ ​ ​ ​ ​ ​ ​ ​ ​ ​ ​ ​ ​ ​ ​ ​ ​ ​ ​ ​ ​ ​ ​ ​ ​ On December 31, 2024 ​ ​ 65,897,071 ​ € 293,937 ​ € 2,736,994 ​ € 3,030,932 ​ ​ ​ ​ ​ ​ ​ ​ The Board of Directors is authorized for a period of five years starting from the date of publication in the Annexes to the Belgian State Gazette of the Shareholders’ Resolution that granted the renewed authorization, to increase the share capital of Galapagos NV within the framework of the authorized capital through contributions in kind or in cash. When increasing the share capital within the limits of the authorized capital, the Board of Directors may, if in Galapagos NV’s interest, restrict or cancel the shareholders’ preferential subscription rights, even if such restriction or cancellation is made for the benefit of one or more specific persons other than the employees of the group. Said authorization can be renewed. The authorization consists of two parts: ◾ A general authorization for capital increases up to 20% of the share capital at the time of convening the Shareholders’ Meeting of April 30, 2024 (i.e. €71,288,987.72 ) was renewed and is valid for a period of five years from the date of publication of this renewal in the Annexes to the Belgian State Gazette, which occurred on May 7, 2024. This general authorization will expire on May 6, 2029. ◾ A specific authorization for capital increases of more than 20% and up to 33% of the share capital at the time of the convening the Shareholders' Meeting of April 25, 2017 (i.e. €82,561,764.93 ), was renewed and is valid for a period of five years from the date of publication of this renewal in the Annexes to the Belgian State Gazette, i.e. May 31, 2017. This specific part of the authorized capital can, however, only be used in a number of specific circumstances and upon a resolution of the Board of Directors that all Independent Directors (within the meaning of article 7:87 of the Belgian Companies Code and article 3.5 of the 2020 Code) approve. The Board of Directors is currently not authorized to increase the share capital after notification by the FSMA (Financial Services and Markets Authority) of a public takeover bid on Galapagos NV’s shares. The specific authorization expired on May 30, 2022. As of December 31, 2024, an amount of € 63,817,777.72 still remained available under the general part of the authorized capital. OTHER RESERVES Other reserves at December 31, 2024 was negative for €3.2 €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EUR (€) shares in Thousands</t>
        </is>
      </c>
      <c r="B1" s="2" t="inlineStr">
        <is>
          <t>12 Months Ended</t>
        </is>
      </c>
    </row>
    <row r="2">
      <c r="B2" s="2" t="inlineStr">
        <is>
          <t>Dec. 31, 2024</t>
        </is>
      </c>
      <c r="C2" s="2" t="inlineStr">
        <is>
          <t>Dec. 31, 2023</t>
        </is>
      </c>
      <c r="D2" s="2" t="inlineStr">
        <is>
          <t>Dec. 31, 2022</t>
        </is>
      </c>
    </row>
    <row r="3">
      <c r="A3" s="3" t="inlineStr">
        <is>
          <t>Consolidated Statement of Operations</t>
        </is>
      </c>
      <c r="B3" s="4" t="inlineStr">
        <is>
          <t xml:space="preserve"> </t>
        </is>
      </c>
      <c r="C3" s="4" t="inlineStr">
        <is>
          <t xml:space="preserve"> </t>
        </is>
      </c>
      <c r="D3" s="4" t="inlineStr">
        <is>
          <t xml:space="preserve"> </t>
        </is>
      </c>
    </row>
    <row r="4">
      <c r="A4" s="4" t="inlineStr">
        <is>
          <t>Supply revenues</t>
        </is>
      </c>
      <c r="B4" s="6" t="n">
        <v>34863000</v>
      </c>
      <c r="C4" s="4" t="inlineStr">
        <is>
          <t xml:space="preserve"> </t>
        </is>
      </c>
      <c r="D4" s="4" t="inlineStr">
        <is>
          <t xml:space="preserve"> </t>
        </is>
      </c>
    </row>
    <row r="5">
      <c r="A5" s="4" t="inlineStr">
        <is>
          <t>Collaboration revenues</t>
        </is>
      </c>
      <c r="B5" s="5" t="n">
        <v>240786000</v>
      </c>
      <c r="C5" s="6" t="n">
        <v>239724000</v>
      </c>
      <c r="D5" s="6" t="n">
        <v>241249000</v>
      </c>
    </row>
    <row r="6">
      <c r="A6" s="4" t="inlineStr">
        <is>
          <t>Total net revenues</t>
        </is>
      </c>
      <c r="B6" s="5" t="n">
        <v>275649000</v>
      </c>
      <c r="C6" s="5" t="n">
        <v>239724000</v>
      </c>
      <c r="D6" s="5" t="n">
        <v>241249000</v>
      </c>
    </row>
    <row r="7">
      <c r="A7" s="4" t="inlineStr">
        <is>
          <t>Cost of sales</t>
        </is>
      </c>
      <c r="B7" s="5" t="n">
        <v>-34863000</v>
      </c>
      <c r="C7" s="4" t="inlineStr">
        <is>
          <t xml:space="preserve"> </t>
        </is>
      </c>
      <c r="D7" s="4" t="inlineStr">
        <is>
          <t xml:space="preserve"> </t>
        </is>
      </c>
    </row>
    <row r="8">
      <c r="A8" s="4" t="inlineStr">
        <is>
          <t>Research and development expenses</t>
        </is>
      </c>
      <c r="B8" s="5" t="n">
        <v>-335459000</v>
      </c>
      <c r="C8" s="5" t="n">
        <v>-241294000</v>
      </c>
      <c r="D8" s="5" t="n">
        <v>-269797000</v>
      </c>
    </row>
    <row r="9">
      <c r="A9" s="4" t="inlineStr">
        <is>
          <t>Sales and marketing expenses</t>
        </is>
      </c>
      <c r="B9" s="5" t="n">
        <v>-17193000</v>
      </c>
      <c r="C9" s="5" t="n">
        <v>-5676000</v>
      </c>
      <c r="D9" s="5" t="n">
        <v>-3480000</v>
      </c>
    </row>
    <row r="10">
      <c r="A10" s="4" t="inlineStr">
        <is>
          <t>General and administrative expenses</t>
        </is>
      </c>
      <c r="B10" s="5" t="n">
        <v>-117245000</v>
      </c>
      <c r="C10" s="5" t="n">
        <v>-128289000</v>
      </c>
      <c r="D10" s="5" t="n">
        <v>-135155000</v>
      </c>
    </row>
    <row r="11">
      <c r="A11" s="4" t="inlineStr">
        <is>
          <t>Other operating income</t>
        </is>
      </c>
      <c r="B11" s="5" t="n">
        <v>40773000</v>
      </c>
      <c r="C11" s="5" t="n">
        <v>47272000</v>
      </c>
      <c r="D11" s="5" t="n">
        <v>36127000</v>
      </c>
    </row>
    <row r="12">
      <c r="A12" s="4" t="inlineStr">
        <is>
          <t>Operating loss</t>
        </is>
      </c>
      <c r="B12" s="5" t="n">
        <v>-188338000</v>
      </c>
      <c r="C12" s="5" t="n">
        <v>-88263000</v>
      </c>
      <c r="D12" s="5" t="n">
        <v>-131056000</v>
      </c>
    </row>
    <row r="13">
      <c r="A13" s="4" t="inlineStr">
        <is>
          <t>Fair value adjustments and net exchange differences</t>
        </is>
      </c>
      <c r="B13" s="5" t="n">
        <v>95795000</v>
      </c>
      <c r="C13" s="5" t="n">
        <v>16252000</v>
      </c>
      <c r="D13" s="5" t="n">
        <v>51498000</v>
      </c>
    </row>
    <row r="14">
      <c r="A14" s="4" t="inlineStr">
        <is>
          <t>Other financial income</t>
        </is>
      </c>
      <c r="B14" s="5" t="n">
        <v>91128000</v>
      </c>
      <c r="C14" s="5" t="n">
        <v>80249000</v>
      </c>
      <c r="D14" s="5" t="n">
        <v>18563000</v>
      </c>
    </row>
    <row r="15">
      <c r="A15" s="4" t="inlineStr">
        <is>
          <t>Other financial expenses</t>
        </is>
      </c>
      <c r="B15" s="5" t="n">
        <v>-1670000</v>
      </c>
      <c r="C15" s="5" t="n">
        <v>-2613000</v>
      </c>
      <c r="D15" s="5" t="n">
        <v>-9854000</v>
      </c>
    </row>
    <row r="16">
      <c r="A16" s="4" t="inlineStr">
        <is>
          <t>Profit / (Loss) (-) before tax</t>
        </is>
      </c>
      <c r="B16" s="5" t="n">
        <v>-3085000</v>
      </c>
      <c r="C16" s="5" t="n">
        <v>5625000</v>
      </c>
      <c r="D16" s="5" t="n">
        <v>-70849000</v>
      </c>
    </row>
    <row r="17">
      <c r="A17" s="4" t="inlineStr">
        <is>
          <t>Income taxes</t>
        </is>
      </c>
      <c r="B17" s="5" t="n">
        <v>1803000</v>
      </c>
      <c r="C17" s="5" t="n">
        <v>-9613000</v>
      </c>
      <c r="D17" s="5" t="n">
        <v>-572000</v>
      </c>
    </row>
    <row r="18">
      <c r="A18" s="4" t="inlineStr">
        <is>
          <t>Net loss from continuing operations</t>
        </is>
      </c>
      <c r="B18" s="5" t="n">
        <v>-1282000</v>
      </c>
      <c r="C18" s="5" t="n">
        <v>-3988000</v>
      </c>
      <c r="D18" s="5" t="n">
        <v>-71421000</v>
      </c>
    </row>
    <row r="19">
      <c r="A19" s="4" t="inlineStr">
        <is>
          <t>Net profit/(loss) (-) from discontinued operations, net of tax</t>
        </is>
      </c>
      <c r="B19" s="5" t="n">
        <v>75364000</v>
      </c>
      <c r="C19" s="5" t="n">
        <v>215685000</v>
      </c>
      <c r="D19" s="5" t="n">
        <v>-146570000</v>
      </c>
    </row>
    <row r="20">
      <c r="A20" s="4" t="inlineStr">
        <is>
          <t>Net profit / (loss) (-)</t>
        </is>
      </c>
      <c r="B20" s="5" t="n">
        <v>74082000</v>
      </c>
      <c r="C20" s="5" t="n">
        <v>211697000</v>
      </c>
      <c r="D20" s="5" t="n">
        <v>-217991000</v>
      </c>
    </row>
    <row r="21">
      <c r="A21" s="3" t="inlineStr">
        <is>
          <t>Net loss attributable to:</t>
        </is>
      </c>
      <c r="B21" s="4" t="inlineStr">
        <is>
          <t xml:space="preserve"> </t>
        </is>
      </c>
      <c r="C21" s="4" t="inlineStr">
        <is>
          <t xml:space="preserve"> </t>
        </is>
      </c>
      <c r="D21" s="4" t="inlineStr">
        <is>
          <t xml:space="preserve"> </t>
        </is>
      </c>
    </row>
    <row r="22">
      <c r="A22" s="4" t="inlineStr">
        <is>
          <t>Owners of the parent</t>
        </is>
      </c>
      <c r="B22" s="6" t="n">
        <v>74082000</v>
      </c>
      <c r="C22" s="6" t="n">
        <v>211697000</v>
      </c>
      <c r="D22" s="6" t="n">
        <v>-217991000</v>
      </c>
    </row>
    <row r="23">
      <c r="A23" s="4" t="inlineStr">
        <is>
          <t>Basic and diluted loss per share (in EUR per share)</t>
        </is>
      </c>
      <c r="B23" s="7" t="n">
        <v>1.12</v>
      </c>
      <c r="C23" s="7" t="n">
        <v>3.21</v>
      </c>
      <c r="D23" s="7" t="n">
        <v>-3.32</v>
      </c>
    </row>
    <row r="24">
      <c r="A24" s="4" t="inlineStr">
        <is>
          <t>Basic and Diluted loss per share (in EUR per share).</t>
        </is>
      </c>
      <c r="B24" s="8" t="n">
        <v>1.12</v>
      </c>
      <c r="C24" s="8" t="n">
        <v>3.21</v>
      </c>
      <c r="D24" s="8" t="n">
        <v>-3.32</v>
      </c>
    </row>
    <row r="25">
      <c r="A25" s="4" t="inlineStr">
        <is>
          <t>Basic and diluted loss per share from continuing operations (in EUR per share)</t>
        </is>
      </c>
      <c r="B25" s="8" t="n">
        <v>-0.02</v>
      </c>
      <c r="C25" s="8" t="n">
        <v>-0.06</v>
      </c>
      <c r="D25" s="8" t="n">
        <v>-1.09</v>
      </c>
    </row>
    <row r="26">
      <c r="A26" s="4" t="inlineStr">
        <is>
          <t>Basic and Diluted loss per share from continuing operations (in EUR per share).</t>
        </is>
      </c>
      <c r="B26" s="7" t="n">
        <v>-0.02</v>
      </c>
      <c r="C26" s="7" t="n">
        <v>-0.06</v>
      </c>
      <c r="D26" s="7" t="n">
        <v>-1.09</v>
      </c>
    </row>
    <row r="27">
      <c r="A27" s="4" t="inlineStr">
        <is>
          <t>Weighted average number of shares - Basic (in '000 shares)</t>
        </is>
      </c>
      <c r="B27" s="5" t="n">
        <v>65897</v>
      </c>
      <c r="C27" s="5" t="n">
        <v>65884</v>
      </c>
      <c r="D27" s="5" t="n">
        <v>65699</v>
      </c>
    </row>
    <row r="28">
      <c r="A28" s="4" t="inlineStr">
        <is>
          <t>Weighted average number of shares - Diluted (in '000 shares)</t>
        </is>
      </c>
      <c r="B28" s="5" t="n">
        <v>65897</v>
      </c>
      <c r="C28" s="5" t="n">
        <v>65884</v>
      </c>
      <c r="D28" s="5" t="n">
        <v>65699</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Dec. 31, 2024</t>
        </is>
      </c>
    </row>
    <row r="3">
      <c r="A3" s="3" t="inlineStr">
        <is>
          <t>Deferred tax</t>
        </is>
      </c>
      <c r="B3" s="4" t="inlineStr">
        <is>
          <t xml:space="preserve"> </t>
        </is>
      </c>
    </row>
    <row r="4">
      <c r="A4" s="4" t="inlineStr">
        <is>
          <t>Deferred tax</t>
        </is>
      </c>
      <c r="B4" s="4" t="inlineStr">
        <is>
          <t>24. Deferred tax The following table shows the movements in deferred tax assets and deferred tax liabilities: ​ ​ ​ ​ ​ ​ ​ ​ ​ ​ ​ ​ ​ ​ ​ ​ ​ ​ ​ ​ DEFERRED TAX ASSETS ​ Retirement benefit liabilities Tax loss carryforward Property, plant and equipment Other Total deferred tax assets ​ ​ (Euro, in thousands) ​ ​ ​ ​ ​ ​ ​ ​ ​ ​ ​ ​ ​ ​ ​ ​ On January 1, 2023 ​ € 19 ​ ​ 1,061 ​ € — ​ ​ 281 ​ ​ 1,363 ​ ​ ​ ​ ​ ​ ​ ​ ​ ​ ​ ​ ​ ​ ​ ​ Credited/charged (-) to profit or loss ​ ​ ​ ​ ​ (1,061) ​ ​ 298 ​ ​ 692 ​ ​ (72) Reclassification to assets/liabilities held for sale ​ ​ ​ ​ ​ ​ ​ ​ ​ ​ ​ (292) ​ ​ (292) Charged to other comprehensive income ​ ​ 132 ​ ​ ​ ​ ​ ​ ​ ​ ​ ​ ​ 132 Translation differences ​ ​ 8 ​ ​ ​ ​ ​ (6) ​ ​ (6) ​ ​ (4) ​ ​ ​ ​ ​ ​ ​ ​ ​ ​ ​ ​ ​ ​ ​ ​ On December 31, 2023 ​ ​ 159 ​ ​ — ​ € 292 ​ ​ 675 ​ ​ 1,126 ​ ​ ​ ​ ​ ​ ​ ​ ​ ​ ​ ​ ​ ​ ​ ​ Credited/charged (-) to profit or loss ​ ​ (82) ​ ​ ​ ​ ​ 18 ​ ​ 190 ​ ​ 126 Charged to other comprehensive income ​ ​ 177 ​ ​ ​ ​ ​ ​ ​ ​ ​ ​ ​ 177 Translation differences ​ ​ (1) ​ ​ ​ ​ ​ 19 ​ ​ 27 ​ ​ 45 ​ ​ ​ ​ ​ ​ ​ ​ ​ ​ ​ ​ ​ ​ ​ ​ On December 31, 2024 ​ € 253 ​ € — ​ € 329 ​ € 892 ​ € 1,474 ​ ​ ​ ​ ​ ​ ​ ​ ​ ​ ​ ​ ​ ​ ​ ​ ​ ​ ​ ​ ​ ​ ​ ​ ​ ​ ​ ​ ​ ​ ​ ​ ​ ​ ​ DEFERRED TAX LIABILITIES ​ ​ ​ ​ ​ ​ ​ Intangible assets other than goodwill Other Total deferred tax liabilities ​ ​ ​ ​ ​ ​ ​ ​ (Euro, in thousands) ​ ​ ​ ​ ​ ​ ​ ​ ​ ​ ​ ​ ​ ​ ​ ​ ​ ​ ​ ​ ​ ​ On January 1, 2023 ​ € (20,148) ​ € — ​ ​ (20,148) ​ ​ ​ ​ ​ ​ ​ ​ ​ ​ ​ ​ ​ ​ ​ ​ ​ ​ ​ ​ ​ ​ Credited/charged (-) to profit or loss ​ ​ (1,458) ​ ​ (2,019) ​ ​ (3,477) ​ ​ ​ ​ ​ ​ Translation differences ​ ​ 18 ​ ​ ​ ​ ​ 18 ​ ​ ​ ​ ​ ​ ​ ​ ​ ​ ​ ​ ​ ​ ​ ​ ​ ​ ​ ​ ​ ​ On December 31, 2023 ​ ​ (21,588) ​ € (2,019) ​ ​ (23,607) ​ ​ ​ ​ ​ ​ ​ ​ ​ ​ ​ ​ ​ ​ ​ ​ ​ ​ ​ ​ ​ ​ Credited/charged (-) to profit or loss ​ ​ 2,306 ​ ​ 671 ​ ​ 2,977 ​ ​ ​ ​ ​ ​ Translation differences ​ ​ (30) ​ ​ ​ ​ ​ (30) ​ ​ ​ ​ ​ ​ ​ ​ ​ ​ ​ ​ ​ ​ ​ ​ ​ ​ ​ ​ ​ ​ On December 31, 2024 ​ € (19,312) ​ € (1,348) ​ € (20,660) ​ ​ ​ ​ ​ ​ ​ The unrecognized deferred tax assets on December 31, 2024 amounted to €490.1 million as compared to €424.4 million on December 31, 2023; both included the unrecognized deferred tax asset related to innovation income reduction. The unrecognized deferred tax assets on December 31, 2023 excluding the unrecognized deferred tax asset related to innovation income reduction amounted to €326.8 million. The total amount of tax attributes and deductible temporary differences at December 31, 2024 amounted to €1,984.9 million (2023: €1,722.2 million, 2022: €1,882.5 million). This is composed of i) consolidated tax losses carried forward and deductible temporary differences at December 31, 2024 amounting to €1,418.5 million (2023: €1,312.2 million; 2022: €1,516.6 million), and (ii) innovation income deduction, dividend received deduction and investment deduction carried forward at December 31, 2024 amounting to €566.4 million (2023: €410.0 million; 2022: €365.9 million). The available tax losses carried forward that can be offset against possible future taxable profits amounted to €862.0 million on December 31, 2024 (€798.7 million on December 31, 2023) and can be carried forward for an indefinite period except for an amount of €1.1 million in the United States with expiry date between 2028 and 2034. On December 31, 2024, the available tax losses carried forward in Galapagos NV (Belgium) amounted to €822.4 million (2023: €757.9 million). In addition to the latter, Galapagos NV (Belgium) also benefits from the Belgian innovation income deduction regime which led to report, on December 31, 2024, a carried forward tax deduction of €534.4 million (2023: €390.3 million; 2022: €346.2 million) that can also be offset against possible future taxable results. In addition, Galapagos NV (Belgium) also has available investment deduction carried forward of €1 million (2023 and 2022: €1 million) and a dividend received deduction carryforward of €31.0 million (2023 and 2022: €18.7 million With the exception of 2019, 2023 and 2024, we have a history of losses. We forecast to continue incurring taxable losses in the foreseeable future as we continue to invest in clinical and preclinical development programs and discovery platforms. Consequently, no net deferred tax asset was recognized as at December 31, 2024, except for our subsidiaries operating on a cost plus basis for which deferred tax assets were recognized for €1.5 million (2023 and 2022: €1.1 million). ​ Net deferred tax liabilities were initially calculated based on the fair value of the intangible assets identified from the acquisition of CellPoint and AboundBio, adjusted by considering the related recognizable deferred tax assets. We refer to note 28 for more information on the purchase price allocation of the business combin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25. Lease liabilities ​ ​ ​ ​ ​ ​ ​ ​ ​ ​ ​ ​ ​ ​ ​ ​ December 31, ​ December 31, ​ ​ 2024 2023 ​ 2024 2023 ​ ​ (Euro, in thousands) ​ (Euro, in thousands) ​ Lease payments Present value of lease payments Lease liabilities ​ ​ ​ ​ ​ ​ ​ ​ ​ ​ ​ ​ ​ ​ ​ ​ ​ ​ ​ ​ ​ ​ ​ ​ ​ Within one year ​ € 3,830 ​ € 4,779 ​ € 3,479 ​ € 4,652 In the second to fifth years inclusive ​ ​ 7,307 ​ ​ 5,031 ​ ​ 6,592 ​ ​ 4,944 After five years ​ ​ 1,796 ​ ​ — ​ ​ 1,651 ​ ​ — ​ ​ € 12,933 ​ € 9,810 ​ € 11,722 ​ € 9,596 ​ ​ ​ ​ ​ ​ ​ ​ ​ ​ ​ ​ ​ Less future finance charges ​ ​ 1,211 ​ ​ 214 ​ ​ ​ ​ ​ ​ Present value of lease liabilities ​ € 11,722 ​ € 9,596 ​ ​ ​ ​ ​ ​ ​ ​ ​ ​ ​ ​ ​ ​ ​ ​ ​ ​ ​ Less amount due for settlement within 12 months ​ ​ 3,479 ​ ​ 4,652 ​ ​ 3,479 ​ ​ 4,652 Amount due for settlement after 12 months ​ € 8,243 ​ € 4,944 ​ € 8,243 ​ € 4,9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and other liabilities and other non-current liabilities</t>
        </is>
      </c>
      <c r="B1" s="2" t="inlineStr">
        <is>
          <t>12 Months Ended</t>
        </is>
      </c>
    </row>
    <row r="2">
      <c r="B2" s="2" t="inlineStr">
        <is>
          <t>Dec. 31, 2024</t>
        </is>
      </c>
    </row>
    <row r="3">
      <c r="A3" s="3" t="inlineStr">
        <is>
          <t>Trade and other liabilities and other non-current liabilities</t>
        </is>
      </c>
      <c r="B3" s="4" t="inlineStr">
        <is>
          <t xml:space="preserve"> </t>
        </is>
      </c>
    </row>
    <row r="4">
      <c r="A4" s="4" t="inlineStr">
        <is>
          <t>Trade and other liabilities and other non-current liabilities</t>
        </is>
      </c>
      <c r="B4" s="4" t="inlineStr">
        <is>
          <t xml:space="preserve">26. Trade and other liabilities and other non-current liabilities ​ ​ ​ ​ ​ ​ ​ ​ ​ ​ December 31, ​ 2024 2023 ​ ​ (Euro, in thousands) Trade and other liabilities ​ € 97,780 ​ € 134,653 Current financial instruments ​ ​ 5 ​ ​ — Accrued charges ​ ​ 1,092 ​ ​ 548 Total trade and other liabilities ​ € 98,877 ​ € 135,201 ​ ​ ​ ​ ​ ​ ​ ​ ​ ​ ​ ​ ​ ​ Non-current contingent consideration related to milestones CellPoint ​ € 20,576 ​ € 20,972 Other non-current liabilities ​ ​ 13,245 ​ ​ 10,598 Total other non-current liabilities ​ € 33,821 ​ € 31,570 ​ ​ The carrying value of trade and other liabilities approximates their fair value. The contingent consideration arrangement relating to the acquisition of CellPoint requires us to pay the former owners of CellPoint additional considerations up to €100.0 million. This amount is due when certain sequential development (€20.0 million), regulatory (€30.0 million) and sales-based (€50.0 million) milestones would be achieved. Total fair value at acquisition date of these milestones amounted to €20.2 million at acquisition date. The fair value measurement is based on significant inputs that are not observable in the market, which are classified as Level 3 inputs. Key assumptions in the valuation at December 31, 2022 included a discount rate of 12.5%, an appropriate probability of success of reaching these milestones and expected timing of these milestones, in line with the timelines and probabilities used in our impairment test of the CAR-T business. As per December 31, 2024 changes were made to the discount rate ( 1 3.75% at December 31, 2024 and 13.72% at December 31, 2023) and the expected timing of the milestones. The only impact that was recognized compared to the date of acquisition is the discounting effect. This is recognized on the line “other financial income”. A change in probabilities of success by 5 percentage points would result in a change of € 2 .9 million in the total contingent consideration liability on December 31, 2024. A change in the applied discount rate by 1 percentage point would result in a change of €0.6 million in the total contingent consideration liability on December 31, 2024. A delay of one year in expected timing of the milestones would result in a decrease of € 2.5 million in the total contingent consideration liability on December 31,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4</t>
        </is>
      </c>
    </row>
    <row r="3">
      <c r="A3" s="3" t="inlineStr">
        <is>
          <t>Deferred income</t>
        </is>
      </c>
      <c r="B3" s="4" t="inlineStr">
        <is>
          <t xml:space="preserve"> </t>
        </is>
      </c>
    </row>
    <row r="4">
      <c r="A4" s="4" t="inlineStr">
        <is>
          <t>Deferred income</t>
        </is>
      </c>
      <c r="B4" s="4" t="inlineStr">
        <is>
          <t>27. Deferred income The movement in the non-current and current deferred income is detailed in the table below. ​ ​ ​ ​ ​ ​ ​ ​ ​ ​ ​ ​ ​ ​ ​ Gilead collaboration agreement for filgotinib Gilead collaboration agreement for drug discovery platform (1) Other deferred income Total ​ ​ (Euro, in thousands) ​ ​ ​ ​ ​ ​ ​ ​ ​ ​ ​ ​ On January 1, 2023 ​ € 456,352 ​ € 1,529,405 ​ € 3,474 ​ ​ 1,989,230 Of which current portion: ​ ​ 133,470 ​ ​ 230,022 ​ ​ 2,139 ​ ​ 365,631 ​ ​ ​ ​ ​ ​ ​ ​ ​ ​ ​ ​ ​ Reclassification to liabilities directly associated with assets in disposal group classified as held for sale ​ ​ ​ ​ ​ ​ ​ ​ (60) ​ ​ (60) Significant financing component (2) ​ ​ (645) ​ ​ ​ ​ ​ ​ ​ ​ (645) ​ ​ ​ ​ ​ ​ ​ ​ ​ ​ ​ ​ ​ Revenue recognition of upfront ​ ​ (361,412) ​ ​ (230,242) ​ ​ ​ ​ ​ (591,654) Revenue recognition of milestones ​ ​ (68,027) ​ ​ ​ ​ ​ ​ ​ ​ (68,027) ​ ​ ​ ​ ​ ​ ​ ​ ​ ​ ​ ​ ​ Other movements ​ ​ ​ ​ ​ ​ ​ ​ (1,382) ​ ​ (1,382) ​ ​ ​ ​ ​ ​ ​ ​ ​ ​ ​ ​ ​ On December 31, 2023 ​ € 26,268 ​ € 1,299,163 ​ € 2,032 ​ € 1,327,463 Of which current portion: ​ ​ 25,054 ​ ​ 230,070 ​ ​ 1,146 ​ ​ 256,270 ​ ​ ​ ​ ​ ​ ​ ​ ​ ​ ​ ​ ​ Significant financing component (2) ​ ​ (227) ​ ​ ​ ​ ​ ​ ​ ​ (227) ​ ​ ​ ​ ​ ​ ​ ​ ​ ​ ​ ​ ​ Revenue recognition of upfront ​ ​ (21,952) ​ ​ (230,182) ​ ​ ​ ​ ​ (252,134) Revenue recognition of milestones ​ ​ (4,089) ​ ​ ​ ​ ​ ​ ​ ​ (4,089) ​ ​ ​ ​ ​ ​ ​ ​ ​ ​ ​ ​ ​ Other movements ​ ​ ​ ​ ​ ​ ​ ​ 339 ​ ​ 339 ​ ​ ​ ​ ​ ​ ​ ​ ​ ​ ​ ​ ​ On December 31, 2024 ​ € — ​ € 1,068,981 ​ € 2,371 ​ € 1,071,352 Of which current portion: ​ ​ — ​ ​ 230,105 ​ ​ 2,371 ​ ​ 232,476 (1) The upfront received and the outstanding balance comprise the issuance liabilities for the warrants and the upfront payment allocated to the drug discovery platform. (2) With regard to the additional consideration received for the extended cost sharing for filgotinib, we assume the existence of a significant financing component reflecting the time value of money on the estimated recognition period We refer to note 2 for a detail of the allocation of the transaction price of our collaboration with Gilead and to note 5 and note 7 for a description of our revenue recogn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combinations during the period.</t>
        </is>
      </c>
      <c r="B1" s="2" t="inlineStr">
        <is>
          <t>12 Months Ended</t>
        </is>
      </c>
    </row>
    <row r="2">
      <c r="B2" s="2" t="inlineStr">
        <is>
          <t>Dec. 31, 2024</t>
        </is>
      </c>
    </row>
    <row r="3">
      <c r="A3" s="3" t="inlineStr">
        <is>
          <t>Business combinations during the period.</t>
        </is>
      </c>
      <c r="B3" s="4" t="inlineStr">
        <is>
          <t xml:space="preserve"> </t>
        </is>
      </c>
    </row>
    <row r="4">
      <c r="A4" s="4" t="inlineStr">
        <is>
          <t>Business combinations during the period.</t>
        </is>
      </c>
      <c r="B4" s="4" t="inlineStr">
        <is>
          <t>28. Business combinations during the prior periods On June 21, 2022 we acquired, in an all-cash transaction, 100% of the shares and voting interests of CellPoint for a total agreed payment at completion of €125 million, including consideration for other liabilities associated with the transaction amounting to €10.3 million. Additional contingent consideration up to €100.0 million is due when certain milestones would be achieved. ​ On the same date we acquired all of the outstanding capital of AboundBio, for a total agreed price of $14 million, including consideration for other liabilities associated with the transaction. ​ Details of the fair value of identifiable assets and liabilities acquired in both transactions, the purchase consideration, the goodwill at the acquisition date and the net cash outflow arising on acquisition are as follows: ​ ​ ​ ​ ​ ​ ​ ​ ​ ​ ​ ​ ​ ​ ​ ​ ​ ​ ​ ​ ​ ​ ​ ​ ​ June 21, 2022 ​ ​ ​ ​ ​ (Euro, in thousands) ​ ​ CellPoint ​ AboundBio ​ Total ​ Book value Adjustment Fair value Book value Adjustment Fair value ​ ​ Intangible assets other than goodwill ​ ​ ​ ​ € 120,517 ​ € 120,517 ​ ​ ​ ​ € 4,053 ​ € 4,053 ​ ​ ​ Property, plant and equipment ​ € 1,289 ​ ​ ​ ​ ​ 1,289 ​ € 965 ​ ​ ​ ​ ​ 965 ​ ​ ​ Other non-current assets ​ ​ 81 ​ ​ ​ ​ ​ 81 ​ ​ 4 ​ ​ ​ ​ ​ 4 ​ ​ ​ Trade and other receivables ​ ​ 162 ​ ​ ​ ​ ​ 162 ​ ​ — ​ ​ ​ ​ ​ — ​ ​ ​ Cash and cash equivalents ​ ​ 3,179 ​ ​ ​ ​ ​ 3,179 ​ ​ 4,279 ​ ​ ​ ​ ​ 4,279 ​ ​ ​ Other current assets ​ ​ 1,254 ​ ​ ​ ​ ​ 1,254 ​ ​ 536 ​ ​ ​ ​ ​ 536 ​ ​ ​ Deferred tax liabilities ​ ​ — ​ ​ (22,368) ​ ​ (22,368) ​ ​ — ​ ​ (907) ​ ​ (907) ​ ​ ​ Trade and other liabilities ​ ​ (32,789) ​ ​ ​ ​ ​ (32,789) ​ ​ (587) ​ ​ ​ ​ ​ (587) ​ ​ ​ Current deferred income ​ ​ — ​ ​ ​ ​ ​ — ​ ​ (474) ​ ​ ​ ​ ​ (474) ​ ​ ​ Net assets acquired ​ ​ (26,824) ​ ​ 98,149 ​ ​ 71,325 ​ ​ 4,723 ​ ​ 3,146 ​ ​ 7,869 ​ ​ ​ ​ ​ ​ ​ ​ ​ ​ ​ ​ ​ ​ ​ ​ ​ ​ ​ ​ ​ ​ ​ ​ ​ Consideration paid in cash ​ ​ ​ ​ ​ ​ ​ ​ 107,750 ​ ​ ​ ​ ​ ​ ​ ​ 14,976 ​ ​ ​ Fair value re-measurement of previously held equity investment ​ ​ ​ ​ ​ ​ ​ ​ — ​ ​ ​ ​ ​ ​ ​ ​ 342 ​ ​ ​ Deferred consideration ​ ​ ​ ​ ​ ​ ​ ​ 5,808 ​ ​ ​ ​ ​ ​ ​ ​ — ​ ​ ​ Fair value of contingent consideration ​ ​ ​ ​ ​ ​ ​ ​ 20,211 ​ ​ ​ ​ ​ ​ ​ ​ — ​ ​ ​ Fair value of total consideration ​ ​ ​ ​ ​ ​ ​ ​ 133,769 ​ ​ ​ ​ ​ ​ ​ ​ 15,318 ​ ​ ​ ​ ​ ​ ​ ​ ​ ​ ​ ​ ​ ​ ​ ​ ​ ​ ​ ​ ​ ​ ​ ​ ​ Goodwill ​ ​ ​ ​ ​ ​ ​ ​ 62,444 ​ ​ ​ ​ ​ ​ ​ ​ 7,449 ​ ​ ​ Exchange differences on goodwill ​ ​ ​ ​ ​ ​ ​ ​ — ​ ​ ​ ​ ​ ​ ​ ​ (80) ​ ​ ​ Goodwill in the balance sheet at December 31, 2022 ​ ​ ​ ​ ​ ​ ​ € 62,444 ​ ​ ​ ​ ​ ​ ​ € 7,369 ​ € 69,813 ​ ​ ​ ​ ​ ​ ​ ​ ​ ​ ​ ​ ​ ​ ​ ​ ​ ​ ​ ​ ​ ​ ​ ​ ​ ​ ​ ​ ​ ​ ​ ​ ​ ​ ​ ​ ​ ​ ​ ​ ​ ​ ​ ​ ​ ​ ​ ​ ​ ​ ​ ​ ​ ​ ​ ​ ​ ​ ​ ​ ​ ​ ​ ​ ​ ​ Net cash outflow arising on acquisition (2022) ​ ​ ​ ​ ​ ​ ​ ​ ​ ​ ​ ​ ​ ​ ​ ​ ​ ​ ​ ​ ​ ​ ​ ​ ​ ​ ​ ​ ​ ​ ​ ​ ​ ​ ​ ​ ​ ​ ​ ​ ​ ​ ​ Consideration paid in cash ​ ​ ​ ​ ​ ​ ​ ​ 107,750 ​ ​ ​ ​ ​ ​ ​ ​ 14,976 ​ ​ ​ Less: cash and cash equivalents balances acquired ​ ​ ​ ​ ​ ​ ​ ​ (3,179) ​ ​ ​ ​ ​ ​ ​ ​ (4,279) ​ ​ ​ Cash out from acquisition of subsidiaries, net of cash acquired (paid in 2022) ​ ​ ​ ​ ​ ​ ​ € 104,571 ​ ​ ​ ​ ​ ​ ​ ​ 10,698 ​ € 115,270 ​ ​ ​ ​ ​ ​ ​ ​ ​ ​ ​ ​ ​ ​ ​ ​ ​ ​ ​ ​ ​ ​ Cash used in operating activities for other liabilities related to the acquisition of subsidiaries (2022) ​ ​ ​ ​ ​ ​ ​ € 28,164 ​ ​ ​ ​ ​ ​ ​ ​ ​ ​ € 28,164 ​ ​ ​ ​ ​ ​ ​ ​ ​ ​ ​ ​ ​ ​ ​ ​ ​ ​ ​ ​ ​ ​ Cash out from acquisition of subsidiaries (payment of deferred consideration in 2023) ​ ​ ​ ​ ​ ​ ​ € 7,000 ​ ​ ​ ​ ​ ​ ​ ​ ​ ​ € 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tails of the NovAlix transaction</t>
        </is>
      </c>
      <c r="B1" s="2" t="inlineStr">
        <is>
          <t>12 Months Ended</t>
        </is>
      </c>
    </row>
    <row r="2">
      <c r="B2" s="2" t="inlineStr">
        <is>
          <t>Dec. 31, 2024</t>
        </is>
      </c>
    </row>
    <row r="3">
      <c r="A3" s="3" t="inlineStr">
        <is>
          <t>Details of the NovAlix transaction</t>
        </is>
      </c>
      <c r="B3" s="4" t="inlineStr">
        <is>
          <t xml:space="preserve"> </t>
        </is>
      </c>
    </row>
    <row r="4">
      <c r="A4" s="4" t="inlineStr">
        <is>
          <t>Details of the NovAlix transaction</t>
        </is>
      </c>
      <c r="B4" s="4" t="inlineStr">
        <is>
          <t>29. Details of the NovAlix transaction We completed the integrated drug discovery collaboration transaction with NovAliX on June 30, 2023, effective as from July 1, 2023. Under the terms of the agreement, our drug discovery and research activities conducted in Romainville, France, and our employees in Romainville, which are exclusively dedicated to the operation of these activities, were transferred to NovAliX who would assume all ongoing research and discovery activities in Romainville, and this for no consideration. In return, we were committed to utilizing the research capabilities and expertise of NovAliX through a five year -collaboration and within the context of the company’s R&amp;D portfolio, resulting in a total commitment of €73.8 million on June 30, 2023 (€ 41.6 million on December 31, 2024). The collaboration agreement and sale and purchase agreement were negotiated as a package with one single commercial objective and with an agreed consideration for the transaction as a whole. The impact of the transfer of activities and personnel (reference is made to the table below) was treated as an advance for future services to be obtained from NovAliX throughout the five years collaboration. This advance will gradually be released through profit or loss, in line with the purchase commitment towards NovAliX over the five year period of the collaboration between us and NovAliX. The part still to be released on December 31, 2024 has been presented in the statement of financial position as other current asset ( €2.7 million) and other non-current asset (€ 2.9 million). ​ ​ ​ ​ ​ ​ December 31, ​ 2024 ​ ​ (Euro, in thousands) Loss on sale of fixed assets ​ € 12,506 Result of transfer of retirement benefit liability ​ ​ (3,022) Result of transfer of right-of-use asset ​ ​ 174 Advance related to the NovAliX transaction ​ € 9,658 ​ Furthermore we made an upfront payment to NovAliX of €8.3 million on closing of the transaction which is a prepayment for the future purchase commitment for the following five years . The remaining part has been presented in our statement of financial position on December 31, 2024 as other current asset ( €2.2 million) and other non-current asset ( €2.6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to the cash flow statement</t>
        </is>
      </c>
      <c r="B1" s="2" t="inlineStr">
        <is>
          <t>12 Months Ended</t>
        </is>
      </c>
    </row>
    <row r="2">
      <c r="B2" s="2" t="inlineStr">
        <is>
          <t>Dec. 31, 2024</t>
        </is>
      </c>
    </row>
    <row r="3">
      <c r="A3" s="3" t="inlineStr">
        <is>
          <t>Consolidated Statement of Cash Flows</t>
        </is>
      </c>
      <c r="B3" s="4" t="inlineStr">
        <is>
          <t xml:space="preserve"> </t>
        </is>
      </c>
    </row>
    <row r="4">
      <c r="A4" s="4" t="inlineStr">
        <is>
          <t>Note to the cash flow statement</t>
        </is>
      </c>
      <c r="B4" s="4" t="inlineStr">
        <is>
          <t>30. Note to the cash flow statement ​ ​ ​ ​ ​ ​ ​ ​ ​ ​ ​ ​ ​ December 31, ​ 2024 2023 2022 ​ ​ (Euro, in thousands) Adjustment for non-cash transactions ​ ​ ​ ​ ​ ​ ​ ​ ​ Depreciation and impairment on intangible assets and property, plant and equipment ​ € 45,499 ​ € 43,642 ​ € 65,566 Share-based compensation expenses ​ ​ 19,886 ​ ​ 56,718 ​ ​ 88,506 Increase/decrease (-) in retirement benefit obligations and provisions ​ ​ (524) ​ ​ 11 ​ ​ 136 Unrealized exchange losses/gains (-) and non-cash other financial result ​ ​ (23,858) ​ ​ 19,908 ​ ​ (41,970) Discounting effect of non-current deferred income ​ ​ (227) ​ ​ (645) ​ ​ 7,672 Discounting effect of other non-current liabilities ​ ​ (395) ​ ​ (318) ​ ​ 2,271 Discounting effect of contingent consideration receivable ​ ​ (4,002) ​ ​ — ​ ​ — Fair value re-measurement of warrants ​ ​ (4) ​ ​ (18) ​ ​ (186) Net change in fair value of current financial investments ​ ​ (49,984) ​ ​ (22,690) ​ ​ (6,929) Fair value adjustment financial assets held at fair value through profit or loss ​ ​ — ​ ​ 390 ​ ​ — Fair value adjustment contingent consideration receivable ​ ​ (931) ​ ​ — ​ ​ — Impairment loss on trade receivables ​ ​ 9,643 ​ ​ — ​ ​ — Other non-cash expenses ​ ​ (12) ​ ​ 2,292 ​ ​ 2,229 Total adjustment for non-cash transactions ​ € (4,909) ​ € 99,291 ​ € 117,296 ​ ​ ​ ​ ​ ​ ​ ​ ​ ​ ​ ​ ​ ​ ​ ​ ​ ​ ​ ​ Adjustment for items to disclose separately under operating cash flow ​ ​ ​ ​ ​ ​ ​ ​ ​ Interest expense ​ € 912 ​ € 1,867 ​ € 6,967 Interest income ​ ​ (89,378) ​ ​ (79,319) ​ ​ (14,344) Income taxes ​ ​ (1,705) ​ ​ 11,689 ​ ​ 2,844 Correction for cash used for other liabilities related to the disposal of subsidiaries ​ ​ 527 ​ ​ — ​ ​ — Total adjustment for items to disclose separately under operating cash flow ​ € (89,644) ​ € (65,763) ​ € (4,533) ​ ​ ​ ​ ​ ​ ​ ​ ​ ​ Adjustment for items to disclose under investing and financing cash flows ​ ​ ​ ​ ​ ​ ​ ​ ​ Gain on disposal of subsidiaries ​ € (52,488) ​ € — ​ € — Gain (-)/loss on sale of fixed assets ​ ​ 8 ​ ​ (1,091) ​ ​ (23) Realized exchange gain on sale of current financial investments ​ ​ — ​ ​ — ​ ​ — Investment income related to financial investments ​ ​ (23,759) ​ ​ (15,597) ​ ​ (3,766) Total adjustment for items to disclose separately under investing and financing cash flow ​ € (76,239) ​ € (16,688) ​ € (3,789) ​ ​ ​ ​ ​ ​ ​ ​ ​ ​ Change in working capital other than deferred income ​ ​ ​ ​ ​ ​ ​ ​ ​ Increase (-)/ decrease in inventories ​ € 23,039 ​ € (24,076) ​ € (34,588) Increase (-)/ decrease in receivables ​ ​ (31,055) ​ ​ (39,114) ​ ​ 68,984 Increase/decrease (-) in liabilities ​ ​ (53,429) ​ ​ 31,817 ​ ​ (2,083) Total change in working capital other than deferred income ​ € (61,445) ​ € (31,373) ​ € 32,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12 Months Ended</t>
        </is>
      </c>
    </row>
    <row r="2">
      <c r="B2" s="2" t="inlineStr">
        <is>
          <t>Dec. 31, 2024</t>
        </is>
      </c>
    </row>
    <row r="3">
      <c r="A3" s="3" t="inlineStr">
        <is>
          <t>Off-balance sheet arrangements</t>
        </is>
      </c>
      <c r="B3" s="4" t="inlineStr">
        <is>
          <t xml:space="preserve"> </t>
        </is>
      </c>
    </row>
    <row r="4">
      <c r="A4" s="4" t="inlineStr">
        <is>
          <t>Off-balance sheet arrangements</t>
        </is>
      </c>
      <c r="B4" s="4" t="inlineStr">
        <is>
          <t>31. Off-balance sheet arrangements CONTRACTUAL OBLIGATIONS AND COMMITMENTS On December 31, 2024, we had outstanding obligations for future purchase commitments, which become due as ​ ​ ​ ​ ​ ​ ​ ​ ​ ​ ​ ​ ​ ​ ​ ​ ​ Total Less than 1 year 1 - 3 years 3 - 5 years More than 5 years ​ ​ ​ ​ (Euro, in thousands) ​ ​ ​ ​ ​ ​ ​ ​ ​ ​ ​ ​ ​ ​ ​ ​ ​ ​ Purchase commitments ​ € 272,240 ​ € 189,662 ​ ​ 70,323 ​ ​ 10,962 ​ ​ 1,293 ​ ​ On December 31, 2023, we had outstanding obligations for future purchase commitments, which become due as ​ ​ ​ ​ ​ ​ ​ ​ ​ ​ ​ ​ ​ ​ ​ ​ ​ Total Less than 1 year 1 - 3 years 3 - 5 years More than 5 years ​ ​ ​ ​ (Euro, in thousands) ​ ​ Purchase commitments ​ € 408,521 ​ € 237,495 ​ € 143,532 ​ € 25,768 ​ € 1,727 ​ Our purchase commitments at the end of the year 2024 included €160.9 million related to projects in development phase (2023: €239.6 million), €60.9 million for projects in discovery research phase (2023: €79.0 million), €46.0 million for shared services (2023: €45.9 million), €1.7 million for commercial and medical affairs (2023: € 2 At year end 2024, our purchase commitments towards NovAliX amounted to €41.6 million and were included in the €60.9 million related to discovery research. We refer to note 29 for more information about the transaction with NovAliX. On January 31, 2024, we completed the transaction of the transfer of the Jyseleca® business to Alfasigma. In accordance with common practice, we gave customary representations and warranties which are capped and limited in time. We have an obligation towards Alfasigma to bear certain well-defined post completion costs incurred at their end that go beyond a predetermined level. No provision for such liability was made at December 31, 2024. On May 30, 2024, we entered into a collaboration and Exclusive License agreement with Adaptimmune. Under the terms of this agreement, we have the obligation to pay potential R&amp;D funding amounting to $15.0 million, option exercise fees of up to $100.0 million and potential milestones, which are dependent on successful completion of certain development and commercial milestones, as detailed in the agreement. At December 31, 2024 the commitment for potential milestones amounts to $465.0 million on an undiscounted and non-risk adjusted basis. This amount represents the maximum amount that would be paid if all milestones would be achieved but excludes variable royalty payments based on unit sales. On September 23, 2022, we entered into a license agreement with another pharmaceutical company to support our cell therapy programs in oncology. Under the terms of this agreement we have the obligation to pay potential milestones, which are dependent on successful completion of certain development and commercial milestones, as detailed in the agreement. At December 31, 2024, this commitment amounts to €243.5 million on an undiscounted and non-risk adjusted basis. This amount represents the maximum amount that would be paid if all milestones would be achieved but excludes variable royalty payments based on unit sa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24</t>
        </is>
      </c>
    </row>
    <row r="3">
      <c r="A3" s="3" t="inlineStr">
        <is>
          <t>Share based payments</t>
        </is>
      </c>
      <c r="B3" s="4" t="inlineStr">
        <is>
          <t xml:space="preserve"> </t>
        </is>
      </c>
    </row>
    <row r="4">
      <c r="A4" s="4" t="inlineStr">
        <is>
          <t>Share based payments</t>
        </is>
      </c>
      <c r="B4" s="4" t="inlineStr">
        <is>
          <t>32. Share based payments SUBSCRIPTION RIGHT PLANS Presented below is a summary of subscription right activities for the reported periods. Various subscription right plans were approved by the Board of Directors for the benefit of our employees, and for members of the Executive Committee and of the Board of Directors and independent consultants. The subscription rights offered to members of the Board of Directors vest over a period of 36 months at a rate of 1/36 th Within the framework of the authorized capital and for the benefit of the Executive Committee members and employees of the Galapagos group, the Board of Directors issued “Subscription Right Plan 2024 BE”, “Subscription Right Plan 2024 RMV” and “Subscription Right Plan 2024 ROW”, for a total of 1,340,000 subscription rights (after acceptance by the beneficiaries) on May 16, 2024, and for a total of 41,000 subscription rights (after acceptance by the beneficiaries) on October 1, 2024. Following table shows when a subscription right becomes exercisable, per issued plan: ​ ​ ​ ​ ​ ​ ​ ​ ​ ​ Subscription right exercisable as from: ​ Cliff vesting ​ Graded vesting ​ ​ ​ First tranche of 25% ​ Second tranche of 25% ​ Third tranche of 50% Subscription right plans before 2021 ​ First day after end of third calendar year following the grant ​ — ​ — ​ — Subscription right plan 2021BE ​ First day after end of third calendar year following the grant ​ — ​ — ​ — Subscription right plan 2021RMV and ROW ​ — ​ January 1, 2023 ​ January 1, 2024 ​ January 1, 2025 Subscription right plan 2022 (A) ​ — ​ January 1, 2023 ​ January 1, 2024 ​ January 1, 2025 Subscription right plan 2022 (B) ​ January 1, 2026 ​ — ​ — ​ — Subscription right plan 2022BE ​ January 1, 2026 ​ — ​ — ​ — Subscription right plan 2022RMV and ROW ​ — ​ January 1, 2024 ​ January 1, 2025 ​ January 1, 2026 Subscription right plan 2023BE ​ January 1, 2027 ​ — ​ — ​ — Subscription right plan 2023RMV and ROW ​ - ​ January 1, 2025 ​ January 1, 2026 ​ January 1, 2027 Subscription right plan 2024BE ​ January 1, 2028 ​ — ​ — ​ — Subscription right plan 2024RMV and ROW ​ — ​ January 1, 2026 ​ January 1, 2027 ​ January 1, 2028 ​ In the event of a change of control over Galapagos NV, all outstanding subscription rights vest immediately (to the extent they had not all vested yet) and will become immediately exercisable in accordance with the relevant subscription right plan rules. The table below sets forth a summary of subscription rights outstanding and exercisable at December 31, 2024, per subscription right plan: ​ ​ ​ ​ ​ ​ ​ ​ ​ ​ ​ ​ ​ ​ ​ ​ ​ ​ ​ ​ ​ ​ ​ ​ ​ ​ Outstanding ​ ​ ​ ​ Outstanding Exercisable ​ ​ ​ ​ ​ ​ ​ ​ per ​ Granted and accepted ​ Exercised ​ Forfeited ​ Expired ​ per ​ per ​ ​ Allocation ​ Expiry ​ Exercise ​ January 1, ​ during ​ during ​ during ​ during ​ December 31, ​ December 31, Subscription right plan ​ date ​ date ​ price (€) ​ 2024 ​ the year ​ the year ​ the year ​ the year ​ 2024 ​ 2024 2016 ​ 1/6/2016 ​ 05/31/2024 ​ 46.10 ​ 325,500 ​ ​ ​ ​ ​ ​ ​ (325,500) ​ — ​ — 2016 RMV ​ 1/6/2016 ​ 05/31/2024 ​ 46.10 ​ 69,000 ​ ​ ​ ​ ​ ​ ​ (69,000) ​ — ​ — 2016 (B) ​ 01/20/2017 ​ 01/19/2025 ​ 62.50 ​ 10,000 ​ ​ ​ ​ ​ ​ ​ ​ ​ 10,000 ​ 10,000 2017 ​ 05/17/2017 ​ 05/16/2025 ​ 80.57 ​ 585,000 ​ ​ ​ ​ ​ ​ ​ ​ ​ 585,000 ​ 585,000 2017 RMV ​ 05/17/2017 ​ 05/16/2025 ​ 80.57 ​ 122,500 ​ ​ ​ ​ ​ (17,500) ​ ​ ​ 105,000 ​ 105,000 2018 ​ 04/19/2018 ​ 04/18/2026 ​ 79.88 ​ 964,995 ​ ​ ​ ​ ​ (35,000) ​ ​ ​ 929,995 ​ 929,995 2018 RMV ​ 04/19/2018 ​ 04/18/2026 ​ 79.88 ​ 132,500 ​ ​ ​ ​ ​ (15,000) ​ ​ ​ 117,500 ​ 117,500 2019 ​ 10/4/2019 ​ 9/4/2027 ​ 95.11 ​ 1,208,240 ​ ​ ​ ​ ​ (63,250) ​ ​ ​ 1,144,990 ​ 1,144,990 2019 RMV ​ 10/4/2019 ​ 9/4/2027 ​ 95.11 ​ 177,250 ​ ​ ​ ​ ​ (23,750) ​ ​ ​ 153,500 ​ 153,500 2020 ​ 04/17/2020 ​ 04/16/2028 ​ 168.42 ​ 1,369,617 ​ ​ ​ ​ ​ (53,925) ​ ​ ​ 1,315,692 ​ 1,315,692 2020RMV ​ 04/17/2020 ​ 04/16/2028 ​ 168.42 ​ 193,300 ​ ​ ​ ​ ​ (14,125) ​ ​ ​ 179,175 ​ 179,175 2021BE ​ 04/30/2021 ​ 04/29/2029 ​ 64.76 ​ 1,032,606 ​ ​ ​ ​ ​ (17,573) ​ ​ ​ 1,015,033 ​ ​ 2021RMV ​ 04/30/2021 ​ 04/29/2029 ​ 64.76 ​ 226,296 ​ ​ ​ ​ ​ (7,371) ​ ​ ​ 218,925 ​ 109,258 2021ROW ​ 04/30/2021 ​ 04/29/2029 ​ 64.76 ​ 667,496 ​ ​ ​ ​ ​ (76,046) ​ ​ ​ 591,450 ​ 295,498 2022 (A) ​ 01/13/2022 ​ 12/1/2030 ​ 46.18 ​ 30,000 ​ ​ ​ ​ ​ ​ ​ ​ ​ 30,000 ​ 15,000 2022 (B) ​ 01/26/2022 ​ 01/25/2030 ​ 50.00 ​ 1,000,000 ​ ​ ​ ​ ​ ​ ​ ​ ​ 1,000,000 ​ ​ 2022BE ​ 6/5/2022 ​ 5/5/2030 ​ 57.46 ​ 817,828 ​ ​ ​ ​ ​ (13,596) ​ ​ ​ 804,232 ​ ​ 2022BE ​ 5/8/2022 ​ 5/5/2030 ​ 51.58 ​ 78,000 ​ ​ ​ ​ ​ ​ ​ ​ ​ 78,000 ​ ​ 2022RMV ​ 6/5/2022 ​ 5/5/2030 ​ 57.46 ​ 203,464 ​ ​ ​ ​ ​ (4,395) ​ ​ ​ 199,069 ​ 49,672 2022ROW ​ 6/5/2022 ​ 5/5/2030 ​ 57.46 ​ 705,500 ​ ​ ​ ​ ​ (74,400) ​ ​ ​ 631,100 ​ 157,661 2022ROW ​ 5/8/2022 ​ 4/8/2030 ​ 51.58 ​ 60,000 ​ ​ ​ ​ ​ ​ ​ ​ ​ 60,000 ​ 15,000 2023BE ​ 5/5/2023 ​ 4/5/2031 ​ 35.11 ​ 609,028 ​ ​ ​ ​ ​ (15,778) ​ ​ ​ 593,250 ​ ​ 2023RMV ​ 5/5/2023 ​ 4/5/2031 ​ 35.11 ​ 102,500 ​ ​ ​ ​ ​ (2,500) ​ ​ ​ 100,000 ​ ​ 2023ROW ​ 5/5/2023 ​ 4/5/2031 ​ 35.11 ​ 561,900 ​ ​ ​ ​ ​ (65,000) ​ ​ ​ 496,900 ​ ​ 2023BE ​ 06/15/2023 ​ 06/14/2031 ​ 38.58 ​ 200,000 ​ ​ ​ ​ ​ ​ ​ ​ ​ 200,000 ​ ​ 2023ROW ​ 11/17/2023 ​ 4/5/2031 ​ 32.99 ​ 20,000 ​ ​ ​ ​ ​ ​ ​ ​ ​ 20,000 ​ ​ 2024BE ​ 05/16/2024 ​ 05/15/2032 ​ 26.90 ​ — ​ 679,000 ​ ​ ​ (11,202) ​ ​ ​ 667,798 ​ ​ 2024RMV ​ 05/16/2024 ​ 05/15/2032 ​ 26.90 ​ — ​ 21,500 ​ ​ ​ ​ ​ ​ ​ 21,500 ​ ​ 2024ROW ​ 05/16/2024 ​ 05/15/2032 ​ 26.90 ​ — ​ 639,500 ​ ​ ​ (37,500) ​ ​ ​ 602,000 ​ ​ 2024BE ​ 1/10/2024 ​ 09/30/2032 ​ 25.88 ​ — ​ 3,500 ​ ​ ​ ​ ​ ​ ​ 3,500 ​ ​ 2024ROW ​ 1/10/2024 ​ 09/30/2032 ​ 25.88 ​ — ​ 37,500 ​ ​ ​ ​ ​ ​ ​ 37,500 ​ ​ Total ​ ​ ​ ​ ​ ​ ​ 11,472,520 ​ 1,381,000 ​ — ​ (547,911) ​ (394,500) ​ 11,911,109 ​ 5,182,941 ​ ​ ​ ​ ​ ​ ​ ​ ​ ​ ​ ​ Weighted ​ ​ ​ ​ ​ average ​ ​ ​ ​ ​ exercise ​ ​ ​ Subscription rights ​ price (Euro) Outstanding on December 31, 2021 ​ ​ 8,579,837 ​ € 92.69 Exercisable on December 31, 2021 ​ ​ 1,751,013 ​ ​ 56.64 ​ ​ ​ ​ ​ ​ ​ Granted and accepted during the period ​ ​ 3,127,239 ​ ​ 54.71 Forfeited during the year ​ ​ (607,430) ​ ​ 100.00 Exercised during the period ​ ​ (282,790) ​ ​ 23.68 Expired during the year ​ ​ — ​ ​ — Outstanding on December 31, 2022 ​ ​ 10,816,856 ​ € 83.12 Exercisable on December 31, 2022 ​ ​ 2,574,218 ​ ​ 70.26 ​ ​ ​ ​ ​ ​ ​ Granted and accepted during the period ​ ​ 1,538,400 ​ ​ 35.53 Forfeited during the year ​ ​ (544,676) ​ ​ 80.31 Exercised during the period ​ ​ (61,560) ​ ​ 28.75 Expired during the year ​ ​ (276,500) ​ ​ 49.00 Outstanding on December 31, 2023 ​ ​ 11,472,520 ​ € 77.93 Exercisable on December 31, 2023 ​ ​ 5,836,538 ​ ​ 101.93 ​ ​ ​ ​ ​ ​ ​ Granted and accepted during the period ​ ​ 1,381,000 ​ ​ 26.87 Forfeited during the year ​ ​ (547,911) ​ ​ 72.66 Exercised during the period ​ ​ — ​ ​ — Expired during the year ​ ​ (394,500) ​ ​ 46.10 Outstanding on December 31, 2024 ​ ​ 11,911,109 ​ € 73.19 Exercisable on December 31, 2024 ​ ​ 5,182,941 ​ ​ 107.03 ​ The table below sets forth the inputs into the valuation of the subscription rights. ​ ​ ​ ​ ​ ​ ​ ​ ​ ​ ​ ​ ​ ​ ​ ​ ​ ​ ​ 2024BE/ROW ​ 2024BE ​ 2024RMV/ROW ​ 2023BE ​ 2023RMV/ROW ​ ​ October 1 May 16 ​ May 16 May 5 &amp; June 15 May 5 &amp; November 17 Weighted average exercise price (€) ​ € 25.88 ​ € 26.90 ​ € 26.90 ​ € 35.97 ​ € 35.05 Weighted average share price at acceptance date (€) ​ € 26.00 ​ € 23.80 ​ € 23.80 ​ € 38.53 ​ € 38.63 Weighted average fair value at the acceptance date (€) ​ € 10.57 ​ € 9.78 ​ € 9.11 ​ € 16.61 ​ € 15.96 Weighted average historical (2024)/estimated (before 2024) volatility (%) ​ ​ 41.73 ​ ​ 42.19 ​ ​ 42.19 ​ ​ 36.89 ​ ​ 36.67 Weighted average expected life of the subscription rights (years) ​ ​ 5.28 ​ ​ 6.22 ​ ​ 5.44 ​ ​ 6.14 ​ ​ 5.38 Weighted average risk free rate (%) ​ ​ 2.17 ​ ​ 2.56 ​ ​ 2.58 ​ ​ 2.77 ​ ​ 2.74 Expected dividends ​ ​ None ​ ​ None ​ ​ None ​ ​ None ​ ​ None ​ ​ ​ ​ ​ ​ ​ ​ ​ ​ ​ ​ ​ ​ ​ ​ ​ ​ 2022 (A) ​ 2022 (B) ​ 2022BE ​ 2022 RMV/ROW ​ 2022BE/ROW ​ ​ January 13 January 26 May 6 May 6 August 6 Exercise Price (€) ​ € 46.18 ​ € 50.00 ​ € 57.46 ​ € 57.46 ​ € 51.58 Weighted average share price at acceptance date (€) ​ € 46.21 ​ € 56.67 ​ € 51.64 ​ € 51.64 ​ € 44.55 Weighted average fair value at the acceptance date (€) ​ € 16.10 ​ € 24.53 ​ € 20.73 ​ € 18.92 ​ € 17.07 Weighted average historical (2024)/estimated (before 2024) volatility (%) ​ ​ 41.80 ​ ​ 40.80 ​ ​ 42.59 ​ ​ 42.65 ​ ​ 41.75 Weighted average expected life of the subscription rights (years) ​ ​ 4.72 ​ ​ 5.95 ​ ​ 6.37 ​ ​ 5.36 ​ ​ 5.68 Weighted average risk free rate (%) ​ ​ (0.13) ​ ​ 0.67 ​ ​ 1.33 ​ ​ 1.26 ​ ​ 2.70 Expected dividends ​ ​ None ​ ​ None ​ ​ None ​ ​ None ​ ​ None ​ The exercise price of the subscription rights is determined pursuant to the applicable provisions of the Belgian Law of March 26, 1999. The weighted average estimated volatility is calculated on the basis of the implied volatility of the share price over the weighted average expected life of the subscription rights. For the plans issued in 2024 we used the historical volatility. The weighted average expected life of the subscription right is calculated as the estimated duration until exercise, taking into account the specific features of the plans. For the plans issued in 2024 we assumed an exercise at mid-point. Our share based compensation expense in 2024 in relation to subscription right plans amounted to €19,886 thousand (2023: €56,718 thousand; 2022: €88,506 thousand), of which €17,685 thousand (2023: €36,628 thousand, 2022: €62,003 thousand) from continuing operations and €2,201 thousand (2023: €20,090 thousand, 2022: 26,503 thousand) from discontinued operations. The following table provides an overview of the outstanding subscription rights per category of subscription right holders at December 31, 2024, 2023 and 2022. Category ​ ​ ​ ​ ​ ​ ​ ​ ​ ​ ​ ​ ​ December 31, ​ 2024 2023 2022 ​ ​ (in number of subscription rights) Members of the Board of Directors ​ ​ 7,500 ​ ​ 7,500 ​ ​ 75,000 Members of the Executive Committee ​ ​ 1,616,500 ​ ​ 1,670,500 ​ ​ 1,864,000 Personnel ​ ​ 10,287,109 ​ ​ 9,794,520 ​ ​ 8,877,856 Total subscription rights outstanding ​ ​ 11,911,109 ​ ​ 11,472,520 ​ ​ 10,816,856 ​ The outstanding subscription rights at the end of the accounting period have an weighted average exercise price of €73.19 (2023: €77.93; 2022: €83.10) and a weighted average remaining expected life of 1,560 days 1,728 days 1,914 days RESTRICTED STOCK UNITS RSUs Each RSU represents the right to receive, at our discretion, one Galapagos share or a payment in cash of an amount equivalent to the volume-weighted average price of the Galapagos share on Euronext Brussels over the 30-calendar day period preceding the relevant vesting date, in accordance with the terms and conditions of the relevant RSU program. We currently have the following restricted stock unit (RSU) programs: ● Plan 2020.I, Plan 2021.I and Plan 2022.I, Plan 2023.I and Plan 2024.I: these plans are intended to provide a long-term incentive to certain of our employees and members of the Executive Committee; ● Plan 2020.II, Plan 2021.II, Plan 2021.IV, Plan 2022.II, Plan 2023.II and Plan 2024.II: these plans are designed with the aim to retain a specific group of our key employees and members of the Executive Committee whose retention is considered so important for our future performance that an additional incentive is desired. The beneficiaries are nominated by the Remuneration Committee and the Board of Directors approves the list of beneficiaries. The four-year vesting period is designed to be aligned with long-term shareholder interests; ● Plan 2021.III and Plan 2022.III: these plans are intended to compensate employees who transferred from Gilead to us in the framework of the transfer of European commercialization rights for the long-term incentive plans within Gilead under which unvested RSU awards lapsed upon transfer out of the Gilead group. These employees received a one-time Restricted Stock Units grant from us. The main characteristics of all these plans are as follows: ● the RSUs are offered for no consideration; ● generally four-year vesting period, with 25% vesting each year, except for some plans or some beneficiaries for which the RSUs will all vest at the same time three years after the offer date (bullet vesting); vest 50% after two years and 50% after three years or vest over three years with 34% vesting the first year and 33% in each of the remaining two years ; ● payout will be in cash or shares, at our discretion, it being understood that in respect of members of the Executive Committee, any vesting prior to the third anniversary of the offer date will always give rise to a payment in cash rather than a delivery of shares; ● any unvested RSUs are forfeited upon termination of service before the vesting date . The table below sets forth a summary of RSUs outstanding at December 31, 2024, per RSU plan: ​ ​ ​ ​ ​ ​ ​ ​ ​ ​ ​ ​ ​ ​ ​ ​ Outstanding ​ ​ ​ Outstanding ​ ​ ​ ​ per ​ Granted ​ Forfeited ​ Paid in cash ​ per ​ ​ Offer ​ January 1, ​ during ​ during ​ during ​ December 31, RSU plan ​ date ​ 2024 ​ year ​ year ​ year ​ 2024 Plan 2020.I. ​ 6/5/2020 ​ 5,191 ​ ​ ​ (2,490) ​ (2,701) ​ — Plan 2020.II. ​ 7/5/2020 ​ 2,761 ​ ​ ​ (239) ​ (2,522) ​ — Plan 2021.I. ​ 5/5/2021 ​ 42,829 ​ ​ ​ (22,968) ​ (11,413) ​ 8,448 Plan 2021.II. ​ 5/6/2021 ​ 9,478 ​ ​ ​ (4,739) ​ (2,708) ​ 2,031 Plan 2021.III. ​ 06/03/2021-08/06/2021 ​ 5,416 ​ ​ ​ (5,416) ​ ​ ​ — Plan 2021.IV. ​ 09/24/2021 ​ 15,430 ​ ​ ​ (7,715) ​ (7,715) ​ — Plan 2022.I. ​ 3/5/2022 ​ 103,308 ​ ​ ​ (64,066) ​ (15,410) ​ 23,832 Plan 2022.II. ​ 5/05/2022 - 8/05/2022 ​ 106,128 ​ ​ ​ (22,832) ​ (28,528) ​ 54,768 Plan 2022.III. ​ 7/6/2022 ​ 5,530 ​ ​ ​ (5,530) ​ ​ ​ — Plan 2023.I. ​ 8/5/2023 ​ 366,582 ​ ​ ​ (191,532) ​ (45,087) ​ 129,963 Plan 2023.II. ​ 05/09/2023 - 06/15/2023 - 11/17/2023 ​ 512,800 ​ ​ ​ (108,471) ​ (116,704) ​ 287,625 Plan 2024.I. ​ 05/16/2024 ​ — ​ 588,216 ​ (21,760) ​ ​ ​ 566,456 Plan 2024.II. ​ 05/16/2024 - 09/17/2024 ​ — ​ 251,872 ​ (18,724) ​ ​ ​ 233,148 Total ​ ​ ​ 1,175,453 ​ 840,088 ​ (476,482) ​ (232,788) ​ 1,306,271 ​ ​ ​ ​ ​ ​ ​ ​ ​ ​ ​ ​ ​ ​ 2024 2023 ​ 2022 ​ ​ ​ (in number of RSUs) Outstanding on January 1, ​ ​ 1,175,453 ​ ​ 736,095 ​ ​ 657,803 ​ ​ ​ ​ ​ ​ ​ ​ ​ ​ Granted during the year ​ ​ 840,088 ​ ​ 920,510 ​ ​ 470,273 Forfeited during the year ​ ​ (476,482) ​ ​ (270,474) ​ ​ (172,885) Paid in cash during the year ​ ​ (232,788) ​ ​ (210,678) ​ ​ (219,096) Outstanding on December 31, ​ ​ 1,306,271 ​ ​ 1,175,453 ​ ​ 736,095 ​ The RSUs are measured based on the volume-weighted average price of the Galapagos share on Euronext Brussels over the 30-calendar day period preceding the reporting period and they are re-measured at each reporting date. We recognize the corresponding expense and liability over the vesting period. The total liability relating to outstanding RSUs on December 31, 2024 amounted to €16.7 million (2023: €13.8 million, 2022: €12.9 million). The following table provides an overview of the outstanding RSUs per category of RSU holders on December 31, 2024, 2023 and 2022. ​ ​ ​ ​ ​ ​ ​ ​ ​ ​ ​ ​ ​ December 31, ​ 2024 2023 2022 ​ ​ (in number of RSUs) Members of the Executive Committee ​ ​ 564,034 ​ ​ 438,738 ​ ​ 332,038 Personnel ​ ​ 742,237 ​ ​ 736,715 ​ ​ 404,057 Total outstanding RSUs ​ ​ 1,306,271 ​ ​ 1,175,453 ​ ​ 736,0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33. Related parties Relationship and transactions with entities with control of, or significant influence over, Galapagos Gilead Gilead exercises significant influence over us as from the equity subscription on August 23, 2019. As a result of the equity subscription we received a transparency notification from Gilead on August 28, 2019 confirming they held 22.04% of the then issued and outstanding shares of Galapagos. By exercising Warrant A on November 6, 2019 Gilead increased its ownership in Galapagos to 25.10% of the then outstanding shares. Gilead further increased its ownership to 25.84% at December 31, 2019. Gilead’s ownership then diluted to 25.35% at December 31, 2023 and at December 31, 2024, due to one capital increase resulting from the exercise of subscription rights under employee subscription right plans in the course of 2023. The presumption of significant influence is also confirmed by the fact that Gilead has the right, for as long as it holds more than 20% of Galapagos’ share capital, to appoint two Investor Board Designees to Galapagos’ Board of Directors, out of a total of nine. The following table details our relation with Gilead: ​ ​ ​ ​ ​ ​ ​ ​ ​ ​ ​ ​ ​ December 31, ​ ​ 2024 2023 ​ 2022 ​ ​ (Euro, in thousands) ​ ​ ​ ​ ​ ​ ​ ​ ​ ​ Trade and other receivables (1) ​ € 2,268 ​ € 5,198 ​ € 7,877 Trade and other payables ​ ​ — ​ ​ 585 ​ ​ ​ ​ ​ ​ ​ ​ ​ ​ ​ ​ ​ ​ ​ ​ ​ ​ ​ ​ ​ ​ ​ ​ ​ Year ended December 31, ​ ​ 2024 2023 ​ 2022 ​ ​ (Euro, in thousands) ​ ​ ​ ​ ​ ​ ​ ​ ​ ​ Revenues recognized related to the performance obligation for the drug discovery platform ​ € 230,182 ​ € 230,242 ​ € 230,423 Revenues recognized related to the filgotinib performance obligation (2) ​ ​ 26,041 ​ ​ 429,439 ​ ​ 174,432 Royalty income related to the commercialization of filgotinib ​ ​ 10,604 ​ ​ 9,466 ​ ​ 10,726 Cost reimbursements related to the development of GLPG1690 (3) ​ ​ 128 ​ ​ 299 ​ ​ 411 Cross charges from and to Gilead relating to filgotinib (4) ​ ​ — ​ ​ 3,643 ​ ​ (2,374) Costs (-)/deduction of costs relating to our 50/50 profit/(cost) share mechanism (5) ​ ​ ​ ​ ​ ​ ​ ​ ​ included in sales and marketing expenses ​ ​ — ​ ​ — ​ ​ 31 included in research and development expenditure ​ ​ — ​ ​ — ​ ​ (31) Purchase of raw materials, semi-finished products and finished products of Jyseleca ​ € — ​ € — ​ € 13,539 ​ (1) Consisting on December 31, 2024 mainly of a royalties receivable of €2.2 million, consisting on December 31, 2023 of filgotinib development cost sharing receivables of €2.5 million and royalties receivables of €2.4 million, consisting on December 31, 2022 of €5.1 million of filgotinib development cost sharing receivables and €2.6 million royalties receivables. (2) Upfront and milestone payments recognized in accordance with the percentage of completion of the underlying obligation. (3) Shown as decrease of research and development expenditure. (4) Net amount shown as an (increase)/decrease of research and development expenditure (5) Profit/cost share mechanism came to an end beginning of 2022. As at December 31, 2023 we had two outstanding performance obligations under IFRS 15 towards Gilead, being the performance obligation related to our drug discovery platform and the performance obligation relating to filgotinib before its transfer to Alfasigma on January 31, 2024, following the closing of the transaction for the transfer of the Jyseleca® business. The remaining deferred income for the performance obligation relating to filgotinib, amounting to €26.3 million at December 31, 2023, was recognized in revenue in 2024. The outstanding deferred income balance at December 31, 2024 for the drug discovery platform amounted to € 1.1 A detailed explanation of our transactions with Gilead in 2022, 2023 and 2024 can be found in the section of this annual report titled “Item 4 – Information on the Company”, subsection “Collaborations”. There are no other shareholders or other entities who, solely or jointly, control us or exercise significant influence over us. Relationship and transactions with subsidiaries Please see note 34 for an overview of the consolidated companies of the group, which are all wholly-owned subsidiaries of Galapagos NV. Relationship and transactions with key management personnel Our key management personnel consists of the members of the Executive Committee and members of the Board of Directors. All amounts mentioned in this section are based on expenses recognized in the financial statements for the relevant financial year. Remuneration of key management personnel On December 31, 2024, our Executive Committee had four members: Stoffels IMC BV (permanently represented by Dr. Paul Stoffels), Mr. Thad Huston, Ms. Valeria Cnossen and Ms. Annelies Missotten. They provide their services to us on a full-time basis. On December 31, 2024, our Board of Directors consisted of nine members: Stoffels IMC BV (permanently represented by Dr. Paul Stoffels), Mr. Simon Sturge, Dr. Susanne Schaffert, Mr. Peter Guenter, Mr. Andrew Dickinson, Dr. Linda Higgins, Dr. Elisabeth Svanberg, Mr. Jérôme Contamine and Mr. Oleg Nodelman. During its meeting of March 26, 2024, the Board of Directors appointed Mr. Andrew Dickinson by cooptation as a Non-Executive Independent Director effective March 27, 2024, replacing Mr. Daniel O’Day who stepped down on March 26, 2024. Mr. Andrew Dickinson’s appointment has been confirmed by the shareholders at our Annual Shareholders’ Meeting of April 30, 2024. During its meeting of October 6, 2024, the Board of Directors appointed Mr. Oleg Nodelman by cooptation as a Non-Executive Independent Director effective October 7,2024, replacing Dr. Dan Baker who stepped down on October 6, 2024. Mr. Oleg Nodelman’s appointment will be submitted to the confirmation of our Annual Shareholders’ Meeting which will be held on April 29, 2025. Effective from January 1, 2020, we no longer grant any subscription rights to members of the Board of Directors, taking into account the stricter rules of the Belgian Companies Code and 2020 Corporate Governance Code. Prior to 2020, Board members were granted subscription rights. Effective from April 26, 2022, our new CEO, Stoffels IMC BV, permanently represented by Dr. Paul Stoffels, has been appointed as the Chair of the Board of Directors of Galapagos. The CEO will only be remunerated for the performance of its executive functions as CEO and is not entitled to any additional remuneration for its mandates of Chair of the Board of Directors or of any Committee. The remuneration package of the members of key management personnel comprises: ​ ​ ​ ​ ​ ​ ​ ​ ​ ​ ​ ​ ​ Year ended December 31, ​ 2024 2023 2022 Remuneration of key management personnel: ​ ​ ​ ​ ​ ​ Euro, in thousands (except for the number of subscription rights and RSUs) ​ ​ ​ ​ ​ ​ ​ ​ ​ Short-term benefits to executive Committee members as a group (1) ​ € 3,279 ​ € 3,902 ​ € 3,444 Board fees for members of the Board of Directors ​ ​ 859 ​ ​ 749 ​ ​ 740 Post-employment benefits (2) ​ ​ 186 ​ ​ 209 ​ ​ 240 Severance package (3) ​ ​ — ​ ​ 3,150 ​ ​ — Subscription rights granted in the year ​ ​ ​ ​ ​ ​ ​ ​ ​ Number of subscription rights granted in the year to Executive Committee members as a group ​ ​ 185,000 ​ ​ 325,000 ​ ​ 1,124,000 Total cost of subscription rights granted in the year under IFRS 2 ​ € 1,765 ​ € 5,163 ​ € 27,010 Number of RSUs granted in the year ​ ​ ​ ​ ​ ​ ​ ​ ​ Total number of RSUs granted in the year to Executive Committee members as a group (1)(4) ​ ​ 299,516 ​ ​ 331,066 ​ ​ 200,478 (1) Mr. Onno Van de Stolpe was our CEO and Executive Committee member until March 31, 2022, Dr. Andre Hoekema was our CBO and Executive Committee member until October 31, 2022 and Dr. Walid Abi-Saab was our CMO and Executive Committee member until December 31, 2022. Their (prorated) remuneration and benefits are included in the overview for the financial year 2022. Effective as of April 1, 2022, Stoffels IMC BV, permanently represented by Dr. Paul Stoffels, is our CEO and Chair of the Executive Committee. His (prorated) remuneration is included in the overview for the financial years 2022 and 2023. Mr. Bart Filius was a member of the Executive Committee until June 30, 2023 and Mr. Michele Manto was a member of the Executive Committee until December 31, 2023. Their (prorated) remuneration and benefits are included in the overview for the financial years 2022 and 2023. Ms. Valeria Cnossen and Ms. Annelies Missotten were members of the Executive Committee as of January 1, 2023. Mr. Thad Huston was a member of the Executive Committee as of July 1, 2023. Their (prorated) remuneration and benefits are included in the overview for the financial year 2023. (2) (3) (4) ​ OTHER No loans, quasi-loans or other guarantees were given by us or any of our subsidiaries to members of the Board of Directors and of the Executive Committee. We have not entered into transactions with our key management personnel, other than as described above with respect to remuneration arrangements relating to the exercise or termination of their mandates as members of the Executive Committee and the Board of Directo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Loss (-) - EUR (€) € in Thousands</t>
        </is>
      </c>
      <c r="B1" s="2" t="inlineStr">
        <is>
          <t>12 Months Ended</t>
        </is>
      </c>
    </row>
    <row r="2">
      <c r="B2" s="2" t="inlineStr">
        <is>
          <t>Dec. 31, 2024</t>
        </is>
      </c>
      <c r="C2" s="2" t="inlineStr">
        <is>
          <t>Dec. 31, 2023</t>
        </is>
      </c>
      <c r="D2" s="2" t="inlineStr">
        <is>
          <t>Dec. 31, 2022</t>
        </is>
      </c>
    </row>
    <row r="3">
      <c r="A3" s="3" t="inlineStr">
        <is>
          <t>Consolidated Statement of Comprehensive Income/Loss (-)</t>
        </is>
      </c>
      <c r="B3" s="4" t="inlineStr">
        <is>
          <t xml:space="preserve"> </t>
        </is>
      </c>
      <c r="C3" s="4" t="inlineStr">
        <is>
          <t xml:space="preserve"> </t>
        </is>
      </c>
      <c r="D3" s="4" t="inlineStr">
        <is>
          <t xml:space="preserve"> </t>
        </is>
      </c>
    </row>
    <row r="4">
      <c r="A4" s="4" t="inlineStr">
        <is>
          <t>Net profit / (loss) (-)</t>
        </is>
      </c>
      <c r="B4" s="6" t="n">
        <v>74082</v>
      </c>
      <c r="C4" s="6" t="n">
        <v>211697</v>
      </c>
      <c r="D4" s="6" t="n">
        <v>-217991</v>
      </c>
    </row>
    <row r="5">
      <c r="A5" s="3" t="inlineStr">
        <is>
          <t>Items that will not be reclassified subsequently to profit or loss:</t>
        </is>
      </c>
      <c r="B5" s="4" t="inlineStr">
        <is>
          <t xml:space="preserve"> </t>
        </is>
      </c>
      <c r="C5" s="4" t="inlineStr">
        <is>
          <t xml:space="preserve"> </t>
        </is>
      </c>
      <c r="D5" s="4" t="inlineStr">
        <is>
          <t xml:space="preserve"> </t>
        </is>
      </c>
    </row>
    <row r="6">
      <c r="A6" s="4" t="inlineStr">
        <is>
          <t>Re-measurement of defined benefit obligation</t>
        </is>
      </c>
      <c r="B6" s="5" t="n">
        <v>246</v>
      </c>
      <c r="C6" s="5" t="n">
        <v>-1037</v>
      </c>
      <c r="D6" s="5" t="n">
        <v>5324</v>
      </c>
    </row>
    <row r="7">
      <c r="A7" s="4" t="inlineStr">
        <is>
          <t>Fair value adjustments financial assets held at fair value through other comprehensive income</t>
        </is>
      </c>
      <c r="B7" s="5" t="n">
        <v>2486</v>
      </c>
      <c r="C7" s="4" t="inlineStr">
        <is>
          <t xml:space="preserve"> </t>
        </is>
      </c>
      <c r="D7" s="4" t="inlineStr">
        <is>
          <t xml:space="preserve"> </t>
        </is>
      </c>
    </row>
    <row r="8">
      <c r="A8" s="3" t="inlineStr">
        <is>
          <t>Items that may be reclassified subsequently to profit or loss:</t>
        </is>
      </c>
      <c r="B8" s="4" t="inlineStr">
        <is>
          <t xml:space="preserve"> </t>
        </is>
      </c>
      <c r="C8" s="4" t="inlineStr">
        <is>
          <t xml:space="preserve"> </t>
        </is>
      </c>
      <c r="D8" s="4" t="inlineStr">
        <is>
          <t xml:space="preserve"> </t>
        </is>
      </c>
    </row>
    <row r="9">
      <c r="A9" s="4" t="inlineStr">
        <is>
          <t>Translation differences, arisen from translating foreign activities</t>
        </is>
      </c>
      <c r="B9" s="5" t="n">
        <v>578</v>
      </c>
      <c r="C9" s="5" t="n">
        <v>392</v>
      </c>
      <c r="D9" s="5" t="n">
        <v>129</v>
      </c>
    </row>
    <row r="10">
      <c r="A10" s="4" t="inlineStr">
        <is>
          <t>Realization of translation differences upon sale/liquidation of foreign operations</t>
        </is>
      </c>
      <c r="B10" s="5" t="n">
        <v>4095</v>
      </c>
      <c r="C10" s="4" t="inlineStr">
        <is>
          <t xml:space="preserve"> </t>
        </is>
      </c>
      <c r="D10" s="4" t="inlineStr">
        <is>
          <t xml:space="preserve"> </t>
        </is>
      </c>
    </row>
    <row r="11">
      <c r="A11" s="4" t="inlineStr">
        <is>
          <t>Other comprehensive income/loss (-), net of income tax</t>
        </is>
      </c>
      <c r="B11" s="5" t="n">
        <v>7405</v>
      </c>
      <c r="C11" s="5" t="n">
        <v>-645</v>
      </c>
      <c r="D11" s="5" t="n">
        <v>5453</v>
      </c>
    </row>
    <row r="12">
      <c r="A12" s="3" t="inlineStr">
        <is>
          <t>Total comprehensive loss attributable to:</t>
        </is>
      </c>
      <c r="B12" s="4" t="inlineStr">
        <is>
          <t xml:space="preserve"> </t>
        </is>
      </c>
      <c r="C12" s="4" t="inlineStr">
        <is>
          <t xml:space="preserve"> </t>
        </is>
      </c>
      <c r="D12" s="4" t="inlineStr">
        <is>
          <t xml:space="preserve"> </t>
        </is>
      </c>
    </row>
    <row r="13">
      <c r="A13" s="4" t="inlineStr">
        <is>
          <t>Owners of the parent</t>
        </is>
      </c>
      <c r="B13" s="5" t="n">
        <v>81487</v>
      </c>
      <c r="C13" s="5" t="n">
        <v>211052</v>
      </c>
      <c r="D13" s="5" t="n">
        <v>-212538</v>
      </c>
    </row>
    <row r="14">
      <c r="A14" s="3" t="inlineStr">
        <is>
          <t>Total comprehensive loss attributable to owners of the parent arises from:</t>
        </is>
      </c>
      <c r="B14" s="4" t="inlineStr">
        <is>
          <t xml:space="preserve"> </t>
        </is>
      </c>
      <c r="C14" s="4" t="inlineStr">
        <is>
          <t xml:space="preserve"> </t>
        </is>
      </c>
      <c r="D14" s="4" t="inlineStr">
        <is>
          <t xml:space="preserve"> </t>
        </is>
      </c>
    </row>
    <row r="15">
      <c r="A15" s="4" t="inlineStr">
        <is>
          <t>Continuing operations</t>
        </is>
      </c>
      <c r="B15" s="5" t="n">
        <v>1764</v>
      </c>
      <c r="C15" s="5" t="n">
        <v>-4564</v>
      </c>
      <c r="D15" s="5" t="n">
        <v>-65953</v>
      </c>
    </row>
    <row r="16">
      <c r="A16" s="4" t="inlineStr">
        <is>
          <t>Discontinued operations</t>
        </is>
      </c>
      <c r="B16" s="6" t="n">
        <v>79723</v>
      </c>
      <c r="C16" s="6" t="n">
        <v>215616</v>
      </c>
      <c r="D16" s="6" t="n">
        <v>-14658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companies as of December 31, 2024</t>
        </is>
      </c>
      <c r="B1" s="2" t="inlineStr">
        <is>
          <t>12 Months Ended</t>
        </is>
      </c>
    </row>
    <row r="2">
      <c r="B2" s="2" t="inlineStr">
        <is>
          <t>Dec. 31, 2024</t>
        </is>
      </c>
    </row>
    <row r="3">
      <c r="A3" s="3" t="inlineStr">
        <is>
          <t>Consolidated companies as of December 31, 2023</t>
        </is>
      </c>
      <c r="B3" s="4" t="inlineStr">
        <is>
          <t xml:space="preserve"> </t>
        </is>
      </c>
    </row>
    <row r="4">
      <c r="A4" s="4" t="inlineStr">
        <is>
          <t>Consolidated companies as of December 31, 2023</t>
        </is>
      </c>
      <c r="B4" s="4" t="inlineStr">
        <is>
          <t xml:space="preserve">34. Consolidated companies as of December 31, 2024 ​ ​ ​ ​ ​ ​ ​ ​ ​ ​ ​ ​ ​ ​ ​ ​ Year ended December 31, ​ ​ ​ ​ 2024 ​ 2023 ​ 2022 Name of the subsidiary Country % voting right Galapagos NV (directly or indirectly through subsidiaries) Change in % voting right previous period (2024 vs 2023) % voting right Galapagos NV (directly or indirectly through subsidiaries) % voting right Galapagos NV (directly or indirectly through subsidiaries) ​ ​ ​ ​ ​ ​ ​ ​ ​ ​ ​ CONTINUING OPERATIONS ​ ​ ​ ​ ​ ​ ​ ​ ​ ​ GLPG US Inc. (formerly AboundBio Inc.) ​ United States ​ 100% ​ ​ ​ 100% ​ 100% CellPoint B.V. (till 11/30/2023) ​ The Netherlands ​ 100% ​ ​ ​ 100% ​ 100% Galapagos B.V. (merged with CellPoint B.V.) ​ The Netherlands ​ 100% ​ ​ ​ 100% ​ 100% Galapagos GmbH ​ Switzerland ​ 100% ​ ​ ​ 100% ​ 100% GLPG US Holding Inc. (formerly Galapagos, Inc.) ​ United States ​ 100% ​ ​ ​ 100% ​ 100% Galapagos NV ​ Belgium ​ Parent company ​ ​ ​ Parent company ​ Parent company Galapagos Real Estate Belgium BV (former Galapagos Real Estate 1 BV) ​ Belgium ​ 100% ​ ​ ​ 100% ​ 100% Galapagos Real Estate Netherlands B.V. ​ The Netherlands ​ 100% ​ ​ ​ 100% ​ 100% Galapagos U.K. Limited ​ United Kingdom ​ 100% ​ 100% ​ 0% ​ 0% Galapagos SASU ​ France ​ 100% ​ ​ ​ 100% ​ 100% Xenometrix, Inc. in liquidation ​ United States ​ 100% ​ ​ ​ 100% ​ 100% Galapagos Holding PTE. LTD. ​ Singapore ​ 100% ​ 100% ​ 0% ​ 0% ​ ​ ​ ​ ​ ​ ​ ​ ​ ​ ​ DISCONTINUED OPERATIONS ​ ​ ​ ​ ​ ​ ​ ​ ​ ​ Galapagos Biopharma Belgium BV ​ Belgium ​ 0% ​ -100% ​ 100% ​ 100% Galapagos Biopharma Netherlands B.V. ​ The Netherlands ​ 0% ​ -100% ​ 100% ​ 100% Galapagos Biopharma Spain S.L.U. ​ Spain ​ 0% ​ -100% ​ 100% ​ 100% Galapagos Biopharma Italy S.r.l. ​ Italy ​ 0% ​ -100% ​ 100% ​ 100% Galapagos Biopharma Germany GmbH ​ Germany ​ 0% ​ -100% ​ 100% ​ 100% Galapagos Biopharma Sweden AB ​ Sweden ​ 0% ​ -100% ​ 100% ​ 100% Galapagos Biopharma Norway AS ​ Norway ​ 0% ​ -100% ​ 100% ​ 100% Galapagos Biopharma Finland Oy ​ Finland ​ 0% ​ -100% ​ 100% ​ 100% Galapagos Biopharma Denmark ApS ​ Denmark ​ 0% ​ -100% ​ 100% ​ 100% Galapagos Biopharma Austria GmbH ​ Austria ​ 0% ​ -100% ​ 100% ​ 100% Galapagos Biopharma Ireland Ltd ​ Ireland ​ 0% ​ -100% ​ 100% ​ 100% Galapagos Biotech Ltd (formerly Inpharmatica Ltd.) ​ United Kingdom ​ 0% ​ -100% ​ 100% ​ 100% ​ There are no significant restrictions on the group’s ability to access or use assets and settle liabilities of one of the group’s subsidiaries. ​ In December 2024, we signed a share purchase agreement regarding the shares of Galapagos Real Estate Belgium BV. We expect closing of this transaction to occur by March 31, 2025. ​ On January 7, 2025, we incorporated Galapagos (Shanghai) Bioscience Co., Ltd., in the Peopl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35. Financial risk management Financial risk factors Our financial risks are managed centrally. Our finance department coordinates the access to national and international financial markets and considers and manages continuously the financial risks concerning our activities. These relate to the following financial markets risks: credit risk, liquidity risk, currency risk and interest rate risk. Our interest rate risk is limited because we have no financial debt. In case of decreasing interest rates we will face a reinvestment risk on our strong cash and cash equivalents and financial investments balance. We do not buy or trade financial instruments for speculative purposes. Categories of financial assets and liabilities (the below table does not contain the financial assets and liabilities included in the disposal group held for sale – reference is made to note 5 for more information): ​ ​ ​ ​ ​ ​ ​ ​ ​ ​ ​ ​ ​ ​ ​ December 31, ​ ​ ​ 2024 2023 2022 Notes ​ ​ (Euro, in thousands) ​ ​ Financial assets held at fair value through other comprehensive income ​ ​ ​ ​ ​ ​ ​ ​ ​ ​ ​ Equity instruments ​ € 52,941 ​ € — ​ € — ​ 16 ​ ​ ​ ​ ​ ​ ​ ​ ​ ​ ​ ​ Financial assets held at fair value through profit or loss ​ ​ ​ ​ ​ ​ ​ ​ ​ ​ ​ Equity instruments ​ ​ — ​ ​ 13,575 ​ ​ — ​ 16 Contingent consideration receivable ​ ​ 47,207 ​ ​ — ​ ​ — ​ 5 Financial investments ​ ​ 1,484,599 ​ ​ 1,316,805 ​ ​ 1,292,514 ​ 21 Financial assets at amortized cost ​ ​ ​ ​ ​ ​ ​ ​ ​ ​ ​ Financial investments ​ ​ 1,768,917 ​ ​ 2,200,893 ​ ​ 2,293,431 ​ 21 Escrow account ​ ​ 41,163 ​ ​ — ​ ​ — ​ 5 Cash and cash equivalents ​ ​ 64,239 ​ ​ 166,803 ​ ​ 508,117 ​ 22 Restricted cash (current and non-current) ​ ​ 1,985 ​ ​ 5,533 ​ ​ 4,569 ​ 17 Other non-current assets ​ ​ 1,266 ​ ​ 318 ​ ​ 1,209 ​ 17 Trade receivables ​ ​ 32,471 ​ ​ 17,494 ​ ​ 28,194 ​ 20 Total financial assets ​ € 3,494,788 ​ € 3,721,421 ​ € 4,128,033 ​ ​ ​ ​ ​ ​ ​ ​ ​ ​ ​ ​ ​ ​ Financial liabilities held at fair value through profit or loss ​ ​ ​ ​ ​ ​ ​ ​ ​ ​ ​ Current financial instruments ​ € 5 ​ € — ​ € 19 ​ 26 Current contingent consideration related to milestones CellPoint ​ ​ — ​ ​ — ​ ​ 8,485 ​ 26 Non-current contingent consideration related to milestones CellPoint ​ ​ 20,576 ​ ​ 20,972 ​ ​ 13,582 ​ 26 Financial liabilities at amortized cost ​ ​ ​ ​ ​ ​ ​ ​ ​ ​ ​ Trade liabilities ​ ​ 64,230 ​ ​ 87,966 ​ ​ 68,928 ​ 26 Lease liabilities ​ ​ 11,722 ​ ​ 9,596 ​ ​ 21,901 ​ 25 Current deferred consideration payable CellPoint ​ ​ — ​ ​ — ​ ​ 6,222 ​ 26 Total financial liabilities ​ € 96,533 ​ € 118,534 ​ € 119,137 ​ ​ ​ The carrying amounts of trade and other payables and trade and other receivables are considered to be the same as their fair values, due to their short-term nature. Financial assets held at fair value through other comprehensive income Financial assets held at fair value through other comprehensive income consisted of equity instruments of non-listed companies . We have no restrictions on the sale of these equity instruments and the assets are not pledged under any of our liabilities. The fair value of the equity instruments in the non-listed companies has been determined mainly by reference to the initial transaction price (classified as level 3 in the fair value hierarchy). Financial assets held at fair value through profit or loss Financial assets held at fair value through profit or loss consisted of current financial investments and contingent consideration receivable . Current financial investments include money market funds in EUR and USD, which all classify for level 1 fair value measurement. Liquidity risk Financial investments and cash and cash equivalents amounted to €3,317.8 million on December 31, 2024. Management forecasts our liquidity requirements to ensure that we have sufficient cash to meet operational needs. We have no credit lines. Such forecasting is based on realistic assumptions with regards to royalties, milestone and upfront payments to be received, taking into account our past track record, including the assumption that not all new projects that are being planned will be realized. All our and cash and cash equivalents have only an insignificant liquidity risk as they are all convertible upon a maximum three Credit risk The term “credit risk” refers to the risk that counterparty will default on its contractual obligations resulting in financial loss for us. We grant credit to our clients in the framework of our normal business activities. Usually, we require no pledge or other collateral to cover the amounts due. All our receivables are considered collectable, except for two invoices for a total amount of €9.6 million, for which we recorded a provision for expected credit losses. We did not account for a provision for expected credit losses relating to all our other trade and other receivables given that there is no history of material credit losses, nor does forward looking information reveals any potential risks and due to the high quality nature of our customers. Aging balance of receivables that are due, but that are still considered collectable: ​ ​ ​ ​ ​ ​ ​ ​ ​ ​ ​ ​ ​ December 31, ​ 2024 2023 2022 ​ ​ (Euro, in thousands) 60 - 90 days ​ € 552 ​ € 3 ​ € 424 90 - 120 days ​ ​ 24 ​ ​ 3 ​ ​ 208 more than 120 days ​ € 19 ​ € 117 ​ € 473 ​ Our cash and cash equivalents are invested primarily in current, notice and term accounts. For banks and financial institutions, only independently rated parties with a minimum rating of ‘A’ are accepted at the beginning of the term. Our financial investments are also kept within different financial institutions and include term deposits, money market funds and treasury bills with an AAA rating. Interest rate risk The only variable interest-bearing financial instruments are cash and cash equivalents and financial investments. Changes in interest rates may cause variations in interest income and expenses resulting from short term interest-bearing assets. Effect of interest rate fluctuation A 100 basis point increase in interest rates at balance sheet date would have increased profit or loss, and equity, by approximately €33.2 million € million million € million Foreign exchange risk We are exposed to foreign exchange risk arising from various currency exposures. Our principal functional currency is euro, but we receive payments from our main collaboration partner Gilead in U.S. dollars and acquire some consumables and materials in U.S. dollars, Swiss Francs and GB Pounds. To limit this risk, we attempt to align incoming and outgoing cash flows in currencies other than EUR. In addition, contracts closed by our different entities are mainly in the functional currencies of that entity, except for the collaboration agreement signed with Gilead for which payments are denominated in U.S. dollars. The exchange rate risk in case of a 10% change in the exchange rate amounts to: ​ ​ ​ ​ ​ ​ ​ ​ ​ ​ ​ ​ ​ December 31, ​ 2024 2023 2022 Net book value ​ (Euro, in thousands) Increase in Euros - U.S. Dollars ​ € (70,387) ​ € (78,013) ​ € (85,140) Increase in Euros - GB Pounds ​ ​ 31 ​ ​ 666 ​ ​ 960 Increase in Euros - CH Francs ​ ​ 280 ​ ​ 385 ​ ​ 557 ​ The exchange rate risk on the U.S. dollar is primarily related to our cash and cash equivalents and financial investments held in U.S. dollars. Capital risk factors We manage our capital to safeguard that we will be able to continue as a going concern. At the same time, we want to ensure the return to our shareholders through the results from our research and development activities. Our capital structure consists of financial investments, cash and cash equivalents, and equity attributed to the holders of our equity instruments, such as capital, reserves and results carried forward, as mentioned in the consolidated statement of changes in equity. We manage our capital structure and make the necessary adjustments in the light of changes of economic circumstances, the risk characteristics of underlying assets and the projected cash needs of the current research and development activities. The adequacy of the capital structure will depend on many factors, including scientific progress in the research and development programs, the magnitude of those programs, the commitments to existing and new clinical CROs, the ability to establish new alliance or collaboration agreements, the capital expenditures, the new commercial activities, market developments and any future acquisition. Neither we nor any of our subsidiaries are subject to any externally imposed capital requirements, other than those imposed by generally applicable company law requir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uditor's remuneration</t>
        </is>
      </c>
      <c r="B1" s="2" t="inlineStr">
        <is>
          <t>12 Months Ended</t>
        </is>
      </c>
    </row>
    <row r="2">
      <c r="B2" s="2" t="inlineStr">
        <is>
          <t>Dec. 31, 2024</t>
        </is>
      </c>
    </row>
    <row r="3">
      <c r="A3" s="3" t="inlineStr">
        <is>
          <t>Auditor's remuneration Abstract</t>
        </is>
      </c>
      <c r="B3" s="4" t="inlineStr">
        <is>
          <t xml:space="preserve"> </t>
        </is>
      </c>
    </row>
    <row r="4">
      <c r="A4" s="4" t="inlineStr">
        <is>
          <t>Auditor's remuneration</t>
        </is>
      </c>
      <c r="B4" s="4" t="inlineStr">
        <is>
          <t>36. Auditor’s remuneration The statutory auditor’s fees for carrying out its mandate at group level amounted to €1,063.9 thousand in 2024 which includes audit services for an amount of €203.3 thousand related to the Alfasigma transaction and the Adaptimmune contract (2023: €1,124.0 thousand). Audit-related fees, which generally the auditor provides, amounted to €17.2 thousand in 2024 (2023: €20.2 thousand). Other fees related to non-audit services executed by the statutory auditor amounted to €88.9 thousand in 2024 (2023: €6.6 thousand) and related to ESG reporting. Other fees related to non-audit services executed by persons related to the statutory auditor amounted to nil in 2024 (2023: nil). Tax fees amounted to €49.5 thousand in 2024 (2023: € 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balance sheet date</t>
        </is>
      </c>
      <c r="B1" s="2" t="inlineStr">
        <is>
          <t>12 Months Ended</t>
        </is>
      </c>
    </row>
    <row r="2">
      <c r="B2" s="2" t="inlineStr">
        <is>
          <t>Dec. 31, 2024</t>
        </is>
      </c>
    </row>
    <row r="3">
      <c r="A3" s="3" t="inlineStr">
        <is>
          <t>Events after balance sheet date</t>
        </is>
      </c>
      <c r="B3" s="4" t="inlineStr">
        <is>
          <t xml:space="preserve"> </t>
        </is>
      </c>
    </row>
    <row r="4">
      <c r="A4" s="4" t="inlineStr">
        <is>
          <t>Events after balance sheet date</t>
        </is>
      </c>
      <c r="B4" s="4" t="inlineStr">
        <is>
          <t>37. Events after balance sheet date ​ On January 8, 2025, we announced that we entered into a separation agreement with Gilead pursuant to which we intend to spin-off a portion of our current cash balance as well as our rights and obligations under certain agreements with Gilead into a newly incorporated entity, SpinCo (to be named later) (the “Separation”). The Separation will be conducted in accordance with the relevant provisions of the Belgian Companies and Associations Code. Completion of the Separation is contingent upon the approval of the partial demerger by an Extraordinary Shareholders’ Meeting of Galapagos, as well as certain other customary conditions. The Separation is expected to occur by mid-2025. This was assessed to be a non-adjusting subsequent event for the consolidated financial statements of the year ended December 31, 2024. • • SpinCo intends to apply for listing on Euronext Brussels, Euronext Amsterdam, and Nasdaq, with all our shareholders receiving SpinCo shares on a pro rata basis, proportional to their ownership of Galapagos shares as of a record date to be established. • • On January 8, 2025, we agreed with Gilead in the framework of this intended separation, that we will assign the option, license and collaboration agreement to the newly formed SpinCo as of the effective date of the separation. As of the separation, we will be released from the collaboration and will have full global development and commercialization rights to our pipeline, which will no longer be subject to Gilead’s opt-in rights under the OLCA, subject to payment of single digit royalties to Gilead on net sales of certain products. The applicable royalty rates will be subject to customary step downs and adjustments. The royalty term will continue until the later of the expiration of the last Galapagos patent covering the product, the expiration of regulatory exclusivity, or twenty years after the separation date. In the framework of this intended separation, Gilead has furthermore agreed to waive its rights under the option, license and collaboration agreement with respect to all of our and our affiliates' small molecule research and development activities and programs. This waiver allows us to wind down, license, divest, partner, or take other similar actions in respect of the small molecule programs without Gilead's consent or veto. Gilead will not receive any royalties, proceeds, payments, or other consideration arising from these actions. Upon completion of the separation, we intend to release through revenue a significant part of the remaining deferred income balance allocated to the Gilead exclusive access rights to our drug discovery platform, as we will be released from our performance obligation under the Option, license and Collaboration Agreement (OLCA). We intend to re-qualify a portion of deferred income balance as a financial liability resulting from the Separation measured at fair value under IFRS 9 for the future royalties payables to Gilead. This financial liability will subsequently be measured at fair value through profit or loss at each reporting period. We concluded that no accounting liability resulting from the OLCA will be transferred from Galapagos to SpinCo at the time of the completion of the Separation. We intend to reorganize our business to focus on long-term value creation in cell therapy in oncology. This is anticipated to lead to a reduction of approximately 300 positions across the organization in Europe, representing 40% of our employees. This reorganization would result in meaningful reductions in staff in Belgium and the closure of the site in France. We would continue to operate from our main hubs in Princeton and Pittsburgh in the United States, and from Leiden, Netherlands, and Mechelen, Belgium. At the time of this annual report, the estimated restructuring costs for the restructured staff amount to € 5 Further quantitative impacts resulting from the transaction, including total transaction costs, will be disclosed in future reporting periods when those impacts will be known. We will provide transitional services to SpinCo on a cost-plus basis during a reasonable period after the separation to facilitate SpinCo's operations and allow it to operate on a stand-alone basis as soon as reasonably possibl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made significant efforts and investments to increase our cybersecurity posture. We currently maintain an information security risk management framework designed to protect the Company from risks from cybersecurity threats. This framework is informed by a security controls matrix that incorporates elements of an industry-standard cybersecurity framework. Our risk management framework operationalizes risk management principles designed to identify and assess upcoming risks, and assign the risks to risk owners with appropriate mitigation steps. We also conduct internal and external penetration testing and vulnerability assessments, and engage third-party cybersecurity experts to conduct periodic cybersecurity risk assessments. ​ We ​ We also maintain written information security policies and procedures designed to ensure confidentiality, integrity and availability of the Galapagos data and IT systems. Our incident response plans and playbooks address clearly identified control objectives, which are based on industry standards, and have been operationalized in policies, procedures and work instructions. We have also engaged an external security partner to support us on a broad set of cybersecurity activities the daily management of our security operations and on-demand services. Cybersecurity assessment</t>
        </is>
      </c>
    </row>
    <row r="5">
      <c r="A5" s="4" t="inlineStr">
        <is>
          <t>Cybersecurity Risk Management Processes Integrated [Flag]</t>
        </is>
      </c>
      <c r="B5" s="4" t="inlineStr">
        <is>
          <t>true</t>
        </is>
      </c>
    </row>
    <row r="6">
      <c r="A6" s="4" t="inlineStr">
        <is>
          <t>Cybersecurity Risk Management Processes Integrated [Text Block]</t>
        </is>
      </c>
      <c r="B6" s="4" t="inlineStr">
        <is>
          <t>W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Company’s Board of Directors is responsible for the oversight of our risk management activities, and has delegated to the Audit Committee the responsibility to assist our Board in this task. While our Board of Directors oversees our risk management, our Executive Committee is responsible for day-to-day risk management processes. </t>
        </is>
      </c>
    </row>
    <row r="11">
      <c r="A11" s="4" t="inlineStr">
        <is>
          <t>Cybersecurity Risk Board Committee or Subcommittee Responsible for Oversight [Text Block]</t>
        </is>
      </c>
      <c r="B11" s="4" t="inlineStr">
        <is>
          <t xml:space="preserve">The Company’s Board of Directors is responsible for the oversight of our risk management activities, and has delegated to the Audit Committee the responsibility to assist our Board in this task. </t>
        </is>
      </c>
    </row>
    <row r="12">
      <c r="A12" s="4" t="inlineStr">
        <is>
          <t>Cybersecurity Risk Process for Informing Board Committee or Subcommittee Responsible for Oversight [Text Block]</t>
        </is>
      </c>
      <c r="B12" s="4" t="inlineStr">
        <is>
          <t>Specifically, Galapagos’</t>
        </is>
      </c>
    </row>
    <row r="13">
      <c r="A13" s="4" t="inlineStr">
        <is>
          <t>Cybersecurity Risk Role of Management [Text Block]</t>
        </is>
      </c>
      <c r="B13" s="4" t="inlineStr">
        <is>
          <t xml:space="preserve">The Chief Information Security Officer (“CISO”) is responsible for our information security risk management process, and reports periodically on the Galapagos information security risk environment to various Company stakeholders (internal control, data privacy, quality and compliance teams). Currently, the CISO position is held by an individual with over 20 years of work experience in life sciences IT management positions, and who previously had responsibility over information security and risk management. We have also established a cross-functional Cybersecurity Disclosure team (“CSD team”) and Cybersecurity Disclosure board (“CSD board”) to oversee and manage the prioritization of risks from cybersecurity threats. The CSD team is comprised of the CISO and members of Galapagos’ legal and internal control teams. The CSD team members have experience in cybersecurity, legal and financial reporting. The CSD board is comprised of the CISO, the Senior Director, Head of Internal Control &amp; Finance Operations, the General Counsel, and the Chief Financial Officer and Chief Operating Officer. The CSD board members have experience in the areas of cybersecurity, legal, data protection, internal control and financ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t>
        </is>
      </c>
    </row>
    <row r="16">
      <c r="A16" s="4" t="inlineStr">
        <is>
          <t>Cybersecurity Risk Management Expertise of Management Responsible [Text Block]</t>
        </is>
      </c>
      <c r="B16" s="4" t="inlineStr">
        <is>
          <t>Currently, the CISO position is held by an individual with over 20 years of work experience in life sciences IT management positions, and who previously had responsibility over information security and risk management.</t>
        </is>
      </c>
    </row>
    <row r="17">
      <c r="A17" s="4" t="inlineStr">
        <is>
          <t>Cybersecurity Risk Process for Informing Management or Committees Responsible [Text Block]</t>
        </is>
      </c>
      <c r="B17" s="4" t="inlineStr">
        <is>
          <t xml:space="preserve">The Chief Information Security Officer (“CISO”) is responsible for our information security risk management process, and reports periodically on the Galapagos information security risk environment to various Company stakeholders (internal control, data privacy, quality and compliance team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sentation And Going Concern Assumption</t>
        </is>
      </c>
      <c r="B4" s="4" t="inlineStr">
        <is>
          <t>BASIS OF PREPARATION AND GOING CONCERN ASSUMPTION The consolidated financial statements are prepared in accordance with the IFRS Accounting Standards, issued by the International Accounting Standards Board (IASB) and the interpretations issued by the IASB’s International Financial Reporting Interpretation Committee. The consolidated financial statements provide a general overview of our activities and the results achieved. They give a true and fair view of our financial position, our financial performance and cash flows, on a going concern basis. The consolidated financial statements are presented in Euros, which is also our functional currency. Amounts are rounded to the nearest thousand, unless otherwise stated. Basis of measurement. The consolidated financial statements have been prepared on a historical costs basis, except for the following items: - - - - -</t>
        </is>
      </c>
    </row>
    <row r="5">
      <c r="A5" s="4" t="inlineStr">
        <is>
          <t>New Standards and Interpretations Applicable for the Annual Period</t>
        </is>
      </c>
      <c r="B5" s="4" t="inlineStr">
        <is>
          <t>NEW STANDARDS AND INTERPRETATIONS APPLICABLE FOR THE ANNUAL PERIOD BEGINNING ON JANUARY 1, 2024 New standards and interpretations applicable for the annual period beginning on January 1, 2024 did not have a material impact on our consolidated financial statements.</t>
        </is>
      </c>
    </row>
    <row r="6">
      <c r="A6" s="4" t="inlineStr">
        <is>
          <t>Standards And Interpretations Published But Not Yet Applicable For The Annual Period</t>
        </is>
      </c>
      <c r="B6" s="4" t="inlineStr">
        <is>
          <t>STANDARDS AND INTERPRETATIONS PUBLISHED, BUT NOT YET APPLICABLE FOR THE ANNUAL PERIOD BEGINNING ON JANUARY 1, 2024 A number of new standards are effective for annual periods beginning on or after January 1, 2025 with earlier adoption permitted. However we have not early adopted new or amended standards in preparing our consolidated financial statements. We are currently still assessing the impact of these new accounting standards and amendments that are not yet effective but we expect no standard to have a material impact on our financial statements in the period of initial application, except for the effect of IFRS 18 as mentioned below. The following amendments are effective for the period beginning January 1, 2025: ​ ● ​ The following amendments are effective for the period beginning January 1, 2026: ​ ● Amendments to IFRS 9 and IFRS 7: Classification and Measurement of Financial Instruments ● Annual Improvements: Volume 11 ● Amendments to IFRS 9 and IFRS 7: Contracts Referencing Nature-dependent Electricity ​ The following amendments are effective for the period beginning January 1, 2027: ● IFRS 18: Presentation and Disclosure in Financial Statements ● IFRS 19: Subsidiaries without Public Accountability: Disclosures ​ We are currently assessing the effect of these new accounting standards and amendments. ​ IFRS 18 Presentation and disclosure in Financial Statements, which was issued by the IASB in April 2024 supersedes IAS 1 and will result in major consequential amendments to IFRS Accounting Standards including IAS8 Basis of Preparation of Financial Statements (renamed from Accounting Policies, Changes in Accounting Estimates and Errors). Even though IFRS 18 will not have any effect on the recognition and measurement of items in the consolidated financial statements, it is expected to have a significant effect on the presentation and disclosure of certain items. These changes include categorization and sub-totals in the statement of profit or loss, aggregation/disaggregation and labelling of information, and disclosure of management-defined performance measures. IFRS 19 doesn’t apply to Galapagos NV as it is a parent.</t>
        </is>
      </c>
    </row>
    <row r="7">
      <c r="A7" s="4" t="inlineStr">
        <is>
          <t>Business Combinations</t>
        </is>
      </c>
      <c r="B7" s="4" t="inlineStr">
        <is>
          <t xml:space="preserve">BUSINESS COMBINATIONS Business combinations are accounted for using the acquisition method. In the statement of financial position, all identifiable assets, liabilities and contingent liabilities are initially recognized at their fair value at the acquisition date. The results of acquired operations are included in our consolidated income statement from the date on which control is obtained. Any contingent consideration to be transferred by us will be recognized at fair value at the acquisition date. Subsequent changes to the fair value of the contingent consideration, which is deemed to be an asset or liability, will be recognized in our consolidated income statement. The excess of the fair value of the total purchase consideration transferred over the fair value of the acquired assets and assumed liabilities is recognized as goodwill. The valuations in support of fair value determinations are based on information available at the acquisition date. Acquisition related costs are expensed as incurred. Any contingent consideration to be transferred by us in relation to businesses acquired are linked to milestone payments and are initially recognized at fair value as a financial liability. They are adjusted for the probability of their likelihood of payment and are appropriately discounted to reflect the impact of time. Changes in the fair value of these contingent consideration liabilities in subsequent periods are recognized in our consolidated income statement on the line “other operating income/expense”. The effect of unwinding the discount over time is recognized on the line “other financial expenses”. Contingent amounts payable or paid by us to former shareholders of acquired companies, who continue to be employed by us, but which would be automatically forfeited (or become repayable) upon termination of employment before a specific date, are classified as remuneration for post-combination services in our consolidated income statement. These cash-settled contingent amounts are recognized in accordance with IAS 19 and are recorded in the statement of financial position on the lines “other (non-) current assets” and “other non-current/trade and other liabilities” depending on the timing of the payment by us . </t>
        </is>
      </c>
    </row>
    <row r="8">
      <c r="A8" s="4" t="inlineStr">
        <is>
          <t>Goodwill</t>
        </is>
      </c>
      <c r="B8" s="4" t="inlineStr">
        <is>
          <t>GOODWILL Goodwill is initially measured as the excess of the total purchase consideration transferred and the fair value of the acquired assets and assumed liabilities. Subsequently, goodwill is stated at cost less impairments. As goodwill is considered to have an indefinite life, it is tested for impairment at least once a year (at each year-end), and whenever there is an indication that it may be impaired, by comparing its carrying amount with its recoverable amount. ​ Any impairment costs are recorded in our consolidated income statement on the line “Other operating income/expenses”.</t>
        </is>
      </c>
    </row>
    <row r="9">
      <c r="A9" s="4" t="inlineStr">
        <is>
          <t>Intangible Assets Other Than Goodwill</t>
        </is>
      </c>
      <c r="B9" s="4" t="inlineStr">
        <is>
          <t xml:space="preserve">INTANGIBLE ASSETS OTHER THAN GOODWILL Expenditure on research activities is recognized as an expense in the period in which it is incurred. An internally generated intangible asset arising from our development activities is recognized only if all of the following conditions are met: ● Technically feasible to complete the intangible asset so that it will be available for use or sale ● We have the intention to complete the intangible assets and use or sell it ● We have the ability to use or sell the intangible assets ● The intangible asset will generate probable future economic benefits, or indicate the existence of a market ● Adequate technical, financial and other resources to complete the development are available ● We are able to measure reliably the expenditure attributable to the intangible asset during its development (i) Internally generated intangible assets The amount capitalized as internally generated intangible assets is the sum of the development costs incurred as of the date that the asset meets the conditions described above. Because of risks and uncertainties inherent to the regulatory authorizations and to the development process itself, management estimates that the conditions for capitalization are not met until we obtain regulatory approval from the competent authorities. Currently we recognize all development costs as an expense in the period in which they are incurred, even for approved products because they do not generate separately identifiable incremental future economic benefits that can be reliably measured. (ii) Licenses, rights, technology and in-process research and development Acquired in-process research and development obtained through in-licensing agreements, business combinations, collaboration agreements or separate acquisitions are capitalized as an intangible asset provided that they are separately identifiable, controlled by us and expected to provide economic benefits. As the probability criterion in IAS 38 is always considered to be satisfied for separately acquired research and development assets, upfront and milestone payments to third parties for products or compounds for which regulatory approval has not yet been obtained are recognized as intangible assets. We consider such intangible assets as not yet available for use until the moment that the underlying asset is approved and commercially launched. Amortization will commence when the underlying asset is approved for commercialization and the asset will be amortized over its useful life. Intangible assets may also consist of upfront fees paid to third party institutions in exchange for an option to negotiate a license to any of the third party’s rights in technology resulting from the collaboration. The upfront fee paid in exchange for this option is capitalized as intangible asset and amortized over the expected duration of the option. Exclusivity contracts and technology acquired through business combinations are valued independently as part of the fair value of the businesses acquired and are amortized over their estimated useful lives. The estimated useful life is based on the lower of the contract life or the economic useful life. In the event an asset has an indefinite life, this fact is disclosed along with the reasons for being deemed to have an indefinite life. Intangible assets with an indefinite useful life and intangible assets which are not yet available for use are tested for impairment annually, and whenever there is an indication that the asset might be impaired. (iii) Software and databases Acquired software is recognized at cost less accumulated amortization and any impairment loss. Amortization is recognized so as to write off the cost of assets over their useful lives (generally between 3 and 5 years), using the straight-line method. (iv) Contract costs Contract costs only include success fees that were capitalized in relation to the Gilead agreement of 2019. These costs are currently amortized on a straight-line basis over a period of 10 years, reflecting the term of our collaboration with Gilead. We review at each balance sheet date the carrying amount of our intangible assets to determine whether there is any indication that those assets have suffered an impairment generate cash flows that are independent from other assets, we estimate the recoverable </t>
        </is>
      </c>
    </row>
    <row r="10">
      <c r="A10" s="4" t="inlineStr">
        <is>
          <t>Property, Plant and Equipment</t>
        </is>
      </c>
      <c r="B10" s="4" t="inlineStr">
        <is>
          <t xml:space="preserve">PROPERTY, PLANT AND EQUIPMENT Property, plant and equipment are recognized at cost less accumulated depreciation and any impairment loss. Depreciation of an asset begins when it is available for use, i.e. when it is in the location and condition necessary for it to be capable of operating in the manner intended by management. Depreciation is recognized so as to write off the cost of assets over their useful lives, using the straight-line method, on the following bases: ● Buildings: 33 years ● Installation &amp; machinery: 3 – 15 years ● Furniture, fixtures &amp; vehicles: 4 – 10 years Land is not depreciated. Leasehold improvements are depreciated 3 -10 years, being the term of the lease, unless a shorter useful life is expected. The other tangible assets category mainly consists of assets under construction. Assets under construction are not depreciated. Any gain or loss incurred at the disposal of an asset is determined as the difference between the sale proceeds and the carrying amount of the asset and is recognized in profit or loss. We review at each balance sheet date the carrying amount of our property, plant and equipment to determine whether there is any indication that those assets have suffered an impairment </t>
        </is>
      </c>
    </row>
    <row r="11">
      <c r="A11" s="4" t="inlineStr">
        <is>
          <t>Leases</t>
        </is>
      </c>
      <c r="B11" s="4" t="inlineStr">
        <is>
          <t>LEASES All leases are accounted for by recognizing a right-of-use asset and a corresponding lease liability except for: ● Leases of low value assets; and ● Leases with a duration of 12 months or less Liabilities arising from a lease are initially measured on a present value basis. Lease liabilities include the net present value of the lease payments that are not paid at the commencement date, discounted using the incremental borrowing rate. Our lease payments generally only include fixed payments and extension option payments if we are reasonably certain to exercise this option. After initial recognition, the lease liability will be measured at amortized cost using the discount rate determined at commencement and will be re-measured (with a corresponding adjustment to the related right-of-use asset) when there is a change in future lease payments, generally in case of reassessment of options. At the commencement date, the right-of-use assets are measured at cost, comprising the amount of the initial lease liability, less any lease incentives received from the lessors. After initial recognition, the right-of-use assets are measured at cost and depreciated based on the lower of their useful economic life or the contractual lease term on a straight-line basis. The right-of-use assets will be adjusted for any re-measurements of the lease liability as a result of lease modifications. The right-of-use assets are subject to impairment testing if there is an indicator for impairment, as for property, plant and equipment. The right-of-use assets are presented in the statement of financial position under the caption “property, plant and equipment” and the lease liabilities are presented as current and non-current lease liabilities.</t>
        </is>
      </c>
    </row>
    <row r="12">
      <c r="A12" s="4" t="inlineStr">
        <is>
          <t>Inventories</t>
        </is>
      </c>
      <c r="B12" s="4" t="inlineStr">
        <is>
          <t>INVENTORIES Inventories consist of raw materials, semi-finished products and finished products. These inventories are initially recognized at cost, and subsequently at the lower of cost and net realizable value. Cost comprises all costs of purchase, conversion costs and transportation costs, and is determined using the FIFO-method. ​</t>
        </is>
      </c>
    </row>
    <row r="13">
      <c r="A13" s="4" t="inlineStr">
        <is>
          <t>Financial Instruments</t>
        </is>
      </c>
      <c r="B13" s="4" t="inlineStr">
        <is>
          <t>FINANCIAL INSTRUMENTS Financial assets and financial liabilities are recognized in our statement of financial position when we become a party to the contractual provisions of the instrument. (i) Financial assets Financial assets are initially recognized either at fair value or at their transaction price. All recognized financial assets will subsequently be measured at either amortized cost or fair value under IFRS 9 on the basis of both our busines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s that give rise on specified dates to cash flows that are solely payments of principal and interest on the principal amount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We derecognize a financial asset when the contractual rights to the cash flows from the asset expire, or we transfer the rights to receive the contractual cash flows on the financial asset in a transaction in which substantially all the risks and rewards of ownership of the financial asset are transferred. Financial assets at fair value through other comprehensive income Equity instruments Until December 31, 2023, equity investments were classified as fair value through profit or loss (FVPL), unless we made an irrevocable election at initial recognition for certain non-current equity investments to present changes in Other comprehensive income (FVOCI). As from January 1, 2024, because of our ongoing business transformation post Jyseleca® divestiture, we changed the classification of our equity investments. All our existing strategic equity investments have been measured at fair value through other comprehensive income rather than through profit or loss in 2024. This election is irrevocable and there is no subsequent reclassification of fair value of gains and losses to profit or loss following the derecognition of the investments in the future. The fair value of listed investments is based upon the closing price of such securities on Euronext at each reporting date. If the fair value is not readily available, the fair value is estimated by management based on the cost of investment and adjusted as necessary for impairment and revaluations with reference to relevant available information and recent financing rounds. Financial assets at fair value through profit or loss Financial assets are designated at fair value through profit or loss if we manage such investments and make purchase and sale decisions based on their fair value in accordance with the investment strategy. Attributable transaction costs are recognized in profit or loss as incurred. Financial assets at fair value through profit or loss are measured at fair value, and changes therein, which take into account any dividend income, are recognized in profit or loss. Current financial investments measured at fair value through profit or loss Current financial investments include financial assets measured at fair value through profit or loss and may comprise short term bond funds that have a maturity equal or less than 12 months, and money market funds. Cash equivalents measured at fair value through profit or loss Cash equivalents measured at fair value through profit or loss may comprise bonds and money market funds that are readily convertible to cash and are subject to an insignificant risk of changes in value. ​ Financial assets at amortized cost Receivables Receivables are designated as financial assets measured at amortized cost. They are initially measured either at fair value or at transaction price, in the absence of a significant financing component. All receivables are subsequently measured in the balance sheet at amortized cost, which generally corresponds to nominal value less expected credit loss provision. Receivables mainly comprise trade and other receivables and current/non-current R&amp;D incentives receivables. The R&amp;D incentives receivables relate to refunds resulting from R&amp;D incentives on research and development expenses in France and Belgium. This is a grant receivable that is based on annual declarations and is only refunded in case it cannot be offset by a tax payable. Non-current and current financial investments measured at amortized cost Non-current financial investments measured at amortized cost include term deposits with maturities exceeding twelve months from the acquisition date. Current financial investments and escrow account measured at amortized cost include treasury bills that have a maturity equal to or less than twelve months, and term deposits with maturities exceeding three months however equal to or less than twelve months from the acquisition date. We apply settlement date accounting for the recognition and de-recognition of financial investments measured at amortized cost. Cash and cash equivalents measured at amortized cost Cash and cash equivalents measured at amortized cost mainly comprise of notice accounts and term deposits that are readily convertible to cash within three months or less, that are subject to an insignificant risk of changes in their value and that are held for the purpose of meeting short-term cash commitments. Cash and cash equivalents exclude restricted cash, which is presented in the line other non-current assets in the statement of financial position. Impairment The For trade receivables, in the absence of a significant financing component, the loss allowance Impairment statement. (ii) Financial liabilities Financial liabilities are initially measured either at fair value or at their transaction price. Subsequent to initial recognition, financial liabilities are measured at amortized cost or at fair value. Financial liabilities measured at amortized cost mainly comprise trade and other liabilities. Trade and other liabilities are comprised of liabilities that are due less than one year from the balance sheet date and are in general not interest bearing and settled on an ongoing basis during the financial year. They also include accrued expenses related to our research and development project costs. We derecognize a financial liability when its contractual obligations are discharged, cancelled or expire.</t>
        </is>
      </c>
    </row>
    <row r="14">
      <c r="A14" s="4" t="inlineStr">
        <is>
          <t>Taxation</t>
        </is>
      </c>
      <c r="B14" s="4" t="inlineStr">
        <is>
          <t>TAXATION Income tax in the profit or loss accounts represents the sum of the current tax and deferred tax. Current tax is the expected tax payable on the taxable profit of the year. The taxable profit of the year differs from the profit as reported in the financial statements as it excludes items of income or expense that are taxable or deductible in other years and it further excludes items that are never taxable or deductible. Our liability for current tax is calculated using tax rates that have been enacted or substantively enacted by the balance sheet date. Deferred income tax is provided in full, using the liability-method, on temporary differences arising between the tax bases of assets and liabilities and their carrying amounts in the financial statements. However, the deferred income tax is not accounted for if it arises from the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s probable that future taxable profits will be available.</t>
        </is>
      </c>
    </row>
    <row r="15">
      <c r="A15" s="4" t="inlineStr">
        <is>
          <t>Revenue Recognition</t>
        </is>
      </c>
      <c r="B15" s="4" t="inlineStr">
        <is>
          <t>REVENUE RECOGNITION Revenues to date have consisted principally of collaboration revenues, which consist of milestones, license fees, non-refundable upfront fees and royalties received in connection with collaboration and license agreements. The revenue recognition policies can be summarized as follows: We recognize revenue when our customer obtains control of promised goods or services, in an amount that reflects the consideration that we expect to receive in exchange for those goods or services. To determine revenue recognition for agreements that we determine are within the scope of IFRS 15, we perform the following five steps: COLLABORATION REVENUES (i) identify the contract In our agreements with customers we are mainly transferring licenses on our IP and in some cases this is combined with access rights and/or providing research and development services and/or cost sharing mechanisms. In some cases our collaborations also include an equity subscription component. If this is the case, we analyze if the criteria to combine contracts, as set out by IFRS 15, are met. (ii) identify the performance obligations in the contract Depending on the type of the agreement, there can be one or more distinct performance obligations under IFRS 15. This is based on an assessment of whether the promises in an agreement are capable of being distinct and are distinct from the other promises to transfer goods and/or services in the context of the contract. For some of our agreements we combine the transfer of the license with the performance of research and development activities because we consider that the license is not capable of being distinct and is not distinct in the context of the contract. (iii) determine the transaction price Collaboration and license agreements with our commercial partners for research and development activities generally include non- upfront fees; milestone payments, the receipt of which is dependent upon the achievement of certain clinical, regulatory or commercial milestones; license fees, royalties on sales and sometimes reimbursement income or profits sharing arrangements. a/ License fees or upfront payments If the license to our intellectual property is determined to be distinct from the other performance obligations identified in the arrangement, we recognize revenues from non-refundable upfront fees allocated to the license at the point in time the license is transferred to the customer and the customer has the right to use the license. For licenses that are bundled with other promises, we utilize judgment to assess the nature of the combined performance obligation to determine whether the combined performance obligation is satisfied over time or at a point in time. If the performance obligation is satisfied over time, revenue is then recognized based on a pattern that best reflects the transfer of control of the service to the customer. b/ Milestone Payments other than sales based milestones A milestone payment is only included in the transaction price to the extent that it is highly probable . W we estimate the amount to be included in the transaction price using the most likely amount method. The transaction price is allocated to each performance obligation on a stand-alone selling price basis. We recognize revenue as or when the performance obligations under the contract are satisfied. At the end of each subsequent reporting period, we re-evaluate the probability of achievement of such milestones and any related constraint. If necessary we adjust our estimate of the overall transaction price. Any such adjustments are recorded on a cumulative catch-up basis, which would affect revenue and earnings in the period of adjustment. c/ Reimbursement Income for R&amp;D Services Collaboration and license agreements may include reimbursement or cost sharing for research and development services: such as outsourcing costs and payment for FTEs at contractual rates. R&amp;D services are performed and satisfied over time given that the customer simultaneously receives and consumes the benefits provided by us. Such costs reimbursements received are recognized in revenues when costs are incurred and agreed by the parties when we are acting as a principal in the scope of our stake of the R&amp;D activities. If the later condition is not fulfilled, costs reimbursements are d/ Sales based milestone payment and Royalties License and collaboration agreements include sales-based royalties, including commercial milestone payments based on the level of sales, and the license has been deemed to be the predominant item to which the royalties relate. Related revenue is recognized as the subsequent underlying sales occur. (iv) allocate the transaction price to the performance obligations in the contract We allocate the transaction price to each performance obligation identified in the contract based upon the stand-alone selling price. The stand-alone selling price of each performance obligation is estimated by using one of the following methods: adjusted (v) recognize revenue when (or as) the entity satisfies a performance obligation Revenue is recognized when our customer obtains control of the goods and/or services foreseen in the contracts. The control can be transferred In case of revenue recognition over time, we use an input model that considers estimates of the percentage of total research and development costs that are completed each period compared to the total estimated costs (percentage of completion method SUPPLY REVENUES After completion of the sale of the Jyseleca® business we started to recognize sales of Jyseleca® inventories to Alfasigma as supply revenues, as part of our continuing operations. These supply revenues are recognized at the point in time when the control of inventory items transfers to Alfasigma. PRODUCT NET SALES Revenue on the sale of Jyseleca is recorded as “Product net sales” on the discontinued operations line in our consolidated income statement. Product net sales is the net amount of revenue recognized resulting from transferring control over our products to our customer (for example wholesalers and hospitals). Product sales revenue is recognized at a point in time when control of the goods has transferred The amount of revenue recognized is the amount allocated to the satisfied performance obligation taking into account variable consideration. The estimated amount of variable consideration is included in the transaction price only to the extent that it is highly probable that a significant reversal in the amount of cumulative revenue recognized will not occur when the uncertainty associated with the variable consideration is subsequently resolved. Variable consideration that is included in the transaction price is primarily composed of rebates, discounts, cash discounts and chargebacks granted to various customers that are part of commercial and governmental contractual arrangements or other reimbursement The amount of variable consideration is estimated using several elements such third-party market data, product pricing, the specific terms in the individual agreements, estimated inventory levels and the shelf life of our product. If actual results differ, these Net sales are presented COST OF SALES Cost of sales includes primarily the purchase OTHER OPERATING INCOME Grants and R&amp;D incentives As we carry out extensive research and development activities, we benefit from various grants and R&amp;D incentives from certain governmental agencies. These grants and R&amp;D incentives generally aim to partly reimburse (approved) expenditures incurred in our research and development efforts and are credited to the income statement, under other income, when the relevant expenditure has been incurred and there is reasonable assurance that the grants or R&amp;D incentives are receivable.</t>
        </is>
      </c>
    </row>
    <row r="16">
      <c r="A16" s="4" t="inlineStr">
        <is>
          <t>Share-Based Payments</t>
        </is>
      </c>
      <c r="B16" s="4" t="inlineStr">
        <is>
          <t>SHARE-BASED PAYMENTS a/ Equity-settled share based payments We grant equity-settled incentives to certain employees, members of the Executive Committee and consultants in the form of subscription rights. Equity-settled subscription rights are measured at fair value at the date of acceptance. The fair value determined at the acceptance date of the subscription rights is expensed over time until the end of the vesting period, based on our estimate of subscription right warrants that are expected to be exercised. Fair value is measured by use of the Black &amp; Scholes model. The expected life used in the model has been adjusted, based on management’s best estimate, for the effects of non-transferability, exercise restrictions, and behavioral considerations. b/ Long-term incentive plans in RSUs (Restricted Stock Units) Members of the Executive Committee and other employees are granted RSUs. An RSU is a grant that takes the form of a promise that employees will receive Galapagos stock in the future and it will be payable, at the company’s discretion in cash or in shares, upon completion of a certain vesting period. Each RSU reflects the value of one Galapagos share. The RSUs are measured based on the average share price over the 30-calendar day period preceding the measurement date. We recognize the corresponding expense and liability over the vesting period. The fair value of the liability is re-measured at each reporting date because currently it is management’s intention to settle the RSUs in cash.</t>
        </is>
      </c>
    </row>
    <row r="17">
      <c r="A17" s="4" t="inlineStr">
        <is>
          <t>Assets held for sale and discontinued operations</t>
        </is>
      </c>
      <c r="B17" s="4" t="inlineStr">
        <is>
          <t>ASSETS HELD FOR SALE AND DISCONTINUED OPERATIONS A discontinued operation is a component of an entity that either has been disposed of, or that is classified as held for sale. It must either: represent a major separate line of business or geographical area of operations; be part of a single coordinated disposal plan; or be a subsidiary acquired exclusively with a view to resale. Intercompany transactions between continuing and discontinued operations are eliminated against discontinuing operations. Non-current assets and disposal groups are classified as assets held for sale if their carrying amount is to be recovered principally through a sale transaction rather than through continuing use. This condition is regarded as met only when the sale is highly probable and the asset (or disposal group) is available for immediate sale in its present condition. A transaction is assumed to be highly probable if there are no significant risks of completion of the transaction, which depends on the specific circumstances but usually required at least an agreed binding term sheet. They are stated at the lower of carrying amount and fair value less costs to sell with any resulting impairment recognized. Assets related to discontinued operations and assets of disposal group held for sale are not depreciated. On October 30, 2023, we signed a letter of intent to transfer our Jyseleca® business to Alfasigma and the final agreement was signed on December 30, 2023. We classified the assets and the associated liabilities of the Jyseleca® business as held for sale in our financial statements for the year ended December 31, 2023. The transaction was closed on January 31, 2024. We refer to note 5 of our consolidated financial stateme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Transactions (Tables)</t>
        </is>
      </c>
      <c r="B1" s="2" t="inlineStr">
        <is>
          <t>12 Months Ended</t>
        </is>
      </c>
    </row>
    <row r="2">
      <c r="B2" s="2" t="inlineStr">
        <is>
          <t>Dec. 31, 2024</t>
        </is>
      </c>
    </row>
    <row r="3">
      <c r="A3" s="3" t="inlineStr">
        <is>
          <t>Summary of significant transactions</t>
        </is>
      </c>
      <c r="B3" s="4" t="inlineStr">
        <is>
          <t xml:space="preserve"> </t>
        </is>
      </c>
    </row>
    <row r="4">
      <c r="A4" s="4" t="inlineStr">
        <is>
          <t>Schedule of changes in the transaction price.</t>
        </is>
      </c>
      <c r="B4" s="4" t="inlineStr">
        <is>
          <t>​ ​ ​ ​ ​ ​ ​ ​ ​ ​ ​ ​ ​ ​ ​ ​ ​ ​ December 31, Other December 31, Other December 31, ​ ​ (Euro, in thousands) Upfront consideration ​ € 4,018,016 ​ ​ ​ ​ € 4,018,016 ​ ​ ​ ​ € 4,018,016 Milestones achieved ​ ​ 212,601 ​ ​ ​ ​ ​ 212,601 ​ ​ ​ ​ ​ 212,601 Royalties ​ ​ 30,710 ​ € 9,466 ​ ​ 40,176 ​ € 10,604 ​ ​ 50,780 Impact initial valuation of share subscription ​ ​ 124,604 ​ ​ ​ ​ ​ 124,604 ​ ​ ​ ​ ​ 124,604 ​ ​ ​ 4,385,931 ​ ​ 9,466 ​ ​ 4,395,397 ​ ​ 10,604 ​ ​ 4,406,001 Less: ​ ​ ​ ​ ​ ​ ​ ​ ​ ​ ​ ​ ​ ​ ​ Warrants issuance liabilities ​ ​ ​ ​ ​ ​ ​ ​ ​ ​ ​ ​ ​ ​ ​ Warrant A ​ ​ (43,311) ​ ​ ​ ​ ​ (43,311) ​ ​ ​ ​ ​ (43,311) Initial Warrant B ​ ​ (2,545) ​ ​ ​ ​ ​ (2,545) ​ ​ ​ ​ ​ (2,545) Subsequent Warrant B ​ ​ (728) ​ ​ 674 ​ ​ (54) ​ ​ 45 ​ ​ (9) ​ ​ ​ 4,339,347 ​ ​ 10,140 ​ ​ 4,349,487 ​ ​ 10,649 ​ ​ 4,360,136 Allocation to performance obligations ​ ​ ​ ​ ​ ​ ​ ​ ​ ​ ​ ​ ​ ​ ​ Ziritaxestat ​ ​ 666,967 ​ ​ ​ ​ ​ 666,967 ​ ​ ​ ​ ​ 666,967 Filgotinib (1) ​ ​ 1,372,178 ​ ​ 9,466 ​ ​ 1,381,644 ​ ​ 10,604 ​ ​ 1,392,248 Drug discovery platform (10 years) ​ € 2,300,203 ​ € 674 ​ € 2,300,876 ​ € 45 ​ € 2,300,921 ​ ​ ​ ​ ​ ​ ​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assets held for sale (Tables)</t>
        </is>
      </c>
      <c r="B1" s="2" t="inlineStr">
        <is>
          <t>12 Months Ended</t>
        </is>
      </c>
    </row>
    <row r="2">
      <c r="B2" s="2" t="inlineStr">
        <is>
          <t>Dec. 31, 2024</t>
        </is>
      </c>
    </row>
    <row r="3">
      <c r="A3" s="3" t="inlineStr">
        <is>
          <t>Discontinued operations and assets held for sale</t>
        </is>
      </c>
      <c r="B3" s="4" t="inlineStr">
        <is>
          <t xml:space="preserve"> </t>
        </is>
      </c>
    </row>
    <row r="4">
      <c r="A4" s="4" t="inlineStr">
        <is>
          <t>Schedule of consideration received</t>
        </is>
      </c>
      <c r="B4" s="4" t="inlineStr">
        <is>
          <t>​ ​ ​ ​ ​ ​ Year ended December 31, 2024 ​ ​ (Euro, in thousands) Upfront payment received ​ € 50,000 Settlement for net cash and working capital ​ ​ 9,835 Total consideration received ​ € 59,835</t>
        </is>
      </c>
    </row>
    <row r="5">
      <c r="A5" s="4" t="inlineStr">
        <is>
          <t>Schedule of assets and liabilities over which control was lost</t>
        </is>
      </c>
      <c r="B5" s="4" t="inlineStr">
        <is>
          <t>​ ​ ​ ​ ​ ​ January 31, 2024 ​ ​ (Euro, in thousands) Property, plant and equipment ​ € 4,186 Deferred tax assets ​ ​ 292 Other non-current assets ​ ​ 613 Inventories ​ ​ 505 Trade and other receivables ​ ​ 18,439 Cash and cash equivalents ​ ​ 19,523 Other current assets ​ ​ 1,161 Total assets ​ ​ 44,719 ​ ​ ​ ​ Other reserves ​ ​ (74) Retirement benefit liabilities ​ ​ 1,003 Non-current lease liabilities ​ ​ 2,328 Other non-current liabilities ​ ​ 90 Current lease liabilities ​ ​ 1,308 Trade and other liabilities ​ ​ 28,927 Current tax payable ​ ​ 1,170 Current deferred income ​ ​ 430 Total liabilities ​ ​ 35,182 ​ ​ ​ ​ Net assets disposed of ​ € 9,537</t>
        </is>
      </c>
    </row>
    <row r="6">
      <c r="A6" s="4" t="inlineStr">
        <is>
          <t>Schedule of gain or loss on disposal of subsidiaries.</t>
        </is>
      </c>
      <c r="B6" s="4" t="inlineStr">
        <is>
          <t>​ ​ ​ ​ ​ ​ Year ended December 31, 2024 ​ ​ (Euro, in thousands) Upfront payment received ​ € 50,000 Settlement for net cash and working capital ​ ​ 9,835 Additional adjustment working capital to be settled ​ ​ (750) Net assets disposed of ​ ​ (9,537) Effect of cumulative translation adjustments reclassified from equity on loss of control ​ ​ (4,095) Fair value of the future earn-outs payable by Alfasigma to us ​ ​ 47,035 Contribution for R&amp;D costs payable by us to Alfasigma ​ ​ (40,000) Gain on disposal of subsidiaries ​ € 52,488</t>
        </is>
      </c>
    </row>
    <row r="7">
      <c r="A7" s="4" t="inlineStr">
        <is>
          <t>Schedule of net cash flow on disposal of subsidiaries</t>
        </is>
      </c>
      <c r="B7" s="4" t="inlineStr">
        <is>
          <t>​ ​ ​ ​ ​ Upfront payment received € 50,000 Settlement for net cash and working capital ​ ​ 9,835 Transfer to escrow account ​ ​ (40,000) Contribution for R&amp;D costs paid by us to Alfasigma ​ ​ (15,000) Earn-outs paid by Alfasigma ​ ​ 2,053 Less: cash and cash equivalents balances disposed of ​ ​ (19,523) Less: settlement of pre-existing relationships ​ ​ 3,686 Cash out from disposals of subsidiaries, net of cash disposed of ​ € (8,949) ​ ​ ​ ​ ​ ​ ​ ​ ​ ​ ​ ​ Costs associated to the sale taken into result in 2023 ​ € (3,072) Costs associated to the sale taken into result in 2024 ​ ​ (526) Cash used for other liabilities related to the disposal of subsidiaries ​ € (3,598)</t>
        </is>
      </c>
    </row>
    <row r="8">
      <c r="A8" s="4" t="inlineStr">
        <is>
          <t>Schedule of financial statements in relation to the discontinued operations</t>
        </is>
      </c>
      <c r="B8" s="4" t="inlineStr">
        <is>
          <t>​ ​ ​ ​ ​ ​ ​ ​ ​ ​ ​ ​ ​ Year ended December 31, ​ 2024 2023 2022 ​ ​ (Euro, in thousands, except share and per share data) Product net sales ​ € 11,475 ​ € 112,339 ​ € 87,599 Collaboration revenues ​ ​ 26,041 ​ ​ 431,465 ​ ​ 176,432 Total net revenues ​ ​ 37,516 ​ ​ 543,804 ​ ​ 264,031 ​ ​ ​ ​ ​ ​ ​ ​ ​ ​ Cost of sales ​ ​ (1,693) ​ ​ (18,022) ​ ​ (12,079) Research and development expenses ​ ​ (8,152) ​ ​ (190,177) ​ ​ (245,286) Sales and marketing expenses ​ ​ (11,520) ​ ​ (113,356) ​ ​ (144,075) General and administrative expenses ​ ​ (1,087) ​ ​ (17,989) ​ ​ (9,776) Other operating income ​ ​ 56,180 ​ ​ 13,003 ​ ​ 10,721 ​ ​ ​ ​ ​ ​ ​ ​ ​ ​ Operating profit/loss (-) ​ ​ 71,244 ​ ​ 217,262 ​ ​ (136,464) ​ ​ ​ ​ ​ ​ ​ ​ ​ ​ Fair value adjustments and net currency exchange differences ​ ​ — ​ ​ (13) ​ ​ (25) Other financial income ​ ​ 4,230 ​ ​ 679 ​ ​ 15 Other financial expenses ​ ​ (12) ​ ​ (167) ​ ​ (7,825) ​ ​ ​ ​ ​ ​ ​ ​ ​ ​ Profit/loss (-) before tax ​ ​ 75,462 ​ ​ 217,761 ​ ​ (144,298) ​ ​ ​ ​ ​ ​ ​ ​ ​ ​ Income taxes ​ ​ (98) ​ ​ (2,076) ​ ​ (2,272) ​ ​ ​ ​ ​ ​ ​ ​ ​ ​ Net profit/loss (-) ​ € 75,364 ​ € 215,685 ​ € (146,570) ​ ​ ​ ​ ​ ​ ​ ​ ​ ​ Basic and diluted earnings/loss (-) per share from discontinued operations ​ € 1.14 ​ € 3.27 ​ € (2.23) Weighted average number of shares (in thousands of shares) ​ ​ 65,897 ​ ​ 65,884 ​ ​ 65,699 Weighted average number of shares - Diluted (in thousands of shares) ​ ​ 65,942 ​ ​ 65,933 ​ ​ 65,699</t>
        </is>
      </c>
    </row>
    <row r="9">
      <c r="A9" s="4" t="inlineStr">
        <is>
          <t>Schedule of cash flow from discontinued operations.</t>
        </is>
      </c>
      <c r="B9" s="4" t="inlineStr">
        <is>
          <t>​ ​ ​ ​ ​ ​ ​ ​ ​ ​ ​ ​ 2024 2023 2022 ​ ​ (Euro, in thousands) Net cash flow used in operating activities ​ € (36,367) ​ € (175,627) ​ € (191,095) Net cash flow used in investing activities ​ ​ (8,949) ​ ​ (105) ​ ​ (136) Net cash flow used in financing activities ​ ​ — ​ ​ (1,928) ​ ​ (1,841) Net cash flow used in discontinued operations ​ € (45,316) ​ € (177,660) ​ € (193,0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ummary of collaboration revenues by destination</t>
        </is>
      </c>
      <c r="B4" s="4" t="inlineStr">
        <is>
          <t>​ ​ ​ ​ ​ ​ ​ ​ ​ ​ ​ ​ ​ Year ended December 31, ​ 2024 2023 2022 ​ ​ (Euro, in thousands) United States of America ​ € 266,588 ​ € 665,174 ​ € 414,129 Europe ​ ​ 46,577 ​ ​ 118,354 ​ ​ 91,151 Total net revenues ​ € 313,165 ​ € 783,528 ​ € 505,280 ​ ​ ​ ​ ​ ​ ​ ​ ​ ​ minus: ​ ​ ​ ​ ​ ​ ​ ​ ​ United States of America ​ € 25,802 ​ € 425,466 ​ € 172,980 Europe ​ ​ 11,714 ​ ​ 118,338 ​ ​ 91,051 Total net revenues from discontinued operations ​ € 37,516 ​ € 543,804 ​ € 264,031 ​ ​ ​ ​ ​ ​ ​ ​ ​ ​ United States of America ​ € 240,786 ​ € 239,708 ​ € 241,149 Europe ​ ​ 34,863 ​ ​ 16 ​ ​ 100 Total net revenues from continuing operations ​ € 275,649 ​ € 239,724 ​ € 241,249</t>
        </is>
      </c>
    </row>
    <row r="5">
      <c r="A5" s="4" t="inlineStr">
        <is>
          <t>Schedule of non-current assets other than financial instruments, deferred tax assets, post-employment benefit assets, and rights arising under insurance contracts by location</t>
        </is>
      </c>
      <c r="B5" s="4" t="inlineStr">
        <is>
          <t>​ ​ ​ ​ ​ ​ ​ ​ ​ ​ ​ ​ ​ December 31, ​ 2024 2023 2022 ​ ​ ​ (Euro, in thousands) Belgium ​ € 95,686 ​ € 56,209 ​ € 72,087 France ​ ​ 5 ​ ​ 1,438 ​ ​ 20,397 The Netherlands ​ ​ 239,454 ​ ​ 251,230 ​ ​ 255,461 Switzerland ​ ​ 92 ​ ​ 3,247 ​ ​ 4,962 Spain ​ ​ — ​ ​ — ​ ​ 3,037 United States of America ​ ​ 22,533 ​ ​ 11,660 ​ ​ 12,729 Other ​ ​ — ​ ​ — ​ ​ 1,747 Total non-current assets ​ € 357,770 ​ € 323,784 ​ € 370,4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15" customWidth="1" min="2" max="2"/>
    <col width="22" customWidth="1" min="3" max="3"/>
    <col width="24" customWidth="1" min="4" max="4"/>
    <col width="15" customWidth="1" min="5" max="5"/>
    <col width="19" customWidth="1" min="6" max="6"/>
    <col width="13" customWidth="1" min="7" max="7"/>
  </cols>
  <sheetData>
    <row r="1">
      <c r="A1" s="1" t="inlineStr">
        <is>
          <t>Consolidated Statement of Changes in Equity - EUR (€) € in Thousands</t>
        </is>
      </c>
      <c r="B1" s="2" t="inlineStr">
        <is>
          <t>Share capital.</t>
        </is>
      </c>
      <c r="C1" s="2" t="inlineStr">
        <is>
          <t>Share premium account</t>
        </is>
      </c>
      <c r="D1" s="2" t="inlineStr">
        <is>
          <t>Translation differences</t>
        </is>
      </c>
      <c r="E1" s="2" t="inlineStr">
        <is>
          <t>Other reserves</t>
        </is>
      </c>
      <c r="F1" s="2" t="inlineStr">
        <is>
          <t>Accumulated losses</t>
        </is>
      </c>
      <c r="G1" s="2" t="inlineStr">
        <is>
          <t>Total</t>
        </is>
      </c>
    </row>
    <row r="2">
      <c r="A2" s="4" t="inlineStr">
        <is>
          <t>Balance at beginning of year at Dec. 31, 2021</t>
        </is>
      </c>
      <c r="B2" s="6" t="n">
        <v>292075</v>
      </c>
      <c r="C2" s="6" t="n">
        <v>2730391</v>
      </c>
      <c r="D2" s="6" t="n">
        <v>-1722</v>
      </c>
      <c r="E2" s="6" t="n">
        <v>-10177</v>
      </c>
      <c r="F2" s="6" t="n">
        <v>-367205</v>
      </c>
      <c r="G2" s="6" t="n">
        <v>2643362</v>
      </c>
    </row>
    <row r="3">
      <c r="A3" s="4" t="inlineStr">
        <is>
          <t>Net profit / (loss) (-)</t>
        </is>
      </c>
      <c r="B3" s="4" t="inlineStr">
        <is>
          <t xml:space="preserve"> </t>
        </is>
      </c>
      <c r="C3" s="4" t="inlineStr">
        <is>
          <t xml:space="preserve"> </t>
        </is>
      </c>
      <c r="D3" s="4" t="inlineStr">
        <is>
          <t xml:space="preserve"> </t>
        </is>
      </c>
      <c r="E3" s="4" t="inlineStr">
        <is>
          <t xml:space="preserve"> </t>
        </is>
      </c>
      <c r="F3" s="5" t="n">
        <v>-217991</v>
      </c>
      <c r="G3" s="5" t="n">
        <v>-217991</v>
      </c>
    </row>
    <row r="4">
      <c r="A4" s="4" t="inlineStr">
        <is>
          <t>Other comprehensive income</t>
        </is>
      </c>
      <c r="B4" s="4" t="inlineStr">
        <is>
          <t xml:space="preserve"> </t>
        </is>
      </c>
      <c r="C4" s="4" t="inlineStr">
        <is>
          <t xml:space="preserve"> </t>
        </is>
      </c>
      <c r="D4" s="5" t="n">
        <v>129</v>
      </c>
      <c r="E4" s="5" t="n">
        <v>5324</v>
      </c>
      <c r="F4" s="4" t="inlineStr">
        <is>
          <t xml:space="preserve"> </t>
        </is>
      </c>
      <c r="G4" s="5" t="n">
        <v>5453</v>
      </c>
    </row>
    <row r="5">
      <c r="A5" s="4" t="inlineStr">
        <is>
          <t>Total comprehensive income / loss (-)</t>
        </is>
      </c>
      <c r="B5" s="4" t="inlineStr">
        <is>
          <t xml:space="preserve"> </t>
        </is>
      </c>
      <c r="C5" s="4" t="inlineStr">
        <is>
          <t xml:space="preserve"> </t>
        </is>
      </c>
      <c r="D5" s="5" t="n">
        <v>129</v>
      </c>
      <c r="E5" s="5" t="n">
        <v>5324</v>
      </c>
      <c r="F5" s="5" t="n">
        <v>-217991</v>
      </c>
      <c r="G5" s="5" t="n">
        <v>-212538</v>
      </c>
    </row>
    <row r="6">
      <c r="A6" s="4" t="inlineStr">
        <is>
          <t>Share-based compensation</t>
        </is>
      </c>
      <c r="B6" s="4" t="inlineStr">
        <is>
          <t xml:space="preserve"> </t>
        </is>
      </c>
      <c r="C6" s="4" t="inlineStr">
        <is>
          <t xml:space="preserve"> </t>
        </is>
      </c>
      <c r="D6" s="4" t="inlineStr">
        <is>
          <t xml:space="preserve"> </t>
        </is>
      </c>
      <c r="E6" s="4" t="inlineStr">
        <is>
          <t xml:space="preserve"> </t>
        </is>
      </c>
      <c r="F6" s="5" t="n">
        <v>88506</v>
      </c>
      <c r="G6" s="5" t="n">
        <v>88506</v>
      </c>
    </row>
    <row r="7">
      <c r="A7" s="4" t="inlineStr">
        <is>
          <t>Exercise of subscription rights</t>
        </is>
      </c>
      <c r="B7" s="5" t="n">
        <v>1530</v>
      </c>
      <c r="C7" s="5" t="n">
        <v>5166</v>
      </c>
      <c r="D7" s="4" t="inlineStr">
        <is>
          <t xml:space="preserve"> </t>
        </is>
      </c>
      <c r="E7" s="4" t="inlineStr">
        <is>
          <t xml:space="preserve"> </t>
        </is>
      </c>
      <c r="F7" s="4" t="inlineStr">
        <is>
          <t xml:space="preserve"> </t>
        </is>
      </c>
      <c r="G7" s="5" t="n">
        <v>6695</v>
      </c>
    </row>
    <row r="8">
      <c r="A8" s="4" t="inlineStr">
        <is>
          <t>Balance at end of year at Dec. 31, 2022</t>
        </is>
      </c>
      <c r="B8" s="5" t="n">
        <v>293604</v>
      </c>
      <c r="C8" s="5" t="n">
        <v>2735557</v>
      </c>
      <c r="D8" s="5" t="n">
        <v>-1593</v>
      </c>
      <c r="E8" s="5" t="n">
        <v>-4853</v>
      </c>
      <c r="F8" s="5" t="n">
        <v>-496689</v>
      </c>
      <c r="G8" s="5" t="n">
        <v>2526026</v>
      </c>
    </row>
    <row r="9">
      <c r="A9" s="4" t="inlineStr">
        <is>
          <t>Net profit / (loss) (-)</t>
        </is>
      </c>
      <c r="B9" s="4" t="inlineStr">
        <is>
          <t xml:space="preserve"> </t>
        </is>
      </c>
      <c r="C9" s="4" t="inlineStr">
        <is>
          <t xml:space="preserve"> </t>
        </is>
      </c>
      <c r="D9" s="4" t="inlineStr">
        <is>
          <t xml:space="preserve"> </t>
        </is>
      </c>
      <c r="E9" s="4" t="inlineStr">
        <is>
          <t xml:space="preserve"> </t>
        </is>
      </c>
      <c r="F9" s="5" t="n">
        <v>211697</v>
      </c>
      <c r="G9" s="5" t="n">
        <v>211697</v>
      </c>
    </row>
    <row r="10">
      <c r="A10" s="4" t="inlineStr">
        <is>
          <t>Other comprehensive income</t>
        </is>
      </c>
      <c r="B10" s="4" t="inlineStr">
        <is>
          <t xml:space="preserve"> </t>
        </is>
      </c>
      <c r="C10" s="4" t="inlineStr">
        <is>
          <t xml:space="preserve"> </t>
        </is>
      </c>
      <c r="D10" s="5" t="n">
        <v>392</v>
      </c>
      <c r="E10" s="5" t="n">
        <v>-1037</v>
      </c>
      <c r="F10" s="4" t="inlineStr">
        <is>
          <t xml:space="preserve"> </t>
        </is>
      </c>
      <c r="G10" s="5" t="n">
        <v>-645</v>
      </c>
    </row>
    <row r="11">
      <c r="A11" s="4" t="inlineStr">
        <is>
          <t>Total comprehensive income / loss (-)</t>
        </is>
      </c>
      <c r="B11" s="4" t="inlineStr">
        <is>
          <t xml:space="preserve"> </t>
        </is>
      </c>
      <c r="C11" s="4" t="inlineStr">
        <is>
          <t xml:space="preserve"> </t>
        </is>
      </c>
      <c r="D11" s="5" t="n">
        <v>392</v>
      </c>
      <c r="E11" s="5" t="n">
        <v>-1037</v>
      </c>
      <c r="F11" s="5" t="n">
        <v>211697</v>
      </c>
      <c r="G11" s="5" t="n">
        <v>211052</v>
      </c>
    </row>
    <row r="12">
      <c r="A12" s="4" t="inlineStr">
        <is>
          <t>Share-based compensation</t>
        </is>
      </c>
      <c r="B12" s="4" t="inlineStr">
        <is>
          <t xml:space="preserve"> </t>
        </is>
      </c>
      <c r="C12" s="4" t="inlineStr">
        <is>
          <t xml:space="preserve"> </t>
        </is>
      </c>
      <c r="D12" s="4" t="inlineStr">
        <is>
          <t xml:space="preserve"> </t>
        </is>
      </c>
      <c r="E12" s="4" t="inlineStr">
        <is>
          <t xml:space="preserve"> </t>
        </is>
      </c>
      <c r="F12" s="5" t="n">
        <v>56718</v>
      </c>
      <c r="G12" s="5" t="n">
        <v>56718</v>
      </c>
    </row>
    <row r="13">
      <c r="A13" s="4" t="inlineStr">
        <is>
          <t>Exercise of subscription rights</t>
        </is>
      </c>
      <c r="B13" s="5" t="n">
        <v>333</v>
      </c>
      <c r="C13" s="5" t="n">
        <v>1437</v>
      </c>
      <c r="D13" s="4" t="inlineStr">
        <is>
          <t xml:space="preserve"> </t>
        </is>
      </c>
      <c r="E13" s="4" t="inlineStr">
        <is>
          <t xml:space="preserve"> </t>
        </is>
      </c>
      <c r="F13" s="4" t="inlineStr">
        <is>
          <t xml:space="preserve"> </t>
        </is>
      </c>
      <c r="G13" s="5" t="n">
        <v>1770</v>
      </c>
    </row>
    <row r="14">
      <c r="A14" s="4" t="inlineStr">
        <is>
          <t>Balance at end of year at Dec. 31, 2023</t>
        </is>
      </c>
      <c r="B14" s="5" t="n">
        <v>293937</v>
      </c>
      <c r="C14" s="5" t="n">
        <v>2736994</v>
      </c>
      <c r="D14" s="5" t="n">
        <v>-1201</v>
      </c>
      <c r="E14" s="5" t="n">
        <v>-5890</v>
      </c>
      <c r="F14" s="5" t="n">
        <v>-228274</v>
      </c>
      <c r="G14" s="5" t="n">
        <v>2795566</v>
      </c>
    </row>
    <row r="15">
      <c r="A15" s="4" t="inlineStr">
        <is>
          <t>Net profit / (loss) (-)</t>
        </is>
      </c>
      <c r="B15" s="4" t="inlineStr">
        <is>
          <t xml:space="preserve"> </t>
        </is>
      </c>
      <c r="C15" s="4" t="inlineStr">
        <is>
          <t xml:space="preserve"> </t>
        </is>
      </c>
      <c r="D15" s="4" t="inlineStr">
        <is>
          <t xml:space="preserve"> </t>
        </is>
      </c>
      <c r="E15" s="4" t="inlineStr">
        <is>
          <t xml:space="preserve"> </t>
        </is>
      </c>
      <c r="F15" s="5" t="n">
        <v>74082</v>
      </c>
      <c r="G15" s="5" t="n">
        <v>74082</v>
      </c>
    </row>
    <row r="16">
      <c r="A16" s="4" t="inlineStr">
        <is>
          <t>Other comprehensive income</t>
        </is>
      </c>
      <c r="B16" s="4" t="inlineStr">
        <is>
          <t xml:space="preserve"> </t>
        </is>
      </c>
      <c r="C16" s="4" t="inlineStr">
        <is>
          <t xml:space="preserve"> </t>
        </is>
      </c>
      <c r="D16" s="5" t="n">
        <v>4673</v>
      </c>
      <c r="E16" s="5" t="n">
        <v>2732</v>
      </c>
      <c r="F16" s="4" t="inlineStr">
        <is>
          <t xml:space="preserve"> </t>
        </is>
      </c>
      <c r="G16" s="5" t="n">
        <v>7405</v>
      </c>
    </row>
    <row r="17">
      <c r="A17" s="4" t="inlineStr">
        <is>
          <t>Total comprehensive income / loss (-)</t>
        </is>
      </c>
      <c r="B17" s="4" t="inlineStr">
        <is>
          <t xml:space="preserve"> </t>
        </is>
      </c>
      <c r="C17" s="4" t="inlineStr">
        <is>
          <t xml:space="preserve"> </t>
        </is>
      </c>
      <c r="D17" s="5" t="n">
        <v>4673</v>
      </c>
      <c r="E17" s="5" t="n">
        <v>2732</v>
      </c>
      <c r="F17" s="5" t="n">
        <v>74082</v>
      </c>
      <c r="G17" s="5" t="n">
        <v>81487</v>
      </c>
    </row>
    <row r="18">
      <c r="A18" s="4" t="inlineStr">
        <is>
          <t>Share-based compensation</t>
        </is>
      </c>
      <c r="B18" s="4" t="inlineStr">
        <is>
          <t xml:space="preserve"> </t>
        </is>
      </c>
      <c r="C18" s="4" t="inlineStr">
        <is>
          <t xml:space="preserve"> </t>
        </is>
      </c>
      <c r="D18" s="4" t="inlineStr">
        <is>
          <t xml:space="preserve"> </t>
        </is>
      </c>
      <c r="E18" s="4" t="inlineStr">
        <is>
          <t xml:space="preserve"> </t>
        </is>
      </c>
      <c r="F18" s="5" t="n">
        <v>19886</v>
      </c>
      <c r="G18" s="5" t="n">
        <v>19886</v>
      </c>
    </row>
    <row r="19">
      <c r="A19" s="4" t="inlineStr">
        <is>
          <t>Balance at end of year at Dec. 31, 2024</t>
        </is>
      </c>
      <c r="B19" s="6" t="n">
        <v>293937</v>
      </c>
      <c r="C19" s="6" t="n">
        <v>2736994</v>
      </c>
      <c r="D19" s="6" t="n">
        <v>3472</v>
      </c>
      <c r="E19" s="6" t="n">
        <v>-3158</v>
      </c>
      <c r="F19" s="6" t="n">
        <v>-134306</v>
      </c>
      <c r="G19" s="6" t="n">
        <v>28969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otal revenues (Tables)</t>
        </is>
      </c>
      <c r="B1" s="2" t="inlineStr">
        <is>
          <t>12 Months Ended</t>
        </is>
      </c>
    </row>
    <row r="2">
      <c r="B2" s="2" t="inlineStr">
        <is>
          <t>Dec. 31, 2024</t>
        </is>
      </c>
    </row>
    <row r="3">
      <c r="A3" s="3" t="inlineStr">
        <is>
          <t>Total revenues</t>
        </is>
      </c>
      <c r="B3" s="4" t="inlineStr">
        <is>
          <t xml:space="preserve"> </t>
        </is>
      </c>
    </row>
    <row r="4">
      <c r="A4" s="4" t="inlineStr">
        <is>
          <t>Revenue by collaboration and by category of revenue</t>
        </is>
      </c>
      <c r="B4" s="4" t="inlineStr">
        <is>
          <t>​ ​ ​ ​ ​ ​ ​ ​ ​ ​ ​ ​ ​ ​ ​ ​ Over time Point in time ​ 2024 ​ 2023 ​ ​ 2022 ​ ​ ​ ​ ​ ​ (Euro, in ​ ​ (Euro, in ​ ​ (Euro, in ​ ​ ​ ​ ​ ​ thousands) ​ ​ thousands) ​ ​ thousands) Recognition of non-refundable upfront payments and license fees ​ ​ ​ ​ ​ € 230,182 ​ € 230,242 ​ € 230,423 Gilead collaboration agreement for drug discovery platform ​ Ö ​ ​ ​ ​ 230,182 ​ ​ 230,242 ​ ​ 230,423 ​ ​ ​ ​ ​ ​ ​ ​ ​ ​ ​ ​ ​ ​ Reimbursement income ​ ​ ​ ​ ​ ​ — ​ ​ — ​ ​ 56 Novartis collaboration agreement for MOR106 ​ Ö ​ ​ ​ ​ — ​ ​ — ​ ​ 56 ​ ​ ​ ​ ​ ​ ​ ​ ​ ​ ​ ​ ​ ​ Royalties ​ ​ ​ ​ ​ ​ 10,604 ​ ​ 9,482 ​ ​ 10,770 Gilead royalties on Jyseleca ​ ​ ​ Ö ​ ​ 10,604 ​ ​ 9,466 ​ ​ 10,726 Other royalties ​ ​ ​ Ö ​ ​ — ​ ​ 16 ​ ​ 44 ​ ​ ​ ​ ​ ​ ​ ​ ​ ​ ​ ​ ​ ​ Total collaboration revenues ​ ​ ​ ​ ​ € 240,786 ​ € 239,724 ​ € 241,2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Operating costs and other operating income (Tables)</t>
        </is>
      </c>
      <c r="B1" s="2" t="inlineStr">
        <is>
          <t>12 Months Ended</t>
        </is>
      </c>
    </row>
    <row r="2">
      <c r="B2" s="2" t="inlineStr">
        <is>
          <t>Dec. 31, 2024</t>
        </is>
      </c>
    </row>
    <row r="3">
      <c r="A3" s="3" t="inlineStr">
        <is>
          <t>Operating costs and other operating income</t>
        </is>
      </c>
      <c r="B3" s="4" t="inlineStr">
        <is>
          <t xml:space="preserve"> </t>
        </is>
      </c>
    </row>
    <row r="4">
      <c r="A4" s="4" t="inlineStr">
        <is>
          <t>Summary of research and development expenditure</t>
        </is>
      </c>
      <c r="B4" s="4" t="inlineStr">
        <is>
          <t>​ ​ ​ ​ ​ ​ ​ ​ ​ ​ ​ ​ ​ Year ended December 31, ​ 2024 2023 2022 ​ ​ ​ (Euro, in thousands) Personnel costs ​ € (87,740) ​ € (95,788) ​ € (115,484) Subcontracting ​ ​ (160,076) ​ ​ (82,997) ​ ​ (61,192) Disposables and lab fees and premises costs ​ ​ (17,629) ​ ​ (18,083) ​ ​ (19,529) Depreciation, amortization and impairment ​ ​ (35,378) ​ ​ (22,254) ​ ​ (51,493) Professional fees ​ ​ (15,949) ​ ​ (9,272) ​ ​ (9,316) Other operating expenses ​ ​ (18,687) ​ ​ (12,900) ​ ​ (12,783) Total R&amp;D expenses ​ € (335,459) ​ € (241,294) ​ € (269,797)</t>
        </is>
      </c>
    </row>
    <row r="5">
      <c r="A5" s="4" t="inlineStr">
        <is>
          <t>Summary of R&amp;D expenditure by program</t>
        </is>
      </c>
      <c r="B5" s="4" t="inlineStr">
        <is>
          <t>​ ​ ​ ​ ​ ​ ​ ​ ​ ​ ​ ​ ​ Year ended December 31, ​ 2024 2023 2022 ​ ​ ​ (Euro, in thousands) ​ ​ ​ ​ ​ ​ ​ ​ ​ ​ Ziritaxestat program ​ € — ​ € — ​ € (1,096) SIKi program ​ ​ (18,400) ​ ​ (18,900) ​ ​ (47,727) TYK2 program on GLPG3667 ​ ​ (34,965) ​ ​ (31,289) ​ ​ (24,467) Cell therapy programs in oncology ​ ​ (170,998) ​ ​ (82,218) ​ ​ (29,999) Other discovery programs ​ ​ (111,096) ​ ​ (108,887) ​ ​ (166,507) Total R&amp;D expenses ​ € (335,459) ​ € (241,294) ​ € (269,797)</t>
        </is>
      </c>
    </row>
    <row r="6">
      <c r="A6" s="4" t="inlineStr">
        <is>
          <t>Summary of sales and marketing expenses</t>
        </is>
      </c>
      <c r="B6" s="4" t="inlineStr">
        <is>
          <t>​ ​ ​ ​ ​ ​ ​ ​ ​ ​ ​ ​ ​ Year ended December 31, ​ 2024 2023 2022 ​ ​ ​ (Euro, in thousands) Personnel costs ​ € (6,561) ​ € (2,997) ​ € (1,693) Depreciation and impairment ​ ​ (4,475) ​ ​ (113) ​ ​ (59) External outsourcing costs ​ ​ (2,813) ​ ​ (1,776) ​ ​ (1,267) Professional fees ​ ​ (904) ​ ​ (131) ​ ​ (99) Other operating expenses ​ ​ (2,440) ​ ​ (659) ​ ​ (363) Total sales and marketing expenses ​ € (17,193) ​ € (5,676) ​ € (3,480)</t>
        </is>
      </c>
    </row>
    <row r="7">
      <c r="A7" s="4" t="inlineStr">
        <is>
          <t>Summary of general and administrative expenses</t>
        </is>
      </c>
      <c r="B7" s="4" t="inlineStr">
        <is>
          <t>​ ​ ​ ​ ​ ​ ​ ​ ​ ​ ​ ​ ​ Year ended December 31, ​ 2024 2023 2022 ​ ​ ​ (Euro, in thousands) Personnel costs ​ € (52,642) ​ € (66,098) ​ € (76,536) Depreciation and impairment ​ ​ (8,697) ​ ​ (15,978) ​ ​ (8,529) Legal and professional fees ​ ​ (33,960) ​ ​ (23,250) ​ ​ (23,715) Other operating expenses ​ ​ (21,946) ​ ​ (22,963) ​ ​ (26,375) Total general and administrative expenses ​ € (117,245) ​ € (128,289) ​ € (135,155)</t>
        </is>
      </c>
    </row>
    <row r="8">
      <c r="A8" s="4" t="inlineStr">
        <is>
          <t>Schedule of other income</t>
        </is>
      </c>
      <c r="B8" s="4" t="inlineStr">
        <is>
          <t>​ ​ ​ ​ ​ ​ ​ ​ ​ ​ ​ ​ ​ Year ended December 31, ​ 2024 2023 2022 ​ ​ ​ (Euro, in thousands) Grant income ​ € 2,035 ​ € 6,618 ​ € 1,873 R&amp;D incentives income ​ ​ 27,223 ​ ​ 32,968 ​ ​ 29,104 Other income ​ ​ 11,515 ​ ​ 7,686 ​ ​ 5,150 Total other operating income ​ € 40,773 ​ € 47,272 ​ € 36,127</t>
        </is>
      </c>
    </row>
    <row r="9">
      <c r="A9" s="4" t="inlineStr">
        <is>
          <t>Schedule of R&amp;D incentives income</t>
        </is>
      </c>
      <c r="B9" s="4" t="inlineStr">
        <is>
          <t>​ ​ ​ ​ ​ ​ ​ ​ ​ ​ ​ ​ ​ Year ended December 31, ​ 2024 2023 2022 ​ ​ ​ (Euro, in thousands) Income from innovation incentive system in France ​ € 2,056 ​ € 5,881 ​ € 11,075 Income from Belgian R&amp;D incentives ​ ​ 16,943 ​ ​ 16,535 ​ ​ 10,339 Tax rebates on payroll withholding taxes of R&amp;D personnel (Belgium &amp; the Netherlands) ​ ​ 8,224 ​ ​ 10,552 ​ ​ 7,689 Total R&amp;D incentives income ​ € 27,223 ​ € 32,968 ​ € 29,1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aff costs (Tables)</t>
        </is>
      </c>
      <c r="B1" s="2" t="inlineStr">
        <is>
          <t>12 Months Ended</t>
        </is>
      </c>
    </row>
    <row r="2">
      <c r="B2" s="2" t="inlineStr">
        <is>
          <t>Dec. 31, 2024</t>
        </is>
      </c>
    </row>
    <row r="3">
      <c r="A3" s="3" t="inlineStr">
        <is>
          <t>Staff costs</t>
        </is>
      </c>
      <c r="B3" s="4" t="inlineStr">
        <is>
          <t xml:space="preserve"> </t>
        </is>
      </c>
    </row>
    <row r="4">
      <c r="A4" s="4" t="inlineStr">
        <is>
          <t>Summary of Staff costs</t>
        </is>
      </c>
      <c r="B4" s="4" t="inlineStr">
        <is>
          <t>​ ​ ​ ​ ​ ​ ​ ​ ​ ​ ​ ​ ​ Year ended December 31, ​ 2024 2023 2022 ​ ​ ​ (Euro, in thousands) Wages and salaries ​ € (98,863) ​ € (100,250) ​ € (99,708) Social security costs ​ ​ (15,590) ​ ​ (15,742) ​ ​ (16,748) Pension costs ​ ​ (5,669) ​ ​ (5,581) ​ ​ (5,583) Costs related to subscription right plans ​ ​ (17,685) ​ ​ (36,628) ​ ​ (62,003) Other personnel costs ​ ​ (9,136) ​ ​ (6,682) ​ ​ (9,670) Total personnel costs ​ € (146,943) ​ € (164,883) ​ € (193,712)</t>
        </is>
      </c>
    </row>
    <row r="5">
      <c r="A5" s="4" t="inlineStr">
        <is>
          <t>Summary of average number of FTE's</t>
        </is>
      </c>
      <c r="B5" s="4" t="inlineStr">
        <is>
          <t>​ ​ ​ ​ ​ ​ ​ ​ ​ ​ ​ ​ ​ Year ended December 31, ​ 2024 2023 2022 Members of the Executive Committee ​ ​ 4 ​ ​ 4 ​ ​ 4 Research and development ​ ​ 408 ​ ​ 372 ​ ​ 434 Commercial and medical affairs ​ ​ 26 ​ ​ 13 ​ ​ 7 Corporate and support ​ ​ 207 ​ ​ 245 ​ ​ 250 Total ​ ​ 645 ​ ​ 634 ​ ​ 695</t>
        </is>
      </c>
    </row>
    <row r="6">
      <c r="A6" s="4" t="inlineStr">
        <is>
          <t>Summary of number of employees</t>
        </is>
      </c>
      <c r="B6" s="4" t="inlineStr">
        <is>
          <t>​ ​ ​ ​ ​ ​ ​ ​ ​ ​ ​ ​ 2024 2023 2022 Number of employees on December 31 ​ ​ 704 ​ ​ 646 ​ ​ 724 Total ​ ​ 704 ​ ​ 646 ​ ​ 7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esult (Tables)</t>
        </is>
      </c>
      <c r="B1" s="2" t="inlineStr">
        <is>
          <t>12 Months Ended</t>
        </is>
      </c>
    </row>
    <row r="2">
      <c r="B2" s="2" t="inlineStr">
        <is>
          <t>Dec. 31, 2024</t>
        </is>
      </c>
    </row>
    <row r="3">
      <c r="A3" s="3" t="inlineStr">
        <is>
          <t>Financial result</t>
        </is>
      </c>
      <c r="B3" s="4" t="inlineStr">
        <is>
          <t xml:space="preserve"> </t>
        </is>
      </c>
    </row>
    <row r="4">
      <c r="A4" s="4" t="inlineStr">
        <is>
          <t>Schedule of other financial income and expense</t>
        </is>
      </c>
      <c r="B4" s="4" t="inlineStr">
        <is>
          <t>​ ​ ​ ​ ​ ​ ​ ​ ​ ​ ​ ​ ​ Year ended December 31, ​ 2024 2023 2022 ​ ​ (Euro, in thousands) Fair value adjustments and net currency exchange differences: ​ ​ ​ ​ ​ ​ ​ ​ ​ Net unrealized currency exchange gain/loss (-) ​ € 22,727 ​ € (20,544) ​ € 41,559 Net realized currency exchange gain/loss (-) ​ ​ (678) ​ ​ (1,118) ​ ​ 2,825 Fair value re-measurement of warrants ​ ​ 4 ​ ​ 18 ​ ​ 186 Fair value loss on financial assets held at fair value through profit or loss ​ ​ — ​ ​ (390) ​ ​ — Fair value gain on current financial investments ​ ​ 73,742 ​ ​ 38,286 ​ ​ 6,929 Total fair value adjustments and net currency exchange differences ​ ​ 95,795 ​ ​ 16,252 ​ ​ 51,498 ​ ​ ​ ​ ​ ​ ​ ​ ​ ​ Other financial income: ​ ​ ​ ​ ​ ​ ​ ​ ​ Interest income ​ ​ 89,378 ​ ​ 79,290 ​ ​ 18,094 Discounting effect of non-current R&amp;D incentives receivables ​ ​ 1,132 ​ ​ 617 ​ ​ 93 Discounting effect of other non-current liabilities ​ ​ 395 ​ ​ 318 ​ ​ — Other finance income ​ ​ 223 ​ ​ 24 ​ ​ 376 Total other financial income ​ ​ 91,128 ​ ​ 80,249 ​ ​ 18,563 ​ ​ ​ ​ ​ ​ ​ ​ ​ ​ Other financial expenses: ​ ​ ​ ​ ​ ​ ​ ​ ​ Interest expenses ​ ​ (911) ​ ​ (1,770) ​ ​ (6,884) Discounting effect of other non-current liabilities ​ ​ — ​ ​ — ​ ​ (2,271) Other finance charges ​ ​ (759) ​ ​ (843) ​ ​ (699) Total other financial expense ​ ​ (1,670) ​ ​ (2,613) ​ ​ (9,854) ​ ​ ​ ​ ​ ​ ​ ​ ​ ​ Total net financial result ​ € 185,253 ​ € 93,888 ​ € 60,20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Income tax recognized in profit or loss</t>
        </is>
      </c>
      <c r="B4" s="4" t="inlineStr">
        <is>
          <t>​ ​ ​ ​ ​ ​ ​ ​ ​ ​ ​ ​ ​ Year ended December 31, ​ 2024 2023 2022 ​ ​ (Euro, in thousands) Current tax ​ € (1,301) ​ € (5,928) ​ € (1,738) Deferred tax ​ ​ 3,104 ​ ​ (3,685) ​ ​ 1,166 Income taxes ​ € 1,803 ​ € (9,613) ​ € (572)</t>
        </is>
      </c>
    </row>
    <row r="5">
      <c r="A5" s="4" t="inlineStr">
        <is>
          <t>Tax reconciled to the accounting result</t>
        </is>
      </c>
      <c r="B5" s="4" t="inlineStr">
        <is>
          <t>​ ​ ​ ​ ​ ​ ​ ​ ​ ​ ​ ​ ​ Year ended December 31, ​ 2024 2023 2022 ​ ​ (Euro, in thousands) Profit/loss (-) before tax ​ € (3,085) ​ € 5,625 ​ € (70,849) Income tax debit/credit (-), calculated using the Belgian statutory tax rate on the accounting income/loss (-) before tax (theoretical) ​ ​ (771) ​ ​ 1,406 ​ ​ (17,712) Tax income (-)/expenses in income statement (effective) ​ ​ (1,803) ​ ​ 9,613 ​ ​ 572 Difference in tax expense/income to explain ​ € (1,032) ​ € 8,207 ​ € 18,284 ​ ​ ​ ​ ​ ​ ​ ​ ​ ​ Effect of tax rates in other jurisdictions ​ € (132) ​ € (94) ​ € (337) Effect of non-taxable income ​ ​ (5,247) ​ ​ (6,752) ​ ​ (5,828) Effect of share based payment expenses without tax impact ​ ​ 4,399 ​ ​ 9,157 ​ ​ 15,501 Effect of expenses/income (-) not subject to tax ​ ​ 52 ​ ​ (5) ​ ​ (146) Effect of non tax-deductible expenses ​ ​ 1,117 ​ ​ 1,549 ​ ​ 2,975 Effect of recognition of previously non-recognized deferred tax assets ​ ​ 15 ​ ​ (81) ​ ​ (1,677) Effect of tax losses (utilized) reversed ​ ​ — ​ ​ (267) ​ ​ — Effect of under or over provision in prior periods ​ ​ 13 ​ ​ (722) ​ ​ 1,101 Effect of non-recognition of deferred tax assets ​ ​ (1,338) ​ ​ 34,339 ​ ​ 4,819 Effect of derecognition of previously recognized deferred tax assets ​ ​ 89 ​ ​ 1,062 ​ ​ 1,877 Effect of use of innovation income deduction ​ ​ — ​ ​ (29,979) ​ ​ — Total explanations ​ € (1,032) ​ € 8,207 ​ € 18,28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loss (-) per share (Tables)</t>
        </is>
      </c>
      <c r="B1" s="2" t="inlineStr">
        <is>
          <t>12 Months Ended</t>
        </is>
      </c>
    </row>
    <row r="2">
      <c r="B2" s="2" t="inlineStr">
        <is>
          <t>Dec. 31, 2024</t>
        </is>
      </c>
    </row>
    <row r="3">
      <c r="A3" s="3" t="inlineStr">
        <is>
          <t>Income/loss (-) per share</t>
        </is>
      </c>
      <c r="B3" s="4" t="inlineStr">
        <is>
          <t xml:space="preserve"> </t>
        </is>
      </c>
    </row>
    <row r="4">
      <c r="A4" s="4" t="inlineStr">
        <is>
          <t>Schedule of income/loss per share</t>
        </is>
      </c>
      <c r="B4" s="4" t="inlineStr">
        <is>
          <t>​ ​ ​ ​ ​ ​ ​ ​ ​ ​ ​ ​ ​ Year ended December 31, ​ 2024 2023 2022 Net profit/loss (-) attributable to owners of the parent (Euro, in thousands) ​ € 74,082 ​ € 211,697 ​ € (217,991) Number of shares (thousands) ​ ​ ​ ​ ​ ​ ​ ​ ​ Weighted average number of shares for the purpose of basic earnings/loss (-) per share ​ ​ 65,897 ​ ​ 65,884 ​ ​ 65,699 Basic earnings/loss (-) per share (Euros) ​ € 1.12 ​ € 3.21 ​ € (3.32) ​ ​ ​ ​ ​ ​ ​ ​ ​ ​ Net profit/loss (-) attributable to owners of the parent (Euro, in thousands) ​ € 74,082 ​ € 211,697 ​ € (217,991) Number of shares (thousands) ​ ​ ​ ​ ​ ​ ​ ​ ​ Weighted average number of shares for the purpose of diluted earnings/loss (-) per share ​ ​ 65,897 ​ ​ 65,884 ​ ​ 65,699 Number of dilutive potential ordinary shares ​ ​ 45 ​ ​ 49 ​ ​ — Diluted earnings/loss (-) per share (Euros) ​ € 1.12 ​ € 3.21 ​ € (3.3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impairment of goodwill (Tables)</t>
        </is>
      </c>
      <c r="B1" s="2" t="inlineStr">
        <is>
          <t>12 Months Ended</t>
        </is>
      </c>
    </row>
    <row r="2">
      <c r="B2" s="2" t="inlineStr">
        <is>
          <t>Dec. 31, 2024</t>
        </is>
      </c>
    </row>
    <row r="3">
      <c r="A3" s="3" t="inlineStr">
        <is>
          <t>Goodwill and impairment of goodwill</t>
        </is>
      </c>
      <c r="B3" s="4" t="inlineStr">
        <is>
          <t xml:space="preserve"> </t>
        </is>
      </c>
    </row>
    <row r="4">
      <c r="A4" s="4" t="inlineStr">
        <is>
          <t>Schedule of Goodwill</t>
        </is>
      </c>
      <c r="B4" s="4" t="inlineStr">
        <is>
          <t>​ ​ ​ ​ ​ ​ (Euro, in thousands) On January 1, 2023 ​ € 69,813 Exchange differences on goodwill ​ ​ (256) On December 31, 2023 ​ € 69,557 Exchange differences on goodwill ​ ​ 453 On December 31, 2024 ​ € 70,01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other than goodwill (Tables)</t>
        </is>
      </c>
      <c r="B1" s="2" t="inlineStr">
        <is>
          <t>12 Months Ended</t>
        </is>
      </c>
    </row>
    <row r="2">
      <c r="B2" s="2" t="inlineStr">
        <is>
          <t>Dec. 31, 2024</t>
        </is>
      </c>
    </row>
    <row r="3">
      <c r="A3" s="3" t="inlineStr">
        <is>
          <t>Intangible assets other than goodwill.</t>
        </is>
      </c>
      <c r="B3" s="4" t="inlineStr">
        <is>
          <t xml:space="preserve"> </t>
        </is>
      </c>
    </row>
    <row r="4">
      <c r="A4" s="4" t="inlineStr">
        <is>
          <t>Schedule of intangible assets</t>
        </is>
      </c>
      <c r="B4" s="4" t="inlineStr">
        <is>
          <t>​ ​ ​ ​ ​ ​ ​ ​ ​ ​ ​ ​ ​ ​ ​ ​ ​ ​ Software &amp; databases Licenses, technology and in-process R&amp;D ​ Exclusive rights Contract costs Total ​ ​ (Euro, in thousands) Acquisition value ​ ​ ​ ​ ​ ​ ​ ​ ​ ​ ​ ​ ​ ​ ​ On January 1, 2023 ​ € 27,377 ​ € 44,258 ​ € 89,720 ​ € 15,384 ​ € 176,740 Additions ​ ​ 567 ​ ​ ​ ​ ​ ​ ​ ​ ​ ​ ​ 567 Sales and disposals ​ ​ (930) ​ ​ (948) ​ ​ ​ ​ ​ ​ ​ ​ (1,878) Translation differences ​ ​ ​ ​ ​ (139) ​ ​ ​ ​ ​ ​ ​ ​ (139) On December 31, 2023 ​ € 27,014 ​ € 43,171 ​ € 89,720 ​ € 15,384 ​ € 175,290 Additions ​ ​ 666 ​ ​ ​ ​ ​ 64,725 ​ ​ ​ ​ ​ 65,391 Sales and disposals ​ ​ (1,863) ​ ​ (3,613) ​ ​ ​ ​ ​ ​ ​ ​ (5,476) Reclassifications ​ ​ ​ ​ ​ ​ ​ ​ ​ ​ ​ ​ ​ ​ — Translation differences ​ ​ ​ ​ ​ 246 ​ ​ ​ ​ ​ ​ ​ ​ 246 On December 31, 2024 ​ € 25,817 ​ € 39,804 ​ € 154,445 ​ € 15,384 ​ € 235,451 ​ ​ ​ ​ ​ ​ ​ ​ ​ ​ ​ ​ ​ ​ ​ ​ ​ ​ ​ ​ ​ ​ ​ ​ ​ ​ ​ ​ ​ ​ ​ ​ Amortization and impairment ​ ​ ​ ​ ​ ​ ​ ​ ​ ​ ​ ​ ​ ​ ​ On January 1, 2023 ​ € 15,210 ​ € 3,896 ​ € 6,154 ​ € 5,126 ​ € 30,387 Amortization ​ ​ 4,291 ​ ​ 1,426 ​ ​ 11,637 ​ ​ 1,538 ​ ​ 18,892 Sales and disposals ​ ​ (927) ​ ​ (948) ​ ​ ​ ​ ​ ​ ​ ​ (1,875) Translation differences ​ ​ ​ ​ ​ (20) ​ ​ ​ ​ ​ ​ ​ ​ (20) On December 31, 2023 ​ € 18,574 ​ € 4,354 ​ € 17,791 ​ € 6,664 ​ € 47,384 Amortization ​ ​ 4,384 ​ ​ 493 ​ ​ 22,198 ​ ​ 1,538 ​ ​ 28,613 Impairment ​ ​ — ​ ​ — ​ ​ ​ ​ ​ ​ ​ ​ — Sales and disposals ​ ​ (1,863) ​ ​ (3,613) ​ ​ ​ ​ ​ ​ ​ ​ (5,476) Translation differences ​ ​ ​ ​ ​ 68 ​ ​ ​ ​ ​ ​ ​ ​ 68 On December 31, 2024 ​ € 21,095 ​ € 1,302 ​ € 39,989 ​ € 8,202 ​ € 70,589 ​ ​ ​ ​ ​ ​ ​ ​ ​ ​ ​ ​ ​ ​ ​ ​ ​ ​ ​ ​ ​ ​ ​ ​ ​ ​ ​ ​ ​ ​ ​ ​ Carrying amount ​ ​ ​ ​ ​ ​ ​ ​ ​ ​ ​ ​ ​ ​ ​ On December 31, 2023 ​ € 8,440 ​ € 38,817 ​ € 71,929 ​ € 8,720 ​ € 127,906 On December 31, 2024 ​ € 4,722 ​ € 38,502 ​ € 114,456 ​ € 7,182 ​ € 164,86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 fully owned.</t>
        </is>
      </c>
      <c r="B4" s="4" t="inlineStr">
        <is>
          <t>​ ​ ​ ​ ​ ​ ​ ​ ​ ​ ​ ​ ​ ​ ​ ​ ​ FULLY OWNED Land, buildings &amp; building improvements Installation &amp; machinery Furniture, fixtures &amp; vehicles Other tangible assets Total ​ ​ (Euro, in thousands) Acquisition value ​ ​ ​ ​ ​ ​ ​ ​ ​ ​ ​ ​ ​ ​ ​ On January 1, 2023 ​ € 88,719 ​ € 57,040 ​ € 10,241 ​ € 11,587 ​ € 167,588 Additions ​ ​ 6,754 ​ ​ 6,472 ​ ​ 268 ​ ​ 3,329 ​ ​ 16,823 Sales and disposals ​ ​ (4,403) ​ ​ (24,057) ​ ​ (1,067) ​ ​ (7,655) ​ ​ (37,182) Reclassifications ​ ​ 95 ​ ​ 272 ​ ​ 124 ​ ​ (491) ​ ​ — Reclassifications to assets in disposal group classified as held for sale ​ ​ (739) ​ ​ ​ ​ ​ (249) ​ ​ ​ ​ ​ (988) Translation differences ​ ​ 279 ​ ​ (49) ​ ​ 36 ​ ​ ​ ​ ​ 266 On December 31, 2023 ​ € 90,705 ​ € 39,678 ​ € 9,353 ​ € 6,770 ​ € 146,507 Additions ​ ​ 7,292 ​ ​ 9,595 ​ ​ 118 ​ ​ 298 ​ ​ 17,303 Sales and disposals ​ ​ (6,554) ​ ​ (663) ​ ​ (2,460) ​ ​ ​ ​ ​ (9,677) Reclassifications ​ ​ 4,687 ​ ​ 470 ​ ​ 466 ​ ​ (5,623) ​ ​ — Reclassifications to assets in disposal group classified as held for sale ​ ​ (10,200) ​ ​ ​ ​ ​ ​ ​ ​ (915) ​ ​ (11,115) Translation differences ​ ​ 84 ​ ​ 204 ​ ​ (15) ​ ​ ​ ​ ​ 273 On December 31, 2024 ​ € 86,014 ​ € 49,284 ​ € 7,462 ​ € 530 ​ € 143,291 ​ ​ ​ ​ ​ ​ ​ ​ ​ ​ ​ ​ ​ ​ ​ ​ Depreciations and impairment ​ ​ ​ ​ ​ ​ ​ ​ ​ ​ ​ ​ ​ ​ ​ On January 1, 2023 ​ € 7,814 ​ € 28,510 ​ € 4,537 ​ € — ​ € 40,862 Depreciation ​ ​ 4,603 ​ ​ 4,355 ​ ​ 1,290 ​ ​ ​ ​ ​ 10,248 Impairment ​ ​ ​ ​ ​ ​ ​ ​ ​ ​ ​ 7,645 ​ ​ 7,645 Sales and disposals ​ ​ (1,194) ​ ​ (13,676) ​ ​ (827) ​ ​ (7,645) ​ ​ (23,342) Reclassifications to assets in disposal group classified as held for sale ​ ​ (161) ​ ​ ​ ​ ​ (129) ​ ​ ​ ​ ​ (290) Translation differences ​ ​ 156 ​ ​ (11) ​ ​ 19 ​ ​ ​ ​ ​ 164 On December 31, 2023 ​ € 11,218 ​ € 19,178 ​ € 4,891 ​ € — ​ € 35,287 Depreciation ​ ​ 5,284 ​ ​ 4,787 ​ ​ 1,005 ​ ​ ​ ​ ​ 11,076 Impairment ​ ​ 1,068 ​ ​ 17 ​ ​ 158 ​ ​ ​ ​ ​ 1,243 Sales and disposals ​ ​ (6,554) ​ ​ (663) ​ ​ (2,460) ​ ​ ​ ​ ​ (9,677) Translation differences ​ ​ (68) ​ ​ 39 ​ ​ (8) ​ ​ ​ ​ ​ (37) On December 31, 2024 ​ € 10,948 ​ € 23,358 ​ € 3,586 ​ € — ​ € 37,892 ​ ​ ​ ​ ​ ​ ​ ​ ​ ​ ​ ​ ​ ​ ​ ​ Carrying amount ​ ​ ​ ​ ​ ​ ​ ​ ​ ​ ​ ​ ​ ​ ​ On December 31, 2023 ​ € 79,487 ​ € 20,500 ​ € 4,463 ​ € 6,770 ​ € 111,220 On December 31, 2024 ​ € 75,066 ​ € 25,926 ​ € 3,876 ​ € 530 ​ € 105,399</t>
        </is>
      </c>
    </row>
    <row r="5">
      <c r="A5" s="4" t="inlineStr">
        <is>
          <t>Schedule of property plant and equipment including right of use assets</t>
        </is>
      </c>
      <c r="B5" s="4" t="inlineStr">
        <is>
          <t>​ ​ ​ ​ ​ ​ ​ ​ ​ ​ ​ ​ ​ ​ RIGHT-OF-USE Land &amp; building Installation &amp; machinery Furniture, fixtures &amp; vehicles Total ​ ​ (Euro, in thousands) Acquisition value ​ ​ ​ ​ ​ ​ ​ ​ ​ ​ ​ ​ ​ ​ ​ ​ ​ ​ ​ ​ ​ ​ ​ ​ ​ On January 1, 2023 ​ € 34,834 ​ € 437 ​ € 12,505 ​ € 47,777 Additions ​ ​ 1,726 ​ ​ ​ ​ ​ 1,724 ​ ​ 3,450 Sales and disposals ​ ​ (11,497) ​ ​ (186) ​ ​ (1,897) ​ ​ (13,580) Reclassifications to assets in disposal group classified as held for sale ​ ​ (2,091) ​ ​ ​ ​ ​ (4,683) ​ ​ (6,774) Translation differences ​ ​ 202 ​ ​ ​ ​ ​ 3 ​ ​ 205 On December 31, 2023 ​ € 23,174 ​ € 251 ​ € 7,652 ​ € 31,078 Additions ​ ​ 4,287 ​ ​ 1,657 ​ ​ 2,879 ​ ​ 8,823 Sales and disposals ​ ​ (2,989) ​ ​ (250) ​ ​ (4,114) ​ ​ (7,353) Translation differences ​ ​ 113 ​ ​ ​ ​ ​ ​ ​ ​ 113 On December 31, 2024 ​ € 24,585 ​ € 1,658 ​ € 6,417 ​ € 32,661 ​ ​ ​ ​ ​ ​ ​ ​ ​ ​ ​ ​ ​ ​ ​ ​ ​ ​ ​ ​ ​ ​ ​ ​ ​ ​ ​ ​ ​ ​ ​ ​ ​ ​ ​ ​ ​ ​ ​ Depreciations and impairment ​ ​ ​ ​ ​ ​ ​ ​ ​ ​ ​ ​ ​ ​ ​ ​ ​ ​ ​ ​ ​ ​ ​ ​ ​ On January 1, 2023 ​ € 14,424 ​ € 352 ​ € 5,473 ​ € 20,250 Depreciation ​ ​ 3,342 ​ ​ 57 ​ ​ 3,450 ​ ​ 6,849 Sales and disposals ​ ​ (5,922) ​ ​ (186) ​ ​ (1,871) ​ ​ (7,979) Reclassifications to assets in disposal group classified as held for sale ​ ​ (699) ​ ​ ​ ​ ​ (2,580) ​ ​ (3,279) Translation differences ​ ​ 134 ​ ​ ​ ​ ​ 1 ​ ​ 135 On December 31, 2023 ​ € 11,279 ​ € 223 ​ € 4,473 ​ € 15,976 Depreciation ​ ​ 2,848 ​ ​ 118 ​ ​ 1,592 ​ ​ 4,558 Sales and disposals ​ ​ (1,920) ​ ​ (250) ​ ​ (3,200) ​ ​ (5,370) Translation differences ​ ​ (3) ​ ​ ​ ​ ​ ​ ​ ​ (3) On December 31, 2024 ​ € 12,204 ​ € 91 ​ € 2,865 ​ € 15,161 ​ ​ ​ ​ ​ ​ ​ ​ ​ ​ ​ ​ ​ Carrying amount ​ ​ ​ ​ ​ ​ ​ ​ ​ ​ ​ ​ ​ ​ ​ ​ ​ ​ ​ ​ ​ ​ ​ ​ ​ On December 31, 2023 ​ € 11,895 ​ € 28 ​ € 3,179 ​ € 15,101 On December 31, 2024 ​ € 12,381 ​ € 1,567 ​ € 3,552 ​ € 17,499 ​ ​ ​ ​ ​ ​ ​ ​ ​ ​ ​ ​ ​ ​ ​ ​ ​ ​ ​ ​ ​ ​ ​ ​ ​ ​ ​ ​ ​ ​ ​ December 31, ​ ​ ​ ​ ​ ​ ​ ​ 2024 ​ 2023 ​ ​ ​ ​ ​ ​ ​ ​ (Euro, in thousands) ​ ​ ​ Carrying amount ​ ​ ​ ​ ​ ​ ​ ​ ​ ​ ​ ​ Property, plant and equipment fully owned ​ ​ ​ ​ € 105,399 ​ € 111,220 ​ ​ ​ Right-of-use ​ ​ ​ ​ ​ 17,499 ​ ​ 15,101 ​ ​ ​ Total property, plant and equipment ​ ​ ​ ​ € 122,898 ​ € 126,321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Investments (Tables)</t>
        </is>
      </c>
      <c r="B1" s="2" t="inlineStr">
        <is>
          <t>12 Months Ended</t>
        </is>
      </c>
    </row>
    <row r="2">
      <c r="B2" s="2" t="inlineStr">
        <is>
          <t>Dec. 31, 2024</t>
        </is>
      </c>
    </row>
    <row r="3">
      <c r="A3" s="3" t="inlineStr">
        <is>
          <t>Disclosure of financial assets [abstract]</t>
        </is>
      </c>
      <c r="B3" s="4" t="inlineStr">
        <is>
          <t xml:space="preserve"> </t>
        </is>
      </c>
    </row>
    <row r="4">
      <c r="A4" s="4" t="inlineStr">
        <is>
          <t>Schedule of equity investments.</t>
        </is>
      </c>
      <c r="B4" s="4" t="inlineStr">
        <is>
          <t>​ ​ ​ ​ ​ ​ ​ ​ ​ ​ ​ ​ ​ December 31, ​ 2024 2023 ​ ​ ​ (Euro, in thousands) Cost at January 1 ​ ​ € 13,965 ​ € — Acquisitions of the year ​ ​ ​ 36,880 ​ ​ 13,965 Cost at December 31 ​ ​ ​ 50,845 ​ ​ 13,965 ​ ​ ​ ​ ​ ​ ​ ​ Fair value adjustment at January 1 ​ ​ ​ (390) ​ ​ — Fair value adjustment of the year ​ ​ ​ 2,485 ​ ​ (390) Fair value adjustment at December 31 ​ ​ ​ 2,095 ​ ​ (390) Net book value at December 31 ​ ​ € 52,941 ​ € 13,57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4</t>
        </is>
      </c>
      <c r="C2" s="2" t="inlineStr">
        <is>
          <t>Dec. 31, 2023</t>
        </is>
      </c>
      <c r="D2" s="2" t="inlineStr">
        <is>
          <t>Dec. 31, 2022</t>
        </is>
      </c>
    </row>
    <row r="3">
      <c r="A3" s="3" t="inlineStr">
        <is>
          <t>Consolidated Statement of Cash Flows</t>
        </is>
      </c>
      <c r="B3" s="4" t="inlineStr">
        <is>
          <t xml:space="preserve"> </t>
        </is>
      </c>
      <c r="C3" s="4" t="inlineStr">
        <is>
          <t xml:space="preserve"> </t>
        </is>
      </c>
      <c r="D3" s="4" t="inlineStr">
        <is>
          <t xml:space="preserve"> </t>
        </is>
      </c>
    </row>
    <row r="4">
      <c r="A4" s="4" t="inlineStr">
        <is>
          <t>Net profit / (loss) (-)</t>
        </is>
      </c>
      <c r="B4" s="6" t="n">
        <v>74082</v>
      </c>
      <c r="C4" s="6" t="n">
        <v>211697</v>
      </c>
      <c r="D4" s="6" t="n">
        <v>-217991</v>
      </c>
    </row>
    <row r="5">
      <c r="A5" s="4" t="inlineStr">
        <is>
          <t>Adjustment for non-cash transactions</t>
        </is>
      </c>
      <c r="B5" s="5" t="n">
        <v>-4909</v>
      </c>
      <c r="C5" s="5" t="n">
        <v>99291</v>
      </c>
      <c r="D5" s="5" t="n">
        <v>117296</v>
      </c>
    </row>
    <row r="6">
      <c r="A6" s="4" t="inlineStr">
        <is>
          <t>Adjustment for items to disclose separately under operating cash flow</t>
        </is>
      </c>
      <c r="B6" s="5" t="n">
        <v>-89644</v>
      </c>
      <c r="C6" s="5" t="n">
        <v>-65763</v>
      </c>
      <c r="D6" s="5" t="n">
        <v>-4533</v>
      </c>
    </row>
    <row r="7">
      <c r="A7" s="4" t="inlineStr">
        <is>
          <t>Adjustment for items to disclose under investing and financing cash flows</t>
        </is>
      </c>
      <c r="B7" s="5" t="n">
        <v>-76239</v>
      </c>
      <c r="C7" s="5" t="n">
        <v>-16688</v>
      </c>
      <c r="D7" s="5" t="n">
        <v>-3789</v>
      </c>
    </row>
    <row r="8">
      <c r="A8" s="4" t="inlineStr">
        <is>
          <t>Change in working capital other than deferred income</t>
        </is>
      </c>
      <c r="B8" s="5" t="n">
        <v>-61445</v>
      </c>
      <c r="C8" s="5" t="n">
        <v>-31373</v>
      </c>
      <c r="D8" s="5" t="n">
        <v>32313</v>
      </c>
    </row>
    <row r="9">
      <c r="A9" s="4" t="inlineStr">
        <is>
          <t>Cash used for other liabilities related to the acquisition of subsidiaries</t>
        </is>
      </c>
      <c r="B9" s="5" t="n">
        <v>-3598</v>
      </c>
      <c r="C9" s="4" t="inlineStr">
        <is>
          <t xml:space="preserve"> </t>
        </is>
      </c>
      <c r="D9" s="5" t="n">
        <v>-28164</v>
      </c>
    </row>
    <row r="10">
      <c r="A10" s="4" t="inlineStr">
        <is>
          <t>Decrease in deferred income</t>
        </is>
      </c>
      <c r="B10" s="5" t="n">
        <v>-255508</v>
      </c>
      <c r="C10" s="5" t="n">
        <v>-661062</v>
      </c>
      <c r="D10" s="5" t="n">
        <v>-383618</v>
      </c>
    </row>
    <row r="11">
      <c r="A11" s="4" t="inlineStr">
        <is>
          <t>Cash used in operations</t>
        </is>
      </c>
      <c r="B11" s="5" t="n">
        <v>-417261</v>
      </c>
      <c r="C11" s="5" t="n">
        <v>-463898</v>
      </c>
      <c r="D11" s="5" t="n">
        <v>-488487</v>
      </c>
    </row>
    <row r="12">
      <c r="A12" s="4" t="inlineStr">
        <is>
          <t>Interest paid</t>
        </is>
      </c>
      <c r="B12" s="5" t="n">
        <v>-689</v>
      </c>
      <c r="C12" s="5" t="n">
        <v>-3809</v>
      </c>
      <c r="D12" s="5" t="n">
        <v>-12463</v>
      </c>
    </row>
    <row r="13">
      <c r="A13" s="4" t="inlineStr">
        <is>
          <t>Interest received</t>
        </is>
      </c>
      <c r="B13" s="5" t="n">
        <v>97518</v>
      </c>
      <c r="C13" s="5" t="n">
        <v>69907</v>
      </c>
      <c r="D13" s="5" t="n">
        <v>4839</v>
      </c>
    </row>
    <row r="14">
      <c r="A14" s="4" t="inlineStr">
        <is>
          <t>Income taxes paid</t>
        </is>
      </c>
      <c r="B14" s="5" t="n">
        <v>406</v>
      </c>
      <c r="C14" s="5" t="n">
        <v>-8170</v>
      </c>
      <c r="D14" s="5" t="n">
        <v>-4433</v>
      </c>
    </row>
    <row r="15">
      <c r="A15" s="4" t="inlineStr">
        <is>
          <t>Net cash flows used in operating activities</t>
        </is>
      </c>
      <c r="B15" s="5" t="n">
        <v>-320026</v>
      </c>
      <c r="C15" s="5" t="n">
        <v>-405970</v>
      </c>
      <c r="D15" s="5" t="n">
        <v>-500544</v>
      </c>
    </row>
    <row r="16">
      <c r="A16" s="4" t="inlineStr">
        <is>
          <t>Purchase of property, plant and equipment</t>
        </is>
      </c>
      <c r="B16" s="5" t="n">
        <v>-16720</v>
      </c>
      <c r="C16" s="5" t="n">
        <v>-18706</v>
      </c>
      <c r="D16" s="5" t="n">
        <v>-27389</v>
      </c>
    </row>
    <row r="17">
      <c r="A17" s="4" t="inlineStr">
        <is>
          <t>Purchase of and expenditure in intangible fixed assets</t>
        </is>
      </c>
      <c r="B17" s="5" t="n">
        <v>-65390</v>
      </c>
      <c r="C17" s="5" t="n">
        <v>-567</v>
      </c>
      <c r="D17" s="5" t="n">
        <v>-9558</v>
      </c>
    </row>
    <row r="18">
      <c r="A18" s="4" t="inlineStr">
        <is>
          <t>Proceeds from disposal of property, plant and equipment</t>
        </is>
      </c>
      <c r="B18" s="5" t="n">
        <v>3</v>
      </c>
      <c r="C18" s="5" t="n">
        <v>2426</v>
      </c>
      <c r="D18" s="5" t="n">
        <v>739</v>
      </c>
    </row>
    <row r="19">
      <c r="A19" s="4" t="inlineStr">
        <is>
          <t>Purchase of financial investments</t>
        </is>
      </c>
      <c r="B19" s="5" t="n">
        <v>-3349406</v>
      </c>
      <c r="C19" s="5" t="n">
        <v>-3390178</v>
      </c>
      <c r="D19" s="5" t="n">
        <v>-2728634</v>
      </c>
    </row>
    <row r="20">
      <c r="A20" s="4" t="inlineStr">
        <is>
          <t>Investment income received related to current financial investments</t>
        </is>
      </c>
      <c r="B20" s="5" t="n">
        <v>29498</v>
      </c>
      <c r="C20" s="5" t="n">
        <v>14765</v>
      </c>
      <c r="D20" s="5" t="n">
        <v>2996</v>
      </c>
    </row>
    <row r="21">
      <c r="A21" s="4" t="inlineStr">
        <is>
          <t>Sale of current financial investments</t>
        </is>
      </c>
      <c r="B21" s="5" t="n">
        <v>3668441</v>
      </c>
      <c r="C21" s="5" t="n">
        <v>3484411</v>
      </c>
      <c r="D21" s="5" t="n">
        <v>1641602</v>
      </c>
    </row>
    <row r="22">
      <c r="A22" s="4" t="inlineStr">
        <is>
          <t>Cash out from disposal of subsidiaries, net of cash disposed of</t>
        </is>
      </c>
      <c r="B22" s="5" t="n">
        <v>-8949</v>
      </c>
      <c r="C22" s="4" t="inlineStr">
        <is>
          <t xml:space="preserve"> </t>
        </is>
      </c>
      <c r="D22" s="4" t="inlineStr">
        <is>
          <t xml:space="preserve"> </t>
        </is>
      </c>
    </row>
    <row r="23">
      <c r="A23" s="4" t="inlineStr">
        <is>
          <t>Cash out from acquisition of subsidiaries, net of cash acquired</t>
        </is>
      </c>
      <c r="B23" s="4" t="inlineStr">
        <is>
          <t xml:space="preserve"> </t>
        </is>
      </c>
      <c r="C23" s="5" t="n">
        <v>-7000</v>
      </c>
      <c r="D23" s="5" t="n">
        <v>-115270</v>
      </c>
    </row>
    <row r="24">
      <c r="A24" s="4" t="inlineStr">
        <is>
          <t>Cash advances and loans to third parties</t>
        </is>
      </c>
      <c r="B24" s="4" t="inlineStr">
        <is>
          <t xml:space="preserve"> </t>
        </is>
      </c>
      <c r="C24" s="4" t="inlineStr">
        <is>
          <t xml:space="preserve"> </t>
        </is>
      </c>
      <c r="D24" s="5" t="n">
        <v>-10000</v>
      </c>
    </row>
    <row r="25">
      <c r="A25" s="4" t="inlineStr">
        <is>
          <t>Acquisition of financial assets held at fair value</t>
        </is>
      </c>
      <c r="B25" s="5" t="n">
        <v>-36880</v>
      </c>
      <c r="C25" s="5" t="n">
        <v>-13965</v>
      </c>
      <c r="D25" s="4" t="inlineStr">
        <is>
          <t xml:space="preserve"> </t>
        </is>
      </c>
    </row>
    <row r="26">
      <c r="A26" s="4" t="inlineStr">
        <is>
          <t>Net cash flows generated from/used in (-) investing activities</t>
        </is>
      </c>
      <c r="B26" s="5" t="n">
        <v>220597</v>
      </c>
      <c r="C26" s="5" t="n">
        <v>71186</v>
      </c>
      <c r="D26" s="5" t="n">
        <v>-1245514</v>
      </c>
    </row>
    <row r="27">
      <c r="A27" s="4" t="inlineStr">
        <is>
          <t>Payment of lease liabilities and other debts</t>
        </is>
      </c>
      <c r="B27" s="5" t="n">
        <v>-4924</v>
      </c>
      <c r="C27" s="5" t="n">
        <v>-6771</v>
      </c>
      <c r="D27" s="5" t="n">
        <v>-8182</v>
      </c>
    </row>
    <row r="28">
      <c r="A28" s="4" t="inlineStr">
        <is>
          <t>Proceeds from capital and share premium increases from exercise of subscription rights</t>
        </is>
      </c>
      <c r="B28" s="4" t="inlineStr">
        <is>
          <t xml:space="preserve"> </t>
        </is>
      </c>
      <c r="C28" s="5" t="n">
        <v>1770</v>
      </c>
      <c r="D28" s="5" t="n">
        <v>6695</v>
      </c>
    </row>
    <row r="29">
      <c r="A29" s="4" t="inlineStr">
        <is>
          <t>Net cash flows used in financing activities</t>
        </is>
      </c>
      <c r="B29" s="5" t="n">
        <v>-4924</v>
      </c>
      <c r="C29" s="5" t="n">
        <v>-5001</v>
      </c>
      <c r="D29" s="5" t="n">
        <v>-1487</v>
      </c>
    </row>
    <row r="30">
      <c r="A30" s="4" t="inlineStr">
        <is>
          <t>Increase/decrease (-) in cash and cash equivalents</t>
        </is>
      </c>
      <c r="B30" s="5" t="n">
        <v>-104353</v>
      </c>
      <c r="C30" s="5" t="n">
        <v>-339785</v>
      </c>
      <c r="D30" s="5" t="n">
        <v>-1747545</v>
      </c>
    </row>
    <row r="31">
      <c r="A31" s="4" t="inlineStr">
        <is>
          <t>Cash and cash equivalents at beginning of year</t>
        </is>
      </c>
      <c r="B31" s="5" t="n">
        <v>166810</v>
      </c>
      <c r="C31" s="5" t="n">
        <v>508117</v>
      </c>
      <c r="D31" s="5" t="n">
        <v>2233368</v>
      </c>
    </row>
    <row r="32">
      <c r="A32" s="4" t="inlineStr">
        <is>
          <t>Effect of exchange rate differences on cash and cash equivalents</t>
        </is>
      </c>
      <c r="B32" s="5" t="n">
        <v>1782</v>
      </c>
      <c r="C32" s="5" t="n">
        <v>-1522</v>
      </c>
      <c r="D32" s="5" t="n">
        <v>22293</v>
      </c>
    </row>
    <row r="33">
      <c r="A33" s="4" t="inlineStr">
        <is>
          <t>Cash and cash equivalents at end of year</t>
        </is>
      </c>
      <c r="B33" s="6" t="n">
        <v>64239</v>
      </c>
      <c r="C33" s="6" t="n">
        <v>166810</v>
      </c>
      <c r="D33" s="6" t="n">
        <v>508117</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t>
        </is>
      </c>
      <c r="B3" s="4" t="inlineStr">
        <is>
          <t xml:space="preserve"> </t>
        </is>
      </c>
    </row>
    <row r="4">
      <c r="A4" s="4" t="inlineStr">
        <is>
          <t>Schedule of other non-current assets</t>
        </is>
      </c>
      <c r="B4" s="4" t="inlineStr">
        <is>
          <t>​ ​ ​ ​ ​ ​ ​ ​ ​ ​ ​ ​ ​ December 31, ​ 2024 2023 ​ ​ ​ (Euro, in thousands) Non-current restricted cash ​ ​ € 1,985 ​ € 5,533 Non-current portion of upfront payment to NovAlix ​ ​ ​ 2,580 ​ ​ 4,656 Non-current portion of advance related to the NovAliX transaction ​ ​ ​ 2,877 ​ ​ 5,563 Other non-current assets ​ ​ ​ 1,266 ​ ​ 318 Total other non-current assets ​ ​ € 8,708 ​ € 16,07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earch and Development incentives receivables (Tables)</t>
        </is>
      </c>
      <c r="B1" s="2" t="inlineStr">
        <is>
          <t>12 Months Ended</t>
        </is>
      </c>
    </row>
    <row r="2">
      <c r="B2" s="2" t="inlineStr">
        <is>
          <t>Dec. 31, 2024</t>
        </is>
      </c>
    </row>
    <row r="3">
      <c r="A3" s="3" t="inlineStr">
        <is>
          <t>Research and Development incentives receivables</t>
        </is>
      </c>
      <c r="B3" s="4" t="inlineStr">
        <is>
          <t xml:space="preserve"> </t>
        </is>
      </c>
    </row>
    <row r="4">
      <c r="A4" s="4" t="inlineStr">
        <is>
          <t>Schedule of the classifications of R&amp;D incentives receivables</t>
        </is>
      </c>
      <c r="B4" s="4" t="inlineStr">
        <is>
          <t>​ ​ ​ ​ ​ ​ ​ ​ ​ ​ December 31, ​ 2024 2023 ​ ​ (Euro, in thousands) Non-current R&amp;D incentives receivables ​ € 132,729 ​ € 141,252 Current R&amp;D incentives receivables ​ ​ 39,882 ​ ​ 37,436 Total R&amp;D incentives receivables ​ € 172,611 ​ € 178,688</t>
        </is>
      </c>
    </row>
    <row r="5">
      <c r="A5" s="4" t="inlineStr">
        <is>
          <t>Schedule of maturities of non-current R&amp;D incentives receivables</t>
        </is>
      </c>
      <c r="B5" s="4" t="inlineStr">
        <is>
          <t>​ ​ ​ ​ ​ ​ ​ ​ ​ ​ ​ ​ ​ ​ ​ ​ ​ ​ ​ ​ ​ ​ December 31, 2024 ​ ​ ​ ​ Maturity date ​ ​ ​ ​ 2026 2027 2028 2029 2030-2033 Total ​ ​ (Euro, in thousands) ​ ​ ​ ​ ​ ​ ​ ​ ​ ​ ​ ​ ​ ​ ​ ​ ​ ​ ​ ​ ​ French non-current R&amp;D incentives receivables - discounted value ​ € 11,911 ​ ​ 5,974 ​ ​ 1,571 ​ ​ — ​ ​ — ​ € 19,456 ​ ​ ​ ​ ​ ​ ​ ​ ​ ​ ​ ​ ​ ​ ​ ​ ​ ​ ​ Belgian non-current R&amp;D incentives receivables - discounted value ​ ​ 21,447 ​ ​ 21,088 ​ ​ 19,113 ​ ​ 17,884 ​ ​ 33,741 ​ ​ 113,273 ​ ​ ​ ​ ​ ​ ​ ​ ​ ​ ​ ​ ​ ​ ​ ​ ​ ​ ​ Total non-current R&amp;D incentives receivables - discounted value ​ € 33,358 ​ € 27,062 ​ ​ 20,684 ​ ​ 17,884 ​ ​ 33,741 ​ € 132,72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 December 31, ​ 2024 2023 ​ ​ (Euro, in thousands) Raw materials ​ € 51,192 ​ € 55,263 Semi-finished products ​ ​ — ​ ​ 12,598 Finished products ​ ​ — ​ ​ 6,117 Total inventories ​ € 51,192 ​ € 73,97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and other current assets (Tables)</t>
        </is>
      </c>
      <c r="B1" s="2" t="inlineStr">
        <is>
          <t>12 Months Ended</t>
        </is>
      </c>
    </row>
    <row r="2">
      <c r="B2" s="2" t="inlineStr">
        <is>
          <t>Dec. 31, 2024</t>
        </is>
      </c>
    </row>
    <row r="3">
      <c r="A3" s="3" t="inlineStr">
        <is>
          <t>Trade and other receivables and other current assets</t>
        </is>
      </c>
      <c r="B3" s="4" t="inlineStr">
        <is>
          <t xml:space="preserve"> </t>
        </is>
      </c>
    </row>
    <row r="4">
      <c r="A4" s="4" t="inlineStr">
        <is>
          <t>Schedule of trade and other receivables and other current assets</t>
        </is>
      </c>
      <c r="B4" s="4" t="inlineStr">
        <is>
          <t>​ ​ ​ ​ ​ ​ ​ ​ ​ ​ ​ December 31, ​ 2024 2023 ​ ​ (Euro, in thousands) Trade receivables ​ € 32,471 ​ € 17,494 Current contingent consideration receivable ​ ​ 4,742 ​ ​ — Prepayments ​ ​ 103 ​ ​ 738 Other receivables ​ ​ 10,160 ​ ​ 10,217 Trade and other receivables ​ ​ 47,476 ​ ​ 28,449 Accrued income ​ ​ 835 ​ ​ 508 Deferred charges ​ ​ 30,214 ​ ​ 14,632 Other current assets ​ ​ 31,049 ​ ​ 15,140 Total trade and other receivables &amp; other current assets ​ € 78,525 ​ € 43,58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n-current and current financial investments (Tables)</t>
        </is>
      </c>
      <c r="B1" s="2" t="inlineStr">
        <is>
          <t>12 Months Ended</t>
        </is>
      </c>
    </row>
    <row r="2">
      <c r="B2" s="2" t="inlineStr">
        <is>
          <t>Dec. 31, 2024</t>
        </is>
      </c>
    </row>
    <row r="3">
      <c r="A3" s="3" t="inlineStr">
        <is>
          <t>Current financial investments</t>
        </is>
      </c>
      <c r="B3" s="4" t="inlineStr">
        <is>
          <t xml:space="preserve"> </t>
        </is>
      </c>
    </row>
    <row r="4">
      <c r="A4" s="4" t="inlineStr">
        <is>
          <t>Schedule of non-current financial investments</t>
        </is>
      </c>
      <c r="B4" s="4" t="inlineStr">
        <is>
          <t>​ ​ ​ ​ ​ ​ ​ ​ ​ ​ December 31, ​ 2024 2023 ​ ​ (Euro, in thousands) Non-current financial investments ​ € 200,182 ​ € — Total non-current financial investments ​ € 200,182 ​ € —</t>
        </is>
      </c>
    </row>
    <row r="5">
      <c r="A5" s="4" t="inlineStr">
        <is>
          <t>Schedule of current financial investments</t>
        </is>
      </c>
      <c r="B5" s="4" t="inlineStr">
        <is>
          <t>​ ​ ​ ​ ​ ​ ​ ​ ​ ​ December 31, ​ 2024 2023 ​ ​ (Euro, in thousands) Money market funds ​ € 1,484,599 ​ € 1,316,805 Treasury bills ​ ​ 255,078 ​ ​ 742,025 Term deposits ​ ​ 1,313,657 ​ ​ 1,458,868 Total current financial investments ​ € 3,053,334 ​ € 3,517,69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 ​ ​ ​ December 31, ​ ​ 2024 ​ 2023 ​ ​ (Euro, in thousands) Cash at banks ​ € 64,239 ​ € 71,803 Term deposits ​ ​ — ​ ​ 95,000 Cash and cash equivalents from continuing operations ​ € 64,239 ​ € 166,803 Cash and cash equivalents included in assets held for sale ​ ​ — ​ ​ 7 Total cash and cash equivalents ​ € 64,239 ​ € 166,81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chedule of reconciliation of share capital</t>
        </is>
      </c>
      <c r="B4" s="4" t="inlineStr">
        <is>
          <t>​ ​ ​ ​ ​ ​ ​ ​ ​ ​ ​ ​ 2024 2023 2022 ​ ​ (Euro, in thousands) On January 1 ​ € 293,937 ​ € 293,604 ​ € 292,075 Share capital increase ​ ​ — ​ ​ 333 ​ ​ 1,530 Share capital on December 31, ​ € 293,937 ​ € 293,937 ​ € 293,604 ​ ​ ​ ​ ​ ​ ​ ​ ​ ​ Aggregate share capital ​ € 356,445 ​ € 356,445 ​ € 356,112 Costs of capital increase (accumulated) ​ ​ (62,507) ​ ​ (62,507) ​ ​ (62,507) Share capital on December 31, ​ € 293,937 ​ € 293,937 ​ € 293,604</t>
        </is>
      </c>
    </row>
    <row r="5">
      <c r="A5" s="4" t="inlineStr">
        <is>
          <t>Schedule of history of the share capital</t>
        </is>
      </c>
      <c r="B5" s="4" t="inlineStr">
        <is>
          <t>​ ​ ​ ​ ​ ​ ​ ​ ​ ​ ​ ​ ​ ​ ​ ​ ​ ​ ​ ​ Date ​ ​ Share capital increase due to exercise subscription rights (in thousands €) ​ Number of shares issued (in thousands of shares) ​ Aggregate number of shares after transaction (in thousands of shares) Aggregate share capital after transaction (in thousands €) January 1, 2022 ​ ​ ​ ​ ​ ​ ​ ​ ​ ​ ​ ​ ​ ​ 65,553 ​ ​ 354,582 March 18, 2022 ​ ​ ​ ​ ​ ​ ​ ​ 517 ​ ​ 96 ​ ​ ​ ​ ​ ​ June 20, 2022 ​ ​ ​ ​ ​ ​ ​ ​ 434 ​ ​ 80 ​ ​ ​ ​ ​ ​ September 27, 2022 ​ ​ ​ ​ ​ ​ ​ ​ 579 ​ ​ 107 ​ ​ ​ ​ ​ ​ December 31, 2022 ​ ​ ​ ​ ​ ​ ​ ​ ​ ​ ​ ​ ​ ​ 65,836 ​ ​ 356,112 March 20, 2023 ​ ​ ​ ​ ​ ​ ​ ​ 333 ​ ​ 62 ​ ​ ​ ​ ​ ​ December 31, 2023 ​ ​ ​ ​ ​ ​ ​ ​ ​ ​ ​ ​ ​ ​ 65,897 ​ € 356,445 December 31, 2024 ​ ​ ​ ​ ​ ​ ​ ​ ​ ​ ​ ​ ​ ​ 65,897 ​ € 356,445</t>
        </is>
      </c>
    </row>
    <row r="6">
      <c r="A6" s="4" t="inlineStr">
        <is>
          <t>Summary of capital increases</t>
        </is>
      </c>
      <c r="B6" s="4" t="inlineStr">
        <is>
          <t>​ ​ ​ ​ ​ ​ ​ ​ ​ ​ ​ ​ ​ ​ ​ ​ ​ ​ ​ ​ (Euro, in thousands, except share data) Number of shares Share capital Share premium ​ Share capital and share premium ​ Average exercise price subscription right ​ Closing share price on date of capital increase ​ ​ ​ ​ ​ ​ ​ ​ ​ ​ ​ ​ ​ ​ ​ ( in Euro/ subscription right) ​ ​ ( in Euro/ share) ​ ​ ​ ​ ​ ​ ​ ​ ​ ​ ​ ​ ​ ​ ​ ​ ​ ​ ​ On January 1, 2022 ​ ​ 65,552,721 ​ ​ 292,075 ​ ​ 2,730,391 ​ ​ 3,022,467 ​ ​ ​ ​ ​ ​ ​ ​ ​ ​ ​ ​ ​ ​ ​ ​ ​ ​ ​ ​ ​ ​ ​ ​ ​ March 18, 2022 : exercise of subscription rights ​ ​ 95,500 ​ ​ 517 ​ ​ 1,643 ​ ​ 2,160 ​ ​ 22.61 ​ ​ 57.38 ​ ​ ​ ​ ​ ​ ​ ​ ​ ​ ​ ​ ​ ​ ​ ​ ​ ​ ​ June 20, 2022 : exercise of subscription rights ​ ​ 80,290 ​ ​ 434 ​ ​ 1,025 ​ ​ 1,460 ​ ​ 18.18 ​ ​ 53.52 ​ ​ ​ ​ ​ ​ ​ ​ ​ ​ ​ ​ ​ ​ ​ ​ ​ ​ ​ September 27, 2022 : exercise of subscription rights ​ ​ 107,000 ​ ​ 579 ​ ​ 2,497 ​ ​ 3,076 ​ ​ 28.75 ​ ​ 44.49 ​ ​ ​ ​ ​ ​ ​ ​ ​ ​ ​ ​ ​ ​ ​ ​ ​ ​ ​ On December 31, 2022 ​ ​ 65,835,511 ​ ​ 293,604 ​ ​ 2,735,557 ​ ​ 3,029,162 ​ ​ ​ ​ ​ ​ ​ ​ ​ ​ ​ ​ ​ ​ ​ ​ ​ ​ ​ ​ ​ ​ ​ ​ ​ March 20, 2023 : exercise of subscription rights ​ ​ 61,560 ​ ​ 333 ​ ​ 1,437 ​ ​ 1,770 ​ ​ 28.75 ​ ​ 35.47 ​ ​ ​ ​ ​ ​ ​ ​ ​ ​ ​ ​ ​ ​ ​ ​ ​ ​ ​ On December 31, 2023 ​ ​ 65,897,071 ​ € 293,937 ​ € 2,736,994 ​ € 3,030,932 ​ ​ ​ ​ ​ ​ ​ ​ ​ ​ ​ ​ ​ ​ ​ ​ ​ ​ ​ ​ ​ ​ ​ ​ ​ On December 31, 2024 ​ ​ 65,897,071 ​ € 293,937 ​ € 2,736,994 ​ € 3,030,932 ​ ​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ferred tax (Tables)</t>
        </is>
      </c>
      <c r="B1" s="2" t="inlineStr">
        <is>
          <t>12 Months Ended</t>
        </is>
      </c>
    </row>
    <row r="2">
      <c r="B2" s="2" t="inlineStr">
        <is>
          <t>Dec. 31, 2024</t>
        </is>
      </c>
    </row>
    <row r="3">
      <c r="A3" s="3" t="inlineStr">
        <is>
          <t>Deferred tax</t>
        </is>
      </c>
      <c r="B3" s="4" t="inlineStr">
        <is>
          <t xml:space="preserve"> </t>
        </is>
      </c>
    </row>
    <row r="4">
      <c r="A4" s="4" t="inlineStr">
        <is>
          <t>Movements in deferred tax assets and deferred tax liabilities</t>
        </is>
      </c>
      <c r="B4" s="4" t="inlineStr">
        <is>
          <t>​ ​ ​ ​ ​ ​ ​ ​ ​ ​ ​ ​ ​ ​ ​ ​ ​ ​ ​ DEFERRED TAX ASSETS ​ Retirement benefit liabilities Tax loss carryforward Property, plant and equipment Other Total deferred tax assets ​ ​ (Euro, in thousands) ​ ​ ​ ​ ​ ​ ​ ​ ​ ​ ​ ​ ​ ​ ​ ​ On January 1, 2023 ​ € 19 ​ ​ 1,061 ​ € — ​ ​ 281 ​ ​ 1,363 ​ ​ ​ ​ ​ ​ ​ ​ ​ ​ ​ ​ ​ ​ ​ ​ Credited/charged (-) to profit or loss ​ ​ ​ ​ ​ (1,061) ​ ​ 298 ​ ​ 692 ​ ​ (72) Reclassification to assets/liabilities held for sale ​ ​ ​ ​ ​ ​ ​ ​ ​ ​ ​ (292) ​ ​ (292) Charged to other comprehensive income ​ ​ 132 ​ ​ ​ ​ ​ ​ ​ ​ ​ ​ ​ 132 Translation differences ​ ​ 8 ​ ​ ​ ​ ​ (6) ​ ​ (6) ​ ​ (4) ​ ​ ​ ​ ​ ​ ​ ​ ​ ​ ​ ​ ​ ​ ​ ​ On December 31, 2023 ​ ​ 159 ​ ​ — ​ € 292 ​ ​ 675 ​ ​ 1,126 ​ ​ ​ ​ ​ ​ ​ ​ ​ ​ ​ ​ ​ ​ ​ ​ Credited/charged (-) to profit or loss ​ ​ (82) ​ ​ ​ ​ ​ 18 ​ ​ 190 ​ ​ 126 Charged to other comprehensive income ​ ​ 177 ​ ​ ​ ​ ​ ​ ​ ​ ​ ​ ​ 177 Translation differences ​ ​ (1) ​ ​ ​ ​ ​ 19 ​ ​ 27 ​ ​ 45 ​ ​ ​ ​ ​ ​ ​ ​ ​ ​ ​ ​ ​ ​ ​ ​ On December 31, 2024 ​ € 253 ​ € — ​ € 329 ​ € 892 ​ € 1,474 ​ ​ ​ ​ ​ ​ ​ ​ ​ ​ ​ ​ ​ ​ ​ ​ ​ ​ ​ ​ ​ ​ ​ ​ ​ ​ ​ ​ ​ ​ ​ ​ ​ ​ ​ DEFERRED TAX LIABILITIES ​ ​ ​ ​ ​ ​ ​ Intangible assets other than goodwill Other Total deferred tax liabilities ​ ​ ​ ​ ​ ​ ​ ​ (Euro, in thousands) ​ ​ ​ ​ ​ ​ ​ ​ ​ ​ ​ ​ ​ ​ ​ ​ ​ ​ ​ ​ ​ ​ On January 1, 2023 ​ € (20,148) ​ € — ​ ​ (20,148) ​ ​ ​ ​ ​ ​ ​ ​ ​ ​ ​ ​ ​ ​ ​ ​ ​ ​ ​ ​ ​ ​ Credited/charged (-) to profit or loss ​ ​ (1,458) ​ ​ (2,019) ​ ​ (3,477) ​ ​ ​ ​ ​ ​ Translation differences ​ ​ 18 ​ ​ ​ ​ ​ 18 ​ ​ ​ ​ ​ ​ ​ ​ ​ ​ ​ ​ ​ ​ ​ ​ ​ ​ ​ ​ ​ ​ On December 31, 2023 ​ ​ (21,588) ​ € (2,019) ​ ​ (23,607) ​ ​ ​ ​ ​ ​ ​ ​ ​ ​ ​ ​ ​ ​ ​ ​ ​ ​ ​ ​ ​ ​ Credited/charged (-) to profit or loss ​ ​ 2,306 ​ ​ 671 ​ ​ 2,977 ​ ​ ​ ​ ​ ​ Translation differences ​ ​ (30) ​ ​ ​ ​ ​ (30) ​ ​ ​ ​ ​ ​ ​ ​ ​ ​ ​ ​ ​ ​ ​ ​ ​ ​ ​ ​ ​ ​ On December 31, 2024 ​ € (19,312) ​ € (1,348) ​ € (20,660) ​ ​ ​ ​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lease liabilities</t>
        </is>
      </c>
      <c r="B4" s="4" t="inlineStr">
        <is>
          <t>​ ​ ​ ​ ​ ​ ​ ​ ​ ​ ​ ​ ​ ​ ​ ​ December 31, ​ December 31, ​ ​ 2024 2023 ​ 2024 2023 ​ ​ (Euro, in thousands) ​ (Euro, in thousands) ​ Lease payments Present value of lease payments Lease liabilities ​ ​ ​ ​ ​ ​ ​ ​ ​ ​ ​ ​ ​ ​ ​ ​ ​ ​ ​ ​ ​ ​ ​ ​ ​ Within one year ​ € 3,830 ​ € 4,779 ​ € 3,479 ​ € 4,652 In the second to fifth years inclusive ​ ​ 7,307 ​ ​ 5,031 ​ ​ 6,592 ​ ​ 4,944 After five years ​ ​ 1,796 ​ ​ — ​ ​ 1,651 ​ ​ — ​ ​ € 12,933 ​ € 9,810 ​ € 11,722 ​ € 9,596 ​ ​ ​ ​ ​ ​ ​ ​ ​ ​ ​ ​ ​ Less future finance charges ​ ​ 1,211 ​ ​ 214 ​ ​ ​ ​ ​ ​ Present value of lease liabilities ​ € 11,722 ​ € 9,596 ​ ​ ​ ​ ​ ​ ​ ​ ​ ​ ​ ​ ​ ​ ​ ​ ​ ​ ​ Less amount due for settlement within 12 months ​ ​ 3,479 ​ ​ 4,652 ​ ​ 3,479 ​ ​ 4,652 Amount due for settlement after 12 months ​ € 8,243 ​ € 4,944 ​ € 8,243 ​ € 4,94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de and other liabilities and other non-current liabilities (Tables)</t>
        </is>
      </c>
      <c r="B1" s="2" t="inlineStr">
        <is>
          <t>12 Months Ended</t>
        </is>
      </c>
    </row>
    <row r="2">
      <c r="B2" s="2" t="inlineStr">
        <is>
          <t>Dec. 31, 2024</t>
        </is>
      </c>
    </row>
    <row r="3">
      <c r="A3" s="3" t="inlineStr">
        <is>
          <t>Trade and other liabilities and other non-current liabilities</t>
        </is>
      </c>
      <c r="B3" s="4" t="inlineStr">
        <is>
          <t xml:space="preserve"> </t>
        </is>
      </c>
    </row>
    <row r="4">
      <c r="A4" s="4" t="inlineStr">
        <is>
          <t>Schedule of trade and other liabilities and other non-current liabilities</t>
        </is>
      </c>
      <c r="B4" s="4" t="inlineStr">
        <is>
          <t>​ ​ ​ ​ ​ ​ ​ ​ ​ ​ December 31, ​ 2024 2023 ​ ​ (Euro, in thousands) Trade and other liabilities ​ € 97,780 ​ € 134,653 Current financial instruments ​ ​ 5 ​ ​ — Accrued charges ​ ​ 1,092 ​ ​ 548 Total trade and other liabilities ​ € 98,877 ​ € 135,201 ​ ​ ​ ​ ​ ​ ​ ​ ​ ​ ​ ​ ​ ​ Non-current contingent consideration related to milestones CellPoint ​ € 20,576 ​ € 20,972 Other non-current liabilities ​ ​ 13,245 ​ ​ 10,598 Total other non-current liabilities ​ € 33,821 ​ € 31,57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Notes to Consolidated Financial Statements 1. General information Galapagos NV is a limited liability company incorporated in Belgium and has its registered office at Generaal De Wittelaan L11 A3, 2800 Mechelen, Belgium. In the notes to the consolidated financial statements, references to “we,” “us,” “the group” or “Galapagos” include Galapagos NV together with its subsidiaries. We refer to note 34 for a list of consolidated companies. We are a global biotechnology company with operations in Europe and the US dedicated to developing medicines focusing on oncology and immunology. The components of the result presented in the financial statements include the results of the companies mentioned in note 34 Consolidated companies as of December 31, 2024. Our operations had 704 employees on December 31, 2024 (as compared to 1,123 employees on December 31, 2023, of which 646 employees working in our continuing operations) mainly working in our operating facilities in Mechelen (the Belgian headquarters), the Netherlands, France, Switzerland, and the United States. On January 31, 2024 we announced that we successfully completed the transfer of the Jyseleca® business to Alfasigma, including the European and UK Marketing Authorizations, the commercial, medical and development activities for Jyseleca® and approximately 400 positions in 14 European countries. The transfer of our Jyseleca® business has been determined to meet the criteria to be classified as held for sale and discontinued operations in our financial statements for the year ended December 31, 2023. We also presented all income statement items fully related to the transferred Jyseleca® business on a separate line “Net profit/loss (-) from discontinued operations, net of tax” in our consolidated income statement. We refer to note 34 for a list of companies included in the discontinued operations and to note 5 for more details on the discontinued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income (Tables)</t>
        </is>
      </c>
      <c r="B1" s="2" t="inlineStr">
        <is>
          <t>12 Months Ended</t>
        </is>
      </c>
    </row>
    <row r="2">
      <c r="B2" s="2" t="inlineStr">
        <is>
          <t>Dec. 31, 2024</t>
        </is>
      </c>
    </row>
    <row r="3">
      <c r="A3" s="3" t="inlineStr">
        <is>
          <t>Deferred income</t>
        </is>
      </c>
      <c r="B3" s="4" t="inlineStr">
        <is>
          <t xml:space="preserve"> </t>
        </is>
      </c>
    </row>
    <row r="4">
      <c r="A4" s="4" t="inlineStr">
        <is>
          <t>Schedule of movement in the non-current and current deferred income</t>
        </is>
      </c>
      <c r="B4" s="4" t="inlineStr">
        <is>
          <t xml:space="preserve">​ ​ ​ ​ ​ ​ ​ ​ ​ ​ ​ ​ ​ ​ ​ Gilead collaboration agreement for filgotinib Gilead collaboration agreement for drug discovery platform (1) Other deferred income Total ​ ​ (Euro, in thousands) ​ ​ ​ ​ ​ ​ ​ ​ ​ ​ ​ ​ On January 1, 2023 ​ € 456,352 ​ € 1,529,405 ​ € 3,474 ​ ​ 1,989,230 Of which current portion: ​ ​ 133,470 ​ ​ 230,022 ​ ​ 2,139 ​ ​ 365,631 ​ ​ ​ ​ ​ ​ ​ ​ ​ ​ ​ ​ ​ Reclassification to liabilities directly associated with assets in disposal group classified as held for sale ​ ​ ​ ​ ​ ​ ​ ​ (60) ​ ​ (60) Significant financing component (2) ​ ​ (645) ​ ​ ​ ​ ​ ​ ​ ​ (645) ​ ​ ​ ​ ​ ​ ​ ​ ​ ​ ​ ​ ​ Revenue recognition of upfront ​ ​ (361,412) ​ ​ (230,242) ​ ​ ​ ​ ​ (591,654) Revenue recognition of milestones ​ ​ (68,027) ​ ​ ​ ​ ​ ​ ​ ​ (68,027) ​ ​ ​ ​ ​ ​ ​ ​ ​ ​ ​ ​ ​ Other movements ​ ​ ​ ​ ​ ​ ​ ​ (1,382) ​ ​ (1,382) ​ ​ ​ ​ ​ ​ ​ ​ ​ ​ ​ ​ ​ On December 31, 2023 ​ € 26,268 ​ € 1,299,163 ​ € 2,032 ​ € 1,327,463 Of which current portion: ​ ​ 25,054 ​ ​ 230,070 ​ ​ 1,146 ​ ​ 256,270 ​ ​ ​ ​ ​ ​ ​ ​ ​ ​ ​ ​ ​ Significant financing component (2) ​ ​ (227) ​ ​ ​ ​ ​ ​ ​ ​ (227) ​ ​ ​ ​ ​ ​ ​ ​ ​ ​ ​ ​ ​ Revenue recognition of upfront ​ ​ (21,952) ​ ​ (230,182) ​ ​ ​ ​ ​ (252,134) Revenue recognition of milestones ​ ​ (4,089) ​ ​ ​ ​ ​ ​ ​ ​ (4,089) ​ ​ ​ ​ ​ ​ ​ ​ ​ ​ ​ ​ ​ Other movements ​ ​ ​ ​ ​ ​ ​ ​ 339 ​ ​ 339 ​ ​ ​ ​ ​ ​ ​ ​ ​ ​ ​ ​ ​ On December 31, 2024 ​ € — ​ € 1,068,981 ​ € 2,371 ​ € 1,071,352 Of which current portion: ​ ​ — ​ ​ 230,105 ​ ​ 2,371 ​ ​ 232,476 (1) The upfront received and the outstanding balance comprise the issuance liabilities for the warrants and the upfront payment allocated to the drug discovery platform. (2) With regard to the additional consideration received for the extended cost sharing for filgotinib, we assume the existence of a significant financing component reflecting the time value of money on the estimated recognition period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during the period. (Tables)</t>
        </is>
      </c>
      <c r="B1" s="2" t="inlineStr">
        <is>
          <t>12 Months Ended</t>
        </is>
      </c>
    </row>
    <row r="2">
      <c r="B2" s="2" t="inlineStr">
        <is>
          <t>Dec. 31, 2024</t>
        </is>
      </c>
    </row>
    <row r="3">
      <c r="A3" s="3" t="inlineStr">
        <is>
          <t>Business combinations during the period.</t>
        </is>
      </c>
      <c r="B3" s="4" t="inlineStr">
        <is>
          <t xml:space="preserve"> </t>
        </is>
      </c>
    </row>
    <row r="4">
      <c r="A4" s="4" t="inlineStr">
        <is>
          <t>Schedule of fair value of identifiable assets and liabilities acquired</t>
        </is>
      </c>
      <c r="B4" s="4" t="inlineStr">
        <is>
          <t>​ ​ ​ ​ ​ ​ ​ ​ ​ ​ ​ ​ ​ ​ ​ ​ ​ ​ ​ ​ ​ ​ ​ ​ ​ June 21, 2022 ​ ​ ​ ​ ​ (Euro, in thousands) ​ ​ CellPoint ​ AboundBio ​ Total ​ Book value Adjustment Fair value Book value Adjustment Fair value ​ ​ Intangible assets other than goodwill ​ ​ ​ ​ € 120,517 ​ € 120,517 ​ ​ ​ ​ € 4,053 ​ € 4,053 ​ ​ ​ Property, plant and equipment ​ € 1,289 ​ ​ ​ ​ ​ 1,289 ​ € 965 ​ ​ ​ ​ ​ 965 ​ ​ ​ Other non-current assets ​ ​ 81 ​ ​ ​ ​ ​ 81 ​ ​ 4 ​ ​ ​ ​ ​ 4 ​ ​ ​ Trade and other receivables ​ ​ 162 ​ ​ ​ ​ ​ 162 ​ ​ — ​ ​ ​ ​ ​ — ​ ​ ​ Cash and cash equivalents ​ ​ 3,179 ​ ​ ​ ​ ​ 3,179 ​ ​ 4,279 ​ ​ ​ ​ ​ 4,279 ​ ​ ​ Other current assets ​ ​ 1,254 ​ ​ ​ ​ ​ 1,254 ​ ​ 536 ​ ​ ​ ​ ​ 536 ​ ​ ​ Deferred tax liabilities ​ ​ — ​ ​ (22,368) ​ ​ (22,368) ​ ​ — ​ ​ (907) ​ ​ (907) ​ ​ ​ Trade and other liabilities ​ ​ (32,789) ​ ​ ​ ​ ​ (32,789) ​ ​ (587) ​ ​ ​ ​ ​ (587) ​ ​ ​ Current deferred income ​ ​ — ​ ​ ​ ​ ​ — ​ ​ (474) ​ ​ ​ ​ ​ (474) ​ ​ ​ Net assets acquired ​ ​ (26,824) ​ ​ 98,149 ​ ​ 71,325 ​ ​ 4,723 ​ ​ 3,146 ​ ​ 7,869 ​ ​ ​ ​ ​ ​ ​ ​ ​ ​ ​ ​ ​ ​ ​ ​ ​ ​ ​ ​ ​ ​ ​ ​ ​ Consideration paid in cash ​ ​ ​ ​ ​ ​ ​ ​ 107,750 ​ ​ ​ ​ ​ ​ ​ ​ 14,976 ​ ​ ​ Fair value re-measurement of previously held equity investment ​ ​ ​ ​ ​ ​ ​ ​ — ​ ​ ​ ​ ​ ​ ​ ​ 342 ​ ​ ​ Deferred consideration ​ ​ ​ ​ ​ ​ ​ ​ 5,808 ​ ​ ​ ​ ​ ​ ​ ​ — ​ ​ ​ Fair value of contingent consideration ​ ​ ​ ​ ​ ​ ​ ​ 20,211 ​ ​ ​ ​ ​ ​ ​ ​ — ​ ​ ​ Fair value of total consideration ​ ​ ​ ​ ​ ​ ​ ​ 133,769 ​ ​ ​ ​ ​ ​ ​ ​ 15,318 ​ ​ ​ ​ ​ ​ ​ ​ ​ ​ ​ ​ ​ ​ ​ ​ ​ ​ ​ ​ ​ ​ ​ ​ ​ Goodwill ​ ​ ​ ​ ​ ​ ​ ​ 62,444 ​ ​ ​ ​ ​ ​ ​ ​ 7,449 ​ ​ ​ Exchange differences on goodwill ​ ​ ​ ​ ​ ​ ​ ​ — ​ ​ ​ ​ ​ ​ ​ ​ (80) ​ ​ ​ Goodwill in the balance sheet at December 31, 2022 ​ ​ ​ ​ ​ ​ ​ € 62,444 ​ ​ ​ ​ ​ ​ ​ € 7,369 ​ € 69,813 ​ ​ ​ ​ ​ ​ ​ ​ ​ ​ ​ ​ ​ ​ ​ ​ ​ ​ ​ ​ ​ ​ ​ ​ ​ ​ ​ ​ ​ ​ ​ ​ ​ ​ ​ ​ ​ ​ ​ ​ ​ ​ ​ ​ ​ ​ ​ ​ ​ ​ ​ ​ ​ ​ ​ ​ ​ ​ ​ ​ ​ ​ ​ ​ ​ ​ Net cash outflow arising on acquisition (2022) ​ ​ ​ ​ ​ ​ ​ ​ ​ ​ ​ ​ ​ ​ ​ ​ ​ ​ ​ ​ ​ ​ ​ ​ ​ ​ ​ ​ ​ ​ ​ ​ ​ ​ ​ ​ ​ ​ ​ ​ ​ ​ ​ Consideration paid in cash ​ ​ ​ ​ ​ ​ ​ ​ 107,750 ​ ​ ​ ​ ​ ​ ​ ​ 14,976 ​ ​ ​ Less: cash and cash equivalents balances acquired ​ ​ ​ ​ ​ ​ ​ ​ (3,179) ​ ​ ​ ​ ​ ​ ​ ​ (4,279) ​ ​ ​ Cash out from acquisition of subsidiaries, net of cash acquired (paid in 2022) ​ ​ ​ ​ ​ ​ ​ € 104,571 ​ ​ ​ ​ ​ ​ ​ ​ 10,698 ​ € 115,270 ​ ​ ​ ​ ​ ​ ​ ​ ​ ​ ​ ​ ​ ​ ​ ​ ​ ​ ​ ​ ​ ​ Cash used in operating activities for other liabilities related to the acquisition of subsidiaries (2022) ​ ​ ​ ​ ​ ​ ​ € 28,164 ​ ​ ​ ​ ​ ​ ​ ​ ​ ​ € 28,164 ​ ​ ​ ​ ​ ​ ​ ​ ​ ​ ​ ​ ​ ​ ​ ​ ​ ​ ​ ​ ​ ​ Cash out from acquisition of subsidiaries (payment of deferred consideration in 2023) ​ ​ ​ ​ ​ ​ ​ € 7,000 ​ ​ ​ ​ ​ ​ ​ ​ ​ ​ € 7,00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tails of the NovAlix transaction (Tables)</t>
        </is>
      </c>
      <c r="B1" s="2" t="inlineStr">
        <is>
          <t>12 Months Ended</t>
        </is>
      </c>
    </row>
    <row r="2">
      <c r="B2" s="2" t="inlineStr">
        <is>
          <t>Dec. 31, 2024</t>
        </is>
      </c>
    </row>
    <row r="3">
      <c r="A3" s="3" t="inlineStr">
        <is>
          <t>Details of the NovAlix transaction</t>
        </is>
      </c>
      <c r="B3" s="4" t="inlineStr">
        <is>
          <t xml:space="preserve"> </t>
        </is>
      </c>
    </row>
    <row r="4">
      <c r="A4" s="4" t="inlineStr">
        <is>
          <t>Schedule of advances</t>
        </is>
      </c>
      <c r="B4" s="4" t="inlineStr">
        <is>
          <t>​ ​ ​ ​ ​ ​ December 31, ​ 2024 ​ ​ (Euro, in thousands) Loss on sale of fixed assets ​ € 12,506 Result of transfer of retirement benefit liability ​ ​ (3,022) Result of transfer of right-of-use asset ​ ​ 174 Advance related to the NovAliX transaction ​ € 9,65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to the cash flow statement (Tables)</t>
        </is>
      </c>
      <c r="B1" s="2" t="inlineStr">
        <is>
          <t>12 Months Ended</t>
        </is>
      </c>
    </row>
    <row r="2">
      <c r="B2" s="2" t="inlineStr">
        <is>
          <t>Dec. 31, 2024</t>
        </is>
      </c>
    </row>
    <row r="3">
      <c r="A3" s="3" t="inlineStr">
        <is>
          <t>Consolidated Statement of Cash Flows</t>
        </is>
      </c>
      <c r="B3" s="4" t="inlineStr">
        <is>
          <t xml:space="preserve"> </t>
        </is>
      </c>
    </row>
    <row r="4">
      <c r="A4" s="4" t="inlineStr">
        <is>
          <t>Adjustments related to operating cash flow</t>
        </is>
      </c>
      <c r="B4" s="4" t="inlineStr">
        <is>
          <t>​ ​ ​ ​ ​ ​ ​ ​ ​ ​ ​ ​ ​ December 31, ​ 2024 2023 2022 ​ ​ (Euro, in thousands) Adjustment for non-cash transactions ​ ​ ​ ​ ​ ​ ​ ​ ​ Depreciation and impairment on intangible assets and property, plant and equipment ​ € 45,499 ​ € 43,642 ​ € 65,566 Share-based compensation expenses ​ ​ 19,886 ​ ​ 56,718 ​ ​ 88,506 Increase/decrease (-) in retirement benefit obligations and provisions ​ ​ (524) ​ ​ 11 ​ ​ 136 Unrealized exchange losses/gains (-) and non-cash other financial result ​ ​ (23,858) ​ ​ 19,908 ​ ​ (41,970) Discounting effect of non-current deferred income ​ ​ (227) ​ ​ (645) ​ ​ 7,672 Discounting effect of other non-current liabilities ​ ​ (395) ​ ​ (318) ​ ​ 2,271 Discounting effect of contingent consideration receivable ​ ​ (4,002) ​ ​ — ​ ​ — Fair value re-measurement of warrants ​ ​ (4) ​ ​ (18) ​ ​ (186) Net change in fair value of current financial investments ​ ​ (49,984) ​ ​ (22,690) ​ ​ (6,929) Fair value adjustment financial assets held at fair value through profit or loss ​ ​ — ​ ​ 390 ​ ​ — Fair value adjustment contingent consideration receivable ​ ​ (931) ​ ​ — ​ ​ — Impairment loss on trade receivables ​ ​ 9,643 ​ ​ — ​ ​ — Other non-cash expenses ​ ​ (12) ​ ​ 2,292 ​ ​ 2,229 Total adjustment for non-cash transactions ​ € (4,909) ​ € 99,291 ​ € 117,296 ​ ​ ​ ​ ​ ​ ​ ​ ​ ​ ​ ​ ​ ​ ​ ​ ​ ​ ​ ​ Adjustment for items to disclose separately under operating cash flow ​ ​ ​ ​ ​ ​ ​ ​ ​ Interest expense ​ € 912 ​ € 1,867 ​ € 6,967 Interest income ​ ​ (89,378) ​ ​ (79,319) ​ ​ (14,344) Income taxes ​ ​ (1,705) ​ ​ 11,689 ​ ​ 2,844 Correction for cash used for other liabilities related to the disposal of subsidiaries ​ ​ 527 ​ ​ — ​ ​ — Total adjustment for items to disclose separately under operating cash flow ​ € (89,644) ​ € (65,763) ​ € (4,533) ​ ​ ​ ​ ​ ​ ​ ​ ​ ​ Adjustment for items to disclose under investing and financing cash flows ​ ​ ​ ​ ​ ​ ​ ​ ​ Gain on disposal of subsidiaries ​ € (52,488) ​ € — ​ € — Gain (-)/loss on sale of fixed assets ​ ​ 8 ​ ​ (1,091) ​ ​ (23) Realized exchange gain on sale of current financial investments ​ ​ — ​ ​ — ​ ​ — Investment income related to financial investments ​ ​ (23,759) ​ ​ (15,597) ​ ​ (3,766) Total adjustment for items to disclose separately under investing and financing cash flow ​ € (76,239) ​ € (16,688) ​ € (3,789) ​ ​ ​ ​ ​ ​ ​ ​ ​ ​ Change in working capital other than deferred income ​ ​ ​ ​ ​ ​ ​ ​ ​ Increase (-)/ decrease in inventories ​ € 23,039 ​ € (24,076) ​ € (34,588) Increase (-)/ decrease in receivables ​ ​ (31,055) ​ ​ (39,114) ​ ​ 68,984 Increase/decrease (-) in liabilities ​ ​ (53,429) ​ ​ 31,817 ​ ​ (2,083) Total change in working capital other than deferred income ​ € (61,445) ​ € (31,373) ​ € 32,31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ff-balance sheet arrangements (Tables)</t>
        </is>
      </c>
      <c r="B1" s="2" t="inlineStr">
        <is>
          <t>12 Months Ended</t>
        </is>
      </c>
    </row>
    <row r="2">
      <c r="B2" s="2" t="inlineStr">
        <is>
          <t>Dec. 31, 2024</t>
        </is>
      </c>
    </row>
    <row r="3">
      <c r="A3" s="3" t="inlineStr">
        <is>
          <t>Off-balance sheet arrangements</t>
        </is>
      </c>
      <c r="B3" s="4" t="inlineStr">
        <is>
          <t xml:space="preserve"> </t>
        </is>
      </c>
    </row>
    <row r="4">
      <c r="A4" s="4" t="inlineStr">
        <is>
          <t>Schedule of outstanding obligation for future lease and purchase commitments</t>
        </is>
      </c>
      <c r="B4" s="4" t="inlineStr">
        <is>
          <t>On December 31, 2024, we had outstanding obligations for future purchase commitments, which become due as ​ ​ ​ ​ ​ ​ ​ ​ ​ ​ ​ ​ ​ ​ ​ ​ ​ Total Less than 1 year 1 - 3 years 3 - 5 years More than 5 years ​ ​ ​ ​ (Euro, in thousands) ​ ​ ​ ​ ​ ​ ​ ​ ​ ​ ​ ​ ​ ​ ​ ​ ​ ​ Purchase commitments ​ € 272,240 ​ € 189,662 ​ ​ 70,323 ​ ​ 10,962 ​ ​ 1,293 ​ ​ On December 31, 2023, we had outstanding obligations for future purchase commitments, which become due as ​ ​ ​ ​ ​ ​ ​ ​ ​ ​ ​ ​ ​ ​ ​ ​ ​ Total Less than 1 year 1 - 3 years 3 - 5 years More than 5 years ​ ​ ​ ​ (Euro, in thousands) ​ ​ Purchase commitments ​ € 408,521 ​ € 237,495 ​ € 143,532 ​ € 25,768 ​ € 1,72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payments (Table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RSUs outstanding</t>
        </is>
      </c>
      <c r="B4" s="4" t="inlineStr">
        <is>
          <t>​ ​ ​ ​ ​ ​ ​ ​ ​ ​ ​ ​ ​ ​ 2024 2023 ​ 2022 ​ ​ ​ (in number of RSUs) Outstanding on January 1, ​ ​ 1,175,453 ​ ​ 736,095 ​ ​ 657,803 ​ ​ ​ ​ ​ ​ ​ ​ ​ ​ Granted during the year ​ ​ 840,088 ​ ​ 920,510 ​ ​ 470,273 Forfeited during the year ​ ​ (476,482) ​ ​ (270,474) ​ ​ (172,885) Paid in cash during the year ​ ​ (232,788) ​ ​ (210,678) ​ ​ (219,096) Outstanding on December 31, ​ ​ 1,306,271 ​ ​ 1,175,453 ​ ​ 736,095</t>
        </is>
      </c>
      <c r="C4" s="4" t="inlineStr">
        <is>
          <t xml:space="preserve"> </t>
        </is>
      </c>
    </row>
    <row r="5">
      <c r="A5" s="4" t="inlineStr">
        <is>
          <t>Subscription right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chedule of Subscription Rights exercisable</t>
        </is>
      </c>
      <c r="B7" s="4" t="inlineStr">
        <is>
          <t>​ ​ ​ ​ ​ ​ ​ ​ ​ ​ Subscription right exercisable as from: ​ Cliff vesting ​ Graded vesting ​ ​ ​ First tranche of 25% ​ Second tranche of 25% ​ Third tranche of 50% Subscription right plans before 2021 ​ First day after end of third calendar year following the grant ​ — ​ — ​ — Subscription right plan 2021BE ​ First day after end of third calendar year following the grant ​ — ​ — ​ — Subscription right plan 2021RMV and ROW ​ — ​ January 1, 2023 ​ January 1, 2024 ​ January 1, 2025 Subscription right plan 2022 (A) ​ — ​ January 1, 2023 ​ January 1, 2024 ​ January 1, 2025 Subscription right plan 2022 (B) ​ January 1, 2026 ​ — ​ — ​ — Subscription right plan 2022BE ​ January 1, 2026 ​ — ​ — ​ — Subscription right plan 2022RMV and ROW ​ — ​ January 1, 2024 ​ January 1, 2025 ​ January 1, 2026 Subscription right plan 2023BE ​ January 1, 2027 ​ — ​ — ​ — Subscription right plan 2023RMV and ROW ​ - ​ January 1, 2025 ​ January 1, 2026 ​ January 1, 2027 Subscription right plan 2024BE ​ January 1, 2028 ​ — ​ — ​ — Subscription right plan 2024RMV and ROW ​ — ​ January 1, 2026 ​ January 1, 2027 ​ January 1, 2028</t>
        </is>
      </c>
      <c r="C7" s="4" t="inlineStr">
        <is>
          <t xml:space="preserve"> </t>
        </is>
      </c>
    </row>
    <row r="8">
      <c r="A8" s="4" t="inlineStr">
        <is>
          <t>Schedule of summary of other equity instruments outstanding and exercisable per plan</t>
        </is>
      </c>
      <c r="B8" s="4" t="inlineStr">
        <is>
          <t xml:space="preserve"> </t>
        </is>
      </c>
      <c r="C8" s="4" t="inlineStr">
        <is>
          <t>​ ​ ​ ​ ​ ​ ​ ​ ​ ​ ​ ​ ​ ​ ​ ​ ​ ​ ​ ​ ​ ​ ​ ​ ​ ​ Outstanding ​ ​ ​ ​ Outstanding Exercisable ​ ​ ​ ​ ​ ​ ​ ​ per ​ Granted and accepted ​ Exercised ​ Forfeited ​ Expired ​ per ​ per ​ ​ Allocation ​ Expiry ​ Exercise ​ January 1, ​ during ​ during ​ during ​ during ​ December 31, ​ December 31, Subscription right plan ​ date ​ date ​ price (€) ​ 2024 ​ the year ​ the year ​ the year ​ the year ​ 2024 ​ 2024 2016 ​ 1/6/2016 ​ 05/31/2024 ​ 46.10 ​ 325,500 ​ ​ ​ ​ ​ ​ ​ (325,500) ​ — ​ — 2016 RMV ​ 1/6/2016 ​ 05/31/2024 ​ 46.10 ​ 69,000 ​ ​ ​ ​ ​ ​ ​ (69,000) ​ — ​ — 2016 (B) ​ 01/20/2017 ​ 01/19/2025 ​ 62.50 ​ 10,000 ​ ​ ​ ​ ​ ​ ​ ​ ​ 10,000 ​ 10,000 2017 ​ 05/17/2017 ​ 05/16/2025 ​ 80.57 ​ 585,000 ​ ​ ​ ​ ​ ​ ​ ​ ​ 585,000 ​ 585,000 2017 RMV ​ 05/17/2017 ​ 05/16/2025 ​ 80.57 ​ 122,500 ​ ​ ​ ​ ​ (17,500) ​ ​ ​ 105,000 ​ 105,000 2018 ​ 04/19/2018 ​ 04/18/2026 ​ 79.88 ​ 964,995 ​ ​ ​ ​ ​ (35,000) ​ ​ ​ 929,995 ​ 929,995 2018 RMV ​ 04/19/2018 ​ 04/18/2026 ​ 79.88 ​ 132,500 ​ ​ ​ ​ ​ (15,000) ​ ​ ​ 117,500 ​ 117,500 2019 ​ 10/4/2019 ​ 9/4/2027 ​ 95.11 ​ 1,208,240 ​ ​ ​ ​ ​ (63,250) ​ ​ ​ 1,144,990 ​ 1,144,990 2019 RMV ​ 10/4/2019 ​ 9/4/2027 ​ 95.11 ​ 177,250 ​ ​ ​ ​ ​ (23,750) ​ ​ ​ 153,500 ​ 153,500 2020 ​ 04/17/2020 ​ 04/16/2028 ​ 168.42 ​ 1,369,617 ​ ​ ​ ​ ​ (53,925) ​ ​ ​ 1,315,692 ​ 1,315,692 2020RMV ​ 04/17/2020 ​ 04/16/2028 ​ 168.42 ​ 193,300 ​ ​ ​ ​ ​ (14,125) ​ ​ ​ 179,175 ​ 179,175 2021BE ​ 04/30/2021 ​ 04/29/2029 ​ 64.76 ​ 1,032,606 ​ ​ ​ ​ ​ (17,573) ​ ​ ​ 1,015,033 ​ ​ 2021RMV ​ 04/30/2021 ​ 04/29/2029 ​ 64.76 ​ 226,296 ​ ​ ​ ​ ​ (7,371) ​ ​ ​ 218,925 ​ 109,258 2021ROW ​ 04/30/2021 ​ 04/29/2029 ​ 64.76 ​ 667,496 ​ ​ ​ ​ ​ (76,046) ​ ​ ​ 591,450 ​ 295,498 2022 (A) ​ 01/13/2022 ​ 12/1/2030 ​ 46.18 ​ 30,000 ​ ​ ​ ​ ​ ​ ​ ​ ​ 30,000 ​ 15,000 2022 (B) ​ 01/26/2022 ​ 01/25/2030 ​ 50.00 ​ 1,000,000 ​ ​ ​ ​ ​ ​ ​ ​ ​ 1,000,000 ​ ​ 2022BE ​ 6/5/2022 ​ 5/5/2030 ​ 57.46 ​ 817,828 ​ ​ ​ ​ ​ (13,596) ​ ​ ​ 804,232 ​ ​ 2022BE ​ 5/8/2022 ​ 5/5/2030 ​ 51.58 ​ 78,000 ​ ​ ​ ​ ​ ​ ​ ​ ​ 78,000 ​ ​ 2022RMV ​ 6/5/2022 ​ 5/5/2030 ​ 57.46 ​ 203,464 ​ ​ ​ ​ ​ (4,395) ​ ​ ​ 199,069 ​ 49,672 2022ROW ​ 6/5/2022 ​ 5/5/2030 ​ 57.46 ​ 705,500 ​ ​ ​ ​ ​ (74,400) ​ ​ ​ 631,100 ​ 157,661 2022ROW ​ 5/8/2022 ​ 4/8/2030 ​ 51.58 ​ 60,000 ​ ​ ​ ​ ​ ​ ​ ​ ​ 60,000 ​ 15,000 2023BE ​ 5/5/2023 ​ 4/5/2031 ​ 35.11 ​ 609,028 ​ ​ ​ ​ ​ (15,778) ​ ​ ​ 593,250 ​ ​ 2023RMV ​ 5/5/2023 ​ 4/5/2031 ​ 35.11 ​ 102,500 ​ ​ ​ ​ ​ (2,500) ​ ​ ​ 100,000 ​ ​ 2023ROW ​ 5/5/2023 ​ 4/5/2031 ​ 35.11 ​ 561,900 ​ ​ ​ ​ ​ (65,000) ​ ​ ​ 496,900 ​ ​ 2023BE ​ 06/15/2023 ​ 06/14/2031 ​ 38.58 ​ 200,000 ​ ​ ​ ​ ​ ​ ​ ​ ​ 200,000 ​ ​ 2023ROW ​ 11/17/2023 ​ 4/5/2031 ​ 32.99 ​ 20,000 ​ ​ ​ ​ ​ ​ ​ ​ ​ 20,000 ​ ​ 2024BE ​ 05/16/2024 ​ 05/15/2032 ​ 26.90 ​ — ​ 679,000 ​ ​ ​ (11,202) ​ ​ ​ 667,798 ​ ​ 2024RMV ​ 05/16/2024 ​ 05/15/2032 ​ 26.90 ​ — ​ 21,500 ​ ​ ​ ​ ​ ​ ​ 21,500 ​ ​ 2024ROW ​ 05/16/2024 ​ 05/15/2032 ​ 26.90 ​ — ​ 639,500 ​ ​ ​ (37,500) ​ ​ ​ 602,000 ​ ​ 2024BE ​ 1/10/2024 ​ 09/30/2032 ​ 25.88 ​ — ​ 3,500 ​ ​ ​ ​ ​ ​ ​ 3,500 ​ ​ 2024ROW ​ 1/10/2024 ​ 09/30/2032 ​ 25.88 ​ — ​ 37,500 ​ ​ ​ ​ ​ ​ ​ 37,500 ​ ​ Total ​ ​ ​ ​ ​ ​ ​ 11,472,520 ​ 1,381,000 ​ — ​ (547,911) ​ (394,500) ​ 11,911,109 ​ 5,182,941 ​ ​ ​ ​ ​ ​ ​ ​ ​ ​ ​ ​ Weighted ​ ​ ​ ​ ​ average ​ ​ ​ ​ ​ exercise ​ ​ ​ Subscription rights ​ price (Euro) Outstanding on December 31, 2021 ​ ​ 8,579,837 ​ € 92.69 Exercisable on December 31, 2021 ​ ​ 1,751,013 ​ ​ 56.64 ​ ​ ​ ​ ​ ​ ​ Granted and accepted during the period ​ ​ 3,127,239 ​ ​ 54.71 Forfeited during the year ​ ​ (607,430) ​ ​ 100.00 Exercised during the period ​ ​ (282,790) ​ ​ 23.68 Expired during the year ​ ​ — ​ ​ — Outstanding on December 31, 2022 ​ ​ 10,816,856 ​ € 83.12 Exercisable on December 31, 2022 ​ ​ 2,574,218 ​ ​ 70.26 ​ ​ ​ ​ ​ ​ ​ Granted and accepted during the period ​ ​ 1,538,400 ​ ​ 35.53 Forfeited during the year ​ ​ (544,676) ​ ​ 80.31 Exercised during the period ​ ​ (61,560) ​ ​ 28.75 Expired during the year ​ ​ (276,500) ​ ​ 49.00 Outstanding on December 31, 2023 ​ ​ 11,472,520 ​ € 77.93 Exercisable on December 31, 2023 ​ ​ 5,836,538 ​ ​ 101.93 ​ ​ ​ ​ ​ ​ ​ Granted and accepted during the period ​ ​ 1,381,000 ​ ​ 26.87 Forfeited during the year ​ ​ (547,911) ​ ​ 72.66 Exercised during the period ​ ​ — ​ ​ — Expired during the year ​ ​ (394,500) ​ ​ 46.10 Outstanding on December 31, 2024 ​ ​ 11,911,109 ​ € 73.19 Exercisable on December 31, 2024 ​ ​ 5,182,941 ​ ​ 107.03</t>
        </is>
      </c>
    </row>
    <row r="9">
      <c r="A9" s="4" t="inlineStr">
        <is>
          <t>Schedule of inputs into the valuation of the other equity instruments</t>
        </is>
      </c>
      <c r="B9" s="4" t="inlineStr">
        <is>
          <t>​ ​ ​ ​ ​ ​ ​ ​ ​ ​ ​ ​ ​ ​ ​ ​ ​ ​ ​ 2024BE/ROW ​ 2024BE ​ 2024RMV/ROW ​ 2023BE ​ 2023RMV/ROW ​ ​ October 1 May 16 ​ May 16 May 5 &amp; June 15 May 5 &amp; November 17 Weighted average exercise price (€) ​ € 25.88 ​ € 26.90 ​ € 26.90 ​ € 35.97 ​ € 35.05 Weighted average share price at acceptance date (€) ​ € 26.00 ​ € 23.80 ​ € 23.80 ​ € 38.53 ​ € 38.63 Weighted average fair value at the acceptance date (€) ​ € 10.57 ​ € 9.78 ​ € 9.11 ​ € 16.61 ​ € 15.96 Weighted average historical (2024)/estimated (before 2024) volatility (%) ​ ​ 41.73 ​ ​ 42.19 ​ ​ 42.19 ​ ​ 36.89 ​ ​ 36.67 Weighted average expected life of the subscription rights (years) ​ ​ 5.28 ​ ​ 6.22 ​ ​ 5.44 ​ ​ 6.14 ​ ​ 5.38 Weighted average risk free rate (%) ​ ​ 2.17 ​ ​ 2.56 ​ ​ 2.58 ​ ​ 2.77 ​ ​ 2.74 Expected dividends ​ ​ None ​ ​ None ​ ​ None ​ ​ None ​ ​ None ​ ​ ​ ​ ​ ​ ​ ​ ​ ​ ​ ​ ​ ​ ​ ​ ​ ​ 2022 (A) ​ 2022 (B) ​ 2022BE ​ 2022 RMV/ROW ​ 2022BE/ROW ​ ​ January 13 January 26 May 6 May 6 August 6 Exercise Price (€) ​ € 46.18 ​ € 50.00 ​ € 57.46 ​ € 57.46 ​ € 51.58 Weighted average share price at acceptance date (€) ​ € 46.21 ​ € 56.67 ​ € 51.64 ​ € 51.64 ​ € 44.55 Weighted average fair value at the acceptance date (€) ​ € 16.10 ​ € 24.53 ​ € 20.73 ​ € 18.92 ​ € 17.07 Weighted average historical (2024)/estimated (before 2024) volatility (%) ​ ​ 41.80 ​ ​ 40.80 ​ ​ 42.59 ​ ​ 42.65 ​ ​ 41.75 Weighted average expected life of the subscription rights (years) ​ ​ 4.72 ​ ​ 5.95 ​ ​ 6.37 ​ ​ 5.36 ​ ​ 5.68 Weighted average risk free rate (%) ​ ​ (0.13) ​ ​ 0.67 ​ ​ 1.33 ​ ​ 1.26 ​ ​ 2.70 Expected dividends ​ ​ None ​ ​ None ​ ​ None ​ ​ None ​ ​ None</t>
        </is>
      </c>
      <c r="C9" s="4" t="inlineStr">
        <is>
          <t xml:space="preserve"> </t>
        </is>
      </c>
    </row>
    <row r="10">
      <c r="A10" s="4" t="inlineStr">
        <is>
          <t>Schedule of summary of other equity instruments outstanding by category</t>
        </is>
      </c>
      <c r="B10" s="4" t="inlineStr">
        <is>
          <t>​ ​ ​ ​ ​ ​ ​ ​ ​ ​ ​ ​ ​ December 31, ​ 2024 2023 2022 ​ ​ (in number of subscription rights) Members of the Board of Directors ​ ​ 7,500 ​ ​ 7,500 ​ ​ 75,000 Members of the Executive Committee ​ ​ 1,616,500 ​ ​ 1,670,500 ​ ​ 1,864,000 Personnel ​ ​ 10,287,109 ​ ​ 9,794,520 ​ ​ 8,877,856 Total subscription rights outstanding ​ ​ 11,911,109 ​ ​ 11,472,520 ​ ​ 10,816,856 ​</t>
        </is>
      </c>
      <c r="C10" s="4" t="inlineStr">
        <is>
          <t xml:space="preserve"> </t>
        </is>
      </c>
    </row>
    <row r="11">
      <c r="A11" s="4" t="inlineStr">
        <is>
          <t>Restricted Stock Units (RSU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chedule of summary of other equity instruments outstanding and exercisable per plan</t>
        </is>
      </c>
      <c r="B13" s="4" t="inlineStr">
        <is>
          <t>​ ​ ​ ​ ​ ​ ​ ​ ​ ​ ​ ​ ​ ​ ​ ​ Outstanding ​ ​ ​ Outstanding ​ ​ ​ ​ per ​ Granted ​ Forfeited ​ Paid in cash ​ per ​ ​ Offer ​ January 1, ​ during ​ during ​ during ​ December 31, RSU plan ​ date ​ 2024 ​ year ​ year ​ year ​ 2024 Plan 2020.I. ​ 6/5/2020 ​ 5,191 ​ ​ ​ (2,490) ​ (2,701) ​ — Plan 2020.II. ​ 7/5/2020 ​ 2,761 ​ ​ ​ (239) ​ (2,522) ​ — Plan 2021.I. ​ 5/5/2021 ​ 42,829 ​ ​ ​ (22,968) ​ (11,413) ​ 8,448 Plan 2021.II. ​ 5/6/2021 ​ 9,478 ​ ​ ​ (4,739) ​ (2,708) ​ 2,031 Plan 2021.III. ​ 06/03/2021-08/06/2021 ​ 5,416 ​ ​ ​ (5,416) ​ ​ ​ — Plan 2021.IV. ​ 09/24/2021 ​ 15,430 ​ ​ ​ (7,715) ​ (7,715) ​ — Plan 2022.I. ​ 3/5/2022 ​ 103,308 ​ ​ ​ (64,066) ​ (15,410) ​ 23,832 Plan 2022.II. ​ 5/05/2022 - 8/05/2022 ​ 106,128 ​ ​ ​ (22,832) ​ (28,528) ​ 54,768 Plan 2022.III. ​ 7/6/2022 ​ 5,530 ​ ​ ​ (5,530) ​ ​ ​ — Plan 2023.I. ​ 8/5/2023 ​ 366,582 ​ ​ ​ (191,532) ​ (45,087) ​ 129,963 Plan 2023.II. ​ 05/09/2023 - 06/15/2023 - 11/17/2023 ​ 512,800 ​ ​ ​ (108,471) ​ (116,704) ​ 287,625 Plan 2024.I. ​ 05/16/2024 ​ — ​ 588,216 ​ (21,760) ​ ​ ​ 566,456 Plan 2024.II. ​ 05/16/2024 - 09/17/2024 ​ — ​ 251,872 ​ (18,724) ​ ​ ​ 233,148 Total ​ ​ ​ 1,175,453 ​ 840,088 ​ (476,482) ​ (232,788) ​ 1,306,271</t>
        </is>
      </c>
      <c r="C13" s="4" t="inlineStr">
        <is>
          <t xml:space="preserve"> </t>
        </is>
      </c>
    </row>
    <row r="14">
      <c r="A14" s="4" t="inlineStr">
        <is>
          <t>Schedule of summary of other equity instruments outstanding by category</t>
        </is>
      </c>
      <c r="B14" s="4" t="inlineStr">
        <is>
          <t>​ ​ ​ ​ ​ ​ ​ ​ ​ ​ ​ ​ ​ December 31, ​ 2024 2023 2022 ​ ​ (in number of RSUs) Members of the Executive Committee ​ ​ 564,034 ​ ​ 438,738 ​ ​ 332,038 Personnel ​ ​ 742,237 ​ ​ 736,715 ​ ​ 404,057 Total outstanding RSUs ​ ​ 1,306,271 ​ ​ 1,175,453 ​ ​ 736,095 ​</t>
        </is>
      </c>
      <c r="C14"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t>
        </is>
      </c>
      <c r="B3" s="4" t="inlineStr">
        <is>
          <t xml:space="preserve"> </t>
        </is>
      </c>
    </row>
    <row r="4">
      <c r="A4" s="4" t="inlineStr">
        <is>
          <t>Summary of transactions with related party</t>
        </is>
      </c>
      <c r="B4" s="4" t="inlineStr">
        <is>
          <t>​ ​ ​ ​ ​ ​ ​ ​ ​ ​ ​ ​ ​ December 31, ​ ​ 2024 2023 ​ 2022 ​ ​ (Euro, in thousands) ​ ​ ​ ​ ​ ​ ​ ​ ​ ​ Trade and other receivables (1) ​ € 2,268 ​ € 5,198 ​ € 7,877 Trade and other payables ​ ​ — ​ ​ 585 ​ ​ ​ ​ ​ ​ ​ ​ ​ ​ ​ ​ ​ ​ ​ ​ ​ ​ ​ ​ ​ ​ ​ ​ ​ Year ended December 31, ​ ​ 2024 2023 ​ 2022 ​ ​ (Euro, in thousands) ​ ​ ​ ​ ​ ​ ​ ​ ​ ​ Revenues recognized related to the performance obligation for the drug discovery platform ​ € 230,182 ​ € 230,242 ​ € 230,423 Revenues recognized related to the filgotinib performance obligation (2) ​ ​ 26,041 ​ ​ 429,439 ​ ​ 174,432 Royalty income related to the commercialization of filgotinib ​ ​ 10,604 ​ ​ 9,466 ​ ​ 10,726 Cost reimbursements related to the development of GLPG1690 (3) ​ ​ 128 ​ ​ 299 ​ ​ 411 Cross charges from and to Gilead relating to filgotinib (4) ​ ​ — ​ ​ 3,643 ​ ​ (2,374) Costs (-)/deduction of costs relating to our 50/50 profit/(cost) share mechanism (5) ​ ​ ​ ​ ​ ​ ​ ​ ​ included in sales and marketing expenses ​ ​ — ​ ​ — ​ ​ 31 included in research and development expenditure ​ ​ — ​ ​ — ​ ​ (31) Purchase of raw materials, semi-finished products and finished products of Jyseleca ​ € — ​ € — ​ € 13,539</t>
        </is>
      </c>
    </row>
    <row r="5">
      <c r="A5" s="4" t="inlineStr">
        <is>
          <t>Summary of remuneration package of the members of key management personnel</t>
        </is>
      </c>
      <c r="B5" s="4" t="inlineStr">
        <is>
          <t>​ ​ ​ ​ ​ ​ ​ ​ ​ ​ ​ ​ ​ Year ended December 31, ​ 2024 2023 2022 Remuneration of key management personnel: ​ ​ ​ ​ ​ ​ Euro, in thousands (except for the number of subscription rights and RSUs) ​ ​ ​ ​ ​ ​ ​ ​ ​ Short-term benefits to executive Committee members as a group (1) ​ € 3,279 ​ € 3,902 ​ € 3,444 Board fees for members of the Board of Directors ​ ​ 859 ​ ​ 749 ​ ​ 740 Post-employment benefits (2) ​ ​ 186 ​ ​ 209 ​ ​ 240 Severance package (3) ​ ​ — ​ ​ 3,150 ​ ​ — Subscription rights granted in the year ​ ​ ​ ​ ​ ​ ​ ​ ​ Number of subscription rights granted in the year to Executive Committee members as a group ​ ​ 185,000 ​ ​ 325,000 ​ ​ 1,124,000 Total cost of subscription rights granted in the year under IFRS 2 ​ € 1,765 ​ € 5,163 ​ € 27,010 Number of RSUs granted in the year ​ ​ ​ ​ ​ ​ ​ ​ ​ Total number of RSUs granted in the year to Executive Committee members as a group (1)(4) ​ ​ 299,516 ​ ​ 331,066 ​ ​ 200,47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companies as of December 31, 2024 (Tables)</t>
        </is>
      </c>
      <c r="B1" s="2" t="inlineStr">
        <is>
          <t>12 Months Ended</t>
        </is>
      </c>
    </row>
    <row r="2">
      <c r="B2" s="2" t="inlineStr">
        <is>
          <t>Dec. 31, 2024</t>
        </is>
      </c>
    </row>
    <row r="3">
      <c r="A3" s="3" t="inlineStr">
        <is>
          <t>Consolidated companies as of December 31, 2023</t>
        </is>
      </c>
      <c r="B3" s="4" t="inlineStr">
        <is>
          <t xml:space="preserve"> </t>
        </is>
      </c>
    </row>
    <row r="4">
      <c r="A4" s="4" t="inlineStr">
        <is>
          <t>Disclosure of voting rights in consolidated companies</t>
        </is>
      </c>
      <c r="B4" s="4" t="inlineStr">
        <is>
          <t>​ ​ ​ ​ ​ ​ ​ ​ ​ ​ ​ ​ ​ ​ ​ ​ Year ended December 31, ​ ​ ​ ​ 2024 ​ 2023 ​ 2022 Name of the subsidiary Country % voting right Galapagos NV (directly or indirectly through subsidiaries) Change in % voting right previous period (2024 vs 2023) % voting right Galapagos NV (directly or indirectly through subsidiaries) % voting right Galapagos NV (directly or indirectly through subsidiaries) ​ ​ ​ ​ ​ ​ ​ ​ ​ ​ ​ CONTINUING OPERATIONS ​ ​ ​ ​ ​ ​ ​ ​ ​ ​ GLPG US Inc. (formerly AboundBio Inc.) ​ United States ​ 100% ​ ​ ​ 100% ​ 100% CellPoint B.V. (till 11/30/2023) ​ The Netherlands ​ 100% ​ ​ ​ 100% ​ 100% Galapagos B.V. (merged with CellPoint B.V.) ​ The Netherlands ​ 100% ​ ​ ​ 100% ​ 100% Galapagos GmbH ​ Switzerland ​ 100% ​ ​ ​ 100% ​ 100% GLPG US Holding Inc. (formerly Galapagos, Inc.) ​ United States ​ 100% ​ ​ ​ 100% ​ 100% Galapagos NV ​ Belgium ​ Parent company ​ ​ ​ Parent company ​ Parent company Galapagos Real Estate Belgium BV (former Galapagos Real Estate 1 BV) ​ Belgium ​ 100% ​ ​ ​ 100% ​ 100% Galapagos Real Estate Netherlands B.V. ​ The Netherlands ​ 100% ​ ​ ​ 100% ​ 100% Galapagos U.K. Limited ​ United Kingdom ​ 100% ​ 100% ​ 0% ​ 0% Galapagos SASU ​ France ​ 100% ​ ​ ​ 100% ​ 100% Xenometrix, Inc. in liquidation ​ United States ​ 100% ​ ​ ​ 100% ​ 100% Galapagos Holding PTE. LTD. ​ Singapore ​ 100% ​ 100% ​ 0% ​ 0% ​ ​ ​ ​ ​ ​ ​ ​ ​ ​ ​ DISCONTINUED OPERATIONS ​ ​ ​ ​ ​ ​ ​ ​ ​ ​ Galapagos Biopharma Belgium BV ​ Belgium ​ 0% ​ -100% ​ 100% ​ 100% Galapagos Biopharma Netherlands B.V. ​ The Netherlands ​ 0% ​ -100% ​ 100% ​ 100% Galapagos Biopharma Spain S.L.U. ​ Spain ​ 0% ​ -100% ​ 100% ​ 100% Galapagos Biopharma Italy S.r.l. ​ Italy ​ 0% ​ -100% ​ 100% ​ 100% Galapagos Biopharma Germany GmbH ​ Germany ​ 0% ​ -100% ​ 100% ​ 100% Galapagos Biopharma Sweden AB ​ Sweden ​ 0% ​ -100% ​ 100% ​ 100% Galapagos Biopharma Norway AS ​ Norway ​ 0% ​ -100% ​ 100% ​ 100% Galapagos Biopharma Finland Oy ​ Finland ​ 0% ​ -100% ​ 100% ​ 100% Galapagos Biopharma Denmark ApS ​ Denmark ​ 0% ​ -100% ​ 100% ​ 100% Galapagos Biopharma Austria GmbH ​ Austria ​ 0% ​ -100% ​ 100% ​ 100% Galapagos Biopharma Ireland Ltd ​ Ireland ​ 0% ​ -100% ​ 100% ​ 100% Galapagos Biotech Ltd (formerly Inpharmatica Ltd.) ​ United Kingdom ​ 0% ​ -100% ​ 100% ​ 1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Disclosure of categories of material financial assets and liabilities</t>
        </is>
      </c>
      <c r="B4" s="4" t="inlineStr">
        <is>
          <t>​ ​ ​ ​ ​ ​ ​ ​ ​ ​ ​ ​ ​ ​ ​ December 31, ​ ​ ​ 2024 2023 2022 Notes ​ ​ (Euro, in thousands) ​ ​ Financial assets held at fair value through other comprehensive income ​ ​ ​ ​ ​ ​ ​ ​ ​ ​ ​ Equity instruments ​ € 52,941 ​ € — ​ € — ​ 16 ​ ​ ​ ​ ​ ​ ​ ​ ​ ​ ​ ​ Financial assets held at fair value through profit or loss ​ ​ ​ ​ ​ ​ ​ ​ ​ ​ ​ Equity instruments ​ ​ — ​ ​ 13,575 ​ ​ — ​ 16 Contingent consideration receivable ​ ​ 47,207 ​ ​ — ​ ​ — ​ 5 Financial investments ​ ​ 1,484,599 ​ ​ 1,316,805 ​ ​ 1,292,514 ​ 21 Financial assets at amortized cost ​ ​ ​ ​ ​ ​ ​ ​ ​ ​ ​ Financial investments ​ ​ 1,768,917 ​ ​ 2,200,893 ​ ​ 2,293,431 ​ 21 Escrow account ​ ​ 41,163 ​ ​ — ​ ​ — ​ 5 Cash and cash equivalents ​ ​ 64,239 ​ ​ 166,803 ​ ​ 508,117 ​ 22 Restricted cash (current and non-current) ​ ​ 1,985 ​ ​ 5,533 ​ ​ 4,569 ​ 17 Other non-current assets ​ ​ 1,266 ​ ​ 318 ​ ​ 1,209 ​ 17 Trade receivables ​ ​ 32,471 ​ ​ 17,494 ​ ​ 28,194 ​ 20 Total financial assets ​ € 3,494,788 ​ € 3,721,421 ​ € 4,128,033 ​ ​ ​ ​ ​ ​ ​ ​ ​ ​ ​ ​ ​ ​ Financial liabilities held at fair value through profit or loss ​ ​ ​ ​ ​ ​ ​ ​ ​ ​ ​ Current financial instruments ​ € 5 ​ € — ​ € 19 ​ 26 Current contingent consideration related to milestones CellPoint ​ ​ — ​ ​ — ​ ​ 8,485 ​ 26 Non-current contingent consideration related to milestones CellPoint ​ ​ 20,576 ​ ​ 20,972 ​ ​ 13,582 ​ 26 Financial liabilities at amortized cost ​ ​ ​ ​ ​ ​ ​ ​ ​ ​ ​ Trade liabilities ​ ​ 64,230 ​ ​ 87,966 ​ ​ 68,928 ​ 26 Lease liabilities ​ ​ 11,722 ​ ​ 9,596 ​ ​ 21,901 ​ 25 Current deferred consideration payable CellPoint ​ ​ — ​ ​ — ​ ​ 6,222 ​ 26 Total financial liabilities ​ € 96,533 ​ € 118,534 ​ € 119,137 ​ ​</t>
        </is>
      </c>
    </row>
    <row r="5">
      <c r="A5" s="4" t="inlineStr">
        <is>
          <t>Disclosure of aging balance of receivables</t>
        </is>
      </c>
      <c r="B5" s="4" t="inlineStr">
        <is>
          <t>​ ​ ​ ​ ​ ​ ​ ​ ​ ​ ​ ​ ​ December 31, ​ 2024 2023 2022 ​ ​ (Euro, in thousands) 60 - 90 days ​ € 552 ​ € 3 ​ € 424 90 - 120 days ​ ​ 24 ​ ​ 3 ​ ​ 208 more than 120 days ​ € 19 ​ € 117 ​ € 473</t>
        </is>
      </c>
    </row>
    <row r="6">
      <c r="A6" s="4" t="inlineStr">
        <is>
          <t>Foreign exchange risk</t>
        </is>
      </c>
      <c r="B6" s="4" t="inlineStr">
        <is>
          <t xml:space="preserve"> </t>
        </is>
      </c>
    </row>
    <row r="7">
      <c r="A7" s="3" t="inlineStr">
        <is>
          <t>Financial risk management</t>
        </is>
      </c>
      <c r="B7" s="4" t="inlineStr">
        <is>
          <t xml:space="preserve"> </t>
        </is>
      </c>
    </row>
    <row r="8">
      <c r="A8" s="4" t="inlineStr">
        <is>
          <t>Disclosure of sensitivity of exchange rate risk</t>
        </is>
      </c>
      <c r="B8" s="4" t="inlineStr">
        <is>
          <t>​ ​ ​ ​ ​ ​ ​ ​ ​ ​ ​ ​ ​ December 31, ​ 2024 2023 2022 Net book value ​ (Euro, in thousands) Increase in Euros - U.S. Dollars ​ € (70,387) ​ € (78,013) ​ € (85,140) Increase in Euros - GB Pounds ​ ​ 31 ​ ​ 666 ​ ​ 960 Increase in Euros - CH Francs ​ ​ 280 ​ ​ 385 ​ ​ 557</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1" customWidth="1" min="2" max="2"/>
    <col width="19" customWidth="1" min="3" max="3"/>
    <col width="22" customWidth="1" min="4" max="4"/>
    <col width="27" customWidth="1" min="5" max="5"/>
    <col width="23" customWidth="1" min="6" max="6"/>
    <col width="23" customWidth="1" min="7" max="7"/>
  </cols>
  <sheetData>
    <row r="1">
      <c r="A1" s="1" t="inlineStr">
        <is>
          <t>General information (Details)</t>
        </is>
      </c>
      <c r="E1" s="2" t="inlineStr">
        <is>
          <t>1 Months Ended</t>
        </is>
      </c>
    </row>
    <row r="2">
      <c r="B2" s="2" t="inlineStr">
        <is>
          <t>Jan. 31, 2024 position country</t>
        </is>
      </c>
      <c r="C2" s="2" t="inlineStr">
        <is>
          <t>Dec. 30, 2023 item</t>
        </is>
      </c>
      <c r="D2" s="2" t="inlineStr">
        <is>
          <t>Oct. 30, 2023 country</t>
        </is>
      </c>
      <c r="E2" s="2" t="inlineStr">
        <is>
          <t>Jan. 31, 2024 item country</t>
        </is>
      </c>
      <c r="F2" s="2" t="inlineStr">
        <is>
          <t>Dec. 31, 2024 employee</t>
        </is>
      </c>
      <c r="G2" s="2" t="inlineStr">
        <is>
          <t>Dec. 31, 2023 employee</t>
        </is>
      </c>
    </row>
    <row r="3">
      <c r="A3" s="3" t="inlineStr">
        <is>
          <t>Disclosure of analysis of single amount of off-balance sheet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mployees</t>
        </is>
      </c>
      <c r="B4" s="4" t="inlineStr">
        <is>
          <t xml:space="preserve"> </t>
        </is>
      </c>
      <c r="C4" s="4" t="inlineStr">
        <is>
          <t xml:space="preserve"> </t>
        </is>
      </c>
      <c r="D4" s="4" t="inlineStr">
        <is>
          <t xml:space="preserve"> </t>
        </is>
      </c>
      <c r="E4" s="4" t="inlineStr">
        <is>
          <t xml:space="preserve"> </t>
        </is>
      </c>
      <c r="F4" s="5" t="n">
        <v>704</v>
      </c>
      <c r="G4" s="5" t="n">
        <v>1123</v>
      </c>
    </row>
    <row r="5">
      <c r="A5" s="4" t="inlineStr">
        <is>
          <t>Number of employees related to continuing operations</t>
        </is>
      </c>
      <c r="B5" s="4" t="inlineStr">
        <is>
          <t xml:space="preserve"> </t>
        </is>
      </c>
      <c r="C5" s="4" t="inlineStr">
        <is>
          <t xml:space="preserve"> </t>
        </is>
      </c>
      <c r="D5" s="4" t="inlineStr">
        <is>
          <t xml:space="preserve"> </t>
        </is>
      </c>
      <c r="E5" s="4" t="inlineStr">
        <is>
          <t xml:space="preserve"> </t>
        </is>
      </c>
      <c r="F5" s="4" t="inlineStr">
        <is>
          <t xml:space="preserve"> </t>
        </is>
      </c>
      <c r="G5" s="5" t="n">
        <v>646</v>
      </c>
    </row>
    <row r="6">
      <c r="A6" s="4" t="inlineStr">
        <is>
          <t>Jyseleca business, classified a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analysis of single amount of off-balance sheet arrang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ositions in European countries agreed to transfer</t>
        </is>
      </c>
      <c r="B8" s="5" t="n">
        <v>400</v>
      </c>
      <c r="C8" s="5" t="n">
        <v>400</v>
      </c>
      <c r="D8" s="4" t="inlineStr">
        <is>
          <t xml:space="preserve"> </t>
        </is>
      </c>
      <c r="E8" s="5" t="n">
        <v>400</v>
      </c>
      <c r="F8" s="4" t="inlineStr">
        <is>
          <t xml:space="preserve"> </t>
        </is>
      </c>
      <c r="G8" s="4" t="inlineStr">
        <is>
          <t xml:space="preserve"> </t>
        </is>
      </c>
    </row>
    <row r="9">
      <c r="A9" s="4" t="inlineStr">
        <is>
          <t>Number of European countries in which positions has been agreed to transfer | country</t>
        </is>
      </c>
      <c r="B9" s="5" t="n">
        <v>14</v>
      </c>
      <c r="C9" s="4" t="inlineStr">
        <is>
          <t xml:space="preserve"> </t>
        </is>
      </c>
      <c r="D9" s="5" t="n">
        <v>14</v>
      </c>
      <c r="E9" s="5" t="n">
        <v>14</v>
      </c>
      <c r="F9" s="4" t="inlineStr">
        <is>
          <t xml:space="preserve"> </t>
        </is>
      </c>
      <c r="G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mmary of significant transactions</t>
        </is>
      </c>
      <c r="B1" s="2" t="inlineStr">
        <is>
          <t>12 Months Ended</t>
        </is>
      </c>
    </row>
    <row r="2">
      <c r="B2" s="2" t="inlineStr">
        <is>
          <t>Dec. 31, 2024</t>
        </is>
      </c>
    </row>
    <row r="3">
      <c r="A3" s="3" t="inlineStr">
        <is>
          <t>Summary of significant transactions</t>
        </is>
      </c>
      <c r="B3" s="4" t="inlineStr">
        <is>
          <t xml:space="preserve"> </t>
        </is>
      </c>
    </row>
    <row r="4">
      <c r="A4" s="4" t="inlineStr">
        <is>
          <t>Summary Of Significant Transaction [Text Block]</t>
        </is>
      </c>
      <c r="B4" s="4" t="inlineStr">
        <is>
          <t>2. Summary of significant transactions ​ ​ TRANSFER OF JYSELECA ® BUSINESS TO ALFASIGMA ​ On January 31, 2024, we successfully completed the transaction with Alfasigma for the transfer of the Jyseleca® business. The transfer included the European and UK Marketing Authorizations, and the commercial, medical affairs and development activities for Jyseleca®. In connection with the completion of the transaction, approximately 400 of our positions in 14 European countries transferred to Alfasigma to support business continuity and ongoing patient access for the Jyseleca® business. We received a €50 million upfront payment plus € 9.8 million for cash and working capital. We are entitled to potential future sales-based milestone payments totaling €120 million and mid-single to mid-double-digit earn-outs on European sales. We already contributed € 15 million to Alfasigma for Jyseleca® related development activities and will still contribute €25 million by June 2025. As part of the transaction, the amended Filgotinib Agreement between us and Gilead has been assigned by us to Alfasigma and led to the full recognition in revenue of the remaining deferred income related to filgotinib. Only our right to receive royalties from Gilead on net sales in the Gilead Territory under a separate agreement between Gilead and us entered into in October 2023, has not been transferred. On January 31, 2024, we also signed a transition agreement with Alfasigma enacting the responsibilities and services that will be provided by the parties during a transition period for the transfer of the business. The gradual transfer of our remaining inventories to Alfasigma is also governed by this agreement. We refer to note 5 for more details on the discontinued operations. ​ GILEAD COLLABORATION AGREEMENT ​ On July 14, 2019, we and Gilead announced that we entered into a 10-year global research and development collaboration. Through this agreement, Gilead gained exclusive access to our innovative portfolio of compounds, including clinical and preclinical programs and a proven drug discovery platform. At inception of this collaboration in 2019, we received an upfront payment €3,569.8 million ($3.95 billion) and a €960.1 million ($1.1 billion) equity investment from Gilead. We identified the following three performance obligations as part of this collaboration: (i) the transfer of an extended license on ziritaxestat GLPG1690 (this performance obligation was satisfied completely in 2019), (ii) the granting of exclusive access to our drug discovery platform (i.e. the IP, technology, expertise and capabilities) during the collaboration period and exclusive option rights on our current and future clinical programs after Phase 2 (or, in certain circumstances, the first Phase 3 study) outside Europe and (iii) an increased cost share from 20 /50 on the global development activities of filgotinib, as a result of the revised license and collaboration agreement. In the years thereafter (2020-2024), the collaboration agreement relating to filgotinib was restated several times (see further in this chapter). We however retained the following performance obligations, (i) the granting of exclusive access to our drug discovery platform (i.e. the IP, technology, expertise and capabilities) during the collaboration period and exclusive option rights on our current and future clinical programs after Phase 2 (or, in certain circumstances, the first Phase 3 study) outside Europe and (ii) an increased cost share from 20 This second performance obligation was transferred to Alfasigma on January 31, 2024, when we closed the transaction for the transfer of the Jyseleca® business to Alfasigma and the (amended and restated) collaboration agreement relating to filgotinib was assigned to Alfasigma as a consequence thereof. On January 8, 2025, we announced an intended separation into two entities, in which we would spin out a newly incorporated company (to be named at a later date, hereinafter “SpinCo”, which was incorporated on February 14, 2025), which would focus on building a pipeline of innovative medicines through transformational transactions. We, Galapagos, would continue to advance our global cell therapy leadership in addressing high unmet medical needs in oncology. In the framework of the separation, we and Gilead have agreed to amend the existing arrangements between us, as further described below. This is considered as a non-adjusting subsequent event for our consolidated financial statements for the year ended December 31, 2024. Terms of the collaboration relating to our drug discovery platform ​ Under the option, license and collaboration agreement, we would continue to lead and fund all discovery and development of our programs until the end of the relevant Phase 2 clinical trials. After the completion of a qualifying Phase 2 study (or, in certain circumstances, the first Phase 3 study), Gilead would have the option to acquire an exclusive commercial license to that program in all countries outside of Europe. If an option would be exercised, Gilead and we would co-develop the compound and share costs equally. Gilead would maintain option rights to our programs through the 10-year term of the collaboration. For all programs resulting from the collaboration (other than GLPG1972 and GLPG1690), Gilead would make a $150 million opt-in payment per program and would owe no subsequent milestones. We would receive tiered royalties ranging from 20 – 24% on net sales of all our products licensed by Gilead in countries outside Europe as part of the agreement. For GLPG1972, Gilead declined to exercise its option under the collaboration agreement in November 2020. In February 2021, the development of GLPG1690 (ziritaxestat) was discontinued. In January 2025, we agreed with Gilead in the framework of this intended separation, that we will assign the option, license and collaboration agreement to the newly formed SpinCo as of the effective date of the separation. As of the separation, we will be released from the collaboration and will have full global development and commercialization rights to our pipeline, which will no longer be subject to Gilead’s opt-in rights under the option, license and collaboration agreement, subject to payment of single digit royalties to Gilead on net sales of certain products. The applicable royalty rates will be subject to customary step-downs and adjustments, such as reductions where there is no patent protection, no regulatory exclusivity, or in the presence of generic competition. The royalty term will continue until the later of the expiration of the last Galapagos patent covering the product, the expiration of regulatory exclusivity, or twenty years after the separation date. In the framework of this intended separation, Gilead has furthermore agreed to waive its rights under the option, license and collaboration agreement with respect to all of Galapagos' and its affiliates' small molecule research and development activities and programs. This waiver allows us to wind down, license, divest, partner, or take other similar actions in respect of the small molecule programs without Gilead’s consent or veto. Gilead will not receive any royalties, proceeds, payments, or other consideration arising from these actions. Revised filgotinib collaboration Since the revised agreement of December 2020, we assumed all development, manufacturing, commercialization and certain other rights for filgotinib in Europe. Since January 1, 2021, we bear the full future development costs for certain studies (defined as “Group A activities”), in lieu of the equal cost split contemplated by the previous agreement. The 50/50 global development cost sharing arrangement continued for certain other studies. All commercial economics on filgotinib in Europe were transferred to us as of January 1, 2022, subject to payment of tiered royalties of 8% to 15% of net sales in Europe to Gilead, starting in 2024. In connection with all the amendments to the existing arrangement for the commercialization and development of filgotinib, Gilead paid us €172.6 million in total in previous years. Since the amendment of December 2020, we are also no longer eligible to receive any future milestone payments relating to filgotinib in Europe. Other terms of the original license agreement remained in effect. On October 30, 2023, we and Gilead agreed to amend the Filgotinib Agreement by terminating the existing 50/50 global development cost sharing arrangement with us bearing the costs going forward, and to terminate our obligation to pay tiered royalties to Gilead on net sales of Jyseleca® in Europe, in addition to other amendments. Effective January 31, 2024, following the closing of the transaction between us and Alfasigma for the transfer of the Jyseleca® business, we assigned our rights and obligations under the filgotinib collaboration to Alfasigma, except for our right to receive royalties from Gilead on net sales in the Gilead Territory under a separate agreement between Gilead and us entered into in October 2023. ​ Gilead remains responsible for commercial activities outside of Europe. Terms of the equity investment As part of the research and development collaboration of 2019 Gilead also entered into a share subscription agreement with us. Gilead’s equity investment consisted of a subscription for new Galapagos shares. This equity subscription took place at closing of the transaction, on August 23, 2019 and increased Gilead’s stake in Galapagos from approximately 12.3% to 22.04% of the then issued and outstanding shares in Galapagos. In addition, the Extraordinary General Meeting of shareholders of October 22, 2019 approved the issuance of Warrant A and initial Warrant B allowing Gilead to further increase its ownership of Galapagos to up to 29.9% of the company’s issued and outstanding shares. On November 6, 2019, Gilead exercised Warrant A and increased its ownership in Galapagos to 25.10% of the then outstanding shares. The initial Warrant B had a term of five years and an exercise price per share equal to the greater of (i) 120% multiplied by the arithmetic mean of the 30-day daily volume weighted average trading price of Galapagos’ shares as traded on Euronext Brussels and Euronext Amsterdam, and (ii) €140.59, and expired on August 23, 2024. Subsequent Warrant B was approved by the Extraordinary General Meeting of Shareholders of April 30, 2024. This warrant has substantially similar terms, including as to exercise price, to the initial Warrant B. This subsequent Warrant B will expire five years after the date that the warrant is issued. On December 31, 2024 the value of the subsequent Warrant B amounted to €0.01 million. Gilead’s ownership amounted to 25.35% at December 31, 2024. In January 2025, we agreed with Gilead to amend the share subscription agreement in the framework of the intended separation, whereby the share subscription agreement, as amended, will be assigned to the newly formed SpinCo as of the effective date of the separation. At the time of separation, Gilead will hold approximately 25% of the outstanding shares in both Galapagos and SpinCo. A lock-up will apply to the shares of Gilead in Galapagos until the earlier of: (x) the termination of the separation agreement, the failure to satisfy the conditions precedent by December 31, 2025 or such other date as the parties may agree in writing (the “Long Stop Date”), or the separation having not occurred by the Long Stop Date, (y) the date that is six months after the completion of a qualifying equity financing by Galapagos, or (z) March 31, 2027. A lock-up will also apply to the shares of Gilead in SpinCo until six months following the separation. Each lock-up is subject to certain customary exceptions and early termination provisions.The outstanding warrant held by Gilead that was issued on April 30, 2024 will be adjusted at the occasion of the separation, and split into a warrant for Galapagos shares and a warrant for SpinCo shares. Evolution of the total transaction price The transaction price is currently composed of a fixed part, being non-refundable upfront and license fees and a variable part, being milestone payments, sales based milestones and sales based royalties, and cost reimbursements for R&amp;D activities delivered. Milestone payments are included in the transaction price of the arrangement to the extent that it is highly probable that a significant reversal of revenue will not occur. Milestone payments received from Gilead are recognized in revenue over time till the end of the development plan. Sales based milestones and sales based royalties are also part of the arrangement and are recognized as revenues at a point in time at the moment they occur. The €4.0 billion “upfront consideration” per December 31, 2023 originates from our initial filgotinib agreement with Gilead of 2015 (€275.6 million), €3.6 billion from the initial allocation of the total upfront consideration received through the 2019 collaboration (see beginning of this section) and 172.6 million resulting from amendments to our filgotinib collaboration in 2020 ( 160.0 million) and to the Diversity study 12.6 million). We refer to our previous years financial statements for more detailed information. The below table summarizes the changes in the transaction price during 2024 of our collaboration with Gilead: ​ ​ ​ ​ ​ ​ ​ ​ ​ ​ ​ ​ ​ ​ ​ ​ ​ ​ December 31, Other December 31, Other December 31, ​ ​ (Euro, in thousands) Upfront consideration ​ € 4,018,016 ​ ​ ​ ​ € 4,018,016 ​ ​ ​ ​ € 4,018,016 Milestones achieved ​ ​ 212,601 ​ ​ ​ ​ ​ 212,601 ​ ​ ​ ​ ​ 212,601 Royalties ​ ​ 30,710 ​ € 9,466 ​ ​ 40,176 ​ € 10,604 ​ ​ 50,780 Impact initial valuation of share subscription ​ ​ 124,604 ​ ​ ​ ​ ​ 124,604 ​ ​ ​ ​ ​ 124,604 ​ ​ ​ 4,385,931 ​ ​ 9,466 ​ ​ 4,395,397 ​ ​ 10,604 ​ ​ 4,406,001 Less: ​ ​ ​ ​ ​ ​ ​ ​ ​ ​ ​ ​ ​ ​ ​ Warrants issuance liabilities ​ ​ ​ ​ ​ ​ ​ ​ ​ ​ ​ ​ ​ ​ ​ Warrant A ​ ​ (43,311) ​ ​ ​ ​ ​ (43,311) ​ ​ ​ ​ ​ (43,311) Initial Warrant B ​ ​ (2,545) ​ ​ ​ ​ ​ (2,545) ​ ​ ​ ​ ​ (2,545) Subsequent Warrant B ​ ​ (728) ​ ​ 674 ​ ​ (54) ​ ​ 45 ​ ​ (9) ​ ​ ​ 4,339,347 ​ ​ 10,140 ​ ​ 4,349,487 ​ ​ 10,649 ​ ​ 4,360,136 Allocation to performance obligations ​ ​ ​ ​ ​ ​ ​ ​ ​ ​ ​ ​ ​ ​ ​ Ziritaxestat ​ ​ 666,967 ​ ​ ​ ​ ​ 666,967 ​ ​ ​ ​ ​ 666,967 Filgotinib (1) ​ ​ 1,372,178 ​ ​ 9,466 ​ ​ 1,381,644 ​ ​ 10,604 ​ ​ 1,392,248 Drug discovery platform (10 years) ​ € 2,300,203 ​ € 674 ​ € 2,300,876 ​ € 45 ​ € 2,300,921 ​ ​ ​ ​ ​ ​ ​ ​ ​ ​ ​ ​ ​ ​ ​ ​ ​ (1) With regard to the additional consideration received as a result of the Option, License and Collaboration agreement (July 14, 2019) allocated to the filgotinib performance obligation, we assumed the existence of a significant financing component estimated to €44.5 million as of December 31, 2019 reflecting the time value of money on the estimated recognition period. This financing component was reassessed to €58.7 million on December 31, 2022, to €39.8 million on December 31, 2023 and to €39.3 million on January 31, 2024, the date of the transfer of the contract to Alfasigma. CLINICAL COLLABORATION AGREEMENT WITH ADAPTIMMUNE On May 30, 2024, we entered into a clinical collaboration agreement with an option to exclusively license Adaptimmune’s next-generation TCR T- cell therapy ( uza-cel ) targeting MAGE-A4 for head &amp; neck cancer and potential future solid tumor indications, using our decentralized cell manufacturing platform. Under the terms of the Collaboration and Exclusive License Agreement, we paid an upfront exclusivity payment of $70.0 million and $15.0 million in R&amp;D funding to Adaptimmune at signing of the collaboration agreement on May 30, 2024. A further $ 15.0 million in R&amp;D funding will follow subject to the start of dosing in the proof-of-concept trial. Adaptimmune will be responsible for the clinical proof-of-concept trial in head &amp; neck cancer and the supply of the vector for the manufacturing of uza-cel. We will be responsible for the delivery of fresh uza-cel product for the head &amp; neck cancer proof-of-concept trial using our innovative, decentralized cell therapy manufacturing platform . We capitalized the $ 70.0 million as intangible asset and amortize it over the expected exclusivity period. The $ 15.0 million has been recognized as deferred expense and will gradually be released in R&amp;D expenses over the R&amp;D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9" customWidth="1" min="2" max="2"/>
    <col width="19" customWidth="1" min="3" max="3"/>
    <col width="22" customWidth="1" min="4" max="4"/>
    <col width="35" customWidth="1" min="5" max="5"/>
    <col width="22" customWidth="1" min="6" max="6"/>
  </cols>
  <sheetData>
    <row r="1">
      <c r="A1" s="1" t="inlineStr">
        <is>
          <t>Summary of significant transactions - Transfer of Jyseleca Business To Alfasigma (Details) - Jyseleca business, classified as held for sale</t>
        </is>
      </c>
      <c r="E1" s="2" t="inlineStr">
        <is>
          <t>1 Months Ended</t>
        </is>
      </c>
      <c r="F1" s="2" t="inlineStr">
        <is>
          <t>12 Months Ended</t>
        </is>
      </c>
    </row>
    <row r="2">
      <c r="B2" s="2" t="inlineStr">
        <is>
          <t>Jan. 31, 2024 EUR (€) position country</t>
        </is>
      </c>
      <c r="C2" s="2" t="inlineStr">
        <is>
          <t>Dec. 30, 2023 item</t>
        </is>
      </c>
      <c r="D2" s="2" t="inlineStr">
        <is>
          <t>Oct. 30, 2023 country</t>
        </is>
      </c>
      <c r="E2" s="2" t="inlineStr">
        <is>
          <t>Jan. 31, 2024 EUR (€) item country</t>
        </is>
      </c>
      <c r="F2" s="2" t="inlineStr">
        <is>
          <t>Dec. 31, 2024 EUR (€)</t>
        </is>
      </c>
    </row>
    <row r="3">
      <c r="A3" s="3" t="inlineStr">
        <is>
          <t>Summary of significant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in European countries agreed to transfer</t>
        </is>
      </c>
      <c r="B4" s="5" t="n">
        <v>400</v>
      </c>
      <c r="C4" s="5" t="n">
        <v>400</v>
      </c>
      <c r="D4" s="4" t="inlineStr">
        <is>
          <t xml:space="preserve"> </t>
        </is>
      </c>
      <c r="E4" s="5" t="n">
        <v>400</v>
      </c>
      <c r="F4" s="4" t="inlineStr">
        <is>
          <t xml:space="preserve"> </t>
        </is>
      </c>
    </row>
    <row r="5">
      <c r="A5" s="4" t="inlineStr">
        <is>
          <t>Number of European countries in which positions has been agreed to transfer | country</t>
        </is>
      </c>
      <c r="B5" s="5" t="n">
        <v>14</v>
      </c>
      <c r="C5" s="4" t="inlineStr">
        <is>
          <t xml:space="preserve"> </t>
        </is>
      </c>
      <c r="D5" s="5" t="n">
        <v>14</v>
      </c>
      <c r="E5" s="5" t="n">
        <v>14</v>
      </c>
      <c r="F5" s="4" t="inlineStr">
        <is>
          <t xml:space="preserve"> </t>
        </is>
      </c>
    </row>
    <row r="6">
      <c r="A6" s="4" t="inlineStr">
        <is>
          <t>Upfront payment to receive.</t>
        </is>
      </c>
      <c r="B6" s="4" t="inlineStr">
        <is>
          <t xml:space="preserve"> </t>
        </is>
      </c>
      <c r="C6" s="4" t="inlineStr">
        <is>
          <t xml:space="preserve"> </t>
        </is>
      </c>
      <c r="D6" s="4" t="inlineStr">
        <is>
          <t xml:space="preserve"> </t>
        </is>
      </c>
      <c r="E6" s="6" t="n">
        <v>50000000</v>
      </c>
      <c r="F6" s="6" t="n">
        <v>50000000</v>
      </c>
    </row>
    <row r="7">
      <c r="A7" s="4" t="inlineStr">
        <is>
          <t>Cash and working capital</t>
        </is>
      </c>
      <c r="B7" s="4" t="inlineStr">
        <is>
          <t xml:space="preserve"> </t>
        </is>
      </c>
      <c r="C7" s="4" t="inlineStr">
        <is>
          <t xml:space="preserve"> </t>
        </is>
      </c>
      <c r="D7" s="4" t="inlineStr">
        <is>
          <t xml:space="preserve"> </t>
        </is>
      </c>
      <c r="E7" s="5" t="n">
        <v>9800000</v>
      </c>
      <c r="F7" s="4" t="inlineStr">
        <is>
          <t xml:space="preserve"> </t>
        </is>
      </c>
    </row>
    <row r="8">
      <c r="A8" s="4" t="inlineStr">
        <is>
          <t>Potential Milestone Payments to receive</t>
        </is>
      </c>
      <c r="B8" s="6" t="n">
        <v>120000000</v>
      </c>
      <c r="C8" s="4" t="inlineStr">
        <is>
          <t xml:space="preserve"> </t>
        </is>
      </c>
      <c r="D8" s="4" t="inlineStr">
        <is>
          <t xml:space="preserve"> </t>
        </is>
      </c>
      <c r="E8" s="6" t="n">
        <v>120000000</v>
      </c>
      <c r="F8" s="5" t="n">
        <v>120000000</v>
      </c>
    </row>
    <row r="9">
      <c r="A9" s="4" t="inlineStr">
        <is>
          <t>Commitments Related To Development Activities.</t>
        </is>
      </c>
      <c r="B9" s="4" t="inlineStr">
        <is>
          <t xml:space="preserve"> </t>
        </is>
      </c>
      <c r="C9" s="4" t="inlineStr">
        <is>
          <t xml:space="preserve"> </t>
        </is>
      </c>
      <c r="D9" s="4" t="inlineStr">
        <is>
          <t xml:space="preserve"> </t>
        </is>
      </c>
      <c r="E9" s="4" t="inlineStr">
        <is>
          <t xml:space="preserve"> </t>
        </is>
      </c>
      <c r="F9" s="5" t="n">
        <v>25000000</v>
      </c>
    </row>
    <row r="10">
      <c r="A10" s="4" t="inlineStr">
        <is>
          <t>Contributions to Alfasigma for Jyseleca related development</t>
        </is>
      </c>
      <c r="B10" s="4" t="inlineStr">
        <is>
          <t xml:space="preserve"> </t>
        </is>
      </c>
      <c r="C10" s="4" t="inlineStr">
        <is>
          <t xml:space="preserve"> </t>
        </is>
      </c>
      <c r="D10" s="4" t="inlineStr">
        <is>
          <t xml:space="preserve"> </t>
        </is>
      </c>
      <c r="E10" s="4" t="inlineStr">
        <is>
          <t xml:space="preserve"> </t>
        </is>
      </c>
      <c r="F10" s="6" t="n">
        <v>15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9" customWidth="1" min="2" max="2"/>
    <col width="14" customWidth="1" min="3" max="3"/>
    <col width="22" customWidth="1" min="4" max="4"/>
    <col width="22" customWidth="1" min="5" max="5"/>
    <col width="14" customWidth="1" min="6" max="6"/>
    <col width="15" customWidth="1" min="7" max="7"/>
    <col width="19" customWidth="1" min="8" max="8"/>
    <col width="22" customWidth="1" min="9" max="9"/>
  </cols>
  <sheetData>
    <row r="1">
      <c r="A1" s="1" t="inlineStr">
        <is>
          <t>Summary of significant transactions - Gilead Collaboration Agreement (Details) € in Millions, $ in Millions</t>
        </is>
      </c>
      <c r="G1" s="2" t="inlineStr">
        <is>
          <t>3 Months Ended</t>
        </is>
      </c>
      <c r="H1" s="2" t="inlineStr">
        <is>
          <t>12 Months Ended</t>
        </is>
      </c>
    </row>
    <row r="2">
      <c r="B2" s="2" t="inlineStr">
        <is>
          <t>Jan. 08, 2025 item</t>
        </is>
      </c>
      <c r="C2" s="2" t="inlineStr">
        <is>
          <t>Oct. 01, 2023</t>
        </is>
      </c>
      <c r="D2" s="2" t="inlineStr">
        <is>
          <t>Aug. 23, 2019 EUR (€)</t>
        </is>
      </c>
      <c r="E2" s="2" t="inlineStr">
        <is>
          <t>Aug. 23, 2019 USD ($)</t>
        </is>
      </c>
      <c r="F2" s="2" t="inlineStr">
        <is>
          <t>Jul. 14, 2019</t>
        </is>
      </c>
      <c r="G2" s="2" t="inlineStr">
        <is>
          <t>Dec. 31, 2023</t>
        </is>
      </c>
      <c r="H2" s="2" t="inlineStr">
        <is>
          <t>Dec. 31, 2024 item</t>
        </is>
      </c>
      <c r="I2" s="2" t="inlineStr">
        <is>
          <t>Aug. 23, 2019 USD ($)</t>
        </is>
      </c>
    </row>
    <row r="3">
      <c r="A3" s="4" t="inlineStr">
        <is>
          <t>Spin-of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mmary Of Significant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Entities Following Spin Off</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ilead collabo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mmary Of Significant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lobal Research And Development Collaboration Term</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 xml:space="preserve"> </t>
        </is>
      </c>
      <c r="I8" s="4" t="inlineStr">
        <is>
          <t xml:space="preserve"> </t>
        </is>
      </c>
    </row>
    <row r="9">
      <c r="A9" s="4" t="inlineStr">
        <is>
          <t>Upfront Payment Received</t>
        </is>
      </c>
      <c r="B9" s="4" t="inlineStr">
        <is>
          <t xml:space="preserve"> </t>
        </is>
      </c>
      <c r="C9" s="4" t="inlineStr">
        <is>
          <t xml:space="preserve"> </t>
        </is>
      </c>
      <c r="D9" s="9" t="n">
        <v>3569.8</v>
      </c>
      <c r="E9" s="10" t="n">
        <v>3950</v>
      </c>
      <c r="F9" s="4" t="inlineStr">
        <is>
          <t xml:space="preserve"> </t>
        </is>
      </c>
      <c r="G9" s="4" t="inlineStr">
        <is>
          <t xml:space="preserve"> </t>
        </is>
      </c>
      <c r="H9" s="4" t="inlineStr">
        <is>
          <t xml:space="preserve"> </t>
        </is>
      </c>
      <c r="I9" s="4" t="inlineStr">
        <is>
          <t xml:space="preserve"> </t>
        </is>
      </c>
    </row>
    <row r="10">
      <c r="A10" s="4" t="inlineStr">
        <is>
          <t>Equity Investment from Gilead.</t>
        </is>
      </c>
      <c r="B10" s="4" t="inlineStr">
        <is>
          <t xml:space="preserve"> </t>
        </is>
      </c>
      <c r="C10" s="4" t="inlineStr">
        <is>
          <t xml:space="preserve"> </t>
        </is>
      </c>
      <c r="D10" s="9" t="n">
        <v>960.1</v>
      </c>
      <c r="E10" s="4" t="inlineStr">
        <is>
          <t xml:space="preserve"> </t>
        </is>
      </c>
      <c r="F10" s="4" t="inlineStr">
        <is>
          <t xml:space="preserve"> </t>
        </is>
      </c>
      <c r="G10" s="4" t="inlineStr">
        <is>
          <t xml:space="preserve"> </t>
        </is>
      </c>
      <c r="H10" s="4" t="inlineStr">
        <is>
          <t xml:space="preserve"> </t>
        </is>
      </c>
      <c r="I10" s="10" t="n">
        <v>1100</v>
      </c>
    </row>
    <row r="11">
      <c r="A11" s="4" t="inlineStr">
        <is>
          <t>Number of Performance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v>
      </c>
      <c r="I11" s="4" t="inlineStr">
        <is>
          <t xml:space="preserve"> </t>
        </is>
      </c>
    </row>
    <row r="12">
      <c r="A12" s="4" t="inlineStr">
        <is>
          <t>Gilead collaboration agreement | Filgotinib drug license | Gilea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Significant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uture global development cost sharing ratio before predetermined level</t>
        </is>
      </c>
      <c r="B14" s="4" t="inlineStr">
        <is>
          <t xml:space="preserve"> </t>
        </is>
      </c>
      <c r="C14" s="4" t="inlineStr">
        <is>
          <t xml:space="preserve"> </t>
        </is>
      </c>
      <c r="D14" s="4" t="inlineStr">
        <is>
          <t xml:space="preserve"> </t>
        </is>
      </c>
      <c r="E14" s="4" t="inlineStr">
        <is>
          <t xml:space="preserve"> </t>
        </is>
      </c>
      <c r="F14" s="4" t="inlineStr">
        <is>
          <t xml:space="preserve"> </t>
        </is>
      </c>
      <c r="G14" s="11" t="n">
        <v>1</v>
      </c>
      <c r="H14" s="4" t="inlineStr">
        <is>
          <t xml:space="preserve"> </t>
        </is>
      </c>
      <c r="I14" s="4" t="inlineStr">
        <is>
          <t xml:space="preserve"> </t>
        </is>
      </c>
    </row>
    <row r="15">
      <c r="A15" s="4" t="inlineStr">
        <is>
          <t>Gilead collaboration agreement | Filgotinib drug license | Original Agreement | Gilea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st Share For Global Development Activities</t>
        </is>
      </c>
      <c r="B17" s="4" t="inlineStr">
        <is>
          <t xml:space="preserve"> </t>
        </is>
      </c>
      <c r="C17" s="4" t="inlineStr">
        <is>
          <t xml:space="preserve"> </t>
        </is>
      </c>
      <c r="D17" s="4" t="inlineStr">
        <is>
          <t xml:space="preserve"> </t>
        </is>
      </c>
      <c r="E17" s="4" t="inlineStr">
        <is>
          <t xml:space="preserve"> </t>
        </is>
      </c>
      <c r="F17" s="11" t="n">
        <v>0.25</v>
      </c>
      <c r="G17" s="4" t="inlineStr">
        <is>
          <t xml:space="preserve"> </t>
        </is>
      </c>
      <c r="H17" s="4" t="inlineStr">
        <is>
          <t xml:space="preserve"> </t>
        </is>
      </c>
      <c r="I17" s="4" t="inlineStr">
        <is>
          <t xml:space="preserve"> </t>
        </is>
      </c>
    </row>
    <row r="18">
      <c r="A18" s="4" t="inlineStr">
        <is>
          <t>Future global development cost sharing ratio before predetermined level</t>
        </is>
      </c>
      <c r="B18" s="4" t="inlineStr">
        <is>
          <t xml:space="preserve"> </t>
        </is>
      </c>
      <c r="C18" s="4" t="inlineStr">
        <is>
          <t xml:space="preserve"> </t>
        </is>
      </c>
      <c r="D18" s="4" t="inlineStr">
        <is>
          <t xml:space="preserve"> </t>
        </is>
      </c>
      <c r="E18" s="4" t="inlineStr">
        <is>
          <t xml:space="preserve"> </t>
        </is>
      </c>
      <c r="F18" s="11" t="n">
        <v>0.25</v>
      </c>
      <c r="G18" s="4" t="inlineStr">
        <is>
          <t xml:space="preserve"> </t>
        </is>
      </c>
      <c r="H18" s="4" t="inlineStr">
        <is>
          <t xml:space="preserve"> </t>
        </is>
      </c>
      <c r="I18" s="4" t="inlineStr">
        <is>
          <t xml:space="preserve"> </t>
        </is>
      </c>
    </row>
    <row r="19">
      <c r="A19" s="4" t="inlineStr">
        <is>
          <t>Gilead collaboration agreement | Filgotinib drug license | First Revised Agreement | Gilea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st Share For Global Development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5</v>
      </c>
      <c r="I21" s="4" t="inlineStr">
        <is>
          <t xml:space="preserve"> </t>
        </is>
      </c>
    </row>
    <row r="22">
      <c r="A22" s="4" t="inlineStr">
        <is>
          <t>Future global development cost sharing ratio before predetermined lev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5</v>
      </c>
      <c r="I22" s="4" t="inlineStr">
        <is>
          <t xml:space="preserve"> </t>
        </is>
      </c>
    </row>
    <row r="23">
      <c r="A23" s="4" t="inlineStr">
        <is>
          <t>Gilead collaboration agreement | Filgotinib drug license | Second Revised Agreement | Gilea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uture global development cost sharing ratio before predetermined level</t>
        </is>
      </c>
      <c r="B25" s="4" t="inlineStr">
        <is>
          <t xml:space="preserve"> </t>
        </is>
      </c>
      <c r="C25" s="11"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transactions - Terms of the collaboration relating to our drug discovery platform (Details) - Gilead collaboration agreement for drug discovery platform</t>
        </is>
      </c>
      <c r="B1" s="2" t="inlineStr">
        <is>
          <t>Jul. 14, 2019 USD ($)</t>
        </is>
      </c>
    </row>
    <row r="2">
      <c r="A2" s="3" t="inlineStr">
        <is>
          <t>Summary Of Significant Transaction [line items]</t>
        </is>
      </c>
      <c r="B2" s="4" t="inlineStr">
        <is>
          <t xml:space="preserve"> </t>
        </is>
      </c>
    </row>
    <row r="3">
      <c r="A3" s="4" t="inlineStr">
        <is>
          <t>Programs Option Right Sharing Period</t>
        </is>
      </c>
      <c r="B3" s="4" t="inlineStr">
        <is>
          <t>10 years</t>
        </is>
      </c>
    </row>
    <row r="4">
      <c r="A4" s="4" t="inlineStr">
        <is>
          <t>Opt-In Payments to be Received for Each program collaboration Opted</t>
        </is>
      </c>
      <c r="B4" s="10" t="n">
        <v>150000000</v>
      </c>
    </row>
    <row r="5">
      <c r="A5" s="4" t="inlineStr">
        <is>
          <t>Minimum | Outside Europe</t>
        </is>
      </c>
      <c r="B5" s="4" t="inlineStr">
        <is>
          <t xml:space="preserve"> </t>
        </is>
      </c>
    </row>
    <row r="6">
      <c r="A6" s="3" t="inlineStr">
        <is>
          <t>Summary Of Significant Transaction [line items]</t>
        </is>
      </c>
      <c r="B6" s="4" t="inlineStr">
        <is>
          <t xml:space="preserve"> </t>
        </is>
      </c>
    </row>
    <row r="7">
      <c r="A7" s="4" t="inlineStr">
        <is>
          <t>Tiered Royalties Percentage on Net Sales</t>
        </is>
      </c>
      <c r="B7" s="11" t="n">
        <v>0.2</v>
      </c>
    </row>
    <row r="8">
      <c r="A8" s="4" t="inlineStr">
        <is>
          <t>Maximum | Outside Europe</t>
        </is>
      </c>
      <c r="B8" s="4" t="inlineStr">
        <is>
          <t xml:space="preserve"> </t>
        </is>
      </c>
    </row>
    <row r="9">
      <c r="A9" s="3" t="inlineStr">
        <is>
          <t>Summary Of Significant Transaction [line items]</t>
        </is>
      </c>
      <c r="B9" s="4" t="inlineStr">
        <is>
          <t xml:space="preserve"> </t>
        </is>
      </c>
    </row>
    <row r="10">
      <c r="A10" s="4" t="inlineStr">
        <is>
          <t>Tiered Royalties Percentage on Net Sales</t>
        </is>
      </c>
      <c r="B10" s="11" t="n">
        <v>0.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s>
  <sheetData>
    <row r="1">
      <c r="A1" s="1" t="inlineStr">
        <is>
          <t>Summary of significant transactions - Revised Fligotinib collaboration (Details) - Gilead - Filgotinib drug license € in Millions</t>
        </is>
      </c>
      <c r="B1" s="2" t="inlineStr">
        <is>
          <t>Dec. 31, 2023</t>
        </is>
      </c>
      <c r="C1" s="2" t="inlineStr">
        <is>
          <t>Oct. 29, 2023</t>
        </is>
      </c>
      <c r="D1" s="2" t="inlineStr">
        <is>
          <t>Dec. 31, 2022 EUR (€)</t>
        </is>
      </c>
      <c r="E1" s="2" t="inlineStr">
        <is>
          <t>Jan. 31, 2021</t>
        </is>
      </c>
    </row>
    <row r="2">
      <c r="A2" s="3" t="inlineStr">
        <is>
          <t>Summary Of Significant Transaction [line items]</t>
        </is>
      </c>
      <c r="B2" s="4" t="inlineStr">
        <is>
          <t xml:space="preserve"> </t>
        </is>
      </c>
      <c r="C2" s="4" t="inlineStr">
        <is>
          <t xml:space="preserve"> </t>
        </is>
      </c>
      <c r="D2" s="4" t="inlineStr">
        <is>
          <t xml:space="preserve"> </t>
        </is>
      </c>
      <c r="E2" s="4" t="inlineStr">
        <is>
          <t xml:space="preserve"> </t>
        </is>
      </c>
    </row>
    <row r="3">
      <c r="A3" s="4" t="inlineStr">
        <is>
          <t>Total Amounts Received From Gilead In Previous Years</t>
        </is>
      </c>
      <c r="B3" s="4" t="inlineStr">
        <is>
          <t xml:space="preserve"> </t>
        </is>
      </c>
      <c r="C3" s="4" t="inlineStr">
        <is>
          <t xml:space="preserve"> </t>
        </is>
      </c>
      <c r="D3" s="9" t="n">
        <v>172.6</v>
      </c>
      <c r="E3" s="4" t="inlineStr">
        <is>
          <t xml:space="preserve"> </t>
        </is>
      </c>
    </row>
    <row r="4">
      <c r="A4" s="4" t="inlineStr">
        <is>
          <t>Cost Share For Global Development Activities Terminated</t>
        </is>
      </c>
      <c r="B4" s="4" t="inlineStr">
        <is>
          <t xml:space="preserve"> </t>
        </is>
      </c>
      <c r="C4" s="11" t="n">
        <v>0.5</v>
      </c>
      <c r="D4" s="4" t="inlineStr">
        <is>
          <t xml:space="preserve"> </t>
        </is>
      </c>
      <c r="E4" s="4" t="inlineStr">
        <is>
          <t xml:space="preserve"> </t>
        </is>
      </c>
    </row>
    <row r="5">
      <c r="A5" s="4" t="inlineStr">
        <is>
          <t>Europe | Minimum</t>
        </is>
      </c>
      <c r="B5" s="4" t="inlineStr">
        <is>
          <t xml:space="preserve"> </t>
        </is>
      </c>
      <c r="C5" s="4" t="inlineStr">
        <is>
          <t xml:space="preserve"> </t>
        </is>
      </c>
      <c r="D5" s="4" t="inlineStr">
        <is>
          <t xml:space="preserve"> </t>
        </is>
      </c>
      <c r="E5" s="4" t="inlineStr">
        <is>
          <t xml:space="preserve"> </t>
        </is>
      </c>
    </row>
    <row r="6">
      <c r="A6" s="3" t="inlineStr">
        <is>
          <t>Summary Of Significant Transaction [line items]</t>
        </is>
      </c>
      <c r="B6" s="4" t="inlineStr">
        <is>
          <t xml:space="preserve"> </t>
        </is>
      </c>
      <c r="C6" s="4" t="inlineStr">
        <is>
          <t xml:space="preserve"> </t>
        </is>
      </c>
      <c r="D6" s="4" t="inlineStr">
        <is>
          <t xml:space="preserve"> </t>
        </is>
      </c>
      <c r="E6" s="4" t="inlineStr">
        <is>
          <t xml:space="preserve"> </t>
        </is>
      </c>
    </row>
    <row r="7">
      <c r="A7" s="4" t="inlineStr">
        <is>
          <t>Percentage of future net sales from 2024</t>
        </is>
      </c>
      <c r="B7" s="5" t="n">
        <v>8</v>
      </c>
      <c r="C7" s="4" t="inlineStr">
        <is>
          <t xml:space="preserve"> </t>
        </is>
      </c>
      <c r="D7" s="4" t="inlineStr">
        <is>
          <t xml:space="preserve"> </t>
        </is>
      </c>
      <c r="E7" s="4" t="inlineStr">
        <is>
          <t xml:space="preserve"> </t>
        </is>
      </c>
    </row>
    <row r="8">
      <c r="A8" s="4" t="inlineStr">
        <is>
          <t>Europe | Maximum</t>
        </is>
      </c>
      <c r="B8" s="4" t="inlineStr">
        <is>
          <t xml:space="preserve"> </t>
        </is>
      </c>
      <c r="C8" s="4" t="inlineStr">
        <is>
          <t xml:space="preserve"> </t>
        </is>
      </c>
      <c r="D8" s="4" t="inlineStr">
        <is>
          <t xml:space="preserve"> </t>
        </is>
      </c>
      <c r="E8" s="4" t="inlineStr">
        <is>
          <t xml:space="preserve"> </t>
        </is>
      </c>
    </row>
    <row r="9">
      <c r="A9" s="3" t="inlineStr">
        <is>
          <t>Summary Of Significant Transaction [line items]</t>
        </is>
      </c>
      <c r="B9" s="4" t="inlineStr">
        <is>
          <t xml:space="preserve"> </t>
        </is>
      </c>
      <c r="C9" s="4" t="inlineStr">
        <is>
          <t xml:space="preserve"> </t>
        </is>
      </c>
      <c r="D9" s="4" t="inlineStr">
        <is>
          <t xml:space="preserve"> </t>
        </is>
      </c>
      <c r="E9" s="4" t="inlineStr">
        <is>
          <t xml:space="preserve"> </t>
        </is>
      </c>
    </row>
    <row r="10">
      <c r="A10" s="4" t="inlineStr">
        <is>
          <t>Percentage of future net sales from 2024</t>
        </is>
      </c>
      <c r="B10" s="5" t="n">
        <v>15</v>
      </c>
      <c r="C10" s="4" t="inlineStr">
        <is>
          <t xml:space="preserve"> </t>
        </is>
      </c>
      <c r="D10" s="4" t="inlineStr">
        <is>
          <t xml:space="preserve"> </t>
        </is>
      </c>
      <c r="E10" s="4" t="inlineStr">
        <is>
          <t xml:space="preserve"> </t>
        </is>
      </c>
    </row>
    <row r="11">
      <c r="A11" s="4" t="inlineStr">
        <is>
          <t>Group B activities [Member]</t>
        </is>
      </c>
      <c r="B11" s="4" t="inlineStr">
        <is>
          <t xml:space="preserve"> </t>
        </is>
      </c>
      <c r="C11" s="4" t="inlineStr">
        <is>
          <t xml:space="preserve"> </t>
        </is>
      </c>
      <c r="D11" s="4" t="inlineStr">
        <is>
          <t xml:space="preserve"> </t>
        </is>
      </c>
      <c r="E11" s="4" t="inlineStr">
        <is>
          <t xml:space="preserve"> </t>
        </is>
      </c>
    </row>
    <row r="12">
      <c r="A12" s="3" t="inlineStr">
        <is>
          <t>Summary Of Significant Transaction [line items]</t>
        </is>
      </c>
      <c r="B12" s="4" t="inlineStr">
        <is>
          <t xml:space="preserve"> </t>
        </is>
      </c>
      <c r="C12" s="4" t="inlineStr">
        <is>
          <t xml:space="preserve"> </t>
        </is>
      </c>
      <c r="D12" s="4" t="inlineStr">
        <is>
          <t xml:space="preserve"> </t>
        </is>
      </c>
      <c r="E12" s="4" t="inlineStr">
        <is>
          <t xml:space="preserve"> </t>
        </is>
      </c>
    </row>
    <row r="13">
      <c r="A13" s="4" t="inlineStr">
        <is>
          <t>Cost Share For Global Development Activities</t>
        </is>
      </c>
      <c r="B13" s="4" t="inlineStr">
        <is>
          <t xml:space="preserve"> </t>
        </is>
      </c>
      <c r="C13" s="4" t="inlineStr">
        <is>
          <t xml:space="preserve"> </t>
        </is>
      </c>
      <c r="D13" s="4" t="inlineStr">
        <is>
          <t xml:space="preserve"> </t>
        </is>
      </c>
      <c r="E13" s="11" t="n">
        <v>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ummary of significant transactions - Terms of the equity investment (Details) - EUR (€)</t>
        </is>
      </c>
      <c r="F1" s="2" t="inlineStr">
        <is>
          <t>1 Months Ended</t>
        </is>
      </c>
      <c r="G1" s="2" t="inlineStr">
        <is>
          <t>12 Months Ended</t>
        </is>
      </c>
    </row>
    <row r="2">
      <c r="B2" s="2" t="inlineStr">
        <is>
          <t>Nov. 06, 2019</t>
        </is>
      </c>
      <c r="C2" s="2" t="inlineStr">
        <is>
          <t>Oct. 22, 2019</t>
        </is>
      </c>
      <c r="D2" s="2" t="inlineStr">
        <is>
          <t>Aug. 23, 2019</t>
        </is>
      </c>
      <c r="E2" s="2" t="inlineStr">
        <is>
          <t>Aug. 22, 2019</t>
        </is>
      </c>
      <c r="F2" s="2" t="inlineStr">
        <is>
          <t>Jan. 31, 2025</t>
        </is>
      </c>
      <c r="G2" s="2" t="inlineStr">
        <is>
          <t>Dec. 31, 2024</t>
        </is>
      </c>
      <c r="H2" s="2" t="inlineStr">
        <is>
          <t>Dec. 31, 2023</t>
        </is>
      </c>
      <c r="I2" s="2" t="inlineStr">
        <is>
          <t>Dec. 31, 2022</t>
        </is>
      </c>
    </row>
    <row r="3">
      <c r="A3" s="3" t="inlineStr">
        <is>
          <t>Summary Of Significant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erage exercise price warrants</t>
        </is>
      </c>
      <c r="B4" s="4" t="inlineStr">
        <is>
          <t xml:space="preserve"> </t>
        </is>
      </c>
      <c r="C4" s="4" t="inlineStr">
        <is>
          <t xml:space="preserve"> </t>
        </is>
      </c>
      <c r="D4" s="4" t="inlineStr">
        <is>
          <t xml:space="preserve"> </t>
        </is>
      </c>
      <c r="E4" s="4" t="inlineStr">
        <is>
          <t xml:space="preserve"> </t>
        </is>
      </c>
      <c r="F4" s="4" t="inlineStr">
        <is>
          <t xml:space="preserve"> </t>
        </is>
      </c>
      <c r="G4" s="6" t="n">
        <v>0</v>
      </c>
      <c r="H4" s="7" t="n">
        <v>28.75</v>
      </c>
      <c r="I4" s="7" t="n">
        <v>23.68</v>
      </c>
    </row>
    <row r="5">
      <c r="A5" s="4" t="inlineStr">
        <is>
          <t>Gilea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mmary Of Significant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ilead's stake in Galapagos</t>
        </is>
      </c>
      <c r="B7" s="12" t="n">
        <v>0.251</v>
      </c>
      <c r="C7" s="4" t="inlineStr">
        <is>
          <t xml:space="preserve"> </t>
        </is>
      </c>
      <c r="D7" s="12" t="n">
        <v>0.2204</v>
      </c>
      <c r="E7" s="12" t="n">
        <v>0.123</v>
      </c>
      <c r="F7" s="4" t="inlineStr">
        <is>
          <t xml:space="preserve"> </t>
        </is>
      </c>
      <c r="G7" s="4" t="inlineStr">
        <is>
          <t xml:space="preserve"> </t>
        </is>
      </c>
      <c r="H7" s="4" t="inlineStr">
        <is>
          <t xml:space="preserve"> </t>
        </is>
      </c>
      <c r="I7" s="4" t="inlineStr">
        <is>
          <t xml:space="preserve"> </t>
        </is>
      </c>
    </row>
    <row r="8">
      <c r="A8" s="4" t="inlineStr">
        <is>
          <t>Share Holding Percentage</t>
        </is>
      </c>
      <c r="B8" s="4" t="inlineStr">
        <is>
          <t xml:space="preserve"> </t>
        </is>
      </c>
      <c r="C8" s="4" t="inlineStr">
        <is>
          <t xml:space="preserve"> </t>
        </is>
      </c>
      <c r="D8" s="4" t="inlineStr">
        <is>
          <t xml:space="preserve"> </t>
        </is>
      </c>
      <c r="E8" s="4" t="inlineStr">
        <is>
          <t xml:space="preserve"> </t>
        </is>
      </c>
      <c r="F8" s="4" t="inlineStr">
        <is>
          <t xml:space="preserve"> </t>
        </is>
      </c>
      <c r="G8" s="12" t="n">
        <v>0.2535</v>
      </c>
      <c r="H8" s="4" t="inlineStr">
        <is>
          <t xml:space="preserve"> </t>
        </is>
      </c>
      <c r="I8" s="4" t="inlineStr">
        <is>
          <t xml:space="preserve"> </t>
        </is>
      </c>
    </row>
    <row r="9">
      <c r="A9" s="4" t="inlineStr">
        <is>
          <t>Full Lock Up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6 months</t>
        </is>
      </c>
      <c r="H9" s="4" t="inlineStr">
        <is>
          <t xml:space="preserve"> </t>
        </is>
      </c>
      <c r="I9" s="4" t="inlineStr">
        <is>
          <t xml:space="preserve"> </t>
        </is>
      </c>
    </row>
    <row r="10">
      <c r="A10" s="4" t="inlineStr">
        <is>
          <t>Full Lock Up Period Spin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 months</t>
        </is>
      </c>
      <c r="H10" s="4" t="inlineStr">
        <is>
          <t xml:space="preserve"> </t>
        </is>
      </c>
      <c r="I10" s="4" t="inlineStr">
        <is>
          <t xml:space="preserve"> </t>
        </is>
      </c>
    </row>
    <row r="11">
      <c r="A11" s="4" t="inlineStr">
        <is>
          <t>Gilead | Separation Agreement - Spin-of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ortion Of Ownership Interest In Galapagos And SpinCo</t>
        </is>
      </c>
      <c r="B13" s="4" t="inlineStr">
        <is>
          <t xml:space="preserve"> </t>
        </is>
      </c>
      <c r="C13" s="4" t="inlineStr">
        <is>
          <t xml:space="preserve"> </t>
        </is>
      </c>
      <c r="D13" s="4" t="inlineStr">
        <is>
          <t xml:space="preserve"> </t>
        </is>
      </c>
      <c r="E13" s="4" t="inlineStr">
        <is>
          <t xml:space="preserve"> </t>
        </is>
      </c>
      <c r="F13" s="11" t="n">
        <v>0.25</v>
      </c>
      <c r="G13" s="4" t="inlineStr">
        <is>
          <t xml:space="preserve"> </t>
        </is>
      </c>
      <c r="H13" s="4" t="inlineStr">
        <is>
          <t xml:space="preserve"> </t>
        </is>
      </c>
      <c r="I13" s="4" t="inlineStr">
        <is>
          <t xml:space="preserve"> </t>
        </is>
      </c>
    </row>
    <row r="14">
      <c r="A14" s="4" t="inlineStr">
        <is>
          <t>Gilead | Warrant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ultiplier used to calculate exercise price per share</t>
        </is>
      </c>
      <c r="B16" s="4" t="inlineStr">
        <is>
          <t xml:space="preserve"> </t>
        </is>
      </c>
      <c r="C16" s="11" t="n">
        <v>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itial Warrant 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olume of days</t>
        </is>
      </c>
      <c r="B18" s="4" t="inlineStr">
        <is>
          <t xml:space="preserve"> </t>
        </is>
      </c>
      <c r="C18" s="4" t="inlineStr">
        <is>
          <t>30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verage exercise price warrants</t>
        </is>
      </c>
      <c r="B19" s="4" t="inlineStr">
        <is>
          <t xml:space="preserve"> </t>
        </is>
      </c>
      <c r="C19" s="7" t="n">
        <v>140.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lue of warrant B</t>
        </is>
      </c>
      <c r="B20" s="4" t="inlineStr">
        <is>
          <t xml:space="preserve"> </t>
        </is>
      </c>
      <c r="C20" s="4" t="inlineStr">
        <is>
          <t xml:space="preserve"> </t>
        </is>
      </c>
      <c r="D20" s="4" t="inlineStr">
        <is>
          <t xml:space="preserve"> </t>
        </is>
      </c>
      <c r="E20" s="4" t="inlineStr">
        <is>
          <t xml:space="preserve"> </t>
        </is>
      </c>
      <c r="F20" s="4" t="inlineStr">
        <is>
          <t xml:space="preserve"> </t>
        </is>
      </c>
      <c r="G20" s="6" t="n">
        <v>10000</v>
      </c>
      <c r="H20" s="4" t="inlineStr">
        <is>
          <t xml:space="preserve"> </t>
        </is>
      </c>
      <c r="I20" s="4" t="inlineStr">
        <is>
          <t xml:space="preserve"> </t>
        </is>
      </c>
    </row>
    <row r="21">
      <c r="A21" s="4" t="inlineStr">
        <is>
          <t>Gilead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Possible Ownership Interest In Galapagos</t>
        </is>
      </c>
      <c r="B23" s="4" t="inlineStr">
        <is>
          <t xml:space="preserve"> </t>
        </is>
      </c>
      <c r="C23" s="12" t="n">
        <v>0.2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G1:I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Summary of significant transactions - Evolution of the total transaction price (Details) - EUR (€)</t>
        </is>
      </c>
      <c r="B1" s="2" t="inlineStr">
        <is>
          <t>Dec. 31, 2024</t>
        </is>
      </c>
      <c r="C1" s="2" t="inlineStr">
        <is>
          <t>Jan. 31, 2024</t>
        </is>
      </c>
      <c r="D1" s="2" t="inlineStr">
        <is>
          <t>Dec. 31, 2023</t>
        </is>
      </c>
      <c r="E1" s="2" t="inlineStr">
        <is>
          <t>Jun. 30, 2023</t>
        </is>
      </c>
      <c r="F1" s="2" t="inlineStr">
        <is>
          <t>Dec. 31, 2022</t>
        </is>
      </c>
      <c r="G1" s="2" t="inlineStr">
        <is>
          <t>Dec. 31, 2021</t>
        </is>
      </c>
      <c r="H1" s="2" t="inlineStr">
        <is>
          <t>Dec. 31, 2020</t>
        </is>
      </c>
      <c r="I1" s="2" t="inlineStr">
        <is>
          <t>Dec. 31, 2019</t>
        </is>
      </c>
      <c r="J1" s="2" t="inlineStr">
        <is>
          <t>Dec. 31, 2015</t>
        </is>
      </c>
    </row>
    <row r="2">
      <c r="A2" s="3" t="inlineStr">
        <is>
          <t>Summary Of Significant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urchase Commitment Related To Services From Novalix.</t>
        </is>
      </c>
      <c r="B3" s="6" t="n">
        <v>416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ilea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mmary Of Significant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pfront consideration</t>
        </is>
      </c>
      <c r="B6" s="5" t="n">
        <v>4018016000</v>
      </c>
      <c r="C6" s="4" t="inlineStr">
        <is>
          <t xml:space="preserve"> </t>
        </is>
      </c>
      <c r="D6" s="6" t="n">
        <v>4018016000</v>
      </c>
      <c r="E6" s="4" t="inlineStr">
        <is>
          <t xml:space="preserve"> </t>
        </is>
      </c>
      <c r="F6" s="6" t="n">
        <v>4018016000</v>
      </c>
      <c r="G6" s="4" t="inlineStr">
        <is>
          <t xml:space="preserve"> </t>
        </is>
      </c>
      <c r="H6" s="4" t="inlineStr">
        <is>
          <t xml:space="preserve"> </t>
        </is>
      </c>
      <c r="I6" s="4" t="inlineStr">
        <is>
          <t xml:space="preserve"> </t>
        </is>
      </c>
      <c r="J6" s="4" t="inlineStr">
        <is>
          <t xml:space="preserve"> </t>
        </is>
      </c>
    </row>
    <row r="7">
      <c r="A7" s="4" t="inlineStr">
        <is>
          <t>Milestones achieved, balance</t>
        </is>
      </c>
      <c r="B7" s="5" t="n">
        <v>212601000</v>
      </c>
      <c r="C7" s="4" t="inlineStr">
        <is>
          <t xml:space="preserve"> </t>
        </is>
      </c>
      <c r="D7" s="5" t="n">
        <v>212601000</v>
      </c>
      <c r="E7" s="4" t="inlineStr">
        <is>
          <t xml:space="preserve"> </t>
        </is>
      </c>
      <c r="F7" s="5" t="n">
        <v>212601000</v>
      </c>
      <c r="G7" s="4" t="inlineStr">
        <is>
          <t xml:space="preserve"> </t>
        </is>
      </c>
      <c r="H7" s="4" t="inlineStr">
        <is>
          <t xml:space="preserve"> </t>
        </is>
      </c>
      <c r="I7" s="4" t="inlineStr">
        <is>
          <t xml:space="preserve"> </t>
        </is>
      </c>
      <c r="J7" s="4" t="inlineStr">
        <is>
          <t xml:space="preserve"> </t>
        </is>
      </c>
    </row>
    <row r="8">
      <c r="A8" s="4" t="inlineStr">
        <is>
          <t>Royalties, balance</t>
        </is>
      </c>
      <c r="B8" s="5" t="n">
        <v>50780000</v>
      </c>
      <c r="C8" s="4" t="inlineStr">
        <is>
          <t xml:space="preserve"> </t>
        </is>
      </c>
      <c r="D8" s="5" t="n">
        <v>40176000</v>
      </c>
      <c r="E8" s="4" t="inlineStr">
        <is>
          <t xml:space="preserve"> </t>
        </is>
      </c>
      <c r="F8" s="5" t="n">
        <v>30710000</v>
      </c>
      <c r="G8" s="4" t="inlineStr">
        <is>
          <t xml:space="preserve"> </t>
        </is>
      </c>
      <c r="H8" s="4" t="inlineStr">
        <is>
          <t xml:space="preserve"> </t>
        </is>
      </c>
      <c r="I8" s="4" t="inlineStr">
        <is>
          <t xml:space="preserve"> </t>
        </is>
      </c>
      <c r="J8" s="4" t="inlineStr">
        <is>
          <t xml:space="preserve"> </t>
        </is>
      </c>
    </row>
    <row r="9">
      <c r="A9" s="4" t="inlineStr">
        <is>
          <t>Impact initial valuation of share subscription</t>
        </is>
      </c>
      <c r="B9" s="5" t="n">
        <v>124604000</v>
      </c>
      <c r="C9" s="4" t="inlineStr">
        <is>
          <t xml:space="preserve"> </t>
        </is>
      </c>
      <c r="D9" s="5" t="n">
        <v>124604000</v>
      </c>
      <c r="E9" s="4" t="inlineStr">
        <is>
          <t xml:space="preserve"> </t>
        </is>
      </c>
      <c r="F9" s="5" t="n">
        <v>124604000</v>
      </c>
      <c r="G9" s="4" t="inlineStr">
        <is>
          <t xml:space="preserve"> </t>
        </is>
      </c>
      <c r="H9" s="4" t="inlineStr">
        <is>
          <t xml:space="preserve"> </t>
        </is>
      </c>
      <c r="I9" s="4" t="inlineStr">
        <is>
          <t xml:space="preserve"> </t>
        </is>
      </c>
      <c r="J9" s="4" t="inlineStr">
        <is>
          <t xml:space="preserve"> </t>
        </is>
      </c>
    </row>
    <row r="10">
      <c r="A10" s="4" t="inlineStr">
        <is>
          <t>Transaction price before warrants issuances liabilities</t>
        </is>
      </c>
      <c r="B10" s="5" t="n">
        <v>4406001000</v>
      </c>
      <c r="C10" s="4" t="inlineStr">
        <is>
          <t xml:space="preserve"> </t>
        </is>
      </c>
      <c r="D10" s="5" t="n">
        <v>4395397000</v>
      </c>
      <c r="E10" s="4" t="inlineStr">
        <is>
          <t xml:space="preserve"> </t>
        </is>
      </c>
      <c r="F10" s="5" t="n">
        <v>4385931000</v>
      </c>
      <c r="G10" s="4" t="inlineStr">
        <is>
          <t xml:space="preserve"> </t>
        </is>
      </c>
      <c r="H10" s="4" t="inlineStr">
        <is>
          <t xml:space="preserve"> </t>
        </is>
      </c>
      <c r="I10" s="4" t="inlineStr">
        <is>
          <t xml:space="preserve"> </t>
        </is>
      </c>
      <c r="J10" s="4" t="inlineStr">
        <is>
          <t xml:space="preserve"> </t>
        </is>
      </c>
    </row>
    <row r="11">
      <c r="A11" s="4" t="inlineStr">
        <is>
          <t>Allocation to performance obligations</t>
        </is>
      </c>
      <c r="B11" s="5" t="n">
        <v>4360136000</v>
      </c>
      <c r="C11" s="4" t="inlineStr">
        <is>
          <t xml:space="preserve"> </t>
        </is>
      </c>
      <c r="D11" s="5" t="n">
        <v>4349487000</v>
      </c>
      <c r="E11" s="4" t="inlineStr">
        <is>
          <t xml:space="preserve"> </t>
        </is>
      </c>
      <c r="F11" s="5" t="n">
        <v>4339347000</v>
      </c>
      <c r="G11" s="4" t="inlineStr">
        <is>
          <t xml:space="preserve"> </t>
        </is>
      </c>
      <c r="H11" s="4" t="inlineStr">
        <is>
          <t xml:space="preserve"> </t>
        </is>
      </c>
      <c r="I11" s="4" t="inlineStr">
        <is>
          <t xml:space="preserve"> </t>
        </is>
      </c>
      <c r="J11" s="4" t="inlineStr">
        <is>
          <t xml:space="preserve"> </t>
        </is>
      </c>
    </row>
    <row r="12">
      <c r="A12" s="4" t="inlineStr">
        <is>
          <t>Gilead | Other movements in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mmary Of Significant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oyalties Amount Received</t>
        </is>
      </c>
      <c r="B14" s="4" t="inlineStr">
        <is>
          <t xml:space="preserve"> </t>
        </is>
      </c>
      <c r="C14" s="4" t="inlineStr">
        <is>
          <t xml:space="preserve"> </t>
        </is>
      </c>
      <c r="D14" s="5" t="n">
        <v>946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action price before warrants issuances liabilities</t>
        </is>
      </c>
      <c r="B15" s="4" t="inlineStr">
        <is>
          <t xml:space="preserve"> </t>
        </is>
      </c>
      <c r="C15" s="4" t="inlineStr">
        <is>
          <t xml:space="preserve"> </t>
        </is>
      </c>
      <c r="D15" s="5" t="n">
        <v>9466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llocation to performance obligations</t>
        </is>
      </c>
      <c r="B16" s="4" t="inlineStr">
        <is>
          <t xml:space="preserve"> </t>
        </is>
      </c>
      <c r="C16" s="4" t="inlineStr">
        <is>
          <t xml:space="preserve"> </t>
        </is>
      </c>
      <c r="D16" s="5" t="n">
        <v>1014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ilead | Other Movements In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 Of Significant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oyalties Amount Received</t>
        </is>
      </c>
      <c r="B19" s="5" t="n">
        <v>1060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saction price before warrants issuances liabilities</t>
        </is>
      </c>
      <c r="B20" s="5" t="n">
        <v>1060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location to performance obligations</t>
        </is>
      </c>
      <c r="B21" s="5" t="n">
        <v>1064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A | Gilea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Significant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ss : Warrants issuance liabilities</t>
        </is>
      </c>
      <c r="B24" s="5" t="n">
        <v>-43311000</v>
      </c>
      <c r="C24" s="4" t="inlineStr">
        <is>
          <t xml:space="preserve"> </t>
        </is>
      </c>
      <c r="D24" s="5" t="n">
        <v>-43311000</v>
      </c>
      <c r="E24" s="4" t="inlineStr">
        <is>
          <t xml:space="preserve"> </t>
        </is>
      </c>
      <c r="F24" s="5" t="n">
        <v>-43311000</v>
      </c>
      <c r="G24" s="4" t="inlineStr">
        <is>
          <t xml:space="preserve"> </t>
        </is>
      </c>
      <c r="H24" s="4" t="inlineStr">
        <is>
          <t xml:space="preserve"> </t>
        </is>
      </c>
      <c r="I24" s="4" t="inlineStr">
        <is>
          <t xml:space="preserve"> </t>
        </is>
      </c>
      <c r="J24" s="4" t="inlineStr">
        <is>
          <t xml:space="preserve"> </t>
        </is>
      </c>
    </row>
    <row r="25">
      <c r="A25" s="4" t="inlineStr">
        <is>
          <t>Initial Warrant B | Gilea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ss : Warrants issuance liabilities</t>
        </is>
      </c>
      <c r="B27" s="5" t="n">
        <v>-2545000</v>
      </c>
      <c r="C27" s="4" t="inlineStr">
        <is>
          <t xml:space="preserve"> </t>
        </is>
      </c>
      <c r="D27" s="5" t="n">
        <v>-2545000</v>
      </c>
      <c r="E27" s="4" t="inlineStr">
        <is>
          <t xml:space="preserve"> </t>
        </is>
      </c>
      <c r="F27" s="5" t="n">
        <v>-2545000</v>
      </c>
      <c r="G27" s="4" t="inlineStr">
        <is>
          <t xml:space="preserve"> </t>
        </is>
      </c>
      <c r="H27" s="4" t="inlineStr">
        <is>
          <t xml:space="preserve"> </t>
        </is>
      </c>
      <c r="I27" s="4" t="inlineStr">
        <is>
          <t xml:space="preserve"> </t>
        </is>
      </c>
      <c r="J27" s="4" t="inlineStr">
        <is>
          <t xml:space="preserve"> </t>
        </is>
      </c>
    </row>
    <row r="28">
      <c r="A28" s="4" t="inlineStr">
        <is>
          <t>Subsequent warrant B | Gilea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mmary Of Significant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ss : Warrants issuance liabilities</t>
        </is>
      </c>
      <c r="B30" s="5" t="n">
        <v>-9000</v>
      </c>
      <c r="C30" s="4" t="inlineStr">
        <is>
          <t xml:space="preserve"> </t>
        </is>
      </c>
      <c r="D30" s="5" t="n">
        <v>-54000</v>
      </c>
      <c r="E30" s="4" t="inlineStr">
        <is>
          <t xml:space="preserve"> </t>
        </is>
      </c>
      <c r="F30" s="5" t="n">
        <v>-728000</v>
      </c>
      <c r="G30" s="4" t="inlineStr">
        <is>
          <t xml:space="preserve"> </t>
        </is>
      </c>
      <c r="H30" s="4" t="inlineStr">
        <is>
          <t xml:space="preserve"> </t>
        </is>
      </c>
      <c r="I30" s="4" t="inlineStr">
        <is>
          <t xml:space="preserve"> </t>
        </is>
      </c>
      <c r="J30" s="4" t="inlineStr">
        <is>
          <t xml:space="preserve"> </t>
        </is>
      </c>
    </row>
    <row r="31">
      <c r="A31" s="4" t="inlineStr">
        <is>
          <t>Subsequent warrant B | Gilead | Other movements in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Significant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ss : Warrants issuance liabilities</t>
        </is>
      </c>
      <c r="B33" s="4" t="inlineStr">
        <is>
          <t xml:space="preserve"> </t>
        </is>
      </c>
      <c r="C33" s="4" t="inlineStr">
        <is>
          <t xml:space="preserve"> </t>
        </is>
      </c>
      <c r="D33" s="5" t="n">
        <v>67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warrant B | Gilead | Other Movements In 202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ss : Warrants issuance liabilities</t>
        </is>
      </c>
      <c r="B36" s="5" t="n">
        <v>4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lgotinib Performance Obligation Member | Gilea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pfront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60000000</v>
      </c>
      <c r="I39" s="4" t="inlineStr">
        <is>
          <t xml:space="preserve"> </t>
        </is>
      </c>
      <c r="J39" s="6" t="n">
        <v>275600000</v>
      </c>
    </row>
    <row r="40">
      <c r="A40" s="4" t="inlineStr">
        <is>
          <t>Allocation to performance obligations</t>
        </is>
      </c>
      <c r="B40" s="5" t="n">
        <v>1392248000</v>
      </c>
      <c r="C40" s="4" t="inlineStr">
        <is>
          <t xml:space="preserve"> </t>
        </is>
      </c>
      <c r="D40" s="5" t="n">
        <v>1381644000</v>
      </c>
      <c r="E40" s="4" t="inlineStr">
        <is>
          <t xml:space="preserve"> </t>
        </is>
      </c>
      <c r="F40" s="5" t="n">
        <v>1372178000</v>
      </c>
      <c r="G40" s="4" t="inlineStr">
        <is>
          <t xml:space="preserve"> </t>
        </is>
      </c>
      <c r="H40" s="4" t="inlineStr">
        <is>
          <t xml:space="preserve"> </t>
        </is>
      </c>
      <c r="I40" s="4" t="inlineStr">
        <is>
          <t xml:space="preserve"> </t>
        </is>
      </c>
      <c r="J40" s="4" t="inlineStr">
        <is>
          <t xml:space="preserve"> </t>
        </is>
      </c>
    </row>
    <row r="41">
      <c r="A41" s="4" t="inlineStr">
        <is>
          <t>Estimated significant financing component</t>
        </is>
      </c>
      <c r="B41" s="4" t="inlineStr">
        <is>
          <t xml:space="preserve"> </t>
        </is>
      </c>
      <c r="C41" s="6" t="n">
        <v>39300000</v>
      </c>
      <c r="D41" s="5" t="n">
        <v>39800000</v>
      </c>
      <c r="E41" s="4" t="inlineStr">
        <is>
          <t xml:space="preserve"> </t>
        </is>
      </c>
      <c r="F41" s="5" t="n">
        <v>58700000</v>
      </c>
      <c r="G41" s="4" t="inlineStr">
        <is>
          <t xml:space="preserve"> </t>
        </is>
      </c>
      <c r="H41" s="4" t="inlineStr">
        <is>
          <t xml:space="preserve"> </t>
        </is>
      </c>
      <c r="I41" s="6" t="n">
        <v>44500000</v>
      </c>
      <c r="J41" s="4" t="inlineStr">
        <is>
          <t xml:space="preserve"> </t>
        </is>
      </c>
    </row>
    <row r="42">
      <c r="A42" s="4" t="inlineStr">
        <is>
          <t>Filgotinib Performance Obligation Member | Gilead | Original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mmary Of Significant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pfront consideration</t>
        </is>
      </c>
      <c r="B44" s="4" t="inlineStr">
        <is>
          <t xml:space="preserve"> </t>
        </is>
      </c>
      <c r="C44" s="4" t="inlineStr">
        <is>
          <t xml:space="preserve"> </t>
        </is>
      </c>
      <c r="D44" s="5" t="n">
        <v>40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ilgotinib Performance Obligation Member | Gilead | First Revised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mmary Of Significant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pfront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600000000</v>
      </c>
      <c r="J47" s="4" t="inlineStr">
        <is>
          <t xml:space="preserve"> </t>
        </is>
      </c>
    </row>
    <row r="48">
      <c r="A48" s="4" t="inlineStr">
        <is>
          <t>Filgotinib Performance Obligation Member | Gilead | Second Revised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mmary Of Significant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pfront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72600000</v>
      </c>
      <c r="I50" s="4" t="inlineStr">
        <is>
          <t xml:space="preserve"> </t>
        </is>
      </c>
      <c r="J50" s="4" t="inlineStr">
        <is>
          <t xml:space="preserve"> </t>
        </is>
      </c>
    </row>
    <row r="51">
      <c r="A51" s="4" t="inlineStr">
        <is>
          <t>Filgotinib Performance Obligation Member | Gilead | Amendments Relating To The Diversity Stud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mmary Of Significant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pfront consideration</t>
        </is>
      </c>
      <c r="B53" s="4" t="inlineStr">
        <is>
          <t xml:space="preserve"> </t>
        </is>
      </c>
      <c r="C53" s="4" t="inlineStr">
        <is>
          <t xml:space="preserve"> </t>
        </is>
      </c>
      <c r="D53" s="4" t="inlineStr">
        <is>
          <t xml:space="preserve"> </t>
        </is>
      </c>
      <c r="E53" s="4" t="inlineStr">
        <is>
          <t xml:space="preserve"> </t>
        </is>
      </c>
      <c r="F53" s="4" t="inlineStr">
        <is>
          <t xml:space="preserve"> </t>
        </is>
      </c>
      <c r="G53" s="6" t="n">
        <v>12600000</v>
      </c>
      <c r="H53" s="4" t="inlineStr">
        <is>
          <t xml:space="preserve"> </t>
        </is>
      </c>
      <c r="I53" s="4" t="inlineStr">
        <is>
          <t xml:space="preserve"> </t>
        </is>
      </c>
      <c r="J53" s="4" t="inlineStr">
        <is>
          <t xml:space="preserve"> </t>
        </is>
      </c>
    </row>
    <row r="54">
      <c r="A54" s="4" t="inlineStr">
        <is>
          <t>Filgotinib Performance Obligation Member | Gilead | Other movements in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mmary Of Significant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llocation to performance obligations</t>
        </is>
      </c>
      <c r="B56" s="4" t="inlineStr">
        <is>
          <t xml:space="preserve"> </t>
        </is>
      </c>
      <c r="C56" s="4" t="inlineStr">
        <is>
          <t xml:space="preserve"> </t>
        </is>
      </c>
      <c r="D56" s="5" t="n">
        <v>9466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lgotinib Performance Obligation Member | Gilead | Other Movements In 202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mmary Of Significant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llocation to performance obligations</t>
        </is>
      </c>
      <c r="B59" s="5" t="n">
        <v>10604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ilead collaboration agreement for ziritaxestat | Gilea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mmary Of Significant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llocation to performance obligations</t>
        </is>
      </c>
      <c r="B62" s="5" t="n">
        <v>666967000</v>
      </c>
      <c r="C62" s="4" t="inlineStr">
        <is>
          <t xml:space="preserve"> </t>
        </is>
      </c>
      <c r="D62" s="5" t="n">
        <v>666967000</v>
      </c>
      <c r="E62" s="4" t="inlineStr">
        <is>
          <t xml:space="preserve"> </t>
        </is>
      </c>
      <c r="F62" s="5" t="n">
        <v>666967000</v>
      </c>
      <c r="G62" s="4" t="inlineStr">
        <is>
          <t xml:space="preserve"> </t>
        </is>
      </c>
      <c r="H62" s="4" t="inlineStr">
        <is>
          <t xml:space="preserve"> </t>
        </is>
      </c>
      <c r="I62" s="4" t="inlineStr">
        <is>
          <t xml:space="preserve"> </t>
        </is>
      </c>
      <c r="J62" s="4" t="inlineStr">
        <is>
          <t xml:space="preserve"> </t>
        </is>
      </c>
    </row>
    <row r="63">
      <c r="A63" s="4" t="inlineStr">
        <is>
          <t>Collaboration agreement for drug discovery platform | Gilea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mmary Of Significant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llocation to performance obligations</t>
        </is>
      </c>
      <c r="B65" s="5" t="n">
        <v>2300921000</v>
      </c>
      <c r="C65" s="4" t="inlineStr">
        <is>
          <t xml:space="preserve"> </t>
        </is>
      </c>
      <c r="D65" s="5" t="n">
        <v>2300876000</v>
      </c>
      <c r="E65" s="4" t="inlineStr">
        <is>
          <t xml:space="preserve"> </t>
        </is>
      </c>
      <c r="F65" s="6" t="n">
        <v>2300203000</v>
      </c>
      <c r="G65" s="4" t="inlineStr">
        <is>
          <t xml:space="preserve"> </t>
        </is>
      </c>
      <c r="H65" s="4" t="inlineStr">
        <is>
          <t xml:space="preserve"> </t>
        </is>
      </c>
      <c r="I65" s="4" t="inlineStr">
        <is>
          <t xml:space="preserve"> </t>
        </is>
      </c>
      <c r="J65" s="4" t="inlineStr">
        <is>
          <t xml:space="preserve"> </t>
        </is>
      </c>
    </row>
    <row r="66">
      <c r="A66" s="4" t="inlineStr">
        <is>
          <t>Collaboration agreement for drug discovery platform | Gilead | Other movements in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mmary Of Significant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llocation to performance obligations</t>
        </is>
      </c>
      <c r="B68" s="4" t="inlineStr">
        <is>
          <t xml:space="preserve"> </t>
        </is>
      </c>
      <c r="C68" s="4" t="inlineStr">
        <is>
          <t xml:space="preserve"> </t>
        </is>
      </c>
      <c r="D68" s="6" t="n">
        <v>674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llaboration agreement for drug discovery platform | Gilead | Other Movements In 202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mmary Of Significant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llocation to performance obligations</t>
        </is>
      </c>
      <c r="B71" s="6" t="n">
        <v>4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rug discovery collaboration transaction with NovAli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mmary Of Significant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llaboration Agreement Upfront Payment</t>
        </is>
      </c>
      <c r="B74" s="4" t="inlineStr">
        <is>
          <t xml:space="preserve"> </t>
        </is>
      </c>
      <c r="C74" s="4" t="inlineStr">
        <is>
          <t xml:space="preserve"> </t>
        </is>
      </c>
      <c r="D74" s="4" t="inlineStr">
        <is>
          <t xml:space="preserve"> </t>
        </is>
      </c>
      <c r="E74" s="6" t="n">
        <v>8300000</v>
      </c>
      <c r="F74" s="4" t="inlineStr">
        <is>
          <t xml:space="preserve"> </t>
        </is>
      </c>
      <c r="G74" s="4" t="inlineStr">
        <is>
          <t xml:space="preserve"> </t>
        </is>
      </c>
      <c r="H74" s="4" t="inlineStr">
        <is>
          <t xml:space="preserve"> </t>
        </is>
      </c>
      <c r="I74" s="4" t="inlineStr">
        <is>
          <t xml:space="preserve"> </t>
        </is>
      </c>
      <c r="J7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ummary of significant transactions - Clinical collaboration agreement with Adaptimmune (Details) - Adaptimmune Collaboration [member] - USD ($)</t>
        </is>
      </c>
      <c r="C1" s="2" t="inlineStr">
        <is>
          <t>12 Months Ended</t>
        </is>
      </c>
    </row>
    <row r="2">
      <c r="B2" s="2" t="inlineStr">
        <is>
          <t>May 30, 2024</t>
        </is>
      </c>
      <c r="C2" s="2" t="inlineStr">
        <is>
          <t>Dec. 31, 2024</t>
        </is>
      </c>
    </row>
    <row r="3">
      <c r="A3" s="3" t="inlineStr">
        <is>
          <t>Summary Of Significant Transaction [line items]</t>
        </is>
      </c>
      <c r="B3" s="4" t="inlineStr">
        <is>
          <t xml:space="preserve"> </t>
        </is>
      </c>
      <c r="C3" s="4" t="inlineStr">
        <is>
          <t xml:space="preserve"> </t>
        </is>
      </c>
    </row>
    <row r="4">
      <c r="A4" s="4" t="inlineStr">
        <is>
          <t>Upfront Exclusivity Payment</t>
        </is>
      </c>
      <c r="B4" s="10" t="n">
        <v>70000000</v>
      </c>
      <c r="C4" s="4" t="inlineStr">
        <is>
          <t xml:space="preserve"> </t>
        </is>
      </c>
    </row>
    <row r="5">
      <c r="A5" s="4" t="inlineStr">
        <is>
          <t>Research And Development Payment</t>
        </is>
      </c>
      <c r="B5" s="10" t="n">
        <v>15000000</v>
      </c>
      <c r="C5" s="4" t="inlineStr">
        <is>
          <t xml:space="preserve"> </t>
        </is>
      </c>
    </row>
    <row r="6">
      <c r="A6" s="4" t="inlineStr">
        <is>
          <t>Upfront Exclusive Research And Development Payable</t>
        </is>
      </c>
      <c r="B6" s="4" t="inlineStr">
        <is>
          <t xml:space="preserve"> </t>
        </is>
      </c>
      <c r="C6" s="10" t="n">
        <v>15000000</v>
      </c>
    </row>
    <row r="7">
      <c r="A7" s="4" t="inlineStr">
        <is>
          <t>Intangible assets capitalised</t>
        </is>
      </c>
      <c r="B7" s="4" t="inlineStr">
        <is>
          <t xml:space="preserve"> </t>
        </is>
      </c>
      <c r="C7" s="5" t="n">
        <v>70000000</v>
      </c>
    </row>
    <row r="8">
      <c r="A8" s="4" t="inlineStr">
        <is>
          <t>Deferred Expenses</t>
        </is>
      </c>
      <c r="B8" s="4" t="inlineStr">
        <is>
          <t xml:space="preserve"> </t>
        </is>
      </c>
      <c r="C8" s="5" t="n">
        <v>15000000</v>
      </c>
    </row>
    <row r="9">
      <c r="A9" s="4" t="inlineStr">
        <is>
          <t>First Payment [member]</t>
        </is>
      </c>
      <c r="B9" s="4" t="inlineStr">
        <is>
          <t xml:space="preserve"> </t>
        </is>
      </c>
      <c r="C9" s="4" t="inlineStr">
        <is>
          <t xml:space="preserve"> </t>
        </is>
      </c>
    </row>
    <row r="10">
      <c r="A10" s="3" t="inlineStr">
        <is>
          <t>Summary Of Significant Transaction [line items]</t>
        </is>
      </c>
      <c r="B10" s="4" t="inlineStr">
        <is>
          <t xml:space="preserve"> </t>
        </is>
      </c>
      <c r="C10" s="4" t="inlineStr">
        <is>
          <t xml:space="preserve"> </t>
        </is>
      </c>
    </row>
    <row r="11">
      <c r="A11" s="4" t="inlineStr">
        <is>
          <t>Upfront Exclusivity Payment</t>
        </is>
      </c>
      <c r="B11" s="4" t="inlineStr">
        <is>
          <t xml:space="preserve"> </t>
        </is>
      </c>
      <c r="C11" s="5" t="n">
        <v>70000000</v>
      </c>
    </row>
    <row r="12">
      <c r="A12" s="4" t="inlineStr">
        <is>
          <t>Second Payment [member]</t>
        </is>
      </c>
      <c r="B12" s="4" t="inlineStr">
        <is>
          <t xml:space="preserve"> </t>
        </is>
      </c>
      <c r="C12" s="4" t="inlineStr">
        <is>
          <t xml:space="preserve"> </t>
        </is>
      </c>
    </row>
    <row r="13">
      <c r="A13" s="3" t="inlineStr">
        <is>
          <t>Summary Of Significant Transaction [line items]</t>
        </is>
      </c>
      <c r="B13" s="4" t="inlineStr">
        <is>
          <t xml:space="preserve"> </t>
        </is>
      </c>
      <c r="C13" s="4" t="inlineStr">
        <is>
          <t xml:space="preserve"> </t>
        </is>
      </c>
    </row>
    <row r="14">
      <c r="A14" s="4" t="inlineStr">
        <is>
          <t>Research And Development Payment</t>
        </is>
      </c>
      <c r="B14" s="4" t="inlineStr">
        <is>
          <t xml:space="preserve"> </t>
        </is>
      </c>
      <c r="C14" s="10" t="n">
        <v>15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transactions - Equity Investments In Frontier Medicines (Details) - EUR (€) € in Thousands</t>
        </is>
      </c>
      <c r="B1" s="2" t="inlineStr">
        <is>
          <t>Dec. 31, 2024</t>
        </is>
      </c>
      <c r="C1" s="2" t="inlineStr">
        <is>
          <t>Dec. 31, 2023</t>
        </is>
      </c>
    </row>
    <row r="2">
      <c r="A2" s="3" t="inlineStr">
        <is>
          <t>Summary of significant transactions</t>
        </is>
      </c>
      <c r="B2" s="4" t="inlineStr">
        <is>
          <t xml:space="preserve"> </t>
        </is>
      </c>
      <c r="C2" s="4" t="inlineStr">
        <is>
          <t xml:space="preserve"> </t>
        </is>
      </c>
    </row>
    <row r="3">
      <c r="A3" s="4" t="inlineStr">
        <is>
          <t>Equity Investments</t>
        </is>
      </c>
      <c r="B3" s="6" t="n">
        <v>52941</v>
      </c>
      <c r="C3" s="6" t="n">
        <v>135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transactions - Transfer of the drug discovery and research activities in Romainville France to Novalix (Details)</t>
        </is>
      </c>
      <c r="B1" s="2" t="inlineStr">
        <is>
          <t>Dec. 31, 2024 EUR (€)</t>
        </is>
      </c>
    </row>
    <row r="2">
      <c r="A2" s="3" t="inlineStr">
        <is>
          <t>Summary of significant transactions</t>
        </is>
      </c>
      <c r="B2" s="4" t="inlineStr">
        <is>
          <t xml:space="preserve"> </t>
        </is>
      </c>
    </row>
    <row r="3">
      <c r="A3" s="4" t="inlineStr">
        <is>
          <t>Purchase Commitment Related To Services From Novalix.</t>
        </is>
      </c>
      <c r="B3" s="6" t="n">
        <v>416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4</t>
        </is>
      </c>
    </row>
    <row r="3">
      <c r="A3" s="4" t="inlineStr">
        <is>
          <t>Software and databases | Minimum</t>
        </is>
      </c>
      <c r="B3" s="4" t="inlineStr">
        <is>
          <t xml:space="preserve"> </t>
        </is>
      </c>
    </row>
    <row r="4">
      <c r="A4" s="3" t="inlineStr">
        <is>
          <t>Disclosure of detailed information about intangible assets</t>
        </is>
      </c>
      <c r="B4" s="4" t="inlineStr">
        <is>
          <t xml:space="preserve"> </t>
        </is>
      </c>
    </row>
    <row r="5">
      <c r="A5" s="4" t="inlineStr">
        <is>
          <t>Useful lives</t>
        </is>
      </c>
      <c r="B5" s="4" t="inlineStr">
        <is>
          <t>3 years</t>
        </is>
      </c>
    </row>
    <row r="6">
      <c r="A6" s="4" t="inlineStr">
        <is>
          <t>Software and databases | Maximum</t>
        </is>
      </c>
      <c r="B6" s="4" t="inlineStr">
        <is>
          <t xml:space="preserve"> </t>
        </is>
      </c>
    </row>
    <row r="7">
      <c r="A7" s="3" t="inlineStr">
        <is>
          <t>Disclosure of detailed information about intangible assets</t>
        </is>
      </c>
      <c r="B7" s="4" t="inlineStr">
        <is>
          <t xml:space="preserve"> </t>
        </is>
      </c>
    </row>
    <row r="8">
      <c r="A8" s="4" t="inlineStr">
        <is>
          <t>Useful lives</t>
        </is>
      </c>
      <c r="B8" s="4" t="inlineStr">
        <is>
          <t>5 years</t>
        </is>
      </c>
    </row>
    <row r="9">
      <c r="A9" s="4" t="inlineStr">
        <is>
          <t>Contract costs [member]</t>
        </is>
      </c>
      <c r="B9" s="4" t="inlineStr">
        <is>
          <t xml:space="preserve"> </t>
        </is>
      </c>
    </row>
    <row r="10">
      <c r="A10" s="3" t="inlineStr">
        <is>
          <t>Disclosure of detailed information about intangible assets</t>
        </is>
      </c>
      <c r="B10" s="4" t="inlineStr">
        <is>
          <t xml:space="preserve"> </t>
        </is>
      </c>
    </row>
    <row r="11">
      <c r="A11" s="4" t="inlineStr">
        <is>
          <t>Useful lives</t>
        </is>
      </c>
      <c r="B11" s="4" t="inlineStr">
        <is>
          <t>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3. Material accounting policies Our material accounting policies are summarized below. BASIS OF PREPARATION AND GOING CONCERN ASSUMPTION The consolidated financial statements are prepared in accordance with the IFRS Accounting Standards, issued by the International Accounting Standards Board (IASB) and the interpretations issued by the IASB’s International Financial Reporting Interpretation Committee. The consolidated financial statements provide a general overview of our activities and the results achieved. They give a true and fair view of our financial position, our financial performance and cash flows, on a going concern basis. The consolidated financial statements are presented in Euros, which is also our functional currency. Amounts are rounded to the nearest thousand, unless otherwise stated. Basis of measurement. The consolidated financial statements have been prepared on a historical costs basis, except for the following items: - - - - - NEW STANDARDS AND INTERPRETATIONS APPLICABLE FOR THE ANNUAL PERIOD BEGINNING ON JANUARY 1, 2024 New standards and interpretations applicable for the annual period beginning on January 1, 2024 did not have a material impact on our consolidated financial statements. STANDARDS AND INTERPRETATIONS PUBLISHED, BUT NOT YET APPLICABLE FOR THE ANNUAL PERIOD BEGINNING ON JANUARY 1, 2024 A number of new standards are effective for annual periods beginning on or after January 1, 2025 with earlier adoption permitted. However we have not early adopted new or amended standards in preparing our consolidated financial statements. We are currently still assessing the impact of these new accounting standards and amendments that are not yet effective but we expect no standard to have a material impact on our financial statements in the period of initial application, except for the effect of IFRS 18 as mentioned below. The following amendments are effective for the period beginning January 1, 2025: ​ ● ​ The following amendments are effective for the period beginning January 1, 2026: ​ ● Amendments to IFRS 9 and IFRS 7: Classification and Measurement of Financial Instruments ● Annual Improvements: Volume 11 ● Amendments to IFRS 9 and IFRS 7: Contracts Referencing Nature-dependent Electricity ​ The following amendments are effective for the period beginning January 1, 2027: ● IFRS 18: Presentation and Disclosure in Financial Statements ● IFRS 19: Subsidiaries without Public Accountability: Disclosures ​ We are currently assessing the effect of these new accounting standards and amendments. ​ IFRS 18 Presentation and disclosure in Financial Statements, which was issued by the IASB in April 2024 supersedes IAS 1 and will result in major consequential amendments to IFRS Accounting Standards including IAS8 Basis of Preparation of Financial Statements (renamed from Accounting Policies, Changes in Accounting Estimates and Errors). Even though IFRS 18 will not have any effect on the recognition and measurement of items in the consolidated financial statements, it is expected to have a significant effect on the presentation and disclosure of certain items. These changes include categorization and sub-totals in the statement of profit or loss, aggregation/disaggregation and labelling of information, and disclosure of management-defined performance measures. IFRS 19 doesn’t apply to Galapagos NV as it is a parent. ​ BUSINESS COMBINATIONS Business combinations are accounted for using the acquisition method. In the statement of financial position, all identifiable assets, liabilities and contingent liabilities are initially recognized at their fair value at the acquisition date. The results of acquired operations are included in our consolidated income statement from the date on which control is obtained. Any contingent consideration to be transferred by us will be recognized at fair value at the acquisition date. Subsequent changes to the fair value of the contingent consideration, which is deemed to be an asset or liability, will be recognized in our consolidated income statement. The excess of the fair value of the total purchase consideration transferred over the fair value of the acquired assets and assumed liabilities is recognized as goodwill. The valuations in support of fair value determinations are based on information available at the acquisition date. Acquisition related costs are expensed as incurred. Any contingent consideration to be transferred by us in relation to businesses acquired are linked to milestone payments and are initially recognized at fair value as a financial liability. They are adjusted for the probability of their likelihood of payment and are appropriately discounted to reflect the impact of time. Changes in the fair value of these contingent consideration liabilities in subsequent periods are recognized in our consolidated income statement on the line “other operating income/expense”. The effect of unwinding the discount over time is recognized on the line “other financial expenses”. Contingent amounts payable or paid by us to former shareholders of acquired companies, who continue to be employed by us, but which would be automatically forfeited (or become repayable) upon termination of employment before a specific date, are classified as remuneration for post-combination services in our consolidated income statement. These cash-settled contingent amounts are recognized in accordance with IAS 19 and are recorded in the statement of financial position on the lines “other (non-) current assets” and “other non-current/trade and other liabilities” depending on the timing of the payment by us . GOODWILL Goodwill is initially measured as the excess of the total purchase consideration transferred and the fair value of the acquired assets and assumed liabilities. Subsequently, goodwill is stated at cost less impairments. As goodwill is considered to have an indefinite life, it is tested for impairment at least once a year (at each year-end), and whenever there is an indication that it may be impaired, by comparing its carrying amount with its recoverable amount. ​ Any impairment costs are recorded in our consolidated income statement on the line “Other operating income/expenses”. INTANGIBLE ASSETS OTHER THAN GOODWILL Expenditure on research activities is recognized as an expense in the period in which it is incurred. An internally generated intangible asset arising from our development activities is recognized only if all of the following conditions are met: ● Technically feasible to complete the intangible asset so that it will be available for use or sale ● We have the intention to complete the intangible assets and use or sell it ● We have the ability to use or sell the intangible assets ● The intangible asset will generate probable future economic benefits, or indicate the existence of a market ● Adequate technical, financial and other resources to complete the development are available ● We are able to measure reliably the expenditure attributable to the intangible asset during its development (i) Internally generated intangible assets The amount capitalized as internally generated intangible assets is the sum of the development costs incurred as of the date that the asset meets the conditions described above. Because of risks and uncertainties inherent to the regulatory authorizations and to the development process itself, management estimates that the conditions for capitalization are not met until we obtain regulatory approval from the competent authorities. Currently we recognize all development costs as an expense in the period in which they are incurred, even for approved products because they do not generate separately identifiable incremental future economic benefits that can be reliably measured. (ii) Licenses, rights, technology and in-process research and development Acquired in-process research and development obtained through in-licensing agreements, business combinations, collaboration agreements or separate acquisitions are capitalized as an intangible asset provided that they are separately identifiable, controlled by us and expected to provide economic benefits. As the probability criterion in IAS 38 is always considered to be satisfied for separately acquired research and development assets, upfront and milestone payments to third parties for products or compounds for which regulatory approval has not yet been obtained are recognized as intangible assets. We consider such intangible assets as not yet available for use until the moment that the underlying asset is approved and commercially launched. Amortization will commence when the underlying asset is approved for commercialization and the asset will be amortized over its useful life. Intangible assets may also consist of upfront fees paid to third party institutions in exchange for an option to negotiate a license to any of the third party’s rights in technology resulting from the collaboration. The upfront fee paid in exchange for this option is capitalized as intangible asset and amortized over the expected duration of the option. Exclusivity contracts and technology acquired through business combinations are valued independently as part of the fair value of the businesses acquired and are amortized over their estimated useful lives. The estimated useful life is based on the lower of the contract life or the economic useful life. In the event an asset has an indefinite life, this fact is disclosed along with the reasons for being deemed to have an indefinite life. Intangible assets with an indefinite useful life and intangible assets which are not yet available for use are tested for impairment annually, and whenever there is an indication that the asset might be impaired. (iii) Software and databases Acquired software is recognized at cost less accumulated amortization and any impairment loss. Amortization is recognized so as to write off the cost of assets over their useful lives (generally between 3 and 5 years), using the straight-line method. (iv) Contract costs Contract costs only include success fees that were capitalized in relation to the Gilead agreement of 2019. These costs are currently amortized on a straight-line basis over a period of 10 years, reflecting the term of our collaboration with Gilead. We review at each balance sheet date the carrying amount of our intangible assets to determine whether there is any indication that those assets have suffered an impairment generate cash flows that are independent from other assets, we estimate the recoverable PROPERTY, PLANT AND EQUIPMENT Property, plant and equipment are recognized at cost less accumulated depreciation and any impairment loss. Depreciation of an asset begins when it is available for use, i.e. when it is in the location and condition necessary for it to be capable of operating in the manner intended by management. Depreciation is recognized so as to write off the cost of assets over their useful lives, using the straight-line method, on the following bases: ● Buildings: 33 years ● Installation &amp; machinery: 3 – 15 years ● Furniture, fixtures &amp; vehicles: 4 – 10 years Land is not depreciated. Leasehold improvements are depreciated 3 -10 years, being the term of the lease, unless a shorter useful life is expected. The other tangible assets category mainly consists of assets under construction. Assets under construction are not depreciated. Any gain or loss incurred at the disposal of an asset is determined as the difference between the sale proceeds and the carrying amount of the asset and is recognized in profit or loss. We review at each balance sheet date the carrying amount of our property, plant and equipment to determine whether there is any indication that those assets have suffered an impairment LEASES All leases are accounted for by recognizing a right-of-use asset and a corresponding lease liability except for: ● Leases of low value assets; and ● Leases with a duration of 12 months or less Liabilities arising from a lease are initially measured on a present value basis. Lease liabilities include the net present value of the lease payments that are not paid at the commencement date, discounted using the incremental borrowing rate. Our lease payments generally only include fixed payments and extension option payments if we are reasonably certain to exercise this option. After initial recognition, the lease liability will be measured at amortized cost using the discount rate determined at commencement and will be re-measured (with a corresponding adjustment to the related right-of-use asset) when there is a change in future lease payments, generally in case of reassessment of options. At the commencement date, the right-of-use assets are measured at cost, comprising the amount of the initial lease liability, less any lease incentives received from the lessors. After initial recognition, the right-of-use assets are measured at cost and depreciated based on the lower of their useful economic life or the contractual lease term on a straight-line basis. The right-of-use assets will be adjusted for any re-measurements of the lease liability as a result of lease modifications. The right-of-use assets are subject to impairment testing if there is an indicator for impairment, as for property, plant and equipment. The right-of-use assets are presented in the statement of financial position under the caption “property, plant and equipment” and the lease liabilities are presented as current and non-current lease liabilities. INVENTORIES Inventories consist of raw materials, semi-finished products and finished products. These inventories are initially recognized at cost, and subsequently at the lower of cost and net realizable value. Cost comprises all costs of purchase, conversion costs and transportation costs, and is determined using the FIFO-method. ​ FINANCIAL INSTRUMENTS Financial assets and financial liabilities are recognized in our statement of financial position when we become a party to the contractual provisions of the instrument. (i) Financial assets Financial assets are initially recognized either at fair value or at their transaction price. All recognized financial assets will subsequently be measured at either amortized cost or fair value under IFRS 9 on the basis of both our busines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s that give rise on specified dates to cash flows that are solely payments of principal and interest on the principal amount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We derecognize a financial asset when the contractual rights to the cash flows from the asset expire, or we transfer the rights to receive the contractual cash flows on the financial asset in a transaction in which substantially all the risks and rewards of ownership of the financial asset are transferred. Financial assets at fair value through other comprehensive income Equity instruments Until December 31, 2023, equity investments were classified as fair value through profit or loss (FVPL), unless we made an irrevocable election at initial recognition for certain non-current equity investments to present changes in Other comprehensive income (FVOCI). As from January 1, 2024, because of our ongoing business transformation post Jyseleca® divestiture, we changed the classification of our equity investments. All our existing strategic equity investments have been measured at fair value through other comprehensive income rather than through profit or loss in 2024. This election is irrevocable and there is no subsequent reclassification of fair value of gains and losses to profit or loss following the derecognition of the investments in the future. The fair value of listed investments is based upon the closing price of such securities on Euronext at each reporting date. If the fair value is not readily available, the fair value is estimated by management based on the cost of investment and adjusted as necessary for impairment and revaluations with reference to relevant available information and recent financing rounds. Financial assets at fair value through profit or loss Financial assets are designated at fair value through profit or loss if we manage such investments and make purchase and sale decisions based on their fair value in accordance with the investment strategy. Attributable transaction costs are recognized in profit or loss as incurred. Financial assets at fair value through profit or loss are measured at fair value, and changes therein, which take into account any dividend income, are recognized in profit or loss. Current financial investments measured at fair value through profit or loss Current financial investments include financial assets measured at fair value through profit or loss and may comprise short term bond funds that have a maturity equal or less than 12 months, and money market funds. Cash equivalents measured at fair value through profit or loss Cash equivalents measured at fair value through profit or loss may comprise bonds and money market funds that are readily convertible to cash and are subject to an insignificant risk of changes in value. ​ Financial assets at amortized cost Receivables Receivables are designated as financial assets measured at amortized cost. They are initially measured either at fair value or at transaction price, in the absence of a significant financing component. All receivables are subsequently measured in the balance sheet at amortized cost, which generally corresponds to nominal value less expected credit loss provision. Receivables mainly comprise trade and other receivables and current/non-current R&amp;D incentives receivables. The R&amp;D incentives receivables relate to refunds resulting from R&amp;D incentives on research and development expenses in France and Belgium. This is a grant receivable that is based on annual declarations and is only refunded in case it cannot be offset by a tax payable. Non-current and current financial investments measured at amortized cost Non-current financial investments measured at amortized cost include term deposits with maturities exceeding twelve months from the acquisition date. Current financial investments and escrow account measured at amortized cost include treasury bills that have a maturity equal to or less than twelve months, and term deposits with maturities exceeding three months however equal to or less than twelve months from the acquisition date. We apply settlement date accounting for the recognition and de-recognition of financial investments measured at amortized cost. Cash and cash equivalents measured at amortized cost Cash and cash equivalents measured at amortized cost mainly comprise of notice accounts and term deposits that are readily convertible to cash within three months or less, that are subject to an insignificant risk of changes in their value and that are held for the purpose of meeting short-term cash commitments. Cash and cash equivalents exclude restricted cash, which is presented in the line other non-current assets in the statement of financial position. Impairment The For trade receivables, in the absence of a significant financing component, the loss allowance Impairment statement. (ii) Financial liabilities Financial liabilities are initially measured either at fair value or at their transaction price. Subsequent to initial recognition, financial liabilities are measured at amortized cost or at fair value. Financial liabilities measured at amortized cost mainly comprise trade and other liabilities. Trade and other liabilities are comprised of liabilities that are due less than one year from the balance sheet date and are in general not interest bearing and settled on an ongoing basis during the financial year. They also include accrued expenses related to our research and development project costs. We derecognize a financial liability when its contractual obligations are discharged, cancelled or expire. TAXATION Income tax in the profit or loss accounts represents the sum of the current tax and deferred tax. Current tax is the expected tax payable on the taxable profit of the year. The taxable profit of the year differs from the profit as reported in the financial statements as it excludes items of income or expense that are taxable or deductible in other years and it further excludes items that are never taxable or deductible. Our liability for current tax is calculated using tax rates that have been enacted or substantively enacted by the balance sheet date. Deferred income tax is provided in full, using the liability-method, on temporary differences arising between the tax bases of assets and liabilities and their carrying amounts in the financial statements. However, the deferred income tax is not accounted for if it arises from the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s probable that future taxable profits will be available. REVENUE RECOGNITION Revenues to date have consisted principally of collaboration revenues, which consist of milestones, license fees, non-refundable upfront fees and royalties received in connection with collaboration and license agreements. The revenue recognition policies can be summarized as follows: We recognize revenue when our customer obtains control of promised goods or services, in an amount that reflects the consideration that we expect to receive in exchange for those goods or services. To determine revenue recognition for agreements that we determine are within the scope of IFRS 15, we perform the following five steps: COLLABORATION REVENUES (i) identify the contract In our agreements with customers we are mainly transferring licenses on our IP and in some cases this is combined with access rights and/or providing research and development services and/or cost sharing mechanisms. In some cases our collaborations also include an equity subscription component. If this is the case, we analyze if the criteria to combine contracts, as set out by IFRS 15, are met. (ii) identify the performance obligations in the contract Depending on the type of the agreement, there can be one or more distinct performance obligations under IFRS 15. This is based on an assessment of whether the promises in an agreement are capable of being distinct and are distinct from the other promises to transfer goods and/or services in the context of the contract. For some of our agreements we combine the transfer of the license with the performance of research and development activities because we consider that the license is not capable of being distinct and is not distinct in the context of the contract. (iii) determine the transaction price Collaboration and license agreements with our commercial partners for research and development activities generally include non- upfront fees; milestone payments, the receipt of which is dependent upon the achievement of certain clinical, regulatory or commercial milestones; license fees, royalties on sales and sometimes reimbursement income or profits sharing arrangements. a/ License fees or upfront payments If the license to our intellectual property is determined to be distinct from the other performance obligations identified in the arrangement, we recognize revenues from non-refundable upfront fees allocated to the license at the point in time the license is transferred to the customer and the customer has the right to use the license. For licenses that are bundled with other promises, we utilize judgment to assess the nature of the combined performance obligation to determine whether the combined performance obligation is satisfied over time or at a point in time. If the performance obligation is satisfied over time, revenue is then recognized based on a pattern that best reflects the transfer of control of the service to the customer. b/ Milestone Payments other than sales based milestones A milestone payment is only included in the transaction price to the extent that it is highly probable . W we estimate the amount to be included in the transaction price using the most likely amount method. The transaction price is allocated to each performance obligation on a stand-alone selling price basis. We recognize revenue as or when the performance obligations under the contract are satisfied. At the end of each subsequent reporting period, we re-evaluate the probability of achievement of such milestones and any related constraint. If necessary we adjust our estimate of the overall transaction price. Any such adjustments are recorded on a cumulative catch-up basis, which would affect revenue and earnings in the period of adjustment. c/ Reimbursement Income for R&amp;D Services Collaboration and license agreements may include reimbursement or cost sharing for research and development services: such as outsourcing costs and payment for FTEs at contractual rates. R&amp;D services are performed and satisfied over time given that the customer simultaneously receives and consumes the benefits provided by us. Such costs reimbursements received are recognized in revenues when costs are incurred and agreed by the parties when we are acting as a principal in the scope of our stake of the R&amp;D activities. If the later condition is not fulfilled, costs reimbursements are d/ Sales based milestone payment and Royalties License and collaboration agreements include sales-based royalties, including commercial milestone payments based on the level of sales, and the license has been deemed to be the predominant item to which the royalties relate. Related revenue is recognized as the subsequent underlying sales occur. (iv) allocate the transaction price to the performance obligations in the contract We allocate the transaction price to each performance obligation identified in the contract based upon the stand-alone selling price. The stand-alone selling price of each performance obligation is estimated by using one of the following methods: adjusted (v) recognize revenue when (or as) the entity satisfies a performance obligation Revenue is recognized when our customer obtains control of the goods and/or services foreseen in the contracts. The control can be transferred In case of revenue recognition over time, we use an input model that considers estimates of the percentage of total research and development costs that are completed each period compared to the total estimated costs (percentage of completion method SUPPLY REVENUES After completion of the sale of the Jyseleca® business we started to recognize sales of Jyseleca® inventories to Alfasigma as supply revenues, as part of our continuing operations. These supply revenues are recognized at the point in time when the control of inventory items transfers to Alfasigma. PRODUCT NET SALES Revenue on the sale of Jyseleca is recorded as “Product net sales” on the discontinued operations line in our consolidated income statement. Product net sales is the net amount of revenue recognized resulting from transferring control over our products to our customer (for example wholesalers and hospitals). Product sales revenue is recognized at a point in time when control of the goods has transferred The amount of revenue recognized is the amount allocated to the satisfied performance obligation taking into account variable consideration. The estimated amount of variable consideration is included in the transaction price only to the extent that it is highly probable that a significant reversal in the amount of cumulative revenue recognized will not occur when the uncertainty associated with the variable consideration is subsequently resolved. Variable consideration that is included in the transaction price is primarily composed of rebates, discounts, cash discounts and chargebacks granted to various customers that are part of commercial and governmental contractual arrangements or other reimbursement The amount of variable consideration is estimated using several elements such third-party market data, product pricing, the specific terms in the individual agreements, estimated inventory levels and the shelf life of our product. If actual results differ, these Net sales are presented COST OF SALES Cost of sales includes primarily the purchase OTHER OPERATING INCOME Grants and R&amp;D incentives As we carry out extensive research and development activities, we benefit from various grants and R&amp;D incentives from certain governmental agencies. These grants and R&amp;D incentives generally aim to partly reimburse (approved) expenditures incurred in our research and development efforts and are credited to the income statement, under other income, when the relevant expenditure has been incurred and there is reasonable assurance that the grants or R&amp;D incentives are receivable. SHARE-BASED PAYMENTS a/ Equity-settled share based payments We grant equity-settled incentives to certain employees, members of the Executive Committee and consultants in the form of subscription rights. Equity-settled subscription rights are measured at fair value at the date of acceptance. The fair value determined at the acceptance date of the subscription rights is expensed over time until the end of the vesting period, based on our estimate of subscription right warrants that are expected to be exercised. Fair value is measured by use of the Black &amp; Scholes model. The expected life used in the model has been adjusted, based on management’s best estimate, for the effects of non-transferability, exercise restrictions, and behavioral considerations. b/ Long-term incentive plans in RSUs (Restricted Stock Units) Members of the Executive Committee and other employees are granted RSUs. An RSU is a grant that takes the form of a promise that employees will receive Galapagos stock in the future and it will be payable, at the company’s discretion in cash or in shares, upon completion of a certain vesting period. Each RSU reflects the value of one Galapagos share. The RSUs are measured based on the average share price over the 30-calendar day period preceding the measurement date. We recognize the corresponding expense and liability over the vesting period. The fair value of the liability is re-measured at each reporting date because currently it is management’s intention to settle the RSUs in cash. ​ ASSETS HELD FOR SALE AND DISCONTINUED OPERATIONS A discontinued operation is a component of an entity that either has been disposed of, or that is classified as held for sale. It must either: represent a major separate line of business or geographical area of operations; be part of a single coordinated disposal plan; or be a subsidiary acquired exclusively with a view to resale. Intercompany transactions between continuing and discontinued operations are eliminated against discontinuing operations. Non-current assets and disposal groups are classified as assets held for sale if their carrying amount is to be recovered principally through a sale transaction rather than through continuing use. This condition is regarded as met only when the sale is highly probable and the asset (or disposal group) 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4</t>
        </is>
      </c>
    </row>
    <row r="3">
      <c r="A3" s="4" t="inlineStr">
        <is>
          <t>Buildings</t>
        </is>
      </c>
      <c r="B3" s="4" t="inlineStr">
        <is>
          <t xml:space="preserve"> </t>
        </is>
      </c>
    </row>
    <row r="4">
      <c r="A4" s="3" t="inlineStr">
        <is>
          <t>Disclosure of detailed information about property, plant and equipment</t>
        </is>
      </c>
      <c r="B4" s="4" t="inlineStr">
        <is>
          <t xml:space="preserve"> </t>
        </is>
      </c>
    </row>
    <row r="5">
      <c r="A5" s="4" t="inlineStr">
        <is>
          <t>Useful lives</t>
        </is>
      </c>
      <c r="B5" s="4" t="inlineStr">
        <is>
          <t>33 years</t>
        </is>
      </c>
    </row>
    <row r="6">
      <c r="A6" s="4" t="inlineStr">
        <is>
          <t>Minimum | Installation and machinery</t>
        </is>
      </c>
      <c r="B6" s="4" t="inlineStr">
        <is>
          <t xml:space="preserve"> </t>
        </is>
      </c>
    </row>
    <row r="7">
      <c r="A7" s="3" t="inlineStr">
        <is>
          <t>Disclosure of detailed information about property, plant and equipment</t>
        </is>
      </c>
      <c r="B7" s="4" t="inlineStr">
        <is>
          <t xml:space="preserve"> </t>
        </is>
      </c>
    </row>
    <row r="8">
      <c r="A8" s="4" t="inlineStr">
        <is>
          <t>Useful lives</t>
        </is>
      </c>
      <c r="B8" s="4" t="inlineStr">
        <is>
          <t>3 years</t>
        </is>
      </c>
    </row>
    <row r="9">
      <c r="A9" s="4" t="inlineStr">
        <is>
          <t>Minimum | Furniture, fixtures &amp; vehicles</t>
        </is>
      </c>
      <c r="B9" s="4" t="inlineStr">
        <is>
          <t xml:space="preserve"> </t>
        </is>
      </c>
    </row>
    <row r="10">
      <c r="A10" s="3" t="inlineStr">
        <is>
          <t>Disclosure of detailed information about property, plant and equipment</t>
        </is>
      </c>
      <c r="B10" s="4" t="inlineStr">
        <is>
          <t xml:space="preserve"> </t>
        </is>
      </c>
    </row>
    <row r="11">
      <c r="A11" s="4" t="inlineStr">
        <is>
          <t>Useful lives</t>
        </is>
      </c>
      <c r="B11" s="4" t="inlineStr">
        <is>
          <t>4 years</t>
        </is>
      </c>
    </row>
    <row r="12">
      <c r="A12" s="4" t="inlineStr">
        <is>
          <t>Minimum | Leasehold</t>
        </is>
      </c>
      <c r="B12" s="4" t="inlineStr">
        <is>
          <t xml:space="preserve"> </t>
        </is>
      </c>
    </row>
    <row r="13">
      <c r="A13" s="3" t="inlineStr">
        <is>
          <t>Disclosure of detailed information about property, plant and equipment</t>
        </is>
      </c>
      <c r="B13" s="4" t="inlineStr">
        <is>
          <t xml:space="preserve"> </t>
        </is>
      </c>
    </row>
    <row r="14">
      <c r="A14" s="4" t="inlineStr">
        <is>
          <t>Useful lives</t>
        </is>
      </c>
      <c r="B14" s="4" t="inlineStr">
        <is>
          <t>3 years</t>
        </is>
      </c>
    </row>
    <row r="15">
      <c r="A15" s="4" t="inlineStr">
        <is>
          <t>Maximum | Installation and machinery</t>
        </is>
      </c>
      <c r="B15" s="4" t="inlineStr">
        <is>
          <t xml:space="preserve"> </t>
        </is>
      </c>
    </row>
    <row r="16">
      <c r="A16" s="3" t="inlineStr">
        <is>
          <t>Disclosure of detailed information about property, plant and equipment</t>
        </is>
      </c>
      <c r="B16" s="4" t="inlineStr">
        <is>
          <t xml:space="preserve"> </t>
        </is>
      </c>
    </row>
    <row r="17">
      <c r="A17" s="4" t="inlineStr">
        <is>
          <t>Useful lives</t>
        </is>
      </c>
      <c r="B17" s="4" t="inlineStr">
        <is>
          <t>15 years</t>
        </is>
      </c>
    </row>
    <row r="18">
      <c r="A18" s="4" t="inlineStr">
        <is>
          <t>Maximum | Furniture, fixtures &amp; vehicles</t>
        </is>
      </c>
      <c r="B18" s="4" t="inlineStr">
        <is>
          <t xml:space="preserve"> </t>
        </is>
      </c>
    </row>
    <row r="19">
      <c r="A19" s="3" t="inlineStr">
        <is>
          <t>Disclosure of detailed information about property, plant and equipment</t>
        </is>
      </c>
      <c r="B19" s="4" t="inlineStr">
        <is>
          <t xml:space="preserve"> </t>
        </is>
      </c>
    </row>
    <row r="20">
      <c r="A20" s="4" t="inlineStr">
        <is>
          <t>Useful lives</t>
        </is>
      </c>
      <c r="B20" s="4" t="inlineStr">
        <is>
          <t>10 years</t>
        </is>
      </c>
    </row>
    <row r="21">
      <c r="A21" s="4" t="inlineStr">
        <is>
          <t>Maximum | Leasehold</t>
        </is>
      </c>
      <c r="B21" s="4" t="inlineStr">
        <is>
          <t xml:space="preserve"> </t>
        </is>
      </c>
    </row>
    <row r="22">
      <c r="A22" s="3" t="inlineStr">
        <is>
          <t>Disclosure of detailed information about property, plant and equipment</t>
        </is>
      </c>
      <c r="B22" s="4" t="inlineStr">
        <is>
          <t xml:space="preserve"> </t>
        </is>
      </c>
    </row>
    <row r="23">
      <c r="A23" s="4" t="inlineStr">
        <is>
          <t>Useful lives</t>
        </is>
      </c>
      <c r="B23" s="4" t="inlineStr">
        <is>
          <t>1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Critical accounting judgments and key sources of estimation uncertainty - IFRS 15 - Revenue recognition Gilead (Details)</t>
        </is>
      </c>
      <c r="C1" s="2" t="inlineStr">
        <is>
          <t>12 Months Ended</t>
        </is>
      </c>
    </row>
    <row r="2">
      <c r="B2" s="2" t="inlineStr">
        <is>
          <t>May 30, 2024 USD ($)</t>
        </is>
      </c>
      <c r="C2" s="2" t="inlineStr">
        <is>
          <t>Dec. 31, 2024 EUR (€)</t>
        </is>
      </c>
      <c r="D2" s="2" t="inlineStr">
        <is>
          <t>Dec. 31, 2024 USD ($)</t>
        </is>
      </c>
      <c r="E2" s="2" t="inlineStr">
        <is>
          <t>Dec. 31, 2024 USD ($)</t>
        </is>
      </c>
      <c r="F2" s="2" t="inlineStr">
        <is>
          <t>Dec. 31, 2023 EUR (€)</t>
        </is>
      </c>
      <c r="G2" s="2" t="inlineStr">
        <is>
          <t>Dec. 31, 2022 EUR (€)</t>
        </is>
      </c>
    </row>
    <row r="3">
      <c r="A3" s="3" t="inlineStr">
        <is>
          <t>Critical accounting estimates and jud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 to Alfasigma</t>
        </is>
      </c>
      <c r="B4" s="4" t="inlineStr">
        <is>
          <t xml:space="preserve"> </t>
        </is>
      </c>
      <c r="C4" s="6" t="n">
        <v>-40000000</v>
      </c>
      <c r="D4" s="4" t="inlineStr">
        <is>
          <t xml:space="preserve"> </t>
        </is>
      </c>
      <c r="E4" s="4" t="inlineStr">
        <is>
          <t xml:space="preserve"> </t>
        </is>
      </c>
      <c r="F4" s="4" t="inlineStr">
        <is>
          <t xml:space="preserve"> </t>
        </is>
      </c>
      <c r="G4" s="4" t="inlineStr">
        <is>
          <t xml:space="preserve"> </t>
        </is>
      </c>
    </row>
    <row r="5">
      <c r="A5" s="4" t="inlineStr">
        <is>
          <t>Deferred income</t>
        </is>
      </c>
      <c r="B5" s="4" t="inlineStr">
        <is>
          <t xml:space="preserve"> </t>
        </is>
      </c>
      <c r="C5" s="5" t="n">
        <v>1071352000</v>
      </c>
      <c r="D5" s="4" t="inlineStr">
        <is>
          <t xml:space="preserve"> </t>
        </is>
      </c>
      <c r="E5" s="4" t="inlineStr">
        <is>
          <t xml:space="preserve"> </t>
        </is>
      </c>
      <c r="F5" s="6" t="n">
        <v>1327463000</v>
      </c>
      <c r="G5" s="6" t="n">
        <v>1989230000</v>
      </c>
    </row>
    <row r="6">
      <c r="A6" s="4" t="inlineStr">
        <is>
          <t>Goodwill</t>
        </is>
      </c>
      <c r="B6" s="4" t="inlineStr">
        <is>
          <t xml:space="preserve"> </t>
        </is>
      </c>
      <c r="C6" s="5" t="n">
        <v>70010000</v>
      </c>
      <c r="D6" s="4" t="inlineStr">
        <is>
          <t xml:space="preserve"> </t>
        </is>
      </c>
      <c r="E6" s="4" t="inlineStr">
        <is>
          <t xml:space="preserve"> </t>
        </is>
      </c>
      <c r="F6" s="5" t="n">
        <v>69557000</v>
      </c>
      <c r="G6" s="5" t="n">
        <v>69813000</v>
      </c>
    </row>
    <row r="7">
      <c r="A7" s="4" t="inlineStr">
        <is>
          <t>Intangible assets other than goodwill</t>
        </is>
      </c>
      <c r="B7" s="4" t="inlineStr">
        <is>
          <t xml:space="preserve"> </t>
        </is>
      </c>
      <c r="C7" s="6" t="n">
        <v>164862000</v>
      </c>
      <c r="D7" s="4" t="inlineStr">
        <is>
          <t xml:space="preserve"> </t>
        </is>
      </c>
      <c r="E7" s="4" t="inlineStr">
        <is>
          <t xml:space="preserve"> </t>
        </is>
      </c>
      <c r="F7" s="5" t="n">
        <v>127906000</v>
      </c>
      <c r="G7" s="4" t="inlineStr">
        <is>
          <t xml:space="preserve"> </t>
        </is>
      </c>
    </row>
    <row r="8">
      <c r="A8" s="4" t="inlineStr">
        <is>
          <t>Duration Of Forecast Of Future Cash Flows</t>
        </is>
      </c>
      <c r="B8" s="4" t="inlineStr">
        <is>
          <t xml:space="preserve"> </t>
        </is>
      </c>
      <c r="C8" s="4" t="inlineStr">
        <is>
          <t>16 years</t>
        </is>
      </c>
      <c r="D8" s="4" t="inlineStr">
        <is>
          <t>16 years</t>
        </is>
      </c>
      <c r="E8" s="4" t="inlineStr">
        <is>
          <t xml:space="preserve"> </t>
        </is>
      </c>
      <c r="F8" s="4" t="inlineStr">
        <is>
          <t xml:space="preserve"> </t>
        </is>
      </c>
      <c r="G8" s="4" t="inlineStr">
        <is>
          <t xml:space="preserve"> </t>
        </is>
      </c>
    </row>
    <row r="9">
      <c r="A9" s="4" t="inlineStr">
        <is>
          <t>Minimum Duration Of Forecast Of Future Cash Flows For Which It Becomes Less verifiable And More Assumptions.</t>
        </is>
      </c>
      <c r="B9" s="4" t="inlineStr">
        <is>
          <t xml:space="preserve"> </t>
        </is>
      </c>
      <c r="C9" s="4" t="inlineStr">
        <is>
          <t>5 years</t>
        </is>
      </c>
      <c r="D9" s="4" t="inlineStr">
        <is>
          <t>5 years</t>
        </is>
      </c>
      <c r="E9" s="4" t="inlineStr">
        <is>
          <t xml:space="preserve"> </t>
        </is>
      </c>
      <c r="F9" s="4" t="inlineStr">
        <is>
          <t xml:space="preserve"> </t>
        </is>
      </c>
      <c r="G9" s="4" t="inlineStr">
        <is>
          <t xml:space="preserve"> </t>
        </is>
      </c>
    </row>
    <row r="10">
      <c r="A10" s="4" t="inlineStr">
        <is>
          <t>Filgotinib Performance Obl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ritical accounting estimates and jud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income</t>
        </is>
      </c>
      <c r="B12" s="4" t="inlineStr">
        <is>
          <t xml:space="preserve"> </t>
        </is>
      </c>
      <c r="C12" s="4" t="inlineStr">
        <is>
          <t xml:space="preserve"> </t>
        </is>
      </c>
      <c r="D12" s="4" t="inlineStr">
        <is>
          <t xml:space="preserve"> </t>
        </is>
      </c>
      <c r="E12" s="4" t="inlineStr">
        <is>
          <t xml:space="preserve"> </t>
        </is>
      </c>
      <c r="F12" s="5" t="n">
        <v>26300000</v>
      </c>
      <c r="G12" s="4" t="inlineStr">
        <is>
          <t xml:space="preserve"> </t>
        </is>
      </c>
    </row>
    <row r="13">
      <c r="A13" s="4" t="inlineStr">
        <is>
          <t>Exclusive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ritical accounting estimates and jud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other than goodwill</t>
        </is>
      </c>
      <c r="B15" s="4" t="inlineStr">
        <is>
          <t xml:space="preserve"> </t>
        </is>
      </c>
      <c r="C15" s="6" t="n">
        <v>114456000</v>
      </c>
      <c r="D15" s="4" t="inlineStr">
        <is>
          <t xml:space="preserve"> </t>
        </is>
      </c>
      <c r="E15" s="4" t="inlineStr">
        <is>
          <t xml:space="preserve"> </t>
        </is>
      </c>
      <c r="F15" s="5" t="n">
        <v>71929000</v>
      </c>
      <c r="G15" s="4" t="inlineStr">
        <is>
          <t xml:space="preserve"> </t>
        </is>
      </c>
    </row>
    <row r="16">
      <c r="A16" s="4" t="inlineStr">
        <is>
          <t>Cell Point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ritical accounting estimates and jud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4" t="inlineStr">
        <is>
          <t xml:space="preserve"> </t>
        </is>
      </c>
      <c r="C18" s="5" t="n">
        <v>62400000</v>
      </c>
      <c r="D18" s="4" t="inlineStr">
        <is>
          <t xml:space="preserve"> </t>
        </is>
      </c>
      <c r="E18" s="4" t="inlineStr">
        <is>
          <t xml:space="preserve"> </t>
        </is>
      </c>
      <c r="F18" s="4" t="inlineStr">
        <is>
          <t xml:space="preserve"> </t>
        </is>
      </c>
      <c r="G18" s="5" t="n">
        <v>62444000</v>
      </c>
    </row>
    <row r="19">
      <c r="A19" s="4" t="inlineStr">
        <is>
          <t>Contingent consideration [member] | Cell Point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ritical accounting estimates and jud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t>
        </is>
      </c>
      <c r="B21" s="4" t="inlineStr">
        <is>
          <t xml:space="preserve"> </t>
        </is>
      </c>
      <c r="C21" s="6" t="n">
        <v>20600000</v>
      </c>
      <c r="D21" s="4" t="inlineStr">
        <is>
          <t xml:space="preserve"> </t>
        </is>
      </c>
      <c r="E21" s="4" t="inlineStr">
        <is>
          <t xml:space="preserve"> </t>
        </is>
      </c>
      <c r="F21" s="5" t="n">
        <v>21000000</v>
      </c>
      <c r="G21" s="4" t="inlineStr">
        <is>
          <t xml:space="preserve"> </t>
        </is>
      </c>
    </row>
    <row r="22">
      <c r="A22" s="4" t="inlineStr">
        <is>
          <t>Adaptimmune Collabo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ritical accounting estimates and jud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pfront Exclusivity Payment | $</t>
        </is>
      </c>
      <c r="B24" s="10" t="n">
        <v>7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earch and development funding payment. | $</t>
        </is>
      </c>
      <c r="B25" s="10" t="n">
        <v>15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pfront Exclusive Research And Development Payable | $</t>
        </is>
      </c>
      <c r="B26" s="4" t="inlineStr">
        <is>
          <t xml:space="preserve"> </t>
        </is>
      </c>
      <c r="C26" s="4" t="inlineStr">
        <is>
          <t xml:space="preserve"> </t>
        </is>
      </c>
      <c r="D26" s="4" t="inlineStr">
        <is>
          <t xml:space="preserve"> </t>
        </is>
      </c>
      <c r="E26" s="10" t="n">
        <v>15000000</v>
      </c>
      <c r="F26" s="4" t="inlineStr">
        <is>
          <t xml:space="preserve"> </t>
        </is>
      </c>
      <c r="G26" s="4" t="inlineStr">
        <is>
          <t xml:space="preserve"> </t>
        </is>
      </c>
    </row>
    <row r="27">
      <c r="A27" s="4" t="inlineStr">
        <is>
          <t>Deferred Expenses | $</t>
        </is>
      </c>
      <c r="B27" s="4" t="inlineStr">
        <is>
          <t xml:space="preserve"> </t>
        </is>
      </c>
      <c r="C27" s="4" t="inlineStr">
        <is>
          <t xml:space="preserve"> </t>
        </is>
      </c>
      <c r="D27" s="4" t="inlineStr">
        <is>
          <t xml:space="preserve"> </t>
        </is>
      </c>
      <c r="E27" s="5" t="n">
        <v>15000000</v>
      </c>
      <c r="F27" s="4" t="inlineStr">
        <is>
          <t xml:space="preserve"> </t>
        </is>
      </c>
      <c r="G27" s="4" t="inlineStr">
        <is>
          <t xml:space="preserve"> </t>
        </is>
      </c>
    </row>
    <row r="28">
      <c r="A28" s="4" t="inlineStr">
        <is>
          <t>Adaptimmune Collaboration [member] | Exclusive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ritical accounting estimates and jud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other than goodwill | $</t>
        </is>
      </c>
      <c r="B30" s="4" t="inlineStr">
        <is>
          <t xml:space="preserve"> </t>
        </is>
      </c>
      <c r="C30" s="4" t="inlineStr">
        <is>
          <t xml:space="preserve"> </t>
        </is>
      </c>
      <c r="D30" s="4" t="inlineStr">
        <is>
          <t xml:space="preserve"> </t>
        </is>
      </c>
      <c r="E30" s="10" t="n">
        <v>70000000</v>
      </c>
      <c r="F30" s="4" t="inlineStr">
        <is>
          <t xml:space="preserve"> </t>
        </is>
      </c>
      <c r="G30" s="4" t="inlineStr">
        <is>
          <t xml:space="preserve"> </t>
        </is>
      </c>
    </row>
    <row r="31">
      <c r="A31" s="4" t="inlineStr">
        <is>
          <t>Gilead | Collaboration agreement for filgotini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ritical accounting estimates and jud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income</t>
        </is>
      </c>
      <c r="B33" s="4" t="inlineStr">
        <is>
          <t xml:space="preserve"> </t>
        </is>
      </c>
      <c r="C33" s="4" t="inlineStr">
        <is>
          <t xml:space="preserve"> </t>
        </is>
      </c>
      <c r="D33" s="4" t="inlineStr">
        <is>
          <t xml:space="preserve"> </t>
        </is>
      </c>
      <c r="E33" s="4" t="inlineStr">
        <is>
          <t xml:space="preserve"> </t>
        </is>
      </c>
      <c r="F33" s="6" t="n">
        <v>26268000</v>
      </c>
      <c r="G33" s="6" t="n">
        <v>456352000</v>
      </c>
    </row>
    <row r="34">
      <c r="A34" s="4" t="inlineStr">
        <is>
          <t>First Payment [member] | Adaptimmune Collab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ritical accounting estimates and jud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pfront Exclusivity Payment | $</t>
        </is>
      </c>
      <c r="B36" s="4" t="inlineStr">
        <is>
          <t xml:space="preserve"> </t>
        </is>
      </c>
      <c r="C36" s="4" t="inlineStr">
        <is>
          <t xml:space="preserve"> </t>
        </is>
      </c>
      <c r="D36" s="10" t="n">
        <v>70000000</v>
      </c>
      <c r="E36" s="4" t="inlineStr">
        <is>
          <t xml:space="preserve"> </t>
        </is>
      </c>
      <c r="F36" s="4" t="inlineStr">
        <is>
          <t xml:space="preserve"> </t>
        </is>
      </c>
      <c r="G36" s="4" t="inlineStr">
        <is>
          <t xml:space="preserve"> </t>
        </is>
      </c>
    </row>
    <row r="37">
      <c r="A37" s="4" t="inlineStr">
        <is>
          <t>Second Payment [member] | Adaptimmune Collabor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ritical accounting estimates and jud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earch and development funding payment. | $</t>
        </is>
      </c>
      <c r="B39" s="4" t="inlineStr">
        <is>
          <t xml:space="preserve"> </t>
        </is>
      </c>
      <c r="C39" s="4" t="inlineStr">
        <is>
          <t xml:space="preserve"> </t>
        </is>
      </c>
      <c r="D39" s="10" t="n">
        <v>15000000</v>
      </c>
      <c r="E39" s="4" t="inlineStr">
        <is>
          <t xml:space="preserve"> </t>
        </is>
      </c>
      <c r="F39" s="4" t="inlineStr">
        <is>
          <t xml:space="preserve"> </t>
        </is>
      </c>
      <c r="G39" s="4" t="inlineStr">
        <is>
          <t xml:space="preserve"> </t>
        </is>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9" customWidth="1" min="2" max="2"/>
    <col width="19" customWidth="1" min="3" max="3"/>
    <col width="22" customWidth="1" min="4" max="4"/>
    <col width="35" customWidth="1" min="5" max="5"/>
    <col width="22" customWidth="1" min="6" max="6"/>
  </cols>
  <sheetData>
    <row r="1">
      <c r="A1" s="1" t="inlineStr">
        <is>
          <t>Discontinued operations and assets held for sale - Transfer of Jyseleca Business to Alfasigma (Details) - Jyseleca business, classified as held for sale</t>
        </is>
      </c>
      <c r="E1" s="2" t="inlineStr">
        <is>
          <t>1 Months Ended</t>
        </is>
      </c>
      <c r="F1" s="2" t="inlineStr">
        <is>
          <t>12 Months Ended</t>
        </is>
      </c>
    </row>
    <row r="2">
      <c r="B2" s="2" t="inlineStr">
        <is>
          <t>Jan. 31, 2024 EUR (€) position country</t>
        </is>
      </c>
      <c r="C2" s="2" t="inlineStr">
        <is>
          <t>Dec. 30, 2023 item</t>
        </is>
      </c>
      <c r="D2" s="2" t="inlineStr">
        <is>
          <t>Oct. 30, 2023 country</t>
        </is>
      </c>
      <c r="E2" s="2" t="inlineStr">
        <is>
          <t>Jan. 31, 2024 EUR (€) item country</t>
        </is>
      </c>
      <c r="F2" s="2" t="inlineStr">
        <is>
          <t>Dec. 31, 2024 EUR (€)</t>
        </is>
      </c>
    </row>
    <row r="3">
      <c r="A3" s="3" t="inlineStr">
        <is>
          <t>Disclosure of analysis of single amount of off-balance sheet arrang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in European countries agreed to transfer</t>
        </is>
      </c>
      <c r="B4" s="5" t="n">
        <v>400</v>
      </c>
      <c r="C4" s="5" t="n">
        <v>400</v>
      </c>
      <c r="D4" s="4" t="inlineStr">
        <is>
          <t xml:space="preserve"> </t>
        </is>
      </c>
      <c r="E4" s="5" t="n">
        <v>400</v>
      </c>
      <c r="F4" s="4" t="inlineStr">
        <is>
          <t xml:space="preserve"> </t>
        </is>
      </c>
    </row>
    <row r="5">
      <c r="A5" s="4" t="inlineStr">
        <is>
          <t>Number of European countries in which positions has been agreed to transfer | country</t>
        </is>
      </c>
      <c r="B5" s="5" t="n">
        <v>14</v>
      </c>
      <c r="C5" s="4" t="inlineStr">
        <is>
          <t xml:space="preserve"> </t>
        </is>
      </c>
      <c r="D5" s="5" t="n">
        <v>14</v>
      </c>
      <c r="E5" s="5" t="n">
        <v>14</v>
      </c>
      <c r="F5" s="4" t="inlineStr">
        <is>
          <t xml:space="preserve"> </t>
        </is>
      </c>
    </row>
    <row r="6">
      <c r="A6" s="4" t="inlineStr">
        <is>
          <t>Upfront payment to receive.</t>
        </is>
      </c>
      <c r="B6" s="4" t="inlineStr">
        <is>
          <t xml:space="preserve"> </t>
        </is>
      </c>
      <c r="C6" s="4" t="inlineStr">
        <is>
          <t xml:space="preserve"> </t>
        </is>
      </c>
      <c r="D6" s="4" t="inlineStr">
        <is>
          <t xml:space="preserve"> </t>
        </is>
      </c>
      <c r="E6" s="6" t="n">
        <v>50000000</v>
      </c>
      <c r="F6" s="6" t="n">
        <v>50000000</v>
      </c>
    </row>
    <row r="7">
      <c r="A7" s="4" t="inlineStr">
        <is>
          <t>Potential Sales Based Milestones To Receive.</t>
        </is>
      </c>
      <c r="B7" s="6" t="n">
        <v>120000000</v>
      </c>
      <c r="C7" s="4" t="inlineStr">
        <is>
          <t xml:space="preserve"> </t>
        </is>
      </c>
      <c r="D7" s="4" t="inlineStr">
        <is>
          <t xml:space="preserve"> </t>
        </is>
      </c>
      <c r="E7" s="6" t="n">
        <v>120000000</v>
      </c>
      <c r="F7" s="5" t="n">
        <v>120000000</v>
      </c>
    </row>
    <row r="8">
      <c r="A8" s="4" t="inlineStr">
        <is>
          <t>Commitments Related To Development Activities.</t>
        </is>
      </c>
      <c r="B8" s="4" t="inlineStr">
        <is>
          <t xml:space="preserve"> </t>
        </is>
      </c>
      <c r="C8" s="4" t="inlineStr">
        <is>
          <t xml:space="preserve"> </t>
        </is>
      </c>
      <c r="D8" s="4" t="inlineStr">
        <is>
          <t xml:space="preserve"> </t>
        </is>
      </c>
      <c r="E8" s="4" t="inlineStr">
        <is>
          <t xml:space="preserve"> </t>
        </is>
      </c>
      <c r="F8" s="5" t="n">
        <v>25000000</v>
      </c>
    </row>
    <row r="9">
      <c r="A9" s="4" t="inlineStr">
        <is>
          <t>Contributions related to development activities.</t>
        </is>
      </c>
      <c r="B9" s="4" t="inlineStr">
        <is>
          <t xml:space="preserve"> </t>
        </is>
      </c>
      <c r="C9" s="4" t="inlineStr">
        <is>
          <t xml:space="preserve"> </t>
        </is>
      </c>
      <c r="D9" s="4" t="inlineStr">
        <is>
          <t xml:space="preserve"> </t>
        </is>
      </c>
      <c r="E9" s="4" t="inlineStr">
        <is>
          <t xml:space="preserve"> </t>
        </is>
      </c>
      <c r="F9" s="6" t="n">
        <v>15000000</v>
      </c>
    </row>
    <row r="10">
      <c r="A10" s="4" t="inlineStr">
        <is>
          <t>Galapagos Biotech Ltd. (formerly Inpharmatica Lt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analysis of single amount of off-balance sheet arrang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rtion Of Ownership Interest In Subsidiary Sold</t>
        </is>
      </c>
      <c r="B12" s="4" t="inlineStr">
        <is>
          <t xml:space="preserve"> </t>
        </is>
      </c>
      <c r="C12" s="4" t="inlineStr">
        <is>
          <t xml:space="preserve"> </t>
        </is>
      </c>
      <c r="D12" s="4" t="inlineStr">
        <is>
          <t xml:space="preserve"> </t>
        </is>
      </c>
      <c r="E12" s="4" t="inlineStr">
        <is>
          <t xml:space="preserve"> </t>
        </is>
      </c>
      <c r="F12" s="11" t="n">
        <v>1</v>
      </c>
    </row>
    <row r="13">
      <c r="A13" s="4" t="inlineStr">
        <is>
          <t>Galapagos Biopharma Belgium BV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analysis of single amount of off-balance sheet arrang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ortion Of Ownership Interest In Subsidiary Sold</t>
        </is>
      </c>
      <c r="B15" s="4" t="inlineStr">
        <is>
          <t xml:space="preserve"> </t>
        </is>
      </c>
      <c r="C15" s="4" t="inlineStr">
        <is>
          <t xml:space="preserve"> </t>
        </is>
      </c>
      <c r="D15" s="4" t="inlineStr">
        <is>
          <t xml:space="preserve"> </t>
        </is>
      </c>
      <c r="E15" s="4" t="inlineStr">
        <is>
          <t xml:space="preserve"> </t>
        </is>
      </c>
      <c r="F15" s="11" t="n">
        <v>1</v>
      </c>
    </row>
    <row r="16">
      <c r="A16" s="4" t="inlineStr">
        <is>
          <t>Galapagos Biopharma Germany Gmb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analysis of single amount of off-balance sheet arrang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ortion Of Ownership Interest In Subsidiary Sold</t>
        </is>
      </c>
      <c r="B18" s="4" t="inlineStr">
        <is>
          <t xml:space="preserve"> </t>
        </is>
      </c>
      <c r="C18" s="4" t="inlineStr">
        <is>
          <t xml:space="preserve"> </t>
        </is>
      </c>
      <c r="D18" s="4" t="inlineStr">
        <is>
          <t xml:space="preserve"> </t>
        </is>
      </c>
      <c r="E18" s="4" t="inlineStr">
        <is>
          <t xml:space="preserve"> </t>
        </is>
      </c>
      <c r="F18" s="11" t="n">
        <v>1</v>
      </c>
    </row>
    <row r="19">
      <c r="A19" s="4" t="inlineStr">
        <is>
          <t>Galapagos Biopharma Italy S.r.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analysis of single amount of off-balance sheet arrang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ortion Of Ownership Interest In Subsidiary Sold</t>
        </is>
      </c>
      <c r="B21" s="4" t="inlineStr">
        <is>
          <t xml:space="preserve"> </t>
        </is>
      </c>
      <c r="C21" s="4" t="inlineStr">
        <is>
          <t xml:space="preserve"> </t>
        </is>
      </c>
      <c r="D21" s="4" t="inlineStr">
        <is>
          <t xml:space="preserve"> </t>
        </is>
      </c>
      <c r="E21" s="4" t="inlineStr">
        <is>
          <t xml:space="preserve"> </t>
        </is>
      </c>
      <c r="F21" s="11" t="n">
        <v>1</v>
      </c>
    </row>
    <row r="22">
      <c r="A22" s="4" t="inlineStr">
        <is>
          <t>Galapagos Biopharma Netherlands BV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analysis of single amount of off-balance sheet arrang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ortion Of Ownership Interest In Subsidiary Sold</t>
        </is>
      </c>
      <c r="B24" s="4" t="inlineStr">
        <is>
          <t xml:space="preserve"> </t>
        </is>
      </c>
      <c r="C24" s="4" t="inlineStr">
        <is>
          <t xml:space="preserve"> </t>
        </is>
      </c>
      <c r="D24" s="4" t="inlineStr">
        <is>
          <t xml:space="preserve"> </t>
        </is>
      </c>
      <c r="E24" s="4" t="inlineStr">
        <is>
          <t xml:space="preserve"> </t>
        </is>
      </c>
      <c r="F24" s="11" t="n">
        <v>1</v>
      </c>
    </row>
    <row r="25">
      <c r="A25" s="4" t="inlineStr">
        <is>
          <t>Galapagos Biopharma Spain S.L.U</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analysis of single amount of off-balance sheet arrang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ortion Of Ownership Interest In Subsidiary Sold</t>
        </is>
      </c>
      <c r="B27" s="4" t="inlineStr">
        <is>
          <t xml:space="preserve"> </t>
        </is>
      </c>
      <c r="C27" s="4" t="inlineStr">
        <is>
          <t xml:space="preserve"> </t>
        </is>
      </c>
      <c r="D27" s="4" t="inlineStr">
        <is>
          <t xml:space="preserve"> </t>
        </is>
      </c>
      <c r="E27" s="4" t="inlineStr">
        <is>
          <t xml:space="preserve"> </t>
        </is>
      </c>
      <c r="F27" s="11" t="n">
        <v>1</v>
      </c>
    </row>
    <row r="28">
      <c r="A28" s="4" t="inlineStr">
        <is>
          <t>Galapagos Biopharma A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analysis of single amount of off-balance sheet arrang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ortion Of Ownership Interest In Subsidiary Sold</t>
        </is>
      </c>
      <c r="B30" s="4" t="inlineStr">
        <is>
          <t xml:space="preserve"> </t>
        </is>
      </c>
      <c r="C30" s="4" t="inlineStr">
        <is>
          <t xml:space="preserve"> </t>
        </is>
      </c>
      <c r="D30" s="4" t="inlineStr">
        <is>
          <t xml:space="preserve"> </t>
        </is>
      </c>
      <c r="E30" s="4" t="inlineStr">
        <is>
          <t xml:space="preserve"> </t>
        </is>
      </c>
      <c r="F30" s="11" t="n">
        <v>1</v>
      </c>
    </row>
    <row r="31">
      <c r="A31" s="4" t="inlineStr">
        <is>
          <t>Galapagos Biopharma A.B.</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analysis of single amount of off-balance sheet arrang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ortion Of Ownership Interest In Subsidiary Sold</t>
        </is>
      </c>
      <c r="B33" s="4" t="inlineStr">
        <is>
          <t xml:space="preserve"> </t>
        </is>
      </c>
      <c r="C33" s="4" t="inlineStr">
        <is>
          <t xml:space="preserve"> </t>
        </is>
      </c>
      <c r="D33" s="4" t="inlineStr">
        <is>
          <t xml:space="preserve"> </t>
        </is>
      </c>
      <c r="E33" s="4" t="inlineStr">
        <is>
          <t xml:space="preserve"> </t>
        </is>
      </c>
      <c r="F33" s="11" t="n">
        <v>1</v>
      </c>
    </row>
    <row r="34">
      <c r="A34" s="4" t="inlineStr">
        <is>
          <t>Galapagos Biopharma O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analysis of single amount of off-balance sheet arrange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ortion Of Ownership Interest In Subsidiary Sold</t>
        </is>
      </c>
      <c r="B36" s="4" t="inlineStr">
        <is>
          <t xml:space="preserve"> </t>
        </is>
      </c>
      <c r="C36" s="4" t="inlineStr">
        <is>
          <t xml:space="preserve"> </t>
        </is>
      </c>
      <c r="D36" s="4" t="inlineStr">
        <is>
          <t xml:space="preserve"> </t>
        </is>
      </c>
      <c r="E36" s="4" t="inlineStr">
        <is>
          <t xml:space="preserve"> </t>
        </is>
      </c>
      <c r="F36" s="11" t="n">
        <v>1</v>
      </c>
    </row>
    <row r="37">
      <c r="A37" s="4" t="inlineStr">
        <is>
          <t>Galapagos Biopharma Ireland Lt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analysis of single amount of off-balance sheet arrange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ortion Of Ownership Interest In Subsidiary Sold</t>
        </is>
      </c>
      <c r="B39" s="4" t="inlineStr">
        <is>
          <t xml:space="preserve"> </t>
        </is>
      </c>
      <c r="C39" s="4" t="inlineStr">
        <is>
          <t xml:space="preserve"> </t>
        </is>
      </c>
      <c r="D39" s="4" t="inlineStr">
        <is>
          <t xml:space="preserve"> </t>
        </is>
      </c>
      <c r="E39" s="4" t="inlineStr">
        <is>
          <t xml:space="preserve"> </t>
        </is>
      </c>
      <c r="F39" s="11" t="n">
        <v>1</v>
      </c>
    </row>
    <row r="40">
      <c r="A40" s="4" t="inlineStr">
        <is>
          <t>Galapagos GmbH</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analysis of single amount of off-balance sheet arrange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ortion Of Ownership Interest In Subsidiary Sold</t>
        </is>
      </c>
      <c r="B42" s="4" t="inlineStr">
        <is>
          <t xml:space="preserve"> </t>
        </is>
      </c>
      <c r="C42" s="4" t="inlineStr">
        <is>
          <t xml:space="preserve"> </t>
        </is>
      </c>
      <c r="D42" s="4" t="inlineStr">
        <is>
          <t xml:space="preserve"> </t>
        </is>
      </c>
      <c r="E42" s="4" t="inlineStr">
        <is>
          <t xml:space="preserve"> </t>
        </is>
      </c>
      <c r="F42" s="11"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 Disposal of the Jyseleca business (Details) - Jyseleca Business [member]</t>
        </is>
      </c>
      <c r="B1" s="2" t="inlineStr">
        <is>
          <t>12 Months Ended</t>
        </is>
      </c>
    </row>
    <row r="2">
      <c r="B2" s="2" t="inlineStr">
        <is>
          <t>Dec. 31, 2024 EUR (€)</t>
        </is>
      </c>
    </row>
    <row r="3">
      <c r="A3" s="3" t="inlineStr">
        <is>
          <t>Disclosure of analysis of single amount of off-balance sheet arrangements [line items]</t>
        </is>
      </c>
      <c r="B3" s="4" t="inlineStr">
        <is>
          <t xml:space="preserve"> </t>
        </is>
      </c>
    </row>
    <row r="4">
      <c r="A4" s="4" t="inlineStr">
        <is>
          <t>Upfront Payment Received</t>
        </is>
      </c>
      <c r="B4" s="6" t="n">
        <v>50000000</v>
      </c>
    </row>
    <row r="5">
      <c r="A5" s="4" t="inlineStr">
        <is>
          <t>Settlement for net cash and working capital</t>
        </is>
      </c>
      <c r="B5" s="5" t="n">
        <v>9835000</v>
      </c>
    </row>
    <row r="6">
      <c r="A6" s="4" t="inlineStr">
        <is>
          <t>Total consideration received</t>
        </is>
      </c>
      <c r="B6" s="6" t="n">
        <v>59835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 Analysis of assets and liabilities over which control was lost (Details) - Jyseleca Business [member] € in Thousands</t>
        </is>
      </c>
      <c r="B1" s="2" t="inlineStr">
        <is>
          <t>Jan. 31, 2024 EUR (€)</t>
        </is>
      </c>
    </row>
    <row r="2">
      <c r="A2" s="3" t="inlineStr">
        <is>
          <t>Disclosure of analysis of single amount of off-balance sheet arrangements [line items]</t>
        </is>
      </c>
      <c r="B2" s="4" t="inlineStr">
        <is>
          <t xml:space="preserve"> </t>
        </is>
      </c>
    </row>
    <row r="3">
      <c r="A3" s="4" t="inlineStr">
        <is>
          <t>Property, plant and equipment</t>
        </is>
      </c>
      <c r="B3" s="6" t="n">
        <v>4186</v>
      </c>
    </row>
    <row r="4">
      <c r="A4" s="4" t="inlineStr">
        <is>
          <t>Deferred tax assets</t>
        </is>
      </c>
      <c r="B4" s="5" t="n">
        <v>292</v>
      </c>
    </row>
    <row r="5">
      <c r="A5" s="4" t="inlineStr">
        <is>
          <t>Other non-current assets</t>
        </is>
      </c>
      <c r="B5" s="5" t="n">
        <v>613</v>
      </c>
    </row>
    <row r="6">
      <c r="A6" s="4" t="inlineStr">
        <is>
          <t>Inventories</t>
        </is>
      </c>
      <c r="B6" s="5" t="n">
        <v>505</v>
      </c>
    </row>
    <row r="7">
      <c r="A7" s="4" t="inlineStr">
        <is>
          <t>Trade and other receivables</t>
        </is>
      </c>
      <c r="B7" s="5" t="n">
        <v>18439</v>
      </c>
    </row>
    <row r="8">
      <c r="A8" s="4" t="inlineStr">
        <is>
          <t>Cash and cash equivalents</t>
        </is>
      </c>
      <c r="B8" s="5" t="n">
        <v>19523</v>
      </c>
    </row>
    <row r="9">
      <c r="A9" s="4" t="inlineStr">
        <is>
          <t>Other current assets</t>
        </is>
      </c>
      <c r="B9" s="5" t="n">
        <v>1161</v>
      </c>
    </row>
    <row r="10">
      <c r="A10" s="4" t="inlineStr">
        <is>
          <t>Total assets</t>
        </is>
      </c>
      <c r="B10" s="5" t="n">
        <v>44719</v>
      </c>
    </row>
    <row r="11">
      <c r="A11" s="4" t="inlineStr">
        <is>
          <t>Other reserves</t>
        </is>
      </c>
      <c r="B11" s="5" t="n">
        <v>-74</v>
      </c>
    </row>
    <row r="12">
      <c r="A12" s="4" t="inlineStr">
        <is>
          <t>Retirement benefit liabilities</t>
        </is>
      </c>
      <c r="B12" s="5" t="n">
        <v>1003</v>
      </c>
    </row>
    <row r="13">
      <c r="A13" s="4" t="inlineStr">
        <is>
          <t>Non-current lease liabilities</t>
        </is>
      </c>
      <c r="B13" s="5" t="n">
        <v>2328</v>
      </c>
    </row>
    <row r="14">
      <c r="A14" s="4" t="inlineStr">
        <is>
          <t>Other non-current liabilities</t>
        </is>
      </c>
      <c r="B14" s="5" t="n">
        <v>90</v>
      </c>
    </row>
    <row r="15">
      <c r="A15" s="4" t="inlineStr">
        <is>
          <t>Trade and other liabilities</t>
        </is>
      </c>
      <c r="B15" s="5" t="n">
        <v>28927</v>
      </c>
    </row>
    <row r="16">
      <c r="A16" s="4" t="inlineStr">
        <is>
          <t>Current lease liabilities</t>
        </is>
      </c>
      <c r="B16" s="5" t="n">
        <v>1308</v>
      </c>
    </row>
    <row r="17">
      <c r="A17" s="4" t="inlineStr">
        <is>
          <t>Current tax payable</t>
        </is>
      </c>
      <c r="B17" s="5" t="n">
        <v>1170</v>
      </c>
    </row>
    <row r="18">
      <c r="A18" s="4" t="inlineStr">
        <is>
          <t>Current deferred income</t>
        </is>
      </c>
      <c r="B18" s="5" t="n">
        <v>430</v>
      </c>
    </row>
    <row r="19">
      <c r="A19" s="4" t="inlineStr">
        <is>
          <t>Total Liabilities</t>
        </is>
      </c>
      <c r="B19" s="5" t="n">
        <v>35182</v>
      </c>
    </row>
    <row r="20">
      <c r="A20" s="4" t="inlineStr">
        <is>
          <t>Net assets disposed of</t>
        </is>
      </c>
      <c r="B20" s="6" t="n">
        <v>95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 Jyseleca, Gain on disposal of subsidiaries (Details)</t>
        </is>
      </c>
      <c r="B1" s="2" t="inlineStr">
        <is>
          <t>12 Months Ended</t>
        </is>
      </c>
    </row>
    <row r="2">
      <c r="B2" s="2" t="inlineStr">
        <is>
          <t>Dec. 31, 2024 EUR (€)</t>
        </is>
      </c>
    </row>
    <row r="3">
      <c r="A3" s="3" t="inlineStr">
        <is>
          <t>Disclosure of analysis of single amount of off-balance sheet arrangements [line items]</t>
        </is>
      </c>
      <c r="B3" s="4" t="inlineStr">
        <is>
          <t xml:space="preserve"> </t>
        </is>
      </c>
    </row>
    <row r="4">
      <c r="A4" s="4" t="inlineStr">
        <is>
          <t>contribution for R&amp;D costs payable by us to Alfasigma</t>
        </is>
      </c>
      <c r="B4" s="6" t="n">
        <v>-40000000</v>
      </c>
    </row>
    <row r="5">
      <c r="A5" s="4" t="inlineStr">
        <is>
          <t>Jyseleca Business [member]</t>
        </is>
      </c>
      <c r="B5" s="4" t="inlineStr">
        <is>
          <t xml:space="preserve"> </t>
        </is>
      </c>
    </row>
    <row r="6">
      <c r="A6" s="3" t="inlineStr">
        <is>
          <t>Disclosure of analysis of single amount of off-balance sheet arrangements [line items]</t>
        </is>
      </c>
      <c r="B6" s="4" t="inlineStr">
        <is>
          <t xml:space="preserve"> </t>
        </is>
      </c>
    </row>
    <row r="7">
      <c r="A7" s="4" t="inlineStr">
        <is>
          <t>Upfront Payment Received Income</t>
        </is>
      </c>
      <c r="B7" s="5" t="n">
        <v>50000000</v>
      </c>
    </row>
    <row r="8">
      <c r="A8" s="4" t="inlineStr">
        <is>
          <t>Settlement for net cash and working capital</t>
        </is>
      </c>
      <c r="B8" s="5" t="n">
        <v>9835000</v>
      </c>
    </row>
    <row r="9">
      <c r="A9" s="4" t="inlineStr">
        <is>
          <t>Additional Adjustment Working Capital To Be Settled</t>
        </is>
      </c>
      <c r="B9" s="5" t="n">
        <v>-750000</v>
      </c>
    </row>
    <row r="10">
      <c r="A10" s="4" t="inlineStr">
        <is>
          <t>Net assets disposed of</t>
        </is>
      </c>
      <c r="B10" s="5" t="n">
        <v>-9537000</v>
      </c>
    </row>
    <row r="11">
      <c r="A11" s="4" t="inlineStr">
        <is>
          <t>Effect of cumulative translation adjustments reclassified from equity on loss of control</t>
        </is>
      </c>
      <c r="B11" s="5" t="n">
        <v>-4095000</v>
      </c>
    </row>
    <row r="12">
      <c r="A12" s="4" t="inlineStr">
        <is>
          <t>Fair Value Of The Future Earn Outs Payable By Alfasigma</t>
        </is>
      </c>
      <c r="B12" s="5" t="n">
        <v>47035000</v>
      </c>
    </row>
    <row r="13">
      <c r="A13" s="4" t="inlineStr">
        <is>
          <t>contribution for R&amp;D costs payable by us to Alfasigma</t>
        </is>
      </c>
      <c r="B13" s="5" t="n">
        <v>-40000000</v>
      </c>
    </row>
    <row r="14">
      <c r="A14" s="4" t="inlineStr">
        <is>
          <t>Gain on disposal of subsidiaries</t>
        </is>
      </c>
      <c r="B14" s="6" t="n">
        <v>52488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and assets held for sale - Net cash inflow/outflow on disposal of the Jyseleca business (Details) - EUR (€)</t>
        </is>
      </c>
      <c r="C1" s="2" t="inlineStr">
        <is>
          <t>12 Months Ended</t>
        </is>
      </c>
    </row>
    <row r="2">
      <c r="B2" s="2" t="inlineStr">
        <is>
          <t>Jun. 21, 2022</t>
        </is>
      </c>
      <c r="C2" s="2" t="inlineStr">
        <is>
          <t>Dec. 31, 2024</t>
        </is>
      </c>
      <c r="D2" s="2" t="inlineStr">
        <is>
          <t>Dec. 31, 2022</t>
        </is>
      </c>
    </row>
    <row r="3">
      <c r="A3" s="3" t="inlineStr">
        <is>
          <t>Disclosure of analysis of single amount of off-balance sheet arrangements [line items]</t>
        </is>
      </c>
      <c r="B3" s="4" t="inlineStr">
        <is>
          <t xml:space="preserve"> </t>
        </is>
      </c>
      <c r="C3" s="4" t="inlineStr">
        <is>
          <t xml:space="preserve"> </t>
        </is>
      </c>
      <c r="D3" s="4" t="inlineStr">
        <is>
          <t xml:space="preserve"> </t>
        </is>
      </c>
    </row>
    <row r="4">
      <c r="A4" s="4" t="inlineStr">
        <is>
          <t>Cash out from disposals of subsidiaries, net of cash disposed of</t>
        </is>
      </c>
      <c r="B4" s="4" t="inlineStr">
        <is>
          <t xml:space="preserve"> </t>
        </is>
      </c>
      <c r="C4" s="6" t="n">
        <v>-8949000</v>
      </c>
      <c r="D4" s="4" t="inlineStr">
        <is>
          <t xml:space="preserve"> </t>
        </is>
      </c>
    </row>
    <row r="5">
      <c r="A5" s="3" t="inlineStr">
        <is>
          <t>Other Liabilities Relate To The Disposal Of Subsidiaries [line items]</t>
        </is>
      </c>
      <c r="B5" s="4" t="inlineStr">
        <is>
          <t xml:space="preserve"> </t>
        </is>
      </c>
      <c r="C5" s="4" t="inlineStr">
        <is>
          <t xml:space="preserve"> </t>
        </is>
      </c>
      <c r="D5" s="4" t="inlineStr">
        <is>
          <t xml:space="preserve"> </t>
        </is>
      </c>
    </row>
    <row r="6">
      <c r="A6" s="4" t="inlineStr">
        <is>
          <t>Cash used for other liabilities related to the disposal of subsidiaries</t>
        </is>
      </c>
      <c r="B6" s="6" t="n">
        <v>-28164000</v>
      </c>
      <c r="C6" s="5" t="n">
        <v>-3598000</v>
      </c>
      <c r="D6" s="6" t="n">
        <v>-28164000</v>
      </c>
    </row>
    <row r="7">
      <c r="A7" s="4" t="inlineStr">
        <is>
          <t>Escrow Account</t>
        </is>
      </c>
      <c r="B7" s="4" t="inlineStr">
        <is>
          <t xml:space="preserve"> </t>
        </is>
      </c>
      <c r="C7" s="5" t="n">
        <v>41163000</v>
      </c>
      <c r="D7" s="4" t="inlineStr">
        <is>
          <t xml:space="preserve"> </t>
        </is>
      </c>
    </row>
    <row r="8">
      <c r="A8" s="4" t="inlineStr">
        <is>
          <t>Jyseleca Business [member]</t>
        </is>
      </c>
      <c r="B8" s="4" t="inlineStr">
        <is>
          <t xml:space="preserve"> </t>
        </is>
      </c>
      <c r="C8" s="4" t="inlineStr">
        <is>
          <t xml:space="preserve"> </t>
        </is>
      </c>
      <c r="D8" s="4" t="inlineStr">
        <is>
          <t xml:space="preserve"> </t>
        </is>
      </c>
    </row>
    <row r="9">
      <c r="A9" s="3" t="inlineStr">
        <is>
          <t>Disclosure of analysis of single amount of off-balance sheet arrangements [line items]</t>
        </is>
      </c>
      <c r="B9" s="4" t="inlineStr">
        <is>
          <t xml:space="preserve"> </t>
        </is>
      </c>
      <c r="C9" s="4" t="inlineStr">
        <is>
          <t xml:space="preserve"> </t>
        </is>
      </c>
      <c r="D9" s="4" t="inlineStr">
        <is>
          <t xml:space="preserve"> </t>
        </is>
      </c>
    </row>
    <row r="10">
      <c r="A10" s="4" t="inlineStr">
        <is>
          <t>Upfront Payment Received</t>
        </is>
      </c>
      <c r="B10" s="4" t="inlineStr">
        <is>
          <t xml:space="preserve"> </t>
        </is>
      </c>
      <c r="C10" s="5" t="n">
        <v>50000000</v>
      </c>
      <c r="D10" s="4" t="inlineStr">
        <is>
          <t xml:space="preserve"> </t>
        </is>
      </c>
    </row>
    <row r="11">
      <c r="A11" s="4" t="inlineStr">
        <is>
          <t>Settlement for net cash and working capital</t>
        </is>
      </c>
      <c r="B11" s="4" t="inlineStr">
        <is>
          <t xml:space="preserve"> </t>
        </is>
      </c>
      <c r="C11" s="5" t="n">
        <v>9835000</v>
      </c>
      <c r="D11" s="4" t="inlineStr">
        <is>
          <t xml:space="preserve"> </t>
        </is>
      </c>
    </row>
    <row r="12">
      <c r="A12" s="4" t="inlineStr">
        <is>
          <t>Transfer to escrow account</t>
        </is>
      </c>
      <c r="B12" s="4" t="inlineStr">
        <is>
          <t xml:space="preserve"> </t>
        </is>
      </c>
      <c r="C12" s="5" t="n">
        <v>-40000000</v>
      </c>
      <c r="D12" s="4" t="inlineStr">
        <is>
          <t xml:space="preserve"> </t>
        </is>
      </c>
    </row>
    <row r="13">
      <c r="A13" s="4" t="inlineStr">
        <is>
          <t>Contribution for R&amp;D costs paid by us to Alfasigma</t>
        </is>
      </c>
      <c r="B13" s="4" t="inlineStr">
        <is>
          <t xml:space="preserve"> </t>
        </is>
      </c>
      <c r="C13" s="5" t="n">
        <v>-15000000</v>
      </c>
      <c r="D13" s="4" t="inlineStr">
        <is>
          <t xml:space="preserve"> </t>
        </is>
      </c>
    </row>
    <row r="14">
      <c r="A14" s="4" t="inlineStr">
        <is>
          <t>Earn-out paid by Alfasigma</t>
        </is>
      </c>
      <c r="B14" s="4" t="inlineStr">
        <is>
          <t xml:space="preserve"> </t>
        </is>
      </c>
      <c r="C14" s="5" t="n">
        <v>2053000</v>
      </c>
      <c r="D14" s="4" t="inlineStr">
        <is>
          <t xml:space="preserve"> </t>
        </is>
      </c>
    </row>
    <row r="15">
      <c r="A15" s="4" t="inlineStr">
        <is>
          <t>Less: Cash and cash equivalents balances disposed of</t>
        </is>
      </c>
      <c r="B15" s="4" t="inlineStr">
        <is>
          <t xml:space="preserve"> </t>
        </is>
      </c>
      <c r="C15" s="5" t="n">
        <v>-19523000</v>
      </c>
      <c r="D15" s="4" t="inlineStr">
        <is>
          <t xml:space="preserve"> </t>
        </is>
      </c>
    </row>
    <row r="16">
      <c r="A16" s="4" t="inlineStr">
        <is>
          <t>Less: settlement of pre-existing relationships</t>
        </is>
      </c>
      <c r="B16" s="4" t="inlineStr">
        <is>
          <t xml:space="preserve"> </t>
        </is>
      </c>
      <c r="C16" s="5" t="n">
        <v>3686000</v>
      </c>
      <c r="D16" s="4" t="inlineStr">
        <is>
          <t xml:space="preserve"> </t>
        </is>
      </c>
    </row>
    <row r="17">
      <c r="A17" s="4" t="inlineStr">
        <is>
          <t>Cash out from disposals of subsidiaries, net of cash disposed of</t>
        </is>
      </c>
      <c r="B17" s="4" t="inlineStr">
        <is>
          <t xml:space="preserve"> </t>
        </is>
      </c>
      <c r="C17" s="5" t="n">
        <v>-8949000</v>
      </c>
      <c r="D17" s="4" t="inlineStr">
        <is>
          <t xml:space="preserve"> </t>
        </is>
      </c>
    </row>
    <row r="18">
      <c r="A18" s="3" t="inlineStr">
        <is>
          <t>Other Liabilities Relate To The Disposal Of Subsidiaries [line items]</t>
        </is>
      </c>
      <c r="B18" s="4" t="inlineStr">
        <is>
          <t xml:space="preserve"> </t>
        </is>
      </c>
      <c r="C18" s="4" t="inlineStr">
        <is>
          <t xml:space="preserve"> </t>
        </is>
      </c>
      <c r="D18" s="4" t="inlineStr">
        <is>
          <t xml:space="preserve"> </t>
        </is>
      </c>
    </row>
    <row r="19">
      <c r="A19" s="4" t="inlineStr">
        <is>
          <t>Costs associated to the sale taken into result in 2023</t>
        </is>
      </c>
      <c r="B19" s="4" t="inlineStr">
        <is>
          <t xml:space="preserve"> </t>
        </is>
      </c>
      <c r="C19" s="5" t="n">
        <v>-3072000</v>
      </c>
      <c r="D19" s="4" t="inlineStr">
        <is>
          <t xml:space="preserve"> </t>
        </is>
      </c>
    </row>
    <row r="20">
      <c r="A20" s="4" t="inlineStr">
        <is>
          <t>Costs associated to the sale taken into result in 2024</t>
        </is>
      </c>
      <c r="B20" s="4" t="inlineStr">
        <is>
          <t xml:space="preserve"> </t>
        </is>
      </c>
      <c r="C20" s="5" t="n">
        <v>-526000</v>
      </c>
      <c r="D20" s="4" t="inlineStr">
        <is>
          <t xml:space="preserve"> </t>
        </is>
      </c>
    </row>
    <row r="21">
      <c r="A21" s="4" t="inlineStr">
        <is>
          <t>Cash used for other liabilities related to the disposal of subsidiaries</t>
        </is>
      </c>
      <c r="B21" s="4" t="inlineStr">
        <is>
          <t xml:space="preserve"> </t>
        </is>
      </c>
      <c r="C21" s="5" t="n">
        <v>-3598000</v>
      </c>
      <c r="D21" s="4" t="inlineStr">
        <is>
          <t xml:space="preserve"> </t>
        </is>
      </c>
    </row>
    <row r="22">
      <c r="A22" s="4" t="inlineStr">
        <is>
          <t>Escrow Account</t>
        </is>
      </c>
      <c r="B22" s="4" t="inlineStr">
        <is>
          <t xml:space="preserve"> </t>
        </is>
      </c>
      <c r="C22" s="5" t="n">
        <v>40000000</v>
      </c>
      <c r="D22" s="4" t="inlineStr">
        <is>
          <t xml:space="preserve"> </t>
        </is>
      </c>
    </row>
    <row r="23">
      <c r="A23" s="4" t="inlineStr">
        <is>
          <t>Jyseleca Business [member] | Alfasigma [member]</t>
        </is>
      </c>
      <c r="B23" s="4" t="inlineStr">
        <is>
          <t xml:space="preserve"> </t>
        </is>
      </c>
      <c r="C23" s="4" t="inlineStr">
        <is>
          <t xml:space="preserve"> </t>
        </is>
      </c>
      <c r="D23" s="4" t="inlineStr">
        <is>
          <t xml:space="preserve"> </t>
        </is>
      </c>
    </row>
    <row r="24">
      <c r="A24" s="3" t="inlineStr">
        <is>
          <t>Other Liabilities Relate To The Disposal Of Subsidiaries [line items]</t>
        </is>
      </c>
      <c r="B24" s="4" t="inlineStr">
        <is>
          <t xml:space="preserve"> </t>
        </is>
      </c>
      <c r="C24" s="4" t="inlineStr">
        <is>
          <t xml:space="preserve"> </t>
        </is>
      </c>
      <c r="D24" s="4" t="inlineStr">
        <is>
          <t xml:space="preserve"> </t>
        </is>
      </c>
    </row>
    <row r="25">
      <c r="A25" s="4" t="inlineStr">
        <is>
          <t>Upfront Payment Received Discontinued Operations</t>
        </is>
      </c>
      <c r="B25" s="4" t="inlineStr">
        <is>
          <t xml:space="preserve"> </t>
        </is>
      </c>
      <c r="C25" s="5" t="n">
        <v>50000000</v>
      </c>
      <c r="D25" s="4" t="inlineStr">
        <is>
          <t xml:space="preserve"> </t>
        </is>
      </c>
    </row>
    <row r="26">
      <c r="A26" s="4" t="inlineStr">
        <is>
          <t>Cash Related To Disposal Transfered To Escrow Account</t>
        </is>
      </c>
      <c r="B26" s="4" t="inlineStr">
        <is>
          <t xml:space="preserve"> </t>
        </is>
      </c>
      <c r="C26" s="6" t="n">
        <v>40000000</v>
      </c>
      <c r="D26" s="4" t="inlineStr">
        <is>
          <t xml:space="preserve"> </t>
        </is>
      </c>
    </row>
  </sheetData>
  <mergeCells count="2">
    <mergeCell ref="C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 Result from discontinued operations (Details) - EUR (€) € / shares in Units, shares in Thousands</t>
        </is>
      </c>
      <c r="B1" s="2" t="inlineStr">
        <is>
          <t>12 Months Ended</t>
        </is>
      </c>
    </row>
    <row r="2">
      <c r="B2" s="2" t="inlineStr">
        <is>
          <t>Dec. 31, 2024</t>
        </is>
      </c>
      <c r="C2" s="2" t="inlineStr">
        <is>
          <t>Dec. 31, 2023</t>
        </is>
      </c>
      <c r="D2" s="2" t="inlineStr">
        <is>
          <t>Dec. 31, 2022</t>
        </is>
      </c>
    </row>
    <row r="3">
      <c r="A3" s="3" t="inlineStr">
        <is>
          <t>Disclosure of analysis of single amount of off-balance sheet arrangements [line items]</t>
        </is>
      </c>
      <c r="B3" s="4" t="inlineStr">
        <is>
          <t xml:space="preserve"> </t>
        </is>
      </c>
      <c r="C3" s="4" t="inlineStr">
        <is>
          <t xml:space="preserve"> </t>
        </is>
      </c>
      <c r="D3" s="4" t="inlineStr">
        <is>
          <t xml:space="preserve"> </t>
        </is>
      </c>
    </row>
    <row r="4">
      <c r="A4" s="4" t="inlineStr">
        <is>
          <t>Collaboration revenues</t>
        </is>
      </c>
      <c r="B4" s="6" t="n">
        <v>240786000</v>
      </c>
      <c r="C4" s="6" t="n">
        <v>239724000</v>
      </c>
      <c r="D4" s="6" t="n">
        <v>241249000</v>
      </c>
    </row>
    <row r="5">
      <c r="A5" s="4" t="inlineStr">
        <is>
          <t>Total net revenues</t>
        </is>
      </c>
      <c r="B5" s="5" t="n">
        <v>275649000</v>
      </c>
      <c r="C5" s="5" t="n">
        <v>239724000</v>
      </c>
      <c r="D5" s="5" t="n">
        <v>241249000</v>
      </c>
    </row>
    <row r="6">
      <c r="A6" s="4" t="inlineStr">
        <is>
          <t>Cost of sales</t>
        </is>
      </c>
      <c r="B6" s="5" t="n">
        <v>-34863000</v>
      </c>
      <c r="C6" s="4" t="inlineStr">
        <is>
          <t xml:space="preserve"> </t>
        </is>
      </c>
      <c r="D6" s="4" t="inlineStr">
        <is>
          <t xml:space="preserve"> </t>
        </is>
      </c>
    </row>
    <row r="7">
      <c r="A7" s="4" t="inlineStr">
        <is>
          <t>Research and development expenses</t>
        </is>
      </c>
      <c r="B7" s="5" t="n">
        <v>-335459000</v>
      </c>
      <c r="C7" s="5" t="n">
        <v>-241294000</v>
      </c>
      <c r="D7" s="5" t="n">
        <v>-269797000</v>
      </c>
    </row>
    <row r="8">
      <c r="A8" s="4" t="inlineStr">
        <is>
          <t>Sales and marketing expenses</t>
        </is>
      </c>
      <c r="B8" s="5" t="n">
        <v>-17193000</v>
      </c>
      <c r="C8" s="5" t="n">
        <v>-5676000</v>
      </c>
      <c r="D8" s="5" t="n">
        <v>-3480000</v>
      </c>
    </row>
    <row r="9">
      <c r="A9" s="4" t="inlineStr">
        <is>
          <t>General and administrative expenses</t>
        </is>
      </c>
      <c r="B9" s="5" t="n">
        <v>-117245000</v>
      </c>
      <c r="C9" s="5" t="n">
        <v>-128289000</v>
      </c>
      <c r="D9" s="5" t="n">
        <v>-135155000</v>
      </c>
    </row>
    <row r="10">
      <c r="A10" s="4" t="inlineStr">
        <is>
          <t>Other operating income</t>
        </is>
      </c>
      <c r="B10" s="5" t="n">
        <v>40773000</v>
      </c>
      <c r="C10" s="5" t="n">
        <v>47272000</v>
      </c>
      <c r="D10" s="5" t="n">
        <v>36127000</v>
      </c>
    </row>
    <row r="11">
      <c r="A11" s="4" t="inlineStr">
        <is>
          <t>Other income</t>
        </is>
      </c>
      <c r="B11" s="5" t="n">
        <v>40773000</v>
      </c>
      <c r="C11" s="5" t="n">
        <v>47272000</v>
      </c>
      <c r="D11" s="5" t="n">
        <v>36127000</v>
      </c>
    </row>
    <row r="12">
      <c r="A12" s="4" t="inlineStr">
        <is>
          <t>Operating loss</t>
        </is>
      </c>
      <c r="B12" s="5" t="n">
        <v>-188338000</v>
      </c>
      <c r="C12" s="5" t="n">
        <v>-88263000</v>
      </c>
      <c r="D12" s="5" t="n">
        <v>-131056000</v>
      </c>
    </row>
    <row r="13">
      <c r="A13" s="4" t="inlineStr">
        <is>
          <t>Fair value adjustments and net currency exchange differences</t>
        </is>
      </c>
      <c r="B13" s="5" t="n">
        <v>95795000</v>
      </c>
      <c r="C13" s="5" t="n">
        <v>16252000</v>
      </c>
      <c r="D13" s="5" t="n">
        <v>51498000</v>
      </c>
    </row>
    <row r="14">
      <c r="A14" s="4" t="inlineStr">
        <is>
          <t>Other financial income</t>
        </is>
      </c>
      <c r="B14" s="5" t="n">
        <v>91128000</v>
      </c>
      <c r="C14" s="5" t="n">
        <v>80249000</v>
      </c>
      <c r="D14" s="5" t="n">
        <v>18563000</v>
      </c>
    </row>
    <row r="15">
      <c r="A15" s="4" t="inlineStr">
        <is>
          <t>Other financial expenses</t>
        </is>
      </c>
      <c r="B15" s="5" t="n">
        <v>-1670000</v>
      </c>
      <c r="C15" s="5" t="n">
        <v>-2613000</v>
      </c>
      <c r="D15" s="5" t="n">
        <v>-9854000</v>
      </c>
    </row>
    <row r="16">
      <c r="A16" s="4" t="inlineStr">
        <is>
          <t>Income/loss before tax</t>
        </is>
      </c>
      <c r="B16" s="5" t="n">
        <v>-3085000</v>
      </c>
      <c r="C16" s="5" t="n">
        <v>5625000</v>
      </c>
      <c r="D16" s="5" t="n">
        <v>-70849000</v>
      </c>
    </row>
    <row r="17">
      <c r="A17" s="4" t="inlineStr">
        <is>
          <t>Net income from discontinued operations</t>
        </is>
      </c>
      <c r="B17" s="6" t="n">
        <v>75364000</v>
      </c>
      <c r="C17" s="6" t="n">
        <v>215685000</v>
      </c>
      <c r="D17" s="6" t="n">
        <v>-146570000</v>
      </c>
    </row>
    <row r="18">
      <c r="A18" s="4" t="inlineStr">
        <is>
          <t>Weighted average number of shares - Basic</t>
        </is>
      </c>
      <c r="B18" s="5" t="n">
        <v>65897</v>
      </c>
      <c r="C18" s="5" t="n">
        <v>65884</v>
      </c>
      <c r="D18" s="5" t="n">
        <v>65699</v>
      </c>
    </row>
    <row r="19">
      <c r="A19" s="4" t="inlineStr">
        <is>
          <t>Weighted average number of shares for the purpose of diluted earnings/loss (-) per share</t>
        </is>
      </c>
      <c r="B19" s="5" t="n">
        <v>65897</v>
      </c>
      <c r="C19" s="5" t="n">
        <v>65884</v>
      </c>
      <c r="D19" s="5" t="n">
        <v>65699</v>
      </c>
    </row>
    <row r="20">
      <c r="A20" s="4" t="inlineStr">
        <is>
          <t>Discontinued Operations [Member]</t>
        </is>
      </c>
      <c r="B20" s="4" t="inlineStr">
        <is>
          <t xml:space="preserve"> </t>
        </is>
      </c>
      <c r="C20" s="4" t="inlineStr">
        <is>
          <t xml:space="preserve"> </t>
        </is>
      </c>
      <c r="D20" s="4" t="inlineStr">
        <is>
          <t xml:space="preserve"> </t>
        </is>
      </c>
    </row>
    <row r="21">
      <c r="A21" s="3" t="inlineStr">
        <is>
          <t>Disclosure of analysis of single amount of off-balance sheet arrangements [line items]</t>
        </is>
      </c>
      <c r="B21" s="4" t="inlineStr">
        <is>
          <t xml:space="preserve"> </t>
        </is>
      </c>
      <c r="C21" s="4" t="inlineStr">
        <is>
          <t xml:space="preserve"> </t>
        </is>
      </c>
      <c r="D21" s="4" t="inlineStr">
        <is>
          <t xml:space="preserve"> </t>
        </is>
      </c>
    </row>
    <row r="22">
      <c r="A22" s="4" t="inlineStr">
        <is>
          <t>Product net sales</t>
        </is>
      </c>
      <c r="B22" s="6" t="n">
        <v>11475000</v>
      </c>
      <c r="C22" s="6" t="n">
        <v>112339000</v>
      </c>
      <c r="D22" s="6" t="n">
        <v>87599000</v>
      </c>
    </row>
    <row r="23">
      <c r="A23" s="4" t="inlineStr">
        <is>
          <t>Collaboration revenues</t>
        </is>
      </c>
      <c r="B23" s="5" t="n">
        <v>26041000</v>
      </c>
      <c r="C23" s="5" t="n">
        <v>431465000</v>
      </c>
      <c r="D23" s="5" t="n">
        <v>176432000</v>
      </c>
    </row>
    <row r="24">
      <c r="A24" s="4" t="inlineStr">
        <is>
          <t>Total net revenues</t>
        </is>
      </c>
      <c r="B24" s="5" t="n">
        <v>37516000</v>
      </c>
      <c r="C24" s="5" t="n">
        <v>543804000</v>
      </c>
      <c r="D24" s="5" t="n">
        <v>264031000</v>
      </c>
    </row>
    <row r="25">
      <c r="A25" s="4" t="inlineStr">
        <is>
          <t>Cost of sales</t>
        </is>
      </c>
      <c r="B25" s="5" t="n">
        <v>-1693000</v>
      </c>
      <c r="C25" s="5" t="n">
        <v>-18022000</v>
      </c>
      <c r="D25" s="5" t="n">
        <v>-12079000</v>
      </c>
    </row>
    <row r="26">
      <c r="A26" s="4" t="inlineStr">
        <is>
          <t>Research and development expenses</t>
        </is>
      </c>
      <c r="B26" s="5" t="n">
        <v>-8152000</v>
      </c>
      <c r="C26" s="5" t="n">
        <v>-190177000</v>
      </c>
      <c r="D26" s="5" t="n">
        <v>-245286000</v>
      </c>
    </row>
    <row r="27">
      <c r="A27" s="4" t="inlineStr">
        <is>
          <t>Sales and marketing expenses</t>
        </is>
      </c>
      <c r="B27" s="5" t="n">
        <v>-11520000</v>
      </c>
      <c r="C27" s="5" t="n">
        <v>-113356000</v>
      </c>
      <c r="D27" s="5" t="n">
        <v>-144075000</v>
      </c>
    </row>
    <row r="28">
      <c r="A28" s="4" t="inlineStr">
        <is>
          <t>General and administrative expenses</t>
        </is>
      </c>
      <c r="B28" s="5" t="n">
        <v>-1087000</v>
      </c>
      <c r="C28" s="5" t="n">
        <v>-17989000</v>
      </c>
      <c r="D28" s="5" t="n">
        <v>-9776000</v>
      </c>
    </row>
    <row r="29">
      <c r="A29" s="4" t="inlineStr">
        <is>
          <t>Other operating income</t>
        </is>
      </c>
      <c r="B29" s="5" t="n">
        <v>56180000</v>
      </c>
      <c r="C29" s="5" t="n">
        <v>13003000</v>
      </c>
      <c r="D29" s="5" t="n">
        <v>10721000</v>
      </c>
    </row>
    <row r="30">
      <c r="A30" s="4" t="inlineStr">
        <is>
          <t>Operating loss</t>
        </is>
      </c>
      <c r="B30" s="5" t="n">
        <v>71244000</v>
      </c>
      <c r="C30" s="5" t="n">
        <v>217262000</v>
      </c>
      <c r="D30" s="5" t="n">
        <v>-136464000</v>
      </c>
    </row>
    <row r="31">
      <c r="A31" s="4" t="inlineStr">
        <is>
          <t>Fair value adjustments and net currency exchange differences</t>
        </is>
      </c>
      <c r="B31" s="4" t="inlineStr">
        <is>
          <t xml:space="preserve"> </t>
        </is>
      </c>
      <c r="C31" s="5" t="n">
        <v>-13000</v>
      </c>
      <c r="D31" s="5" t="n">
        <v>-25000</v>
      </c>
    </row>
    <row r="32">
      <c r="A32" s="4" t="inlineStr">
        <is>
          <t>Other financial income</t>
        </is>
      </c>
      <c r="B32" s="5" t="n">
        <v>4230000</v>
      </c>
      <c r="C32" s="5" t="n">
        <v>679000</v>
      </c>
      <c r="D32" s="5" t="n">
        <v>15000</v>
      </c>
    </row>
    <row r="33">
      <c r="A33" s="4" t="inlineStr">
        <is>
          <t>Other financial expenses</t>
        </is>
      </c>
      <c r="B33" s="5" t="n">
        <v>-12000</v>
      </c>
      <c r="C33" s="5" t="n">
        <v>-167000</v>
      </c>
      <c r="D33" s="5" t="n">
        <v>-7825000</v>
      </c>
    </row>
    <row r="34">
      <c r="A34" s="4" t="inlineStr">
        <is>
          <t>Income/loss before tax</t>
        </is>
      </c>
      <c r="B34" s="5" t="n">
        <v>75462000</v>
      </c>
      <c r="C34" s="5" t="n">
        <v>217761000</v>
      </c>
      <c r="D34" s="5" t="n">
        <v>-144298000</v>
      </c>
    </row>
    <row r="35">
      <c r="A35" s="4" t="inlineStr">
        <is>
          <t>Income taxes</t>
        </is>
      </c>
      <c r="B35" s="5" t="n">
        <v>-98000</v>
      </c>
      <c r="C35" s="5" t="n">
        <v>-2076000</v>
      </c>
      <c r="D35" s="5" t="n">
        <v>-2272000</v>
      </c>
    </row>
    <row r="36">
      <c r="A36" s="4" t="inlineStr">
        <is>
          <t>Net income from discontinued operations</t>
        </is>
      </c>
      <c r="B36" s="6" t="n">
        <v>75364000</v>
      </c>
      <c r="C36" s="6" t="n">
        <v>215685000</v>
      </c>
      <c r="D36" s="6" t="n">
        <v>-146570000</v>
      </c>
    </row>
    <row r="37">
      <c r="A37" s="4" t="inlineStr">
        <is>
          <t>Basic earnings/loss (-) per share from discontinued operations</t>
        </is>
      </c>
      <c r="B37" s="7" t="n">
        <v>1.14</v>
      </c>
      <c r="C37" s="7" t="n">
        <v>3.27</v>
      </c>
      <c r="D37" s="7" t="n">
        <v>-2.23</v>
      </c>
    </row>
    <row r="38">
      <c r="A38" s="4" t="inlineStr">
        <is>
          <t>Diluted earnings/loss (-) per share from discontinued operations.</t>
        </is>
      </c>
      <c r="B38" s="7" t="n">
        <v>1.14</v>
      </c>
      <c r="C38" s="7" t="n">
        <v>3.27</v>
      </c>
      <c r="D38" s="7" t="n">
        <v>-2.23</v>
      </c>
    </row>
    <row r="39">
      <c r="A39" s="4" t="inlineStr">
        <is>
          <t>Weighted average number of shares - Basic</t>
        </is>
      </c>
      <c r="B39" s="5" t="n">
        <v>65897</v>
      </c>
      <c r="C39" s="5" t="n">
        <v>65884</v>
      </c>
      <c r="D39" s="5" t="n">
        <v>65699</v>
      </c>
    </row>
    <row r="40">
      <c r="A40" s="4" t="inlineStr">
        <is>
          <t>Weighted average number of shares for the purpose of diluted earnings/loss (-) per share</t>
        </is>
      </c>
      <c r="B40" s="5" t="n">
        <v>65942</v>
      </c>
      <c r="C40" s="5" t="n">
        <v>65933</v>
      </c>
      <c r="D40" s="5" t="n">
        <v>65699</v>
      </c>
    </row>
    <row r="41">
      <c r="A41" s="4" t="inlineStr">
        <is>
          <t>Jyseleca business, classified as held for sale</t>
        </is>
      </c>
      <c r="B41" s="4" t="inlineStr">
        <is>
          <t xml:space="preserve"> </t>
        </is>
      </c>
      <c r="C41" s="4" t="inlineStr">
        <is>
          <t xml:space="preserve"> </t>
        </is>
      </c>
      <c r="D41" s="4" t="inlineStr">
        <is>
          <t xml:space="preserve"> </t>
        </is>
      </c>
    </row>
    <row r="42">
      <c r="A42" s="3" t="inlineStr">
        <is>
          <t>Disclosure of analysis of single amount of off-balance sheet arrangements [line items]</t>
        </is>
      </c>
      <c r="B42" s="4" t="inlineStr">
        <is>
          <t xml:space="preserve"> </t>
        </is>
      </c>
      <c r="C42" s="4" t="inlineStr">
        <is>
          <t xml:space="preserve"> </t>
        </is>
      </c>
      <c r="D42" s="4" t="inlineStr">
        <is>
          <t xml:space="preserve"> </t>
        </is>
      </c>
    </row>
    <row r="43">
      <c r="A43" s="4" t="inlineStr">
        <is>
          <t>Gain on disposal of subsidiaries</t>
        </is>
      </c>
      <c r="B43" s="6" t="n">
        <v>52500000</v>
      </c>
      <c r="C43" s="4" t="inlineStr">
        <is>
          <t xml:space="preserve"> </t>
        </is>
      </c>
      <c r="D43" s="4" t="inlineStr">
        <is>
          <t xml:space="preserve"> </t>
        </is>
      </c>
    </row>
    <row r="44">
      <c r="A44" s="4" t="inlineStr">
        <is>
          <t>Jyseleca business, classified as held for sale | Europe</t>
        </is>
      </c>
      <c r="B44" s="4" t="inlineStr">
        <is>
          <t xml:space="preserve"> </t>
        </is>
      </c>
      <c r="C44" s="4" t="inlineStr">
        <is>
          <t xml:space="preserve"> </t>
        </is>
      </c>
      <c r="D44" s="4" t="inlineStr">
        <is>
          <t xml:space="preserve"> </t>
        </is>
      </c>
    </row>
    <row r="45">
      <c r="A45" s="3" t="inlineStr">
        <is>
          <t>Disclosure of analysis of single amount of off-balance sheet arrangements [line items]</t>
        </is>
      </c>
      <c r="B45" s="4" t="inlineStr">
        <is>
          <t xml:space="preserve"> </t>
        </is>
      </c>
      <c r="C45" s="4" t="inlineStr">
        <is>
          <t xml:space="preserve"> </t>
        </is>
      </c>
      <c r="D45" s="4" t="inlineStr">
        <is>
          <t xml:space="preserve"> </t>
        </is>
      </c>
    </row>
    <row r="46">
      <c r="A46" s="4" t="inlineStr">
        <is>
          <t>Product net sales</t>
        </is>
      </c>
      <c r="B46" s="5" t="n">
        <v>11500000</v>
      </c>
      <c r="C46" s="6" t="n">
        <v>112300000</v>
      </c>
      <c r="D46" s="6" t="n">
        <v>87600000</v>
      </c>
    </row>
    <row r="47">
      <c r="A47" s="4" t="inlineStr">
        <is>
          <t>Jyseleca business, classified as held for sale | BE</t>
        </is>
      </c>
      <c r="B47" s="4" t="inlineStr">
        <is>
          <t xml:space="preserve"> </t>
        </is>
      </c>
      <c r="C47" s="4" t="inlineStr">
        <is>
          <t xml:space="preserve"> </t>
        </is>
      </c>
      <c r="D47" s="4" t="inlineStr">
        <is>
          <t xml:space="preserve"> </t>
        </is>
      </c>
    </row>
    <row r="48">
      <c r="A48" s="3" t="inlineStr">
        <is>
          <t>Disclosure of analysis of single amount of off-balance sheet arrangements [line items]</t>
        </is>
      </c>
      <c r="B48" s="4" t="inlineStr">
        <is>
          <t xml:space="preserve"> </t>
        </is>
      </c>
      <c r="C48" s="4" t="inlineStr">
        <is>
          <t xml:space="preserve"> </t>
        </is>
      </c>
      <c r="D48" s="4" t="inlineStr">
        <is>
          <t xml:space="preserve"> </t>
        </is>
      </c>
    </row>
    <row r="49">
      <c r="A49" s="4" t="inlineStr">
        <is>
          <t>Product net sales</t>
        </is>
      </c>
      <c r="B49" s="5" t="n">
        <v>700000</v>
      </c>
      <c r="C49" s="5" t="n">
        <v>8100000</v>
      </c>
      <c r="D49" s="5" t="n">
        <v>7300000</v>
      </c>
    </row>
    <row r="50">
      <c r="A50" s="4" t="inlineStr">
        <is>
          <t>Collaboration agreement for filgotinib</t>
        </is>
      </c>
      <c r="B50" s="4" t="inlineStr">
        <is>
          <t xml:space="preserve"> </t>
        </is>
      </c>
      <c r="C50" s="4" t="inlineStr">
        <is>
          <t xml:space="preserve"> </t>
        </is>
      </c>
      <c r="D50" s="4" t="inlineStr">
        <is>
          <t xml:space="preserve"> </t>
        </is>
      </c>
    </row>
    <row r="51">
      <c r="A51" s="3" t="inlineStr">
        <is>
          <t>Disclosure of analysis of single amount of off-balance sheet arrangements [line items]</t>
        </is>
      </c>
      <c r="B51" s="4" t="inlineStr">
        <is>
          <t xml:space="preserve"> </t>
        </is>
      </c>
      <c r="C51" s="4" t="inlineStr">
        <is>
          <t xml:space="preserve"> </t>
        </is>
      </c>
      <c r="D51" s="4" t="inlineStr">
        <is>
          <t xml:space="preserve"> </t>
        </is>
      </c>
    </row>
    <row r="52">
      <c r="A52" s="4" t="inlineStr">
        <is>
          <t>Collaboration revenues</t>
        </is>
      </c>
      <c r="B52" s="6" t="n">
        <v>26000000</v>
      </c>
      <c r="C52" s="6" t="n">
        <v>429400000</v>
      </c>
      <c r="D52" s="6" t="n">
        <v>174400000</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 Cash flows (Details) - Discontinued Operations [Member] - EUR (€) € in Thousands</t>
        </is>
      </c>
      <c r="B1" s="2" t="inlineStr">
        <is>
          <t>12 Months Ended</t>
        </is>
      </c>
    </row>
    <row r="2">
      <c r="B2" s="2" t="inlineStr">
        <is>
          <t>Dec. 31, 2024</t>
        </is>
      </c>
      <c r="C2" s="2" t="inlineStr">
        <is>
          <t>Dec. 31, 2023</t>
        </is>
      </c>
      <c r="D2" s="2" t="inlineStr">
        <is>
          <t>Dec. 31, 2022</t>
        </is>
      </c>
    </row>
    <row r="3">
      <c r="A3" s="3" t="inlineStr">
        <is>
          <t>Cash flows from discontinued operations</t>
        </is>
      </c>
      <c r="B3" s="4" t="inlineStr">
        <is>
          <t xml:space="preserve"> </t>
        </is>
      </c>
      <c r="C3" s="4" t="inlineStr">
        <is>
          <t xml:space="preserve"> </t>
        </is>
      </c>
      <c r="D3" s="4" t="inlineStr">
        <is>
          <t xml:space="preserve"> </t>
        </is>
      </c>
    </row>
    <row r="4">
      <c r="A4" s="4" t="inlineStr">
        <is>
          <t>Net cash flow used in operating activities</t>
        </is>
      </c>
      <c r="B4" s="6" t="n">
        <v>-36367</v>
      </c>
      <c r="C4" s="6" t="n">
        <v>-175627</v>
      </c>
      <c r="D4" s="6" t="n">
        <v>-191095</v>
      </c>
    </row>
    <row r="5">
      <c r="A5" s="4" t="inlineStr">
        <is>
          <t>Net cash flow used in investing activities</t>
        </is>
      </c>
      <c r="B5" s="5" t="n">
        <v>-8949</v>
      </c>
      <c r="C5" s="5" t="n">
        <v>-105</v>
      </c>
      <c r="D5" s="5" t="n">
        <v>-136</v>
      </c>
    </row>
    <row r="6">
      <c r="A6" s="4" t="inlineStr">
        <is>
          <t>Net cash flow used in financing activities</t>
        </is>
      </c>
      <c r="B6" s="4" t="inlineStr">
        <is>
          <t xml:space="preserve"> </t>
        </is>
      </c>
      <c r="C6" s="5" t="n">
        <v>-1928</v>
      </c>
      <c r="D6" s="5" t="n">
        <v>-1841</v>
      </c>
    </row>
    <row r="7">
      <c r="A7" s="4" t="inlineStr">
        <is>
          <t>Net cash flow from discontinued operations</t>
        </is>
      </c>
      <c r="B7" s="6" t="n">
        <v>-45316</v>
      </c>
      <c r="C7" s="6" t="n">
        <v>-177660</v>
      </c>
      <c r="D7" s="6" t="n">
        <v>-193072</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information (Details) - EUR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net revenue from continued and discontinued operations</t>
        </is>
      </c>
      <c r="B4" s="6" t="n">
        <v>313165</v>
      </c>
      <c r="C4" s="6" t="n">
        <v>783528</v>
      </c>
      <c r="D4" s="6" t="n">
        <v>505280</v>
      </c>
    </row>
    <row r="5">
      <c r="A5" s="4" t="inlineStr">
        <is>
          <t>Net revenue - discontinued operations</t>
        </is>
      </c>
      <c r="B5" s="5" t="n">
        <v>-37516</v>
      </c>
      <c r="C5" s="5" t="n">
        <v>-543804</v>
      </c>
      <c r="D5" s="5" t="n">
        <v>-264031</v>
      </c>
    </row>
    <row r="6">
      <c r="A6" s="4" t="inlineStr">
        <is>
          <t>Total net revenues from continuing operations</t>
        </is>
      </c>
      <c r="B6" s="6" t="n">
        <v>275649</v>
      </c>
      <c r="C6" s="5" t="n">
        <v>239724</v>
      </c>
      <c r="D6" s="6" t="n">
        <v>241249</v>
      </c>
    </row>
    <row r="7">
      <c r="A7" s="4" t="inlineStr">
        <is>
          <t>Gilead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Percentage of total net revenues from continuing operations</t>
        </is>
      </c>
      <c r="B9" s="11" t="n">
        <v>0.87</v>
      </c>
      <c r="C9" s="4" t="inlineStr">
        <is>
          <t xml:space="preserve"> </t>
        </is>
      </c>
      <c r="D9" s="12" t="n">
        <v>0.999</v>
      </c>
    </row>
    <row r="10">
      <c r="A10" s="4" t="inlineStr">
        <is>
          <t>Alfasigma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Percentage of total net revenues from continuing operations</t>
        </is>
      </c>
      <c r="B12" s="11" t="n">
        <v>0.13</v>
      </c>
      <c r="C12" s="4" t="inlineStr">
        <is>
          <t xml:space="preserve"> </t>
        </is>
      </c>
      <c r="D12" s="4" t="inlineStr">
        <is>
          <t xml:space="preserve"> </t>
        </is>
      </c>
    </row>
    <row r="13">
      <c r="A13" s="4" t="inlineStr">
        <is>
          <t>United States of America</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Total net revenue from continued and discontinued operations</t>
        </is>
      </c>
      <c r="B15" s="6" t="n">
        <v>266588</v>
      </c>
      <c r="C15" s="5" t="n">
        <v>665174</v>
      </c>
      <c r="D15" s="6" t="n">
        <v>414129</v>
      </c>
    </row>
    <row r="16">
      <c r="A16" s="4" t="inlineStr">
        <is>
          <t>Net revenue - discontinued operations</t>
        </is>
      </c>
      <c r="B16" s="5" t="n">
        <v>-25802</v>
      </c>
      <c r="C16" s="5" t="n">
        <v>-425466</v>
      </c>
      <c r="D16" s="5" t="n">
        <v>-172980</v>
      </c>
    </row>
    <row r="17">
      <c r="A17" s="4" t="inlineStr">
        <is>
          <t>Total net revenues from continuing operations</t>
        </is>
      </c>
      <c r="B17" s="5" t="n">
        <v>240786</v>
      </c>
      <c r="C17" s="5" t="n">
        <v>239708</v>
      </c>
      <c r="D17" s="5" t="n">
        <v>241149</v>
      </c>
    </row>
    <row r="18">
      <c r="A18" s="4" t="inlineStr">
        <is>
          <t>Europe</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Total net revenue from continued and discontinued operations</t>
        </is>
      </c>
      <c r="B20" s="5" t="n">
        <v>46577</v>
      </c>
      <c r="C20" s="5" t="n">
        <v>118354</v>
      </c>
      <c r="D20" s="5" t="n">
        <v>91151</v>
      </c>
    </row>
    <row r="21">
      <c r="A21" s="4" t="inlineStr">
        <is>
          <t>Net revenue - discontinued operations</t>
        </is>
      </c>
      <c r="B21" s="5" t="n">
        <v>-11714</v>
      </c>
      <c r="C21" s="5" t="n">
        <v>-118338</v>
      </c>
      <c r="D21" s="5" t="n">
        <v>-91051</v>
      </c>
    </row>
    <row r="22">
      <c r="A22" s="4" t="inlineStr">
        <is>
          <t>Total net revenues from continuing operations</t>
        </is>
      </c>
      <c r="B22" s="6" t="n">
        <v>34863</v>
      </c>
      <c r="C22" s="6" t="n">
        <v>16</v>
      </c>
      <c r="D22" s="6" t="n">
        <v>10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0:40Z</dcterms:created>
  <dcterms:modified xmlns:dcterms="http://purl.org/dc/terms/" xmlns:xsi="http://www.w3.org/2001/XMLSchema-instance" xsi:type="dcterms:W3CDTF">2025-03-27T20:00:44Z</dcterms:modified>
</cp:coreProperties>
</file>